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Debt" sheetId="13" state="visible" r:id="rId13"/>
    <sheet xmlns:r="http://schemas.openxmlformats.org/officeDocument/2006/relationships" name="Preferred Equity"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Segment Disclosures" sheetId="17" state="visible" r:id="rId17"/>
    <sheet xmlns:r="http://schemas.openxmlformats.org/officeDocument/2006/relationships" name="Related Party Transactions" sheetId="18" state="visible" r:id="rId18"/>
    <sheet xmlns:r="http://schemas.openxmlformats.org/officeDocument/2006/relationships" name="Equity Based Compensation" sheetId="19" state="visible" r:id="rId19"/>
    <sheet xmlns:r="http://schemas.openxmlformats.org/officeDocument/2006/relationships" name="Commitments and Contingencies" sheetId="20" state="visible" r:id="rId20"/>
    <sheet xmlns:r="http://schemas.openxmlformats.org/officeDocument/2006/relationships" name="Declaration of Distributions" sheetId="21" state="visible" r:id="rId21"/>
    <sheet xmlns:r="http://schemas.openxmlformats.org/officeDocument/2006/relationships" name="Subsequent Events" sheetId="22" state="visible" r:id="rId22"/>
    <sheet xmlns:r="http://schemas.openxmlformats.org/officeDocument/2006/relationships" name="Schedule III Real Estate and A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Facilities (Tables)" sheetId="26" state="visible" r:id="rId26"/>
    <sheet xmlns:r="http://schemas.openxmlformats.org/officeDocument/2006/relationships" name="Investments in Unconsolidated_2"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Income Taxes (Tables)" sheetId="30" state="visible" r:id="rId30"/>
    <sheet xmlns:r="http://schemas.openxmlformats.org/officeDocument/2006/relationships" name="Segment Disclosures (Tables)" sheetId="31" state="visible" r:id="rId31"/>
    <sheet xmlns:r="http://schemas.openxmlformats.org/officeDocument/2006/relationships" name="Related Party Transactions (Tab" sheetId="32" state="visible" r:id="rId32"/>
    <sheet xmlns:r="http://schemas.openxmlformats.org/officeDocument/2006/relationships" name="Equity Based Compensation (Tabl"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Real Estate Facilities - Schedu" sheetId="42" state="visible" r:id="rId42"/>
    <sheet xmlns:r="http://schemas.openxmlformats.org/officeDocument/2006/relationships" name="Real Estate - Schedule of Activ" sheetId="43" state="visible" r:id="rId43"/>
    <sheet xmlns:r="http://schemas.openxmlformats.org/officeDocument/2006/relationships" name="Real Estate Facilities - Summar" sheetId="44" state="visible" r:id="rId44"/>
    <sheet xmlns:r="http://schemas.openxmlformats.org/officeDocument/2006/relationships" name="Real Estate - Additional Inform"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Debt - Schedule of Summarized R" sheetId="48" state="visible" r:id="rId48"/>
    <sheet xmlns:r="http://schemas.openxmlformats.org/officeDocument/2006/relationships" name="Debt - Schedule of Summarized_2" sheetId="49" state="visible" r:id="rId49"/>
    <sheet xmlns:r="http://schemas.openxmlformats.org/officeDocument/2006/relationships" name="Debt - Additional Information (" sheetId="50" state="visible" r:id="rId50"/>
    <sheet xmlns:r="http://schemas.openxmlformats.org/officeDocument/2006/relationships" name="Debt - Additional Information_2" sheetId="51" state="visible" r:id="rId51"/>
    <sheet xmlns:r="http://schemas.openxmlformats.org/officeDocument/2006/relationships" name="Debt - Future Principal Payment" sheetId="52" state="visible" r:id="rId52"/>
    <sheet xmlns:r="http://schemas.openxmlformats.org/officeDocument/2006/relationships" name="Preferred Equity - Additional I" sheetId="53" state="visible" r:id="rId53"/>
    <sheet xmlns:r="http://schemas.openxmlformats.org/officeDocument/2006/relationships" name="Derivative Instruments - Summar" sheetId="54" state="visible" r:id="rId54"/>
    <sheet xmlns:r="http://schemas.openxmlformats.org/officeDocument/2006/relationships" name="Derivative Instruments - Additi" sheetId="55" state="visible" r:id="rId55"/>
    <sheet xmlns:r="http://schemas.openxmlformats.org/officeDocument/2006/relationships" name="Derivative Instruments - Schedu" sheetId="56" state="visible" r:id="rId56"/>
    <sheet xmlns:r="http://schemas.openxmlformats.org/officeDocument/2006/relationships" name="Derivative Instruments - Sche_2" sheetId="57" state="visible" r:id="rId57"/>
    <sheet xmlns:r="http://schemas.openxmlformats.org/officeDocument/2006/relationships" name="Derivative Instruments - Summ_2" sheetId="58" state="visible" r:id="rId58"/>
    <sheet xmlns:r="http://schemas.openxmlformats.org/officeDocument/2006/relationships" name="Income Taxes - Summary of Domes" sheetId="59" state="visible" r:id="rId59"/>
    <sheet xmlns:r="http://schemas.openxmlformats.org/officeDocument/2006/relationships" name="Income Taxes - Summary of the C" sheetId="60" state="visible" r:id="rId60"/>
    <sheet xmlns:r="http://schemas.openxmlformats.org/officeDocument/2006/relationships" name="Income Taxes - Schedule of Inco"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Segment Disclosures - Additiona" sheetId="64" state="visible" r:id="rId64"/>
    <sheet xmlns:r="http://schemas.openxmlformats.org/officeDocument/2006/relationships" name="Segment Disclosures - Summary o" sheetId="65" state="visible" r:id="rId65"/>
    <sheet xmlns:r="http://schemas.openxmlformats.org/officeDocument/2006/relationships" name="Segment Disclosures - Summary_2" sheetId="66" state="visible" r:id="rId66"/>
    <sheet xmlns:r="http://schemas.openxmlformats.org/officeDocument/2006/relationships" name="Segment Disclosures - Summary_3" sheetId="67" state="visible" r:id="rId67"/>
    <sheet xmlns:r="http://schemas.openxmlformats.org/officeDocument/2006/relationships" name="Related Party Transactions - Ad" sheetId="68" state="visible" r:id="rId68"/>
    <sheet xmlns:r="http://schemas.openxmlformats.org/officeDocument/2006/relationships" name="Related Party Transactions - _2" sheetId="69" state="visible" r:id="rId69"/>
    <sheet xmlns:r="http://schemas.openxmlformats.org/officeDocument/2006/relationships" name="Related Party Transactions - Su" sheetId="70" state="visible" r:id="rId70"/>
    <sheet xmlns:r="http://schemas.openxmlformats.org/officeDocument/2006/relationships" name="Related Party Transactions - _3" sheetId="71" state="visible" r:id="rId71"/>
    <sheet xmlns:r="http://schemas.openxmlformats.org/officeDocument/2006/relationships" name="Related Party Transactions - _4" sheetId="72" state="visible" r:id="rId72"/>
    <sheet xmlns:r="http://schemas.openxmlformats.org/officeDocument/2006/relationships" name="Related Party Transactions - _5" sheetId="73" state="visible" r:id="rId73"/>
    <sheet xmlns:r="http://schemas.openxmlformats.org/officeDocument/2006/relationships" name="Equity Based Compensation - Add" sheetId="74" state="visible" r:id="rId74"/>
    <sheet xmlns:r="http://schemas.openxmlformats.org/officeDocument/2006/relationships" name="Equity Based Compensation - Sch" sheetId="75" state="visible" r:id="rId75"/>
    <sheet xmlns:r="http://schemas.openxmlformats.org/officeDocument/2006/relationships" name="Equity Based Compensation - S_2" sheetId="76" state="visible" r:id="rId76"/>
    <sheet xmlns:r="http://schemas.openxmlformats.org/officeDocument/2006/relationships" name="Commitments and Contingencies -" sheetId="77" state="visible" r:id="rId77"/>
    <sheet xmlns:r="http://schemas.openxmlformats.org/officeDocument/2006/relationships" name="Declaration of Distributions - " sheetId="78" state="visible" r:id="rId78"/>
    <sheet xmlns:r="http://schemas.openxmlformats.org/officeDocument/2006/relationships" name="Subsequent Events - Additional " sheetId="79" state="visible" r:id="rId79"/>
    <sheet xmlns:r="http://schemas.openxmlformats.org/officeDocument/2006/relationships" name="Schedule III Real Estate Asset " sheetId="80" state="visible" r:id="rId80"/>
    <sheet xmlns:r="http://schemas.openxmlformats.org/officeDocument/2006/relationships" name="Schedule III Real Estate Asse_2" sheetId="81" state="visible" r:id="rId81"/>
    <sheet xmlns:r="http://schemas.openxmlformats.org/officeDocument/2006/relationships" name="Schedule III Summary of Activit"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0_);(#,##0.0000)"/>
    <numFmt numFmtId="172" formatCode="#,##0.000%_);(#,##0.0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S-11/A</t>
        </is>
      </c>
    </row>
    <row r="5">
      <c r="A5" s="4" t="inlineStr">
        <is>
          <t>Amendment Flag</t>
        </is>
      </c>
      <c r="B5" s="4" t="inlineStr">
        <is>
          <t>false</t>
        </is>
      </c>
    </row>
    <row r="6">
      <c r="A6" s="4" t="inlineStr">
        <is>
          <t>Entity Registrant Name</t>
        </is>
      </c>
      <c r="B6" s="4" t="inlineStr">
        <is>
          <t>SMARTSTOP SELF STORAGE REIT, INC.</t>
        </is>
      </c>
    </row>
    <row r="7">
      <c r="A7" s="4" t="inlineStr">
        <is>
          <t>Entity Central Index Key</t>
        </is>
      </c>
      <c r="B7" s="4" t="inlineStr">
        <is>
          <t>0001585389</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row r="11">
      <c r="A11" s="4" t="inlineStr">
        <is>
          <t>Entity Address, Address Line One</t>
        </is>
      </c>
      <c r="B11" s="4" t="inlineStr">
        <is>
          <t>10 Terrace Road</t>
        </is>
      </c>
    </row>
    <row r="12">
      <c r="A12" s="4" t="inlineStr">
        <is>
          <t>Entity Address, City or Town</t>
        </is>
      </c>
      <c r="B12" s="4" t="inlineStr">
        <is>
          <t>Ladera Ranch</t>
        </is>
      </c>
    </row>
    <row r="13">
      <c r="A13" s="4" t="inlineStr">
        <is>
          <t>Entity Address, State or Province</t>
        </is>
      </c>
      <c r="B13" s="4" t="inlineStr">
        <is>
          <t>CA</t>
        </is>
      </c>
    </row>
    <row r="14">
      <c r="A14" s="4" t="inlineStr">
        <is>
          <t>Entity Address, Postal Zip Code</t>
        </is>
      </c>
      <c r="B14" s="4" t="inlineStr">
        <is>
          <t>92694</t>
        </is>
      </c>
    </row>
    <row r="15">
      <c r="A15" s="4" t="inlineStr">
        <is>
          <t>City Area Code</t>
        </is>
      </c>
      <c r="B15" s="4" t="inlineStr">
        <is>
          <t>866</t>
        </is>
      </c>
    </row>
    <row r="16">
      <c r="A16" s="4" t="inlineStr">
        <is>
          <t>Local Phone Number</t>
        </is>
      </c>
      <c r="B16" s="4" t="inlineStr">
        <is>
          <t>418-5144</t>
        </is>
      </c>
    </row>
    <row r="17">
      <c r="A17" s="4" t="inlineStr">
        <is>
          <t>Business Contact</t>
        </is>
      </c>
      <c r="B17" s="4" t="inlineStr">
        <is>
          <t xml:space="preserve"> </t>
        </is>
      </c>
    </row>
    <row r="18">
      <c r="A18" s="3" t="inlineStr">
        <is>
          <t>Document Information [Line Items]</t>
        </is>
      </c>
      <c r="B18" s="4" t="inlineStr">
        <is>
          <t xml:space="preserve"> </t>
        </is>
      </c>
    </row>
    <row r="19">
      <c r="A19" s="4" t="inlineStr">
        <is>
          <t>Contact Personnel Name</t>
        </is>
      </c>
      <c r="B19" s="4" t="inlineStr">
        <is>
          <t>Nicholas M. Look</t>
        </is>
      </c>
    </row>
    <row r="20">
      <c r="A20" s="4" t="inlineStr">
        <is>
          <t>Entity Address, Address Line One</t>
        </is>
      </c>
      <c r="B20" s="4" t="inlineStr">
        <is>
          <t>10 Terrace Road</t>
        </is>
      </c>
    </row>
    <row r="21">
      <c r="A21" s="4" t="inlineStr">
        <is>
          <t>Entity Address, City or Town</t>
        </is>
      </c>
      <c r="B21" s="4" t="inlineStr">
        <is>
          <t>Ladera Ranch</t>
        </is>
      </c>
    </row>
    <row r="22">
      <c r="A22" s="4" t="inlineStr">
        <is>
          <t>Entity Address, State or Province</t>
        </is>
      </c>
      <c r="B22" s="4" t="inlineStr">
        <is>
          <t>CA</t>
        </is>
      </c>
    </row>
    <row r="23">
      <c r="A23" s="4" t="inlineStr">
        <is>
          <t>Entity Address, Postal Zip Code</t>
        </is>
      </c>
      <c r="B23" s="4" t="inlineStr">
        <is>
          <t>92694</t>
        </is>
      </c>
    </row>
    <row r="24">
      <c r="A24" s="4" t="inlineStr">
        <is>
          <t>City Area Code</t>
        </is>
      </c>
      <c r="B24" s="4" t="inlineStr">
        <is>
          <t>866</t>
        </is>
      </c>
    </row>
    <row r="25">
      <c r="A25" s="4" t="inlineStr">
        <is>
          <t>Local Phone Number</t>
        </is>
      </c>
      <c r="B25" s="4" t="inlineStr">
        <is>
          <t>418-51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Unaudited Information The square footage, unit count, and occupancy percentage data and related disclosures included in these notes to the consolidated financial statements are unaudited.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us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Pacific Oak Holding Group, LLC, the parent company of Pacific Oak Capital Markets, LLC, the dealer manager for the public offering of SST VI, is a 17.5% non-voting As of December 31, 2024, we were not a party to any other material contracts or interests that would be deemed variable interests in VIEs other than our joint ventures with SmartCentres, our Nantucket Joint Venture (as defined below), and our equity investments in the Managed REIT’s, which are all accounted for under the equity method of accounting (see Note 4 – Investments in Unconsolidated Real Estate Ventures and Note 10 – Related Party Transactions for additional information). Our joint venture programs through which we offer our tenant insurance, tenant protection plans or similar programs (the “Tenant Protection Programs”) with SST VI, SSGT III, and SSGT II (through June 1, 2022) are consolidated. 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 Investments in and Advances to Managed REITs As of December 31, 2024, and 2023,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We record the interest and related financing fees on our debt investments on the accrual basis and such income was previously included in Other, net, within our consolidated statements of operations. Such income has been reclassified to Interest income within the consolidated statements of operations included herein. While we do make loans periodically, we do not consider that to be part of our primary operating activity, and therefore do not report income from loans as operating income. See Note 10 – Related Party Transactions for additional information. 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Cash and Cash Equivalents We consider all short-term, highly liquid investments that are readily convertible We may maintain cash and cash equivalents in financial institutions in excess of insured limits. In an effort to mitigate this risk, we only invest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independent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in-place, in-place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s ended December 31, 2024, 2023, and 2022, our property acquisitions, including the SSGT II Merger, did not meet the definition of a business. To date, our acquisitions have generally not m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years ended December 31, 2024, 2023, and 2022 we expensed approximately $0.4 million, $0.2 million, and $0.9 million, respectively, of acquisition-related transaction costs that did not meet our capitalization policy during the respective periods.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3, and 2022, no real property asset impairment losses were recognized. For the year ended December 31, 2024, we recorded a casualty loss in connection with damage to one of our wholly-owned properties caused by Hurricane Helene. Please see Note 3 – Real Estate for additional detail. Casualty Insurance Recoveries In the event of a wind storm, flood, fire or other such event causing property damage, we estimate the carrying value of the damaged property and record a corresponding casualty loss. If we determine that an insurance recovery is probable, we record such estimated recovery as a receivable up to the amount of the casualty loss. Any amount of insurance recovery for such loss in excess of the amount of the casualty loss recorded is considered a gain contingency and is recognized when the claim is fully settled. 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qualitative impairment assessment as of December 31 for goodwill; between annual tests we evaluate the recoverability of goodwill whenever events or changes in circumstances indicate that the carrying amount of goodwill may not be fully recoverable. If circumstances indicate the carrying amount may not be fully recoverable, we perform a quantitative analysis to compare the fair value of each reporting unit to its respective carrying amount. If the carrying amount of goodwill exceeds its fair value, an impairment charge will be recognized. 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December 31, 2024 and December 31, 2023, $15.7 million was recorded related to the SmartStop ® ® ” ® ” We qualitatively evaluate whether any triggering events or changes in circumstances have occurred in addition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Revenue Recognition Self Storage Operations Management believes that all of our leases are operating leases. Rental income is recognized in accordance with the terms of the leases, which generally are month-to-month. In accordance with ASC 842, we review the collectability of lease payments on an ongoing basis. We consider collectability indicators when analyzing accounts receivable and historical bad debt levels, including current economic trends, all of which assist in evaluating the probability of outstanding and future rental income collections. Additionally, we earn ancillary revenue from fees we receive related to provid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or service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ght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Sponsor Funding Agreement On November 1, 2023, SmartStop REIT Advisors, LLC, a subsidiary of our Operating Partnership entered into a sponsor funding agreement (the “Sponsor Funding Agreement”), with SST VI and Strategic Storage Operating Partnership VI, L.P. (“SST VI OP”) in connection with certain changes to the public offering of SST VI (see Note 10 – Related Party Transactions for additional information). Pursuant to the Sponsor Funding Agreement, SmartStop, through a wholly-owned subsidiary, is required to fund the payment of the front-end one-to-one front-end In accordance with ASC 606, the amount by which our funding exceeds the fair value of the Series C Units received is accounted for as a payment to a customer and is therefore recorded as a reduction to the transaction price for the services we provide to such customer. Each payment is initially included in the Other assets line-item in our consolidated balance sheet and subsequently recorded as a reduction of Managed REIT Platform revenues ratably over the remaining estimated life of our management contracts with SST VI. Below is a summary of the portion of sponsorship funding payments which exceeds the fair value of the Series C Units received, and is recorded pursuant to ASC 606 as described above (in thousands):
Balance as of December 31, 2022 $ — 
Amounts incurred 3,527
Recorded sponsor funding reduction (34 )
Balance as of December 31, 2023 $ 3,493
Amounts incurred 1,210
Recorded sponsor funding reduction (844 )
Balance as of December 31, 2024 $ 3,859
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December 31, 2024 and 2023, approximately $0.8 million and $0.9 million, respectively, were recorded to allowance for doubtful accounts, and are included within other assets in the accompanying consolidated balance sheets. Advertising Costs Advertising costs are expensed in the period in which the cost is incurred and are included in property operating expenses and general and administrative lines within our consolidated statements of operations, depending on the nature of the expense. We incurred advertising costs of approximately $2.3 million, $2.2 million, and $1.3 million, million for the years ended December 31, 2024, 2023, and 2022, respectively, within general and administrative. We incurred advertising costs of approximately $5.2 million, $4.8 million, and $4.4 million for the years ended December 31, 2024, 2023, and 2022, respectively, within property operating expenses.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Land Not Depreciated
Buildings 30-40
Site Improvements 7-10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The total estimated future amortization expense related to intangible assets for the years ending December 31, 2025, 2026, 2027, 2028, and thereafter is approximately $4.3 million, $1.7 million, $0.1 million, $0.1 million, and $0.6 million thereafter, respectively. The weighted-average amortization period on our remaining intangible assets with a net book value of approximately $6.8 million was approximately 2.4 years as of December 31, 2024.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n impairment charge in the future. 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for additional information. Debt issuance costs are amortized using the effective interest method. As of December 31, 2024, the gross amount of debt issuance costs related to our revolving credit facility totaled approximately $9.4 million and accumulated amortization of debt issuance costs related to our revolving credit facility totaled approximately $2.6 million. As of December 31, 2023, the gross amount of debt issuance costs related to our revolving credit facility totaled approximately $4.5 million, and accumulated amortization of debt issuance costs related to our revolving credit facility totaled approximately $4.1 million. As of December 31, 2024, the gross amount allocated to debt issuance costs related to non-revolving non-revolving non-revolving non-revolving Foreign Currency Translation For non-U.S.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 million and a gain of approximately $ million for the years ended December 31, 2024 and 2023, respectively. 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See Note 12 – Commitments and Contingencies for additional information on our SRP. 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Employee Benefit Plan The Company maintains its own retirement savings plan under Section 401(k) of the Internal Revenue Code under which eligible employees can contribute up to 100% of their annual salary, subject to a statutory prescribed annual limit. For the years ended December 31, 2024 and 2023, the Company made matching contributions to such plan of approximately $0.5 million and $0.5 million, respectively, based on a company match of 100% on the first 4% of an employee’s compensation. Fair Value Measurements Under GAAP, we are required to measure certain financial instruments at fair value on a recurring basis. In addition, we are required to measure other financial instruments and balances at fair value on a non-recurring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Series C Units (categorized within Level 3 of the fair value hierarchy) acquired in connection with the Sponsor Funding Agreement are measured at fair value at the time of acquisition, and are accounted for using the equity method of accounting as described in Note 10 – Related Party Transactions. The fair value of these units were determined upon purchase using a valuation model which considered the following key assumptions: the projected distribution rate of SST VI, implied share price volatility, risk free interest rate, current estimated net asset value, and the estimated effective life of the Series C Units. The carrying amounts of cash and cash equivalents, restricted cash, other assets, accounts payable and accrued liabilities, distributions payable and amounts due to affiliates approximate fair value (categorized within Level 1 of the fair value hierarchy).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4 and 2023, we believe the fair value of our variable rate debt was reasonably estimated at their notional amounts as there have been minimal changes to the fixed spread portion of interest rates for similar loans observed in the market, and as the variable portion of our interest rates fluctuate with the associated market indices. The table below summarizes the carrying amounts and fair values of our fixed rate debt which are not carried at fair value as of December 31, 2024 and 2023 (in thousands):
December 31, 2024 December 31, 2023
Fair Value Carrying Value Fair Value Carrying Value
Fixed Rate Secured Debt $ 531,400 $ 554,348 $ 505,700 $ 523,019 During the years ended December 31, 2024 and 2023, we held interest rate cash flow hedges and foreign currency net investment and cash flow hedges to hedge our interest rate and foreign currency exposure (See Notes 5 – Debt and 7 – Derivative Instruments). The fair value analyses of these instruments reflect the contractual terms of the derivatives, including the period to maturity, and used observable market-based inputs, including interest rate curves, foreign exchange rates, and implied volatilities, as applicable. The fair value of interest rate swap and cap agreements are determined using widely accepted valuation techniques, including discounted cash flow analyses on the expected cash flows of the instru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31, 2024, we had assessed the significance of the impact of the credit valuation adjustments on the overall valuation of our derivative positions and determ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4</t>
        </is>
      </c>
    </row>
    <row r="3">
      <c r="A3" s="3" t="inlineStr">
        <is>
          <t>Real Estate [Abstract]</t>
        </is>
      </c>
      <c r="B3" s="4" t="inlineStr">
        <is>
          <t xml:space="preserve"> </t>
        </is>
      </c>
    </row>
    <row r="4">
      <c r="A4" s="4" t="inlineStr">
        <is>
          <t>Real Estate Facilities</t>
        </is>
      </c>
      <c r="B4" s="4" t="inlineStr">
        <is>
          <t xml:space="preserve">Note 3. Real Estate Facilities The following summarizes the activity in real estate facilities during the years ended December 31, 2024 and 2023 (in thousands):
Real estate facilities
Balance at December 31, 2022 $ 1,887,206
Acquisitions 23,697
Impact of foreign exchange rate changes and other 4,342
Improvements and additions 9,501
Balance at December 31, 2023 1,924,746
Acquisitions 180,559
Casualty loss (1) (6,541 )
Impact of foreign exchange rate changes and other (16,374 )
Improvements and additions 8,806
Balance at December 31, 2024 $ 2,091,196
Accumulated depreciation
Balance at December 31, 2022 $ (202,683 )
Depreciation expense (52,620 )
Impact of foreign exchange rate changes (541 )
Balance at December 31, 2023 (255,844 )
Casualty loss (1) 1,913
Depreciation expense (53,975 )
Impact of foreign exchange rate changes and other 2,774
Balance at December 31, 2024 $ (305,132 )
(1) Hurricane Helene caused record flooding in late September 2024 in Asheville, North Carolina. One of our 14 wholly-owned properties in this market was severely flooded. As a result of the flooding and related damage, we recorded a net casualty loss related to the flooded property of approximately $4.6 million during the year ended December 31, 2024, to write-off Self Storage Facility Acquisitions The following table summarizes the purchase price allocation for the real estate related assets acquired during the year ended De
Acquisition Acquisition Occupancy Upon (1) Real Estate Intangibles Total (2) 2024 (3) 2024 (3)(4)
Colorado Springs II 4/10/2024 86 % $ 9,841 $ 675 $ 10,516 $ 693 $ 428
Spartanburg 7/16/2024 94 % 12,831 401 13,232 519 289
Miami 9/24/2024 96 % 30,408 753 31,161 410 228
Nantucket 11/20/2024 91 % 9,239 348 9,587 73 56
Aurora V 12/11/2024 85 % 14,067 600 14,667 77 35
San Jose 12/19/2024 98 % 19,077 539 19,616 53 29
Washington, DC 12/19/2024 88 % 17,598 694 18,292 48 26
Ladera Ranch (5) 12/20/2024 94 % 67,498 2,532 70,030 158 116
$ 180,559 $ 6,542 $ 187,101 $ 2,031 $ 1,207
(1) Represent the approximate occupancy percentage of the property at the time of acquisition.
(2) The allocation noted above is based on a determination of the relative fair value of the total consideration provided and represents the amount paid including capitalized acquisition costs.
(3) The operating results of the self storage properties acquired have been included in our consolidated statements of operations since their acquisition dates.
(4) Net operating income excludes corporate general and administrative expenses, interest expense, depreciation, amortization and acquisition related expenses.
(5) See Note 5 – Debt, for additional information pertaining to a loan issued in connection with the acquisition of this self storage property. SST IV Merger On March 17, 2021, we closed on our merger with SST IV (the “SST IV Merger”). On such date, (the “SST IV Merger Date”), we acquired all of the real estate owned by SST IV, consisting primarily of (i) 24 self storage facilities, and (ii) SST IV’s 50% equity interest in six unconsolidated real estate ventures located in the Greater Toronto Area of Ontario, Canada. As a result of the SST IV Merger, we issued approximately 5.8 million Class A Shares to the former SST IV stockholders. SSGT II Merger On June 1, 2022, we closed on the SSGT II Merger. On such date, (the “SSGT II Merger Date”), we acquired all of the real estate owned by SSGT II, consisting primarily of (i) 10 wholly-owned self storage facilities, and (ii) SSGT II’s 50% equity interest in three unconsolidated real estate ventures located in the Greater Toronto Area of Ontario, Canada. We issued approximately 2.9 million Class A Shares to the former SSGT II stockholders in connection with the SSGT II Merger. Potential Acquisitions As of March 12, 2025, we, through our wholly-owned subsidiaries were party to a purchase and sale agreement with unaffiliated third parties for the acquisition of three self storage facilities and one parcel of land located We may assign some or all of the above purchase and sale agreements to one or more of our Managed RE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Real Estate Ventures</t>
        </is>
      </c>
      <c r="B4" s="4" t="inlineStr">
        <is>
          <t xml:space="preserve"> Note 4. Investments in Unconsolidated Real Estate Ventures Nantucket Joint Venture On July 18, 2024, we entered into a joint venture arrangement with an unaffiliated third party to develop a self storage property in Nantucket, Massachusetts (the “Nantucket Joint Venture”). On such date we agreed to purchase a minority ownership in the property of approximately 38%, and immediately funded approximately $4.9 million. Upon completion of development, we expect to serve as property manager of the self storage property. This investment is accounted for pursuant to the equity method of accounting as we have the ability to exercise influence, but not control. As of December 31, 2024, the carrying value of this investment was approximately $6.0 million. SmartCentres Joint Ventures As a result of the SST IV Merger on March 17, 2021, we acquired six self storage real estate joint ventures located in the Greater Toronto Area of Ontario, Canada, all of which were operating properties as of December 31, 2024. As a result of the SSGT II Merger on June 1, 2022, we acquired three self storage real estate joint ventures located in the Greater Toronto Area of Ontario, Canada, all of which were operating as of December 31, 2024. On May 25, 2022, we, as 50% owner and SmartCentres as the other 50% owner of a joint venture subsidiary, purchased a single tenant industrial building located in the city of Burnaby, British Columbia (the “Regent Property”), that we and SmartCentres intend to develop into a self storage facility in the future. On January 12, 2023, we as 50% owner and SmartCentres as the other 50% owner of a joint venture subsidiary, purchased a parcel of land in Whitby, Ontario, (the “Whitby Property”), that we and SmartCentres developed into a self storage facility that became operational in January 2024. These joint venture agreements are with a subsidiary of SmartCentres, an unaffiliated third party, to acquire, develop, and operate self storage facilities. For the years ended December 31, 2024 and 2023, we recorded a net aggregate loss of approximately $1.4 million and $1.6 million respectively, from our equity in earnings related to our unconsolidated real estate ventures in Canada. The following table summarizes our 50% ownership interests in investments in unconsolidated real estate ventures in Canada (the “Canadian JV Properties”):
Canadian JV Property Date Real Estate Carrying Value Carrying Value
Dupont (1)(6) October 2019 $ 3,358 $ 3,975
East York (2)(6) June 2020 4,945 5,663
Brampton (2)(6) November 2020 1,533 1,975
Vaughan (2)(6) January 2021 2,019 2,297
Oshawa (2)(6) August 2021 938 1,275
Scarborough (2)(5) November 2021 1,969 2,343
Aurora (1)(5) December 2022 1,935 2,481
Kingspoint (2)(5) March 2023 3,299 3,947
Whitby (4) January 2024 7,661 7,076
Markham (1)(7) May 2024 2,470 2,064
Regent (3) Under Development 2,655 2,736
$ 32,782 $ 35,832
(1) These joint venture properties were acquired through the SSGT II Merger, which closed on June 1, 2022.
(2) These joint venture properties were acquired through the SST IV Merger, which closed on March 17, 2021.
(3) This property was occupied pursuant to a single tenant industrial lease until October 2024. The joint venture plans to develop this property into a self storage facility in the future.
(4) This property was acquired on January 12, 2023 in connection with a purchase agreement assumed in the SSGT II Merger.
(5) As of December 31, 2024, these properties were encumbered by first mortgages pursuant to the RBC JV Term Loan II (defined below).
(6) As of December 31, 2024, these properties were encumbered by first mortgages pursuant to the RBC JV Term Loan (defined below).
(7) This property is encumbered by a first mortgage pursuant to the SmartCentres Financings (defined below). As of December 31, 2024, we had ownership interests in the 11 Canadian JV Properties, and one unconsolidated real estate development project in Nantucket, Massachusetts, the Nantucket Joint Venture, collectively (the “JV Properties”). RBC JV Term Loan II On July 17, 2024, three of our joint ventures with SmartCentres closed on a $46.0 million CAD term loan (the “RBC JV Term Loan II”) with Royal Bank Canada (“RBC”) pursuant to which three of our joint venture subsidiaries that each own 50% of a Canadian JV Property serve as borrowers (the “RBC Borrowers II”). The RBC JV Term Loan II is secured by first mortgages on three of the Canadian JV Properties which were previously encumbered by the SmartCentres Financings. The maturity date of the RBC JV Term Loan II is November 3, 2025, which may be requested to be extended by one additional year at the sole discretion of RBC and subject to certain conditions. Interest on the RBC JV Term Loan is a fixed annual rate of 4.97%, and payments are interest only during the term of the loan. We and SmartCentres each serve as a full recourse guarantor with respect to 50% of the secured obligations under the RBC JV Term Loan II. The RBC JV Term Loan II contains certain customary representations and warranties, affirmative, negative and financial covenants, and events of default. Pursuant to the terms of the RBC JV Term Loan II, a failure by either us or SmartCentres to observe any negative covenant under each of our respective (and separate) credit facilities (“Separate Credit Facilities”) would be an event of default under the RBC JV Term Loan II. We and SmartCentres entered into a separate Cross-Indemnity Agreement pursuant to which we and SmartCentres have each agreed to indemnify the other party with respect to any claims arising from a breach or default of the other party pursuant to the RBC JV Term Loan II or the Separate Credit Facilities. The net proceeds from the RBC JV Term Loan II, in combination with cash on hand were used to fully repay the allocated loan amounts of approximately $46.4 million CAD or approximately $34.1 million USD under the SmartCentres Financings for each of the three Canadian JV Properties. As of December 31, 2024, there was approximately $46.0 million CAD or approximately $32.0 million USD outstanding on the RBC JV Term Loan II. RBC JV Term Loan On November 3, 2023, five of our joint ventures with SmartCentres closed on a $70 million CAD term loan (the “RBC JV Term Loan”) with RBC pursuant to which five of our joint venture subsidiaries that each own 50% of a Joint Venture property serve as borrowers (the “RBC Borrowers”). The RBC JV Term Loan is secured by first mortgages on five of the Canadian JV Properties which were previously encumbered by the SmartCentres Financings (as defined below). The maturity date of the RBC JV Term Loan is November 2, 2025, which may be requested to be extended by one additional year by the RBC Borrowers, subject to the approval of RBC in its sole and absolute discretion. Interest on the RBC JV Term Loan is a fixed annual rate of 6.21%, and payments are interest only during the term of the loan. We and SmartCentres each serve as a full recourse guarantor with respect to 50% of the secured obligations under the RBC JV Term Loan. The RBC JV Term Loan contains certain customary representations and warranties, affirmative, negative and financial covenants, and events of default. Pursuant to the terms of the RBC JV Term Loan, a failure by either us or SmartCentres to observe any negative covenant under each of our Separate Credit Facilities would be an event of default under the RBC JV Term Loan; in addition, certain actions by either us or SmartCentres may trigger an event of default under the RBC JV Term Loan. We and SmartCentres entered into a separate Cross-Indemnity Agreement pursuant to which we and SmartCentres have each agreed to indemnify the other party with respect to any claims arising from a breach or default of the other party pursuant to the RBC JV Term Loan or the Separate Credit Facilities. The majority of net proceeds from the RBC JV Term Loan were used to fully repay the allocated loan amounts of approximately $68.9 million CAD under the SmartCentres Financings (as defined below) for each of the five Canadian JV Properties. As of December 31, 2024, $70.0 million CAD or approximately $48.7 million in USD, was outstanding on the RBC JV Term Loan. SmartCentres Financings In connection with the SST IV Merger, we, through our acquisition of the Oshawa, East York, Brampton, Vaughan, and Scarborough joint venture partnerships, also became party to a master mortgage commitment agreement (the “MMCA I”) with SmartCentres Storage Finance LP (the “SmartCentres Lender”) (the “SmartCentres Loan I”). The SmartCentres Lender is an affiliate of SmartCentres. On August 18, 2021, the Kingspoint Property was added to the MMCA I, increasing the available capacity. On June 1, 2022, in connection with the SSGT II Merger, we assumed another loan with the SmartCentres Lender. SSGT II had previously entered into a master mortgage commitment agreement on April 30, 2021, which was subsequently modified on October 22, 2021 (the “MMCA II”), with the SmartCentres Lender in the amount of up to approximately $34.3 million CAD (the “SmartCentres Loan II”) (collectively with SmartCentres Loan I, the “SmartCentres Financings”). The borrowers under the SmartCentres Loan II are the joint venture entities in which we (SSGT II prior to June 1, 2022), and SmartCentres each hold a 50% limited partnership interest with respect to the Dupont and Aurora joint venture properties. In connection with the SmartCentres Loan II assumption, we became a recourse guarantor for 50% of the SmartCentres Financings. On September 13, 2022, the Markham Property was added to the MMCA II, increasing the available capacity. The SmartCentres Loan I and SmartCentres Loan II have an accordion feature such that borrowings pursuant thereto may be increased up to approximately $120 million CAD each, subject to certain conditions set forth in the MMCA I and MMCA II agreements. Additionally, pursuant to the MMCA I and MMCA II agreements, the collective borrowings between all SmartCentres Financings, and loans made by the SmartCentres Lender to our affiliates, are limited to an overall combined capacity of $120 million CAD. The SmartCentres Financings were amended on May 13, 2024, extending the maturity date to May 11, 2026, among other changes. Monthly interest payments initially increase the outstanding principal balance. Upon a Canadian JV Property generating sufficient net cash flow, the SmartCentres Financings provide for the commencement of quarterly payments of interest. The borrowings advanced pursuant to the SmartCentres Financings may be prepaid without penalty, subject to certain conditions set forth in the MMCA I and MMCA II. The SmartCentres Financings contain customary affirmative and negative covenants, agreements, representations, warranties and borrowing conditions (including a loan to value ratio of no greater than 70% with respect to each Canadian JV Property) and events of default, all as set forth in the MMCA I and MMCA II. We serve as a full recourse guarantor with respect to 50% of the SmartCentres Financings. As of December 31, 2024, the joint ventures were in compliance with all such covenants. On July 17, 2024, three of our joint ventures with SmartCentres closed on a $46.0 million CAD term loan with RBC pursuant to which three of our joint venture subsidiaries that each own 50% of a Canadian JV Property serve as borrowers. The RBC JV Term Loan II is secured by first mortgages on three of the Canadian JV Properties which were previously encumbered by the SmartCentres Financings. The net proceeds from such loan were used to fully repay the allocated loan amounts of approximately $46.4 million CAD or approximately $34.1 million USD under the SmartCentres Financings for each of the three Canadian JV Properties. Interest on the SmartCentres Financings is a variable annual rate equal to the aggregate of: (i) the BA Equivalent Rate, plus: (ii) a margin based on the External Credit Rating, plus (iii) a margin under the Senior Credit Facility, each as defined and described further in the MMCA I and MMCA II. As of December 31, 2024, the total interest rate was approximately 6.32%. As of December 31, 2024, approximately $18.7 million CAD or approximately $13.0 million in USD, was outstanding on the SmartCentres Financings. As of December 31, 2023, approximately $57.3 million CAD or approximately $43.3 million USD was outstanding on the SmartCentres Financings. The proceeds of the SmartCentres Financings have been and will generally be used to finance the acquisition, development, and construction of the Canadian JV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 Note 5. Debt Our debt is summarized as follows (in thousands):
Loan December 31, December 31, Interest Maturity
2025 KeyBank Acquisition Facility $ 100,200 $ —  7.34 % 11/19/2025
KeyBank CMBS Loan (1) 89,240 91,042 3.89 % 8/1/2026
Ladera Office Loan 3,736 3,833 4.29 % 11/1/2026
Credit Facility 614,831 —  6.44 % 2/22/2027
2027 NBC Loan (6) (7) 51,425 —  5.82 % 3/7/2027
KeyBank Florida CMBS Loan (2) 49,915 50,751 4.65 % 5/1/2027
2027 Ladera Ranch Loan 42,000 —  5.00 % 12/5/2027
2028 Canadian Term Loan (6) (8) 76,527 82,973 6.41 % 12/1/2028
CMBS Loan (3) 104,000 104,000 5.00 % 2/1/2029
SST IV CMBS Loan (4) 40,500 40,500 3.56 % 2/1/2030
2032 Private Placement Notes (5) 150,000 150,000 5.28 % 4/19/2032
Former Credit Facility Term Loan —  250,000
Former Credit Facility Revolver —  318,688
Discount on secured debt, net (1,570 ) (80 )
Debt issuance costs, net (3,369 ) (4,306 )
Total debt $ 1,317,435 $ 1,087,401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and we serve as a non-recourse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Subsequent to December 31, 2024, on February 4, 2025, we completed a series of transactions whereby we (i) defeased this loan (the “Defeasance”), (ii) exercised the accordion rights under the Credit Facility to increase commitments by $50 million to a total of $700 million and simultaneously drew approximately $51 million, and (iii) in connection with the completion of the Defeasance, executed joinders to add the five properties previously encumbered by the KeyBank Florida CMBS Loan onto the Credit Facility.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nd we serve as a non-recourse
(4) On March 17, 2021, in connection with the SST IV Merger, we assumed a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s, and we serve as a non-recourse
(5) As of March 31, 2023, a Total Leverage Ratio Event (as defined below) had occurred, and the interest rate on such Note increased to 5.28% prospectively. For additional information regarding this loan, see 2032 Private Placement Notes below.
(6) The amounts shown above are in USD based on the foreign exchange rate in effect as of the date presented.
(7) This loan incurs interest at an all in rate of CORRA (as defined further below under the section entitled “2027 NBC Loan”), plus a CORRA adjustment of approximately 0.30%, plus a spread of 2.20%. The effective interest rate on this loan is 6.42% when factoring the effects of a CORRA Swap which we entered into with the National Bank of Canada Financial Inc. for the initial term of the loan. The Dufferin, Oakville II, Burlington II, Iroquois Shore Rd, and Stoney Creek I properties are encumbered by this loan. See Note 7 – Derivative Instruments for additional information.
(8) On November 16, 2023, we, through eight of our wholly-owned Canadian subsidiaries entered into a term loan (the “2028 Canadian Term Loan”) with affiliates of QuadReal Finance LP, receiving net proceeds of $110.0 million CAD on such date. The 2028 Canadian Term Loan is secured by eight Canadian properties, has a maturity date of December 1, 2028, and carries a fixed interest rate for the term of the loan of 6.41%. The first two years of the Canadian Term Loan are interest only, after which it requires monthly amortizing payments based on a 25-year The weighted average interest rate on our consolidated debt, excluding the impact of our interest rate hedging activities, as of December 31, 2024, was approximately 5.9%. We are subject to certain restrictive covenants relating to the outstanding debt, and as of December 31, 2024, we were in compliance with all such covenants. 2027 Ladera Ranch Loan On December 20, 2024, in connection with our acquisition of the Ladera Ranch Property from Extra Space Storage, we, through a wholly-owned subsidiary, entered into a loan with Extra Space Storage LP, as lender, with a loan amount of $42.0 million (the “2027 Ladera Ranch Loan”). The loan is interest only with a fixed rate of 5.0% per annum, has a maturity date of December 5, 2027, and is secured by the Ladera Ranch Property. An origination fee of 3% or approximately $1.3 million was paid at closing. We also provided a non-recourse See Note 6 – Preferred Equity, for additional information regarding our other pre-existing 2025 KeyBank Acquisition Facility On November 19, 2024, we entered into a credit agreement with KeyBank with a maximum total commitment of $175 million (the “2025 KeyBank Acquisition Facility”). Upon the closing of the 2025 KeyBank Acquisition Facility, we immediately borrowed approximately $15 million, which was used to fund the acquisition of a Subsequent to December 31, 2024, in January of 2025, we borrowed an additional approximately $74.8 million, which was used to fund the acquisition of two self storage facilities. As such, the maximum commitment of $175 million was borrowed, and no further draws could be made in connection with the credit agreement. The maturity date of the 2025 KeyBank Acquisition Facility is November 19, 2025, and includes a six-month Amounts borrowed under the 2025 KeyBank Acquisition Facility bear interest based on the type of borrowing (either Base Rate Loans, Daily Simple SOFR Loans, or Term SOFR Loans, each as defined in the 2025 KeyBank Acquisition Facility). Base Rate Loans bear interest at the lesser of (x) the Base Rate (as defined in the 2025 KeyBank Acquisition Facility) plus the applicable rate, or (y) the maximum rate. Daily Simple SOFR Loans bear interest at the lesser of (a) Adjusted Daily Simple SOFR (as defined in the 2025 KeyBank Acquisition Facility) plus the applicable rate, or (b) the maximum rate. Term SOFR Loans bear interest at the lesser of (a) Term SOFR (as defined in the 2025 KeyBank Acquisition Facility) for the interest period in effect plus the applicable rate, or (b) the maximum rate. The corresponding applicable rate is (i) prior to the extension period, if any (A) 275 basis points for Daily Simple SOFR Loans and Term SOFR Loans and (B) 175 basis points for Base Rate Loans, and (ii) after the extension period, if any (A) 325 basis points for Daily Simple SOFR Loans and Term SOFR Loans and (B) 225 basis points for Base Rate Loans. The initial advance under the 2025 KeyBank Acquisition Facility was a Daily Simple SOFR Loan that bears interest at 275 basis points over Adjusted Daily Simple SOFR. The 2025 KeyBank Acquisition Facility is fully recourse, jointly and severally, to us, the borrower, and certain of our subsidiaries (each, a “Subsidiary Guarantor”). In connection with the 2025 KeyBank Acquisition Facility, each of the Company and any Subsidiary Guarantor executed a guaranty in favor of the Lenders. It is an event of default under the 2025 KeyBank Acquisition Facility if (a) there is a payment default by us, the borrower or any Subsidiary Guarantor under any recourse debt for borrowed money, or (b) there is a payment default by us or any of our subsidiaries under any non-recourse The 2025 KeyBank Acquisition Facility is initially secured by: (i) a pledge of equity interests in each Subsidiary Guarantor and (ii) a pledge of all net proceeds from any capital event of us or our subsidiaries, which includes equity issuances, sales of properties and refinancing of indebtedness. The 2025 KeyBank Acquisition Facility contains certain customary representations and warranties, affirmative, negative and financial covenants, borrowing conditions, and events of default. The financial covenants imposed on us are the same as the financial covenants imposed by our amended and restated revolving credit facility with KeyBank and certain other lenders party thereto, dated February 22, 2024. The negative covenants include, among other things, a restriction on our ability to obtain additional recourse financing in the future with limited exceptions. If an event of default occurs and continues, we are subject to certain actions by the administrative agent, including, without limitation, the acceleration of repayment of all amounts outstanding under the 2025 KeyBank Acquisition Facility. 2025 KeyBank Bridge Loan On July 31, 2024, we entered into a bridge loan with KeyBank for up to $45.0 million (the “2025 KeyBank Bridge Loan”) which was originally otherwise due on July 31, 2025. At closing, we drew $20.0 million. F-37 The 2025 KeyBank Bridge Loan was completed in connection with SSGT III’s acquisition of two self storage facilities on July 31, 2024, whereby our Operating Partnership provided a similar bridge loan to an indirect wholly-owned subsidiary of SSGT III for $ million (the “SSGT III Bridge Loan”) to facilitate SSGT III’s closing on such properties. An indirect wholly-owned subsidiary of SSGT III is sponsoring a private offering of beneficial interests in a Delaware statutory trust (“DST”) relating to the two properties. We, through a newly formed subsidiary of SmartStop REIT Advisors, LLC (“SRA”), serve as property manager of both of these properties. The 2025 KeyBank Bridge Loan incurred interest based on adjusted daily simple SOFR plus 275 basis points. The SSGT III Bridge Loan incurred interest based on adjusted daily simple SOFR plus 300 basis points. The SSGT III Bridge Loan was secured by an indirect pledge of equity in the entity sponsoring the private DST offering relating to the two properties mentioned above, as well as a full guaranty by SSGT III OP. As such sponsor entity sold such DST interests, it was required to utilize such net proceeds to pay down the SSGT III Bridge Loan and we were similarly required to use such net proceeds to pay down the 2025 KeyBank Bridge Loan. As of December 31, 2024, we had fully repaid the 2025 KeyBank Bridge Loan, and no longer had the ability to draw additional funds pursuant to this loan. As of December 31, 2024, the SSGT III Bridge Loan had a remaining amount due of approximately $2.9 million, such loan was repaid in full in January 2025. Credit Facility On February 22, 2024, we through our Operating Partnership (the “Borrower”), entered into an amended and restated revolving credit facility with KeyBank, National Association, as administrative agent and collateral agent, certain others listed as joint book runners, joint lead arrangers, syndication agents and documentation agents, and certain other lenders party thereto, (the “Credit Facility”). The Credit Facility replaced the Former Credit Facility (defined below) the Company entered into on March 17, 2021, and has a maturity date of February 22, 2027. As of December 31, 2024, the aggregate commitment of the Credit Facility is $650 million. The Borrower may increase the commitment amount available under the Credit Facility by an additional $850 million, for a total potential maximum aggregate amount of $1.5 billion, subject to certain conditions. The Credit Facility also includes sublimits of (a) up to $25 million for letters of credit and (b) up to $25 million for swingline loans; each of these sublimits are part of, and not in addition to, the amounts available under the Credit Facility. Borrowings under the Credit Facility may be in either USD or CAD. Upon the closing of the Credit Facility, we immediately drew down an aggregate amount of $576 million, which was used primarily to pay off the amounts outstanding under the Former Credit Facility. The maturity date of the Credit Facility is February 22, 2027, subject to a one-year Amounts borrowed under the Credit Facility bear interest based on the type of borrowing (either Base Rate Loans, Daily Simple SOFR Loans, Term SOFR Loans or CORRA Loans, each as defined in the Credit Facility). Base Rate Loans bear interest at the lesser of (x) the Base Rate (as defined in the Credit Facility) plus the applicable rate, or (y) the maximum rate. Daily Simple SOFR Loans bear interest at the lesser of (a) Adjusted Daily Simple SOFR (as defined in the Credit Facility) plus the applicable rate, or (b) the maximum rate. Term SOFR Loans bear interest at the lesser of (a) Term SOFR (as defined in the Credit Facility) for the interest period in effect plus the applicable rate, or (b) the maximum rate. CORRA Loans bear interest at the lesser of (a) Adjusted Daily Simple CORRA (as defined in the Credit Facility) plus the applicable rate, or (b) the maximum rate. The corresponding applicable rate varies between (i) prior to a Security Interest Termination Event (defined below), 165 basis points to 230 basis points for Daily Simple SOFR Loans, Term SOFR Loans and CORRA Loans and between 65 basis points and 130 basis points for Base Rate Loans, in each case of this clause (i), depending on the consolidated leverage ratio of the Company and (ii) following a Security Interest Termination Event, 140 basis points to 225 basis points for Daily Simple SOFR Loans, Term SOFR Loans and CORRA Loans and between 40 basis points and 125 basis points for Base Rate Loans, in each case of this clause (ii), depending on the consolidated capitalization rate leverage ratio of the Company. Initial advances under the Credit Facility are Daily Simple SOFR Loans that bear interest at 175 basis points over Adjusted Daily Simple SOFR. The Credit Facility is also subject to an annual unused fee based upon the average amount of the unused portion of the Credit Facility, which varies from 15 bps to 25 bps, depending on the size of the unused amount, as well as whether a Security Interest Termination Event has occurred. As of December 31, 2024, borrowings under the Credit Facility only bore interest based on Daily Simple SOFR. The rate spread above Daily Simple SOFR at which the Credit Facility incurs interest is subject to increase based on the consolidated leverage ratio. There are five leverage tiers under the Credit Facility, with the highest tier limited to a maximum leverage of 60% and a maximum spread of 230 basis points on the Credit Facility. During the three months ended December 31, 2024, our consolidated leverage ratio was within the second leverage tier, and this loan incurred interest at daily simple SOFR plus a spread of 1.85% and the SOFR Index Adjustment of 0.10%. The Credit Facility is fully recourse, jointly and severally, to us, the Borrower, and certain of our subsidiaries (the “Subsidiary Guarantors”). In connection with the Credit Facility, we, the Borrower and the Subsidiary Guarantors executed guarantees in favor of the lenders. It is an event of default under the Credit Facility if (a) there is a payment default by us, the Borrower or any Subsidiary Guarantor under any recourse debt for borrowed money, (b) there is a payment default by us or any of its subsidiaries under any non-recourse The Credit Facility is currently secured by a pledge of equity interests in the Subsidiary Guarantors. However, upon the achievement of certain security interest termination conditions, the pledges shall be released and the Credit Facility shall become unsecured (the “Security Interest Termination Event”). The Security Interest Termination Event occurs at the Borrower’s election, once the Borrower satisfies all of the following security interest termination conditions: (i) a fixed charge coverage ratio of no less than 1.50:1.00; (ii) an unsecured interest coverage ratio of not less than 2.00:1.00; (iii) a consolidated capitalization rate leverage ratio of not greater than 60%; and (iv) a secured debt ratio of no greater than 40%. Following the occurrence of the Security Interest Termination Event, certain terms and conditions of the Credit Facility are modified, including, but not limited to: (i) in certain circumstances, a reduction in the applicable rate under the Credit Facility, (ii) the modification or addition of certain financial covenants, (iii) the addition of a floor of at least $25 million for any cross-defaulted recourse debt of us, Borrower or any Subsidiary Guarantor, and (iv) in certain circumstances, a reduction in the annual unused fee for the Credit Facility. The outstanding 2032 Private Placement Notes previously issued by us remain pari passu with the Credit Facility. The Credit Facility contains certain customary representations and warranties, affirmative, negative and financial covenants, borrowing conditions, and events of default. In particular, the financial covenants imposed on us include: a maximum leverage ratio, a minimum fixed charge coverage ratio, a minimum tangible net worth, certain limits on both secured debt and secured recourse debt, certain payout ratios of dividends paid to adjusted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Credit Facility. Subsequent to the initial draw on the Credit Facility, during the year ended December 31, 2024, we borrowed an additional approximately $94.0 million in order to fund our acquisitions of the Colorado Springs II, Spartanburg and Miami Properties, to lend to the Managed REITs, and to fund other general corporate activities. During the year ended December 31, 2024, the Colorado Springs II Property, Spartanburg Property, Miami Property, and San Gabriel Property were added to the borrowing base of the Credit Facility. As of December 31, 2024, 93 of our wholly-owned properties were encumbered by the Credit Facility, and we had borrowed approximately $615 million of the $650 million maximum potential current commitment of the Credit Facility. The availability of the Credit Facility is subject to certain calculations, including a debt service coverage ratio (“DSCR”) calculation which utilizes prevailing treasury rates within the calculation. As of December 31, 2024, based on the aforementioned and other borrowing base calculations, we had the ability to draw up to an additional approximately $7.3 million on the current capacity of the revolver. Subsequent to December 31, 2024, on February 4, 2025, in connection with the completion of the Defeasance of the KeyBank Florida CMBS Loan, we exercised the accordion rights under the Credit Facility and were able to successfully increase commitments by $50 million to a total of $700 million and simultaneously drew approximately $51 million. Furthermore, in connection with the completion of the Defeasance, we executed joinders to add the five properties previously encumbered by the KeyBank Florida CMBS Loan onto the Credit Facility, and to remove one property in Asheville, North Carolina that was severely damaged by Hurricane Helene. 2027 NBC Loan On March 7, 2024, we, through five of our wholly-owned Canadian subsidiaries (the “2027 NBC Loan Borrowers”), entered into a loan with National Bank of Canada Financial Inc. (“NBC”) as administrative agent, National Bank Financial as lead arranger and sole bookrunner, and certain other lenders party thereto (the “2027 NBC Loan”). On such date, we drew the maximum aggregate borrowing of Previously, four of the Secured NBC Properties were included in the borrowing base of the Credit Facility, and the other property was unencumbered. The net proceeds from the 2027 NBC Loan were used to pay down the Credit Facility by approximately $55.1 million USD, and accordingly, the respective four properties were released as collateral from the Credit Facility. The 2027 NBC Loan has a maturity date of March 7, 2027, which may be extended for additional one-year On March 12, 2024, we entered into an interest rate swap agreement based on CORRA with NBC whereby, inclusive of the swap we fixed the interest rate on the NBC loan at 6.42% for the initial three year term of the loan. The 2027 NBC Loan requires monthly amortizing principal and interest payments, which are based on a 25-year non-recourse 2032 Private Placement Notes On April 19, 2022, we as guarantor, and our Operating Partnership as issuer, entered into a note purchase agreement (the “Note Purchase Agreement”) which provides for the private placement of $150 million of 4.53% Senior Notes due April 19, 2032 (the “2032 Private Placement Notes”). The sale and purchase of the 2032 Private Placement Notes occurred in two closings, with the first of such closings having occurred on April 19, 2022 with $75 million aggregate principal amount of the 2032 Private Placement Notes having been issued on such date (the “First Closing”) and the second of such closings having occurred on May 25, 2022 with $75 million aggregate principal amount of the 2032 Private Placement Notes having been issued on such date (the “Second Closing”). Interest on each series of the 2032 Private Placement Notes is payable semiannually on the nineteenth day of April and October in each year. Interest payable on the Notes was originally subject to a prospective 75 basis points increase, if, as of March 31, 2023, the ratio of total indebtedness to EBITDA (the “Total Leverage Ratio”) of the Company and its subsidiaries, on a consolidated basis, was greater than 7.00 to 1.00 (a “Total Leverage Ratio Event”). As of March 31, 2023, such Total Leverage Ratio Event occurred, and our 2032 Private Placement Notes began accruing interest at a rate of 5.28%. The interest accruing on the 2032 Private Placement Notes will continue to accrue at 5.28% until such time as the Total Leverage Ratio is less than or equal to 7.00 to 1.00 for two consecutive fiscal quarters, upon such achievement, the applicable fixed interest rate will revert to 4.53% and remain at that interest rate through maturity, regardless of our future Total Leverage Ratio. We are permitted to prepay at any time all, or from time to time, any part of the Notes in amounts not less than 5% of the 2032 Private Placement Notes then outstanding at (i) 100% of the principal amount so prepaid and (ii) the make-whole amount (as defined in the Note Purchase Agreement). The “Make-Whole Amount” is equal to the excess, if any, of the discounted value of the remaining scheduled payments with respect to the 2032 Private Placement Notes being prepaid over the amount of such 2032 Private Placement Notes. In addition, in connection with a change of control (as defined in the Note Purchase Agreement), the Operating Partnership is required to offer to prepay the 2032 Private Placement Notes at 100% of the principal amount plus accrued and unpaid interest thereon, but without the Make Whole Amount or any other prepayment premium or penalty of any kind. The Company must also maintain a debt rating of the 2032 Private Placement Notes by a rating agency. The Note Purchase Agreement contains certain customary representations and warranties, affirmative, negative and financial covenants, and events of default that were substantially similar to the previously existing Former Credit Facility (defined below). The 2032 Private Placement Notes were issued on a pari passu basis with the Former Credit Facility, and are pari passu with the Credit Facility. As such, the Company and the Subsidiary Guarantors fully and unconditionally guarantee the Operating Partnership’s obligations under the 2032 Private Placement Notes. The 2032 Private Placement Notes were initially secured by a pledge of equity interests in the Subsidiary Guarantors on similar terms as the Former Credit Facility. On April 26, 2024, we amended the Note Purchase Agreement dated April 19, 2022 (the “NPA Amendment”). The primary purpose of the NPA Amendment was to make certain conforming changes between the Note Purchase Agreement and our recently amended and restated revolving credit facility, the Credit Facility. In particular, the NPA Amendment conformed certain of the definitions related to the financial tests that we are required to maintain, as well as certain of the property pool covenants we are required to satisfy, in the Note Purchase Agreement during the term thereof to those in the Credit Facility. Former Credit Facility On March 17, 2021, we, through our Operating Partnership (the “Borrower”), entered into a credit facility with KeyBank, National Association, as administrative agent, KeyBanc Capital Markets, Inc., Wells Fargo Securities, Citibank, N.A., and BMO Capital Markets, Corp., as joint book runners and joint lead arrangers, and certain other lenders party thereto (the “Former Credit Facility”). The initial aggregate amount of the Former Credit Facility was $500 million, which consisted of a $250 million revolving credit facility (the “Former Credit Facility Revolver”) and a $250 million term loan (the “Former Credit Facility Term Loan”). On October 7, 2021, the Borrower and lenders who were party to the Former Credit Facility amended the Former Credit Facility to increase the commitment on the Former Credit Facility by $200 million. In connection with the increased commitment, additional lenders were added to the Former Credit Facility. As a result of this amendment, the aggregate commitment on the Former Credit Facility was $700 million. The Former Credit Facility was repaid in full on February 22, 2024 in connection with the establishment of the Credit Facility. The following table presents the future principal payments required on outstanding debt as of December 31, 2024 (in thousands):
2025 $ 104,084
2026 94,189
2027 755,845
2028 73,756
2029 104,000
2030 and thereafter 190,500
Total payments 1,322,374
Discount on secured debt (1,570 )
Debt issuance costs, net (3,369 )
Total $ 1,317,4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4</t>
        </is>
      </c>
    </row>
    <row r="3">
      <c r="A3" s="3" t="inlineStr">
        <is>
          <t>Equity [Abstract]</t>
        </is>
      </c>
      <c r="B3" s="4" t="inlineStr">
        <is>
          <t xml:space="preserve"> </t>
        </is>
      </c>
    </row>
    <row r="4">
      <c r="A4" s="4" t="inlineStr">
        <is>
          <t>Preferred Equity</t>
        </is>
      </c>
      <c r="B4" s="4" t="inlineStr">
        <is>
          <t xml:space="preserve"> Note 6.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150 million occurred on the Commitment Date, and the second and final closing in the amount of $50 million occurred on October 26, 2020. We incurred approximately $3.6 million in issuance costs related to the Series A Convertible Preferred Stock, which were recorded as a reduction to Series A Convertible Preferred stock on our consolidated balance sheets. The shares of Series A Convertible Preferred Stock rank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ere initially equal to a rate of 6.25% per annum. The dividend rate increased by an additional 0.75% per annum to an aggregate of 7.0% per annum on October 29, 2024. The dividend rate will increase an additional 0.75% per annum each year thereafter to a maximum of 9.0% per annum until the tenth anniversary of the Initial Closing, unless the Series A Convertible Preferred Stock is redeemed or repurchased in full. The dividends are payable in arrears for the prior calendar quarter on or before the 15th day of March, June, September and December of each year. The Series A Convertible Preferred Stock has not been redeemed and therefore the dividend rate was increased to 7.0% per annum. 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 Subject to certain additional redemption rights, as described herein, we have the right to redeem the Series A Convertible Preferred Stock for cash.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 Subject to our redemption rights in the event of a listing or change of control described above,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42.64, as may be adjusted in connection with stock splits, stock dividends and other similar transactions. The holders of Series A Convertible Preferred Stock are not entitled to vote on any matter submitted to a vote of our stockholders, except that in the event that the dividend for the Series A Convertible Preferred Stock has not been paid for at least four quarters (whether or not consecutive), the holders of Series A Convertible Preferred Stock have the right to vote together with our stockholders on any matter submitted to a vote of our stockholders, upon which the holders of the Series A Convertible Preferred Stock and holders of common stock shall vote together as a single class. The number of votes applicable to a share of Series A Convertible Preferred Stock will be equal to the number of shares of common stock a share of Series A Convertible Preferred Stock could have been converted into as of the record date set for purposes of such stockholder vote. 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 As of December 31, 2024, there were 200,000 Preferred Shares outstanding with an aggregate liquidation preference of approximately $203.4 million, which consists of $150 million from the Initial Closing, $50 million from a closing on October 26, 2020 and approximately $3.4 million of accumulated and unpaid distributions. As of December 31, 2023, there were 200,000 Preferred Shares outstanding with an aggregate liquidation preference of approximately $203.2 million, which consists of $150 million from the Initial Closing, $50 million from a closing on October 26, 2020 and approximately $3.2 million of accumulated and unpaid distrib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 Note 7. Derivative Instruments Interest Rate Derivatives Our objectives in using interest rate derivatives are to add stability to our earnings (losses) and to manage our exposure to interest rate movements. To accomplish this objective, we have used interest rate swaps and caps as part of our interest rate risk management strategy. For interest rate derivatives designated and qualified as a hedge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within our consolidated statements of operations. In connection with the 2027 NBC Loan borrowing, on March 12, 2024, we entered into a CORRA Swap with NBC with an initial notional amount of CAD $75,000,000 at a rate of 3.926% for the initial duration of the 2027 NBC Loan, maturing on March 7, 2027. The amortization of this swap corresponds with the amortizing principal payments on the related loan. On May 1, 2024, to hedge our exposure to potentially rising interest rates, we entered into three SOFR interest rate caps for a total of approximately $8.2 million, which hedge approximately $400 million of notional exposure. We initially deferred payment for these SOFR interest rate caps, and are recording these interest rate caps net of the remaining amount of such deferred payment liability on our balance sheet. On December 30, 2024, we entered into a SOFR interest rate cap, which caps SOFR at 1.25% until maturity on July 1, 2025 for a notional amount of $100.2 million. The total cost for this interest rate cap was approximately $1.5 million, which was due and paid on January 2, 2025. Foreign Currency Hedges Our objectives in using foreign currency derivatives are to add stability to potential fluctuations in exchange rates between foreign currencies and the U.S. dollar and to manage our exposure to exchange rate movements. To accomplish this objective, we have used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for GAAP purposes, the changes in the fair value of the derivatives are reported in AOCI. Amounts are reclassified out of AOCI into earnings when the hedged net investment is either sold or substantially liquidated. The change in the value of the designated portion of our settled and unsettled foreign currency hedges is recorded net in foreign currency hedge contract gain (loss) in our consolidated statements of comprehensive income (loss) in the related period. The change in the value of the portion of our settled and unsettled foreign currency forwards that are not designated for hedge accounting for GAAP is recorded in other income (expense) within our consolidated statements of operations and represented a gain of approximately $5.0 million and $0.1 million for the years ended December 31, 2024 and 2023, respectively. On November 16, 2023, we entered into a $30.0 million CAD currency forward with a maturity date of January 16, 2024, and a strike rate of 1.3782. On January 16, 2024 we rolled this hedge without any cash settlement, effectively extending the maturity date to February 16, 2024 at a strike rate of 1.3781. Additionally, on February 14, 2024 we further rolled this hedge without any cash settlement at a strike rate of 1.3781. This hedge ultimately matured on March 7, 2024 whereby we owed and paid approximately $0.5 million at settlement. On April 12, 2024 we entered into a foreign currency hedge with a notional amount of $136.5 million CAD at a strike rate of 1.3648, which matures on April 11, 2025. On December 30, 2024, in an effort to hedge the cash generated at our Canadian properties, we entered into four new foreign currency forwards; (i) one such hedge has a notional amount of $2.8 million CAD at a strike rate of 1.4412, and matured on February 27, 2025, (ii) the second hedge has a notional amount of $3.3 million CAD at a strike rate of 1.4363, maturing on May 27, 2025, (iii) the third hedge has a notional amount of $3.5 million CAD at a strike rate of 1.4312, maturing on August 27, 2025, (iv) the fourth hedge has a notional amount of $3.3 million CAD at a strike rate of 1.4261, maturing on November 28, 2025. The following table summarizes the terms of our derivative financial instruments as of December 31, 2024 (in thousands):
Notional Strike Effective Date or Maturity Date
Interest Rate Derivatives:
SOFR Cap (1) $ 100,000 1.50 % May 1, 2024 May 1, 2025
SOFR Cap (1) $ 100,000 2.00 % July 1, 2024 July 1, 2025
SOFR Cap $ 100,200 1.25 % December 30, 2024 July 1, 2025
SOFR Cap $ 100,000 4.75 % December 1, 2022 December 1, 2025
SOFR Cap (2) $ 200,000 5.50 % December 2, 2024 December 1, 2026
CORRA Swap (3) $ 73,918 3.93 % March 7, 2024 March 7, 2027
Foreign Currency Forwards:
CAD Forward (3) $ 2,800 1.4412 December 30, 2024 February 27, 2025
CAD Forward (3) $ 136,746 1.3648 April 12, 2024 April 11, 2025
CAD Forward (3) $ 3,300 1.4363 December 30, 2024 May 27, 2025
CAD Forward (3) $ 3,500 1.4312 December 30, 2024 August 27, 2025
CAD Forward (3) $ 3,300 1.4261 December 30, 2024 November 28, 2025
(1) We deferred payment on this SOFR cap until its maturity.
(2) We deferred payment on this SOFR cap until January 2, 2025, at which point, monthly payments became due on the first of each month until the date of its maturity.
(3) Notional amounts shown are denominated in CAD. The following table summarizes the terms of our derivative financial instruments as of December 31, 2023 (in thousands):
Notional Strike Effective Date or Maturity Date
Interest Rate Derivatives:
SOFR Cap $ 125,000 2.00 % June 1, 2022 June 28, 2024
SOFR Cap $ 100,000 4.75 % December 1, 2022 December 2, 2024
SOFR Cap $ 100,000 4.75 % December 1, 2022 December 2, 2024
SOFR Cap $ 100,000 4.75 % December 1, 2022 December 1, 2025
Foreign Currency Forwards:
CAD Forward (1) $ 30,000 1.3782 November 16, 2023 January 16, 2024
CAD Forward (1) $ 132,350 1.3273 July 5, 2023 April 12, 2024
(1) Notional amounts shown are denominated in CAD. The following table presents a gross presentation of the fair value of our derivative financial instruments as well as their classification on our consolidated balance sheets as of December 31, 2024 and 2023 (in thousands):
Asset/Liability Derivatives Fair Value
Balance Sheet Location December 31, December 31,
Interest Rate Derivatives
Other assets $ 1,523 $ 3,485
Accounts payable and accrued liabilities (1) $ 6,591 (1) $ — 
Foreign Currency Hedges
Other assets $ 4,667 $ — 
Accounts payable and accrued liabilities $ 39 $ 985
(1) Included herein is approximately $8.2 million in deferred payments on certain of our SOFR interest rate caps, as well as the fair value of the related SOFR interest rate cap, along with the fair value of our CORRA swap. The following tables present the effect of our derivative financial instruments on our consolidated statements of operations for the periods presented (in thousands):
Gain (loss) recognized Location of amounts Gain (loss) reclassified
Type 2024 2023 2024 2023 2022
Interest Rate Swaps $ (1,011 ) $ —  Interest expense $ 247 $ 51 $ (305 )
Interest Rate Caps 294 410 Interest expense 1,642 3,953 (140 )
CAD Foreign Currency Forwards 3,617 (1,066 ) N/A —  —  — 
$ 2,900 $ (656 ) $ 1,889 $ 4,004 $ (445 )
Based on the forward rates in effect as of December 31, 2024, we estimate that approximately $0.9 million related to our qualifying cash flow hedges will be reclassified to increase interest expense during the next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Note 8. Income Taxes As a REIT, we generally will not be subject to U.S. federal income tax on taxable income that we distribute to our stockholders. However, certain of our consolidated subsidiaries are taxable REIT subsidiaries, which are subject to federal, state and foreign income taxes. We have filed an election to treat our primary TRS as a taxable REIT subsidiary effective January 1, 2014. In general, our TRS performs additional services for our customers and provides the advisory and property management services to the Managed REITs and otherwise generally engages in non-real The domestic and international components of income (loss) before income taxes are presented for the years ended December 31, 2024, 2023, and 2022 (in thousands):
For the year ended
2024 2023 2022
Domestic $ (3,917 ) $ 6,993 $ 20,546
Foreign (486 ) 2,058 568
Income (loss) before income taxes $ (4,403 ) $ 9,051 $ 21,114
The following is a summary of our income tax expense (benefit) for the years ended December 31, 2024, 2023, and 2022 (in thousands):
For the year ended December 31, 2024
Federal State Canadian Total
Current $ 18 $ 41 $ 580 $ 639
Deferred 258 4 583 845
Total $ 276 $ 45 $ 1,163 $ 1,484
For the year ended December 31, 2023
Federal State Canadian Total
Current $ 191 $ 33 $ 480 $ 704
Deferred (10 ) (2 ) (3,288 ) (3,300 )
Total $ 181 $ 31 $ (2,808 ) $ (2,596 )
For the year ended December 31, 2022
Federal State Canadian Total
Current $ 171 $ 27 $ 321 $ 519
Deferred (499 ) (76 ) (499 ) (1,074 )
Total $ (328 ) $ (49 ) $ (178 ) $ (555 )
Income tax expense (benefit) is reconciled to the hypothetical amounts computed at the U.S. federal statutory income tax rate for the years ended December 31, 2024, 2023, and 2022 (in thousands):
Year Ended Rate
Expected tax (benefit) at statutory rate $ (925 ) 21.0 %
Non-taxable 1,134 -25.7 %
State and local income tax expense - net of federal benefit 36 -0.8 %
Foreign income taxed at different rates (12 ) 0.3 %
Change in valuation allowance 1,223 -27.8 %
Other 28 -0.7 %
Total income tax expense (benefit) $ 1,484 -33.7 %
Year Ended Rate
Expected tax at statutory rate $ 1,901 21.0 %
Non-taxable (1,243 ) -13.7 %
State and local income tax expense—net of federal benefit 25 0.3 %
Foreign income taxed at different rates 131 1.5 %
Change in valuation allowance (3,410 ) -37.7 %
Total income tax expense (benefit) $ (2,596 ) -28.7 %
Year Ended Rate
Expected tax at statutory rate $ 4,434 21.0 %
Non-taxable (4,611 ) -21.8 %
State and local income tax expense—net of federal benefit (39 ) -0.2 %
Foreign income taxed at different rates 48 0.2 %
Change in valuation allowance (417 ) -2.0 %
Other 30 0.1 %
Total income tax expense (benefit) $ (555 ) -2.6 %
The major sources of temporary differences that give rise to the deferred tax effects are shown below (in thousands):
December 31, December 31,
Deferred tax liabilities:
Intangible contract assets $ (6 ) $ (18 )
Canadian real estate (9,163 ) (9,887 )
Total deferred tax liability (9,169 ) (9,905 )
Deferred tax assets:
Other 1,687 1,267
Canadian real estate and non-capital 7,729 7,561
Total deferred tax assets 9,416 8,828
Valuation allowance (1,891 ) (667 )
Net deferred tax liabilities $ (1,644 ) $ (1,744 )
The Canadian non-capital non-capital non-capital As of December 31, 2024 and 2023, we had no interest or penalties related to uncertain tax positions. The tax years 2020-2023 remain open to examination by the major taxing jurisdictions to which we are subj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 xml:space="preserve"> Note 9. Segment Disclosures We operate in two reportable business segments: (i) self storage operations and (ii) our Managed REIT Platform business. Our self storage operations consist of our wholly-owned self storage facilities, primarily consisting of month-to-month The chief operating decision maker (“CODM”) is our chief executive officer budget-to-actual period-to-period The following tables summarize information for the reportable segments for the periods presented (in thousands):
Year Ended December 31, 2024
Self Storage Managed REIT Corporate Total
Revenues:
Self storage rental revenue $ 209,579 $ —  $ —  $ 209,579
Ancillary operating revenue 9,397 —  —  9,397
Managed REIT Platform revenue —  11,383 —  11,383
Reimbursable costs from Managed REITs —  6,647 —  6,647
Total revenues 218,976 18,030 —  237,006
Operating expenses:
Property operating expenses
Property taxes 21,070 —  —  21,070
Payroll 16,731 —  —  16,731
Advertising 5,664 —  —  5,664
Repairs &amp; Maintenance 5,483 —  —  5,483
Utilities 5,090 —  —  5,090
Property Insurance 5,407 —  —  5,407
Administrative and professional 11,239 —  —  11,239
Total property operating expenses 70,684 —  —  70,684
Managed REIT Platform expense —  3,982 —  3,982
Reimbursable costs from Managed REITs —  6,647 —  6,647
Segment operating income 148,292 7,401 —  155,693
Other operating expenses:
General and administrative —  —  29,948 29,948
Depreciation 54,218 —  957 55,175
Intangible amortization expense 810 125 —  935
Acquisition expenses 413 —  —  413
Total other operating expenses 55,441 125 30,905 86,471
Income (loss) from operations 92,851 7,276 (30,905 ) 69,222
Other income (expense):
Equity in earnings (losses) from investments in JV Properties —  —  (1,380 ) (1,380 )
Equity in earnings (losses) from investments in Managed REITs —  (1,414 ) —  (1,414 )
Other, net (1,204 ) —  (78 ) (1,282 )
Interest income 942 2,305 —  3,247
Interest expense (71,868 ) (292 ) (165 ) (72,325 )
Loss on debt extinguishment (471 ) —  —  (471 )
Income tax (expense) benefit (1,175 ) (265 ) (44 ) (1,484 )
Net income (loss) $ 19,075 $ 7,610 $ (32,572 ) $ (5,887 )
Year Ended December 31, 2023
Self Storage Managed REIT Corporate Total
Revenues:
Self storage rental revenue $ 206,494 $ —  $ —  $ 206,494
Ancillary operating revenue 8,827 —  —  8,827
Managed REIT Platform revenue —  11,906 —  11,906
Reimbursable costs from Managed REITs —  5,765 —  5,765
Total revenues 215,321 17,671 —  232,992
Operating expenses:
Property operating expenses
Property taxes 19,940 —  —  19,940
Payroll 15,775 —  —  15,775
Advertising 5,145 —  —  5,145
Repairs &amp; Maintenance 4,749 —  —  4,749
Utilities 5,070 —  —  5,070
Property Insurance 4,297 —  —  4,297
Administrative and professional 10,387 —  —  10,387
Total property operating expenses 65,363 —  —  65,363
Managed REIT Platform expense —  3,365 —  3,365
Reimbursable costs from Managed REITs —  5,764 —  5,764
Segment operating income 149,958 8,542 —  158,500
Other operating expenses:
General and administrative —  —  27,452 27,452
Depreciation 52,754 —  882 53,636
Intangible amortization expense 6,398 196 —  6,594
Acquisition expenses 193 —  —  193
Total other operating expenses 59,345 196 28,334 87,875
Income (loss) from operations 90,613 8,346 (28,334 ) 70,625
Other income (expense):
Equity in earnings (losses) from investments in JV Properties —  —  (1,625 ) (1,625 )
Equity in earnings (losses) from investments in Managed REITs —  (1,273 ) —  (1,273 )
Other, net (149 ) 367 (449 ) (231 )
Interest income 367 2,993 —  3,360
Interest expense (61,636 ) —  (169 ) (61,805 )
Income tax (expense) benefit 2,401 (197 ) 392 2,596
Net income (loss) $ 31,596 $ 10,236 $ (30,185 ) $ 11,647
Year Ended December 31, 2022
Self Storage Managed REIT Corporate Total
Revenues:
Self storage rental revenue $ 191,750 $ —  $ —  $ 191,750
Ancillary operating revenue 8,446 —  —  8,446
Managed REIT Platform revenue —  7,819 —  7,819
Reimbursable costs from Managed REITs —  4,628 —  4,628
Total revenues 200,196 12,447 —  212,643
Operating expenses:
Property operating expenses
Property taxes 17,627 —  —  17,627
Payroll 13,997 —  —  13,997
Advertising 4,755 —  —  4,755
Repairs &amp; Maintenance 4,658 —  —  4,658
Utilities 4,922 —  —  4,922
Property Insurance 3,020 —  —  3,020
Administrative and professional 9,458 —  —  9,458
Total property operating expenses 58,437 —  —  58,437
Managed REIT Platform expense —  2,485 —  2,485
Reimbursable costs from Managed REITs —  4,628 —  4,628
Segment operating income 141,759 5,334 —  147,093
Other operating expenses:
General and administrative —  —  28,254 28,254
Depreciation 48,504 —  914 49,418
Intangible amortization expense 14,728 473 —  15,201
Acquisition expenses 888 —  —  888
Contingent earnout adjustment —  1,514 —  1,514
Write-off —  2,050 —  2,050
Total other operating expenses 64,120 4,037 29,168 97,325
Gain on equity interests upon acquisition —  16,101 —  16,101
Income (loss) from operations 77,639 17,398 (29,168 ) 65,869
Other income (expense):
Equity in earnings (losses) from investments in JV Properties —  —  (760 ) (760 )
Equity in earnings (losses) from investments in Managed REITs —  (930 ) —  (930 )
Other, net (220 ) (681 ) (97 ) (998 )
Interest income 10 1,767 61 1,838
Interest expense (41,339 ) —  (173 ) (41,512 )
Loss on debt extinguishment (2,393 ) —  —  (2,393 )
Income tax (expense) benefit 36 563 (44 ) 555
Net income (loss) $ 33,733 $ 18,117 $ (30,181 ) $ 21,669
The following table summarizes our total assets by segment (in thousands):
Segments December 31, December 31,
Self Storage (1) $ 1,915,303 $ 1,798,510
Managed REIT Platform (2) 63,700 41,761
Corporate and Other 63,064 55,370
Total assets (3) $ 2,042,067 $ 1,895,641
(1) Included in the assets of the Self Storage segment as of December 31, 2024 and 2023 were approximately $52.2 million of goodwill. Additionally, as of December 31, 2024 and 2023 there were no accumulated impairment charges to goodwill within the Self Storage segment.
(2) Included in the assets of the Managed REIT Platform segment as of December 31, 2024 and 2023, was approximately $1.4 million of goodwill. Such goodwill is net of accumulated impairment charges in the Managed REIT Platform segment of approximately $24.7 million, which relates to the impairment charge recorded during the year ended December 31, 2020.
(3) Other than our investments in and advances to Managed REITs and investments in JV properties, substantially all of our investments in real estate facilities and intangible assets as well as our capital expenditures for the years ended and as of December 31, 2024 and 2023, respectively, were associated with our self storage platform. Please see Note 3 – Real Estate of the Notes to the Consolidated Financial Statements for additional detail. As of December 31, 2024 and 2023, approximately $155 million and $174 million, respectively, of our assets in the self storage segment related to our operations in Canada. For the years ended December 31, 2024, 2023, and 2022, approximately $22.6 million, $22.1 million, and $21.5 million, respectively, of our revenues in the self storage segment related to our operations in Canada. Substantially all of our operations related to the management fees we generate through our management contracts with the Managed REITs are performed in the U.S.; accordingly substantially all of our assets and revenues related to our Managed REIT segment are based in the U.S. as well. As of December 31, 2024 and 2023, approximately $32.8 million and $35.8 million, respectively, of our assets in the Corporate and Other segment table above relate to our Canadian JV Properties which operate in Canada. For the years ended December 31, 2024, 2023, and 2022, approximately $1.4 million, $1.6 million, and $0.8 million of losses, respectively, relate to these Canadian JV Properties’ operations in Canad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Note 10. Related Party Transactions Self Administration Transaction On June 28, 2019, we, our Operating Partnership and our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collectively, the “Self Administration Transaction”). As a result of the Self Administration Transaction, we became self-managed and succeeded to the advisory, asset management and property management businesses and certain joint ventures previously in place for us, SST IV (until the SST IV Merger Date), and SSGT II (until the SSGT II Merger Date), and we acquired the internal capability to originate, structure and manage additional future self storage investment products which would be sponsored by SmartStop REIT Advisors, LLC (“SRA”), our indirect subsidiary. The transfer agent agreement described below was not impacted by the Self Administration Transaction. Our Chief Executive Officer, who is also the Chairman of our board of directors, holds ownership interests in and is an officer of SAM, and other affiliated entities. Our Chief Executive Officer also previously indirectly held an ownership interest in our former dealer manager. Previously, certain of our executive officers and another member of our board of directors held ownership interests in and/or were officers of SAM, and other affiliated entities. Accordingly, any agreements or transactions we have entered into with such entities may present a conflict of interest. None of SAM and its affiliates or our directors or executive officers receive any compensation, fees or reimbursements from our Managed REITs, other than with respect to fees and reimbursements in accordance with the Administrative Services Agreement and the transfer agent agreement, or as otherwise described in this section. Former Transfer Agent Agreement SAM owns 100% of the membership interests of Strategic Transfer Agent Services, LLC, our former transfer agent (“Former Transfer Agent”), which is a registered transfer agent with the SEC. Pursuant to our transfer agent agreement, our Former Transfer Agent provided transfer agent and registrar services to us. These services we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Fees paid to our Former Transfer Agent included a fixed quarterly fee, one-time Effective as of April 29, 2024, we transitioned to a new transfer agent, SS&amp;C GIDS, Inc. In connection with such transfer, we simultaneously terminated the transfer agent agreement with Strategic Transfer Agent Services, LLC. In lieu of a termination fee and in recognition of the additional cost and expenses incurred by our Former Transfer Agent in connection with the transition, we paid a transition fee of $150,000 to Strategic Transfer Agent Services, LLC in May 2024. Pursuant to the terms of the agreements described above, the following table summarizes related party costs incurred and paid by us for the years ended December 31, 2024 and 2023, as well as any related amounts payable as of December 31, 2024 and 2023 (in thousands).
Year Ended December 31, 2023 Year Ended December 31, 2024
Incurred Paid Payable Incurred Paid Payable
Expensed
Transfer Agent fees $ 1,479 $ 1,473 $ 75 $ 661 $ 715 $ 21
Other
Other —  —  341 —  —  341
Total $ 1,479 $ 1,473 $ 416 $ 661 $ 715 $ 362
Advisory Agreement Fees Our indirect subsidiaries, the SSGT II Advisor, SST VI Advisor, and the SSGT III Advisor are or were entitled to receive various fees and expense reimbursements under the terms of the SSGT II, SST VI, and SSGT III advisory agreements. SSGT II Advisory Agreement The SSGT II Advisor provided acquisition and advisory services to SSGT II pursuant to an advisory agreement (the “SSGT II Advisory Agreement”) with SSGT II up until the SSGT II Merger on June 1, 2022. Effective June 1, 2022, in connection with the SSGT II Merger, the SSGT II Advisory Agreement was terminated and pursuant to the SSGT II operating partnership agreement, subordinated distribution of approximately $16.1 million was otherwise due. As a result, we recorded a gain of approximately $16.1 million related to our special limited partnership interest and recorded this within gain on preexisting equity interests upon acquisition of control in our consolidated statements of operations. As a result of our acquisition of SSGT II and terminating the SSGT II Advisory Agreement, we recorded a write-off As a result of the Self Administration Transaction, we recorded a deferred tax liability, which was the result of the difference between the GAAP carrying value of the SSGT II Advisory Agreement and its carrying value for tax purposes. As we reduced the GAAP carrying value of such intangible asset, as noted above, we adjusted the corresponding value of our related deferred tax liability by approximately $0.3 million on June 1, 2022, and recorded such benefit to the income tax (expense) benefit line-item in our consolidated statements of operations. SST VI Advisory Agreement The SST VI Advisor provides acquisition and advisory services to SST VI pursuant to an advisory agreement (the “SST VI Advisory Agreement”). In connection with the SST VI private placement offering, SST VI was required to reimburse the SST VI Advisor for organization and offering costs from the SST VI private offering pursuant to the SST VI private offering advisory agreement. Pursuant to the SST VI Advisory Agreement, the SST VI Advisor receives acquisition fees equal to 1.00% of the contract purchase price of each property SST VI acquires plus reimbursement of any acquisition expenses that SST VI Advisor incurs. The SST VI Advisor also receives a monthly asset management fee equal to 0.0625%, which is one-twelfth A subsidiary of our Operating Partnership may also be potentially entitled to a subordinated distribution through its ownership of a special limited partnership in SST VI OP if SST VI (1) lists its shares of common stock on a national exchange, (2) terminates the SST VI Advisory Agreement, (3) liquidates its portfolio, or (4) merges with another entity or enters into an Extraordinary Transaction, as defined in SST VI OP’s limited partnership agreement. The SST VI Advisory Agreement provides for reimbursement of the SST VI Advisor’s direct and indirect costs of providing administrative and management services to SST VI. Beginning four fiscal quarters after commencement of SST VI’s public offering, which was declared effective March 17, 2022, the SST VI Advisor was required to pay or reimburse SST VI the amount by which SST VI’s aggregate annual operating expenses, as defined, exceed the greater of 2% of SST VI’s average invested assets or 25% of SST VI’s net income, as defined, unless a majority of SST VI’s independent directors determine that such excess expenses were justified based on unusual and non-recurring Pacific Oak Holding Group, LLC, is a 17.5% non-voting Separately, we through one of our subsidiaries agreed to pay SST VI’s dealer manager an amount equal to 1.5% of the gross offering proceeds from the sale of Class Z shares sold in its public offering. For the years ended December 31, 2024 and 2023, we had incurred approximately $44,000 and $5,000, respectively, to SST VI’s dealer manager associated with the Class Z shares sold in its public offering. SSGT III Advisory Agreement The SSGT III Advisor provides acquisition and advisory services to SSGT III pursuant to an advisory agreement (the “SSGT III Advisory Agreement”). In connection with the SSGT III private placement offering, which became effective on May 18, 2022, SSGT III is required to reimburse the SSGT III Advisor for organization and offering costs from the SSGT III private offering pursuant to the SSGT III Advisory Agreement. Pursuant to the SSGT III Advisory Agreement, the SSGT III Advisor will receive acquisition fees equal to 1.00% of the contract purchase price of each property SSGT III acquires plus reimbursement of acquisition expenses that SSGT III Advisor incurs, provided, however, that no reimbursement shall be made for costs of personnel to the extent that such personnel perform services in transactions for which the Advisor receives the Acquisition Fee. The SSGT III Advisor also receives a monthly asset management fee equal to 0.0625%, which is one-twelfth Through a separate agreement, Pacific Oak Holding Group, LLC, the parent company of Pacific Oak Capital Markets, LLC, the dealer manager for the SSGT III private offering, is entitled to receive 17.5% of the acquisition fees, asset management fees and disposition fees SSGT III Advisor earns pursuant to the SSGT III Advisory Agreement. A subsidiary of our Operating Partnership may also be potentially entitled to various subordinated distributions through its ownership of a special limited partnership in SSGT III’s operating partnership agreement if SSGT III (1) lists its shares of common stock on a national exchange, (2) terminates the SSGT III Advisory Agreement, (3) liquidates its portfolio, or (4) merges with another entity or enters into an Extraordinary Transaction, as defined in the SSGT III operating partnership agreement. Managed REIT Property Management Agreements Our indirect subsidiaries, SS Growth Property Management II, LLC, Strategic Storage Property Management VI, LLC, and SS Growth Property Management III, LLC, (collectively the “Managed REITs Property Managers”), are or were entitled to receive fees for their services in managing the properties wholly or partially owned by the Managed REITs pursuant to property management agreements entered into between the owner of the property and the applicable Managed REIT’s Property Manager. The Managed REITs’ Property Managers receive a property management fee equal to 6% of the gross revenues from the properties, generally subject to a monthly minimum of $3,000 per property, plus reimbursement of the costs of managing the properties, and a one-time on-site The SST VI, and SSGT III property managers are or were entitled to a construction management fee equal to 5% of the cost of a related construction or capital improvement work project in excess of $10,000. Effective June 1, 2022, in connection with the SSGT II Merger, the SSGT II property management contracts were terminated. As a result of us acquiring SSGT II and terminating such contracts, we recorded a write-off In connection with the Self Administration Transaction, we previously recorded a deferred tax liability, which was the result of the difference between the GAAP carrying value of the SSGT II property management contract and the carrying value for tax purposes. As we reduced the GAAP carrying value of such intangible asset, we adjusted the value of our deferred tax liability on a pro-rata Summary of Fees and Revenue Related to the Managed REITs Pursuant to the terms of the various agreements described above for the Managed REITs, the following summarizes the related party fees for the years ended December 31, 2024, 2023, and 2022 (in thousands):
Managed REIT Platform Revenues Year Ended Year Ended Year Ended
Asset Management Fees:
SST VI $ 4,254 $ 3,420 $ 1,348
SSGT III 1,406 1,017 146
SSGT II (1) —  —  798
Total Asset Management Fees 5,660 4,437 2,292
Property Management Fees:
SST VI 1,698 1,243 551
SSGT III 617 358 62
JV Properties 959 738 433
SSGT II (1) —  —  408
Total Property Management Fees 3,274 2,339 1,454
Tenant Protection Program Fees:
SST VI 1,205 842 397
SSGT III 427 186 8
JV Properties 371 271 187
SSGT II (1) —  —  250
Total Tenant Protection Program Fees 2,003 1,299 842
Acquisition Fees:
SST VI 34 2,470 1,846
SSGT III 293 837 846
Total Acquisition Fees 327 3,307 2,692
Other Managed REIT Fees (2) 963 558 539
Managed REIT Platform Fees 12,227 11,940 7,819
Sponsor funding reduction (3) (844 ) (34 ) — 
Total Managed REIT Platform Revenues $ 11,383 $ 11,906 $ 7,819
(1) On June 1, 2022, we acquired SSGT II and no longer earn such fees. Additionally, the Tenant Protection Program revenue for SSGT II is now included in ancillary operating revenue in our consolidated statements of operations.
(2) Such revenue primarily includes other property management related fees, construction management fees, development fees, and other miscellaneous revenues.
(3)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We offer tenant insurance or tenant protection programs to customers at our Managed REITs’ properties pursuant to which we, as the property manager and majority owner of the Tenant Protection Program joint ventures, are entitled to substantially all of the net revenue attributable to the sale of such tenant programs. In order to protect our interest in receiving these revenues in light of the fact that the Managed REITs control the properties, we and the Managed REITs transferred our respective rights in such arrangements to a joint venture entity owned 99.9% by us through a TRS subsidiary and 0.1% by the Managed REIT. Under the terms of the operating agreements of the joint venture entities, we receive 99.9% of the net revenues generated from such Tenant Protection Programs and the Managed REIT receives the other 0.1% of such net revenues. Subsequent to the SSGT II Merger, the SST IV and SSGT II Tenant Protection Programs joint ventures are wholly-owned by us and such revenue is generated at our now wholly-owned self storage properties and is recorded within ancillary operating revenue in our consolidated statements of operations. Reimbursable costs from Managed REITs includes reimbursement of SST IV (until the SST IV Merger Date), SSGT II, (until the SSGT II Merger Date), SST VI and SSGT III’s Advisors’ certain direct and indirect costs of providing administrative and management services to the Managed REITs. Additionally, reimbursable costs includes reimbursement pursuant to the property management agreements for reimbursement of certain costs of managing the Managed REITs’ properties, including wages and salaries and other expenses of employees engaged in operating, managing and maintaining such properties. As of December 31, 2024 and 2023, we had receivables due from the Managed REITs totaling approximately $16.7 million, and $6.5 million, respectively. Such amounts are included in investments in and advances to the Managed REITs line-item in our consolidated balance sheets. Such amounts included unpaid amounts relative to the above table, in addition to other direct routine reimbursable expenditures of the Managed REITs that we directly funded. Investments in and advances to SST VI OP Equity Investments On March 10, 2021, SmartStop OP made an investment of $5.0 million in SST VI OP, in exchange for common units of limited partnership interest in SST VI OP. Additionally, a subsidiary of SmartStop OP owns a special limited partnership interest (the “SST VI SLP”) in SST VI OP. For the years ended December 31, 2024 and 2023, we recorded a loss related to our equity interest, excluding our preferred investment discussed below, in SST VI OP of approximately $0.9 million and $0.9 million, respectively, and received distributions in the amount of approximately $0.3 million and $0.3 million, respectively. On January 30, 2023, a subsidiary of SmartStop made a preferred investment of 600,000 Series A Cumulative Redeemable Preferred units of limited partnership interest in SST VI OP for an aggregate of $15 million. Upon closing of the preferred investment, an investment fee equal to 1% of the investment amount was owed and paid by SST VI OP. SmartStop, through its subsidiary, received distributions, payable monthly in arrears, at a rate of 7.0% per annum from the date of issuance until the second anniversary of the date of issuance, 8.0% per annum commencing thereafter until the third anniversary of the date of issuance, 9.0% per annum commencing thereafter until the fourth anniversary of the date of issuance, and 10% per annum thereafter, payable monthly. On May 2, 2023, SST VI fully redeemed SmartStop’s preferred investment of 600,000 Series A Cumulative Redeemable Preferred units of limited partnership interest in SST VI OP and repaid accrued distributions due as of the date of redemption for a total amount of approximately $15.1 million. Sponsor Funding Agreement On November 1, 2023, SRA, a subsidiary of our Operating Partnership, entered into a Sponsor Funding Agreement with SST VI and SST VI OP, in connection with certain changes to the public offering of SST VI. Pursuant to the Sponsor Funding Agreement, SRA, as sponsor of the SST VI offering, has agreed to fund the payment of (i) the upfront 3% sales commission for the sale of Class Y shares sold in the SST VI offering, (ii) the upfront 3% dealer manager fee for the Class Y shares sold in the SST VI offering, and (iii) the estimated 1% organization and offering expenses for the sale of Class Y shares and Class Z shares sold in the SST VI offering. SRA also agreed to reimburse SST VI in cash to cover the dilution from certain one-time In consideration for SRA providing the funding for the front-end front-end On August 7, 2024, SST VI declared an estimated net asset value per share of $10.00. Since the Series C Units that could be converted would result in the net asset value falling below $10.00 per share, none of the Series C Units we own were converted into Class A units of SST VI OP, and our future purchases will be determined based on the current estimated net asset value at such time. Subsequent to SST VI declaring an estimated net asset value of $10.00 per share, the number of Series C Units SmartStop receives in exchange for funding the front-end On November 1, 2023, SRA entered into Amendment No. 3 to the Second Amended and Restated Limited Partnership Agreement of SST VI OP with SST VI and SST VI OP containing, among other things, the terms of the Series C Units. The Series C Units shall initially have no distribution, liquidation, voting, or other rights to participate in SST VI OP unless and until such Series C Units are converted into Class A units of SST VI OP. The Series C Units shall automatically convert into Class A units on a one-to-one Through December 31, 2024, we have incurred approximately $9.3 million in connection with the Sponsor Funding Agreement, representing approximately 1.0 million Series C Units issued by SST VI OP. During the year ended December 31, 2024 we incurred approximately $2.4 million, of which approximately $0.2 million was accrued as a payable pursuant to the Sponsor Funding Agreement. As of December 31, 2024, the maximum remaining commitment of SRA pursuant to the Sponsor Funding Agreement was approximately $61.2 million, assuming SST VI were to sell the maximum remaining shares available under its current offering of approximately 87.4 million. Debt Investments On December 30, 2021, in connection with SST VI’s acquisition of two self storage facilities, our Operating Partnership entered into a mezzanine loan agreement with a wholly-owned subsidiary of SST VI OP for up to $45 million (the “SST VI Mezzanine Loan”). The SST VI Mezzanine Loan required a commitment fee equal to 1.0% of the amount drawn at closing of the SST VI Mezzanine Loan, and each subsequent draw. Interest on this loan accrued at LIBOR plus 3.0%. The SST VI Mezzanine Loan was amended on December 20, 2022, such amendment increased the principal borrowing amount from a maximum of $45 million to $55 million. Pursuant to this amendment, the interest rate on the SST VI Mezzanine Loan was converted to a variable rate equal to SOFR plus 3.0%. Additionally, in such amendment, SST VI exercised the existing extension option; payments on the SST VI Mezzanine Loan were interest only until the due date of December 30, 2023. As of December 31, 2022 the balance on the SST VI Mezzanine Loan was $35.0 million. On January 31, 2023, SST VI borrowed an additional $15.0 million on the SST VI Mezzanine Loan. On May 2, 2023, SST VI fully repaid the outstanding principal, plus all applicable accrued interest due on the SST VI Mezzanine Loan as of such date for a total amount of approximately $51.7 million. On such date, the SST VI Mezzanine Loan agreement was terminated. On June 13, 2023 SmartStop OP entered into a promissory note agreement with SST VI OP ( the “SST VI Note”), where SST VI OP borrowed $15.0 million. Interest on the loan accrued at SOFR plus 3.0%. Payments on the SST VI Note are interest only. The loan was extended to December 31, 2024 at the borrower’s option. As such, the interest rate on the loan increased to SOFR plus 4.0%, and a fee equal to 0.25% of the outstanding principal balance was due as a result of SST VI exercising the extension option on December 8, 2023. The SST VI Note required a commitment fee equal to 1.0% of the aggregate principal amount of the loan. On June 28, 2024, the SST VI Note was amended to expand the borrowing capacity up to $25.0 million and extend the maturity date from December 31, 2024 to December 31, 2025. The loan is interest only, and the interest rate on such loan is SOFR plus 4.0%. On July 29, 2024, SST VI borrowed an additional $8.0 million on the SST VI Note. As of December 31, 2024, SST VI OP had $23.0 million borrowed and outstanding pursuant to the SST VI Note. The following table summarizes the carrying value of our investments in and advances to SST VI as of December 31, 2024 and 2023 (in thousands):
As of December 31,
2024 2023
Receivables:
Receivables and advances due $ 13,929 $ 5,861
Debt:
SST VI Note 23,000 15,000
Equity:
SST VI OP Units and SST VI SLP 728 1,932
SST VI Series C Units 4,554 3,306
Total investments in and advances $ 42,211 $ 26,099
Investments in and advances to SSGT III OP Equity Investments On August 29, 2022, SmartStop OP made an investment of $5.0 million in SS Growth Operating Partnership III, L.P., the operating partnership of SSGT III (“SSGT III OP”), in exchange for common units of limited partnership interest in SSGT III OP. Additionally, a subsidiary of SmartStop OP owns a special limited partnership interest (the “SSGT III SLP”) in SSGT III OP. For the years ended December 31, 2024 and 2023, we recorded a loss related to our equity interest in SSGT III OP of approximately $0.6 million and $0.7 million, respectively, and received distributions in the amount of approximately $0.3 million and $0.3 million, respectively. Debt Investments On August 9, 2022, in connection with SSGT III’s acquisition of two self storage facilities, our Operating Partnership entered into a mezzanine loan agreement with a wholly-owned subsidiary of SSGT III, for up to $50.0 million (the “SSGT III Mezzanine Loan”), of which $42.0 million was funded as an initial draw at the time of closing. The SSGT III Mezzanine Loan requires a commitment fee equal to 1.0% of the amount drawn at closing of the SSGT III Mezzanine Loan, and subsequent draws. The SSGT III Mezzanine Loan was amended on December 20, 2022, such amendment increased the principal borrowing amount from up to $50 million to $77 million. Pursuant to this amendment, the interest rate on the SSGT III Mezzanine Loan became a variable rate equal to SOFR plus 3.0%. Payments on the SSGT III Mezzanine Loan are interest only, and it had an initial maturity date of August 9, 2023. SSGT III extended the ultimate maturity date of the SSGT III Mezzanine Loan until August 9, 2024, as such, the interest rate of the SSGT III Mezzanine Loan increased to SOFR plus 4.0% per annum, pursuant to the December 20, 2022 amendment. On May 2, 2024, SSGT III paid down the remaining $1.0 million outstanding on the SSGT III Mezzanine Loan. On August 9, 2024, the SSGT III Mezzanine Loan expired, and no further borrowings were allowed pursuant to such loan agreement. On July 31, 2024, our Operating Partnership provided a bridge loan to an indirect wholly-owned subsidiary of SSGT III for $20.0 million (the “SSGT III Bridge Loan”) to facilitate SSGT III’s acquisition of two self storage facilities. An indirect wholly-owned subsidiary of SSGT III is sponsoring a private offering of beneficial interests in a Delaware statutory trust (“DST”) relating to the two properties. The SSGT III Bridge Loan incurred interest based on adjusted daily simple SOFR plus 300 basis points. The SSGT III Bridge Loan is secured by an indirect pledge of equity in the entity sponsoring the private DST offering relating to the two properties mentioned above, as well as a full guaranty by SSGT III OP. As such sponsor entity sells such DST interests, it was required to utilize such net proceeds to pay down the SSGT III Bridge Loan. SSGT III will be required to pay down at least 15% of the balance within four months, 35% within six months, 55% within nine months, and 75% within twelve months from the final draw. As of December 31, 2024, SSGT III and its subsidiaries had repaid approximately $17.0 million on the SSGT III Bridge Loan, such that approximately $2.9 million was outstanding on such loan as of December 31, 2024. Subsequent to December 31, 2024, in January of 2025, the SSGT III Bridge Loan was fully repaid. On December 16, 2024, our Operating Partnership provided a promissory note to a subsidiary of SSGT III for $7.0 million (the “SSGT III Promissory Note”), the entire principal amount of the loan was disbursed to SSGT III on such date. Pursuant to this note, interest on the SSGT III Promissory Note accrued at a variable rate equal to SOFR plus 3.0% per annum. Payments on the SSGT III Promissory Note were interest only, and it had an initial maturity date of March 17, 2025. The SSGT III Promissory Note required a commitment fee equal to 0.50% of the amount drawn at closing of the SSGT III Promissory Note. Subsequent to December 31, 2024, in January of 2025, the SSGT III Promissory Note was fully repaid. As of December 31, 2024 and 2023, a wholly-owned subsidiary of SSGT III OP had approximately $10.0 million and $4.0 million, respectively, borrowed and outstanding pursuant to its borrowings from SmartStop. The following table summarizes the carrying value of our investments in and advances to SSGT III OP as of December 31, 2024 and 2023 (in thousands):
As of December 31,
2024 2023
Receivables:
Receivables and advances due $ 2,769 $ 629
Debt:
SSGT III Bridge Loan (1) 2,919 — 
SSGT III Promissory Note (2) 7,000 — 
SSGT III Mezzanine Loan —  4,000
Equity:
SSGT III OP Units and SSGT III SLP 2,823 3,662
Total investments in and advances $ 15,511 $ 8,291
(1) In January of 2025, SSGT III repaid in full the remaining outstanding principal balance of approximately $2.9 million on the SSGT III Bridge Loan, plus accrued interest.
(2) In January of 2025, SSGT III repaid in full the $7.0 million previously outstanding on the SSGT III Promissory Note, plus accrued interest. Administrative Services Agreement On June 28, 2019, we along with our Operating Partnership, our TRS and SmartStop Storage Advisors, LLC (collectively, the “Company Parties”) entered into an Administrative Services Agreement with SAM (the “Administrative Services Agreement”), which, as amended, requires that the Company Parties will be reimbursed for providing certain operational and administrative services to SAM which may include, without limitation, accounting and financial support, IT support, HR support, advisory services and operations support, and administrative support and other miscellaneous reimbursements as set forth in the Administrative Services Agreement and SAM will be reimbursed for providing certain operational and administrative services to the Company Parties which may include, without limitation, due diligence support, marketing, fulfillment and offering support, events support, insurance support, and administrative and facilities support. SAM and the Company Parties will reimburse one another based on the actual costs of providing their respective services. Additionally, SAM paid the Company Parties an allocation of rent and overhead for the portion of the Ladera Office that it occupied until October 2022, at which time SAM relocated to a separate office. Such agreement had an initial term of three years, with automatic one-year For the years ended December 31, 2024 and 2023, we incurred reimbursements payable to SAM under the Administrative Services Agreement of approximately $0.8 million and approximately $0.5 million, respectively, which were recorded in the Managed REIT Platform expenses line item in our consolidated statements of operations. We recorded reimbursements from SAM of approximately $0.2 million and $0.7 million during the years ended December 31, 2024 and 2023, respectively, related to services provided to SAM, which were included in Managed REIT Platform revenue in our consolidated statements of operations. As of December 31, 2024 and 2023, a receivable of approximately $12,000 and a payable of approximately $11,000, respectively, was due to SAM related to the Administrative Service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 xml:space="preserve"> Note 11. Equity Based Compensation Prior to June 15, 2022, we issued equity based compensation pursuant to the Company’s Employee and Director Long-Term Incentive Plan (the “Prior Plan”). On June 15, 2022, our stockholders approved the 2022 Long-Term Incentive Plan (the “Plan”) and we no longer issue equity under the Prior Plan. Pursuant to the Plan, we are able to issue various forms of equity based compensation. Through December 31, 2024, we have generally issued equity based awards in two forms: (1) restricted stock awards consisting of shares of our common stock and (2) long-term incentive plan units of our Operating Partnership (“LTIP Units”). The fair value of restricted stock is determined on the grant date based on an estimated value per share. The estimated fair value of our restricted stock was determined with the assistance of third party valuation specialists primarily based on an income approach to value our properties as well as the Managed REIT Platform, less the estimated fair value of our debt and other liabilities. The key assumptions used in estimating the fair value of our restricted stock were projected annual net operating income, projected growth rates, discount rates, capitalization rates and an illiquidity discount. The fair value of LTIP Units were further adjusted by applying an additional discount as the LTIP Units are not initially economically equivalent to our restricted stock. For performance based awards, a fair value was determined for each performance ranking scenario, with stock compensation expense recorded using the fair value of the scenario determined to be probable of achievement as of the end of the respective period. Time Based Awards We have granted various time based awards, which generally vest ratably over either one three four years With respect to grants of time based LTIP Units, distributions accrue based on the effective date of each grant, and are payable as distributions are paid on our Class A Shares without regard to whether the underlying awards have vested. With respect to time based restricted stock issued to our board of directors, distributions accrue as of the effective date of each grant and are payable as distributions are paid on our Class A Shares without regard to whether the underlying awards have vested. With respect to all other existing time based restricted stock, distributions accrue on non-vested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 Units
Time Based Award Grants Shares Weighted- Grant-Date Units Weighted- Grant-Date
Unvested at December 31, 2022 36,463 $ 46.00 72,660 $ 44.64
Granted 10,930 57.20 78,979 53.20
Vested (24,074 ) 43.44 (56,568 ) 46.30
Forfeited (1,990 ) 55.68 —  — 
Unvested at December 31, 2023 21,329 53.76 95,071 50.76
Granted 11,476 57.20 78,991 54.12
Vested (11,830 ) 51.16 (65,624 ) 50.12
Forfeited (1,314 ) 57.12 (3,954 ) 51.44
Unvested at December 31, 2024 19,661 $ 57.12 104,484 $ 53.68
Performance Based Awards With respect to performance based awards, the number of shares of restricted stock granted as of the grant date equaled 100% of the targeted award, whereas the number of LTIP Units granted as of the grant date equaled 200% of the targeted amount of the award. The targeted award for each executive was determined and approved by the Compensation Committee of our board of directors. The actual number of shares of restricted stock or LTIP Units, as applicable, to be issued upon vesting may range from 0% to 200% of the targeted award, such determination being based upon the results of the performance measure. Performance based awards vest based upon our performance as ranked amongst a peer group of self storage related companies. This comparison is conducted using a performance measure of average annual same-store revenue growth, analyzed over a three-year period. Earned awards for the 2022, 2023 and 2024 grants will vest, as applicable, no later than March 31, 2025, 2026 2027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The following table summarizes our activity related to our performance based awards:
Restricted Stock LTIP Units
Performance Based Award Grants Shares Weighted- Grant-Date Units Weighted- Grant-Date
Unvested at December 31, 2022 1,438 $ 39.12 95,134 $ 41.56
Granted 1,438 (1) 39.12 67,800 53.20
Vested (2,876 ) 39.12 (29,680 ) 36.36
Forfeited —  —  —  — 
Unvested at December 31, 2023 —  —  133,254 48.64
Granted —  —  67,524 54.20
Vested —  —  (37,097 ) 37.20
Forfeited —  —  (4,040 ) 53.44
Unvested at December 31, 2024 —  $ —  159,641 $ 53.52
(1) On March 2, 2023 the Compensation Committee of the board of directors approved the vesting of the 2020 performance grant at 200% of the targeted award. Accordingly, individuals who elected to receive performance based restricted stock were issued and immediately vested additional shares to equal 200% of their targeted award.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Operating Partnership Agreement, LTIP Units may become economically equivalent to common units of limited partnership interest of our Operating Partnership on a one-for-one As of December 31, 2024, 2,192,482 shares of stock were available for issuance under the Plan. We recorded approximately $5.0 million, $5.1 million, and $3.8 million of equity based compensation expense in general and administrative expense during the years ended December 31, 2024, 2023, and 2022, respectively. We recorded approximately $225,000, $186,000, and $155,000 of equity based compensation expense in property operating expenses, within our consolidated statements of operations for the years ended December 31, 2024, 2023, and 2022, respectively. As of December 31, 2024, and 2023, there was approximately $7.9 million and $6.8 million of total unrecognized compensation expense related to non-vested In February 2024, the compensation committee of our board of directors approved the 2024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March 2024, an aggregate of 67,524 performance-based LTIP Units and approximately 68,546 time-based LTIP Units were issued to our executive officers. Additionally, approximately 10,445 time-based LTIP Units were issued to other employees and directors. The performance-based LTIP Units vest after the three year performance period, based upon the performance level attained. The time-based LTIP Units vest ratably over four years, with the first tranche vesting on December 31, 2024, subject to the recipient’s continued employment through the applicable vesting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Real estate facilities:</t>
        </is>
      </c>
      <c r="C2" s="4" t="inlineStr">
        <is>
          <t xml:space="preserve"> </t>
        </is>
      </c>
      <c r="D2" s="4" t="inlineStr">
        <is>
          <t xml:space="preserve"> </t>
        </is>
      </c>
    </row>
    <row r="3">
      <c r="A3" s="4" t="inlineStr">
        <is>
          <t>Land</t>
        </is>
      </c>
      <c r="C3" s="5" t="n">
        <v>480539</v>
      </c>
      <c r="D3" s="5" t="n">
        <v>430869</v>
      </c>
    </row>
    <row r="4">
      <c r="A4" s="4" t="inlineStr">
        <is>
          <t>Buildings</t>
        </is>
      </c>
      <c r="C4" s="6" t="n">
        <v>1516095</v>
      </c>
      <c r="D4" s="6" t="n">
        <v>1401981</v>
      </c>
    </row>
    <row r="5">
      <c r="A5" s="4" t="inlineStr">
        <is>
          <t>Site improvements</t>
        </is>
      </c>
      <c r="C5" s="6" t="n">
        <v>94562</v>
      </c>
      <c r="D5" s="6" t="n">
        <v>91896</v>
      </c>
    </row>
    <row r="6">
      <c r="A6" s="4" t="inlineStr">
        <is>
          <t>Real estate investment property, gross</t>
        </is>
      </c>
      <c r="C6" s="6" t="n">
        <v>2091196</v>
      </c>
      <c r="D6" s="6" t="n">
        <v>1924746</v>
      </c>
    </row>
    <row r="7">
      <c r="A7" s="4" t="inlineStr">
        <is>
          <t>Accumulated depreciation</t>
        </is>
      </c>
      <c r="C7" s="6" t="n">
        <v>-305132</v>
      </c>
      <c r="D7" s="6" t="n">
        <v>-255844</v>
      </c>
    </row>
    <row r="8">
      <c r="A8" s="4" t="inlineStr">
        <is>
          <t>Real estate investment property</t>
        </is>
      </c>
      <c r="C8" s="6" t="n">
        <v>1786064</v>
      </c>
      <c r="D8" s="6" t="n">
        <v>1668902</v>
      </c>
    </row>
    <row r="9">
      <c r="A9" s="4" t="inlineStr">
        <is>
          <t>Construction in process</t>
        </is>
      </c>
      <c r="C9" s="6" t="n">
        <v>9503</v>
      </c>
      <c r="D9" s="6" t="n">
        <v>5977</v>
      </c>
    </row>
    <row r="10">
      <c r="A10" s="4" t="inlineStr">
        <is>
          <t>Real estate facilities, net</t>
        </is>
      </c>
      <c r="C10" s="6" t="n">
        <v>1795567</v>
      </c>
      <c r="D10" s="6" t="n">
        <v>1674879</v>
      </c>
    </row>
    <row r="11">
      <c r="A11" s="4" t="inlineStr">
        <is>
          <t>Cash and cash equivalents</t>
        </is>
      </c>
      <c r="C11" s="6" t="n">
        <v>23112</v>
      </c>
      <c r="D11" s="6" t="n">
        <v>45079</v>
      </c>
    </row>
    <row r="12">
      <c r="A12" s="4" t="inlineStr">
        <is>
          <t>Restricted cash</t>
        </is>
      </c>
      <c r="C12" s="6" t="n">
        <v>6189</v>
      </c>
      <c r="D12" s="6" t="n">
        <v>8348</v>
      </c>
    </row>
    <row r="13">
      <c r="A13" s="4" t="inlineStr">
        <is>
          <t>Investments in unconsolidated real estate ventures (Note 4)</t>
        </is>
      </c>
      <c r="C13" s="6" t="n">
        <v>38797</v>
      </c>
      <c r="D13" s="6" t="n">
        <v>35832</v>
      </c>
    </row>
    <row r="14">
      <c r="A14" s="4" t="inlineStr">
        <is>
          <t>Investments in and advances to Managed REITs</t>
        </is>
      </c>
      <c r="C14" s="6" t="n">
        <v>57722</v>
      </c>
      <c r="D14" s="6" t="n">
        <v>34391</v>
      </c>
    </row>
    <row r="15">
      <c r="A15" s="4" t="inlineStr">
        <is>
          <t>Deferred tax assets</t>
        </is>
      </c>
      <c r="C15" s="6" t="n">
        <v>4310</v>
      </c>
      <c r="D15" s="6" t="n">
        <v>4450</v>
      </c>
    </row>
    <row r="16">
      <c r="A16" s="4" t="inlineStr">
        <is>
          <t>Other assets, net</t>
        </is>
      </c>
      <c r="C16" s="6" t="n">
        <v>33538</v>
      </c>
      <c r="D16" s="6" t="n">
        <v>21701</v>
      </c>
    </row>
    <row r="17">
      <c r="A17" s="4" t="inlineStr">
        <is>
          <t>Intangible assets, net of accumulated amortization</t>
        </is>
      </c>
      <c r="C17" s="6" t="n">
        <v>6766</v>
      </c>
      <c r="D17" s="6" t="n">
        <v>1170</v>
      </c>
    </row>
    <row r="18">
      <c r="A18" s="4" t="inlineStr">
        <is>
          <t>Trademarks, net of accumulated amortization</t>
        </is>
      </c>
      <c r="C18" s="6" t="n">
        <v>15700</v>
      </c>
      <c r="D18" s="6" t="n">
        <v>15771</v>
      </c>
    </row>
    <row r="19">
      <c r="A19" s="4" t="inlineStr">
        <is>
          <t>Goodwill</t>
        </is>
      </c>
      <c r="C19" s="6" t="n">
        <v>53643</v>
      </c>
      <c r="D19" s="6" t="n">
        <v>53643</v>
      </c>
    </row>
    <row r="20">
      <c r="A20" s="4" t="inlineStr">
        <is>
          <t>Debt issuance costs, net of accumulated amortization</t>
        </is>
      </c>
      <c r="C20" s="6" t="n">
        <v>6723</v>
      </c>
      <c r="D20" s="6" t="n">
        <v>377</v>
      </c>
    </row>
    <row r="21">
      <c r="A21" s="4" t="inlineStr">
        <is>
          <t>Total assets</t>
        </is>
      </c>
      <c r="B21" s="4" t="inlineStr">
        <is>
          <t>[1]</t>
        </is>
      </c>
      <c r="C21" s="6" t="n">
        <v>2042067</v>
      </c>
      <c r="D21" s="6" t="n">
        <v>1895641</v>
      </c>
    </row>
    <row r="22">
      <c r="A22" s="3" t="inlineStr">
        <is>
          <t>LIABILITIES, TEMPORARY EQUITY, AND EQUITY</t>
        </is>
      </c>
      <c r="C22" s="4" t="inlineStr">
        <is>
          <t xml:space="preserve"> </t>
        </is>
      </c>
      <c r="D22" s="4" t="inlineStr">
        <is>
          <t xml:space="preserve"> </t>
        </is>
      </c>
    </row>
    <row r="23">
      <c r="A23" s="4" t="inlineStr">
        <is>
          <t>Debt, net</t>
        </is>
      </c>
      <c r="C23" s="6" t="n">
        <v>1317435</v>
      </c>
      <c r="D23" s="6" t="n">
        <v>1087401</v>
      </c>
    </row>
    <row r="24">
      <c r="A24" s="4" t="inlineStr">
        <is>
          <t>Accounts payable and accrued liabilities</t>
        </is>
      </c>
      <c r="C24" s="6" t="n">
        <v>38113</v>
      </c>
      <c r="D24" s="6" t="n">
        <v>28978</v>
      </c>
    </row>
    <row r="25">
      <c r="A25" s="4" t="inlineStr">
        <is>
          <t>Due to affiliates</t>
        </is>
      </c>
      <c r="C25" s="6" t="n">
        <v>362</v>
      </c>
      <c r="D25" s="6" t="n">
        <v>416</v>
      </c>
    </row>
    <row r="26">
      <c r="A26" s="4" t="inlineStr">
        <is>
          <t>Distributions payable</t>
        </is>
      </c>
      <c r="C26" s="6" t="n">
        <v>9257</v>
      </c>
      <c r="D26" s="6" t="n">
        <v>9156</v>
      </c>
    </row>
    <row r="27">
      <c r="A27" s="4" t="inlineStr">
        <is>
          <t>Deferred tax liabilities</t>
        </is>
      </c>
      <c r="C27" s="6" t="n">
        <v>5954</v>
      </c>
      <c r="D27" s="6" t="n">
        <v>6194</v>
      </c>
    </row>
    <row r="28">
      <c r="A28" s="4" t="inlineStr">
        <is>
          <t>Total liabilities</t>
        </is>
      </c>
      <c r="C28" s="6" t="n">
        <v>1371121</v>
      </c>
      <c r="D28" s="6" t="n">
        <v>1132145</v>
      </c>
    </row>
    <row r="29">
      <c r="A29" s="4" t="inlineStr">
        <is>
          <t>Commitments and contingencies (Note 12)</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Additional paid-in capital</t>
        </is>
      </c>
      <c r="C31" s="6" t="n">
        <v>895118</v>
      </c>
      <c r="D31" s="6" t="n">
        <v>894857</v>
      </c>
    </row>
    <row r="32">
      <c r="A32" s="4" t="inlineStr">
        <is>
          <t>Distributions</t>
        </is>
      </c>
      <c r="C32" s="6" t="n">
        <v>-382160</v>
      </c>
      <c r="D32" s="6" t="n">
        <v>-324191</v>
      </c>
    </row>
    <row r="33">
      <c r="A33" s="4" t="inlineStr">
        <is>
          <t>Accumulated deficit</t>
        </is>
      </c>
      <c r="C33" s="6" t="n">
        <v>-185649</v>
      </c>
      <c r="D33" s="6" t="n">
        <v>-167270</v>
      </c>
    </row>
    <row r="34">
      <c r="A34" s="4" t="inlineStr">
        <is>
          <t>Accumulated other comprehensive income</t>
        </is>
      </c>
      <c r="C34" s="6" t="n">
        <v>-1708</v>
      </c>
      <c r="D34" s="6" t="n">
        <v>847</v>
      </c>
    </row>
    <row r="35">
      <c r="A35" s="4" t="inlineStr">
        <is>
          <t>Total SmartStop Self Storage REIT, Inc. equity</t>
        </is>
      </c>
      <c r="C35" s="6" t="n">
        <v>325698</v>
      </c>
      <c r="D35" s="6" t="n">
        <v>404340</v>
      </c>
    </row>
    <row r="36">
      <c r="A36" s="4" t="inlineStr">
        <is>
          <t>Noncontrolling interests in our Operating Partnership</t>
        </is>
      </c>
      <c r="C36" s="6" t="n">
        <v>86470</v>
      </c>
      <c r="D36" s="6" t="n">
        <v>91488</v>
      </c>
    </row>
    <row r="37">
      <c r="A37" s="4" t="inlineStr">
        <is>
          <t>Other noncontrolling interests</t>
        </is>
      </c>
      <c r="C37" s="6" t="n">
        <v>380</v>
      </c>
      <c r="D37" s="6" t="n">
        <v>35</v>
      </c>
    </row>
    <row r="38">
      <c r="A38" s="4" t="inlineStr">
        <is>
          <t>Total noncontrolling interests</t>
        </is>
      </c>
      <c r="C38" s="6" t="n">
        <v>86850</v>
      </c>
      <c r="D38" s="6" t="n">
        <v>91523</v>
      </c>
    </row>
    <row r="39">
      <c r="A39" s="4" t="inlineStr">
        <is>
          <t>Total equity</t>
        </is>
      </c>
      <c r="C39" s="6" t="n">
        <v>412548</v>
      </c>
      <c r="D39" s="6" t="n">
        <v>495863</v>
      </c>
    </row>
    <row r="40">
      <c r="A40" s="4" t="inlineStr">
        <is>
          <t>Total liabilities, temporary equity and equity</t>
        </is>
      </c>
      <c r="C40" s="6" t="n">
        <v>2042067</v>
      </c>
      <c r="D40" s="6" t="n">
        <v>1895641</v>
      </c>
    </row>
    <row r="41">
      <c r="A41" s="4" t="inlineStr">
        <is>
          <t>Redeemable Common Stock</t>
        </is>
      </c>
      <c r="C41" s="4" t="inlineStr">
        <is>
          <t xml:space="preserve"> </t>
        </is>
      </c>
      <c r="D41" s="4" t="inlineStr">
        <is>
          <t xml:space="preserve"> </t>
        </is>
      </c>
    </row>
    <row r="42">
      <c r="A42" s="3" t="inlineStr">
        <is>
          <t>LIABILITIES, TEMPORARY EQUITY, AND EQUITY</t>
        </is>
      </c>
      <c r="C42" s="4" t="inlineStr">
        <is>
          <t xml:space="preserve"> </t>
        </is>
      </c>
      <c r="D42" s="4" t="inlineStr">
        <is>
          <t xml:space="preserve"> </t>
        </is>
      </c>
    </row>
    <row r="43">
      <c r="A43" s="4" t="inlineStr">
        <is>
          <t>Redeemable common stock / Preferred stock</t>
        </is>
      </c>
      <c r="C43" s="6" t="n">
        <v>62042</v>
      </c>
      <c r="D43" s="6" t="n">
        <v>71277</v>
      </c>
    </row>
    <row r="44">
      <c r="A44" s="4" t="inlineStr">
        <is>
          <t>Series A Convertible Preferred Stock</t>
        </is>
      </c>
      <c r="C44" s="4" t="inlineStr">
        <is>
          <t xml:space="preserve"> </t>
        </is>
      </c>
      <c r="D44" s="4" t="inlineStr">
        <is>
          <t xml:space="preserve"> </t>
        </is>
      </c>
    </row>
    <row r="45">
      <c r="A45" s="3" t="inlineStr">
        <is>
          <t>LIABILITIES, TEMPORARY EQUITY, AND EQUITY</t>
        </is>
      </c>
      <c r="C45" s="4" t="inlineStr">
        <is>
          <t xml:space="preserve"> </t>
        </is>
      </c>
      <c r="D45" s="4" t="inlineStr">
        <is>
          <t xml:space="preserve"> </t>
        </is>
      </c>
    </row>
    <row r="46">
      <c r="A46" s="4" t="inlineStr">
        <is>
          <t>Redeemable common stock / Preferred stock</t>
        </is>
      </c>
      <c r="C46" s="6" t="n">
        <v>196356</v>
      </c>
      <c r="D46" s="6" t="n">
        <v>196356</v>
      </c>
    </row>
    <row r="47">
      <c r="A47" s="4" t="inlineStr">
        <is>
          <t>Class A Common stock</t>
        </is>
      </c>
      <c r="C47" s="4" t="inlineStr">
        <is>
          <t xml:space="preserve"> </t>
        </is>
      </c>
      <c r="D47" s="4" t="inlineStr">
        <is>
          <t xml:space="preserve"> </t>
        </is>
      </c>
    </row>
    <row r="48">
      <c r="A48" s="3" t="inlineStr">
        <is>
          <t>Equity:</t>
        </is>
      </c>
      <c r="C48" s="4" t="inlineStr">
        <is>
          <t xml:space="preserve"> </t>
        </is>
      </c>
      <c r="D48" s="4" t="inlineStr">
        <is>
          <t xml:space="preserve"> </t>
        </is>
      </c>
    </row>
    <row r="49">
      <c r="A49" s="4" t="inlineStr">
        <is>
          <t>Common stock, value</t>
        </is>
      </c>
      <c r="C49" s="6" t="n">
        <v>89</v>
      </c>
      <c r="D49" s="6" t="n">
        <v>89</v>
      </c>
    </row>
    <row r="50">
      <c r="A50" s="4" t="inlineStr">
        <is>
          <t>Class T Common stock</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Common stock, value</t>
        </is>
      </c>
      <c r="C52" s="5" t="n">
        <v>8</v>
      </c>
      <c r="D52" s="5" t="n">
        <v>8</v>
      </c>
    </row>
    <row r="53"/>
    <row r="54">
      <c r="A54" s="4" t="inlineStr">
        <is>
          <t>[1]Other than our investments in and advances to Managed REITs and investments in JV properties, substantially all of our investments in real estate facilities and intangible assets as well as our capital expenditures for the years ended and as of December 31, 2024 and 2023, respectively, were associated with our self storage platform. Please see Note 3 – Real Estate of the Notes to the Consolidated Financial Statements for additional detail.</t>
        </is>
      </c>
    </row>
  </sheetData>
  <mergeCells count="3">
    <mergeCell ref="A53:C53"/>
    <mergeCell ref="A54:C5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Note 12. Commitments and Contingencies Contingent Earnout On June 28, 2019, in relation to the Self Administration Transaction, 820,826 Class A-2 A-2 Class A-2 Class A-1 pre-determined Class A-2 Class A-2 Class A-1 On March 29, 2022, and August 9, 2022, pursuant to the pre-determined Class A-2 Class A-1 Class A-2 Class A-1 Distribution Reinvestment Plan We have adopted an amended and restated distribution reinvestment plan (our “DRP”) that allows both our Class A and Class T stockholders to have distributions otherwise distributable to them invested in additional Class A Shares and Class T Shares, respectively. Under our DRP, the board of directors may amend, modify, suspend, or terminate our plan for any reason upon 10 days’ written notice to the participants. The purchase price per share pursuant to our DRP is equivalent to the estimated value per share approved by our board of directors and in effect on the date of purchase of shares under the plan. In conjunction with the board of directors’ declaration of a new estimated value per share of our common stock on January 15, 2024, any shares sold pursuant to our distribution reinvestment plan were sold at our then current estimated value per share of $61.00 per Class A Share and Class T Share. As of December 31, 2024, we had sold approximately 2.6 million Class A Shares and approximately 0.3 million Class T Shares through our distribution reinvestment plan, of which, approximately 137,000 Class A Shares and approximately 16,000 Class T Shares were sold under our current DRP Offering. The DRP Offering may be terminated at any time upon 10 days’ prior written notice to stockholders. Please see the section below titled “Suspension of DRP and SRP” for additional information. Share Redemption Program As described in Note 2 – Summary of Significant Accounting Policies– Redeemable Common Stock, we have a SRP. Please refer to that section for additional details. Provided that the SRP is not suspended, pursuant to the SRP, we may redeem the shares of stock presented for redemption for cash to the extent that such requests comply with the below terms of our SRP and we have sufficient funds available to fund such redemption. All redemption requests received, and not withdrawn, on or prior to the last day of the applicable quarter are processed on the last business day of the month following the end of the quarter in which the redemption requests were received. Our board of directors may amend, suspend or terminate the SRP with 30 days’ notice to our stockholders. We may provide this notice by including such information in a Current Report on Form 8-K On August 20, 2020, our board of directors amended the terms of the SRP to revise the redemption price per share for all redemptions under the SRP to be equal to the most recently published estimated net asset value per share of the applicable share class (the “SRP Amendment”). Prior to the SRP Amendment, the redemption amount was the lesser of the amount the stockholders paid for their shares or the price per share in the current offering. On January 15, 2024, we declared a new estimated net asset value per share and the redemption price under our SRP immediately changed to $61.00 (our then current estimated net asset value per share). There are several limitations in addition to those noted above on our ability to redeem shares under the SRP including, but not limited to:
• During any calendar year, we will not redeem in excess of 5% of the weighted-average number of shares outstanding during the prior calendar year.
• The amount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During the year ended December 31, 2024, approximately 0.5 million shares or $29.9 million of requests that met the eligibility criteria were requested to be redeemed; approximately $29.9 million of which were fulfilled during the year ended December 31, 2024. Due to the suspension of our SRP, we were unable to honor redemption requests not yet fulfilled prior to the suspension, including requests submitted subsequent to such suspension, which became effective November 25, 2024. During the year ended December 31, 2023, approximately 0.4 million shares or $22.9 million of requests that met the eligibility criteria were requested to be redeemed; approximately $19.0 million of which were fulfilled during the year ended December 31, 2023, and approximately $3.9 million of which were included in accounts payable and accrued liabilities within our consolidated balance sheets as of December 31, 2024 and fulfilled in January 2024. Please see the section below titled “Suspension of DRP and SRP” for additional information. Suspension of DRP and SRP In connection with a review of liquidity alternatives by the board of directors, on March 7, 2022, the board of directors approved the full suspension of our DRP and SRP. However, on March 16, 2023, the DRP was fully reinstated and the SRP was partially reinstated to allow for redemptions solely sought in connection with a stockholder’s death, “qualifying disability” (as that term is defined in the SRP), confinement to a long-term care facility, or other exigent circumstances. All other redemptions remain suspended at that time. On May 1, 2024, our board of directors adopted a limitation to our SRP such that any redemption request made under the SRP in connection with a stockholder’s death must be made within one year of the date of such death in order to be honored by us. This limitation took effect on June 1, 2024. On November 25, 2024, our board of directors approved (i) the suspension of the DRP, such that distributions for the month of November 2024, payable in December 2024, as well as any distributions declared by the board of directors for any future months, will be paid in cash until such time as the board of directors may approve the resumption of the DRP, if ever; and (ii) the full suspension of the SRP. This suspension took effect on November 25, 2024, such that all redemption requests then in the queue, as well as any future redemption requests received while the SRP is fully suspended, will not be processed. On February 11, 2025, our board of directors reinstated the DRP Offering, such that distributions for the month of January 2025 as well as any distributions declared by our board of directors for any future months will be invested in shares of our common stock for those stockholders that previously elected into our distribution reinvestment plan in such states where our distribution reinvestment plan is able to be offered. Operating Partnership Redemption Rights Generally,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Additionally, the Class A-1 Class A-1 Other Contingencies and Commitments We have severance arrangements which cover certain members of our management team; these provide for severance payments upon certain events, including after a change of control. See Note 10 – Related Party Transactions related to our debt investments in the Managed REITs and our Sponsor Funding Agreement with SST VI for more information about our contingent obligations under these agreements. As of December 31, 2024, pursuant to various contractual relationships, we are required to make other non-cancellable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For such proceedings, we are not aware of any for which the outcome is reasonably likely to have a material adverse effect on our results of operations or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12 Months Ended</t>
        </is>
      </c>
    </row>
    <row r="2">
      <c r="B2" s="2" t="inlineStr">
        <is>
          <t>Dec. 31, 2024</t>
        </is>
      </c>
    </row>
    <row r="3">
      <c r="A3" s="3" t="inlineStr">
        <is>
          <t>Dividends [Abstract]</t>
        </is>
      </c>
      <c r="B3" s="4" t="inlineStr">
        <is>
          <t xml:space="preserve"> </t>
        </is>
      </c>
    </row>
    <row r="4">
      <c r="A4" s="4" t="inlineStr">
        <is>
          <t>Declaration of Distributions</t>
        </is>
      </c>
      <c r="B4" s="4" t="inlineStr">
        <is>
          <t xml:space="preserve"> Note 13. Declaration of Distributions On January 31, 2025, our board of directors declared a distribution rate for the month of February 2025 of approximately $0.1841 per share on the outstanding shares of common stock payable to Class A and Class T stockholders of record of such shares as shown on our books at the close of business on February 28, 2025. Such distributions payable to each stockholder of record will be paid the following month. On February 26, 2025, our board of directors declared a distribution rate for the month of March 2025 of approximately $0.2038 per share on the outstanding shares of common stock payable to Class A and Class T stockholders of record of such shares as shown on our books at the close of business on March 31, 2025. Such distributions payable to each stockholder of record will be paid the following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Note 14. Subsequent Events In addition to the subsequent events discussed elsewhere in the notes to the financial statements, the following events occurred subsequent to December 31, 2024: Distribution Reinvestment Plan On February 11, 2025, our board of directors reinstated the DRP Offering, such that distributions for the month of January 2025 as well as any distributions declared by our board of directors for any future months will be invested in shares of our common stock for those stockholders that previously elected into our distribution reinvestment plan in such states where our distribution reinvestment plan is able to be offered. Acquisitions On January 7, 2025, we purchased a self storage facility located in Hillside, New Jersey (the “Hillside Property”). The purchase price for the Hillside Property was approximately $35.9 million, plus closing costs. Upon acquisition, the property was approximately 89% occupied. This acquisition was funded with proceeds drawn from the 2025 KeyBank Acquisition Facility. On January 7, 2025, we purchased a self storage facility located in Clifton, New Jersey (the “Clifton Property”). The purchase price for the Clifton Property was approximately $38.6 million, plus closing costs. Upon acquisition, the property was approximately 93% occupied. This acquisition was funded with proceeds drawn from the 2025 KeyBank Acquisition Facility. On February 20, 2025, we purchased a self storage facility located in Murfreesboro, Tennessee (the “Murfreesboro Property”). The purchase price for the Murfreesboro Property was approximately $7.9 million, plus closing costs. Upon acquisition, the property was approximately 89% occupied. Other Programs On January 31, 2025, we launched Strategic Storage Trust X (“SST X”), a private non-traded New Net Asset Value and Distribution Reinvestment Plan Price On March 12, 2025, our board of directors, upon recommendation of our nominating and corporate governance committee, approved an estimated net asset value per share of our common stock of $58.00 for our Class A Shares and Class T Shares based on the estimated value of our assets less the estimated value of our liabilities, or net asset value, divided by the number of shares outstanding on a fully diluted basis, calculated as of June 30, 2024. In connection with the determination of the estimated net asset value per share described above, the Board approved a share price for the purchase of shares under our distribution reinvestment plan equal to the estimated net asset value per share of $58.00 for both Class A Shares and Class T Shares, to be effective for distribution payments being paid beginning in April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SMARTSTOP SELF STORAGE REIT, INC. AND SUBSIDIARIES SCHEDULE III REAL ESTATE AND ACCUMULATED DEPRECIATION December 31, 2024 (Amounts in thousands)
Initial Cost to Company Gross Carrying Amount at December 31,
Description ST Encumbrance (6) Land Building and Total Adjustments Land Building and Total (1) Accumulated Date of Date
Morrisville NC (4) $ —  $ 531 $ 1,891 $ 2,422 $ 207 $ 531 $ 2,098 $ 2,629 $ 819 2004 11/3/2014
Cary NC (4) —  1,064 3,301 4,365 264 1,064 3,566 4,630 1,327 1998/2005/2006 11/3/2014
Raleigh NC (4) —  1,186 2,540 3,726 413 1,186 2,954 4,140 1,330 1999 11/3/2014
Myrtle Beach I SC 8,491 1,482 4,476 5,958 616   1,482 5,093 6,575 2,023 1998/2005-2007 11/3/2014
Myrtle Beach II SC 6,736 1,690 3,654 5,344 422 1,690 4,077 5,767 1,649 1999/2006 11/3/2014
Whittier CA 4,323 2,730 2,917 5,647 869 2,730 3,786 6,516 1,646 1989 2/19/2015
La Verne CA 2,976 1,950 2,037 3,987 353 1,950 2,391 4,341 1,112 1986 1/23/2015
Santa Ana CA 4,882 4,890 4,007 8,897 839 4,890 4,846 9,736 2,116 1978 2/5/2015
Upland CA 3,394 2,950 3,017 5,967 714 2,950 3,732 6,682 1,673 1979 1/29/2015
La Habra CA 3,440 2,060 2,357 4,417 659 2,060 3,017 5,077 1,231 1981 2/5/2015
Monterey Park CA 2,417 2,020 2,217 4,237 426 2,020 2,644 4,664 1,027 1987 2/5/2015
Huntington Beach CA 6,555 5,460 4,857 10,317 584 5,460 5,442 10,902 2,268 1986 2/5/2015
Chico CA 1,093 400 1,337 1,737 393 400 1,731 2,131 769 1984 1/23/2015
Lancaster CA 1,581 200 1,517 1,717 555 200 2,073 2,273 1,012 1980 1/29/2015
Riverside CA 2,185 370 2,327 2,697 795 370 3,123 3,493 1,342 1985 1/23/2015
Fairfield CA 2,580 730 2,947 3,677 432 730 3,380 4,110 1,337 1984 1/23/2015
Lompoc CA 2,650 1,000 2,747 3,747 402 1,000 3,150 4,150 1,238 1982 2/5/2015
Santa Rosa CA 6,881 3,150 6,717 9,867 893 3,150 7,611 10,761 3,109 1979-1981 1/29/2015
Vallejo CA (4) —  990 3,947 4,937 568 990 4,516 5,506 1,768 1981 1/29/2015
Federal Heights CO 2,232 1,100 3,347 4,447 428 1,100 3,776 4,876 1,777 1983 1/29/2015
Aurora CO 4,510 810 5,907 6,717 1,030 810 6,938 7,748 2,878 1984 2/5/2015
Littleton CO 2,046 1,680 2,457 4,137 395 1,680 2,852 4,532 1,235 1985 1/23/2015
Bloomingdale IL 2,232 810 3,857 4,667 552 810 4,410 5,220 1,771 1987 2/19/2015
Crestwood IL 1,534 250 2,097 2,347 438 250 2,536 2,786 1,111 1987 1/23/2015
Forestville MD 3,254 1,940 4,347 6,287 1,181 1,940 5,529 7,469 2,676 1988 1/23/2015
Warren I MI 1,836 230 2,967 3,197 705 230 3,673 3,903 1,535 1996 5/8/2015
Sterling Heights MI 2,162 250 3,287 3,537 1,003 250 4,291 4,541 1,705 1977 5/21/2015
Troy MI 3,208 240 4,177 4,417 523 240 4,701 4,941 1,886 1988 5/8/2015
Warren II MI 2,115 240 3,067 3,307 772 240 3,840 4,080 1,626 1987 5/8/2015
Beverly NJ 1,302 400 1,697 2,097 472 400 2,169 2,569 835 1988 5/28/2015
Everett WA 2,557 2,010 2,957 4,967 862 2,010 3,819 5,829 1,529 1986 2/5/2015
Foley AL 3,882 1,839 5,717 7,556 1,194 1,839 6,912 8,751 2,674 1985/1996/2006 9/11/2015
Tampa FL 1,534 718 2,257 2,975 733 718 2,992 3,710 1,135 1985 11/3/2015
Boynton Beach FL 7,671 1,983 15,233 17,216 618 1,983 15,852 17,835 4,389 2004 1/7/2016
Lancaster II CA 2,209 670 3,711 4,381 413 670 4,125 4,795 1,472 1991 1/11/2016
Milton (2) ONT 7,834 1,453 7,930 9,383 85 (3) 1,405 8,064 9,469 2,294 2006 2/11/2016
Burlington I (2) ONT 9,817 3,293 10,279 13,572 209 (3) 3,184 10,597 13,781 3,002 2011 2/11/2016
Oakville I (2) ONT 11,844 2,655 13,072 15,727 3,765 (3) 2,567 16,927 19,494 4,341 2016 2/11/2016
Oakville II (2) ONT 10,128 2,983 9,346 12,329 (408 ) (3) 2,805 9,117 11,922 2,712 2004 2/29/2016
Burlington II (2) ONT 6,402 2,944 5,126 8,070 (215 ) (3) 2,768 5,087 7,855 1,513 2008 2/29/2016
Xenia OH (4) —  275 2,665 2,940 185 275 2,850 3,125 1,031 2003 4/20/2016
Sidney OH (4) —  255 1,806 2,061 243 255 2,050 2,305 1,064 2003 4/20/2016
Troy OH (4) —  151 2,596 2,747 3,039 151 5,636 5,787 1,169 2003 4/20/2016
Greenville OH (4) —  83 1,909 1,992 1,121 83 3,031 3,114 789 2003 4/20/2016
Initial Cost to Company Gross Carrying Amount at December 31, 2024
Description ST Encumbrance (6) Land Building and Total Adjustments Land Building and Total (1) Accumulated Date of Date
Washington Court House OH (4) —  255 1,882 2,137 214 255 2,097 2,352 774 2003 4/20/2016
Richmond IN (4) —  223 2,944 3,167 333 223 3,279 3,502 1,214 2003 4/20/2016
Connersville IN (4) —  156 1,652 1,808 158 156 1,811 1,967 682 2003 4/20/2016
Port St. Lucie I FL (4) —  2,590 6,340 8,930 318 2,590 6,658 9,248 2,091 1999 4/29/2016
Sacramento CA (4) —  1,205 6,617 7,822 385 991 7,217 8,208 2,081 2006 5/9/2016
Oakland CA (4) —  5,711 6,902 12,613 399 5,711 7,302 13,013 2,118 1979 5/18/2016
Concord CA (4) —  19,090 17,203 36,293 1,258 19,090 18,462 37,552 5,448 1988/1998 5/18/2016
Pompano Beach FL 8,205 3,948 16,656 20,604 388 3,948 17,045 20,993 4,454 1979 6/1/2016
Lake Worth FL 9,910 12,108 10,804 22,912 (292 ) 12,108 10,513 22,621 3,914 1998/2003 6/1/2016
Jupiter FL 11,104 16,030 10,557 26,587 491 16,030 11,049 27,079 3,342 1992/2012 6/1/2016
Royal Palm Beach FL 9,316 11,425 13,275 24,700 397 11,425 13,674 25,099 4,634 2001/2003 6/1/2016
Port St. Lucie II FL 6,897 5,131 8,410 13,541 468 5,131 8,879 14,010 2,873 2002 6/1/2016
Wellington FL (4) —  10,234 11,663 21,897 393 10,234 12,057 22,291 3,393 2005 6/1/2016
Doral FL (4) —  11,336 11,485 22,821 456 11,336 11,942 23,278 3,447 1998 6/1/2016
Plantation FL 15,267 12,989 19,225 32,214 877 12,989 20,103 33,092 5,658 2002/2012 6/1/2016
Naples FL (4) —  11,789 12,771 24,560 457 11,789 13,229 25,018 3,664 2002 6/1/2016
Delray FL 11,379 17,097 12,984 30,081 464 17,097 13,449 30,546 3,861 2003 6/1/2016
Baltimore MD (4) —  3,898 22,428 26,326 768 3,898 23,197 27,095 6,833 1990/2014 6/1/2016
Sonoma CA 6,795 3,468 3,680 7,148 234 3,468 3,915 7,383 1,232 1984 6/14/2016
Las Vegas I NV 11,159 2,391 11,118 13,509 383 2,391 11,502 13,893 3,035 2002 7/28/2016
Las Vegas II NV 11,208 3,840 9,917 13,757 373 3,840 10,291 14,131 2,978 2000 9/23/2016
Las Vegas III NV 8,474 2,566 6,339 8,905 509 2,566 6,849 9,415 2,032 1989 9/27/2016
Asheville I NC (4 ) —  3,620 11,174 14,794 604 3,620 11,778 15,398 3,470 1988/2005/2015 12/30/2016
Asheville II NC (4 ) —  1,765 3,107 4,872 281 1,765 3,389 5,154 1,066 1984 12/30/2016
Hendersonville I NC (4 ) —  1,082 3,441 4,523 (455 ) 1,082 2,987 4,069 1,088 1982 12/30/2016
Asheville III NC (4 ) —  5,097 4,620 9,717 314 5,097 4,935 10,032 1,620 1991/2002 12/30/2016
Arden NC (4 ) —  1,790 10,266 12,056 596 1,790 10,863 12,653 2,891 1973 12/30/2016
Asheville IV N C (4 ) —  4,558 4,455 9,013 321 4,558 4,777 9,335 1,587 1985/1986/2005 12/30/2016
Asheville V NC (4 ) —  2,415 7,826 10,241 463 2,415 8,290 10,705 2,449 1978/2009/2014 12/30/2016
Asheville VI NC (4 ) —  1,306 5,121 6,427 296 1,306 5,419 6,725 1,509 2004 12/30/2016
Asheville VIII (5) NC (4 ) —  1,765 6,163 7,928 (6,163 ) 1,765 —  1,765 —  1968/2002 12/30/2016
Hendersonville II NC (4 ) —  2,598 5,037 7,635 357 2,598 5,396 7,994 1,881 1989/2003 12/30/2016
Asheville VII NC (4 ) —  782 2,140 2,922 114 782 2,254 3,036 711 1999 12/30/2016
Sweeten Creek Land NC —  348 —  348 —  348 —  348 —  N/A 12/30/2016
Highland Center Land NC —  50 —  50 —  50 —  50 —  N/A 12/30/2016
Aurora II CO (4 ) —  1,585 8,196 9,781 169 1,585 8,367 9,952 2,629 2012 1/11/2017
Dufferin (2) ONT 17,111 6,259 16,287 22,546 322 (3 ) 6,169 16,700 22,869 4,332 2015 2/1/2017
Mavis (2) ONT 13,131 4,657 14,494 19,151 71 (3 ) 4,591 14,632 19,223 3,735 2013 2/1/2017
Brewster (2) ONT 9,670 4,136 9,527 13,663 7 (3 ) 4,077 9,595 13,672 2,519 2013 2/1/2017
Granite (2) ONT 8,858 3,126 8,701 11,827 27 (3) 3,082 8,774 11,856 2,177 1998/2016 2/1/2017
Centennial (2) ONT 7,537 1,715 11,429 13,144 (104 ) (3) 1,690 11,350 13,040 2,737 2016/2017 2/1/2017
Ft. Pierce FL 8,765 1,153 12,398 13,551 523 1,153 12,923 14,076 2,422 2008 1/24/2019
Russell Blvd, Las Vegas II NV (4) —  3,434 15,449 18,883 874 3,510 16,249 19,759 3,772 1996 1/24/2019
Jones Blvd, Las Vegas I NV (4) —  1,975 12,565 14,540 271 1,975 12,837 14,812 2,399 1999 1/24/2019
Airport Rd, Colorado Springs CO (4) —  870 7,878 8,748 366 870 8,244 9,114 1,666 1983 1/24/2019
Riverside CA (4) —  1,260 6,996 8,256 527 1,260 7,523 8,783 1,595 1980 1/24/2019
Initial Cost to Company Gross Carrying Amount at December 31, 2024
Description ST Encumbrance (6) Land Building and Total Adjustments Land Building and Total (1) Accumulated Date of Date
Stockton CA (4) —  784 7,706 8,490 247 784 7,955 8,739 1,639 1984 1/24/2019
Azusa CA (4) —  4,385 9,154 13,539 247 4,385 9,400 13,785 1,836 1986 1/24/2019
Romeoville IL (4) —  965 5,755 6,720 377 965 6,133 7,098 1,359 1986 1/24/2019
Elgin IL (4) —  1,162 2,895 4,057 201 1,162 3,096 4,258 858 1986 1/24/2019
San Antonio I TX (4) —  1,603 9,196 10,799 221 1,603 9,417 11,020 1,865 1998 1/24/2019
Kingwood TX (4) —  1,016 9,359 10,375 380 1,016 9,738 10,754 1,990 2001 1/24/2019
Aurora III CO (4) —  1,678 5,958 7,636 138 1,678 6,096 7,774 1,592 2015 1/24/2019
Stoney Creek I (2) ONT 8,144 2,363 8,154 10,517 (638 ) (3) 2,195 7,684 9,879 1,555 N/A 1/24/2019
Torbarrie (2) ONT 7,836 2,714 5,263 7,977 7,047 (3) 2,521 12,504 15,025 2,279 1980 1/24/2019
Baseline AZ (4) —  1,307 11,385 12,692 244 1,307 11,629 12,936 2,375 2016 1/24/2019
3173 Sweeten Creek Rd, Asheville NC (4) —  1,036 8,765 9,801 1,235 1,036 9,999 11,035 1,864 1982 1/24/2019
Elk Grove IL (4) —  2,384 6,000 8,384 1,496 2,384 7,496 9,880 1,437 2016 1/24/2019
Garden Grove CA (4) —  8,076 13,152 21,228 319 8,076 13,472 21,548 2,673 2017 1/24/2019
Deaverview Rd, Asheville NC (4) —  1,449 4,412 5,861 330 1,449 4,742 6,191 1,080 1992 1/24/2019
Highland Center Blvd, Asheville NC (4 ) —  1,764 4,823 6,587 322 1,764 5,145 6,909 1,136 1994 1/24/2019
Sarasota FL (4 ) —  1,084 7,360 8,444 342 1,084 7,702 8,786 1,456 2017 1/24/2019
Mount Pleasant SC (4 ) —  1,055 5,679 6,734 143 1,055 5,821 6,876 1,102 2016 1/24/2019
Nantucket MA 20,207 5,855 33,211 39,066 238 5,855 33,448 39,303 6,060 2002 1/24/2019
Pembroke Pines FL (4 ) —  3,147 14,296 17,443 161 3,147 14,457 17,604 2,784 2018 1/24/2019
Riverview FL (4 ) —  1,593 7,102 8,695 3,375 2,406 9,665 12,071 1,816 2018 1/24/2019
Eastlake CA (4 ) —  2,120 15,418 17,538 179 2,120 15,597 17,717 2,769 2018 1/24/2019
McKinney TX (4 ) —  2,177 9,321 11,498 270 2,102 9,666 11,768 1,837 2016 1/24/2019
Hualapai Way, Las Vegas NV (4 ) —  743 9,019 9,762 113 743 9,132 9,875 1,728 2018 1/24/2019
Gilbert AZ (4 ) —  1,380 9,021 10,401 386 1,038 9,749 10,787 1,759 2019 7/11/2019
Industrial, Jensen Beach FL 4,009 894 6,969 7,863 46 894 7,016 7,910 888 1979 3/17/2021
Emmett F Lowry Expy, Texas City TX 5,112 940 8,643 9,583 247 940 8,890 9,830 1,114 2010 3/17/2021
Van Buren Blvd, Riverside II CA 3,510 2,308 7,393 9,701 282 2,308 7,676 9,984 919 1984 3/17/2021
Las Vegas Blvd, Las Vegas NV 5,413 923 11,036 11,959 126 923 11,161 12,084 1,269 1996 3/17/2021
Goodlette Rd, Naples FL (4 ) —  2,468 18,647 21,115 631 2,468 19,278 21,746 2,215 2001 3/17/2021
Centennial Pkwy, LV II NV 7,118 1,397 15,194 16,591 74 1,397 15,267 16,664 1,798 2006 3/17/2021
Texas Ave, College Station TX (4 ) —  3,530 5,584 9,114 217 3,530 5,800 9,330 809 2004 3/17/2021
Meridian Ave, Puyallup WA 6,616 5,748 9,884 15,632 254 5,748 10,138 15,886 1,417 1990 3/17/2021
Westheimer Pkwy, Katy TX (4 ) —  1,213 6,424 7,637 40 1,213 6,464 7,677 773 2003 3/17/2021
FM 1488, The Woodlands II TX (4 ) —  1,946 8,906 10,852 113 1,946 9,019 10,965 1,136 2007 3/17/2021
Hwy 290, Cypress TX (4 ) —  2,832 5,260 8,092 133 2,832 5,393 8,225 732 2002 3/17/2021
Lake Houston Pkwy, Humble TX (4 ) —  2,476 6,539 9,015 111 2,476 6,651 9,127 966 2004 3/17/2021
Gosling Rd, The Woodlands TX (4 ) —  1,249 7,314 8,563 113 1,249 7,427 8,676 931 2002 3/17/2021
Queenston Blvd, Houston TX (4 ) —  778 5,242 6,020 334 778 5,577 6,355 723 2007 3/17/2021
Jim Johnson Rd, Plant City FL 8,722 1,177 20,046 21,223 208 1,177 20,254 21,431 2,869 2004 3/17/2021
Frelinghuysen Ave, Newark NJ (4 ) —  10,701 24,755 35,456 2,000 10,701 26,754 37,455 3,370 1931 3/17/2021
Redmond Fall City Rd, Redmond WA (4 ) —  3,875 7,061 10,936 111 3,875 7,172 11,047 966 1997 3/17/2021
Initial Cost to Company Gross Carrying Amount at December 31, 2024
Description ST Encumbrance (6) Land Building and Total Adjustments Land Building and Total (1) Accumulated Date of Date
Greenway Rd, Surprise AZ (4 ) —  1,340 7,588 8,928 93 1,340 7,681 9,021 949 2019 3/17/2021
Marshall Farms Rd, Ocoee FL (4 ) —  1,253 10,931 12,184 291 1,252 11,223 12,475 1,284 2019 3/17/2021
Ardrey Kell Rd, Charlotte NC (4 ) —  1,316 15,140 16,456 —  1,315 15,140 16,455 1,738 2018 3/17/2021
University City Blvd, Charlotte II NC (4 ) —  1,135 11,302 12,437 37 1,134 11,338 12,472 1,333 2017 3/17/2021
Hydraulic Rd, Charlottesville VA (4 ) —  1,846 16,268 18,114 215 1,846 16,484 18,330 1,856 2017 3/17/2021
Metcalf St, Escondido CA (4 ) —  1,019 18,019 19,038 193 1,019 18,213 19,232 2,022 2019 3/17/2021
Tamiami Trail, Punta Gorda FL (4 ) —  2,035 15,765 17,800 264 2,035 16,029 18,064 1,883 1992 3/17/2021
Iroquois Shore Rd, Oakville (2) ONT 9,641 1,423 18,638 20,061 (2,508 ) (3 ) 1,239 16,314 17,553 1,774 2020 4/16/2021
Van Buren Blvd, Riverside III CA (4 ) —  3,705 6,512 10,217 262 3,705 6,774 10,479 957 1996 5/27/2021
Alameda Pkwy, Lakewood CO (4 ) —  2,134 14,751 16,885 524 2,134 15,275 17,409 1,574 1998 10/19/2021
Algonquin Rd, Algonquin IL (4 ) —  717 17,439 18,156 693 717 18,132 18,849 1,734 1987 2/8/2022
Pell Circle, Sacramento CA (4 ) —  1,797 22,829 24,626 326 1,797 23,155 24,952 2,053 1981 5/10/2022
St Johns Commons Rd, St Johns FL (4 ) —  1,099 14,432 15,531 178 1,099 14,611 15,710 1,163 2017 5/17/2022
Mills Station Rd, Sacramento CA (4 ) —  2,686 13,075 15,761 57 2,686 13,132 15,818 1,158 1979 6/1/2022
Capitol Dr, Milwaukee WI (4 ) —  543 9,133 9,676 193 543 9,326 9,869 767 1941 6/1/2022
Happy Valley Rd, Phoenix AZ (4 )  —    1,311   16,909    18,220 21 1,311 16,930 18,241   1,342 2018  6/1/2022
West Rd, Houston TX (4 ) —  1,066 11,782 12,848 237    1,066    12,020    13,086 992 1996 6/1/2022
Bothell Everett, Mill Creek WA (4 ) —  4,814 28,675 33,489 381 4,814 29,056 33,870 2,663 2003 6/1/2022
NE 12th Ave, Homestead FL (4 ) —  1,607 32,910 34,517 62 1,607 32,971 34,578 2,525 2019 6/1/2022
Durango Dr, Las Vegas NV (4 ) —  2,675 26,985 29,660 16 2,675 27,001 29,676 2,092 2019 6/1/2022
State Rd 54, Lutz FL (4 ) —  1,897 23,290 25,187 128 1,897 23,418 25,315 1,883 2020 6/1/2022
34th St N, St. Petersburg FL (4 ) —  2,355 26,031 28,386 177 2,355 26,208 28,563 1,993 2019 6/1/2022
93rd Ave SW, Olympia WA (4 ) —  2,159 18,459 20,618 106 2,159 18,564 20,723 1,582 2006 6/1/2022
Aurora IV CO (4 ) —  1,223 10,445 11,668 180 1,223 10,626 11,849 874 2018 6/28/2022
Initial Cost to Company Gross Carrying Amount at December 31, 2024
Description ST Encumbrance (6) Land Building and Total Adjustments Land Building and Total (1) Accumulated Date of Date
Walnut Grove Ave, San Gabriel CA (4 ) —  9,449 14,265 23,714 68 9,449 14,333 23,782 537 2023 7/13/2023
Colorado Springs II (Boychuk Ave) CO (4 ) —  2,795 7,047 9,842 218 2,795 7,264 10,059 219 2002 4/11/2024
SpartanBurg SC (4 ) —  1,613 11,217 12,830 94 1,613 11,311 12,924 160 2020 7/16/2024
Miami FL (4 ) —  3,855 26,553 30,408 —  3,855 26,553 30,408 209 2023 9/24/2024
Nantucket II MA 10,642 4,330 4,909 9,239 —  4,330 4,909 9,239 17 2016 11/20/2024
Aurora V CO 17,756 2,509 11,558 14,067 —  2,509 11,558 14,067 21 2019 12/11/2024
San Jose CA 21,845 3,497 15,580 19,077 6 3,497 15,586 19,083 16 2000 12/19/2024
Washington, DC DC 21,957 3,362 14,236 17,598 —  3,362 14,236 17,598 14 2019 12/19/2024
Ladera Ranch CA 70,000 30,936 36,561 67,497 —  30,936 36,561 67,497 35 2003 12/20/2024
Corporate Office CA 3,736 975 5,525 6,500 714 975 6,239 7,214 1,011 2018 1/24/2019
      $ 557,543 $ 481,712 $ 1,544,803 $ 2,026,515 $ 64,598 $ 480,539 $ 1,610,657 $ 2,091,196 $ 305,132
(1) The aggregate cost of real estate for United States federal income tax purposes is approximately $2,109 million.
(2) This property is located in Ontario, Canada.
(3) The change in cost at these self storage facilities are the net of the impact of foreign exchange rate changes and any actual additions.
(4) The equity interest in these wholly-owned subsidiaries that directly own these unencumbered real estate assets comprise the borrowing base of the Credit Facility and the 2032 Private Placement Notes, and such equity interests were pledged as of December 31, 2024 for the benefit of the lenders thereunder. The outstanding principal balance of the Credit Facility and the 2032 Private Placement Notes was approximately $614.8 million and $150.0 million, respectively, as of December 31, 2024.
(5) Amounts for this property’s building and improvements, and accumulated depreciation reflect the write down of the carrying value of approximately $6.5 million and $1.9 million, respectively, due to a casualty loss sustained at the property. Please see Note 3 – Real Estate of the Notes to the Consolidated Financial Statements for additional detail.
(6) Unless otherwise stated, such amount represents an allocation of the outstanding principal balance as of December 31, 2024 of the loan encumbering each property. Such property along with certain other properties serve as collateral for the respective loan on a joint and several basis. As such, the allocation amongst each property encumbering the loan was determined by allocating the loan balance, based upon the proportional historical appraised values, as applicable, as utilized by the lender at the inception of the loan. Activity in real estate facilities during 2024, 2023, and 2022 was as follows:
2024 2023 2022
Real estate facilities
Balance at beginning of year $ 1,924,746 $ 1,887,206 $ 1,593,624
Facility acquisitions 180,559 23,697 298,342
Casualty loss (6,541 )
Impact of foreign exchange rate changes and other (16,374 ) 4,342 (12,984 )
Improvements and additions 8,806 9,501 8,224
Balance at end of year $ 2,091,196 $ 1,924,746 $ 1,887,206
Accumulated depreciation
Balance at beginning of year $ (255,844 ) $ (202,683 ) $ (155,927 )
Casualty loss 1,913 —  — 
Depreciation expense (53,975 ) (52,620 ) (48,400 )
Impact of foreign exchange rate changes and other 2,774 (541 ) 1,644
Balance at end of year $ (305,132 ) $ (255,844 ) $ (202,683 )
Construction in process
Balance at beginning of year $ 5,977 $ 4,491 $ 1,799
Net additions and assets placed into service 3,526 1,486 2,692
Balance at end of year $ 9,503 $ 5,977 $ 4,491
Real estate facilities, net $ 1,795,567 $ 1,674,879 $ 1,689,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is>
      </c>
    </row>
    <row r="5">
      <c r="A5" s="4" t="inlineStr">
        <is>
          <t>Unaudited Information</t>
        </is>
      </c>
      <c r="B5" s="4" t="inlineStr">
        <is>
          <t xml:space="preserve"> Unaudited Information The square footage, unit count, and occupancy percentage data and related disclosures included in these notes to the consolidated financial statements are unaudited. </t>
        </is>
      </c>
    </row>
    <row r="6">
      <c r="A6" s="4" t="inlineStr">
        <is>
          <t>Principles of Consolidation</t>
        </is>
      </c>
      <c r="B6" s="4" t="inlineStr">
        <is>
          <t xml:space="preserve">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t>
        </is>
      </c>
    </row>
    <row r="7">
      <c r="A7" s="4" t="inlineStr">
        <is>
          <t>Consolidation Considerations</t>
        </is>
      </c>
      <c r="B7" s="4" t="inlineStr">
        <is>
          <t xml:space="preserve">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us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Pacific Oak Holding Group, LLC, the parent company of Pacific Oak Capital Markets, LLC, the dealer manager for the public offering of SST VI, is a 17.5% non-voting As of December 31, 2024, we were not a party to any other material contracts or interests that would be deemed variable interests in VIEs other than our joint ventures with SmartCentres, our Nantucket Joint Venture (as defined below), and our equity investments in the Managed REIT’s, which are all accounted for under the equity method of accounting (see Note 4 – Investments in Unconsolidated Real Estate Ventures and Note 10 – Related Party Transactions for additional information). Our joint venture programs through which we offer our tenant insurance, tenant protection plans or similar programs (the “Tenant Protection Programs”) with SST VI, SSGT III, and SSGT II (through June 1, 2022) are consolidated. </t>
        </is>
      </c>
    </row>
    <row r="8">
      <c r="A8" s="4" t="inlineStr">
        <is>
          <t>Equity Investments</t>
        </is>
      </c>
      <c r="B8" s="4" t="inlineStr">
        <is>
          <t xml:space="preserve"> 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 </t>
        </is>
      </c>
    </row>
    <row r="9">
      <c r="A9" s="4" t="inlineStr">
        <is>
          <t>Investments in and Advances to Managed REITs</t>
        </is>
      </c>
      <c r="B9" s="4" t="inlineStr">
        <is>
          <t xml:space="preserve"> Investments in and Advances to Managed REITs As of December 31, 2024, and 2023,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We record the interest and related financing fees on our debt investments on the accrual basis and such income was previously included in Other, net, within our consolidated statements of operations. Such income has been reclassified to Interest income within the consolidated statements of operations included herein. While we do make loans periodically, we do not consider that to be part of our primary operating activity, and therefore do not report income from loans as operating income. See Note 10 – Related Party Transactions for additional information. </t>
        </is>
      </c>
    </row>
    <row r="10">
      <c r="A10" s="4" t="inlineStr">
        <is>
          <t>Noncontrolling Interests in Consolidated Entities</t>
        </is>
      </c>
      <c r="B10" s="4" t="inlineStr">
        <is>
          <t xml:space="preserve"> 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t>
        </is>
      </c>
    </row>
    <row r="11">
      <c r="A11" s="4" t="inlineStr">
        <is>
          <t>Use of Estimates</t>
        </is>
      </c>
      <c r="B11" s="4" t="inlineStr">
        <is>
          <t xml:space="preserv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t>
        </is>
      </c>
    </row>
    <row r="12">
      <c r="A12" s="4" t="inlineStr">
        <is>
          <t>Cash and Cash Equivalents</t>
        </is>
      </c>
      <c r="B12" s="4" t="inlineStr">
        <is>
          <t xml:space="preserve"> Cash and Cash Equivalents We consider all short-term, highly liquid investments that are readily convertible We may maintain cash and cash equivalents in financial institutions in excess of insured limits. In an effort to mitigate this risk, we only invest in or through major financial institutions. </t>
        </is>
      </c>
    </row>
    <row r="13">
      <c r="A13" s="4" t="inlineStr">
        <is>
          <t>Restricted Cash</t>
        </is>
      </c>
      <c r="B13" s="4" t="inlineStr">
        <is>
          <t xml:space="preserve"> Restricted Cash Restricted cash consists primarily of impound reserve accounts for property taxes, insurance and capital improvements in connection with the requirements of certain of our loan agreements. </t>
        </is>
      </c>
    </row>
    <row r="14">
      <c r="A14" s="4" t="inlineStr">
        <is>
          <t>Real Estate Purchase Price Allocation and Treatment of Acquisition Costs</t>
        </is>
      </c>
      <c r="B14" s="4" t="inlineStr">
        <is>
          <t xml:space="preserve"> 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independent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in-place, in-place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s ended December 31, 2024, 2023, and 2022, our property acquisitions, including the SSGT II Merger, did not meet the definition of a business. To date, our acquisitions have generally not m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years ended December 31, 2024, 2023, and 2022 we expensed approximately $0.4 million, $0.2 million, and $0.9 million, respectively, of acquisition-related transaction costs that did not meet our capitalization policy during the respective periods. </t>
        </is>
      </c>
    </row>
    <row r="15">
      <c r="A15" s="4" t="inlineStr">
        <is>
          <t>Evaluation of Possible Impairment of Real Property Assets</t>
        </is>
      </c>
      <c r="B15" s="4" t="inlineStr">
        <is>
          <t xml:space="preserve">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3, and 2022, no real property asset impairment losses were recognized. For the year ended December 31, 2024, we recorded a casualty loss in connection with damage to one of our wholly-owned properties caused by Hurricane Helene. Please see Note 3 – Real Estate for additional detail. </t>
        </is>
      </c>
    </row>
    <row r="16">
      <c r="A16" s="4" t="inlineStr">
        <is>
          <t>Casualty Insurance Recoveries</t>
        </is>
      </c>
      <c r="B16" s="4" t="inlineStr">
        <is>
          <t xml:space="preserve"> Casualty Insurance Recoveries In the event of a wind storm, flood, fire or other such event causing property damage, we estimate the carrying value of the damaged property and record a corresponding casualty loss. If we determine that an insurance recovery is probable, we record such estimated recovery as a receivable up to the amount of the casualty loss. Any amount of insurance recovery for such loss in excess of the amount of the casualty loss recorded is considered a gain contingency and is recognized when the claim is fully settled. </t>
        </is>
      </c>
    </row>
    <row r="17">
      <c r="A17" s="4" t="inlineStr">
        <is>
          <t>Goodwill Valuation</t>
        </is>
      </c>
      <c r="B17" s="4" t="inlineStr">
        <is>
          <t xml:space="preserve"> 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qualitative impairment assessment as of December 31 for goodwill; between annual tests we evaluate the recoverability of goodwill whenever events or changes in circumstances indicate that the carrying amount of goodwill may not be fully recoverable. If circumstances indicate the carrying amount may not be fully recoverable, we perform a quantitative analysis to compare the fair value of each reporting unit to its respective carrying amount. If the carrying amount of goodwill exceeds its fair value, an impairment charge will be recognized. </t>
        </is>
      </c>
    </row>
    <row r="18">
      <c r="A18" s="4" t="inlineStr">
        <is>
          <t>Trademarks</t>
        </is>
      </c>
      <c r="B18" s="4" t="inlineStr">
        <is>
          <t xml:space="preserve"> 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December 31, 2024 and December 31, 2023, $15.7 million was recorded related to the SmartStop ® ® ” ® ” We qualitatively evaluate whether any triggering events or changes in circumstances have occurred in addition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t>
        </is>
      </c>
    </row>
    <row r="19">
      <c r="A19" s="4" t="inlineStr">
        <is>
          <t>Revenue Recognition</t>
        </is>
      </c>
      <c r="B19" s="4" t="inlineStr">
        <is>
          <t xml:space="preserve"> Revenue Recognition Self Storage Operations Management believes that all of our leases are operating leases. Rental income is recognized in accordance with the terms of the leases, which generally are month-to-month. In accordance with ASC 842, we review the collectability of lease payments on an ongoing basis. We consider collectability indicators when analyzing accounts receivable and historical bad debt levels, including current economic trends, all of which assist in evaluating the probability of outstanding and future rental income collections. Additionally, we earn ancillary revenue from fees we receive related to provid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or service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ght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Sponsor Funding Agreement On November 1, 2023, SmartStop REIT Advisors, LLC, a subsidiary of our Operating Partnership entered into a sponsor funding agreement (the “Sponsor Funding Agreement”), with SST VI and Strategic Storage Operating Partnership VI, L.P. (“SST VI OP”) in connection with certain changes to the public offering of SST VI (see Note 10 – Related Party Transactions for additional information). Pursuant to the Sponsor Funding Agreement, SmartStop, through a wholly-owned subsidiary, is required to fund the payment of the front-end one-to-one front-end In accordance with ASC 606, the amount by which our funding exceeds the fair value of the Series C Units received is accounted for as a payment to a customer and is therefore recorded as a reduction to the transaction price for the services we provide to such customer. Each payment is initially included in the Other assets line-item in our consolidated balance sheet and subsequently recorded as a reduction of Managed REIT Platform revenues ratably over the remaining estimated life of our management contracts with SST VI. Below is a summary of the portion of sponsorship funding payments which exceeds the fair value of the Series C Units received, and is recorded pursuant to ASC 606 as described above (in thousands):
Balance as of December 31, 2022 $ — 
Amounts incurred 3,527
Recorded sponsor funding reduction (34 )
Balance as of December 31, 2023 $ 3,493
Amounts incurred 1,210
Recorded sponsor funding reduction (844 )
Balance as of December 31, 2024 $ 3,859</t>
        </is>
      </c>
    </row>
    <row r="20">
      <c r="A20" s="4" t="inlineStr">
        <is>
          <t>Allowance for Doubtful Accounts</t>
        </is>
      </c>
      <c r="B20" s="4" t="inlineStr">
        <is>
          <t xml:space="preserve"> 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As of December 31, 2024 and 2023, approximately $0.8 million and $0.9 million, respectively, were recorded to allowance for doubtful accounts, and are included within other assets in the accompanying consolidated balance sheets. </t>
        </is>
      </c>
    </row>
    <row r="21">
      <c r="A21" s="4" t="inlineStr">
        <is>
          <t>Advertising Costs</t>
        </is>
      </c>
      <c r="B21" s="4" t="inlineStr">
        <is>
          <t xml:space="preserve"> Advertising Costs Advertising costs are expensed in the period in which the cost is incurred and are included in property operating expenses and general and administrative lines within our consolidated statements of operations, depending on the nature of the expense. We incurred advertising costs of approximately $2.3 million, $2.2 million, and $1.3 million, million for the years ended December 31, 2024, 2023, and 2022, respectively, within general and administrative. We incurred advertising costs of approximately $5.2 million, $4.8 million, and $4.4 million for the years ended December 31, 2024, 2023, and 2022, respectively, within property operating expenses. </t>
        </is>
      </c>
    </row>
    <row r="22">
      <c r="A22" s="4" t="inlineStr">
        <is>
          <t>Real Estate Facilities</t>
        </is>
      </c>
      <c r="B22" s="4" t="inlineStr">
        <is>
          <t xml:space="preserve">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t>
        </is>
      </c>
    </row>
    <row r="23">
      <c r="A23" s="4" t="inlineStr">
        <is>
          <t>Depreciation of Real Property Assets</t>
        </is>
      </c>
      <c r="B23" s="4" t="inlineStr">
        <is>
          <t xml:space="preserv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Land Not Depreciated
Buildings 30-40
Site Improvements 7-10</t>
        </is>
      </c>
    </row>
    <row r="24">
      <c r="A24" s="4" t="inlineStr">
        <is>
          <t>Depreciation of Personal Property Assets</t>
        </is>
      </c>
      <c r="B24" s="4" t="inlineStr">
        <is>
          <t xml:space="preserve">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is>
      </c>
    </row>
    <row r="25">
      <c r="A25" s="4" t="inlineStr">
        <is>
          <t>Intangible Assets</t>
        </is>
      </c>
      <c r="B25" s="4" t="inlineStr">
        <is>
          <t xml:space="preserve"> Intangible Assets We have allocated a portion of our real estate purchase price to in-place The total estimated future amortization expense related to intangible assets for the years ending December 31, 2025, 2026, 2027, 2028, and thereafter is approximately $4.3 million, $1.7 million, $0.1 million, $0.1 million, and $0.6 million thereafter, respectively. The weighted-average amortization period on our remaining intangible assets with a net book value of approximately $6.8 million was approximately 2.4 years as of December 31, 2024.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n impairment charge in the future. </t>
        </is>
      </c>
    </row>
    <row r="26">
      <c r="A26" s="4" t="inlineStr">
        <is>
          <t>Debt Issuance Costs</t>
        </is>
      </c>
      <c r="B26" s="4" t="inlineStr">
        <is>
          <t xml:space="preserve"> Debt Issuance Costs The net carrying value of costs incurred in connection with obtaining non revolving debt are presented on the balance sheet as a deduction from debt; amounts incurred related to obtaining revolving debt are included in the debt issuance costs line on our consolidated balance sheet. See Note 5 – Debt for additional information. Debt issuance costs are amortized using the effective interest method. As of December 31, 2024, the gross amount of debt issuance costs related to our revolving credit facility totaled approximately $9.4 million and accumulated amortization of debt issuance costs related to our revolving credit facility totaled approximately $2.6 million. As of December 31, 2023, the gross amount of debt issuance costs related to our revolving credit facility totaled approximately $4.5 million, and accumulated amortization of debt issuance costs related to our revolving credit facility totaled approximately $4.1 million. As of December 31, 2024, the gross amount allocated to debt issuance costs related to non-revolving non-revolving non-revolving non-revolving</t>
        </is>
      </c>
    </row>
    <row r="27">
      <c r="A27" s="4" t="inlineStr">
        <is>
          <t>Foreign Currency Translation</t>
        </is>
      </c>
      <c r="B27" s="4" t="inlineStr">
        <is>
          <t xml:space="preserve"> Foreign Currency Translation For non-U.S.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 million and a gain of approximately $ million for the years ended December 31, 2024 and 2023, respectively.</t>
        </is>
      </c>
    </row>
    <row r="28">
      <c r="A28" s="4" t="inlineStr">
        <is>
          <t>Redeemable Common Stock</t>
        </is>
      </c>
      <c r="B28" s="4" t="inlineStr">
        <is>
          <t xml:space="preserve"> 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See Note 12 – Commitments and Contingencies for additional information on our SRP. </t>
        </is>
      </c>
    </row>
    <row r="29">
      <c r="A29" s="4" t="inlineStr">
        <is>
          <t>Accounting for Equity Awards</t>
        </is>
      </c>
      <c r="B29" s="4" t="inlineStr">
        <is>
          <t xml:space="preserve"> 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t>
        </is>
      </c>
    </row>
    <row r="30">
      <c r="A30" s="4" t="inlineStr">
        <is>
          <t>Employee Benefit Plan</t>
        </is>
      </c>
      <c r="B30" s="4" t="inlineStr">
        <is>
          <t xml:space="preserve"> Employee Benefit Plan The Company maintains its own retirement savings plan under Section 401(k) of the Internal Revenue Code under which eligible employees can contribute up to 100% of their annual salary, subject to a statutory prescribed annual limit. For the years ended December 31, 2024 and 2023, the Company made matching contributions to such plan of approximately $0.5 million and $0.5 million, respectively, based on a company match of 100% on the first 4% of an employee’s compensation. </t>
        </is>
      </c>
    </row>
    <row r="31">
      <c r="A31" s="4" t="inlineStr">
        <is>
          <t>Fair Value Measurements</t>
        </is>
      </c>
      <c r="B31" s="4" t="inlineStr">
        <is>
          <t xml:space="preserve"> Fair Value Measurements Under GAAP, we are required to measure certain financial instruments at fair value on a recurring basis. In addition, we are required to measure other financial instruments and balances at fair value on a non-recurring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Financial and non-financial non-recurring The Series C Units (categorized within Level 3 of the fair value hierarchy) acquired in connection with the Sponsor Funding Agreement are measured at fair value at the time of acquisition, and are accounted for using the equity method of accounting as described in Note 10 – Related Party Transactions. The fair value of these units were determined upon purchase using a valuation model which considered the following key assumptions: the projected distribution rate of SST VI, implied share price volatility, risk free interest rate, current estimated net asset value, and the estimated effective life of the Series C Units. The carrying amounts of cash and cash equivalents, restricted cash, other assets, accounts payable and accrued liabilities, distributions payable and amounts due to affiliates approximate fair value (categorized within Level 1 of the fair value hierarchy).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4 and 2023, we believe the fair value of our variable rate debt was reasonably estimated at their notional amounts as there have been minimal changes to the fixed spread portion of interest rates for similar loans observed in the market, and as the variable portion of our interest rates fluctuate with the associated market indices. The table below summarizes the carrying amounts and fair values of our fixed rate debt which are not carried at fair value as of December 31, 2024 and 2023 (in thousands):
December 31, 2024 December 31, 2023
Fair Value Carrying Value Fair Value Carrying Value
Fixed Rate Secured Debt $ 531,400 $ 554,348 $ 505,700 $ 523,019 During the years ended December 31, 2024 and 2023, we held interest rate cash flow hedges and foreign currency net investment and cash flow hedges to hedge our interest rate and foreign currency exposure (See Notes 5 – Debt and 7 – Derivative Instruments). The fair value analyses of these instruments reflect the contractual terms of the derivatives, including the period to maturity, and used observable market-based inputs, including interest rate curves, foreign exchange rates, and implied volatilities, as applicable. The fair value of interest rate swap and cap agreements are determined using widely accepted valuation techniques, including discounted cash flow analyses on the expected cash flows of the instru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31, 2024,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he tables below presents the Company’s assets and liabilities measured at fair value on a recurring basis as of December 31, 2024, and 2023, aggregated by the level in the fair value hierarchy within which those measurements fall (in thousands):
Fair Value Measurements at December 31, 2024 Using
Description Quoted Prices in Active Significant Other Significant
Interest Rate Derivatives
Other assets $ —  $ 1,523 $ — 
Accounts payable and accrued liabilities $ —  $ 6,591 $ — 
Foreign Currency Hedges
Other assets $ —  $ 4,667 $ — 
Accounts payable and accrued liabilities $ —  $ 39 $ — 
Fair Value Measurements at December 31, 2023 Using
Description Quoted Prices in Active Significant Other Significant
Interest Rate Derivatives
Other assets $ —  $ 3,485 $ — 
Foreign Currency Hedges
Accounts payable and accrued liabilities $ —  $ 985 $ —  </t>
        </is>
      </c>
    </row>
    <row r="32">
      <c r="A32" s="4" t="inlineStr">
        <is>
          <t>Derivative Instruments and Hedging Activities</t>
        </is>
      </c>
      <c r="B32" s="4" t="inlineStr">
        <is>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in Other, net, within our consolidated statements of operations. Amount s are reclassified out of other comprehensive (loss) income (“OCI”) into earnings (loss) when the hedged net investment is either sold or substantially liquidated.</t>
        </is>
      </c>
    </row>
    <row r="33">
      <c r="A33" s="4" t="inlineStr">
        <is>
          <t>Income Taxes</t>
        </is>
      </c>
      <c r="B33" s="4" t="inlineStr">
        <is>
          <t xml:space="preserve"> 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As a REIT, we generally will not be subject to U.S. federal income tax on taxable income that we distribute to our stockholders.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U.S. federal income tax purposes. Even if we continue to qualify for taxation as a REIT, we may be subject to certain state, local, and foreign taxes on our income and property, and federal income and excise taxes on our undistributed income. We filed an election to treat our primary taxable REIT subsidiary (“TRS”) as a taxable REIT subsidiary effective January 1, 2014. In general, our TRS performs additional services for our customers and provides the advisory and property management services to the Managed REITs and otherwise generally engages in non-real We account for deferred income taxes using the asset and liability method and recognize deferred tax assets and liabilities for the expected future tax consequences of events that have been included in our financial statements or tax returns. Deferred tax assets and liabilities are determined based on differences between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December 31, 2024 and 2023, the Company had no uncertain tax positions. Income taxes payable are classified within accounts payable and accrued liabilities in the consolidated balance sheets. </t>
        </is>
      </c>
    </row>
    <row r="34">
      <c r="A34" s="4" t="inlineStr">
        <is>
          <t>Concentration</t>
        </is>
      </c>
      <c r="B34" s="4" t="inlineStr">
        <is>
          <t xml:space="preserve"> Concentration No single self storage customer represents a significant concentration of our revenues. For 2024, approximately 22%, 20%, and 10% of our rental income was concentrated in Florida, California, and the Greater Toronto Area of Canada, respectively. Our properties within the aforementioned geographic areas are dispersed therein, operating in multiple different regions and sub-markets.</t>
        </is>
      </c>
    </row>
    <row r="35">
      <c r="A35" s="4" t="inlineStr">
        <is>
          <t>Segment Reporting</t>
        </is>
      </c>
      <c r="B35" s="4" t="inlineStr">
        <is>
          <t xml:space="preserve"> Segment Reporting Our business is composed of two reportable segments: (i) self storage operations and (ii) the Managed REIT Platform business. Please see Note 9 – Segment Disclosures for additional detail. </t>
        </is>
      </c>
    </row>
    <row r="36">
      <c r="A36" s="4" t="inlineStr">
        <is>
          <t>Convertible Preferred Stock</t>
        </is>
      </c>
      <c r="B36" s="4" t="inlineStr">
        <is>
          <t>Convertible Preferred Stock We classify our Series A Convertible Preferred Stock (as defined in Note 6 – Preferred Equity) on our consolidated balance sheets using the guidance in ASC 480-10-S99. We have analyzed whether the conversion features in our Series A Convertible Preferred Stock should be bifurcated under the guidance in ASC 815-10</t>
        </is>
      </c>
    </row>
    <row r="37">
      <c r="A37" s="4" t="inlineStr">
        <is>
          <t>Per Share Data</t>
        </is>
      </c>
      <c r="B37" s="4" t="inlineStr">
        <is>
          <t>Per Share Data Basic earnings per share attributable to our common stockholders for all periods presented are computed by dividing net income (loss) attributable to our common stockholders for basic computations of earnings per share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Series A Convertible Preferred Stock, Class A and Class A-1 The computation of earnings per common share is as follows for the periods presented (amounts presented in thousands, except share and per share data):
For the Year Ended December 31,
2024 2023 2022
Net income (loss) $ (5,887 ) $ 11,647 $ 21,669
Net (income) loss attributable to noncontrolling interests 266 (1,893 ) (2,847 )
Net income (loss) attributable to SmartStop Self Storage REIT, Inc. (5,621 ) 9,754 18,822
Less: Distributions to preferred stockholders (12,758 ) (12,500 ) (12,500 )
Less: Distributions to participating securities (451 ) (369 ) (286 )
Net income (loss) attributable to common stockholders for basic computations: (18,830 ) (3,115 ) 6,036
Net income (loss) attributable to common stockholders for diluted computations: $ (18,830 ) $ (3,115 ) $ 6,036
Weighted average Class A and Class T shares outstanding:
Average number of Class A and Class T shares outstanding- basic 24,139,414 24,201,985 22,984,794
Unvested LTIP Units —  —  — 
Unvested restricted stock awards —  —  29,317
Average number of Class A and Class T shares outstanding - diluted 24,139,414 24,201,985 23,014,111
Earnings per common share:
Basic $ (0.78 ) $ (0.13 ) $ 0.26
Diluted $ (0.78 ) $ (0.13 ) $ 0.26 The following table presents the weighted average Series A Convertible Preferred Stock, Class A and Class A-1 two-class, if-converted
For the Year Ended December 31,
2024 2023 2022
Equivalent Shares Equivalent Shares Equivalent Shares
Series A Convertible Preferred Stock 4,690,432 4,690,432 4,690,432
Class A and Class A-1 3,303,204 3,210,002 2,916,924
Unvested LTIP Units 97,341 103,385 98,214
Unvested restricted stock awards 6,779 14,993 — 
8,097,756 8,018,812 7,705,570</t>
        </is>
      </c>
    </row>
    <row r="38">
      <c r="A38" s="4" t="inlineStr">
        <is>
          <t>Recently Adopted/Issued Accounting Guidance</t>
        </is>
      </c>
      <c r="B38" s="4" t="inlineStr">
        <is>
          <t xml:space="preserve"> Recently Adopted Accounting Guidance In November 2023, the FASB issued ASU 2023-07, 2023-07 2023-07 Recently Issued Accounting Guidance In December 2023, the FASB issued ASU 2023-09, 2023-09 In March 2024, the FASB issued ASU 2024-01, 2024-01 2024-01 non-employees. In November 2024, the FASB issued ASU 2024-03, 2024-03 an entity’s expenses. In January 2025, the FASB issued ASU 2025-01 2024-03.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ponsorship Funding Payments</t>
        </is>
      </c>
      <c r="B4" s="4" t="inlineStr">
        <is>
          <t>Below is a summary of the portion of sponsorship funding payments which exceeds the fair value of the Series C Units received, and is recorded pursuant to ASC 606 as described above (in thousands):
Balance as of December 31, 2022 $ — 
Amounts incurred 3,527
Recorded sponsor funding reduction (34 )
Balance as of December 31, 2023 $ 3,493
Amounts incurred 1,210
Recorded sponsor funding reduction (844 )
Balance as of December 31, 2024 $ 3,859</t>
        </is>
      </c>
    </row>
    <row r="5">
      <c r="A5" s="4" t="inlineStr">
        <is>
          <t>Estimated Useful Lives used to Depreciate Real Property Assets</t>
        </is>
      </c>
      <c r="B5" s="4" t="inlineStr">
        <is>
          <t xml:space="preserve"> Depreciation of our real property assets is charged to expense on a straight-line basis over the estimated useful lives as follows:
Description Standard
Land Not Depreciated
Buildings 30-40
Site Improvements 7-10</t>
        </is>
      </c>
    </row>
    <row r="6">
      <c r="A6" s="4" t="inlineStr">
        <is>
          <t>Summary of Fixed Rate Notes Payable</t>
        </is>
      </c>
      <c r="B6" s="4" t="inlineStr">
        <is>
          <t xml:space="preserve">The table below summarizes the carrying amounts and fair values of our fixed rate debt which are not carried at fair value as of December 31, 2024 and 2023 (in thousands):
December 31, 2024 December 31, 2023
Fair Value Carrying Value Fair Value Carrying Value
Fixed Rate Secured Debt $ 531,400 $ 554,348 $ 505,700 $ 523,019 </t>
        </is>
      </c>
    </row>
    <row r="7">
      <c r="A7" s="4" t="inlineStr">
        <is>
          <t>Schedule of Assets and Liabilities Measured at Fair Value</t>
        </is>
      </c>
      <c r="B7" s="4" t="inlineStr">
        <is>
          <t xml:space="preserve">The tables below presents the Company’s assets and liabilities measured at fair value on a recurring basis as of December 31, 2024, and 2023, aggregated by the level in the fair value hierarchy within which those measurements fall (in thousands):
Fair Value Measurements at December 31, 2024 Using
Description Quoted Prices in Active Significant Other Significant
Interest Rate Derivatives
Other assets $ —  $ 1,523 $ — 
Accounts payable and accrued liabilities $ —  $ 6,591 $ — 
Foreign Currency Hedges
Other assets $ —  $ 4,667 $ — 
Accounts payable and accrued liabilities $ —  $ 39 $ — 
Fair Value Measurements at December 31, 2023 Using
Description Quoted Prices in Active Significant Other Significant
Interest Rate Derivatives
Other assets $ —  $ 3,485 $ — 
Foreign Currency Hedges
Accounts payable and accrued liabilities $ —  $ 985 $ —  </t>
        </is>
      </c>
    </row>
    <row r="8">
      <c r="A8" s="4" t="inlineStr">
        <is>
          <t>Schedule of Computation of Earnings Per Common Share</t>
        </is>
      </c>
      <c r="B8" s="4" t="inlineStr">
        <is>
          <t xml:space="preserve"> The computation of earnings per common share is as follows for the periods presented (amounts presented in thousands, except share and per share data):
For the Year Ended December 31,
2024 2023 2022
Net income (loss) $ (5,887 ) $ 11,647 $ 21,669
Net (income) loss attributable to noncontrolling interests 266 (1,893 ) (2,847 )
Net income (loss) attributable to SmartStop Self Storage REIT, Inc. (5,621 ) 9,754 18,822
Less: Distributions to preferred stockholders (12,758 ) (12,500 ) (12,500 )
Less: Distributions to participating securities (451 ) (369 ) (286 )
Net income (loss) attributable to common stockholders for basic computations: (18,830 ) (3,115 ) 6,036
Net income (loss) attributable to common stockholders for diluted computations: $ (18,830 ) $ (3,115 ) $ 6,036
Weighted average Class A and Class T shares outstanding:
Average number of Class A and Class T shares outstanding- basic 24,139,414 24,201,985 22,984,794
Unvested LTIP Units —  —  — 
Unvested restricted stock awards —  —  29,317
Average number of Class A and Class T shares outstanding - diluted 24,139,414 24,201,985 23,014,111
Earnings per common share:
Basic $ (0.78 ) $ (0.13 ) $ 0.26
Diluted $ (0.78 ) $ (0.13 ) $ 0.26 </t>
        </is>
      </c>
    </row>
    <row r="9">
      <c r="A9" s="4" t="inlineStr">
        <is>
          <t>Summary of Antidilutive Shares Excluded from Computation of Earnings per Share</t>
        </is>
      </c>
      <c r="B9" s="4" t="inlineStr">
        <is>
          <t xml:space="preserve"> The following table presents the weighted average Series A Convertible Preferred Stock, Class A and Class A-1 two-class, if-converted
For the Year Ended December 31,
2024 2023 2022
Equivalent Shares Equivalent Shares Equivalent Shares
Series A Convertible Preferred Stock 4,690,432 4,690,432 4,690,432
Class A and Class A-1 3,303,204 3,210,002 2,916,924
Unvested LTIP Units 97,341 103,385 98,214
Unvested restricted stock awards 6,779 14,993 — 
8,097,756 8,018,812 7,705,5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Facilities (Tables)</t>
        </is>
      </c>
      <c r="B1" s="2" t="inlineStr">
        <is>
          <t>12 Months Ended</t>
        </is>
      </c>
    </row>
    <row r="2">
      <c r="B2" s="2" t="inlineStr">
        <is>
          <t>Dec. 31, 2024</t>
        </is>
      </c>
    </row>
    <row r="3">
      <c r="A3" s="4" t="inlineStr">
        <is>
          <t>Summary of Activity in Real Estate Facilities</t>
        </is>
      </c>
      <c r="B3" s="4" t="inlineStr">
        <is>
          <t xml:space="preserve"> The following summarizes the activity in real estate facilities during the years ended December 31, 2024 and 2023 (in thousands):
Real estate facilities
Balance at December 31, 2022 $ 1,887,206
Acquisitions 23,697
Impact of foreign exchange rate changes and other 4,342
Improvements and additions 9,501
Balance at December 31, 2023 1,924,746
Acquisitions 180,559
Casualty loss (1) (6,541 )
Impact of foreign exchange rate changes and other (16,374 )
Improvements and additions 8,806
Balance at December 31, 2024 $ 2,091,196
Accumulated depreciation
Balance at December 31, 2022 $ (202,683 )
Depreciation expense (52,620 )
Impact of foreign exchange rate changes (541 )
Balance at December 31, 2023 (255,844 )
Casualty loss (1) 1,913
Depreciation expense (53,975 )
Impact of foreign exchange rate changes and other 2,774
Balance at December 31, 2024 $ (305,132 )
(1) Hurricane Helene caused record flooding in late September 2024 in Asheville, North Carolina. One of our 14 wholly-owned properties in this market was severely flooded. As a result of the flooding and related damage, we recorded a net casualty loss related to the flooded property of approximately $4.6 million during the year ended December 31, 2024, to write-off</t>
        </is>
      </c>
    </row>
    <row r="4">
      <c r="A4" s="4" t="inlineStr">
        <is>
          <t>Summary of Purchase Price Allocation for Acquisitions</t>
        </is>
      </c>
      <c r="B4" s="4" t="inlineStr">
        <is>
          <t xml:space="preserve"> The following table summarizes the purchase price allocation for the real estate related assets acquired during the year ended De
Acquisition Acquisition Occupancy Upon (1) Real Estate Intangibles Total (2) 2024 (3) 2024 (3)(4)
Colorado Springs II 4/10/2024 86 % $ 9,841 $ 675 $ 10,516 $ 693 $ 428
Spartanburg 7/16/2024 94 % 12,831 401 13,232 519 289
Miami 9/24/2024 96 % 30,408 753 31,161 410 228
Nantucket 11/20/2024 91 % 9,239 348 9,587 73 56
Aurora V 12/11/2024 85 % 14,067 600 14,667 77 35
San Jose 12/19/2024 98 % 19,077 539 19,616 53 29
Washington, DC 12/19/2024 88 % 17,598 694 18,292 48 26
Ladera Ranch (5) 12/20/2024 94 % 67,498 2,532 70,030 158 116
$ 180,559 $ 6,542 $ 187,101 $ 2,031 $ 1,207
(1) Represent the approximate occupancy percentage of the property at the time of acquisition.
(2) The allocation noted above is based on a determination of the relative fair value of the total consideration provided and represents the amount paid including capitalized acquisition costs.
(3) The operating results of the self storage properties acquired have been included in our consolidated statements of operations since their acquisition dates.
(4) Net operating income excludes corporate general and administrative expenses, interest expense, depreciation, amortization and acquisition related expenses.
(5) See Note 5 – Debt, for additional information pertaining to a loan issued in connection with the acquisition of this self storage proper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Investments in Unconsolidated Real Estate Ventures</t>
        </is>
      </c>
      <c r="B4" s="4" t="inlineStr">
        <is>
          <t xml:space="preserve"> The following table summarizes our 50% ownership interests in investments in unconsolidated real estate ventures in Canada (the “Canadian JV Properties”):
Canadian JV Property Date Real Estate Carrying Value Carrying Value
Dupont (1)(6) October 2019 $ 3,358 $ 3,975
East York (2)(6) June 2020 4,945 5,663
Brampton (2)(6) November 2020 1,533 1,975
Vaughan (2)(6) January 2021 2,019 2,297
Oshawa (2)(6) August 2021 938 1,275
Scarborough (2)(5) November 2021 1,969 2,343
Aurora (1)(5) December 2022 1,935 2,481
Kingspoint (2)(5) March 2023 3,299 3,947
Whitby (4) January 2024 7,661 7,076
Markham (1)(7) May 2024 2,470 2,064
Regent (3) Under Development 2,655 2,736
$ 32,782 $ 35,832
(1) These joint venture properties were acquired through the SSGT II Merger, which closed on June 1, 2022.
(2) These joint venture properties were acquired through the SST IV Merger, which closed on March 17, 2021.
(3) This property was occupied pursuant to a single tenant industrial lease until October 2024. The joint venture plans to develop this property into a self storage facility in the future.
(4) This property was acquired on January 12, 2023 in connection with a purchase agreement assumed in the SSGT II Merger.
(5) As of December 31, 2024, these properties were encumbered by first mortgages pursuant to the RBC JV Term Loan II (defined below).
(6) As of December 31, 2024, these properties were encumbered by first mortgages pursuant to the RBC JV Term Loan (defined below).
(7) This property is encumbered by a first mortgage pursuant to the SmartCentres Financings (defined below).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Summarized Real Estate Secured Debt</t>
        </is>
      </c>
      <c r="B4" s="4" t="inlineStr">
        <is>
          <t xml:space="preserve"> Our debt is summarized as follows (in thousands):
Loan December 31, December 31, Interest Maturity
2025 KeyBank Acquisition Facility $ 100,200 $ —  7.34 % 11/19/2025
KeyBank CMBS Loan (1) 89,240 91,042 3.89 % 8/1/2026
Ladera Office Loan 3,736 3,833 4.29 % 11/1/2026
Credit Facility 614,831 —  6.44 % 2/22/2027
2027 NBC Loan (6) (7) 51,425 —  5.82 % 3/7/2027
KeyBank Florida CMBS Loan (2) 49,915 50,751 4.65 % 5/1/2027
2027 Ladera Ranch Loan 42,000 —  5.00 % 12/5/2027
2028 Canadian Term Loan (6) (8) 76,527 82,973 6.41 % 12/1/2028
CMBS Loan (3) 104,000 104,000 5.00 % 2/1/2029
SST IV CMBS Loan (4) 40,500 40,500 3.56 % 2/1/2030
2032 Private Placement Notes (5) 150,000 150,000 5.28 % 4/19/2032
Former Credit Facility Term Loan —  250,000
Former Credit Facility Revolver —  318,688
Discount on secured debt, net (1,570 ) (80 )
Debt issuance costs, net (3,369 ) (4,306 )
Total debt $ 1,317,435 $ 1,087,401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and we serve as a non-recourse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Subsequent to December 31, 2024, on February 4, 2025, we completed a series of transactions whereby we (i) defeased this loan (the “Defeasance”), (ii) exercised the accordion rights under the Credit Facility to increase commitments by $50 million to a total of $700 million and simultaneously drew approximately $51 million, and (iii) in connection with the completion of the Defeasance, executed joinders to add the five properties previously encumbered by the KeyBank Florida CMBS Loan onto the Credit Facility.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nd we serve as a non-recourse
(4) On March 17, 2021, in connection with the SST IV Merger, we assumed a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s, and we serve as a non-recourse
(5) As of March 31, 2023, a Total Leverage Ratio Event (as defined below) had occurred, and the interest rate on such Note increased to 5.28% prospectively. For additional information regarding this loan, see 2032 Private Placement Notes below.
(6) The amounts shown above are in USD based on the foreign exchange rate in effect as of the date presented.
(7) This loan incurs interest at an all in rate of CORRA (as defined further below under the section entitled “2027 NBC Loan”), plus a CORRA adjustment of approximately 0.30%, plus a spread of 2.20%. The effective interest rate on this loan is 6.42% when factoring the effects of a CORRA Swap which we entered into with the National Bank of Canada Financial Inc. for the initial term of the loan. The Dufferin, Oakville II, Burlington II, Iroquois Shore Rd, and Stoney Creek I properties are encumbered by this loan. See Note 7 – Derivative Instruments for additional information.
(8) On November 16, 2023, we, through eight of our wholly-owned Canadian subsidiaries entered into a term loan (the “2028 Canadian Term Loan”) with affiliates of QuadReal Finance LP, receiving net proceeds of $110.0 million CAD on such date. The 2028 Canadian Term Loan is secured by eight Canadian properties, has a maturity date of December 1, 2028, and carries a fixed interest rate for the term of the loan of 6.41%. The first two years of the Canadian Term Loan are interest only, after which it requires monthly amortizing payments based on a 25-year</t>
        </is>
      </c>
    </row>
    <row r="5">
      <c r="A5" s="4" t="inlineStr">
        <is>
          <t>Future Principal Payment Requirements on Outstanding Debt</t>
        </is>
      </c>
      <c r="B5" s="4" t="inlineStr">
        <is>
          <t xml:space="preserve"> The following table presents the future principal payments required on outstanding debt as of December 31, 2024 (in thousands):
2025 $ 104,084
2026 94,189
2027 755,845
2028 73,756
2029 104,000
2030 and thereafter 190,500
Total payments 1,322,374
Discount on secured debt (1,570 )
Debt issuance costs, net (3,369 )
Total $ 1,317,4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Financial Instruments</t>
        </is>
      </c>
      <c r="B4" s="4" t="inlineStr">
        <is>
          <t xml:space="preserve"> The following table summarizes the terms of our derivative financial instruments as of December 31, 2024 (in thousands):
Notional Strike Effective Date or Maturity Date
Interest Rate Derivatives:
SOFR Cap (1) $ 100,000 1.50 % May 1, 2024 May 1, 2025
SOFR Cap (1) $ 100,000 2.00 % July 1, 2024 July 1, 2025
SOFR Cap $ 100,200 1.25 % December 30, 2024 July 1, 2025
SOFR Cap $ 100,000 4.75 % December 1, 2022 December 1, 2025
SOFR Cap (2) $ 200,000 5.50 % December 2, 2024 December 1, 2026
CORRA Swap (3) $ 73,918 3.93 % March 7, 2024 March 7, 2027
Foreign Currency Forwards:
CAD Forward (3) $ 2,800 1.4412 December 30, 2024 February 27, 2025
CAD Forward (3) $ 136,746 1.3648 April 12, 2024 April 11, 2025
CAD Forward (3) $ 3,300 1.4363 December 30, 2024 May 27, 2025
CAD Forward (3) $ 3,500 1.4312 December 30, 2024 August 27, 2025
CAD Forward (3) $ 3,300 1.4261 December 30, 2024 November 28, 2025
(1) We deferred payment on this SOFR cap until its maturity.
(2) We deferred payment on this SOFR cap until January 2, 2025, at which point, monthly payments became due on the first of each month until the date of its maturity.
(3) Notional amounts shown are denominated in CAD. The following table summarizes the terms of our derivative financial instruments as of December 31, 2023 (in thousands):
Notional Strike Effective Date or Maturity Date
Interest Rate Derivatives:
SOFR Cap $ 125,000 2.00 % June 1, 2022 June 28, 2024
SOFR Cap $ 100,000 4.75 % December 1, 2022 December 2, 2024
SOFR Cap $ 100,000 4.75 % December 1, 2022 December 2, 2024
SOFR Cap $ 100,000 4.75 % December 1, 2022 December 1, 2025
Foreign Currency Forwards:
CAD Forward (1) $ 30,000 1.3782 November 16, 2023 January 16, 2024
CAD Forward (1) $ 132,350 1.3273 July 5, 2023 April 12, 2024
(1) Notional amounts shown are denominated in CAD. </t>
        </is>
      </c>
    </row>
    <row r="5">
      <c r="A5" s="4" t="inlineStr">
        <is>
          <t>Schedule of Fair Value of Derivative Financial Instruments and Classification In Consolidated Balance Sheets</t>
        </is>
      </c>
      <c r="B5" s="4" t="inlineStr">
        <is>
          <t xml:space="preserve"> The following table presents a gross presentation of the fair value of our derivative financial instruments as well as their classification on our consolidated balance sheets as of December 31, 2024 and 2023 (in thousands):
Asset/Liability Derivatives Fair Value
Balance Sheet Location December 31, December 31,
Interest Rate Derivatives
Other assets $ 1,523 $ 3,485
Accounts payable and accrued liabilities (1) $ 6,591 (1) $ — 
Foreign Currency Hedges
Other assets $ 4,667 $ — 
Accounts payable and accrued liabilities $ 39 $ 985
(1) Included herein is approximately $8.2 million in deferred payments on certain of our SOFR interest rate caps, as well as the fair value of the related SOFR interest rate cap, along with the fair value of our CORRA swap. </t>
        </is>
      </c>
    </row>
    <row r="6">
      <c r="A6" s="4" t="inlineStr">
        <is>
          <t>Summary of Effect of Derivative Financial Instruments on Consolidated Statements of Operations</t>
        </is>
      </c>
      <c r="B6" s="4" t="inlineStr">
        <is>
          <t xml:space="preserve"> The following tables present the effect of our derivative financial instruments on our consolidated statements of operations for the periods presented (in thousands):
Gain (loss) recognized Location of amounts Gain (loss) reclassified
Type 2024 2023 2024 2023 2022
Interest Rate Swaps $ (1,011 ) $ —  Interest expense $ 247 $ 51 $ (305 )
Interest Rate Caps 294 410 Interest expense 1,642 3,953 (140 )
CAD Foreign Currency Forwards 3,617 (1,066 ) N/A —  —  — 
$ 2,900 $ (656 ) $ 1,889 $ 4,004 $ (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0</v>
      </c>
      <c r="C4" s="6" t="n">
        <v>200000000</v>
      </c>
    </row>
    <row r="5">
      <c r="A5" s="4" t="inlineStr">
        <is>
          <t>Series A Convertible Preferred Stock</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6" t="n">
        <v>200000</v>
      </c>
      <c r="C7" s="6" t="n">
        <v>200000</v>
      </c>
    </row>
    <row r="8">
      <c r="A8" s="4" t="inlineStr">
        <is>
          <t>Preferred Stock, shares issued</t>
        </is>
      </c>
      <c r="B8" s="6" t="n">
        <v>200000</v>
      </c>
      <c r="C8" s="6" t="n">
        <v>200000</v>
      </c>
    </row>
    <row r="9">
      <c r="A9" s="4" t="inlineStr">
        <is>
          <t>Preferred Stock, shares outstanding</t>
        </is>
      </c>
      <c r="B9" s="6" t="n">
        <v>200000</v>
      </c>
      <c r="C9" s="6" t="n">
        <v>200000</v>
      </c>
    </row>
    <row r="10">
      <c r="A10" s="4" t="inlineStr">
        <is>
          <t>Preferred Stock, liquidation preference, value</t>
        </is>
      </c>
      <c r="B10" s="5" t="n">
        <v>203400</v>
      </c>
      <c r="C10" s="5" t="n">
        <v>203151</v>
      </c>
    </row>
    <row r="11">
      <c r="A11" s="4" t="inlineStr">
        <is>
          <t>Class A Common stock</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6" t="n">
        <v>350000000</v>
      </c>
      <c r="C13" s="6" t="n">
        <v>350000000</v>
      </c>
    </row>
    <row r="14">
      <c r="A14" s="4" t="inlineStr">
        <is>
          <t>Common Stock, shares issued</t>
        </is>
      </c>
      <c r="B14" s="6" t="n">
        <v>21970817</v>
      </c>
      <c r="C14" s="6" t="n">
        <v>22190284</v>
      </c>
    </row>
    <row r="15">
      <c r="A15" s="4" t="inlineStr">
        <is>
          <t>Common Stock, shares outstanding</t>
        </is>
      </c>
      <c r="B15" s="6" t="n">
        <v>21970817</v>
      </c>
      <c r="C15" s="6" t="n">
        <v>22190284</v>
      </c>
    </row>
    <row r="16">
      <c r="A16" s="4" t="inlineStr">
        <is>
          <t>Class T Common stock</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6" t="n">
        <v>350000000</v>
      </c>
      <c r="C18" s="6" t="n">
        <v>350000000</v>
      </c>
    </row>
    <row r="19">
      <c r="A19" s="4" t="inlineStr">
        <is>
          <t>Common Stock, shares issued</t>
        </is>
      </c>
      <c r="B19" s="6" t="n">
        <v>2038466</v>
      </c>
      <c r="C19" s="6" t="n">
        <v>2028457</v>
      </c>
    </row>
    <row r="20">
      <c r="A20" s="4" t="inlineStr">
        <is>
          <t>Common Stock, shares outstanding</t>
        </is>
      </c>
      <c r="B20" s="6" t="n">
        <v>2038466</v>
      </c>
      <c r="C20" s="6" t="n">
        <v>2028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Domestic and International Components of Income (Loss) Before Income Taxes</t>
        </is>
      </c>
      <c r="B4" s="4" t="inlineStr">
        <is>
          <t xml:space="preserve"> The domestic and international components of income (loss) before income taxes are presented for the years ended December 31, 2024, 2023, and 2022 (in thousands):
For the year ended
2024 2023 2022
Domestic $ (3,917 ) $ 6,993 $ 20,546
Foreign (486 ) 2,058 568
Income (loss) before income taxes $ (4,403 ) $ 9,051 $ 21,114</t>
        </is>
      </c>
    </row>
    <row r="5">
      <c r="A5" s="4" t="inlineStr">
        <is>
          <t>Summary of the Company's Income Tax Expense (Benefit)</t>
        </is>
      </c>
      <c r="B5" s="4" t="inlineStr">
        <is>
          <t xml:space="preserve"> The following is a summary of our income tax expense (benefit) for the years ended December 31, 2024, 2023, and 2022 (in thousands):
For the year ended December 31, 2024
Federal State Canadian Total
Current $ 18 $ 41 $ 580 $ 639
Deferred 258 4 583 845
Total $ 276 $ 45 $ 1,163 $ 1,484
For the year ended December 31, 2023
Federal State Canadian Total
Current $ 191 $ 33 $ 480 $ 704
Deferred (10 ) (2 ) (3,288 ) (3,300 )
Total $ 181 $ 31 $ (2,808 ) $ (2,596 )
For the year ended December 31, 2022
Federal State Canadian Total
Current $ 171 $ 27 $ 321 $ 519
Deferred (499 ) (76 ) (499 ) (1,074 )
Total $ (328 ) $ (49 ) $ (178 ) $ (555 )</t>
        </is>
      </c>
    </row>
    <row r="6">
      <c r="A6" s="4" t="inlineStr">
        <is>
          <t>Schedule of Income Tax Expense (Benefit) Reconciled to the Hypothetical Amounts Computed at the U.S. Federal Statutory Income Tax Rate</t>
        </is>
      </c>
      <c r="B6" s="4" t="inlineStr">
        <is>
          <t xml:space="preserve"> Income tax expense (benefit) is reconciled to the hypothetical amounts computed at the U.S. federal statutory income tax rate for the years ended December 31, 2024, 2023, and 2022 (in thousands):
Year Ended Rate
Expected tax (benefit) at statutory rate $ (925 ) 21.0 %
Non-taxable 1,134 -25.7 %
State and local income tax expense - net of federal benefit 36 -0.8 %
Foreign income taxed at different rates (12 ) 0.3 %
Change in valuation allowance 1,223 -27.8 %
Other 28 -0.7 %
Total income tax expense (benefit) $ 1,484 -33.7 %
Year Ended Rate
Expected tax at statutory rate $ 1,901 21.0 %
Non-taxable (1,243 ) -13.7 %
State and local income tax expense—net of federal benefit 25 0.3 %
Foreign income taxed at different rates 131 1.5 %
Change in valuation allowance (3,410 ) -37.7 %
Total income tax expense (benefit) $ (2,596 ) -28.7 %
Year Ended Rate
Expected tax at statutory rate $ 4,434 21.0 %
Non-taxable (4,611 ) -21.8 %
State and local income tax expense—net of federal benefit (39 ) -0.2 %
Foreign income taxed at different rates 48 0.2 %
Change in valuation allowance (417 ) -2.0 %
Other 30 0.1 %
Total income tax expense (benefit) $ (555 ) -2.6 %</t>
        </is>
      </c>
    </row>
    <row r="7">
      <c r="A7" s="4" t="inlineStr">
        <is>
          <t>Schedule of Deferred Tax Assets and Liabilities</t>
        </is>
      </c>
      <c r="B7" s="4" t="inlineStr">
        <is>
          <t xml:space="preserve"> The major sources of temporary differences that give rise to the deferred tax effects are shown below (in thousands):
December 31, December 31,
Deferred tax liabilities:
Intangible contract assets $ (6 ) $ (18 )
Canadian real estate (9,163 ) (9,887 )
Total deferred tax liability (9,169 ) (9,905 )
Deferred tax assets:
Other 1,687 1,267
Canadian real estate and non-capital 7,729 7,561
Total deferred tax assets 9,416 8,828
Valuation allowance (1,891 ) (667 )
Net deferred tax liabilities $ (1,644 ) $ (1,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Segments</t>
        </is>
      </c>
      <c r="B4" s="4" t="inlineStr">
        <is>
          <t xml:space="preserve"> The following tables summarize information for the reportable segments for the periods presented (in thousands):
Year Ended December 31, 2024
Self Storage Managed REIT Corporate Total
Revenues:
Self storage rental revenue $ 209,579 $ —  $ —  $ 209,579
Ancillary operating revenue 9,397 —  —  9,397
Managed REIT Platform revenue —  11,383 —  11,383
Reimbursable costs from Managed REITs —  6,647 —  6,647
Total revenues 218,976 18,030 —  237,006
Operating expenses:
Property operating expenses
Property taxes 21,070 —  —  21,070
Payroll 16,731 —  —  16,731
Advertising 5,664 —  —  5,664
Repairs &amp; Maintenance 5,483 —  —  5,483
Utilities 5,090 —  —  5,090
Property Insurance 5,407 —  —  5,407
Administrative and professional 11,239 —  —  11,239
Total property operating expenses 70,684 —  —  70,684
Managed REIT Platform expense —  3,982 —  3,982
Reimbursable costs from Managed REITs —  6,647 —  6,647
Segment operating income 148,292 7,401 —  155,693
Other operating expenses:
General and administrative —  —  29,948 29,948
Depreciation 54,218 —  957 55,175
Intangible amortization expense 810 125 —  935
Acquisition expenses 413 —  —  413
Total other operating expenses 55,441 125 30,905 86,471
Income (loss) from operations 92,851 7,276 (30,905 ) 69,222
Other income (expense):
Equity in earnings (losses) from investments in JV Properties —  —  (1,380 ) (1,380 )
Equity in earnings (losses) from investments in Managed REITs —  (1,414 ) —  (1,414 )
Other, net (1,204 ) —  (78 ) (1,282 )
Interest income 942 2,305 —  3,247
Interest expense (71,868 ) (292 ) (165 ) (72,325 )
Loss on debt extinguishment (471 ) —  —  (471 )
Income tax (expense) benefit (1,175 ) (265 ) (44 ) (1,484 )
Net income (loss) $ 19,075 $ 7,610 $ (32,572 ) $ (5,887 )
Year Ended December 31, 2023
Self Storage Managed REIT Corporate Total
Revenues:
Self storage rental revenue $ 206,494 $ —  $ —  $ 206,494
Ancillary operating revenue 8,827 —  —  8,827
Managed REIT Platform revenue —  11,906 —  11,906
Reimbursable costs from Managed REITs —  5,765 —  5,765
Total revenues 215,321 17,671 —  232,992
Operating expenses:
Property operating expenses
Property taxes 19,940 —  —  19,940
Payroll 15,775 —  —  15,775
Advertising 5,145 —  —  5,145
Repairs &amp; Maintenance 4,749 —  —  4,749
Utilities 5,070 —  —  5,070
Property Insurance 4,297 —  —  4,297
Administrative and professional 10,387 —  —  10,387
Total property operating expenses 65,363 —  —  65,363
Managed REIT Platform expense —  3,365 —  3,365
Reimbursable costs from Managed REITs —  5,764 —  5,764
Segment operating income 149,958 8,542 —  158,500
Other operating expenses:
General and administrative —  —  27,452 27,452
Depreciation 52,754 —  882 53,636
Intangible amortization expense 6,398 196 —  6,594
Acquisition expenses 193 —  —  193
Total other operating expenses 59,345 196 28,334 87,875
Income (loss) from operations 90,613 8,346 (28,334 ) 70,625
Other income (expense):
Equity in earnings (losses) from investments in JV Properties —  —  (1,625 ) (1,625 )
Equity in earnings (losses) from investments in Managed REITs —  (1,273 ) —  (1,273 )
Other, net (149 ) 367 (449 ) (231 )
Interest income 367 2,993 —  3,360
Interest expense (61,636 ) —  (169 ) (61,805 )
Income tax (expense) benefit 2,401 (197 ) 392 2,596
Net income (loss) $ 31,596 $ 10,236 $ (30,185 ) $ 11,647
Year Ended December 31, 2022
Self Storage Managed REIT Corporate Total
Revenues:
Self storage rental revenue $ 191,750 $ —  $ —  $ 191,750
Ancillary operating revenue 8,446 —  —  8,446
Managed REIT Platform revenue —  7,819 —  7,819
Reimbursable costs from Managed REITs —  4,628 —  4,628
Total revenues 200,196 12,447 —  212,643
Operating expenses:
Property operating expenses
Property taxes 17,627 —  —  17,627
Payroll 13,997 —  —  13,997
Advertising 4,755 —  —  4,755
Repairs &amp; Maintenance 4,658 —  —  4,658
Utilities 4,922 —  —  4,922
Property Insurance 3,020 —  —  3,020
Administrative and professional 9,458 —  —  9,458
Total property operating expenses 58,437 —  —  58,437
Managed REIT Platform expense —  2,485 —  2,485
Reimbursable costs from Managed REITs —  4,628 —  4,628
Segment operating income 141,759 5,334 —  147,093
Other operating expenses:
General and administrative —  —  28,254 28,254
Depreciation 48,504 —  914 49,418
Intangible amortization expense 14,728 473 —  15,201
Acquisition expenses 888 —  —  888
Contingent earnout adjustment —  1,514 —  1,514
Write-off —  2,050 —  2,050
Total other operating expenses 64,120 4,037 29,168 97,325
Gain on equity interests upon acquisition —  16,101 —  16,101
Income (loss) from operations 77,639 17,398 (29,168 ) 65,869
Other income (expense):
Equity in earnings (losses) from investments in JV Properties —  —  (760 ) (760 )
Equity in earnings (losses) from investments in Managed REITs —  (930 ) —  (930 )
Other, net (220 ) (681 ) (97 ) (998 )
Interest income 10 1,767 61 1,838
Interest expense (41,339 ) —  (173 ) (41,512 )
Loss on debt extinguishment (2,393 ) —  —  (2,393 )
Income tax (expense) benefit 36 563 (44 ) 555
Net income (loss) $ 33,733 $ 18,117 $ (30,181 ) $ 21,669</t>
        </is>
      </c>
    </row>
    <row r="5">
      <c r="A5" s="4" t="inlineStr">
        <is>
          <t>Summary of Total Assets by Segment</t>
        </is>
      </c>
      <c r="B5" s="4" t="inlineStr">
        <is>
          <t xml:space="preserve"> The following table summarizes our total assets by segment (in thousands):
Segments December 31, December 31,
Self Storage (1) $ 1,915,303 $ 1,798,510
Managed REIT Platform (2) 63,700 41,761
Corporate and Other 63,064 55,370
Total assets (3) $ 2,042,067 $ 1,895,641
(1) Included in the assets of the Self Storage segment as of December 31, 2024 and 2023 were approximately $52.2 million of goodwill. Additionally, as of December 31, 2024 and 2023 there were no accumulated impairment charges to goodwill within the Self Storage segment.
(2) Included in the assets of the Managed REIT Platform segment as of December 31, 2024 and 2023, was approximately $1.4 million of goodwill. Such goodwill is net of accumulated impairment charges in the Managed REIT Platform segment of approximately $24.7 million, which relates to the impairment charge recorded during the year ended December 31, 2020.
(3) Other than our investments in and advances to Managed REITs and investments in JV properties, substantially all of our investments in real estate facilities and intangible assets as well as our capital expenditures for the years ended and as of December 31, 2024 and 2023, respectively, were associated with our self storage platform. Please see Note 3 – Real Estate of the Notes to the Consolidated Financial Statements for additional detai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 [Line Items]</t>
        </is>
      </c>
      <c r="B3" s="4" t="inlineStr">
        <is>
          <t xml:space="preserve"> </t>
        </is>
      </c>
    </row>
    <row r="4">
      <c r="A4" s="4" t="inlineStr">
        <is>
          <t>Summary of Related Party Costs</t>
        </is>
      </c>
      <c r="B4" s="4" t="inlineStr">
        <is>
          <t xml:space="preserve"> Pursuant to the terms of the agreements described above, the following table summarizes related party costs incurred and paid by us for the years ended December 31, 2024 and 2023, as well as any related amounts payable as of December 31, 2024 and 2023 (in thousands).
Year Ended December 31, 2023 Year Ended December 31, 2024
Incurred Paid Payable Incurred Paid Payable
Expensed
Transfer Agent fees $ 1,479 $ 1,473 $ 75 $ 661 $ 715 $ 21
Other
Other —  —  341 —  —  341
Total $ 1,479 $ 1,473 $ 416 $ 661 $ 715 $ 362</t>
        </is>
      </c>
    </row>
    <row r="5">
      <c r="A5" s="4" t="inlineStr">
        <is>
          <t>Summary of Related Party Fees and Reimbursable Costs</t>
        </is>
      </c>
      <c r="B5" s="4" t="inlineStr">
        <is>
          <t xml:space="preserve"> Pursuant to the terms of the various agreements described above for the Managed REITs, the following summarizes the related party fees for the years ended December 31, 2024, 2023, and 2022 (in thousands):
Managed REIT Platform Revenues Year Ended Year Ended Year Ended
Asset Management Fees:
SST VI $ 4,254 $ 3,420 $ 1,348
SSGT III 1,406 1,017 146
SSGT II (1) —  —  798
Total Asset Management Fees 5,660 4,437 2,292
Property Management Fees:
SST VI 1,698 1,243 551
SSGT III 617 358 62
JV Properties 959 738 433
SSGT II (1) —  —  408
Total Property Management Fees 3,274 2,339 1,454
Tenant Protection Program Fees:
SST VI 1,205 842 397
SSGT III 427 186 8
JV Properties 371 271 187
SSGT II (1) —  —  250
Total Tenant Protection Program Fees 2,003 1,299 842
Acquisition Fees:
SST VI 34 2,470 1,846
SSGT III 293 837 846
Total Acquisition Fees 327 3,307 2,692
Other Managed REIT Fees (2) 963 558 539
Managed REIT Platform Fees 12,227 11,940 7,819
Sponsor funding reduction (3) (844 ) (34 ) — 
Total Managed REIT Platform Revenues $ 11,383 $ 11,906 $ 7,819
(1) On June 1, 2022, we acquired SSGT II and no longer earn such fees. Additionally, the Tenant Protection Program revenue for SSGT II is now included in ancillary operating revenue in our consolidated statements of operations.
(2) Such revenue primarily includes other property management related fees, construction management fees, development fees, and other miscellaneous revenues.
(3)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t>
        </is>
      </c>
    </row>
    <row r="6">
      <c r="A6" s="4" t="inlineStr">
        <is>
          <t>SST VI</t>
        </is>
      </c>
      <c r="B6" s="4" t="inlineStr">
        <is>
          <t xml:space="preserve"> </t>
        </is>
      </c>
    </row>
    <row r="7">
      <c r="A7" s="3" t="inlineStr">
        <is>
          <t>Related Party Transaction [Line Items]</t>
        </is>
      </c>
      <c r="B7" s="4" t="inlineStr">
        <is>
          <t xml:space="preserve"> </t>
        </is>
      </c>
    </row>
    <row r="8">
      <c r="A8" s="4" t="inlineStr">
        <is>
          <t>Summary of Related Party Carrying Value Of Investments In Advances</t>
        </is>
      </c>
      <c r="B8" s="4" t="inlineStr">
        <is>
          <t xml:space="preserve"> The following table summarizes the carrying value of our investments in and advances to SST VI as of December 31, 2024 and 2023 (in thousands):
As of December 31,
2024 2023
Receivables:
Receivables and advances due $ 13,929 $ 5,861
Debt:
SST VI Note 23,000 15,000
Equity:
SST VI OP Units and SST VI SLP 728 1,932
SST VI Series C Units 4,554 3,306
Total investments in and advances $ 42,211 $ 26,099</t>
        </is>
      </c>
    </row>
    <row r="9">
      <c r="A9" s="4" t="inlineStr">
        <is>
          <t>SSGT III OP</t>
        </is>
      </c>
      <c r="B9" s="4" t="inlineStr">
        <is>
          <t xml:space="preserve"> </t>
        </is>
      </c>
    </row>
    <row r="10">
      <c r="A10" s="3" t="inlineStr">
        <is>
          <t>Related Party Transaction [Line Items]</t>
        </is>
      </c>
      <c r="B10" s="4" t="inlineStr">
        <is>
          <t xml:space="preserve"> </t>
        </is>
      </c>
    </row>
    <row r="11">
      <c r="A11" s="4" t="inlineStr">
        <is>
          <t>Summary of Related Party Carrying Value Of Investments In Advances</t>
        </is>
      </c>
      <c r="B11" s="4" t="inlineStr">
        <is>
          <t xml:space="preserve"> The following table summarizes the carrying value of our investments in and advances to SSGT III OP as of December 31, 2024 and 2023 (in thousands):
As of December 31,
2024 2023
Receivables:
Receivables and advances due $ 2,769 $ 629
Debt:
SSGT III Bridge Loan (1) 2,919 — 
SSGT III Promissory Note (2) 7,000 — 
SSGT III Mezzanine Loan —  4,000
Equity:
SSGT III OP Units and SSGT III SLP 2,823 3,662
Total investments in and advances $ 15,511 $ 8,291
(1) In January of 2025, SSGT III repaid in full the remaining outstanding principal balance of approximately $2.9 million on the SSGT III Bridge Loan, plus accrued interest.
(2) In January of 2025, SSGT III repaid in full the $7.0 million previously outstanding on the SSGT III Promissory Note, plus accrued intere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4</t>
        </is>
      </c>
    </row>
    <row r="3">
      <c r="A3" s="4" t="inlineStr">
        <is>
          <t>Time Based Awards</t>
        </is>
      </c>
      <c r="B3" s="4" t="inlineStr">
        <is>
          <t xml:space="preserve"> </t>
        </is>
      </c>
    </row>
    <row r="4">
      <c r="A4" s="3" t="inlineStr">
        <is>
          <t>Share Based Compensation Arrangement By Share Based Payment Award [Line Items]</t>
        </is>
      </c>
      <c r="B4" s="4" t="inlineStr">
        <is>
          <t xml:space="preserve"> </t>
        </is>
      </c>
    </row>
    <row r="5">
      <c r="A5" s="4" t="inlineStr">
        <is>
          <t>Schedule of Un-Vested Share Activity</t>
        </is>
      </c>
      <c r="B5" s="4" t="inlineStr">
        <is>
          <t xml:space="preserve"> The following table summarizes the activity related to our time based awards:
Restricted Stock LTIP Units
Time Based Award Grants Shares Weighted- Grant-Date Units Weighted- Grant-Date
Unvested at December 31, 2022 36,463 $ 46.00 72,660 $ 44.64
Granted 10,930 57.20 78,979 53.20
Vested (24,074 ) 43.44 (56,568 ) 46.30
Forfeited (1,990 ) 55.68 —  — 
Unvested at December 31, 2023 21,329 53.76 95,071 50.76
Granted 11,476 57.20 78,991 54.12
Vested (11,830 ) 51.16 (65,624 ) 50.12
Forfeited (1,314 ) 57.12 (3,954 ) 51.44
Unvested at December 31, 2024 19,661 $ 57.12 104,484 $ 53.68</t>
        </is>
      </c>
    </row>
    <row r="6">
      <c r="A6" s="4" t="inlineStr">
        <is>
          <t>Performance Based Awards</t>
        </is>
      </c>
      <c r="B6" s="4" t="inlineStr">
        <is>
          <t xml:space="preserve"> </t>
        </is>
      </c>
    </row>
    <row r="7">
      <c r="A7" s="3" t="inlineStr">
        <is>
          <t>Share Based Compensation Arrangement By Share Based Payment Award [Line Items]</t>
        </is>
      </c>
      <c r="B7" s="4" t="inlineStr">
        <is>
          <t xml:space="preserve"> </t>
        </is>
      </c>
    </row>
    <row r="8">
      <c r="A8" s="4" t="inlineStr">
        <is>
          <t>Schedule of Un-Vested Share Activity</t>
        </is>
      </c>
      <c r="B8" s="4" t="inlineStr">
        <is>
          <t xml:space="preserve"> The following table summarizes our activity related to our performance based awards:
Restricted Stock LTIP Units
Performance Based Award Grants Shares Weighted- Grant-Date Units Weighted- Grant-Date
Unvested at December 31, 2022 1,438 $ 39.12 95,134 $ 41.56
Granted 1,438 (1) 39.12 67,800 53.20
Vested (2,876 ) 39.12 (29,680 ) 36.36
Forfeited —  —  —  — 
Unvested at December 31, 2023 —  —  133,254 48.64
Granted —  —  67,524 54.20
Vested —  —  (37,097 ) 37.20
Forfeited —  —  (4,040 ) 53.44
Unvested at December 31, 2024 —  $ —  159,641 $ 53.52
(1) On March 2, 2023 the Compensation Committee of the board of directors approved the vesting of the 2020 performance grant at 200% of the targeted award. Accordingly, individuals who elected to receive performance based restricted stock were issued and immediately vested additional shares to equal 200% of their targeted awar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25" customWidth="1" min="3" max="3"/>
    <col width="30" customWidth="1" min="4" max="4"/>
    <col width="22" customWidth="1" min="5" max="5"/>
    <col width="29" customWidth="1" min="6" max="6"/>
    <col width="80" customWidth="1" min="7" max="7"/>
    <col width="20" customWidth="1" min="8" max="8"/>
    <col width="25" customWidth="1" min="9" max="9"/>
    <col width="32" customWidth="1" min="10" max="10"/>
    <col width="22" customWidth="1" min="11" max="11"/>
  </cols>
  <sheetData>
    <row r="1">
      <c r="A1" s="1" t="inlineStr">
        <is>
          <t>Organization - Additional Information (Detail) $ / shares in Units, ft² in Millions, $ in Millions</t>
        </is>
      </c>
      <c r="F1" s="2" t="inlineStr">
        <is>
          <t>1 Months Ended</t>
        </is>
      </c>
      <c r="G1" s="2" t="inlineStr">
        <is>
          <t>12 Months Ended</t>
        </is>
      </c>
    </row>
    <row r="2">
      <c r="B2" s="2" t="inlineStr">
        <is>
          <t>Mar. 20, 2025 $ / shares</t>
        </is>
      </c>
      <c r="C2" s="2" t="inlineStr">
        <is>
          <t>Mar. 12, 2025 $ / shares</t>
        </is>
      </c>
      <c r="D2" s="2" t="inlineStr">
        <is>
          <t>Dec. 30, 2021 Storagefacility</t>
        </is>
      </c>
      <c r="E2" s="2" t="inlineStr">
        <is>
          <t>Jan. 31, 2014 USD ($)</t>
        </is>
      </c>
      <c r="F2" s="2" t="inlineStr">
        <is>
          <t>Jan. 31, 2017 USD ($) shares</t>
        </is>
      </c>
      <c r="G2" s="2" t="inlineStr">
        <is>
          <t>Dec. 31, 2024 ft² State StorageUnit StorageFacility Property $ / shares shares</t>
        </is>
      </c>
      <c r="H2" s="2" t="inlineStr">
        <is>
          <t>May 14, 2024 shares</t>
        </is>
      </c>
      <c r="I2" s="2" t="inlineStr">
        <is>
          <t>Jan. 15, 2024 $ / shares</t>
        </is>
      </c>
      <c r="J2" s="2" t="inlineStr">
        <is>
          <t>Dec. 31, 2023 $ / shares shares</t>
        </is>
      </c>
      <c r="K2" s="2" t="inlineStr">
        <is>
          <t>Nov. 30, 2016 USD ($)</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Jan.  08,  2013</t>
        </is>
      </c>
      <c r="H4" s="4" t="inlineStr">
        <is>
          <t xml:space="preserve"> </t>
        </is>
      </c>
      <c r="I4" s="4" t="inlineStr">
        <is>
          <t xml:space="preserve"> </t>
        </is>
      </c>
      <c r="J4" s="4" t="inlineStr">
        <is>
          <t xml:space="preserve"> </t>
        </is>
      </c>
      <c r="K4" s="4" t="inlineStr">
        <is>
          <t xml:space="preserve"> </t>
        </is>
      </c>
    </row>
    <row r="5">
      <c r="A5" s="4" t="inlineStr">
        <is>
          <t>Number of self storage facilities</t>
        </is>
      </c>
      <c r="B5" s="4" t="inlineStr">
        <is>
          <t xml:space="preserve"> </t>
        </is>
      </c>
      <c r="C5" s="4" t="inlineStr">
        <is>
          <t xml:space="preserve"> </t>
        </is>
      </c>
      <c r="D5" s="6" t="n">
        <v>2</v>
      </c>
      <c r="E5" s="4" t="inlineStr">
        <is>
          <t xml:space="preserve"> </t>
        </is>
      </c>
      <c r="F5" s="4" t="inlineStr">
        <is>
          <t xml:space="preserve"> </t>
        </is>
      </c>
      <c r="G5" s="6" t="n">
        <v>161</v>
      </c>
      <c r="H5" s="4" t="inlineStr">
        <is>
          <t xml:space="preserve"> </t>
        </is>
      </c>
      <c r="I5" s="4" t="inlineStr">
        <is>
          <t xml:space="preserve"> </t>
        </is>
      </c>
      <c r="J5" s="4" t="inlineStr">
        <is>
          <t xml:space="preserve"> </t>
        </is>
      </c>
      <c r="K5" s="4" t="inlineStr">
        <is>
          <t xml:space="preserve"> </t>
        </is>
      </c>
    </row>
    <row r="6">
      <c r="A6" s="4" t="inlineStr">
        <is>
          <t>Number of states located for self storage facilities | State</t>
        </is>
      </c>
      <c r="B6" s="4" t="inlineStr">
        <is>
          <t xml:space="preserve"> </t>
        </is>
      </c>
      <c r="C6" s="4" t="inlineStr">
        <is>
          <t xml:space="preserve"> </t>
        </is>
      </c>
      <c r="D6" s="4" t="inlineStr">
        <is>
          <t xml:space="preserve"> </t>
        </is>
      </c>
      <c r="E6" s="4" t="inlineStr">
        <is>
          <t xml:space="preserve"> </t>
        </is>
      </c>
      <c r="F6" s="4" t="inlineStr">
        <is>
          <t xml:space="preserve"> </t>
        </is>
      </c>
      <c r="G6" s="6" t="n">
        <v>19</v>
      </c>
      <c r="H6" s="4" t="inlineStr">
        <is>
          <t xml:space="preserve"> </t>
        </is>
      </c>
      <c r="I6" s="4" t="inlineStr">
        <is>
          <t xml:space="preserve"> </t>
        </is>
      </c>
      <c r="J6" s="4" t="inlineStr">
        <is>
          <t xml:space="preserve"> </t>
        </is>
      </c>
      <c r="K6" s="4" t="inlineStr">
        <is>
          <t xml:space="preserve"> </t>
        </is>
      </c>
    </row>
    <row r="7">
      <c r="A7" s="4" t="inlineStr">
        <is>
          <t>Shares issuable pursuant to distribution reinvestment plan | $</t>
        </is>
      </c>
      <c r="B7" s="4" t="inlineStr">
        <is>
          <t xml:space="preserve"> </t>
        </is>
      </c>
      <c r="C7" s="4" t="inlineStr">
        <is>
          <t xml:space="preserve"> </t>
        </is>
      </c>
      <c r="D7" s="4" t="inlineStr">
        <is>
          <t xml:space="preserve"> </t>
        </is>
      </c>
      <c r="E7" s="5" t="n">
        <v>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holders equity reverse stock split</t>
        </is>
      </c>
      <c r="B8" s="4" t="inlineStr">
        <is>
          <t>one-for-fou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scription of issuance and rounded up of stockholders equity reverse stock split</t>
        </is>
      </c>
      <c r="B9" s="4" t="inlineStr">
        <is>
          <t>reverse stock and OP Unit split, every four shares of our common stock and every four OP Units have been automatically changed into one issued and outstanding share of common stock or OP Unit, as applicable, rounded to the nearest 1/1000th share or OP Un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 $ / shares</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visor, SS Toronto REIT Advisors, Inc., and SS Growth Adviso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limited partnership interests</t>
        </is>
      </c>
      <c r="B13" s="4" t="inlineStr">
        <is>
          <t xml:space="preserve"> </t>
        </is>
      </c>
      <c r="C13" s="4" t="inlineStr">
        <is>
          <t xml:space="preserve"> </t>
        </is>
      </c>
      <c r="D13" s="4" t="inlineStr">
        <is>
          <t xml:space="preserve"> </t>
        </is>
      </c>
      <c r="E13" s="4" t="inlineStr">
        <is>
          <t xml:space="preserve"> </t>
        </is>
      </c>
      <c r="F13" s="4" t="inlineStr">
        <is>
          <t xml:space="preserve"> </t>
        </is>
      </c>
      <c r="G13" s="10" t="n">
        <v>0.88</v>
      </c>
      <c r="H13" s="4" t="inlineStr">
        <is>
          <t xml:space="preserve"> </t>
        </is>
      </c>
      <c r="I13" s="4" t="inlineStr">
        <is>
          <t xml:space="preserve"> </t>
        </is>
      </c>
      <c r="J13" s="4" t="inlineStr">
        <is>
          <t xml:space="preserve"> </t>
        </is>
      </c>
      <c r="K13" s="4" t="inlineStr">
        <is>
          <t xml:space="preserve"> </t>
        </is>
      </c>
    </row>
    <row r="14">
      <c r="A14" s="4" t="inlineStr">
        <is>
          <t>SAM and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Joint venture minority ownership</t>
        </is>
      </c>
      <c r="B16" s="4" t="inlineStr">
        <is>
          <t xml:space="preserve"> </t>
        </is>
      </c>
      <c r="C16" s="4" t="inlineStr">
        <is>
          <t xml:space="preserve"> </t>
        </is>
      </c>
      <c r="D16" s="4" t="inlineStr">
        <is>
          <t xml:space="preserve"> </t>
        </is>
      </c>
      <c r="E16" s="4" t="inlineStr">
        <is>
          <t xml:space="preserve"> </t>
        </is>
      </c>
      <c r="F16" s="4" t="inlineStr">
        <is>
          <t xml:space="preserve"> </t>
        </is>
      </c>
      <c r="G16" s="10" t="n">
        <v>0.12</v>
      </c>
      <c r="H16" s="4" t="inlineStr">
        <is>
          <t xml:space="preserve"> </t>
        </is>
      </c>
      <c r="I16" s="4" t="inlineStr">
        <is>
          <t xml:space="preserve"> </t>
        </is>
      </c>
      <c r="J16" s="4" t="inlineStr">
        <is>
          <t xml:space="preserve"> </t>
        </is>
      </c>
      <c r="K16" s="4" t="inlineStr">
        <is>
          <t xml:space="preserve"> </t>
        </is>
      </c>
    </row>
    <row r="17">
      <c r="A17" s="4" t="inlineStr">
        <is>
          <t>Distribution Reinvest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value authoriz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00.9</v>
      </c>
    </row>
    <row r="20">
      <c r="A20" s="4" t="inlineStr">
        <is>
          <t>Description for termination of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DRP Offering may be terminated at any time upon 10 days’ prior written notice to stockholders.</t>
        </is>
      </c>
      <c r="H20" s="4" t="inlineStr">
        <is>
          <t xml:space="preserve"> </t>
        </is>
      </c>
      <c r="I20" s="4" t="inlineStr">
        <is>
          <t xml:space="preserve"> </t>
        </is>
      </c>
      <c r="J20" s="4" t="inlineStr">
        <is>
          <t xml:space="preserve"> </t>
        </is>
      </c>
      <c r="K20" s="4" t="inlineStr">
        <is>
          <t xml:space="preserve"> </t>
        </is>
      </c>
    </row>
    <row r="21">
      <c r="A21" s="4" t="inlineStr">
        <is>
          <t>Primary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itial public offering commenced perio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We commenced our initial public offering in January 2014</t>
        </is>
      </c>
      <c r="H23" s="4" t="inlineStr">
        <is>
          <t xml:space="preserve"> </t>
        </is>
      </c>
      <c r="I23" s="4" t="inlineStr">
        <is>
          <t xml:space="preserve"> </t>
        </is>
      </c>
      <c r="J23" s="4" t="inlineStr">
        <is>
          <t xml:space="preserve"> </t>
        </is>
      </c>
      <c r="K23" s="4" t="inlineStr">
        <is>
          <t xml:space="preserve"> </t>
        </is>
      </c>
    </row>
    <row r="24">
      <c r="A24" s="4" t="inlineStr">
        <is>
          <t>Maximum | Primary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value authorize | $</t>
        </is>
      </c>
      <c r="B26" s="4" t="inlineStr">
        <is>
          <t xml:space="preserve"> </t>
        </is>
      </c>
      <c r="C26" s="4" t="inlineStr">
        <is>
          <t xml:space="preserve"> </t>
        </is>
      </c>
      <c r="D26" s="4" t="inlineStr">
        <is>
          <t xml:space="preserve"> </t>
        </is>
      </c>
      <c r="E26" s="5" t="n">
        <v>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shares authorised</t>
        </is>
      </c>
      <c r="B29" s="4" t="inlineStr">
        <is>
          <t xml:space="preserve"> </t>
        </is>
      </c>
      <c r="C29" s="4" t="inlineStr">
        <is>
          <t xml:space="preserve"> </t>
        </is>
      </c>
      <c r="D29" s="4" t="inlineStr">
        <is>
          <t xml:space="preserve"> </t>
        </is>
      </c>
      <c r="E29" s="4" t="inlineStr">
        <is>
          <t xml:space="preserve"> </t>
        </is>
      </c>
      <c r="F29" s="4" t="inlineStr">
        <is>
          <t xml:space="preserve"> </t>
        </is>
      </c>
      <c r="G29" s="6" t="n">
        <v>350000000</v>
      </c>
      <c r="H29" s="4" t="inlineStr">
        <is>
          <t xml:space="preserve"> </t>
        </is>
      </c>
      <c r="I29" s="4" t="inlineStr">
        <is>
          <t xml:space="preserve"> </t>
        </is>
      </c>
      <c r="J29" s="6" t="n">
        <v>350000000</v>
      </c>
      <c r="K29" s="4" t="inlineStr">
        <is>
          <t xml:space="preserve"> </t>
        </is>
      </c>
    </row>
    <row r="30">
      <c r="A30" s="4" t="inlineStr">
        <is>
          <t>Common Stock,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0.001</v>
      </c>
      <c r="H30" s="4" t="inlineStr">
        <is>
          <t xml:space="preserve"> </t>
        </is>
      </c>
      <c r="I30" s="4" t="inlineStr">
        <is>
          <t xml:space="preserve"> </t>
        </is>
      </c>
      <c r="J30" s="7" t="n">
        <v>0.001</v>
      </c>
      <c r="K30" s="4" t="inlineStr">
        <is>
          <t xml:space="preserve"> </t>
        </is>
      </c>
    </row>
    <row r="31">
      <c r="A31" s="4" t="inlineStr">
        <is>
          <t>Class A Common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And 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value per common share | $ / shares</t>
        </is>
      </c>
      <c r="B33" s="4" t="inlineStr">
        <is>
          <t xml:space="preserve"> </t>
        </is>
      </c>
      <c r="C33" s="5" t="n">
        <v>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A Common stock | Distribution Reinvest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And 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al shares author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25000</v>
      </c>
      <c r="I36" s="4" t="inlineStr">
        <is>
          <t xml:space="preserve"> </t>
        </is>
      </c>
      <c r="J36" s="4" t="inlineStr">
        <is>
          <t xml:space="preserve"> </t>
        </is>
      </c>
      <c r="K36" s="4" t="inlineStr">
        <is>
          <t xml:space="preserve"> </t>
        </is>
      </c>
    </row>
    <row r="37">
      <c r="A37" s="4" t="inlineStr">
        <is>
          <t>Number of shares issued in offering</t>
        </is>
      </c>
      <c r="B37" s="4" t="inlineStr">
        <is>
          <t xml:space="preserve"> </t>
        </is>
      </c>
      <c r="C37" s="4" t="inlineStr">
        <is>
          <t xml:space="preserve"> </t>
        </is>
      </c>
      <c r="D37" s="4" t="inlineStr">
        <is>
          <t xml:space="preserve"> </t>
        </is>
      </c>
      <c r="E37" s="4" t="inlineStr">
        <is>
          <t xml:space="preserve"> </t>
        </is>
      </c>
      <c r="F37" s="4" t="inlineStr">
        <is>
          <t xml:space="preserve"> </t>
        </is>
      </c>
      <c r="G37" s="6" t="n">
        <v>2600000</v>
      </c>
      <c r="H37" s="4" t="inlineStr">
        <is>
          <t xml:space="preserve"> </t>
        </is>
      </c>
      <c r="I37" s="4" t="inlineStr">
        <is>
          <t xml:space="preserve"> </t>
        </is>
      </c>
      <c r="J37" s="4" t="inlineStr">
        <is>
          <t xml:space="preserve"> </t>
        </is>
      </c>
      <c r="K37" s="4" t="inlineStr">
        <is>
          <t xml:space="preserve"> </t>
        </is>
      </c>
    </row>
    <row r="38">
      <c r="A38" s="4" t="inlineStr">
        <is>
          <t>Class A Common stock | Current Distribution Reinvest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in offering</t>
        </is>
      </c>
      <c r="B40" s="4" t="inlineStr">
        <is>
          <t xml:space="preserve"> </t>
        </is>
      </c>
      <c r="C40" s="4" t="inlineStr">
        <is>
          <t xml:space="preserve"> </t>
        </is>
      </c>
      <c r="D40" s="4" t="inlineStr">
        <is>
          <t xml:space="preserve"> </t>
        </is>
      </c>
      <c r="E40" s="4" t="inlineStr">
        <is>
          <t xml:space="preserve"> </t>
        </is>
      </c>
      <c r="F40" s="4" t="inlineStr">
        <is>
          <t xml:space="preserve"> </t>
        </is>
      </c>
      <c r="G40" s="6" t="n">
        <v>137000</v>
      </c>
      <c r="H40" s="4" t="inlineStr">
        <is>
          <t xml:space="preserve"> </t>
        </is>
      </c>
      <c r="I40" s="4" t="inlineStr">
        <is>
          <t xml:space="preserve"> </t>
        </is>
      </c>
      <c r="J40" s="4" t="inlineStr">
        <is>
          <t xml:space="preserve"> </t>
        </is>
      </c>
      <c r="K40" s="4" t="inlineStr">
        <is>
          <t xml:space="preserve"> </t>
        </is>
      </c>
    </row>
    <row r="41">
      <c r="A41" s="4" t="inlineStr">
        <is>
          <t>Class A Common stock | Common Stock | Primary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And Nature Of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 in offering</t>
        </is>
      </c>
      <c r="B43" s="4" t="inlineStr">
        <is>
          <t xml:space="preserve"> </t>
        </is>
      </c>
      <c r="C43" s="4" t="inlineStr">
        <is>
          <t xml:space="preserve"> </t>
        </is>
      </c>
      <c r="D43" s="4" t="inlineStr">
        <is>
          <t xml:space="preserve"> </t>
        </is>
      </c>
      <c r="E43" s="4" t="inlineStr">
        <is>
          <t xml:space="preserve"> </t>
        </is>
      </c>
      <c r="F43" s="6" t="n">
        <v>12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oss proceeds from issuance of common stock | $</t>
        </is>
      </c>
      <c r="B44" s="4" t="inlineStr">
        <is>
          <t xml:space="preserve"> </t>
        </is>
      </c>
      <c r="C44" s="4" t="inlineStr">
        <is>
          <t xml:space="preserve"> </t>
        </is>
      </c>
      <c r="D44" s="4" t="inlineStr">
        <is>
          <t xml:space="preserve"> </t>
        </is>
      </c>
      <c r="E44" s="4" t="inlineStr">
        <is>
          <t xml:space="preserve"> </t>
        </is>
      </c>
      <c r="F44" s="5" t="n">
        <v>49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T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shares authorised</t>
        </is>
      </c>
      <c r="B47" s="4" t="inlineStr">
        <is>
          <t xml:space="preserve"> </t>
        </is>
      </c>
      <c r="C47" s="4" t="inlineStr">
        <is>
          <t xml:space="preserve"> </t>
        </is>
      </c>
      <c r="D47" s="4" t="inlineStr">
        <is>
          <t xml:space="preserve"> </t>
        </is>
      </c>
      <c r="E47" s="4" t="inlineStr">
        <is>
          <t xml:space="preserve"> </t>
        </is>
      </c>
      <c r="F47" s="4" t="inlineStr">
        <is>
          <t xml:space="preserve"> </t>
        </is>
      </c>
      <c r="G47" s="6" t="n">
        <v>350000000</v>
      </c>
      <c r="H47" s="4" t="inlineStr">
        <is>
          <t xml:space="preserve"> </t>
        </is>
      </c>
      <c r="I47" s="4" t="inlineStr">
        <is>
          <t xml:space="preserve"> </t>
        </is>
      </c>
      <c r="J47" s="6" t="n">
        <v>350000000</v>
      </c>
      <c r="K47" s="4" t="inlineStr">
        <is>
          <t xml:space="preserve"> </t>
        </is>
      </c>
    </row>
    <row r="48">
      <c r="A48" s="4" t="inlineStr">
        <is>
          <t>Common Stock, par valu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0.001</v>
      </c>
      <c r="H48" s="4" t="inlineStr">
        <is>
          <t xml:space="preserve"> </t>
        </is>
      </c>
      <c r="I48" s="4" t="inlineStr">
        <is>
          <t xml:space="preserve"> </t>
        </is>
      </c>
      <c r="J48" s="7" t="n">
        <v>0.001</v>
      </c>
      <c r="K48" s="4" t="inlineStr">
        <is>
          <t xml:space="preserve"> </t>
        </is>
      </c>
    </row>
    <row r="49">
      <c r="A49" s="4" t="inlineStr">
        <is>
          <t>Class T Common stock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And Nature Of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stimated value per common share | $ / shares</t>
        </is>
      </c>
      <c r="B51" s="4" t="inlineStr">
        <is>
          <t xml:space="preserve"> </t>
        </is>
      </c>
      <c r="C51" s="6" t="n">
        <v>5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T Common stock | Distribution Reinvestme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rganization And Nature Of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shares author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25000</v>
      </c>
      <c r="I54" s="4" t="inlineStr">
        <is>
          <t xml:space="preserve"> </t>
        </is>
      </c>
      <c r="J54" s="4" t="inlineStr">
        <is>
          <t xml:space="preserve"> </t>
        </is>
      </c>
      <c r="K54" s="4" t="inlineStr">
        <is>
          <t xml:space="preserve"> </t>
        </is>
      </c>
    </row>
    <row r="55">
      <c r="A55" s="4" t="inlineStr">
        <is>
          <t>Number of shares issued in offering</t>
        </is>
      </c>
      <c r="B55" s="4" t="inlineStr">
        <is>
          <t xml:space="preserve"> </t>
        </is>
      </c>
      <c r="C55" s="4" t="inlineStr">
        <is>
          <t xml:space="preserve"> </t>
        </is>
      </c>
      <c r="D55" s="4" t="inlineStr">
        <is>
          <t xml:space="preserve"> </t>
        </is>
      </c>
      <c r="E55" s="4" t="inlineStr">
        <is>
          <t xml:space="preserve"> </t>
        </is>
      </c>
      <c r="F55" s="4" t="inlineStr">
        <is>
          <t xml:space="preserve"> </t>
        </is>
      </c>
      <c r="G55" s="6" t="n">
        <v>300000</v>
      </c>
      <c r="H55" s="4" t="inlineStr">
        <is>
          <t xml:space="preserve"> </t>
        </is>
      </c>
      <c r="I55" s="4" t="inlineStr">
        <is>
          <t xml:space="preserve"> </t>
        </is>
      </c>
      <c r="J55" s="4" t="inlineStr">
        <is>
          <t xml:space="preserve"> </t>
        </is>
      </c>
      <c r="K55" s="4" t="inlineStr">
        <is>
          <t xml:space="preserve"> </t>
        </is>
      </c>
    </row>
    <row r="56">
      <c r="A56" s="4" t="inlineStr">
        <is>
          <t>Class T Common stock | Current Distribution Reinvestment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rganization And Nature Of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issued in offering</t>
        </is>
      </c>
      <c r="B58" s="4" t="inlineStr">
        <is>
          <t xml:space="preserve"> </t>
        </is>
      </c>
      <c r="C58" s="4" t="inlineStr">
        <is>
          <t xml:space="preserve"> </t>
        </is>
      </c>
      <c r="D58" s="4" t="inlineStr">
        <is>
          <t xml:space="preserve"> </t>
        </is>
      </c>
      <c r="E58" s="4" t="inlineStr">
        <is>
          <t xml:space="preserve"> </t>
        </is>
      </c>
      <c r="F58" s="4" t="inlineStr">
        <is>
          <t xml:space="preserve"> </t>
        </is>
      </c>
      <c r="G58" s="6" t="n">
        <v>16000</v>
      </c>
      <c r="H58" s="4" t="inlineStr">
        <is>
          <t xml:space="preserve"> </t>
        </is>
      </c>
      <c r="I58" s="4" t="inlineStr">
        <is>
          <t xml:space="preserve"> </t>
        </is>
      </c>
      <c r="J58" s="4" t="inlineStr">
        <is>
          <t xml:space="preserve"> </t>
        </is>
      </c>
      <c r="K58" s="4" t="inlineStr">
        <is>
          <t xml:space="preserve"> </t>
        </is>
      </c>
    </row>
    <row r="59">
      <c r="A59" s="4" t="inlineStr">
        <is>
          <t>Class T Common stock | Common Stock | Primary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rganization And Nature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issued in offering</t>
        </is>
      </c>
      <c r="B61" s="4" t="inlineStr">
        <is>
          <t xml:space="preserve"> </t>
        </is>
      </c>
      <c r="C61" s="4" t="inlineStr">
        <is>
          <t xml:space="preserve"> </t>
        </is>
      </c>
      <c r="D61" s="4" t="inlineStr">
        <is>
          <t xml:space="preserve"> </t>
        </is>
      </c>
      <c r="E61" s="4" t="inlineStr">
        <is>
          <t xml:space="preserve"> </t>
        </is>
      </c>
      <c r="F61" s="6" t="n">
        <v>20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oss proceeds from issuance of common stock | $</t>
        </is>
      </c>
      <c r="B62" s="4" t="inlineStr">
        <is>
          <t xml:space="preserve"> </t>
        </is>
      </c>
      <c r="C62" s="4" t="inlineStr">
        <is>
          <t xml:space="preserve"> </t>
        </is>
      </c>
      <c r="D62" s="4" t="inlineStr">
        <is>
          <t xml:space="preserve"> </t>
        </is>
      </c>
      <c r="E62" s="4" t="inlineStr">
        <is>
          <t xml:space="preserve"> </t>
        </is>
      </c>
      <c r="F62" s="5" t="n">
        <v>73</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A and Class T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And 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AV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1</v>
      </c>
      <c r="J65" s="4" t="inlineStr">
        <is>
          <t xml:space="preserve"> </t>
        </is>
      </c>
      <c r="K65" s="4" t="inlineStr">
        <is>
          <t xml:space="preserve"> </t>
        </is>
      </c>
    </row>
    <row r="66">
      <c r="A66" s="4" t="inlineStr">
        <is>
          <t>Class A and Class T Common Stock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And 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AV per share | $ / shares</t>
        </is>
      </c>
      <c r="B68" s="4" t="inlineStr">
        <is>
          <t xml:space="preserve"> </t>
        </is>
      </c>
      <c r="C68" s="5" t="n">
        <v>5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naged RE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rganization And Nature Of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properties owned by Managed REITs which is operated by the company | Property</t>
        </is>
      </c>
      <c r="B71" s="4" t="inlineStr">
        <is>
          <t xml:space="preserve"> </t>
        </is>
      </c>
      <c r="C71" s="4" t="inlineStr">
        <is>
          <t xml:space="preserve"> </t>
        </is>
      </c>
      <c r="D71" s="4" t="inlineStr">
        <is>
          <t xml:space="preserve"> </t>
        </is>
      </c>
      <c r="E71" s="4" t="inlineStr">
        <is>
          <t xml:space="preserve"> </t>
        </is>
      </c>
      <c r="F71" s="4" t="inlineStr">
        <is>
          <t xml:space="preserve"> </t>
        </is>
      </c>
      <c r="G71" s="6" t="n">
        <v>37</v>
      </c>
      <c r="H71" s="4" t="inlineStr">
        <is>
          <t xml:space="preserve"> </t>
        </is>
      </c>
      <c r="I71" s="4" t="inlineStr">
        <is>
          <t xml:space="preserve"> </t>
        </is>
      </c>
      <c r="J71" s="4" t="inlineStr">
        <is>
          <t xml:space="preserve"> </t>
        </is>
      </c>
      <c r="K71" s="4" t="inlineStr">
        <is>
          <t xml:space="preserve"> </t>
        </is>
      </c>
    </row>
    <row r="72">
      <c r="A72" s="4" t="inlineStr">
        <is>
          <t>Number of self storage units | StorageUnit</t>
        </is>
      </c>
      <c r="B72" s="4" t="inlineStr">
        <is>
          <t xml:space="preserve"> </t>
        </is>
      </c>
      <c r="C72" s="4" t="inlineStr">
        <is>
          <t xml:space="preserve"> </t>
        </is>
      </c>
      <c r="D72" s="4" t="inlineStr">
        <is>
          <t xml:space="preserve"> </t>
        </is>
      </c>
      <c r="E72" s="4" t="inlineStr">
        <is>
          <t xml:space="preserve"> </t>
        </is>
      </c>
      <c r="F72" s="4" t="inlineStr">
        <is>
          <t xml:space="preserve"> </t>
        </is>
      </c>
      <c r="G72" s="6" t="n">
        <v>29000</v>
      </c>
      <c r="H72" s="4" t="inlineStr">
        <is>
          <t xml:space="preserve"> </t>
        </is>
      </c>
      <c r="I72" s="4" t="inlineStr">
        <is>
          <t xml:space="preserve"> </t>
        </is>
      </c>
      <c r="J72" s="4" t="inlineStr">
        <is>
          <t xml:space="preserve"> </t>
        </is>
      </c>
      <c r="K72" s="4" t="inlineStr">
        <is>
          <t xml:space="preserve"> </t>
        </is>
      </c>
    </row>
    <row r="73">
      <c r="A73" s="4" t="inlineStr">
        <is>
          <t>Net rentable area, primarily self storage space | ft²</t>
        </is>
      </c>
      <c r="B73" s="4" t="inlineStr">
        <is>
          <t xml:space="preserve"> </t>
        </is>
      </c>
      <c r="C73" s="4" t="inlineStr">
        <is>
          <t xml:space="preserve"> </t>
        </is>
      </c>
      <c r="D73" s="4" t="inlineStr">
        <is>
          <t xml:space="preserve"> </t>
        </is>
      </c>
      <c r="E73" s="4" t="inlineStr">
        <is>
          <t xml:space="preserve"> </t>
        </is>
      </c>
      <c r="F73" s="4" t="inlineStr">
        <is>
          <t xml:space="preserve"> </t>
        </is>
      </c>
      <c r="G73" s="11" t="n">
        <v>3.2</v>
      </c>
      <c r="H73" s="4" t="inlineStr">
        <is>
          <t xml:space="preserve"> </t>
        </is>
      </c>
      <c r="I73" s="4" t="inlineStr">
        <is>
          <t xml:space="preserve"> </t>
        </is>
      </c>
      <c r="J73" s="4" t="inlineStr">
        <is>
          <t xml:space="preserve"> </t>
        </is>
      </c>
      <c r="K7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5" customWidth="1" min="5" max="5"/>
    <col width="25" customWidth="1" min="6" max="6"/>
    <col width="25" customWidth="1" min="7" max="7"/>
  </cols>
  <sheetData>
    <row r="1">
      <c r="A1" s="1" t="inlineStr">
        <is>
          <t>Summary of Significant Accounting Policies - Additional Information (Detail)</t>
        </is>
      </c>
      <c r="B1" s="2" t="inlineStr">
        <is>
          <t>12 Months Ended</t>
        </is>
      </c>
    </row>
    <row r="2">
      <c r="B2" s="2" t="inlineStr">
        <is>
          <t>Dec. 31, 2024 USD ($) Segment Property Trademark</t>
        </is>
      </c>
      <c r="C2" s="2" t="inlineStr">
        <is>
          <t>Dec. 31, 2023 USD ($)</t>
        </is>
      </c>
      <c r="D2" s="2" t="inlineStr">
        <is>
          <t>Dec. 31, 2022 USD ($)</t>
        </is>
      </c>
      <c r="E2" s="2" t="inlineStr">
        <is>
          <t>Aug. 07, 2024 $ / shares</t>
        </is>
      </c>
      <c r="F2" s="2" t="inlineStr">
        <is>
          <t>Aug. 06, 2024 $ / shares</t>
        </is>
      </c>
      <c r="G2" s="2" t="inlineStr">
        <is>
          <t>Nov. 01,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angible assets</t>
        </is>
      </c>
      <c r="B4" s="5" t="n">
        <v>6500000</v>
      </c>
      <c r="C4" s="5" t="n">
        <v>0</v>
      </c>
      <c r="D4" s="5" t="n">
        <v>10500000</v>
      </c>
      <c r="E4" s="4" t="inlineStr">
        <is>
          <t xml:space="preserve"> </t>
        </is>
      </c>
      <c r="F4" s="4" t="inlineStr">
        <is>
          <t xml:space="preserve"> </t>
        </is>
      </c>
      <c r="G4" s="4" t="inlineStr">
        <is>
          <t xml:space="preserve"> </t>
        </is>
      </c>
    </row>
    <row r="5">
      <c r="A5" s="4" t="inlineStr">
        <is>
          <t>Business acquisition, transaction costs</t>
        </is>
      </c>
      <c r="B5" s="5" t="n">
        <v>400000</v>
      </c>
      <c r="C5" s="6" t="n">
        <v>200000</v>
      </c>
      <c r="D5" s="6" t="n">
        <v>900000</v>
      </c>
      <c r="E5" s="4" t="inlineStr">
        <is>
          <t xml:space="preserve"> </t>
        </is>
      </c>
      <c r="F5" s="4" t="inlineStr">
        <is>
          <t xml:space="preserve"> </t>
        </is>
      </c>
      <c r="G5" s="4" t="inlineStr">
        <is>
          <t xml:space="preserve"> </t>
        </is>
      </c>
    </row>
    <row r="6">
      <c r="A6" s="4" t="inlineStr">
        <is>
          <t>Number of properties severely flooded | Property</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losses of real property assets recognized</t>
        </is>
      </c>
      <c r="B7" s="4" t="inlineStr">
        <is>
          <t xml:space="preserve"> </t>
        </is>
      </c>
      <c r="C7" s="6" t="n">
        <v>0</v>
      </c>
      <c r="D7" s="6" t="n">
        <v>0</v>
      </c>
      <c r="E7" s="4" t="inlineStr">
        <is>
          <t xml:space="preserve"> </t>
        </is>
      </c>
      <c r="F7" s="4" t="inlineStr">
        <is>
          <t xml:space="preserve"> </t>
        </is>
      </c>
      <c r="G7" s="4" t="inlineStr">
        <is>
          <t xml:space="preserve"> </t>
        </is>
      </c>
    </row>
    <row r="8">
      <c r="A8" s="4" t="inlineStr">
        <is>
          <t>Indefinite lived trademark</t>
        </is>
      </c>
      <c r="B8" s="5" t="n">
        <v>15700000</v>
      </c>
      <c r="C8" s="6" t="n">
        <v>15771000</v>
      </c>
      <c r="D8" s="4" t="inlineStr">
        <is>
          <t xml:space="preserve"> </t>
        </is>
      </c>
      <c r="E8" s="4" t="inlineStr">
        <is>
          <t xml:space="preserve"> </t>
        </is>
      </c>
      <c r="F8" s="4" t="inlineStr">
        <is>
          <t xml:space="preserve"> </t>
        </is>
      </c>
      <c r="G8" s="4" t="inlineStr">
        <is>
          <t xml:space="preserve"> </t>
        </is>
      </c>
    </row>
    <row r="9">
      <c r="A9" s="4" t="inlineStr">
        <is>
          <t>Intangible assets, net of accumulated amortization</t>
        </is>
      </c>
      <c r="B9" s="6" t="n">
        <v>6766000</v>
      </c>
      <c r="C9" s="6" t="n">
        <v>1170000</v>
      </c>
      <c r="D9" s="4" t="inlineStr">
        <is>
          <t xml:space="preserve"> </t>
        </is>
      </c>
      <c r="E9" s="4" t="inlineStr">
        <is>
          <t xml:space="preserve"> </t>
        </is>
      </c>
      <c r="F9" s="4" t="inlineStr">
        <is>
          <t xml:space="preserve"> </t>
        </is>
      </c>
      <c r="G9" s="4" t="inlineStr">
        <is>
          <t xml:space="preserve"> </t>
        </is>
      </c>
    </row>
    <row r="10">
      <c r="A10" s="4" t="inlineStr">
        <is>
          <t>Allowance for doubtful accounts</t>
        </is>
      </c>
      <c r="B10" s="6" t="n">
        <v>800000</v>
      </c>
      <c r="C10" s="6" t="n">
        <v>900000</v>
      </c>
      <c r="D10" s="4" t="inlineStr">
        <is>
          <t xml:space="preserve"> </t>
        </is>
      </c>
      <c r="E10" s="4" t="inlineStr">
        <is>
          <t xml:space="preserve"> </t>
        </is>
      </c>
      <c r="F10" s="4" t="inlineStr">
        <is>
          <t xml:space="preserve"> </t>
        </is>
      </c>
      <c r="G10" s="4" t="inlineStr">
        <is>
          <t xml:space="preserve"> </t>
        </is>
      </c>
    </row>
    <row r="11">
      <c r="A11" s="4" t="inlineStr">
        <is>
          <t>Gross amounts of lease intangibles</t>
        </is>
      </c>
      <c r="B11" s="6" t="n">
        <v>86400000</v>
      </c>
      <c r="C11" s="6" t="n">
        <v>80700000</v>
      </c>
      <c r="D11" s="4" t="inlineStr">
        <is>
          <t xml:space="preserve"> </t>
        </is>
      </c>
      <c r="E11" s="4" t="inlineStr">
        <is>
          <t xml:space="preserve"> </t>
        </is>
      </c>
      <c r="F11" s="4" t="inlineStr">
        <is>
          <t xml:space="preserve"> </t>
        </is>
      </c>
      <c r="G11" s="4" t="inlineStr">
        <is>
          <t xml:space="preserve"> </t>
        </is>
      </c>
    </row>
    <row r="12">
      <c r="A12" s="4" t="inlineStr">
        <is>
          <t>Accumulated amortization</t>
        </is>
      </c>
      <c r="B12" s="5" t="n">
        <v>79600000</v>
      </c>
      <c r="C12" s="6" t="n">
        <v>79500000</v>
      </c>
      <c r="D12" s="4" t="inlineStr">
        <is>
          <t xml:space="preserve"> </t>
        </is>
      </c>
      <c r="E12" s="4" t="inlineStr">
        <is>
          <t xml:space="preserve"> </t>
        </is>
      </c>
      <c r="F12" s="4" t="inlineStr">
        <is>
          <t xml:space="preserve"> </t>
        </is>
      </c>
      <c r="G12" s="4" t="inlineStr">
        <is>
          <t xml:space="preserve"> </t>
        </is>
      </c>
    </row>
    <row r="13">
      <c r="A13" s="4" t="inlineStr">
        <is>
          <t>Maximum annual contributions per employee, percentage</t>
        </is>
      </c>
      <c r="B13" s="10"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s (losses) on exchange rate changes in equity investments recorded in other income (expense)</t>
        </is>
      </c>
      <c r="B14" s="5" t="n">
        <v>-3400000</v>
      </c>
      <c r="C14" s="6" t="n">
        <v>200000</v>
      </c>
      <c r="D14" s="4" t="inlineStr">
        <is>
          <t xml:space="preserve"> </t>
        </is>
      </c>
      <c r="E14" s="4" t="inlineStr">
        <is>
          <t xml:space="preserve"> </t>
        </is>
      </c>
      <c r="F14" s="4" t="inlineStr">
        <is>
          <t xml:space="preserve"> </t>
        </is>
      </c>
      <c r="G14" s="4" t="inlineStr">
        <is>
          <t xml:space="preserve"> </t>
        </is>
      </c>
    </row>
    <row r="15">
      <c r="A15" s="4" t="inlineStr">
        <is>
          <t>Investment, Type [Extensible Enumeration]</t>
        </is>
      </c>
      <c r="B15" s="4" t="inlineStr">
        <is>
          <t>Real Estate Invest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percentage of ordinary taxable income to be distributed to stockholders</t>
        </is>
      </c>
      <c r="B16" s="10" t="n">
        <v>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r matching contributions, amount</t>
        </is>
      </c>
      <c r="B17" s="5" t="n">
        <v>500000</v>
      </c>
      <c r="C17" s="6" t="n">
        <v>500000</v>
      </c>
      <c r="D17" s="4" t="inlineStr">
        <is>
          <t xml:space="preserve"> </t>
        </is>
      </c>
      <c r="E17" s="4" t="inlineStr">
        <is>
          <t xml:space="preserve"> </t>
        </is>
      </c>
      <c r="F17" s="4" t="inlineStr">
        <is>
          <t xml:space="preserve"> </t>
        </is>
      </c>
      <c r="G17" s="4" t="inlineStr">
        <is>
          <t xml:space="preserve"> </t>
        </is>
      </c>
    </row>
    <row r="18">
      <c r="A18" s="4" t="inlineStr">
        <is>
          <t>Employer matching contribution, percent</t>
        </is>
      </c>
      <c r="B18" s="10"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r matching contribution, percent of match</t>
        </is>
      </c>
      <c r="B19" s="10" t="n">
        <v>0.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portable business segments | Segment</t>
        </is>
      </c>
      <c r="B20" s="6"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al Income | Geographic Concentration Risk | Flori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1</t>
        </is>
      </c>
      <c r="B23" s="10" t="n">
        <v>0.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al Income | Geographic Concentration Risk |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1</t>
        </is>
      </c>
      <c r="B26" s="10"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al Income | Geographic Concentration Risk | Greater Toronto Area of Cana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1</t>
        </is>
      </c>
      <c r="B29" s="10"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ance cost, gross</t>
        </is>
      </c>
      <c r="B32" s="5" t="n">
        <v>9400000</v>
      </c>
      <c r="C32" s="6" t="n">
        <v>4500000</v>
      </c>
      <c r="D32" s="4" t="inlineStr">
        <is>
          <t xml:space="preserve"> </t>
        </is>
      </c>
      <c r="E32" s="4" t="inlineStr">
        <is>
          <t xml:space="preserve"> </t>
        </is>
      </c>
      <c r="F32" s="4" t="inlineStr">
        <is>
          <t xml:space="preserve"> </t>
        </is>
      </c>
      <c r="G32" s="4" t="inlineStr">
        <is>
          <t xml:space="preserve"> </t>
        </is>
      </c>
    </row>
    <row r="33">
      <c r="A33" s="4" t="inlineStr">
        <is>
          <t>Accumulated amortization of debt issuance costs</t>
        </is>
      </c>
      <c r="B33" s="6" t="n">
        <v>2600000</v>
      </c>
      <c r="C33" s="6" t="n">
        <v>4100000</v>
      </c>
      <c r="D33" s="4" t="inlineStr">
        <is>
          <t xml:space="preserve"> </t>
        </is>
      </c>
      <c r="E33" s="4" t="inlineStr">
        <is>
          <t xml:space="preserve"> </t>
        </is>
      </c>
      <c r="F33" s="4" t="inlineStr">
        <is>
          <t xml:space="preserve"> </t>
        </is>
      </c>
      <c r="G33" s="4" t="inlineStr">
        <is>
          <t xml:space="preserve"> </t>
        </is>
      </c>
    </row>
    <row r="34">
      <c r="A34" s="4" t="inlineStr">
        <is>
          <t>Non Revolving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ssuance cost, gross</t>
        </is>
      </c>
      <c r="B36" s="6" t="n">
        <v>6400000</v>
      </c>
      <c r="C36" s="6" t="n">
        <v>7700000</v>
      </c>
      <c r="D36" s="4" t="inlineStr">
        <is>
          <t xml:space="preserve"> </t>
        </is>
      </c>
      <c r="E36" s="4" t="inlineStr">
        <is>
          <t xml:space="preserve"> </t>
        </is>
      </c>
      <c r="F36" s="4" t="inlineStr">
        <is>
          <t xml:space="preserve"> </t>
        </is>
      </c>
      <c r="G36" s="4" t="inlineStr">
        <is>
          <t xml:space="preserve"> </t>
        </is>
      </c>
    </row>
    <row r="37">
      <c r="A37" s="4" t="inlineStr">
        <is>
          <t>Accumulated amortization of debt issuance costs</t>
        </is>
      </c>
      <c r="B37" s="6" t="n">
        <v>3000</v>
      </c>
      <c r="C37" s="6" t="n">
        <v>3400000</v>
      </c>
      <c r="D37" s="4" t="inlineStr">
        <is>
          <t xml:space="preserve"> </t>
        </is>
      </c>
      <c r="E37" s="4" t="inlineStr">
        <is>
          <t xml:space="preserve"> </t>
        </is>
      </c>
      <c r="F37" s="4" t="inlineStr">
        <is>
          <t xml:space="preserve"> </t>
        </is>
      </c>
      <c r="G37" s="4" t="inlineStr">
        <is>
          <t xml:space="preserve"> </t>
        </is>
      </c>
    </row>
    <row r="38">
      <c r="A38" s="4" t="inlineStr">
        <is>
          <t>Self Sto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estimated future amortization expense of intangible assets, year 2025</t>
        </is>
      </c>
      <c r="B40" s="6" t="n">
        <v>43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estimated future amortization expense of intangible assets, year 2026</t>
        </is>
      </c>
      <c r="B41" s="6" t="n">
        <v>17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estimated future amortization expense of intangible assets, year 2027</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estimated future amortization expense of intangible assets, year 2028</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estimated future amortization expense of intangible assets, thereafter</t>
        </is>
      </c>
      <c r="B44" s="6" t="n">
        <v>6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 net of accumulated amortization</t>
        </is>
      </c>
      <c r="B45" s="5" t="n">
        <v>68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average amortization period on remaining intangible assets</t>
        </is>
      </c>
      <c r="B46" s="4" t="inlineStr">
        <is>
          <t>2 years 4 months 24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fe</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useful life</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rategic Storage Trademar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demarks acquired amount</t>
        </is>
      </c>
      <c r="B55" s="5" t="n">
        <v>0</v>
      </c>
      <c r="C55" s="6" t="n">
        <v>71000</v>
      </c>
      <c r="D55" s="4" t="inlineStr">
        <is>
          <t xml:space="preserve"> </t>
        </is>
      </c>
      <c r="E55" s="4" t="inlineStr">
        <is>
          <t xml:space="preserve"> </t>
        </is>
      </c>
      <c r="F55" s="4" t="inlineStr">
        <is>
          <t xml:space="preserve"> </t>
        </is>
      </c>
      <c r="G55" s="4" t="inlineStr">
        <is>
          <t xml:space="preserve"> </t>
        </is>
      </c>
    </row>
    <row r="56">
      <c r="A56" s="4" t="inlineStr">
        <is>
          <t>Indefinite lived trademark</t>
        </is>
      </c>
      <c r="B56" s="5" t="n">
        <v>15700000</v>
      </c>
      <c r="C56" s="6" t="n">
        <v>15700000</v>
      </c>
      <c r="D56" s="4" t="inlineStr">
        <is>
          <t xml:space="preserve"> </t>
        </is>
      </c>
      <c r="E56" s="4" t="inlineStr">
        <is>
          <t xml:space="preserve"> </t>
        </is>
      </c>
      <c r="F56" s="4" t="inlineStr">
        <is>
          <t xml:space="preserve"> </t>
        </is>
      </c>
      <c r="G56" s="4" t="inlineStr">
        <is>
          <t xml:space="preserve"> </t>
        </is>
      </c>
    </row>
    <row r="57">
      <c r="A57" s="4" t="inlineStr">
        <is>
          <t>Self Administration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trademarks acquired | Trademark</t>
        </is>
      </c>
      <c r="B59" s="6" t="n">
        <v>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ST V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ffering price | $ / shares</t>
        </is>
      </c>
      <c r="B62" s="4" t="inlineStr">
        <is>
          <t xml:space="preserve"> </t>
        </is>
      </c>
      <c r="C62" s="4" t="inlineStr">
        <is>
          <t xml:space="preserve"> </t>
        </is>
      </c>
      <c r="D62" s="4" t="inlineStr">
        <is>
          <t xml:space="preserve"> </t>
        </is>
      </c>
      <c r="E62" s="5" t="n">
        <v>10</v>
      </c>
      <c r="F62" s="4" t="inlineStr">
        <is>
          <t xml:space="preserve"> </t>
        </is>
      </c>
      <c r="G62" s="5" t="n">
        <v>10</v>
      </c>
    </row>
    <row r="63">
      <c r="A63" s="4" t="inlineStr">
        <is>
          <t>SST VI | Class C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ffering price | $ / shares</t>
        </is>
      </c>
      <c r="B65" s="4" t="inlineStr">
        <is>
          <t xml:space="preserve"> </t>
        </is>
      </c>
      <c r="C65" s="4" t="inlineStr">
        <is>
          <t xml:space="preserve"> </t>
        </is>
      </c>
      <c r="D65" s="4" t="inlineStr">
        <is>
          <t xml:space="preserve"> </t>
        </is>
      </c>
      <c r="E65" s="6" t="n">
        <v>10</v>
      </c>
      <c r="F65" s="4" t="inlineStr">
        <is>
          <t xml:space="preserve"> </t>
        </is>
      </c>
      <c r="G65" s="4" t="inlineStr">
        <is>
          <t xml:space="preserve"> </t>
        </is>
      </c>
    </row>
    <row r="66">
      <c r="A66" s="4" t="inlineStr">
        <is>
          <t>SST VI | Common Class Y and Z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ffering price | $ / shares</t>
        </is>
      </c>
      <c r="B68" s="4" t="inlineStr">
        <is>
          <t xml:space="preserve"> </t>
        </is>
      </c>
      <c r="C68" s="4" t="inlineStr">
        <is>
          <t xml:space="preserve"> </t>
        </is>
      </c>
      <c r="D68" s="4" t="inlineStr">
        <is>
          <t xml:space="preserve"> </t>
        </is>
      </c>
      <c r="E68" s="6" t="n">
        <v>10</v>
      </c>
      <c r="F68" s="4" t="inlineStr">
        <is>
          <t xml:space="preserve"> </t>
        </is>
      </c>
      <c r="G68" s="4" t="inlineStr">
        <is>
          <t xml:space="preserve"> </t>
        </is>
      </c>
    </row>
    <row r="69">
      <c r="A69" s="4" t="inlineStr">
        <is>
          <t>SST VI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ffering price | $ / shares</t>
        </is>
      </c>
      <c r="B71" s="4" t="inlineStr">
        <is>
          <t xml:space="preserve"> </t>
        </is>
      </c>
      <c r="C71" s="4" t="inlineStr">
        <is>
          <t xml:space="preserve"> </t>
        </is>
      </c>
      <c r="D71" s="4" t="inlineStr">
        <is>
          <t xml:space="preserve"> </t>
        </is>
      </c>
      <c r="E71" s="6" t="n">
        <v>10</v>
      </c>
      <c r="F71" s="4" t="inlineStr">
        <is>
          <t xml:space="preserve"> </t>
        </is>
      </c>
      <c r="G71" s="4" t="inlineStr">
        <is>
          <t xml:space="preserve"> </t>
        </is>
      </c>
    </row>
    <row r="72">
      <c r="A72" s="4" t="inlineStr">
        <is>
          <t>SST VI | Maximum | 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ffering price | $ / shares</t>
        </is>
      </c>
      <c r="B74" s="4" t="inlineStr">
        <is>
          <t xml:space="preserve"> </t>
        </is>
      </c>
      <c r="C74" s="4" t="inlineStr">
        <is>
          <t xml:space="preserve"> </t>
        </is>
      </c>
      <c r="D74" s="4" t="inlineStr">
        <is>
          <t xml:space="preserve"> </t>
        </is>
      </c>
      <c r="E74" s="5" t="n">
        <v>10</v>
      </c>
      <c r="F74" s="4" t="inlineStr">
        <is>
          <t xml:space="preserve"> </t>
        </is>
      </c>
      <c r="G74" s="5" t="n">
        <v>10</v>
      </c>
    </row>
    <row r="75">
      <c r="A75" s="4" t="inlineStr">
        <is>
          <t>SST VI OP | Class C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 Price | $ / shares</t>
        </is>
      </c>
      <c r="B77" s="4" t="inlineStr">
        <is>
          <t xml:space="preserve"> </t>
        </is>
      </c>
      <c r="C77" s="4" t="inlineStr">
        <is>
          <t xml:space="preserve"> </t>
        </is>
      </c>
      <c r="D77" s="4" t="inlineStr">
        <is>
          <t xml:space="preserve"> </t>
        </is>
      </c>
      <c r="E77" s="4" t="inlineStr">
        <is>
          <t xml:space="preserve"> </t>
        </is>
      </c>
      <c r="F77" s="9" t="n">
        <v>9.300000000000001</v>
      </c>
      <c r="G77" s="4" t="inlineStr">
        <is>
          <t xml:space="preserve"> </t>
        </is>
      </c>
    </row>
    <row r="78">
      <c r="A78" s="4" t="inlineStr">
        <is>
          <t>Pacific Oak Holding 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ariable interest entity non-voting ownership percentage</t>
        </is>
      </c>
      <c r="B80" s="12" t="n">
        <v>0.17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eneral and Administrativ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vertising costs</t>
        </is>
      </c>
      <c r="B83" s="5" t="n">
        <v>2300000</v>
      </c>
      <c r="C83" s="6" t="n">
        <v>2200000</v>
      </c>
      <c r="D83" s="6" t="n">
        <v>1300000</v>
      </c>
      <c r="E83" s="4" t="inlineStr">
        <is>
          <t xml:space="preserve"> </t>
        </is>
      </c>
      <c r="F83" s="4" t="inlineStr">
        <is>
          <t xml:space="preserve"> </t>
        </is>
      </c>
      <c r="G83" s="4" t="inlineStr">
        <is>
          <t xml:space="preserve"> </t>
        </is>
      </c>
    </row>
    <row r="84">
      <c r="A84" s="4" t="inlineStr">
        <is>
          <t>Operating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vertising costs</t>
        </is>
      </c>
      <c r="B86" s="5" t="n">
        <v>5200000</v>
      </c>
      <c r="C86" s="5" t="n">
        <v>4800000</v>
      </c>
      <c r="D86" s="5" t="n">
        <v>4400000</v>
      </c>
      <c r="E86" s="4" t="inlineStr">
        <is>
          <t xml:space="preserve"> </t>
        </is>
      </c>
      <c r="F86" s="4" t="inlineStr">
        <is>
          <t xml:space="preserve"> </t>
        </is>
      </c>
      <c r="G86"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ponsorship Funding Payments (Detail)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at Beginning</t>
        </is>
      </c>
      <c r="B4" s="5" t="n">
        <v>3493</v>
      </c>
      <c r="C4" s="5" t="n">
        <v>0</v>
      </c>
    </row>
    <row r="5">
      <c r="A5" s="4" t="inlineStr">
        <is>
          <t>Amounts incurred</t>
        </is>
      </c>
      <c r="B5" s="6" t="n">
        <v>1210</v>
      </c>
      <c r="C5" s="6" t="n">
        <v>3527</v>
      </c>
    </row>
    <row r="6">
      <c r="A6" s="4" t="inlineStr">
        <is>
          <t>Recorded sponsor funding reduction</t>
        </is>
      </c>
      <c r="B6" s="6" t="n">
        <v>-844</v>
      </c>
      <c r="C6" s="6" t="n">
        <v>-34</v>
      </c>
    </row>
    <row r="7">
      <c r="A7" s="4" t="inlineStr">
        <is>
          <t>Balance at Ending</t>
        </is>
      </c>
      <c r="B7" s="5" t="n">
        <v>3859</v>
      </c>
      <c r="C7" s="5" t="n">
        <v>349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used to Depreciate Real Property Assets (Detail)</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Standard Depreciable Life</t>
        </is>
      </c>
      <c r="B4" s="4" t="inlineStr">
        <is>
          <t>3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Standard Depreciable Life</t>
        </is>
      </c>
      <c r="B7" s="4" t="inlineStr">
        <is>
          <t>40 years</t>
        </is>
      </c>
    </row>
    <row r="8">
      <c r="A8" s="4" t="inlineStr">
        <is>
          <t>Site Improvements | Minimum</t>
        </is>
      </c>
      <c r="B8" s="4" t="inlineStr">
        <is>
          <t xml:space="preserve"> </t>
        </is>
      </c>
    </row>
    <row r="9">
      <c r="A9" s="3" t="inlineStr">
        <is>
          <t>Property Plant And Equipment [Line Items]</t>
        </is>
      </c>
      <c r="B9" s="4" t="inlineStr">
        <is>
          <t xml:space="preserve"> </t>
        </is>
      </c>
    </row>
    <row r="10">
      <c r="A10" s="4" t="inlineStr">
        <is>
          <t>Standard Depreciable Life</t>
        </is>
      </c>
      <c r="B10" s="4" t="inlineStr">
        <is>
          <t>7 years</t>
        </is>
      </c>
    </row>
    <row r="11">
      <c r="A11" s="4" t="inlineStr">
        <is>
          <t>Site Improvements | Maximum</t>
        </is>
      </c>
      <c r="B11" s="4" t="inlineStr">
        <is>
          <t xml:space="preserve"> </t>
        </is>
      </c>
    </row>
    <row r="12">
      <c r="A12" s="3" t="inlineStr">
        <is>
          <t>Property Plant And Equipment [Line Items]</t>
        </is>
      </c>
      <c r="B12" s="4" t="inlineStr">
        <is>
          <t xml:space="preserve"> </t>
        </is>
      </c>
    </row>
    <row r="13">
      <c r="A13" s="4" t="inlineStr">
        <is>
          <t>Standard Depreciable Life</t>
        </is>
      </c>
      <c r="B13"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s) - Fixed Rate Secured Debt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531400</v>
      </c>
      <c r="C3" s="5" t="n">
        <v>505700</v>
      </c>
    </row>
    <row r="4">
      <c r="A4" s="4" t="inlineStr">
        <is>
          <t>Carrying Value</t>
        </is>
      </c>
      <c r="B4" s="5" t="n">
        <v>554348</v>
      </c>
      <c r="C4" s="5" t="n">
        <v>5230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Details) - Fair Value, Recurring [Member] - USD ($) $ in Thousands</t>
        </is>
      </c>
      <c r="B1" s="2" t="inlineStr">
        <is>
          <t>Dec. 31, 2024</t>
        </is>
      </c>
      <c r="C1" s="2" t="inlineStr">
        <is>
          <t>Dec. 31, 2023</t>
        </is>
      </c>
    </row>
    <row r="2">
      <c r="A2" s="4" t="inlineStr">
        <is>
          <t>Interest Rate Derivatives | 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t>
        </is>
      </c>
      <c r="B4" s="5" t="n">
        <v>0</v>
      </c>
      <c r="C4" s="5" t="n">
        <v>0</v>
      </c>
    </row>
    <row r="5">
      <c r="A5" s="4" t="inlineStr">
        <is>
          <t>Accounts payable and accrued liabilities</t>
        </is>
      </c>
      <c r="B5" s="6" t="n">
        <v>0</v>
      </c>
      <c r="C5" s="4" t="inlineStr">
        <is>
          <t xml:space="preserve"> </t>
        </is>
      </c>
    </row>
    <row r="6">
      <c r="A6" s="4" t="inlineStr">
        <is>
          <t>Interest Rate Derivatives | 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assets</t>
        </is>
      </c>
      <c r="B8" s="6" t="n">
        <v>1523</v>
      </c>
      <c r="C8" s="6" t="n">
        <v>3485</v>
      </c>
    </row>
    <row r="9">
      <c r="A9" s="4" t="inlineStr">
        <is>
          <t>Accounts payable and accrued liabilities</t>
        </is>
      </c>
      <c r="B9" s="6" t="n">
        <v>6591</v>
      </c>
      <c r="C9" s="4" t="inlineStr">
        <is>
          <t xml:space="preserve"> </t>
        </is>
      </c>
    </row>
    <row r="10">
      <c r="A10" s="4" t="inlineStr">
        <is>
          <t>Interest Rate Derivative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assets</t>
        </is>
      </c>
      <c r="B12" s="6" t="n">
        <v>0</v>
      </c>
      <c r="C12" s="6" t="n">
        <v>0</v>
      </c>
    </row>
    <row r="13">
      <c r="A13" s="4" t="inlineStr">
        <is>
          <t>Accounts payable and accrued liabilities</t>
        </is>
      </c>
      <c r="B13" s="6" t="n">
        <v>0</v>
      </c>
      <c r="C13" s="4" t="inlineStr">
        <is>
          <t xml:space="preserve"> </t>
        </is>
      </c>
    </row>
    <row r="14">
      <c r="A14" s="4" t="inlineStr">
        <is>
          <t>Foreign Currency Hedges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assets</t>
        </is>
      </c>
      <c r="B16" s="6" t="n">
        <v>0</v>
      </c>
      <c r="C16" s="4" t="inlineStr">
        <is>
          <t xml:space="preserve"> </t>
        </is>
      </c>
    </row>
    <row r="17">
      <c r="A17" s="4" t="inlineStr">
        <is>
          <t>Accounts payable and accrued liabilities</t>
        </is>
      </c>
      <c r="B17" s="6" t="n">
        <v>0</v>
      </c>
      <c r="C17" s="6" t="n">
        <v>0</v>
      </c>
    </row>
    <row r="18">
      <c r="A18" s="4" t="inlineStr">
        <is>
          <t>Foreign Currency Hedges | 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assets</t>
        </is>
      </c>
      <c r="B20" s="6" t="n">
        <v>4667</v>
      </c>
      <c r="C20" s="4" t="inlineStr">
        <is>
          <t xml:space="preserve"> </t>
        </is>
      </c>
    </row>
    <row r="21">
      <c r="A21" s="4" t="inlineStr">
        <is>
          <t>Accounts payable and accrued liabilities</t>
        </is>
      </c>
      <c r="B21" s="6" t="n">
        <v>39</v>
      </c>
      <c r="C21" s="6" t="n">
        <v>985</v>
      </c>
    </row>
    <row r="22">
      <c r="A22" s="4" t="inlineStr">
        <is>
          <t>Foreign Currency Hedge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assets</t>
        </is>
      </c>
      <c r="B24" s="6" t="n">
        <v>0</v>
      </c>
      <c r="C24" s="4" t="inlineStr">
        <is>
          <t xml:space="preserve"> </t>
        </is>
      </c>
    </row>
    <row r="25">
      <c r="A25" s="4" t="inlineStr">
        <is>
          <t>Accounts payable and accrued liabilities</t>
        </is>
      </c>
      <c r="B25" s="5" t="n">
        <v>0</v>
      </c>
      <c r="C2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37006</v>
      </c>
      <c r="C4" s="5" t="n">
        <v>232992</v>
      </c>
      <c r="D4" s="5" t="n">
        <v>212643</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29948</v>
      </c>
      <c r="C6" s="6" t="n">
        <v>27452</v>
      </c>
      <c r="D6" s="6" t="n">
        <v>28254</v>
      </c>
    </row>
    <row r="7">
      <c r="A7" s="4" t="inlineStr">
        <is>
          <t>Depreciation</t>
        </is>
      </c>
      <c r="B7" s="6" t="n">
        <v>55175</v>
      </c>
      <c r="C7" s="6" t="n">
        <v>53636</v>
      </c>
      <c r="D7" s="6" t="n">
        <v>49418</v>
      </c>
    </row>
    <row r="8">
      <c r="A8" s="4" t="inlineStr">
        <is>
          <t>Intangible amortization expense</t>
        </is>
      </c>
      <c r="B8" s="6" t="n">
        <v>935</v>
      </c>
      <c r="C8" s="6" t="n">
        <v>6594</v>
      </c>
      <c r="D8" s="6" t="n">
        <v>15201</v>
      </c>
    </row>
    <row r="9">
      <c r="A9" s="4" t="inlineStr">
        <is>
          <t>Acquisition expenses</t>
        </is>
      </c>
      <c r="B9" s="6" t="n">
        <v>413</v>
      </c>
      <c r="C9" s="6" t="n">
        <v>193</v>
      </c>
      <c r="D9" s="6" t="n">
        <v>888</v>
      </c>
    </row>
    <row r="10">
      <c r="A10" s="4" t="inlineStr">
        <is>
          <t>Contingent earnout adjustment</t>
        </is>
      </c>
      <c r="B10" s="6" t="n">
        <v>0</v>
      </c>
      <c r="C10" s="6" t="n">
        <v>0</v>
      </c>
      <c r="D10" s="6" t="n">
        <v>1514</v>
      </c>
    </row>
    <row r="11">
      <c r="A11" s="4" t="inlineStr">
        <is>
          <t>Write-off of equity interest and preexisting relationships upon acquisition of control</t>
        </is>
      </c>
      <c r="B11" s="6" t="n">
        <v>0</v>
      </c>
      <c r="C11" s="6" t="n">
        <v>0</v>
      </c>
      <c r="D11" s="6" t="n">
        <v>2050</v>
      </c>
    </row>
    <row r="12">
      <c r="A12" s="4" t="inlineStr">
        <is>
          <t>Total operating expenses</t>
        </is>
      </c>
      <c r="B12" s="6" t="n">
        <v>167784</v>
      </c>
      <c r="C12" s="6" t="n">
        <v>162367</v>
      </c>
      <c r="D12" s="6" t="n">
        <v>162875</v>
      </c>
    </row>
    <row r="13">
      <c r="A13" s="4" t="inlineStr">
        <is>
          <t>Gain on equity interests upon acquisition</t>
        </is>
      </c>
      <c r="B13" s="6" t="n">
        <v>0</v>
      </c>
      <c r="C13" s="6" t="n">
        <v>0</v>
      </c>
      <c r="D13" s="6" t="n">
        <v>16101</v>
      </c>
    </row>
    <row r="14">
      <c r="A14" s="4" t="inlineStr">
        <is>
          <t>Income from operations</t>
        </is>
      </c>
      <c r="B14" s="6" t="n">
        <v>69222</v>
      </c>
      <c r="C14" s="6" t="n">
        <v>70625</v>
      </c>
      <c r="D14" s="6" t="n">
        <v>65869</v>
      </c>
    </row>
    <row r="15">
      <c r="A15" s="3" t="inlineStr">
        <is>
          <t>Other income (expense):</t>
        </is>
      </c>
      <c r="B15" s="4" t="inlineStr">
        <is>
          <t xml:space="preserve"> </t>
        </is>
      </c>
      <c r="C15" s="4" t="inlineStr">
        <is>
          <t xml:space="preserve"> </t>
        </is>
      </c>
      <c r="D15" s="4" t="inlineStr">
        <is>
          <t xml:space="preserve"> </t>
        </is>
      </c>
    </row>
    <row r="16">
      <c r="A16" s="4" t="inlineStr">
        <is>
          <t>Other, net</t>
        </is>
      </c>
      <c r="B16" s="6" t="n">
        <v>-1282</v>
      </c>
      <c r="C16" s="6" t="n">
        <v>-231</v>
      </c>
      <c r="D16" s="6" t="n">
        <v>-998</v>
      </c>
    </row>
    <row r="17">
      <c r="A17" s="4" t="inlineStr">
        <is>
          <t>Interest income</t>
        </is>
      </c>
      <c r="B17" s="6" t="n">
        <v>3247</v>
      </c>
      <c r="C17" s="6" t="n">
        <v>3360</v>
      </c>
      <c r="D17" s="6" t="n">
        <v>1838</v>
      </c>
    </row>
    <row r="18">
      <c r="A18" s="4" t="inlineStr">
        <is>
          <t>Interest expense</t>
        </is>
      </c>
      <c r="B18" s="6" t="n">
        <v>-72325</v>
      </c>
      <c r="C18" s="6" t="n">
        <v>-61805</v>
      </c>
      <c r="D18" s="6" t="n">
        <v>-41512</v>
      </c>
    </row>
    <row r="19">
      <c r="A19" s="4" t="inlineStr">
        <is>
          <t>Loss on debt extinguishment</t>
        </is>
      </c>
      <c r="B19" s="6" t="n">
        <v>-471</v>
      </c>
      <c r="C19" s="6" t="n">
        <v>0</v>
      </c>
      <c r="D19" s="6" t="n">
        <v>-2393</v>
      </c>
    </row>
    <row r="20">
      <c r="A20" s="4" t="inlineStr">
        <is>
          <t>Income tax (expense) benefit</t>
        </is>
      </c>
      <c r="B20" s="6" t="n">
        <v>-1484</v>
      </c>
      <c r="C20" s="6" t="n">
        <v>2596</v>
      </c>
      <c r="D20" s="6" t="n">
        <v>555</v>
      </c>
    </row>
    <row r="21">
      <c r="A21" s="4" t="inlineStr">
        <is>
          <t>Net income (loss)</t>
        </is>
      </c>
      <c r="B21" s="6" t="n">
        <v>-5887</v>
      </c>
      <c r="C21" s="6" t="n">
        <v>11647</v>
      </c>
      <c r="D21" s="6" t="n">
        <v>21669</v>
      </c>
    </row>
    <row r="22">
      <c r="A22" s="4" t="inlineStr">
        <is>
          <t>Net (income) loss attributable to noncontrolling interests</t>
        </is>
      </c>
      <c r="B22" s="6" t="n">
        <v>266</v>
      </c>
      <c r="C22" s="6" t="n">
        <v>-1893</v>
      </c>
      <c r="D22" s="6" t="n">
        <v>-2847</v>
      </c>
    </row>
    <row r="23">
      <c r="A23" s="4" t="inlineStr">
        <is>
          <t>Less: Distributions to preferred stockholders</t>
        </is>
      </c>
      <c r="B23" s="6" t="n">
        <v>-12758</v>
      </c>
      <c r="C23" s="6" t="n">
        <v>-12500</v>
      </c>
      <c r="D23" s="6" t="n">
        <v>-12500</v>
      </c>
    </row>
    <row r="24">
      <c r="A24" s="4" t="inlineStr">
        <is>
          <t>Net income (loss) attributable to SmartStop Self Storage REIT, Inc. common stockholders</t>
        </is>
      </c>
      <c r="B24" s="5" t="n">
        <v>-18379</v>
      </c>
      <c r="C24" s="5" t="n">
        <v>-2746</v>
      </c>
      <c r="D24" s="5" t="n">
        <v>6322</v>
      </c>
    </row>
    <row r="25">
      <c r="A25" s="4" t="inlineStr">
        <is>
          <t>Net income (loss) per Class A &amp; Class T share - basic</t>
        </is>
      </c>
      <c r="B25" s="8" t="n">
        <v>-0.78</v>
      </c>
      <c r="C25" s="8" t="n">
        <v>-0.13</v>
      </c>
      <c r="D25" s="8" t="n">
        <v>0.26</v>
      </c>
    </row>
    <row r="26">
      <c r="A26" s="4" t="inlineStr">
        <is>
          <t>Net income (loss) per Class A &amp; Class T share - diluted</t>
        </is>
      </c>
      <c r="B26" s="8" t="n">
        <v>-0.78</v>
      </c>
      <c r="C26" s="8" t="n">
        <v>-0.13</v>
      </c>
      <c r="D26" s="8" t="n">
        <v>0.26</v>
      </c>
    </row>
    <row r="27">
      <c r="A27" s="4" t="inlineStr">
        <is>
          <t>Self Storage Rental Revenu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209579</v>
      </c>
      <c r="C29" s="5" t="n">
        <v>206494</v>
      </c>
      <c r="D29" s="5" t="n">
        <v>191750</v>
      </c>
    </row>
    <row r="30">
      <c r="A30" s="4" t="inlineStr">
        <is>
          <t>Ancillary Operating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9397</v>
      </c>
      <c r="C32" s="6" t="n">
        <v>8827</v>
      </c>
      <c r="D32" s="6" t="n">
        <v>8446</v>
      </c>
    </row>
    <row r="33">
      <c r="A33" s="4" t="inlineStr">
        <is>
          <t>Managed REIT Platform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1383</v>
      </c>
      <c r="C35" s="6" t="n">
        <v>11906</v>
      </c>
      <c r="D35" s="6" t="n">
        <v>7819</v>
      </c>
    </row>
    <row r="36">
      <c r="A36" s="4" t="inlineStr">
        <is>
          <t>Reimbursable Costs from Managed REIT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6647</v>
      </c>
      <c r="C38" s="6" t="n">
        <v>5765</v>
      </c>
      <c r="D38" s="6" t="n">
        <v>4628</v>
      </c>
    </row>
    <row r="39">
      <c r="A39" s="3" t="inlineStr">
        <is>
          <t>Operating expenses:</t>
        </is>
      </c>
      <c r="B39" s="4" t="inlineStr">
        <is>
          <t xml:space="preserve"> </t>
        </is>
      </c>
      <c r="C39" s="4" t="inlineStr">
        <is>
          <t xml:space="preserve"> </t>
        </is>
      </c>
      <c r="D39" s="4" t="inlineStr">
        <is>
          <t xml:space="preserve"> </t>
        </is>
      </c>
    </row>
    <row r="40">
      <c r="A40" s="4" t="inlineStr">
        <is>
          <t>Operating expenses</t>
        </is>
      </c>
      <c r="B40" s="6" t="n">
        <v>6647</v>
      </c>
      <c r="C40" s="6" t="n">
        <v>5764</v>
      </c>
      <c r="D40" s="6" t="n">
        <v>4628</v>
      </c>
    </row>
    <row r="41">
      <c r="A41" s="4" t="inlineStr">
        <is>
          <t>Property Operating Expenses</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Operating expenses</t>
        </is>
      </c>
      <c r="B43" s="6" t="n">
        <v>70684</v>
      </c>
      <c r="C43" s="6" t="n">
        <v>65363</v>
      </c>
      <c r="D43" s="6" t="n">
        <v>58437</v>
      </c>
    </row>
    <row r="44">
      <c r="A44" s="4" t="inlineStr">
        <is>
          <t>Managed REIT Platform Expenses</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Operating expenses</t>
        </is>
      </c>
      <c r="B46" s="5" t="n">
        <v>3982</v>
      </c>
      <c r="C46" s="5" t="n">
        <v>3365</v>
      </c>
      <c r="D46" s="5" t="n">
        <v>2485</v>
      </c>
    </row>
    <row r="47">
      <c r="A47" s="4" t="inlineStr">
        <is>
          <t>Class A Common stock</t>
        </is>
      </c>
      <c r="B47" s="4" t="inlineStr">
        <is>
          <t xml:space="preserve"> </t>
        </is>
      </c>
      <c r="C47" s="4" t="inlineStr">
        <is>
          <t xml:space="preserve"> </t>
        </is>
      </c>
      <c r="D47" s="4" t="inlineStr">
        <is>
          <t xml:space="preserve"> </t>
        </is>
      </c>
    </row>
    <row r="48">
      <c r="A48" s="3" t="inlineStr">
        <is>
          <t>Other income (expense):</t>
        </is>
      </c>
      <c r="B48" s="4" t="inlineStr">
        <is>
          <t xml:space="preserve"> </t>
        </is>
      </c>
      <c r="C48" s="4" t="inlineStr">
        <is>
          <t xml:space="preserve"> </t>
        </is>
      </c>
      <c r="D48" s="4" t="inlineStr">
        <is>
          <t xml:space="preserve"> </t>
        </is>
      </c>
    </row>
    <row r="49">
      <c r="A49" s="4" t="inlineStr">
        <is>
          <t>Weighted average number of shares outstanding - basic</t>
        </is>
      </c>
      <c r="B49" s="6" t="n">
        <v>22106846</v>
      </c>
      <c r="C49" s="6" t="n">
        <v>22176585</v>
      </c>
      <c r="D49" s="6" t="n">
        <v>20964306</v>
      </c>
    </row>
    <row r="50">
      <c r="A50" s="4" t="inlineStr">
        <is>
          <t>Weighted average number of shares outstanding - diluted</t>
        </is>
      </c>
      <c r="B50" s="6" t="n">
        <v>22106846</v>
      </c>
      <c r="C50" s="6" t="n">
        <v>22176585</v>
      </c>
      <c r="D50" s="6" t="n">
        <v>20993623</v>
      </c>
    </row>
    <row r="51">
      <c r="A51" s="4" t="inlineStr">
        <is>
          <t>Class T Common stock</t>
        </is>
      </c>
      <c r="B51" s="4" t="inlineStr">
        <is>
          <t xml:space="preserve"> </t>
        </is>
      </c>
      <c r="C51" s="4" t="inlineStr">
        <is>
          <t xml:space="preserve"> </t>
        </is>
      </c>
      <c r="D51" s="4" t="inlineStr">
        <is>
          <t xml:space="preserve"> </t>
        </is>
      </c>
    </row>
    <row r="52">
      <c r="A52" s="3" t="inlineStr">
        <is>
          <t>Other income (expense):</t>
        </is>
      </c>
      <c r="B52" s="4" t="inlineStr">
        <is>
          <t xml:space="preserve"> </t>
        </is>
      </c>
      <c r="C52" s="4" t="inlineStr">
        <is>
          <t xml:space="preserve"> </t>
        </is>
      </c>
      <c r="D52" s="4" t="inlineStr">
        <is>
          <t xml:space="preserve"> </t>
        </is>
      </c>
    </row>
    <row r="53">
      <c r="A53" s="4" t="inlineStr">
        <is>
          <t>Weighted average number of shares outstanding - basic</t>
        </is>
      </c>
      <c r="B53" s="6" t="n">
        <v>2032568</v>
      </c>
      <c r="C53" s="6" t="n">
        <v>2025400</v>
      </c>
      <c r="D53" s="6" t="n">
        <v>2020488</v>
      </c>
    </row>
    <row r="54">
      <c r="A54" s="4" t="inlineStr">
        <is>
          <t>Weighted average number of shares outstanding - diluted</t>
        </is>
      </c>
      <c r="B54" s="6" t="n">
        <v>2032568</v>
      </c>
      <c r="C54" s="6" t="n">
        <v>2025400</v>
      </c>
      <c r="D54" s="6" t="n">
        <v>2020488</v>
      </c>
    </row>
    <row r="55">
      <c r="A55" s="4" t="inlineStr">
        <is>
          <t>Class A and T Common Stock</t>
        </is>
      </c>
      <c r="B55" s="4" t="inlineStr">
        <is>
          <t xml:space="preserve"> </t>
        </is>
      </c>
      <c r="C55" s="4" t="inlineStr">
        <is>
          <t xml:space="preserve"> </t>
        </is>
      </c>
      <c r="D55" s="4" t="inlineStr">
        <is>
          <t xml:space="preserve"> </t>
        </is>
      </c>
    </row>
    <row r="56">
      <c r="A56" s="3" t="inlineStr">
        <is>
          <t>Other income (expense):</t>
        </is>
      </c>
      <c r="B56" s="4" t="inlineStr">
        <is>
          <t xml:space="preserve"> </t>
        </is>
      </c>
      <c r="C56" s="4" t="inlineStr">
        <is>
          <t xml:space="preserve"> </t>
        </is>
      </c>
      <c r="D56" s="4" t="inlineStr">
        <is>
          <t xml:space="preserve"> </t>
        </is>
      </c>
    </row>
    <row r="57">
      <c r="A57" s="4" t="inlineStr">
        <is>
          <t>Net income (loss) per Class A &amp; Class T share - basic</t>
        </is>
      </c>
      <c r="B57" s="8" t="n">
        <v>-0.78</v>
      </c>
      <c r="C57" s="8" t="n">
        <v>-0.13</v>
      </c>
      <c r="D57" s="8" t="n">
        <v>0.26</v>
      </c>
    </row>
    <row r="58">
      <c r="A58" s="4" t="inlineStr">
        <is>
          <t>Net income (loss) per Class A &amp; Class T share - diluted</t>
        </is>
      </c>
      <c r="B58" s="8" t="n">
        <v>-0.78</v>
      </c>
      <c r="C58" s="8" t="n">
        <v>-0.13</v>
      </c>
      <c r="D58" s="8" t="n">
        <v>0.26</v>
      </c>
    </row>
    <row r="59">
      <c r="A59" s="4" t="inlineStr">
        <is>
          <t>Weighted average number of shares outstanding - basic</t>
        </is>
      </c>
      <c r="B59" s="6" t="n">
        <v>24139414</v>
      </c>
      <c r="C59" s="6" t="n">
        <v>24201985</v>
      </c>
      <c r="D59" s="6" t="n">
        <v>22984794</v>
      </c>
    </row>
    <row r="60">
      <c r="A60" s="4" t="inlineStr">
        <is>
          <t>Weighted average number of shares outstanding - diluted</t>
        </is>
      </c>
      <c r="B60" s="6" t="n">
        <v>24139414</v>
      </c>
      <c r="C60" s="6" t="n">
        <v>24201985</v>
      </c>
      <c r="D60" s="6" t="n">
        <v>23014111</v>
      </c>
    </row>
    <row r="61">
      <c r="A61" s="4" t="inlineStr">
        <is>
          <t>JV Properties</t>
        </is>
      </c>
      <c r="B61" s="4" t="inlineStr">
        <is>
          <t xml:space="preserve"> </t>
        </is>
      </c>
      <c r="C61" s="4" t="inlineStr">
        <is>
          <t xml:space="preserve"> </t>
        </is>
      </c>
      <c r="D61" s="4" t="inlineStr">
        <is>
          <t xml:space="preserve"> </t>
        </is>
      </c>
    </row>
    <row r="62">
      <c r="A62" s="3" t="inlineStr">
        <is>
          <t>Other income (expense):</t>
        </is>
      </c>
      <c r="B62" s="4" t="inlineStr">
        <is>
          <t xml:space="preserve"> </t>
        </is>
      </c>
      <c r="C62" s="4" t="inlineStr">
        <is>
          <t xml:space="preserve"> </t>
        </is>
      </c>
      <c r="D62" s="4" t="inlineStr">
        <is>
          <t xml:space="preserve"> </t>
        </is>
      </c>
    </row>
    <row r="63">
      <c r="A63" s="4" t="inlineStr">
        <is>
          <t>Equity in earnings (loss) of unconsolidated real estate ventures</t>
        </is>
      </c>
      <c r="B63" s="5" t="n">
        <v>-1380</v>
      </c>
      <c r="C63" s="5" t="n">
        <v>-1625</v>
      </c>
      <c r="D63" s="5" t="n">
        <v>-760</v>
      </c>
    </row>
    <row r="64">
      <c r="A64" s="4" t="inlineStr">
        <is>
          <t>Managed REITS</t>
        </is>
      </c>
      <c r="B64" s="4" t="inlineStr">
        <is>
          <t xml:space="preserve"> </t>
        </is>
      </c>
      <c r="C64" s="4" t="inlineStr">
        <is>
          <t xml:space="preserve"> </t>
        </is>
      </c>
      <c r="D64" s="4" t="inlineStr">
        <is>
          <t xml:space="preserve"> </t>
        </is>
      </c>
    </row>
    <row r="65">
      <c r="A65" s="3" t="inlineStr">
        <is>
          <t>Other income (expense):</t>
        </is>
      </c>
      <c r="B65" s="4" t="inlineStr">
        <is>
          <t xml:space="preserve"> </t>
        </is>
      </c>
      <c r="C65" s="4" t="inlineStr">
        <is>
          <t xml:space="preserve"> </t>
        </is>
      </c>
      <c r="D65" s="4" t="inlineStr">
        <is>
          <t xml:space="preserve"> </t>
        </is>
      </c>
    </row>
    <row r="66">
      <c r="A66" s="4" t="inlineStr">
        <is>
          <t>Equity in earnings (loss) of unconsolidated real estate ventures</t>
        </is>
      </c>
      <c r="B66" s="5" t="n">
        <v>-1414</v>
      </c>
      <c r="C66" s="5" t="n">
        <v>-1273</v>
      </c>
      <c r="D66" s="5" t="n">
        <v>-93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t>
        </is>
      </c>
      <c r="B4" s="5" t="n">
        <v>-5887</v>
      </c>
      <c r="C4" s="5" t="n">
        <v>11647</v>
      </c>
      <c r="D4" s="5" t="n">
        <v>21669</v>
      </c>
    </row>
    <row r="5">
      <c r="A5" s="4" t="inlineStr">
        <is>
          <t>Net (income) loss attributable to noncontrolling interests</t>
        </is>
      </c>
      <c r="B5" s="6" t="n">
        <v>266</v>
      </c>
      <c r="C5" s="6" t="n">
        <v>-1893</v>
      </c>
      <c r="D5" s="6" t="n">
        <v>-2847</v>
      </c>
    </row>
    <row r="6">
      <c r="A6" s="4" t="inlineStr">
        <is>
          <t>Net income (loss) attributable to SmartStop Self Storage REIT, Inc.</t>
        </is>
      </c>
      <c r="B6" s="6" t="n">
        <v>-5621</v>
      </c>
      <c r="C6" s="6" t="n">
        <v>9754</v>
      </c>
      <c r="D6" s="6" t="n">
        <v>18822</v>
      </c>
    </row>
    <row r="7">
      <c r="A7" s="4" t="inlineStr">
        <is>
          <t>Less: Distributions to preferred stockholders</t>
        </is>
      </c>
      <c r="B7" s="6" t="n">
        <v>-12758</v>
      </c>
      <c r="C7" s="6" t="n">
        <v>-12500</v>
      </c>
      <c r="D7" s="6" t="n">
        <v>-12500</v>
      </c>
    </row>
    <row r="8">
      <c r="A8" s="4" t="inlineStr">
        <is>
          <t>Less: Distributions to participating securities</t>
        </is>
      </c>
      <c r="B8" s="6" t="n">
        <v>-451</v>
      </c>
      <c r="C8" s="6" t="n">
        <v>-369</v>
      </c>
      <c r="D8" s="6" t="n">
        <v>-286</v>
      </c>
    </row>
    <row r="9">
      <c r="A9" s="4" t="inlineStr">
        <is>
          <t>Net income (loss) attributable to common stockholders for basic computations:</t>
        </is>
      </c>
      <c r="B9" s="6" t="n">
        <v>-18830</v>
      </c>
      <c r="C9" s="6" t="n">
        <v>-3115</v>
      </c>
      <c r="D9" s="6" t="n">
        <v>6036</v>
      </c>
    </row>
    <row r="10">
      <c r="A10" s="4" t="inlineStr">
        <is>
          <t>Net income (loss) attributable to common stockholders for diluted computations:</t>
        </is>
      </c>
      <c r="B10" s="5" t="n">
        <v>-18830</v>
      </c>
      <c r="C10" s="5" t="n">
        <v>-3115</v>
      </c>
      <c r="D10" s="5" t="n">
        <v>6036</v>
      </c>
    </row>
    <row r="11">
      <c r="A11" s="4" t="inlineStr">
        <is>
          <t>Earnings Per Share, Basic</t>
        </is>
      </c>
      <c r="B11" s="8" t="n">
        <v>-0.78</v>
      </c>
      <c r="C11" s="8" t="n">
        <v>-0.13</v>
      </c>
      <c r="D11" s="8" t="n">
        <v>0.26</v>
      </c>
    </row>
    <row r="12">
      <c r="A12" s="4" t="inlineStr">
        <is>
          <t>Earnings Per Share, Diluted</t>
        </is>
      </c>
      <c r="B12" s="8" t="n">
        <v>-0.78</v>
      </c>
      <c r="C12" s="8" t="n">
        <v>-0.13</v>
      </c>
      <c r="D12" s="8" t="n">
        <v>0.26</v>
      </c>
    </row>
    <row r="13">
      <c r="A13" s="4" t="inlineStr">
        <is>
          <t>Class A and T Common Stock</t>
        </is>
      </c>
      <c r="B13" s="4" t="inlineStr">
        <is>
          <t xml:space="preserve"> </t>
        </is>
      </c>
      <c r="C13" s="4" t="inlineStr">
        <is>
          <t xml:space="preserve"> </t>
        </is>
      </c>
      <c r="D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row>
    <row r="15">
      <c r="A15" s="4" t="inlineStr">
        <is>
          <t>Weighted average number of shares outstanding - basic</t>
        </is>
      </c>
      <c r="B15" s="6" t="n">
        <v>24139414</v>
      </c>
      <c r="C15" s="6" t="n">
        <v>24201985</v>
      </c>
      <c r="D15" s="6" t="n">
        <v>22984794</v>
      </c>
    </row>
    <row r="16">
      <c r="A16" s="4" t="inlineStr">
        <is>
          <t>Weighted average number of shares outstanding - diluted</t>
        </is>
      </c>
      <c r="B16" s="6" t="n">
        <v>24139414</v>
      </c>
      <c r="C16" s="6" t="n">
        <v>24201985</v>
      </c>
      <c r="D16" s="6" t="n">
        <v>23014111</v>
      </c>
    </row>
    <row r="17">
      <c r="A17" s="4" t="inlineStr">
        <is>
          <t>Earnings Per Share, Basic</t>
        </is>
      </c>
      <c r="B17" s="8" t="n">
        <v>-0.78</v>
      </c>
      <c r="C17" s="8" t="n">
        <v>-0.13</v>
      </c>
      <c r="D17" s="8" t="n">
        <v>0.26</v>
      </c>
    </row>
    <row r="18">
      <c r="A18" s="4" t="inlineStr">
        <is>
          <t>Earnings Per Share, Diluted</t>
        </is>
      </c>
      <c r="B18" s="8" t="n">
        <v>-0.78</v>
      </c>
      <c r="C18" s="8" t="n">
        <v>-0.13</v>
      </c>
      <c r="D18" s="8" t="n">
        <v>0.26</v>
      </c>
    </row>
    <row r="19">
      <c r="A19" s="4" t="inlineStr">
        <is>
          <t>Unvested LTIP Units | Class A and T Common Stock</t>
        </is>
      </c>
      <c r="B19" s="4" t="inlineStr">
        <is>
          <t xml:space="preserve"> </t>
        </is>
      </c>
      <c r="C19" s="4" t="inlineStr">
        <is>
          <t xml:space="preserve"> </t>
        </is>
      </c>
      <c r="D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row>
    <row r="21">
      <c r="A21" s="4" t="inlineStr">
        <is>
          <t>Equivalent Shares, included in computation of earnings per share as effect of antidilutive</t>
        </is>
      </c>
      <c r="B21" s="6" t="n">
        <v>0</v>
      </c>
      <c r="C21" s="6" t="n">
        <v>0</v>
      </c>
      <c r="D21" s="6" t="n">
        <v>0</v>
      </c>
    </row>
    <row r="22">
      <c r="A22" s="4" t="inlineStr">
        <is>
          <t>Unvested restricted stock awards | Class A and T Common Stock</t>
        </is>
      </c>
      <c r="B22" s="4" t="inlineStr">
        <is>
          <t xml:space="preserve"> </t>
        </is>
      </c>
      <c r="C22" s="4" t="inlineStr">
        <is>
          <t xml:space="preserve"> </t>
        </is>
      </c>
      <c r="D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row>
    <row r="24">
      <c r="A24" s="4" t="inlineStr">
        <is>
          <t>Equivalent Shares, included in computation of earnings per share as effect of antidilutive</t>
        </is>
      </c>
      <c r="B24" s="6" t="n">
        <v>0</v>
      </c>
      <c r="C24" s="6" t="n">
        <v>0</v>
      </c>
      <c r="D24" s="6" t="n">
        <v>29317</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har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valent Shares, excluded from computation of earnings per share as effect of antidilutive</t>
        </is>
      </c>
      <c r="B4" s="6" t="n">
        <v>8097756</v>
      </c>
      <c r="C4" s="6" t="n">
        <v>8018812</v>
      </c>
      <c r="D4" s="6" t="n">
        <v>7705570</v>
      </c>
    </row>
    <row r="5">
      <c r="A5" s="4" t="inlineStr">
        <is>
          <t>Series A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quivalent Shares, excluded from computation of earnings per share as effect of antidilutive</t>
        </is>
      </c>
      <c r="B7" s="6" t="n">
        <v>4690432</v>
      </c>
      <c r="C7" s="6" t="n">
        <v>4690432</v>
      </c>
      <c r="D7" s="6" t="n">
        <v>4690432</v>
      </c>
    </row>
    <row r="8">
      <c r="A8" s="4" t="inlineStr">
        <is>
          <t>Class A and Class A-1 OP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quivalent Shares, excluded from computation of earnings per share as effect of antidilutive</t>
        </is>
      </c>
      <c r="B10" s="6" t="n">
        <v>3303204</v>
      </c>
      <c r="C10" s="6" t="n">
        <v>3210002</v>
      </c>
      <c r="D10" s="6" t="n">
        <v>2916924</v>
      </c>
    </row>
    <row r="11">
      <c r="A11" s="4" t="inlineStr">
        <is>
          <t>Unvested LTI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Equivalent Shares, excluded from computation of earnings per share as effect of antidilutive</t>
        </is>
      </c>
      <c r="B13" s="6" t="n">
        <v>97341</v>
      </c>
      <c r="C13" s="6" t="n">
        <v>103385</v>
      </c>
      <c r="D13" s="6" t="n">
        <v>98214</v>
      </c>
    </row>
    <row r="14">
      <c r="A14" s="4" t="inlineStr">
        <is>
          <t>Unvested restricted stock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Equivalent Shares, excluded from computation of earnings per share as effect of antidilutive</t>
        </is>
      </c>
      <c r="B16" s="6" t="n">
        <v>6779</v>
      </c>
      <c r="C16" s="6" t="n">
        <v>14993</v>
      </c>
      <c r="D16" s="6" t="n">
        <v>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Facilities - Schedule of Activity in Real Estate Facilities (Detail) - USD ($) $ in Thousands</t>
        </is>
      </c>
      <c r="C1" s="2" t="inlineStr">
        <is>
          <t>12 Months Ended</t>
        </is>
      </c>
    </row>
    <row r="2">
      <c r="C2" s="2" t="inlineStr">
        <is>
          <t>Dec. 31, 2024</t>
        </is>
      </c>
      <c r="D2" s="2" t="inlineStr">
        <is>
          <t>Dec. 31, 2023</t>
        </is>
      </c>
      <c r="E2" s="2" t="inlineStr">
        <is>
          <t>Dec. 31, 2022</t>
        </is>
      </c>
    </row>
    <row r="3">
      <c r="A3" s="3" t="inlineStr">
        <is>
          <t>Real estate facilities</t>
        </is>
      </c>
      <c r="C3" s="4" t="inlineStr">
        <is>
          <t xml:space="preserve"> </t>
        </is>
      </c>
      <c r="D3" s="4" t="inlineStr">
        <is>
          <t xml:space="preserve"> </t>
        </is>
      </c>
      <c r="E3" s="4" t="inlineStr">
        <is>
          <t xml:space="preserve"> </t>
        </is>
      </c>
    </row>
    <row r="4">
      <c r="A4" s="4" t="inlineStr">
        <is>
          <t>Real estate facilities, beginning balance</t>
        </is>
      </c>
      <c r="C4" s="5" t="n">
        <v>1924746</v>
      </c>
      <c r="D4" s="5" t="n">
        <v>1887206</v>
      </c>
      <c r="E4" s="5" t="n">
        <v>1593624</v>
      </c>
    </row>
    <row r="5">
      <c r="A5" s="4" t="inlineStr">
        <is>
          <t>Acquisitions</t>
        </is>
      </c>
      <c r="C5" s="6" t="n">
        <v>180559</v>
      </c>
      <c r="D5" s="6" t="n">
        <v>23697</v>
      </c>
      <c r="E5" s="4" t="inlineStr">
        <is>
          <t xml:space="preserve"> </t>
        </is>
      </c>
    </row>
    <row r="6">
      <c r="A6" s="4" t="inlineStr">
        <is>
          <t>Casualty loss</t>
        </is>
      </c>
      <c r="B6" s="4" t="inlineStr">
        <is>
          <t>[1]</t>
        </is>
      </c>
      <c r="C6" s="6" t="n">
        <v>-6541</v>
      </c>
      <c r="D6" s="4" t="inlineStr">
        <is>
          <t xml:space="preserve"> </t>
        </is>
      </c>
      <c r="E6" s="4" t="inlineStr">
        <is>
          <t xml:space="preserve"> </t>
        </is>
      </c>
    </row>
    <row r="7">
      <c r="A7" s="4" t="inlineStr">
        <is>
          <t>Impact of foreign exchange rate changes and other</t>
        </is>
      </c>
      <c r="C7" s="6" t="n">
        <v>-16374</v>
      </c>
      <c r="D7" s="6" t="n">
        <v>4342</v>
      </c>
      <c r="E7" s="6" t="n">
        <v>-12984</v>
      </c>
    </row>
    <row r="8">
      <c r="A8" s="4" t="inlineStr">
        <is>
          <t>Improvements and additions</t>
        </is>
      </c>
      <c r="C8" s="6" t="n">
        <v>8806</v>
      </c>
      <c r="D8" s="6" t="n">
        <v>9501</v>
      </c>
      <c r="E8" s="4" t="inlineStr">
        <is>
          <t xml:space="preserve"> </t>
        </is>
      </c>
    </row>
    <row r="9">
      <c r="A9" s="4" t="inlineStr">
        <is>
          <t>Real estate facilities, ending balance</t>
        </is>
      </c>
      <c r="C9" s="6" t="n">
        <v>2091196</v>
      </c>
      <c r="D9" s="6" t="n">
        <v>1924746</v>
      </c>
      <c r="E9" s="6" t="n">
        <v>1887206</v>
      </c>
    </row>
    <row r="10">
      <c r="A10" s="3" t="inlineStr">
        <is>
          <t>Accumulated depreciation</t>
        </is>
      </c>
      <c r="C10" s="4" t="inlineStr">
        <is>
          <t xml:space="preserve"> </t>
        </is>
      </c>
      <c r="D10" s="4" t="inlineStr">
        <is>
          <t xml:space="preserve"> </t>
        </is>
      </c>
      <c r="E10" s="4" t="inlineStr">
        <is>
          <t xml:space="preserve"> </t>
        </is>
      </c>
    </row>
    <row r="11">
      <c r="A11" s="4" t="inlineStr">
        <is>
          <t>Accumulated depreciation, beginning balance</t>
        </is>
      </c>
      <c r="C11" s="6" t="n">
        <v>-255844</v>
      </c>
      <c r="D11" s="6" t="n">
        <v>-202683</v>
      </c>
      <c r="E11" s="6" t="n">
        <v>-155927</v>
      </c>
    </row>
    <row r="12">
      <c r="A12" s="4" t="inlineStr">
        <is>
          <t>Depreciation expense</t>
        </is>
      </c>
      <c r="C12" s="6" t="n">
        <v>-53975</v>
      </c>
      <c r="D12" s="6" t="n">
        <v>-52620</v>
      </c>
      <c r="E12" s="6" t="n">
        <v>-48400</v>
      </c>
    </row>
    <row r="13">
      <c r="A13" s="4" t="inlineStr">
        <is>
          <t>Accumulated Depreciation Casualty Loss</t>
        </is>
      </c>
      <c r="B13" s="4" t="inlineStr">
        <is>
          <t>[1]</t>
        </is>
      </c>
      <c r="C13" s="6" t="n">
        <v>1913</v>
      </c>
      <c r="D13" s="4" t="inlineStr">
        <is>
          <t xml:space="preserve"> </t>
        </is>
      </c>
      <c r="E13" s="4" t="inlineStr">
        <is>
          <t xml:space="preserve"> </t>
        </is>
      </c>
    </row>
    <row r="14">
      <c r="A14" s="4" t="inlineStr">
        <is>
          <t>Accumulated depreciation Impact of foreign exchange rate changes</t>
        </is>
      </c>
      <c r="C14" s="4" t="inlineStr">
        <is>
          <t xml:space="preserve"> </t>
        </is>
      </c>
      <c r="D14" s="6" t="n">
        <v>-541</v>
      </c>
      <c r="E14" s="4" t="inlineStr">
        <is>
          <t xml:space="preserve"> </t>
        </is>
      </c>
    </row>
    <row r="15">
      <c r="A15" s="4" t="inlineStr">
        <is>
          <t>Accumulated depreciation Impact of foreign exchange rate changes and other</t>
        </is>
      </c>
      <c r="C15" s="6" t="n">
        <v>2774</v>
      </c>
      <c r="D15" s="4" t="inlineStr">
        <is>
          <t xml:space="preserve"> </t>
        </is>
      </c>
      <c r="E15" s="4" t="inlineStr">
        <is>
          <t xml:space="preserve"> </t>
        </is>
      </c>
    </row>
    <row r="16">
      <c r="A16" s="4" t="inlineStr">
        <is>
          <t>Accumulated depreciation, ending balance</t>
        </is>
      </c>
      <c r="C16" s="5" t="n">
        <v>-305132</v>
      </c>
      <c r="D16" s="5" t="n">
        <v>-255844</v>
      </c>
      <c r="E16" s="5" t="n">
        <v>-202683</v>
      </c>
    </row>
    <row r="17"/>
    <row r="18">
      <c r="A18" s="4" t="inlineStr">
        <is>
          <t>[1]Hurricane Helene caused record flooding in late September 2024 in Asheville, North Carolina. One of our 14 wholly-owned properties in this market was severely flooded. As a result of the flooding and related damage, we recorded a net casualty loss related to the flooded property of approximately $4.6 million during the year ended December 31, 2024, to write-off the carrying value. We expect to rebuild and therefore we believe it is probable that we will receive insurance proceeds to offset the casualty loss and we recorded a receivable related to our pending insurance claim amounts as of December 31, 2024. There is no assurance as to when this property will be rebuilt or the performance of this property upon completion or stabilization. The casualty loss was completely offset in our consolidated statements of operations by such expected recovery. Any amount of insurance recovery related to the property damage in excess of the casualty loss incurred is considered a gain contingency, and would be recognized upon final settlement of the claims.</t>
        </is>
      </c>
    </row>
  </sheetData>
  <mergeCells count="4">
    <mergeCell ref="A1:B2"/>
    <mergeCell ref="C1:E1"/>
    <mergeCell ref="A18:D18"/>
    <mergeCell ref="A17:D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Real Estate - Schedule of Activity in Real Estate Facilities (Parenthetical) (Details) $ in Millions</t>
        </is>
      </c>
      <c r="B1" s="2" t="inlineStr">
        <is>
          <t>12 Months Ended</t>
        </is>
      </c>
    </row>
    <row r="2">
      <c r="B2" s="2" t="inlineStr">
        <is>
          <t>Dec. 31, 2024 USD ($) Property</t>
        </is>
      </c>
    </row>
    <row r="3">
      <c r="A3" s="3" t="inlineStr">
        <is>
          <t>Restructuring Cost and Reserve [Line Items]</t>
        </is>
      </c>
      <c r="B3" s="4" t="inlineStr">
        <is>
          <t xml:space="preserve"> </t>
        </is>
      </c>
    </row>
    <row r="4">
      <c r="A4" s="4" t="inlineStr">
        <is>
          <t>Number of Real Estate Properties</t>
        </is>
      </c>
      <c r="B4" s="6" t="n">
        <v>1</v>
      </c>
    </row>
    <row r="5">
      <c r="A5" s="4" t="inlineStr">
        <is>
          <t>Casualty [Member]</t>
        </is>
      </c>
      <c r="B5" s="4" t="inlineStr">
        <is>
          <t xml:space="preserve"> </t>
        </is>
      </c>
    </row>
    <row r="6">
      <c r="A6" s="3" t="inlineStr">
        <is>
          <t>Restructuring Cost and Reserve [Line Items]</t>
        </is>
      </c>
      <c r="B6" s="4" t="inlineStr">
        <is>
          <t xml:space="preserve"> </t>
        </is>
      </c>
    </row>
    <row r="7">
      <c r="A7" s="4" t="inlineStr">
        <is>
          <t>Loss Contingency, Loss in Period | $</t>
        </is>
      </c>
      <c r="B7" s="9" t="n">
        <v>4.6</v>
      </c>
    </row>
    <row r="8">
      <c r="A8" s="4" t="inlineStr">
        <is>
          <t>NC</t>
        </is>
      </c>
      <c r="B8" s="4" t="inlineStr">
        <is>
          <t xml:space="preserve"> </t>
        </is>
      </c>
    </row>
    <row r="9">
      <c r="A9" s="3" t="inlineStr">
        <is>
          <t>Restructuring Cost and Reserve [Line Items]</t>
        </is>
      </c>
      <c r="B9" s="4" t="inlineStr">
        <is>
          <t xml:space="preserve"> </t>
        </is>
      </c>
    </row>
    <row r="10">
      <c r="A10" s="4" t="inlineStr">
        <is>
          <t>Number of Real Estate Properties</t>
        </is>
      </c>
      <c r="B10" s="6"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Facilities - Summary of Purchase Price Allocation for Real Estate Related Assets Acquired (Detail)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Real Estate Assets</t>
        </is>
      </c>
      <c r="B4" s="5" t="n">
        <v>180559</v>
      </c>
    </row>
    <row r="5">
      <c r="A5" s="4" t="inlineStr">
        <is>
          <t>Intangibles</t>
        </is>
      </c>
      <c r="B5" s="6" t="n">
        <v>6542</v>
      </c>
    </row>
    <row r="6">
      <c r="A6" s="4" t="inlineStr">
        <is>
          <t>Total assets acquired</t>
        </is>
      </c>
      <c r="B6" s="6" t="n">
        <v>187101</v>
      </c>
      <c r="C6" s="4" t="inlineStr">
        <is>
          <t>[1]</t>
        </is>
      </c>
    </row>
    <row r="7">
      <c r="A7" s="4" t="inlineStr">
        <is>
          <t>2024 Revenue</t>
        </is>
      </c>
      <c r="B7" s="6" t="n">
        <v>2031</v>
      </c>
      <c r="C7" s="4" t="inlineStr">
        <is>
          <t>[2]</t>
        </is>
      </c>
    </row>
    <row r="8">
      <c r="A8" s="4" t="inlineStr">
        <is>
          <t>2024 Net Operating Income</t>
        </is>
      </c>
      <c r="B8" s="5" t="n">
        <v>1207</v>
      </c>
      <c r="C8" s="4" t="inlineStr">
        <is>
          <t>[2],[3]</t>
        </is>
      </c>
    </row>
    <row r="9">
      <c r="A9" s="4" t="inlineStr">
        <is>
          <t>Colorado Springs II</t>
        </is>
      </c>
      <c r="B9" s="4" t="inlineStr">
        <is>
          <t xml:space="preserve"> </t>
        </is>
      </c>
    </row>
    <row r="10">
      <c r="A10" s="3" t="inlineStr">
        <is>
          <t>Business Acquisition [Line Items]</t>
        </is>
      </c>
      <c r="B10" s="4" t="inlineStr">
        <is>
          <t xml:space="preserve"> </t>
        </is>
      </c>
    </row>
    <row r="11">
      <c r="A11" s="4" t="inlineStr">
        <is>
          <t>Acquisition Date</t>
        </is>
      </c>
      <c r="B11" s="4" t="inlineStr">
        <is>
          <t>Apr. 10,  2024</t>
        </is>
      </c>
    </row>
    <row r="12">
      <c r="A12" s="4" t="inlineStr">
        <is>
          <t>Occupancy Upon Acquisition</t>
        </is>
      </c>
      <c r="B12" s="10" t="n">
        <v>0.86</v>
      </c>
      <c r="C12" s="4" t="inlineStr">
        <is>
          <t>[4]</t>
        </is>
      </c>
    </row>
    <row r="13">
      <c r="A13" s="4" t="inlineStr">
        <is>
          <t>Real Estate Assets</t>
        </is>
      </c>
      <c r="B13" s="5" t="n">
        <v>9841</v>
      </c>
    </row>
    <row r="14">
      <c r="A14" s="4" t="inlineStr">
        <is>
          <t>Intangibles</t>
        </is>
      </c>
      <c r="B14" s="6" t="n">
        <v>675</v>
      </c>
    </row>
    <row r="15">
      <c r="A15" s="4" t="inlineStr">
        <is>
          <t>Total assets acquired</t>
        </is>
      </c>
      <c r="B15" s="6" t="n">
        <v>10516</v>
      </c>
      <c r="C15" s="4" t="inlineStr">
        <is>
          <t>[1]</t>
        </is>
      </c>
    </row>
    <row r="16">
      <c r="A16" s="4" t="inlineStr">
        <is>
          <t>2024 Revenue</t>
        </is>
      </c>
      <c r="B16" s="6" t="n">
        <v>693</v>
      </c>
      <c r="C16" s="4" t="inlineStr">
        <is>
          <t>[2]</t>
        </is>
      </c>
    </row>
    <row r="17">
      <c r="A17" s="4" t="inlineStr">
        <is>
          <t>2024 Net Operating Income</t>
        </is>
      </c>
      <c r="B17" s="5" t="n">
        <v>428</v>
      </c>
      <c r="C17" s="4" t="inlineStr">
        <is>
          <t>[2],[3]</t>
        </is>
      </c>
    </row>
    <row r="18">
      <c r="A18" s="4" t="inlineStr">
        <is>
          <t>Spartanburg</t>
        </is>
      </c>
      <c r="B18" s="4" t="inlineStr">
        <is>
          <t xml:space="preserve"> </t>
        </is>
      </c>
    </row>
    <row r="19">
      <c r="A19" s="3" t="inlineStr">
        <is>
          <t>Business Acquisition [Line Items]</t>
        </is>
      </c>
      <c r="B19" s="4" t="inlineStr">
        <is>
          <t xml:space="preserve"> </t>
        </is>
      </c>
    </row>
    <row r="20">
      <c r="A20" s="4" t="inlineStr">
        <is>
          <t>Acquisition Date</t>
        </is>
      </c>
      <c r="B20" s="4" t="inlineStr">
        <is>
          <t>Jul. 16,  2024</t>
        </is>
      </c>
    </row>
    <row r="21">
      <c r="A21" s="4" t="inlineStr">
        <is>
          <t>Occupancy Upon Acquisition</t>
        </is>
      </c>
      <c r="B21" s="10" t="n">
        <v>0.9399999999999999</v>
      </c>
      <c r="C21" s="4" t="inlineStr">
        <is>
          <t>[4]</t>
        </is>
      </c>
    </row>
    <row r="22">
      <c r="A22" s="4" t="inlineStr">
        <is>
          <t>Real Estate Assets</t>
        </is>
      </c>
      <c r="B22" s="5" t="n">
        <v>12831</v>
      </c>
    </row>
    <row r="23">
      <c r="A23" s="4" t="inlineStr">
        <is>
          <t>Intangibles</t>
        </is>
      </c>
      <c r="B23" s="6" t="n">
        <v>401</v>
      </c>
    </row>
    <row r="24">
      <c r="A24" s="4" t="inlineStr">
        <is>
          <t>Total assets acquired</t>
        </is>
      </c>
      <c r="B24" s="6" t="n">
        <v>13232</v>
      </c>
      <c r="C24" s="4" t="inlineStr">
        <is>
          <t>[1]</t>
        </is>
      </c>
    </row>
    <row r="25">
      <c r="A25" s="4" t="inlineStr">
        <is>
          <t>2024 Revenue</t>
        </is>
      </c>
      <c r="B25" s="6" t="n">
        <v>519</v>
      </c>
      <c r="C25" s="4" t="inlineStr">
        <is>
          <t>[2]</t>
        </is>
      </c>
    </row>
    <row r="26">
      <c r="A26" s="4" t="inlineStr">
        <is>
          <t>2024 Net Operating Income</t>
        </is>
      </c>
      <c r="B26" s="5" t="n">
        <v>289</v>
      </c>
      <c r="C26" s="4" t="inlineStr">
        <is>
          <t>[2],[3]</t>
        </is>
      </c>
    </row>
    <row r="27">
      <c r="A27" s="4" t="inlineStr">
        <is>
          <t>Miami</t>
        </is>
      </c>
      <c r="B27" s="4" t="inlineStr">
        <is>
          <t xml:space="preserve"> </t>
        </is>
      </c>
    </row>
    <row r="28">
      <c r="A28" s="3" t="inlineStr">
        <is>
          <t>Business Acquisition [Line Items]</t>
        </is>
      </c>
      <c r="B28" s="4" t="inlineStr">
        <is>
          <t xml:space="preserve"> </t>
        </is>
      </c>
    </row>
    <row r="29">
      <c r="A29" s="4" t="inlineStr">
        <is>
          <t>Acquisition Date</t>
        </is>
      </c>
      <c r="B29" s="4" t="inlineStr">
        <is>
          <t>Sep. 24,  2024</t>
        </is>
      </c>
    </row>
    <row r="30">
      <c r="A30" s="4" t="inlineStr">
        <is>
          <t>Occupancy Upon Acquisition</t>
        </is>
      </c>
      <c r="B30" s="10" t="n">
        <v>0.96</v>
      </c>
      <c r="C30" s="4" t="inlineStr">
        <is>
          <t>[4]</t>
        </is>
      </c>
    </row>
    <row r="31">
      <c r="A31" s="4" t="inlineStr">
        <is>
          <t>Real Estate Assets</t>
        </is>
      </c>
      <c r="B31" s="5" t="n">
        <v>30408</v>
      </c>
    </row>
    <row r="32">
      <c r="A32" s="4" t="inlineStr">
        <is>
          <t>Intangibles</t>
        </is>
      </c>
      <c r="B32" s="6" t="n">
        <v>753</v>
      </c>
    </row>
    <row r="33">
      <c r="A33" s="4" t="inlineStr">
        <is>
          <t>Total assets acquired</t>
        </is>
      </c>
      <c r="B33" s="6" t="n">
        <v>31161</v>
      </c>
      <c r="C33" s="4" t="inlineStr">
        <is>
          <t>[1]</t>
        </is>
      </c>
    </row>
    <row r="34">
      <c r="A34" s="4" t="inlineStr">
        <is>
          <t>2024 Revenue</t>
        </is>
      </c>
      <c r="B34" s="6" t="n">
        <v>410</v>
      </c>
      <c r="C34" s="4" t="inlineStr">
        <is>
          <t>[2]</t>
        </is>
      </c>
    </row>
    <row r="35">
      <c r="A35" s="4" t="inlineStr">
        <is>
          <t>2024 Net Operating Income</t>
        </is>
      </c>
      <c r="B35" s="5" t="n">
        <v>228</v>
      </c>
      <c r="C35" s="4" t="inlineStr">
        <is>
          <t>[2],[3]</t>
        </is>
      </c>
    </row>
    <row r="36">
      <c r="A36" s="4" t="inlineStr">
        <is>
          <t>Nantucket</t>
        </is>
      </c>
      <c r="B36" s="4" t="inlineStr">
        <is>
          <t xml:space="preserve"> </t>
        </is>
      </c>
    </row>
    <row r="37">
      <c r="A37" s="3" t="inlineStr">
        <is>
          <t>Business Acquisition [Line Items]</t>
        </is>
      </c>
      <c r="B37" s="4" t="inlineStr">
        <is>
          <t xml:space="preserve"> </t>
        </is>
      </c>
    </row>
    <row r="38">
      <c r="A38" s="4" t="inlineStr">
        <is>
          <t>Acquisition Date</t>
        </is>
      </c>
      <c r="B38" s="4" t="inlineStr">
        <is>
          <t>Nov. 20,  2024</t>
        </is>
      </c>
    </row>
    <row r="39">
      <c r="A39" s="4" t="inlineStr">
        <is>
          <t>Occupancy Upon Acquisition</t>
        </is>
      </c>
      <c r="B39" s="10" t="n">
        <v>0.91</v>
      </c>
      <c r="C39" s="4" t="inlineStr">
        <is>
          <t>[4]</t>
        </is>
      </c>
    </row>
    <row r="40">
      <c r="A40" s="4" t="inlineStr">
        <is>
          <t>Real Estate Assets</t>
        </is>
      </c>
      <c r="B40" s="5" t="n">
        <v>9239</v>
      </c>
    </row>
    <row r="41">
      <c r="A41" s="4" t="inlineStr">
        <is>
          <t>Intangibles</t>
        </is>
      </c>
      <c r="B41" s="6" t="n">
        <v>348</v>
      </c>
    </row>
    <row r="42">
      <c r="A42" s="4" t="inlineStr">
        <is>
          <t>Total assets acquired</t>
        </is>
      </c>
      <c r="B42" s="6" t="n">
        <v>9587</v>
      </c>
      <c r="C42" s="4" t="inlineStr">
        <is>
          <t>[1]</t>
        </is>
      </c>
    </row>
    <row r="43">
      <c r="A43" s="4" t="inlineStr">
        <is>
          <t>2024 Revenue</t>
        </is>
      </c>
      <c r="B43" s="6" t="n">
        <v>73</v>
      </c>
      <c r="C43" s="4" t="inlineStr">
        <is>
          <t>[2]</t>
        </is>
      </c>
    </row>
    <row r="44">
      <c r="A44" s="4" t="inlineStr">
        <is>
          <t>2024 Net Operating Income</t>
        </is>
      </c>
      <c r="B44" s="5" t="n">
        <v>56</v>
      </c>
      <c r="C44" s="4" t="inlineStr">
        <is>
          <t>[2],[3]</t>
        </is>
      </c>
    </row>
    <row r="45">
      <c r="A45" s="4" t="inlineStr">
        <is>
          <t>Aurora V</t>
        </is>
      </c>
      <c r="B45" s="4" t="inlineStr">
        <is>
          <t xml:space="preserve"> </t>
        </is>
      </c>
    </row>
    <row r="46">
      <c r="A46" s="3" t="inlineStr">
        <is>
          <t>Business Acquisition [Line Items]</t>
        </is>
      </c>
      <c r="B46" s="4" t="inlineStr">
        <is>
          <t xml:space="preserve"> </t>
        </is>
      </c>
    </row>
    <row r="47">
      <c r="A47" s="4" t="inlineStr">
        <is>
          <t>Acquisition Date</t>
        </is>
      </c>
      <c r="B47" s="4" t="inlineStr">
        <is>
          <t>Dec. 11,  2024</t>
        </is>
      </c>
    </row>
    <row r="48">
      <c r="A48" s="4" t="inlineStr">
        <is>
          <t>Occupancy Upon Acquisition</t>
        </is>
      </c>
      <c r="B48" s="10" t="n">
        <v>0.85</v>
      </c>
      <c r="C48" s="4" t="inlineStr">
        <is>
          <t>[4]</t>
        </is>
      </c>
    </row>
    <row r="49">
      <c r="A49" s="4" t="inlineStr">
        <is>
          <t>Real Estate Assets</t>
        </is>
      </c>
      <c r="B49" s="5" t="n">
        <v>14067</v>
      </c>
    </row>
    <row r="50">
      <c r="A50" s="4" t="inlineStr">
        <is>
          <t>Intangibles</t>
        </is>
      </c>
      <c r="B50" s="6" t="n">
        <v>600</v>
      </c>
    </row>
    <row r="51">
      <c r="A51" s="4" t="inlineStr">
        <is>
          <t>Total assets acquired</t>
        </is>
      </c>
      <c r="B51" s="6" t="n">
        <v>14667</v>
      </c>
      <c r="C51" s="4" t="inlineStr">
        <is>
          <t>[1]</t>
        </is>
      </c>
    </row>
    <row r="52">
      <c r="A52" s="4" t="inlineStr">
        <is>
          <t>2024 Revenue</t>
        </is>
      </c>
      <c r="B52" s="6" t="n">
        <v>77</v>
      </c>
      <c r="C52" s="4" t="inlineStr">
        <is>
          <t>[2]</t>
        </is>
      </c>
    </row>
    <row r="53">
      <c r="A53" s="4" t="inlineStr">
        <is>
          <t>2024 Net Operating Income</t>
        </is>
      </c>
      <c r="B53" s="5" t="n">
        <v>35</v>
      </c>
      <c r="C53" s="4" t="inlineStr">
        <is>
          <t>[2],[3]</t>
        </is>
      </c>
    </row>
    <row r="54">
      <c r="A54" s="4" t="inlineStr">
        <is>
          <t>San Jose</t>
        </is>
      </c>
      <c r="B54" s="4" t="inlineStr">
        <is>
          <t xml:space="preserve"> </t>
        </is>
      </c>
    </row>
    <row r="55">
      <c r="A55" s="3" t="inlineStr">
        <is>
          <t>Business Acquisition [Line Items]</t>
        </is>
      </c>
      <c r="B55" s="4" t="inlineStr">
        <is>
          <t xml:space="preserve"> </t>
        </is>
      </c>
    </row>
    <row r="56">
      <c r="A56" s="4" t="inlineStr">
        <is>
          <t>Acquisition Date</t>
        </is>
      </c>
      <c r="B56" s="4" t="inlineStr">
        <is>
          <t>Dec. 19,  2024</t>
        </is>
      </c>
    </row>
    <row r="57">
      <c r="A57" s="4" t="inlineStr">
        <is>
          <t>Occupancy Upon Acquisition</t>
        </is>
      </c>
      <c r="B57" s="10" t="n">
        <v>0.98</v>
      </c>
      <c r="C57" s="4" t="inlineStr">
        <is>
          <t>[4]</t>
        </is>
      </c>
    </row>
    <row r="58">
      <c r="A58" s="4" t="inlineStr">
        <is>
          <t>Real Estate Assets</t>
        </is>
      </c>
      <c r="B58" s="5" t="n">
        <v>19077</v>
      </c>
    </row>
    <row r="59">
      <c r="A59" s="4" t="inlineStr">
        <is>
          <t>Intangibles</t>
        </is>
      </c>
      <c r="B59" s="6" t="n">
        <v>539</v>
      </c>
    </row>
    <row r="60">
      <c r="A60" s="4" t="inlineStr">
        <is>
          <t>Total assets acquired</t>
        </is>
      </c>
      <c r="B60" s="6" t="n">
        <v>19616</v>
      </c>
      <c r="C60" s="4" t="inlineStr">
        <is>
          <t>[1]</t>
        </is>
      </c>
    </row>
    <row r="61">
      <c r="A61" s="4" t="inlineStr">
        <is>
          <t>2024 Revenue</t>
        </is>
      </c>
      <c r="B61" s="6" t="n">
        <v>53</v>
      </c>
      <c r="C61" s="4" t="inlineStr">
        <is>
          <t>[2]</t>
        </is>
      </c>
    </row>
    <row r="62">
      <c r="A62" s="4" t="inlineStr">
        <is>
          <t>2024 Net Operating Income</t>
        </is>
      </c>
      <c r="B62" s="5" t="n">
        <v>29</v>
      </c>
      <c r="C62" s="4" t="inlineStr">
        <is>
          <t>[2],[3]</t>
        </is>
      </c>
    </row>
    <row r="63">
      <c r="A63" s="4" t="inlineStr">
        <is>
          <t>Washington, DC</t>
        </is>
      </c>
      <c r="B63" s="4" t="inlineStr">
        <is>
          <t xml:space="preserve"> </t>
        </is>
      </c>
    </row>
    <row r="64">
      <c r="A64" s="3" t="inlineStr">
        <is>
          <t>Business Acquisition [Line Items]</t>
        </is>
      </c>
      <c r="B64" s="4" t="inlineStr">
        <is>
          <t xml:space="preserve"> </t>
        </is>
      </c>
    </row>
    <row r="65">
      <c r="A65" s="4" t="inlineStr">
        <is>
          <t>Acquisition Date</t>
        </is>
      </c>
      <c r="B65" s="4" t="inlineStr">
        <is>
          <t>Dec. 19,  2024</t>
        </is>
      </c>
    </row>
    <row r="66">
      <c r="A66" s="4" t="inlineStr">
        <is>
          <t>Occupancy Upon Acquisition</t>
        </is>
      </c>
      <c r="B66" s="10" t="n">
        <v>0.88</v>
      </c>
      <c r="C66" s="4" t="inlineStr">
        <is>
          <t>[4]</t>
        </is>
      </c>
    </row>
    <row r="67">
      <c r="A67" s="4" t="inlineStr">
        <is>
          <t>Real Estate Assets</t>
        </is>
      </c>
      <c r="B67" s="5" t="n">
        <v>17598</v>
      </c>
    </row>
    <row r="68">
      <c r="A68" s="4" t="inlineStr">
        <is>
          <t>Intangibles</t>
        </is>
      </c>
      <c r="B68" s="6" t="n">
        <v>694</v>
      </c>
    </row>
    <row r="69">
      <c r="A69" s="4" t="inlineStr">
        <is>
          <t>Total assets acquired</t>
        </is>
      </c>
      <c r="B69" s="6" t="n">
        <v>18292</v>
      </c>
      <c r="C69" s="4" t="inlineStr">
        <is>
          <t>[1]</t>
        </is>
      </c>
    </row>
    <row r="70">
      <c r="A70" s="4" t="inlineStr">
        <is>
          <t>2024 Revenue</t>
        </is>
      </c>
      <c r="B70" s="6" t="n">
        <v>48</v>
      </c>
      <c r="C70" s="4" t="inlineStr">
        <is>
          <t>[2]</t>
        </is>
      </c>
    </row>
    <row r="71">
      <c r="A71" s="4" t="inlineStr">
        <is>
          <t>2024 Net Operating Income</t>
        </is>
      </c>
      <c r="B71" s="5" t="n">
        <v>26</v>
      </c>
      <c r="C71" s="4" t="inlineStr">
        <is>
          <t>[2],[3]</t>
        </is>
      </c>
    </row>
    <row r="72">
      <c r="A72" s="4" t="inlineStr">
        <is>
          <t>Ladera Ranch</t>
        </is>
      </c>
      <c r="B72" s="4" t="inlineStr">
        <is>
          <t xml:space="preserve"> </t>
        </is>
      </c>
    </row>
    <row r="73">
      <c r="A73" s="3" t="inlineStr">
        <is>
          <t>Business Acquisition [Line Items]</t>
        </is>
      </c>
      <c r="B73" s="4" t="inlineStr">
        <is>
          <t xml:space="preserve"> </t>
        </is>
      </c>
    </row>
    <row r="74">
      <c r="A74" s="4" t="inlineStr">
        <is>
          <t>Acquisition Date</t>
        </is>
      </c>
      <c r="B74" s="4" t="inlineStr">
        <is>
          <t>Dec. 20,  2024</t>
        </is>
      </c>
      <c r="C74" s="4" t="inlineStr">
        <is>
          <t>[5]</t>
        </is>
      </c>
    </row>
    <row r="75">
      <c r="A75" s="4" t="inlineStr">
        <is>
          <t>Occupancy Upon Acquisition</t>
        </is>
      </c>
      <c r="B75" s="10" t="n">
        <v>0.9399999999999999</v>
      </c>
      <c r="C75" s="4" t="inlineStr">
        <is>
          <t>[4],[5]</t>
        </is>
      </c>
    </row>
    <row r="76">
      <c r="A76" s="4" t="inlineStr">
        <is>
          <t>Real Estate Assets</t>
        </is>
      </c>
      <c r="B76" s="5" t="n">
        <v>67498</v>
      </c>
      <c r="C76" s="4" t="inlineStr">
        <is>
          <t>[5]</t>
        </is>
      </c>
    </row>
    <row r="77">
      <c r="A77" s="4" t="inlineStr">
        <is>
          <t>Intangibles</t>
        </is>
      </c>
      <c r="B77" s="6" t="n">
        <v>2532</v>
      </c>
      <c r="C77" s="4" t="inlineStr">
        <is>
          <t>[5]</t>
        </is>
      </c>
    </row>
    <row r="78">
      <c r="A78" s="4" t="inlineStr">
        <is>
          <t>Total assets acquired</t>
        </is>
      </c>
      <c r="B78" s="6" t="n">
        <v>70030</v>
      </c>
      <c r="C78" s="4" t="inlineStr">
        <is>
          <t>[1],[5]</t>
        </is>
      </c>
    </row>
    <row r="79">
      <c r="A79" s="4" t="inlineStr">
        <is>
          <t>2024 Revenue</t>
        </is>
      </c>
      <c r="B79" s="6" t="n">
        <v>158</v>
      </c>
      <c r="C79" s="4" t="inlineStr">
        <is>
          <t>[2],[5]</t>
        </is>
      </c>
    </row>
    <row r="80">
      <c r="A80" s="4" t="inlineStr">
        <is>
          <t>2024 Net Operating Income</t>
        </is>
      </c>
      <c r="B80" s="5" t="n">
        <v>116</v>
      </c>
      <c r="C80" s="4" t="inlineStr">
        <is>
          <t>[2],[3],[5]</t>
        </is>
      </c>
    </row>
    <row r="81"/>
    <row r="82">
      <c r="A82" s="4" t="inlineStr">
        <is>
          <t>[1]The allocation noted above is based on a determination of the relative fair value of the total consideration provided and represents the amount paid including capitalized acquisition costs.[2]The operating results of the self storage properties acquired have been included in our consolidated statements of operations since their acquisition dates.[3]Net operating income excludes corporate general and administrative expenses, interest expense, depreciation, amortization and acquisition related expenses.[4]Represent the approximate occupancy percentage of the property at the time of acquisition.[5]See Note 5 – Debt, for additional information pertaining to a loan issued in connection with the acquisition of this self storage property.</t>
        </is>
      </c>
    </row>
  </sheetData>
  <mergeCells count="5">
    <mergeCell ref="A82:C82"/>
    <mergeCell ref="B2:C2"/>
    <mergeCell ref="B1:C1"/>
    <mergeCell ref="A81:C8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9" customWidth="1" min="2" max="2"/>
    <col width="56" customWidth="1" min="3" max="3"/>
    <col width="30" customWidth="1" min="4" max="4"/>
    <col width="55" customWidth="1" min="5" max="5"/>
    <col width="30" customWidth="1" min="6" max="6"/>
  </cols>
  <sheetData>
    <row r="1">
      <c r="A1" s="1" t="inlineStr">
        <is>
          <t>Real Estate - Additional Information (Detail) shares in Millions, $ in Millions</t>
        </is>
      </c>
      <c r="F1" s="2" t="inlineStr">
        <is>
          <t>12 Months Ended</t>
        </is>
      </c>
    </row>
    <row r="2">
      <c r="B2" s="2" t="inlineStr">
        <is>
          <t>Mar. 12, 2025 USD ($) Landparcel StorageFacility</t>
        </is>
      </c>
      <c r="C2" s="2" t="inlineStr">
        <is>
          <t>Jun. 01, 2022 USD ($) StorageFacility RealEstateVenture</t>
        </is>
      </c>
      <c r="D2" s="2" t="inlineStr">
        <is>
          <t>Dec. 30, 2021 Storagefacility</t>
        </is>
      </c>
      <c r="E2" s="2" t="inlineStr">
        <is>
          <t>Mar. 17, 2021 RealEstateVenture StorageFacility shares</t>
        </is>
      </c>
      <c r="F2" s="2" t="inlineStr">
        <is>
          <t>Dec. 31, 2024 Storage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lf storage facilities</t>
        </is>
      </c>
      <c r="B4" s="4" t="inlineStr">
        <is>
          <t xml:space="preserve"> </t>
        </is>
      </c>
      <c r="C4" s="4" t="inlineStr">
        <is>
          <t xml:space="preserve"> </t>
        </is>
      </c>
      <c r="D4" s="6" t="n">
        <v>2</v>
      </c>
      <c r="E4" s="4" t="inlineStr">
        <is>
          <t xml:space="preserve"> </t>
        </is>
      </c>
      <c r="F4" s="6" t="n">
        <v>161</v>
      </c>
    </row>
    <row r="5">
      <c r="A5" s="4" t="inlineStr">
        <is>
          <t>Canada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and parcel developed into self storage facilities | Landparcel</t>
        </is>
      </c>
      <c r="B7" s="6" t="n">
        <v>1</v>
      </c>
      <c r="C7" s="4" t="inlineStr">
        <is>
          <t xml:space="preserve"> </t>
        </is>
      </c>
      <c r="D7" s="4" t="inlineStr">
        <is>
          <t xml:space="preserve"> </t>
        </is>
      </c>
      <c r="E7" s="4" t="inlineStr">
        <is>
          <t xml:space="preserve"> </t>
        </is>
      </c>
      <c r="F7" s="4" t="inlineStr">
        <is>
          <t xml:space="preserve"> </t>
        </is>
      </c>
    </row>
    <row r="8">
      <c r="A8" s="4" t="inlineStr">
        <is>
          <t>Self Storage Facilitie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lf storage facilities | StorageFacility</t>
        </is>
      </c>
      <c r="B10" s="6" t="n">
        <v>3</v>
      </c>
      <c r="C10" s="4" t="inlineStr">
        <is>
          <t xml:space="preserve"> </t>
        </is>
      </c>
      <c r="D10" s="4" t="inlineStr">
        <is>
          <t xml:space="preserve"> </t>
        </is>
      </c>
      <c r="E10" s="4" t="inlineStr">
        <is>
          <t xml:space="preserve"> </t>
        </is>
      </c>
      <c r="F10" s="4" t="inlineStr">
        <is>
          <t xml:space="preserve"> </t>
        </is>
      </c>
    </row>
    <row r="11">
      <c r="A11" s="4" t="inlineStr">
        <is>
          <t>Consideration transferred | $</t>
        </is>
      </c>
      <c r="B11" s="9" t="n">
        <v>61.1</v>
      </c>
      <c r="C11" s="4" t="inlineStr">
        <is>
          <t xml:space="preserve"> </t>
        </is>
      </c>
      <c r="D11" s="4" t="inlineStr">
        <is>
          <t xml:space="preserve"> </t>
        </is>
      </c>
      <c r="E11" s="4" t="inlineStr">
        <is>
          <t xml:space="preserve"> </t>
        </is>
      </c>
      <c r="F11" s="4" t="inlineStr">
        <is>
          <t xml:space="preserve"> </t>
        </is>
      </c>
    </row>
    <row r="12">
      <c r="A12" s="4" t="inlineStr">
        <is>
          <t>Forfeit earnest money | $</t>
        </is>
      </c>
      <c r="B12" s="9" t="n">
        <v>2.3</v>
      </c>
      <c r="C12" s="4" t="inlineStr">
        <is>
          <t xml:space="preserve"> </t>
        </is>
      </c>
      <c r="D12" s="4" t="inlineStr">
        <is>
          <t xml:space="preserve"> </t>
        </is>
      </c>
      <c r="E12" s="4" t="inlineStr">
        <is>
          <t xml:space="preserve"> </t>
        </is>
      </c>
      <c r="F12" s="4" t="inlineStr">
        <is>
          <t xml:space="preserve"> </t>
        </is>
      </c>
    </row>
    <row r="13">
      <c r="A13" s="4" t="inlineStr">
        <is>
          <t>SST IV Merger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lf storage facilities | StorageFacility</t>
        </is>
      </c>
      <c r="B15" s="4" t="inlineStr">
        <is>
          <t xml:space="preserve"> </t>
        </is>
      </c>
      <c r="C15" s="4" t="inlineStr">
        <is>
          <t xml:space="preserve"> </t>
        </is>
      </c>
      <c r="D15" s="4" t="inlineStr">
        <is>
          <t xml:space="preserve"> </t>
        </is>
      </c>
      <c r="E15" s="6" t="n">
        <v>24</v>
      </c>
      <c r="F15" s="4" t="inlineStr">
        <is>
          <t xml:space="preserve"> </t>
        </is>
      </c>
    </row>
    <row r="16">
      <c r="A16" s="4" t="inlineStr">
        <is>
          <t>Percentage of voting membership interest</t>
        </is>
      </c>
      <c r="B16" s="4" t="inlineStr">
        <is>
          <t xml:space="preserve"> </t>
        </is>
      </c>
      <c r="C16" s="4" t="inlineStr">
        <is>
          <t xml:space="preserve"> </t>
        </is>
      </c>
      <c r="D16" s="4" t="inlineStr">
        <is>
          <t xml:space="preserve"> </t>
        </is>
      </c>
      <c r="E16" s="10" t="n">
        <v>0.5</v>
      </c>
      <c r="F16" s="4" t="inlineStr">
        <is>
          <t xml:space="preserve"> </t>
        </is>
      </c>
    </row>
    <row r="17">
      <c r="A17" s="4" t="inlineStr">
        <is>
          <t>SST IV Merger Agreement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connection with SST IV Merger (in shares) | shares</t>
        </is>
      </c>
      <c r="B19" s="4" t="inlineStr">
        <is>
          <t xml:space="preserve"> </t>
        </is>
      </c>
      <c r="C19" s="4" t="inlineStr">
        <is>
          <t xml:space="preserve"> </t>
        </is>
      </c>
      <c r="D19" s="4" t="inlineStr">
        <is>
          <t xml:space="preserve"> </t>
        </is>
      </c>
      <c r="E19" s="11" t="n">
        <v>5.8</v>
      </c>
      <c r="F19" s="4" t="inlineStr">
        <is>
          <t xml:space="preserve"> </t>
        </is>
      </c>
    </row>
    <row r="20">
      <c r="A20" s="4" t="inlineStr">
        <is>
          <t>SST IV Merger Agreement | Canad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consolidated real estate ventures | RealEstateVenture</t>
        </is>
      </c>
      <c r="B22" s="4" t="inlineStr">
        <is>
          <t xml:space="preserve"> </t>
        </is>
      </c>
      <c r="C22" s="4" t="inlineStr">
        <is>
          <t xml:space="preserve"> </t>
        </is>
      </c>
      <c r="D22" s="4" t="inlineStr">
        <is>
          <t xml:space="preserve"> </t>
        </is>
      </c>
      <c r="E22" s="6" t="n">
        <v>6</v>
      </c>
      <c r="F22" s="4" t="inlineStr">
        <is>
          <t xml:space="preserve"> </t>
        </is>
      </c>
    </row>
    <row r="23">
      <c r="A23" s="4" t="inlineStr">
        <is>
          <t>SSGT II Merger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elf storage facilities | StorageFacility</t>
        </is>
      </c>
      <c r="B25" s="4" t="inlineStr">
        <is>
          <t xml:space="preserve"> </t>
        </is>
      </c>
      <c r="C25" s="6" t="n">
        <v>10</v>
      </c>
      <c r="D25" s="4" t="inlineStr">
        <is>
          <t xml:space="preserve"> </t>
        </is>
      </c>
      <c r="E25" s="4" t="inlineStr">
        <is>
          <t xml:space="preserve"> </t>
        </is>
      </c>
      <c r="F25" s="4" t="inlineStr">
        <is>
          <t xml:space="preserve"> </t>
        </is>
      </c>
    </row>
    <row r="26">
      <c r="A26" s="4" t="inlineStr">
        <is>
          <t>Percentage of voting membership interest</t>
        </is>
      </c>
      <c r="B26" s="4" t="inlineStr">
        <is>
          <t xml:space="preserve"> </t>
        </is>
      </c>
      <c r="C26" s="10" t="n">
        <v>0.5</v>
      </c>
      <c r="D26" s="4" t="inlineStr">
        <is>
          <t xml:space="preserve"> </t>
        </is>
      </c>
      <c r="E26" s="4" t="inlineStr">
        <is>
          <t xml:space="preserve"> </t>
        </is>
      </c>
      <c r="F26" s="4" t="inlineStr">
        <is>
          <t xml:space="preserve"> </t>
        </is>
      </c>
    </row>
    <row r="27">
      <c r="A27" s="4" t="inlineStr">
        <is>
          <t>SSGT II Merger Agreement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 $</t>
        </is>
      </c>
      <c r="B29" s="4" t="inlineStr">
        <is>
          <t xml:space="preserve"> </t>
        </is>
      </c>
      <c r="C29" s="9" t="n">
        <v>2.9</v>
      </c>
      <c r="D29" s="4" t="inlineStr">
        <is>
          <t xml:space="preserve"> </t>
        </is>
      </c>
      <c r="E29" s="4" t="inlineStr">
        <is>
          <t xml:space="preserve"> </t>
        </is>
      </c>
      <c r="F29" s="4" t="inlineStr">
        <is>
          <t xml:space="preserve"> </t>
        </is>
      </c>
    </row>
    <row r="30">
      <c r="A30" s="4" t="inlineStr">
        <is>
          <t>SSGT II Merger Agreement | Canad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unconsolidated real estate ventures | RealEstateVenture</t>
        </is>
      </c>
      <c r="B32" s="4" t="inlineStr">
        <is>
          <t xml:space="preserve"> </t>
        </is>
      </c>
      <c r="C32" s="6" t="n">
        <v>3</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2" customWidth="1" min="5" max="5"/>
    <col width="31" customWidth="1" min="6" max="6"/>
    <col width="22" customWidth="1" min="7" max="7"/>
    <col width="31" customWidth="1" min="8" max="8"/>
    <col width="22" customWidth="1" min="9" max="9"/>
    <col width="22" customWidth="1" min="10" max="10"/>
    <col width="22" customWidth="1" min="11" max="11"/>
    <col width="22" customWidth="1" min="12" max="12"/>
    <col width="14" customWidth="1" min="13" max="13"/>
    <col width="22" customWidth="1" min="14" max="14"/>
    <col width="13" customWidth="1" min="15" max="15"/>
    <col width="22" customWidth="1" min="16" max="16"/>
  </cols>
  <sheetData>
    <row r="1">
      <c r="A1" s="1" t="inlineStr">
        <is>
          <t>Investments in Unconsolidated Real Estate Ventures - Additional Information (Details) $ in Millions, $ in Millions</t>
        </is>
      </c>
      <c r="F1" s="2" t="inlineStr">
        <is>
          <t>12 Months Ended</t>
        </is>
      </c>
    </row>
    <row r="2">
      <c r="B2" s="2" t="inlineStr">
        <is>
          <t>Jul. 17, 2024 CAD ($)</t>
        </is>
      </c>
      <c r="C2" s="2" t="inlineStr">
        <is>
          <t>Nov. 03, 2023 CAD ($)</t>
        </is>
      </c>
      <c r="D2" s="2" t="inlineStr">
        <is>
          <t>Jun. 01, 2022 CAD ($) RealEstateVenture</t>
        </is>
      </c>
      <c r="E2" s="2" t="inlineStr">
        <is>
          <t>Mar. 17, 2021 RealEstateVenture</t>
        </is>
      </c>
      <c r="F2" s="2" t="inlineStr">
        <is>
          <t>Dec. 31, 2024 USD ($) Property</t>
        </is>
      </c>
      <c r="G2" s="2" t="inlineStr">
        <is>
          <t>Dec. 31, 2023 USD ($)</t>
        </is>
      </c>
      <c r="H2" s="2" t="inlineStr">
        <is>
          <t>Dec. 31, 2024 CAD ($) Property</t>
        </is>
      </c>
      <c r="I2" s="2" t="inlineStr">
        <is>
          <t>Jul. 18, 2024 USD ($)</t>
        </is>
      </c>
      <c r="J2" s="2" t="inlineStr">
        <is>
          <t>Jul. 17, 2024 USD ($)</t>
        </is>
      </c>
      <c r="K2" s="2" t="inlineStr">
        <is>
          <t>Jul. 17, 2024 CAD ($)</t>
        </is>
      </c>
      <c r="L2" s="2" t="inlineStr">
        <is>
          <t>Dec. 31, 2023 CAD ($)</t>
        </is>
      </c>
      <c r="M2" s="2" t="inlineStr">
        <is>
          <t>Jan. 12, 2023</t>
        </is>
      </c>
      <c r="N2" s="2" t="inlineStr">
        <is>
          <t>Sep. 13, 2022 CAD ($)</t>
        </is>
      </c>
      <c r="O2" s="2" t="inlineStr">
        <is>
          <t>May 25, 2022</t>
        </is>
      </c>
      <c r="P2" s="2" t="inlineStr">
        <is>
          <t>Mar. 16, 2021 USD ($)</t>
        </is>
      </c>
    </row>
    <row r="3">
      <c r="A3" s="3" t="inlineStr">
        <is>
          <t>Investments In Unconsolidated Real Estate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0</v>
      </c>
      <c r="O4" s="4" t="inlineStr">
        <is>
          <t xml:space="preserve"> </t>
        </is>
      </c>
      <c r="P4" s="4" t="inlineStr">
        <is>
          <t xml:space="preserve"> </t>
        </is>
      </c>
    </row>
    <row r="5">
      <c r="A5" s="4" t="inlineStr">
        <is>
          <t>Initial maximum 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00</v>
      </c>
    </row>
    <row r="6">
      <c r="A6" s="4" t="inlineStr">
        <is>
          <t>Guarantee obligations recourse percentage</t>
        </is>
      </c>
      <c r="B6" s="4" t="inlineStr">
        <is>
          <t xml:space="preserve"> </t>
        </is>
      </c>
      <c r="C6" s="4" t="inlineStr">
        <is>
          <t xml:space="preserve"> </t>
        </is>
      </c>
      <c r="D6" s="4" t="inlineStr">
        <is>
          <t xml:space="preserve"> </t>
        </is>
      </c>
      <c r="E6" s="4" t="inlineStr">
        <is>
          <t xml:space="preserve"> </t>
        </is>
      </c>
      <c r="F6" s="10" t="n">
        <v>0.5</v>
      </c>
      <c r="G6" s="4" t="inlineStr">
        <is>
          <t xml:space="preserve"> </t>
        </is>
      </c>
      <c r="H6" s="10" t="n">
        <v>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BC JV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vestments In Unconsolidated Real Estate V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9" t="n">
        <v>48.7</v>
      </c>
      <c r="G9" s="4" t="inlineStr">
        <is>
          <t xml:space="preserve"> </t>
        </is>
      </c>
      <c r="H9" s="5" t="n">
        <v>7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erm loan</t>
        </is>
      </c>
      <c r="B10" s="4" t="inlineStr">
        <is>
          <t xml:space="preserve"> </t>
        </is>
      </c>
      <c r="C10" s="5" t="n">
        <v>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joint venture property owned</t>
        </is>
      </c>
      <c r="B11" s="4" t="inlineStr">
        <is>
          <t xml:space="preserve"> </t>
        </is>
      </c>
      <c r="C11" s="10"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turity date</t>
        </is>
      </c>
      <c r="B12" s="4" t="inlineStr">
        <is>
          <t xml:space="preserve"> </t>
        </is>
      </c>
      <c r="C12" s="4" t="inlineStr">
        <is>
          <t>Nov.  02,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xed annual rate</t>
        </is>
      </c>
      <c r="B13" s="4" t="inlineStr">
        <is>
          <t xml:space="preserve"> </t>
        </is>
      </c>
      <c r="C13" s="12" t="n">
        <v>0.06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497</v>
      </c>
      <c r="K13" s="12" t="n">
        <v>0.0497</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secured obligation</t>
        </is>
      </c>
      <c r="B14" s="4" t="inlineStr">
        <is>
          <t xml:space="preserve"> </t>
        </is>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an amount</t>
        </is>
      </c>
      <c r="B15" s="4" t="inlineStr">
        <is>
          <t xml:space="preserve"> </t>
        </is>
      </c>
      <c r="C15" s="9" t="n">
        <v>68.9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BC JV Term Loan 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vestments In Unconsolidated Real Estate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amount</t>
        </is>
      </c>
      <c r="B18" s="4" t="inlineStr">
        <is>
          <t xml:space="preserve"> </t>
        </is>
      </c>
      <c r="C18" s="4" t="inlineStr">
        <is>
          <t xml:space="preserve"> </t>
        </is>
      </c>
      <c r="D18" s="4" t="inlineStr">
        <is>
          <t xml:space="preserve"> </t>
        </is>
      </c>
      <c r="E18" s="4" t="inlineStr">
        <is>
          <t xml:space="preserve"> </t>
        </is>
      </c>
      <c r="F18" s="5" t="n">
        <v>32</v>
      </c>
      <c r="G18" s="4" t="inlineStr">
        <is>
          <t xml:space="preserve"> </t>
        </is>
      </c>
      <c r="H18" s="5" t="n">
        <v>4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erm loan</t>
        </is>
      </c>
      <c r="B19" s="5" t="n">
        <v>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joint venture property owned</t>
        </is>
      </c>
      <c r="B20" s="10"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turity date</t>
        </is>
      </c>
      <c r="B21" s="4" t="inlineStr">
        <is>
          <t>Nov.  03,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secured obligation</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34.1</v>
      </c>
      <c r="K23" s="9" t="n">
        <v>46.4</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gent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vestments In Unconsolidated Real Estate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0.5</v>
      </c>
      <c r="P26" s="4" t="inlineStr">
        <is>
          <t xml:space="preserve"> </t>
        </is>
      </c>
    </row>
    <row r="27">
      <c r="A27" s="4" t="inlineStr">
        <is>
          <t>Whitby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vestments In Unconsolidated Real Estate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5</v>
      </c>
      <c r="N29" s="4" t="inlineStr">
        <is>
          <t xml:space="preserve"> </t>
        </is>
      </c>
      <c r="O29" s="4" t="inlineStr">
        <is>
          <t xml:space="preserve"> </t>
        </is>
      </c>
      <c r="P29" s="4" t="inlineStr">
        <is>
          <t xml:space="preserve"> </t>
        </is>
      </c>
    </row>
    <row r="30">
      <c r="A30" s="4" t="inlineStr">
        <is>
          <t>Canadian JV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vestments In Unconsolidated Real Estate V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10" t="n">
        <v>0.5</v>
      </c>
      <c r="G32" s="4" t="inlineStr">
        <is>
          <t xml:space="preserve"> </t>
        </is>
      </c>
      <c r="H32" s="10" t="n">
        <v>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J V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Investments In Unconsolidated Real Estate Ven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properties under ownership interests | Property</t>
        </is>
      </c>
      <c r="B35" s="4" t="inlineStr">
        <is>
          <t xml:space="preserve"> </t>
        </is>
      </c>
      <c r="C35" s="4" t="inlineStr">
        <is>
          <t xml:space="preserve"> </t>
        </is>
      </c>
      <c r="D35" s="4" t="inlineStr">
        <is>
          <t xml:space="preserve"> </t>
        </is>
      </c>
      <c r="E35" s="4" t="inlineStr">
        <is>
          <t xml:space="preserve"> </t>
        </is>
      </c>
      <c r="F35" s="6" t="n">
        <v>11</v>
      </c>
      <c r="G35" s="4" t="inlineStr">
        <is>
          <t xml:space="preserve"> </t>
        </is>
      </c>
      <c r="H35" s="6" t="n">
        <v>1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unconsolidated real estate development | Property</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6"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antucket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vestments In Unconsolidated Real Estate Ven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Joint venture minority ow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3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rrying value of minority investment</t>
        </is>
      </c>
      <c r="B40" s="4" t="inlineStr">
        <is>
          <t xml:space="preserve"> </t>
        </is>
      </c>
      <c r="C40" s="4" t="inlineStr">
        <is>
          <t xml:space="preserve"> </t>
        </is>
      </c>
      <c r="D40" s="4" t="inlineStr">
        <is>
          <t xml:space="preserve"> </t>
        </is>
      </c>
      <c r="E40" s="4" t="inlineStr">
        <is>
          <t xml:space="preserve"> </t>
        </is>
      </c>
      <c r="F40" s="5" t="n">
        <v>6</v>
      </c>
      <c r="G40" s="4" t="inlineStr">
        <is>
          <t xml:space="preserve"> </t>
        </is>
      </c>
      <c r="H40" s="4" t="inlineStr">
        <is>
          <t xml:space="preserve"> </t>
        </is>
      </c>
      <c r="I40" s="9" t="n">
        <v>4.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martCentres Storage Finance LP | Master Mortgage Commit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vestments In Unconsolidated Real Estate Vent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utstanding amount</t>
        </is>
      </c>
      <c r="B43" s="4" t="inlineStr">
        <is>
          <t xml:space="preserve"> </t>
        </is>
      </c>
      <c r="C43" s="4" t="inlineStr">
        <is>
          <t xml:space="preserve"> </t>
        </is>
      </c>
      <c r="D43" s="4" t="inlineStr">
        <is>
          <t xml:space="preserve"> </t>
        </is>
      </c>
      <c r="E43" s="4" t="inlineStr">
        <is>
          <t xml:space="preserve"> </t>
        </is>
      </c>
      <c r="F43" s="5" t="n">
        <v>13</v>
      </c>
      <c r="G43" s="9" t="n">
        <v>43.3</v>
      </c>
      <c r="H43" s="9" t="n">
        <v>18.7</v>
      </c>
      <c r="I43" s="4" t="inlineStr">
        <is>
          <t xml:space="preserve"> </t>
        </is>
      </c>
      <c r="J43" s="4" t="inlineStr">
        <is>
          <t xml:space="preserve"> </t>
        </is>
      </c>
      <c r="K43" s="4" t="inlineStr">
        <is>
          <t xml:space="preserve"> </t>
        </is>
      </c>
      <c r="L43" s="9" t="n">
        <v>57.3</v>
      </c>
      <c r="M43" s="4" t="inlineStr">
        <is>
          <t xml:space="preserve"> </t>
        </is>
      </c>
      <c r="N43" s="4" t="inlineStr">
        <is>
          <t xml:space="preserve"> </t>
        </is>
      </c>
      <c r="O43" s="4" t="inlineStr">
        <is>
          <t xml:space="preserve"> </t>
        </is>
      </c>
      <c r="P43" s="4" t="inlineStr">
        <is>
          <t xml:space="preserve"> </t>
        </is>
      </c>
    </row>
    <row r="44">
      <c r="A44" s="4" t="inlineStr">
        <is>
          <t>Initial maximum amount available</t>
        </is>
      </c>
      <c r="B44" s="4" t="inlineStr">
        <is>
          <t xml:space="preserve"> </t>
        </is>
      </c>
      <c r="C44" s="4" t="inlineStr">
        <is>
          <t xml:space="preserve"> </t>
        </is>
      </c>
      <c r="D44" s="4" t="inlineStr">
        <is>
          <t xml:space="preserve"> </t>
        </is>
      </c>
      <c r="E44" s="4" t="inlineStr">
        <is>
          <t xml:space="preserve"> </t>
        </is>
      </c>
      <c r="F44" s="12" t="n">
        <v>0.063200000000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 to value ratio</t>
        </is>
      </c>
      <c r="B45" s="4" t="inlineStr">
        <is>
          <t xml:space="preserve"> </t>
        </is>
      </c>
      <c r="C45" s="4" t="inlineStr">
        <is>
          <t xml:space="preserve"> </t>
        </is>
      </c>
      <c r="D45" s="4" t="inlineStr">
        <is>
          <t xml:space="preserve"> </t>
        </is>
      </c>
      <c r="E45" s="4" t="inlineStr">
        <is>
          <t xml:space="preserve"> </t>
        </is>
      </c>
      <c r="F45" s="10" t="n">
        <v>0.7</v>
      </c>
      <c r="G45" s="4" t="inlineStr">
        <is>
          <t xml:space="preserve"> </t>
        </is>
      </c>
      <c r="H45" s="10" t="n">
        <v>0.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martCentres Storage Finance LP | Regent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nvestments In Unconsolidated Real Estate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0" t="n">
        <v>0.5</v>
      </c>
      <c r="P48" s="4" t="inlineStr">
        <is>
          <t xml:space="preserve"> </t>
        </is>
      </c>
    </row>
    <row r="49">
      <c r="A49" s="4" t="inlineStr">
        <is>
          <t>SmartCentres Storage Finance LP | Whitby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nvestments In Unconsolidated Real Estate V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5</v>
      </c>
      <c r="N51" s="4" t="inlineStr">
        <is>
          <t xml:space="preserve"> </t>
        </is>
      </c>
      <c r="O51" s="4" t="inlineStr">
        <is>
          <t xml:space="preserve"> </t>
        </is>
      </c>
      <c r="P51" s="4" t="inlineStr">
        <is>
          <t xml:space="preserve"> </t>
        </is>
      </c>
    </row>
    <row r="52">
      <c r="A52" s="4" t="inlineStr">
        <is>
          <t>Cana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Investments In Unconsolidated Real Estate V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quity in earnings (loss) of unconsolidated real estate ventures</t>
        </is>
      </c>
      <c r="B54" s="4" t="inlineStr">
        <is>
          <t xml:space="preserve"> </t>
        </is>
      </c>
      <c r="C54" s="4" t="inlineStr">
        <is>
          <t xml:space="preserve"> </t>
        </is>
      </c>
      <c r="D54" s="4" t="inlineStr">
        <is>
          <t xml:space="preserve"> </t>
        </is>
      </c>
      <c r="E54" s="4" t="inlineStr">
        <is>
          <t xml:space="preserve"> </t>
        </is>
      </c>
      <c r="F54" s="9" t="n">
        <v>1.4</v>
      </c>
      <c r="G54" s="9" t="n">
        <v>1.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ST IV Merger Agreement | Cana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Investments In Unconsolidated Real Estate Vent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elf storage real estate joint ventures | RealEstateVenture</t>
        </is>
      </c>
      <c r="B57" s="4" t="inlineStr">
        <is>
          <t xml:space="preserve"> </t>
        </is>
      </c>
      <c r="C57" s="4" t="inlineStr">
        <is>
          <t xml:space="preserve"> </t>
        </is>
      </c>
      <c r="D57" s="4" t="inlineStr">
        <is>
          <t xml:space="preserve"> </t>
        </is>
      </c>
      <c r="E57" s="6" t="n">
        <v>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SGT II Merger Agreement | SmartCentres Storage Finance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Investments In Unconsolidated Real Estate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itial maximum amount available</t>
        </is>
      </c>
      <c r="B60" s="4" t="inlineStr">
        <is>
          <t xml:space="preserve"> </t>
        </is>
      </c>
      <c r="C60" s="4" t="inlineStr">
        <is>
          <t xml:space="preserve"> </t>
        </is>
      </c>
      <c r="D60" s="9" t="n">
        <v>34.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uarantee obligations recourse percentage</t>
        </is>
      </c>
      <c r="B61" s="4" t="inlineStr">
        <is>
          <t xml:space="preserve"> </t>
        </is>
      </c>
      <c r="C61" s="4" t="inlineStr">
        <is>
          <t xml:space="preserve"> </t>
        </is>
      </c>
      <c r="D61" s="10" t="n">
        <v>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SGT II Merger Agreement | SmartCentres Storage Finance LP | Dupont And Aurora Joint Venture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Investments In Unconsolidated Real Estate Ven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s</t>
        </is>
      </c>
      <c r="B64" s="4" t="inlineStr">
        <is>
          <t xml:space="preserve"> </t>
        </is>
      </c>
      <c r="C64" s="4" t="inlineStr">
        <is>
          <t xml:space="preserve"> </t>
        </is>
      </c>
      <c r="D64" s="10"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SGT II Merger Agreement | Cana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Investments In Unconsolidated Real Estate Vent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elf storage real estate joint ventures | RealEstateVenture</t>
        </is>
      </c>
      <c r="B67" s="4" t="inlineStr">
        <is>
          <t xml:space="preserve"> </t>
        </is>
      </c>
      <c r="C67" s="4" t="inlineStr">
        <is>
          <t xml:space="preserve"> </t>
        </is>
      </c>
      <c r="D67" s="6" t="n">
        <v>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3">
    <mergeCell ref="J1:K1"/>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Unconsolidated Real Estate Ventures - Summary of Investments in Unconsolidated Real Estate Ventures (Details) - USD ($) $ in Thousands</t>
        </is>
      </c>
      <c r="C1" s="2" t="inlineStr">
        <is>
          <t>12 Months Ended</t>
        </is>
      </c>
    </row>
    <row r="2">
      <c r="C2" s="2" t="inlineStr">
        <is>
          <t>Dec. 31, 2024</t>
        </is>
      </c>
      <c r="D2" s="2" t="inlineStr">
        <is>
          <t>Dec. 31, 2023</t>
        </is>
      </c>
    </row>
    <row r="3">
      <c r="A3" s="3" t="inlineStr">
        <is>
          <t>Investments In Unconsolidated Real Estate Ventures [Line Items]</t>
        </is>
      </c>
      <c r="C3" s="4" t="inlineStr">
        <is>
          <t xml:space="preserve"> </t>
        </is>
      </c>
      <c r="D3" s="4" t="inlineStr">
        <is>
          <t xml:space="preserve"> </t>
        </is>
      </c>
    </row>
    <row r="4">
      <c r="A4" s="4" t="inlineStr">
        <is>
          <t>Carrying Value of Investment</t>
        </is>
      </c>
      <c r="C4" s="5" t="n">
        <v>32782</v>
      </c>
      <c r="D4" s="5" t="n">
        <v>35832</v>
      </c>
    </row>
    <row r="5">
      <c r="A5" s="4" t="inlineStr">
        <is>
          <t>Dupont Ontario</t>
        </is>
      </c>
      <c r="C5" s="4" t="inlineStr">
        <is>
          <t xml:space="preserve"> </t>
        </is>
      </c>
      <c r="D5" s="4" t="inlineStr">
        <is>
          <t xml:space="preserve"> </t>
        </is>
      </c>
    </row>
    <row r="6">
      <c r="A6" s="3" t="inlineStr">
        <is>
          <t>Investments In Unconsolidated Real Estate Ventures [Line Items]</t>
        </is>
      </c>
      <c r="C6" s="4" t="inlineStr">
        <is>
          <t xml:space="preserve"> </t>
        </is>
      </c>
      <c r="D6" s="4" t="inlineStr">
        <is>
          <t xml:space="preserve"> </t>
        </is>
      </c>
    </row>
    <row r="7">
      <c r="A7" s="4" t="inlineStr">
        <is>
          <t>Date Real Estate Venture Became Operational</t>
        </is>
      </c>
      <c r="B7" s="4" t="inlineStr">
        <is>
          <t>[1],[2]</t>
        </is>
      </c>
      <c r="C7" s="4" t="inlineStr">
        <is>
          <t>October 2019</t>
        </is>
      </c>
      <c r="D7" s="4" t="inlineStr">
        <is>
          <t xml:space="preserve"> </t>
        </is>
      </c>
    </row>
    <row r="8">
      <c r="A8" s="4" t="inlineStr">
        <is>
          <t>Carrying Value of Investment</t>
        </is>
      </c>
      <c r="B8" s="4" t="inlineStr">
        <is>
          <t>[1],[2]</t>
        </is>
      </c>
      <c r="C8" s="5" t="n">
        <v>3358</v>
      </c>
      <c r="D8" s="6" t="n">
        <v>3975</v>
      </c>
    </row>
    <row r="9">
      <c r="A9" s="4" t="inlineStr">
        <is>
          <t>East York, Ontario</t>
        </is>
      </c>
      <c r="C9" s="4" t="inlineStr">
        <is>
          <t xml:space="preserve"> </t>
        </is>
      </c>
      <c r="D9" s="4" t="inlineStr">
        <is>
          <t xml:space="preserve"> </t>
        </is>
      </c>
    </row>
    <row r="10">
      <c r="A10" s="3" t="inlineStr">
        <is>
          <t>Investments In Unconsolidated Real Estate Ventures [Line Items]</t>
        </is>
      </c>
      <c r="C10" s="4" t="inlineStr">
        <is>
          <t xml:space="preserve"> </t>
        </is>
      </c>
      <c r="D10" s="4" t="inlineStr">
        <is>
          <t xml:space="preserve"> </t>
        </is>
      </c>
    </row>
    <row r="11">
      <c r="A11" s="4" t="inlineStr">
        <is>
          <t>Date Real Estate Venture Became Operational</t>
        </is>
      </c>
      <c r="B11" s="4" t="inlineStr">
        <is>
          <t>[1],[3]</t>
        </is>
      </c>
      <c r="C11" s="4" t="inlineStr">
        <is>
          <t>June 2020</t>
        </is>
      </c>
      <c r="D11" s="4" t="inlineStr">
        <is>
          <t xml:space="preserve"> </t>
        </is>
      </c>
    </row>
    <row r="12">
      <c r="A12" s="4" t="inlineStr">
        <is>
          <t>Carrying Value of Investment</t>
        </is>
      </c>
      <c r="B12" s="4" t="inlineStr">
        <is>
          <t>[1],[3]</t>
        </is>
      </c>
      <c r="C12" s="5" t="n">
        <v>4945</v>
      </c>
      <c r="D12" s="6" t="n">
        <v>5663</v>
      </c>
    </row>
    <row r="13">
      <c r="A13" s="4" t="inlineStr">
        <is>
          <t>Brampton, Ontario</t>
        </is>
      </c>
      <c r="C13" s="4" t="inlineStr">
        <is>
          <t xml:space="preserve"> </t>
        </is>
      </c>
      <c r="D13" s="4" t="inlineStr">
        <is>
          <t xml:space="preserve"> </t>
        </is>
      </c>
    </row>
    <row r="14">
      <c r="A14" s="3" t="inlineStr">
        <is>
          <t>Investments In Unconsolidated Real Estate Ventures [Line Items]</t>
        </is>
      </c>
      <c r="C14" s="4" t="inlineStr">
        <is>
          <t xml:space="preserve"> </t>
        </is>
      </c>
      <c r="D14" s="4" t="inlineStr">
        <is>
          <t xml:space="preserve"> </t>
        </is>
      </c>
    </row>
    <row r="15">
      <c r="A15" s="4" t="inlineStr">
        <is>
          <t>Date Real Estate Venture Became Operational</t>
        </is>
      </c>
      <c r="B15" s="4" t="inlineStr">
        <is>
          <t>[1],[3]</t>
        </is>
      </c>
      <c r="C15" s="4" t="inlineStr">
        <is>
          <t>November 2020</t>
        </is>
      </c>
      <c r="D15" s="4" t="inlineStr">
        <is>
          <t xml:space="preserve"> </t>
        </is>
      </c>
    </row>
    <row r="16">
      <c r="A16" s="4" t="inlineStr">
        <is>
          <t>Carrying Value of Investment</t>
        </is>
      </c>
      <c r="B16" s="4" t="inlineStr">
        <is>
          <t>[1],[3]</t>
        </is>
      </c>
      <c r="C16" s="5" t="n">
        <v>1533</v>
      </c>
      <c r="D16" s="6" t="n">
        <v>1975</v>
      </c>
    </row>
    <row r="17">
      <c r="A17" s="4" t="inlineStr">
        <is>
          <t>Vaughan, Ontario</t>
        </is>
      </c>
      <c r="C17" s="4" t="inlineStr">
        <is>
          <t xml:space="preserve"> </t>
        </is>
      </c>
      <c r="D17" s="4" t="inlineStr">
        <is>
          <t xml:space="preserve"> </t>
        </is>
      </c>
    </row>
    <row r="18">
      <c r="A18" s="3" t="inlineStr">
        <is>
          <t>Investments In Unconsolidated Real Estate Ventures [Line Items]</t>
        </is>
      </c>
      <c r="C18" s="4" t="inlineStr">
        <is>
          <t xml:space="preserve"> </t>
        </is>
      </c>
      <c r="D18" s="4" t="inlineStr">
        <is>
          <t xml:space="preserve"> </t>
        </is>
      </c>
    </row>
    <row r="19">
      <c r="A19" s="4" t="inlineStr">
        <is>
          <t>Date Real Estate Venture Became Operational</t>
        </is>
      </c>
      <c r="B19" s="4" t="inlineStr">
        <is>
          <t>[1],[3]</t>
        </is>
      </c>
      <c r="C19" s="4" t="inlineStr">
        <is>
          <t>January 2021</t>
        </is>
      </c>
      <c r="D19" s="4" t="inlineStr">
        <is>
          <t xml:space="preserve"> </t>
        </is>
      </c>
    </row>
    <row r="20">
      <c r="A20" s="4" t="inlineStr">
        <is>
          <t>Carrying Value of Investment</t>
        </is>
      </c>
      <c r="B20" s="4" t="inlineStr">
        <is>
          <t>[1],[3]</t>
        </is>
      </c>
      <c r="C20" s="5" t="n">
        <v>2019</v>
      </c>
      <c r="D20" s="6" t="n">
        <v>2297</v>
      </c>
    </row>
    <row r="21">
      <c r="A21" s="4" t="inlineStr">
        <is>
          <t>Oshawa, Ontario</t>
        </is>
      </c>
      <c r="C21" s="4" t="inlineStr">
        <is>
          <t xml:space="preserve"> </t>
        </is>
      </c>
      <c r="D21" s="4" t="inlineStr">
        <is>
          <t xml:space="preserve"> </t>
        </is>
      </c>
    </row>
    <row r="22">
      <c r="A22" s="3" t="inlineStr">
        <is>
          <t>Investments In Unconsolidated Real Estate Ventures [Line Items]</t>
        </is>
      </c>
      <c r="C22" s="4" t="inlineStr">
        <is>
          <t xml:space="preserve"> </t>
        </is>
      </c>
      <c r="D22" s="4" t="inlineStr">
        <is>
          <t xml:space="preserve"> </t>
        </is>
      </c>
    </row>
    <row r="23">
      <c r="A23" s="4" t="inlineStr">
        <is>
          <t>Date Real Estate Venture Became Operational</t>
        </is>
      </c>
      <c r="B23" s="4" t="inlineStr">
        <is>
          <t>[1],[3]</t>
        </is>
      </c>
      <c r="C23" s="4" t="inlineStr">
        <is>
          <t>August 2021</t>
        </is>
      </c>
      <c r="D23" s="4" t="inlineStr">
        <is>
          <t xml:space="preserve"> </t>
        </is>
      </c>
    </row>
    <row r="24">
      <c r="A24" s="4" t="inlineStr">
        <is>
          <t>Carrying Value of Investment</t>
        </is>
      </c>
      <c r="B24" s="4" t="inlineStr">
        <is>
          <t>[1],[3]</t>
        </is>
      </c>
      <c r="C24" s="5" t="n">
        <v>938</v>
      </c>
      <c r="D24" s="6" t="n">
        <v>1275</v>
      </c>
    </row>
    <row r="25">
      <c r="A25" s="4" t="inlineStr">
        <is>
          <t>Scarborough, Ontario</t>
        </is>
      </c>
      <c r="C25" s="4" t="inlineStr">
        <is>
          <t xml:space="preserve"> </t>
        </is>
      </c>
      <c r="D25" s="4" t="inlineStr">
        <is>
          <t xml:space="preserve"> </t>
        </is>
      </c>
    </row>
    <row r="26">
      <c r="A26" s="3" t="inlineStr">
        <is>
          <t>Investments In Unconsolidated Real Estate Ventures [Line Items]</t>
        </is>
      </c>
      <c r="C26" s="4" t="inlineStr">
        <is>
          <t xml:space="preserve"> </t>
        </is>
      </c>
      <c r="D26" s="4" t="inlineStr">
        <is>
          <t xml:space="preserve"> </t>
        </is>
      </c>
    </row>
    <row r="27">
      <c r="A27" s="4" t="inlineStr">
        <is>
          <t>Date Real Estate Venture Became Operational</t>
        </is>
      </c>
      <c r="B27" s="4" t="inlineStr">
        <is>
          <t>[3],[4]</t>
        </is>
      </c>
      <c r="C27" s="4" t="inlineStr">
        <is>
          <t>November 2021</t>
        </is>
      </c>
      <c r="D27" s="4" t="inlineStr">
        <is>
          <t xml:space="preserve"> </t>
        </is>
      </c>
    </row>
    <row r="28">
      <c r="A28" s="4" t="inlineStr">
        <is>
          <t>Carrying Value of Investment</t>
        </is>
      </c>
      <c r="B28" s="4" t="inlineStr">
        <is>
          <t>[3],[4]</t>
        </is>
      </c>
      <c r="C28" s="5" t="n">
        <v>1969</v>
      </c>
      <c r="D28" s="6" t="n">
        <v>2343</v>
      </c>
    </row>
    <row r="29">
      <c r="A29" s="4" t="inlineStr">
        <is>
          <t>Aurora, Ontario</t>
        </is>
      </c>
      <c r="C29" s="4" t="inlineStr">
        <is>
          <t xml:space="preserve"> </t>
        </is>
      </c>
      <c r="D29" s="4" t="inlineStr">
        <is>
          <t xml:space="preserve"> </t>
        </is>
      </c>
    </row>
    <row r="30">
      <c r="A30" s="3" t="inlineStr">
        <is>
          <t>Investments In Unconsolidated Real Estate Ventures [Line Items]</t>
        </is>
      </c>
      <c r="C30" s="4" t="inlineStr">
        <is>
          <t xml:space="preserve"> </t>
        </is>
      </c>
      <c r="D30" s="4" t="inlineStr">
        <is>
          <t xml:space="preserve"> </t>
        </is>
      </c>
    </row>
    <row r="31">
      <c r="A31" s="4" t="inlineStr">
        <is>
          <t>Date Real Estate Venture Became Operational</t>
        </is>
      </c>
      <c r="B31" s="4" t="inlineStr">
        <is>
          <t>[2],[4]</t>
        </is>
      </c>
      <c r="C31" s="4" t="inlineStr">
        <is>
          <t>December 2022</t>
        </is>
      </c>
      <c r="D31" s="4" t="inlineStr">
        <is>
          <t xml:space="preserve"> </t>
        </is>
      </c>
    </row>
    <row r="32">
      <c r="A32" s="4" t="inlineStr">
        <is>
          <t>Carrying Value of Investment</t>
        </is>
      </c>
      <c r="B32" s="4" t="inlineStr">
        <is>
          <t>[2],[4]</t>
        </is>
      </c>
      <c r="C32" s="5" t="n">
        <v>1935</v>
      </c>
      <c r="D32" s="6" t="n">
        <v>2481</v>
      </c>
    </row>
    <row r="33">
      <c r="A33" s="4" t="inlineStr">
        <is>
          <t>Kingspoint Ontario</t>
        </is>
      </c>
      <c r="C33" s="4" t="inlineStr">
        <is>
          <t xml:space="preserve"> </t>
        </is>
      </c>
      <c r="D33" s="4" t="inlineStr">
        <is>
          <t xml:space="preserve"> </t>
        </is>
      </c>
    </row>
    <row r="34">
      <c r="A34" s="3" t="inlineStr">
        <is>
          <t>Investments In Unconsolidated Real Estate Ventures [Line Items]</t>
        </is>
      </c>
      <c r="C34" s="4" t="inlineStr">
        <is>
          <t xml:space="preserve"> </t>
        </is>
      </c>
      <c r="D34" s="4" t="inlineStr">
        <is>
          <t xml:space="preserve"> </t>
        </is>
      </c>
    </row>
    <row r="35">
      <c r="A35" s="4" t="inlineStr">
        <is>
          <t>Date Real Estate Venture Became Operational</t>
        </is>
      </c>
      <c r="B35" s="4" t="inlineStr">
        <is>
          <t>[3],[4]</t>
        </is>
      </c>
      <c r="C35" s="4" t="inlineStr">
        <is>
          <t>March 2023</t>
        </is>
      </c>
      <c r="D35" s="4" t="inlineStr">
        <is>
          <t xml:space="preserve"> </t>
        </is>
      </c>
    </row>
    <row r="36">
      <c r="A36" s="4" t="inlineStr">
        <is>
          <t>Carrying Value of Investment</t>
        </is>
      </c>
      <c r="B36" s="4" t="inlineStr">
        <is>
          <t>[3],[4]</t>
        </is>
      </c>
      <c r="C36" s="5" t="n">
        <v>3299</v>
      </c>
      <c r="D36" s="6" t="n">
        <v>3947</v>
      </c>
    </row>
    <row r="37">
      <c r="A37" s="4" t="inlineStr">
        <is>
          <t>Whitby Property</t>
        </is>
      </c>
      <c r="C37" s="4" t="inlineStr">
        <is>
          <t xml:space="preserve"> </t>
        </is>
      </c>
      <c r="D37" s="4" t="inlineStr">
        <is>
          <t xml:space="preserve"> </t>
        </is>
      </c>
    </row>
    <row r="38">
      <c r="A38" s="3" t="inlineStr">
        <is>
          <t>Investments In Unconsolidated Real Estate Ventures [Line Items]</t>
        </is>
      </c>
      <c r="C38" s="4" t="inlineStr">
        <is>
          <t xml:space="preserve"> </t>
        </is>
      </c>
      <c r="D38" s="4" t="inlineStr">
        <is>
          <t xml:space="preserve"> </t>
        </is>
      </c>
    </row>
    <row r="39">
      <c r="A39" s="4" t="inlineStr">
        <is>
          <t>Date Real Estate Venture Became Operational</t>
        </is>
      </c>
      <c r="B39" s="4" t="inlineStr">
        <is>
          <t>[5]</t>
        </is>
      </c>
      <c r="C39" s="4" t="inlineStr">
        <is>
          <t>January 2024</t>
        </is>
      </c>
      <c r="D39" s="4" t="inlineStr">
        <is>
          <t xml:space="preserve"> </t>
        </is>
      </c>
    </row>
    <row r="40">
      <c r="A40" s="4" t="inlineStr">
        <is>
          <t>Carrying Value of Investment</t>
        </is>
      </c>
      <c r="B40" s="4" t="inlineStr">
        <is>
          <t>[5]</t>
        </is>
      </c>
      <c r="C40" s="5" t="n">
        <v>7661</v>
      </c>
      <c r="D40" s="6" t="n">
        <v>7076</v>
      </c>
    </row>
    <row r="41">
      <c r="A41" s="4" t="inlineStr">
        <is>
          <t>Markham Ontario</t>
        </is>
      </c>
      <c r="C41" s="4" t="inlineStr">
        <is>
          <t xml:space="preserve"> </t>
        </is>
      </c>
      <c r="D41" s="4" t="inlineStr">
        <is>
          <t xml:space="preserve"> </t>
        </is>
      </c>
    </row>
    <row r="42">
      <c r="A42" s="3" t="inlineStr">
        <is>
          <t>Investments In Unconsolidated Real Estate Ventures [Line Items]</t>
        </is>
      </c>
      <c r="C42" s="4" t="inlineStr">
        <is>
          <t xml:space="preserve"> </t>
        </is>
      </c>
      <c r="D42" s="4" t="inlineStr">
        <is>
          <t xml:space="preserve"> </t>
        </is>
      </c>
    </row>
    <row r="43">
      <c r="A43" s="4" t="inlineStr">
        <is>
          <t>Date Real Estate Venture Became Operational</t>
        </is>
      </c>
      <c r="B43" s="4" t="inlineStr">
        <is>
          <t>[2],[6]</t>
        </is>
      </c>
      <c r="C43" s="4" t="inlineStr">
        <is>
          <t>May 2024</t>
        </is>
      </c>
      <c r="D43" s="4" t="inlineStr">
        <is>
          <t xml:space="preserve"> </t>
        </is>
      </c>
    </row>
    <row r="44">
      <c r="A44" s="4" t="inlineStr">
        <is>
          <t>Carrying Value of Investment</t>
        </is>
      </c>
      <c r="B44" s="4" t="inlineStr">
        <is>
          <t>[2],[6]</t>
        </is>
      </c>
      <c r="C44" s="5" t="n">
        <v>2470</v>
      </c>
      <c r="D44" s="6" t="n">
        <v>2064</v>
      </c>
    </row>
    <row r="45">
      <c r="A45" s="4" t="inlineStr">
        <is>
          <t>Regent Ontario</t>
        </is>
      </c>
      <c r="C45" s="4" t="inlineStr">
        <is>
          <t xml:space="preserve"> </t>
        </is>
      </c>
      <c r="D45" s="4" t="inlineStr">
        <is>
          <t xml:space="preserve"> </t>
        </is>
      </c>
    </row>
    <row r="46">
      <c r="A46" s="3" t="inlineStr">
        <is>
          <t>Investments In Unconsolidated Real Estate Ventures [Line Items]</t>
        </is>
      </c>
      <c r="C46" s="4" t="inlineStr">
        <is>
          <t xml:space="preserve"> </t>
        </is>
      </c>
      <c r="D46" s="4" t="inlineStr">
        <is>
          <t xml:space="preserve"> </t>
        </is>
      </c>
    </row>
    <row r="47">
      <c r="A47" s="4" t="inlineStr">
        <is>
          <t>Date Real Estate Venture Became Operational</t>
        </is>
      </c>
      <c r="B47" s="4" t="inlineStr">
        <is>
          <t>[7]</t>
        </is>
      </c>
      <c r="C47" s="4" t="inlineStr">
        <is>
          <t>Under Development</t>
        </is>
      </c>
      <c r="D47" s="4" t="inlineStr">
        <is>
          <t xml:space="preserve"> </t>
        </is>
      </c>
    </row>
    <row r="48">
      <c r="A48" s="4" t="inlineStr">
        <is>
          <t>Carrying Value of Investment</t>
        </is>
      </c>
      <c r="B48" s="4" t="inlineStr">
        <is>
          <t>[7]</t>
        </is>
      </c>
      <c r="C48" s="5" t="n">
        <v>2655</v>
      </c>
      <c r="D48" s="5" t="n">
        <v>2736</v>
      </c>
    </row>
    <row r="49"/>
    <row r="50">
      <c r="A50" s="4" t="inlineStr">
        <is>
          <t>[1]As of December 31, 2024, these properties were encumbered by first mortgages pursuant to the RBC JV Term Loan (defined below).[2]These joint venture properties were acquired through the SSGT II Merger, which closed on June 1, 2022.[3]These joint venture properties were acquired through the SST IV Merger, which closed on March 17, 2021.[4]As of December 31, 2024, these properties were encumbered by first mortgages pursuant to the RBC JV Term Loan II (defined below).[5]This property was acquired on January 12, 2023 in connection with a purchase agreement assumed in the SSGT II Merger.[6]This property is encumbered by a first mortgage pursuant to the SmartCentres Financings (defined below).[7]This property was occupied pursuant to a single tenant industrial lease until October 2024. The joint venture plans to develop this property into a self storage facility in the future.</t>
        </is>
      </c>
    </row>
  </sheetData>
  <mergeCells count="3">
    <mergeCell ref="A1:B2"/>
    <mergeCell ref="A50:C50"/>
    <mergeCell ref="A49:C4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4" customWidth="1" min="6" max="6"/>
    <col width="14" customWidth="1" min="7" max="7"/>
  </cols>
  <sheetData>
    <row r="1">
      <c r="A1" s="1" t="inlineStr">
        <is>
          <t>Debt - Schedule of Summarized Real Estate Secured Debt (Detail) - USD ($) $ in Thousands</t>
        </is>
      </c>
      <c r="D1" s="2" t="inlineStr">
        <is>
          <t>12 Months Ended</t>
        </is>
      </c>
    </row>
    <row r="2">
      <c r="C2" s="2" t="inlineStr">
        <is>
          <t>Nov. 16, 2023</t>
        </is>
      </c>
      <c r="D2" s="2" t="inlineStr">
        <is>
          <t>Dec. 31, 2024</t>
        </is>
      </c>
      <c r="F2" s="2" t="inlineStr">
        <is>
          <t>Dec. 20, 2024</t>
        </is>
      </c>
      <c r="G2" s="2" t="inlineStr">
        <is>
          <t>Dec. 31, 2023</t>
        </is>
      </c>
    </row>
    <row r="3">
      <c r="A3" s="3" t="inlineStr">
        <is>
          <t>Debt Instrument [Line Items]</t>
        </is>
      </c>
      <c r="C3" s="4" t="inlineStr">
        <is>
          <t xml:space="preserve"> </t>
        </is>
      </c>
      <c r="D3" s="4" t="inlineStr">
        <is>
          <t xml:space="preserve"> </t>
        </is>
      </c>
      <c r="F3" s="4" t="inlineStr">
        <is>
          <t xml:space="preserve"> </t>
        </is>
      </c>
      <c r="G3" s="4" t="inlineStr">
        <is>
          <t xml:space="preserve"> </t>
        </is>
      </c>
    </row>
    <row r="4">
      <c r="A4" s="4" t="inlineStr">
        <is>
          <t>Debt Instrument Carrying Amount</t>
        </is>
      </c>
      <c r="C4" s="4" t="inlineStr">
        <is>
          <t xml:space="preserve"> </t>
        </is>
      </c>
      <c r="D4" s="5" t="n">
        <v>1322374</v>
      </c>
      <c r="F4" s="4" t="inlineStr">
        <is>
          <t xml:space="preserve"> </t>
        </is>
      </c>
      <c r="G4" s="4" t="inlineStr">
        <is>
          <t xml:space="preserve"> </t>
        </is>
      </c>
    </row>
    <row r="5">
      <c r="A5" s="4" t="inlineStr">
        <is>
          <t>Debt issuance costs, net</t>
        </is>
      </c>
      <c r="C5" s="4" t="inlineStr">
        <is>
          <t xml:space="preserve"> </t>
        </is>
      </c>
      <c r="D5" s="6" t="n">
        <v>-3369</v>
      </c>
      <c r="F5" s="4" t="inlineStr">
        <is>
          <t xml:space="preserve"> </t>
        </is>
      </c>
      <c r="G5" s="4" t="inlineStr">
        <is>
          <t xml:space="preserve"> </t>
        </is>
      </c>
    </row>
    <row r="6">
      <c r="A6" s="4" t="inlineStr">
        <is>
          <t>Total debt</t>
        </is>
      </c>
      <c r="C6" s="4" t="inlineStr">
        <is>
          <t xml:space="preserve"> </t>
        </is>
      </c>
      <c r="D6" s="6" t="n">
        <v>1317435</v>
      </c>
      <c r="F6" s="4" t="inlineStr">
        <is>
          <t xml:space="preserve"> </t>
        </is>
      </c>
      <c r="G6" s="5" t="n">
        <v>1087401</v>
      </c>
    </row>
    <row r="7">
      <c r="A7" s="4" t="inlineStr">
        <is>
          <t>Ladera Office Loan</t>
        </is>
      </c>
      <c r="C7" s="4" t="inlineStr">
        <is>
          <t xml:space="preserve"> </t>
        </is>
      </c>
      <c r="D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F8" s="4" t="inlineStr">
        <is>
          <t xml:space="preserve"> </t>
        </is>
      </c>
      <c r="G8" s="4" t="inlineStr">
        <is>
          <t xml:space="preserve"> </t>
        </is>
      </c>
    </row>
    <row r="9">
      <c r="A9" s="4" t="inlineStr">
        <is>
          <t>Debt Instrument Carrying Amount</t>
        </is>
      </c>
      <c r="C9" s="4" t="inlineStr">
        <is>
          <t xml:space="preserve"> </t>
        </is>
      </c>
      <c r="D9" s="5" t="n">
        <v>3736</v>
      </c>
      <c r="F9" s="4" t="inlineStr">
        <is>
          <t xml:space="preserve"> </t>
        </is>
      </c>
      <c r="G9" s="6" t="n">
        <v>3833</v>
      </c>
    </row>
    <row r="10">
      <c r="A10" s="4" t="inlineStr">
        <is>
          <t>Interest rate</t>
        </is>
      </c>
      <c r="C10" s="4" t="inlineStr">
        <is>
          <t xml:space="preserve"> </t>
        </is>
      </c>
      <c r="D10" s="12" t="n">
        <v>0.0429</v>
      </c>
      <c r="F10" s="4" t="inlineStr">
        <is>
          <t xml:space="preserve"> </t>
        </is>
      </c>
      <c r="G10" s="4" t="inlineStr">
        <is>
          <t xml:space="preserve"> </t>
        </is>
      </c>
    </row>
    <row r="11">
      <c r="A11" s="4" t="inlineStr">
        <is>
          <t>Senior notes maturity date</t>
        </is>
      </c>
      <c r="C11" s="4" t="inlineStr">
        <is>
          <t xml:space="preserve"> </t>
        </is>
      </c>
      <c r="D11" s="4" t="inlineStr">
        <is>
          <t>Nov.  01,  2026</t>
        </is>
      </c>
      <c r="F11" s="4" t="inlineStr">
        <is>
          <t xml:space="preserve"> </t>
        </is>
      </c>
      <c r="G11" s="4" t="inlineStr">
        <is>
          <t xml:space="preserve"> </t>
        </is>
      </c>
    </row>
    <row r="12">
      <c r="A12" s="4" t="inlineStr">
        <is>
          <t>2027 NBC Loan</t>
        </is>
      </c>
      <c r="C12" s="4" t="inlineStr">
        <is>
          <t xml:space="preserve"> </t>
        </is>
      </c>
      <c r="D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F13" s="4" t="inlineStr">
        <is>
          <t xml:space="preserve"> </t>
        </is>
      </c>
      <c r="G13" s="4" t="inlineStr">
        <is>
          <t xml:space="preserve"> </t>
        </is>
      </c>
    </row>
    <row r="14">
      <c r="A14" s="4" t="inlineStr">
        <is>
          <t>Debt Instrument Carrying Amount</t>
        </is>
      </c>
      <c r="B14" s="4" t="inlineStr">
        <is>
          <t>[1],[2]</t>
        </is>
      </c>
      <c r="C14" s="4" t="inlineStr">
        <is>
          <t xml:space="preserve"> </t>
        </is>
      </c>
      <c r="D14" s="5" t="n">
        <v>51425</v>
      </c>
      <c r="F14" s="4" t="inlineStr">
        <is>
          <t xml:space="preserve"> </t>
        </is>
      </c>
      <c r="G14" s="6" t="n">
        <v>0</v>
      </c>
    </row>
    <row r="15">
      <c r="A15" s="4" t="inlineStr">
        <is>
          <t>Interest rate</t>
        </is>
      </c>
      <c r="B15" s="4" t="inlineStr">
        <is>
          <t>[1],[2]</t>
        </is>
      </c>
      <c r="C15" s="4" t="inlineStr">
        <is>
          <t xml:space="preserve"> </t>
        </is>
      </c>
      <c r="D15" s="12" t="n">
        <v>0.0582</v>
      </c>
      <c r="F15" s="4" t="inlineStr">
        <is>
          <t xml:space="preserve"> </t>
        </is>
      </c>
      <c r="G15" s="4" t="inlineStr">
        <is>
          <t xml:space="preserve"> </t>
        </is>
      </c>
    </row>
    <row r="16">
      <c r="A16" s="4" t="inlineStr">
        <is>
          <t>Senior notes maturity date</t>
        </is>
      </c>
      <c r="B16" s="4" t="inlineStr">
        <is>
          <t>[1],[2]</t>
        </is>
      </c>
      <c r="C16" s="4" t="inlineStr">
        <is>
          <t xml:space="preserve"> </t>
        </is>
      </c>
      <c r="D16" s="4" t="inlineStr">
        <is>
          <t>Mar.  07,  2027</t>
        </is>
      </c>
      <c r="F16" s="4" t="inlineStr">
        <is>
          <t xml:space="preserve"> </t>
        </is>
      </c>
      <c r="G16" s="4" t="inlineStr">
        <is>
          <t xml:space="preserve"> </t>
        </is>
      </c>
    </row>
    <row r="17">
      <c r="A17" s="4" t="inlineStr">
        <is>
          <t>2027 Ladera Ranch Loan</t>
        </is>
      </c>
      <c r="C17" s="4" t="inlineStr">
        <is>
          <t xml:space="preserve"> </t>
        </is>
      </c>
      <c r="D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F18" s="4" t="inlineStr">
        <is>
          <t xml:space="preserve"> </t>
        </is>
      </c>
      <c r="G18" s="4" t="inlineStr">
        <is>
          <t xml:space="preserve"> </t>
        </is>
      </c>
    </row>
    <row r="19">
      <c r="A19" s="4" t="inlineStr">
        <is>
          <t>Debt Instrument Carrying Amount</t>
        </is>
      </c>
      <c r="C19" s="4" t="inlineStr">
        <is>
          <t xml:space="preserve"> </t>
        </is>
      </c>
      <c r="D19" s="5" t="n">
        <v>42000</v>
      </c>
      <c r="F19" s="4" t="inlineStr">
        <is>
          <t xml:space="preserve"> </t>
        </is>
      </c>
      <c r="G19" s="6" t="n">
        <v>0</v>
      </c>
    </row>
    <row r="20">
      <c r="A20" s="4" t="inlineStr">
        <is>
          <t>Debt Instrument Fixed Rate</t>
        </is>
      </c>
      <c r="C20" s="4" t="inlineStr">
        <is>
          <t xml:space="preserve"> </t>
        </is>
      </c>
      <c r="D20" s="4" t="inlineStr">
        <is>
          <t xml:space="preserve"> </t>
        </is>
      </c>
      <c r="F20" s="10" t="n">
        <v>0.05</v>
      </c>
      <c r="G20" s="4" t="inlineStr">
        <is>
          <t xml:space="preserve"> </t>
        </is>
      </c>
    </row>
    <row r="21">
      <c r="A21" s="4" t="inlineStr">
        <is>
          <t>Interest rate</t>
        </is>
      </c>
      <c r="C21" s="4" t="inlineStr">
        <is>
          <t xml:space="preserve"> </t>
        </is>
      </c>
      <c r="D21" s="10" t="n">
        <v>0.05</v>
      </c>
      <c r="F21" s="4" t="inlineStr">
        <is>
          <t xml:space="preserve"> </t>
        </is>
      </c>
      <c r="G21" s="4" t="inlineStr">
        <is>
          <t xml:space="preserve"> </t>
        </is>
      </c>
    </row>
    <row r="22">
      <c r="A22" s="4" t="inlineStr">
        <is>
          <t>Senior notes maturity date</t>
        </is>
      </c>
      <c r="C22" s="4" t="inlineStr">
        <is>
          <t xml:space="preserve"> </t>
        </is>
      </c>
      <c r="D22" s="4" t="inlineStr">
        <is>
          <t>Dec.  05,  2027</t>
        </is>
      </c>
      <c r="F22" s="4" t="inlineStr">
        <is>
          <t xml:space="preserve"> </t>
        </is>
      </c>
      <c r="G22" s="4" t="inlineStr">
        <is>
          <t xml:space="preserve"> </t>
        </is>
      </c>
    </row>
    <row r="23">
      <c r="A23" s="4" t="inlineStr">
        <is>
          <t>SST IV CMBS Loan</t>
        </is>
      </c>
      <c r="C23" s="4" t="inlineStr">
        <is>
          <t xml:space="preserve"> </t>
        </is>
      </c>
      <c r="D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F24" s="4" t="inlineStr">
        <is>
          <t xml:space="preserve"> </t>
        </is>
      </c>
      <c r="G24" s="4" t="inlineStr">
        <is>
          <t xml:space="preserve"> </t>
        </is>
      </c>
    </row>
    <row r="25">
      <c r="A25" s="4" t="inlineStr">
        <is>
          <t>Debt Instrument Carrying Amount</t>
        </is>
      </c>
      <c r="B25" s="4" t="inlineStr">
        <is>
          <t>[3]</t>
        </is>
      </c>
      <c r="C25" s="4" t="inlineStr">
        <is>
          <t xml:space="preserve"> </t>
        </is>
      </c>
      <c r="D25" s="5" t="n">
        <v>40500</v>
      </c>
      <c r="F25" s="4" t="inlineStr">
        <is>
          <t xml:space="preserve"> </t>
        </is>
      </c>
      <c r="G25" s="6" t="n">
        <v>40500</v>
      </c>
    </row>
    <row r="26">
      <c r="A26" s="4" t="inlineStr">
        <is>
          <t>Interest rate</t>
        </is>
      </c>
      <c r="B26" s="4" t="inlineStr">
        <is>
          <t>[3]</t>
        </is>
      </c>
      <c r="C26" s="4" t="inlineStr">
        <is>
          <t xml:space="preserve"> </t>
        </is>
      </c>
      <c r="D26" s="12" t="n">
        <v>0.0356</v>
      </c>
      <c r="F26" s="4" t="inlineStr">
        <is>
          <t xml:space="preserve"> </t>
        </is>
      </c>
      <c r="G26" s="4" t="inlineStr">
        <is>
          <t xml:space="preserve"> </t>
        </is>
      </c>
    </row>
    <row r="27">
      <c r="A27" s="4" t="inlineStr">
        <is>
          <t>Senior notes maturity date</t>
        </is>
      </c>
      <c r="B27" s="4" t="inlineStr">
        <is>
          <t>[3]</t>
        </is>
      </c>
      <c r="C27" s="4" t="inlineStr">
        <is>
          <t xml:space="preserve"> </t>
        </is>
      </c>
      <c r="D27" s="4" t="inlineStr">
        <is>
          <t>Feb.  01,  2030</t>
        </is>
      </c>
      <c r="F27" s="4" t="inlineStr">
        <is>
          <t xml:space="preserve"> </t>
        </is>
      </c>
      <c r="G27" s="4" t="inlineStr">
        <is>
          <t xml:space="preserve"> </t>
        </is>
      </c>
    </row>
    <row r="28">
      <c r="A28" s="4" t="inlineStr">
        <is>
          <t>Fixed Rate Secured Debt</t>
        </is>
      </c>
      <c r="C28" s="4" t="inlineStr">
        <is>
          <t xml:space="preserve"> </t>
        </is>
      </c>
      <c r="D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F29" s="4" t="inlineStr">
        <is>
          <t xml:space="preserve"> </t>
        </is>
      </c>
      <c r="G29" s="4" t="inlineStr">
        <is>
          <t xml:space="preserve"> </t>
        </is>
      </c>
    </row>
    <row r="30">
      <c r="A30" s="4" t="inlineStr">
        <is>
          <t>Discount on secured debt, net</t>
        </is>
      </c>
      <c r="C30" s="4" t="inlineStr">
        <is>
          <t xml:space="preserve"> </t>
        </is>
      </c>
      <c r="D30" s="5" t="n">
        <v>-1570</v>
      </c>
      <c r="F30" s="4" t="inlineStr">
        <is>
          <t xml:space="preserve"> </t>
        </is>
      </c>
      <c r="G30" s="6" t="n">
        <v>-80</v>
      </c>
    </row>
    <row r="31">
      <c r="A31" s="4" t="inlineStr">
        <is>
          <t>Debt issuance costs, net</t>
        </is>
      </c>
      <c r="C31" s="4" t="inlineStr">
        <is>
          <t xml:space="preserve"> </t>
        </is>
      </c>
      <c r="D31" s="6" t="n">
        <v>-3369</v>
      </c>
      <c r="F31" s="4" t="inlineStr">
        <is>
          <t xml:space="preserve"> </t>
        </is>
      </c>
      <c r="G31" s="6" t="n">
        <v>-4306</v>
      </c>
    </row>
    <row r="32">
      <c r="A32" s="4" t="inlineStr">
        <is>
          <t>Fixed Rate Secured Debt | KeyBank CMBS Loan</t>
        </is>
      </c>
      <c r="C32" s="4" t="inlineStr">
        <is>
          <t xml:space="preserve"> </t>
        </is>
      </c>
      <c r="D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F33" s="4" t="inlineStr">
        <is>
          <t xml:space="preserve"> </t>
        </is>
      </c>
      <c r="G33" s="4" t="inlineStr">
        <is>
          <t xml:space="preserve"> </t>
        </is>
      </c>
    </row>
    <row r="34">
      <c r="A34" s="4" t="inlineStr">
        <is>
          <t>Debt Instrument Carrying Amount</t>
        </is>
      </c>
      <c r="B34" s="4" t="inlineStr">
        <is>
          <t>[4]</t>
        </is>
      </c>
      <c r="C34" s="4" t="inlineStr">
        <is>
          <t xml:space="preserve"> </t>
        </is>
      </c>
      <c r="D34" s="5" t="n">
        <v>89240</v>
      </c>
      <c r="F34" s="4" t="inlineStr">
        <is>
          <t xml:space="preserve"> </t>
        </is>
      </c>
      <c r="G34" s="6" t="n">
        <v>91042</v>
      </c>
    </row>
    <row r="35">
      <c r="A35" s="4" t="inlineStr">
        <is>
          <t>Debt Instrument Fixed Rate</t>
        </is>
      </c>
      <c r="B35" s="4" t="inlineStr">
        <is>
          <t>[4]</t>
        </is>
      </c>
      <c r="C35" s="4" t="inlineStr">
        <is>
          <t xml:space="preserve"> </t>
        </is>
      </c>
      <c r="D35" s="12" t="n">
        <v>0.0389</v>
      </c>
      <c r="F35" s="4" t="inlineStr">
        <is>
          <t xml:space="preserve"> </t>
        </is>
      </c>
      <c r="G35" s="4" t="inlineStr">
        <is>
          <t xml:space="preserve"> </t>
        </is>
      </c>
    </row>
    <row r="36">
      <c r="A36" s="4" t="inlineStr">
        <is>
          <t>Senior notes maturity date</t>
        </is>
      </c>
      <c r="B36" s="4" t="inlineStr">
        <is>
          <t>[4]</t>
        </is>
      </c>
      <c r="C36" s="4" t="inlineStr">
        <is>
          <t xml:space="preserve"> </t>
        </is>
      </c>
      <c r="D36" s="4" t="inlineStr">
        <is>
          <t>Aug.  01,  2026</t>
        </is>
      </c>
      <c r="F36" s="4" t="inlineStr">
        <is>
          <t xml:space="preserve"> </t>
        </is>
      </c>
      <c r="G36" s="4" t="inlineStr">
        <is>
          <t xml:space="preserve"> </t>
        </is>
      </c>
    </row>
    <row r="37">
      <c r="A37" s="4" t="inlineStr">
        <is>
          <t>Fixed Rate Secured Debt | KeyBank Florida CMBS Loan</t>
        </is>
      </c>
      <c r="C37" s="4" t="inlineStr">
        <is>
          <t xml:space="preserve"> </t>
        </is>
      </c>
      <c r="D37" s="4" t="inlineStr">
        <is>
          <t xml:space="preserve"> </t>
        </is>
      </c>
      <c r="F37" s="4" t="inlineStr">
        <is>
          <t xml:space="preserve"> </t>
        </is>
      </c>
      <c r="G37" s="4" t="inlineStr">
        <is>
          <t xml:space="preserve"> </t>
        </is>
      </c>
    </row>
    <row r="38">
      <c r="A38" s="3" t="inlineStr">
        <is>
          <t>Debt Instrument [Line Items]</t>
        </is>
      </c>
      <c r="C38" s="4" t="inlineStr">
        <is>
          <t xml:space="preserve"> </t>
        </is>
      </c>
      <c r="D38" s="4" t="inlineStr">
        <is>
          <t xml:space="preserve"> </t>
        </is>
      </c>
      <c r="F38" s="4" t="inlineStr">
        <is>
          <t xml:space="preserve"> </t>
        </is>
      </c>
      <c r="G38" s="4" t="inlineStr">
        <is>
          <t xml:space="preserve"> </t>
        </is>
      </c>
    </row>
    <row r="39">
      <c r="A39" s="4" t="inlineStr">
        <is>
          <t>Debt Instrument Carrying Amount</t>
        </is>
      </c>
      <c r="B39" s="4" t="inlineStr">
        <is>
          <t>[5]</t>
        </is>
      </c>
      <c r="C39" s="4" t="inlineStr">
        <is>
          <t xml:space="preserve"> </t>
        </is>
      </c>
      <c r="D39" s="5" t="n">
        <v>49915</v>
      </c>
      <c r="F39" s="4" t="inlineStr">
        <is>
          <t xml:space="preserve"> </t>
        </is>
      </c>
      <c r="G39" s="6" t="n">
        <v>50751</v>
      </c>
    </row>
    <row r="40">
      <c r="A40" s="4" t="inlineStr">
        <is>
          <t>Debt Instrument Fixed Rate</t>
        </is>
      </c>
      <c r="B40" s="4" t="inlineStr">
        <is>
          <t>[5]</t>
        </is>
      </c>
      <c r="C40" s="4" t="inlineStr">
        <is>
          <t xml:space="preserve"> </t>
        </is>
      </c>
      <c r="D40" s="12" t="n">
        <v>0.0465</v>
      </c>
      <c r="F40" s="4" t="inlineStr">
        <is>
          <t xml:space="preserve"> </t>
        </is>
      </c>
      <c r="G40" s="4" t="inlineStr">
        <is>
          <t xml:space="preserve"> </t>
        </is>
      </c>
    </row>
    <row r="41">
      <c r="A41" s="4" t="inlineStr">
        <is>
          <t>Senior notes maturity date</t>
        </is>
      </c>
      <c r="B41" s="4" t="inlineStr">
        <is>
          <t>[5]</t>
        </is>
      </c>
      <c r="C41" s="4" t="inlineStr">
        <is>
          <t xml:space="preserve"> </t>
        </is>
      </c>
      <c r="D41" s="4" t="inlineStr">
        <is>
          <t>May  01,  2027</t>
        </is>
      </c>
      <c r="F41" s="4" t="inlineStr">
        <is>
          <t xml:space="preserve"> </t>
        </is>
      </c>
      <c r="G41" s="4" t="inlineStr">
        <is>
          <t xml:space="preserve"> </t>
        </is>
      </c>
    </row>
    <row r="42">
      <c r="A42" s="4" t="inlineStr">
        <is>
          <t>Fixed Rate Secured Debt | CMBS Loan</t>
        </is>
      </c>
      <c r="C42" s="4" t="inlineStr">
        <is>
          <t xml:space="preserve"> </t>
        </is>
      </c>
      <c r="D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F43" s="4" t="inlineStr">
        <is>
          <t xml:space="preserve"> </t>
        </is>
      </c>
      <c r="G43" s="4" t="inlineStr">
        <is>
          <t xml:space="preserve"> </t>
        </is>
      </c>
    </row>
    <row r="44">
      <c r="A44" s="4" t="inlineStr">
        <is>
          <t>Debt Instrument Carrying Amount</t>
        </is>
      </c>
      <c r="B44" s="4" t="inlineStr">
        <is>
          <t>[6]</t>
        </is>
      </c>
      <c r="C44" s="4" t="inlineStr">
        <is>
          <t xml:space="preserve"> </t>
        </is>
      </c>
      <c r="D44" s="5" t="n">
        <v>104000</v>
      </c>
      <c r="F44" s="4" t="inlineStr">
        <is>
          <t xml:space="preserve"> </t>
        </is>
      </c>
      <c r="G44" s="6" t="n">
        <v>104000</v>
      </c>
    </row>
    <row r="45">
      <c r="A45" s="4" t="inlineStr">
        <is>
          <t>Debt Instrument Fixed Rate</t>
        </is>
      </c>
      <c r="B45" s="4" t="inlineStr">
        <is>
          <t>[6]</t>
        </is>
      </c>
      <c r="C45" s="4" t="inlineStr">
        <is>
          <t xml:space="preserve"> </t>
        </is>
      </c>
      <c r="D45" s="10" t="n">
        <v>0.05</v>
      </c>
      <c r="F45" s="4" t="inlineStr">
        <is>
          <t xml:space="preserve"> </t>
        </is>
      </c>
      <c r="G45" s="4" t="inlineStr">
        <is>
          <t xml:space="preserve"> </t>
        </is>
      </c>
    </row>
    <row r="46">
      <c r="A46" s="4" t="inlineStr">
        <is>
          <t>Senior notes maturity date</t>
        </is>
      </c>
      <c r="B46" s="4" t="inlineStr">
        <is>
          <t>[6]</t>
        </is>
      </c>
      <c r="C46" s="4" t="inlineStr">
        <is>
          <t xml:space="preserve"> </t>
        </is>
      </c>
      <c r="D46" s="4" t="inlineStr">
        <is>
          <t>Feb.  01,  2029</t>
        </is>
      </c>
      <c r="F46" s="4" t="inlineStr">
        <is>
          <t xml:space="preserve"> </t>
        </is>
      </c>
      <c r="G46" s="4" t="inlineStr">
        <is>
          <t xml:space="preserve"> </t>
        </is>
      </c>
    </row>
    <row r="47">
      <c r="A47" s="4" t="inlineStr">
        <is>
          <t>2025 KeyBank Acquisition Facility | Fixed Rate Secured Debt</t>
        </is>
      </c>
      <c r="C47" s="4" t="inlineStr">
        <is>
          <t xml:space="preserve"> </t>
        </is>
      </c>
      <c r="D47" s="4" t="inlineStr">
        <is>
          <t xml:space="preserve"> </t>
        </is>
      </c>
      <c r="F47" s="4" t="inlineStr">
        <is>
          <t xml:space="preserve"> </t>
        </is>
      </c>
      <c r="G47" s="4" t="inlineStr">
        <is>
          <t xml:space="preserve"> </t>
        </is>
      </c>
    </row>
    <row r="48">
      <c r="A48" s="3" t="inlineStr">
        <is>
          <t>Debt Instrument [Line Items]</t>
        </is>
      </c>
      <c r="C48" s="4" t="inlineStr">
        <is>
          <t xml:space="preserve"> </t>
        </is>
      </c>
      <c r="D48" s="4" t="inlineStr">
        <is>
          <t xml:space="preserve"> </t>
        </is>
      </c>
      <c r="F48" s="4" t="inlineStr">
        <is>
          <t xml:space="preserve"> </t>
        </is>
      </c>
      <c r="G48" s="4" t="inlineStr">
        <is>
          <t xml:space="preserve"> </t>
        </is>
      </c>
    </row>
    <row r="49">
      <c r="A49" s="4" t="inlineStr">
        <is>
          <t>Debt Instrument Carrying Amount</t>
        </is>
      </c>
      <c r="C49" s="4" t="inlineStr">
        <is>
          <t xml:space="preserve"> </t>
        </is>
      </c>
      <c r="D49" s="5" t="n">
        <v>100200</v>
      </c>
      <c r="F49" s="4" t="inlineStr">
        <is>
          <t xml:space="preserve"> </t>
        </is>
      </c>
      <c r="G49" s="6" t="n">
        <v>0</v>
      </c>
    </row>
    <row r="50">
      <c r="A50" s="4" t="inlineStr">
        <is>
          <t>Debt Instrument Fixed Rate</t>
        </is>
      </c>
      <c r="C50" s="4" t="inlineStr">
        <is>
          <t xml:space="preserve"> </t>
        </is>
      </c>
      <c r="D50" s="12" t="n">
        <v>0.07340000000000001</v>
      </c>
      <c r="F50" s="4" t="inlineStr">
        <is>
          <t xml:space="preserve"> </t>
        </is>
      </c>
      <c r="G50" s="4" t="inlineStr">
        <is>
          <t xml:space="preserve"> </t>
        </is>
      </c>
    </row>
    <row r="51">
      <c r="A51" s="4" t="inlineStr">
        <is>
          <t>Senior notes maturity date</t>
        </is>
      </c>
      <c r="C51" s="4" t="inlineStr">
        <is>
          <t xml:space="preserve"> </t>
        </is>
      </c>
      <c r="D51" s="4" t="inlineStr">
        <is>
          <t>Nov. 19,  2025</t>
        </is>
      </c>
      <c r="F51" s="4" t="inlineStr">
        <is>
          <t xml:space="preserve"> </t>
        </is>
      </c>
      <c r="G51" s="4" t="inlineStr">
        <is>
          <t xml:space="preserve"> </t>
        </is>
      </c>
    </row>
    <row r="52">
      <c r="A52" s="4" t="inlineStr">
        <is>
          <t>Credit Facility</t>
        </is>
      </c>
      <c r="C52" s="4" t="inlineStr">
        <is>
          <t xml:space="preserve"> </t>
        </is>
      </c>
      <c r="D52" s="4" t="inlineStr">
        <is>
          <t xml:space="preserve"> </t>
        </is>
      </c>
      <c r="F52" s="4" t="inlineStr">
        <is>
          <t xml:space="preserve"> </t>
        </is>
      </c>
      <c r="G52" s="4" t="inlineStr">
        <is>
          <t xml:space="preserve"> </t>
        </is>
      </c>
    </row>
    <row r="53">
      <c r="A53" s="3" t="inlineStr">
        <is>
          <t>Debt Instrument [Line Items]</t>
        </is>
      </c>
      <c r="C53" s="4" t="inlineStr">
        <is>
          <t xml:space="preserve"> </t>
        </is>
      </c>
      <c r="D53" s="4" t="inlineStr">
        <is>
          <t xml:space="preserve"> </t>
        </is>
      </c>
      <c r="F53" s="4" t="inlineStr">
        <is>
          <t xml:space="preserve"> </t>
        </is>
      </c>
      <c r="G53" s="4" t="inlineStr">
        <is>
          <t xml:space="preserve"> </t>
        </is>
      </c>
    </row>
    <row r="54">
      <c r="A54" s="4" t="inlineStr">
        <is>
          <t>Debt Instrument Carrying Amount</t>
        </is>
      </c>
      <c r="C54" s="4" t="inlineStr">
        <is>
          <t xml:space="preserve"> </t>
        </is>
      </c>
      <c r="D54" s="5" t="n">
        <v>614831</v>
      </c>
      <c r="F54" s="4" t="inlineStr">
        <is>
          <t xml:space="preserve"> </t>
        </is>
      </c>
      <c r="G54" s="6" t="n">
        <v>0</v>
      </c>
    </row>
    <row r="55">
      <c r="A55" s="4" t="inlineStr">
        <is>
          <t>Interest rate</t>
        </is>
      </c>
      <c r="C55" s="4" t="inlineStr">
        <is>
          <t xml:space="preserve"> </t>
        </is>
      </c>
      <c r="D55" s="12" t="n">
        <v>0.0644</v>
      </c>
      <c r="F55" s="4" t="inlineStr">
        <is>
          <t xml:space="preserve"> </t>
        </is>
      </c>
      <c r="G55" s="4" t="inlineStr">
        <is>
          <t xml:space="preserve"> </t>
        </is>
      </c>
    </row>
    <row r="56">
      <c r="A56" s="4" t="inlineStr">
        <is>
          <t>Senior notes maturity date</t>
        </is>
      </c>
      <c r="C56" s="4" t="inlineStr">
        <is>
          <t xml:space="preserve"> </t>
        </is>
      </c>
      <c r="D56" s="4" t="inlineStr">
        <is>
          <t>Feb. 22,  2027</t>
        </is>
      </c>
      <c r="F56" s="4" t="inlineStr">
        <is>
          <t xml:space="preserve"> </t>
        </is>
      </c>
      <c r="G56" s="4" t="inlineStr">
        <is>
          <t xml:space="preserve"> </t>
        </is>
      </c>
    </row>
    <row r="57">
      <c r="A57" s="4" t="inlineStr">
        <is>
          <t>Former Credit Facility Term Loan</t>
        </is>
      </c>
      <c r="C57" s="4" t="inlineStr">
        <is>
          <t xml:space="preserve"> </t>
        </is>
      </c>
      <c r="D57" s="4" t="inlineStr">
        <is>
          <t xml:space="preserve"> </t>
        </is>
      </c>
      <c r="F57" s="4" t="inlineStr">
        <is>
          <t xml:space="preserve"> </t>
        </is>
      </c>
      <c r="G57" s="4" t="inlineStr">
        <is>
          <t xml:space="preserve"> </t>
        </is>
      </c>
    </row>
    <row r="58">
      <c r="A58" s="3" t="inlineStr">
        <is>
          <t>Debt Instrument [Line Items]</t>
        </is>
      </c>
      <c r="C58" s="4" t="inlineStr">
        <is>
          <t xml:space="preserve"> </t>
        </is>
      </c>
      <c r="D58" s="4" t="inlineStr">
        <is>
          <t xml:space="preserve"> </t>
        </is>
      </c>
      <c r="F58" s="4" t="inlineStr">
        <is>
          <t xml:space="preserve"> </t>
        </is>
      </c>
      <c r="G58" s="4" t="inlineStr">
        <is>
          <t xml:space="preserve"> </t>
        </is>
      </c>
    </row>
    <row r="59">
      <c r="A59" s="4" t="inlineStr">
        <is>
          <t>Debt Instrument Carrying Amount</t>
        </is>
      </c>
      <c r="C59" s="4" t="inlineStr">
        <is>
          <t xml:space="preserve"> </t>
        </is>
      </c>
      <c r="D59" s="5" t="n">
        <v>0</v>
      </c>
      <c r="F59" s="4" t="inlineStr">
        <is>
          <t xml:space="preserve"> </t>
        </is>
      </c>
      <c r="G59" s="6" t="n">
        <v>250000</v>
      </c>
    </row>
    <row r="60">
      <c r="A60" s="4" t="inlineStr">
        <is>
          <t>Former Credit Facility Revolver</t>
        </is>
      </c>
      <c r="C60" s="4" t="inlineStr">
        <is>
          <t xml:space="preserve"> </t>
        </is>
      </c>
      <c r="D60" s="4" t="inlineStr">
        <is>
          <t xml:space="preserve"> </t>
        </is>
      </c>
      <c r="F60" s="4" t="inlineStr">
        <is>
          <t xml:space="preserve"> </t>
        </is>
      </c>
      <c r="G60" s="4" t="inlineStr">
        <is>
          <t xml:space="preserve"> </t>
        </is>
      </c>
    </row>
    <row r="61">
      <c r="A61" s="3" t="inlineStr">
        <is>
          <t>Debt Instrument [Line Items]</t>
        </is>
      </c>
      <c r="C61" s="4" t="inlineStr">
        <is>
          <t xml:space="preserve"> </t>
        </is>
      </c>
      <c r="D61" s="4" t="inlineStr">
        <is>
          <t xml:space="preserve"> </t>
        </is>
      </c>
      <c r="F61" s="4" t="inlineStr">
        <is>
          <t xml:space="preserve"> </t>
        </is>
      </c>
      <c r="G61" s="4" t="inlineStr">
        <is>
          <t xml:space="preserve"> </t>
        </is>
      </c>
    </row>
    <row r="62">
      <c r="A62" s="4" t="inlineStr">
        <is>
          <t>Debt Instrument Carrying Amount</t>
        </is>
      </c>
      <c r="C62" s="4" t="inlineStr">
        <is>
          <t xml:space="preserve"> </t>
        </is>
      </c>
      <c r="D62" s="6" t="n">
        <v>0</v>
      </c>
      <c r="F62" s="4" t="inlineStr">
        <is>
          <t xml:space="preserve"> </t>
        </is>
      </c>
      <c r="G62" s="6" t="n">
        <v>318688</v>
      </c>
    </row>
    <row r="63">
      <c r="A63" s="4" t="inlineStr">
        <is>
          <t>2028 Canadian Term Loan</t>
        </is>
      </c>
      <c r="C63" s="4" t="inlineStr">
        <is>
          <t xml:space="preserve"> </t>
        </is>
      </c>
      <c r="D63" s="4" t="inlineStr">
        <is>
          <t xml:space="preserve"> </t>
        </is>
      </c>
      <c r="F63" s="4" t="inlineStr">
        <is>
          <t xml:space="preserve"> </t>
        </is>
      </c>
      <c r="G63" s="4" t="inlineStr">
        <is>
          <t xml:space="preserve"> </t>
        </is>
      </c>
    </row>
    <row r="64">
      <c r="A64" s="3" t="inlineStr">
        <is>
          <t>Debt Instrument [Line Items]</t>
        </is>
      </c>
      <c r="C64" s="4" t="inlineStr">
        <is>
          <t xml:space="preserve"> </t>
        </is>
      </c>
      <c r="D64" s="4" t="inlineStr">
        <is>
          <t xml:space="preserve"> </t>
        </is>
      </c>
      <c r="F64" s="4" t="inlineStr">
        <is>
          <t xml:space="preserve"> </t>
        </is>
      </c>
      <c r="G64" s="4" t="inlineStr">
        <is>
          <t xml:space="preserve"> </t>
        </is>
      </c>
    </row>
    <row r="65">
      <c r="A65" s="4" t="inlineStr">
        <is>
          <t>Debt Instrument Carrying Amount</t>
        </is>
      </c>
      <c r="B65" s="4" t="inlineStr">
        <is>
          <t>[1],[7]</t>
        </is>
      </c>
      <c r="C65" s="4" t="inlineStr">
        <is>
          <t xml:space="preserve"> </t>
        </is>
      </c>
      <c r="D65" s="5" t="n">
        <v>76527</v>
      </c>
      <c r="F65" s="4" t="inlineStr">
        <is>
          <t xml:space="preserve"> </t>
        </is>
      </c>
      <c r="G65" s="6" t="n">
        <v>82973</v>
      </c>
    </row>
    <row r="66">
      <c r="A66" s="4" t="inlineStr">
        <is>
          <t>Interest rate</t>
        </is>
      </c>
      <c r="C66" s="12" t="n">
        <v>0.0641</v>
      </c>
      <c r="D66" s="12" t="n">
        <v>0.0641</v>
      </c>
      <c r="E66" s="4" t="inlineStr">
        <is>
          <t>[1],[7]</t>
        </is>
      </c>
      <c r="F66" s="4" t="inlineStr">
        <is>
          <t xml:space="preserve"> </t>
        </is>
      </c>
      <c r="G66" s="4" t="inlineStr">
        <is>
          <t xml:space="preserve"> </t>
        </is>
      </c>
    </row>
    <row r="67">
      <c r="A67" s="4" t="inlineStr">
        <is>
          <t>Senior notes maturity date</t>
        </is>
      </c>
      <c r="C67" s="4" t="inlineStr">
        <is>
          <t>Dec.  01,  2028</t>
        </is>
      </c>
      <c r="D67" s="4" t="inlineStr">
        <is>
          <t>Dec.  01,  2028</t>
        </is>
      </c>
      <c r="E67" s="4" t="inlineStr">
        <is>
          <t>[1],[7]</t>
        </is>
      </c>
      <c r="F67" s="4" t="inlineStr">
        <is>
          <t xml:space="preserve"> </t>
        </is>
      </c>
      <c r="G67" s="4" t="inlineStr">
        <is>
          <t xml:space="preserve"> </t>
        </is>
      </c>
    </row>
    <row r="68">
      <c r="A68" s="4" t="inlineStr">
        <is>
          <t>2032 Private Placement Notes</t>
        </is>
      </c>
      <c r="C68" s="4" t="inlineStr">
        <is>
          <t xml:space="preserve"> </t>
        </is>
      </c>
      <c r="D68" s="4" t="inlineStr">
        <is>
          <t xml:space="preserve"> </t>
        </is>
      </c>
      <c r="F68" s="4" t="inlineStr">
        <is>
          <t xml:space="preserve"> </t>
        </is>
      </c>
      <c r="G68" s="4" t="inlineStr">
        <is>
          <t xml:space="preserve"> </t>
        </is>
      </c>
    </row>
    <row r="69">
      <c r="A69" s="3" t="inlineStr">
        <is>
          <t>Debt Instrument [Line Items]</t>
        </is>
      </c>
      <c r="C69" s="4" t="inlineStr">
        <is>
          <t xml:space="preserve"> </t>
        </is>
      </c>
      <c r="D69" s="4" t="inlineStr">
        <is>
          <t xml:space="preserve"> </t>
        </is>
      </c>
      <c r="F69" s="4" t="inlineStr">
        <is>
          <t xml:space="preserve"> </t>
        </is>
      </c>
      <c r="G69" s="4" t="inlineStr">
        <is>
          <t xml:space="preserve"> </t>
        </is>
      </c>
    </row>
    <row r="70">
      <c r="A70" s="4" t="inlineStr">
        <is>
          <t>Debt Instrument Carrying Amount</t>
        </is>
      </c>
      <c r="B70" s="4" t="inlineStr">
        <is>
          <t>[8]</t>
        </is>
      </c>
      <c r="C70" s="4" t="inlineStr">
        <is>
          <t xml:space="preserve"> </t>
        </is>
      </c>
      <c r="D70" s="5" t="n">
        <v>150000</v>
      </c>
      <c r="F70" s="4" t="inlineStr">
        <is>
          <t xml:space="preserve"> </t>
        </is>
      </c>
      <c r="G70" s="5" t="n">
        <v>150000</v>
      </c>
    </row>
    <row r="71">
      <c r="A71" s="4" t="inlineStr">
        <is>
          <t>Interest rate</t>
        </is>
      </c>
      <c r="B71" s="4" t="inlineStr">
        <is>
          <t>[8]</t>
        </is>
      </c>
      <c r="C71" s="4" t="inlineStr">
        <is>
          <t xml:space="preserve"> </t>
        </is>
      </c>
      <c r="D71" s="12" t="n">
        <v>0.0528</v>
      </c>
      <c r="F71" s="4" t="inlineStr">
        <is>
          <t xml:space="preserve"> </t>
        </is>
      </c>
      <c r="G71" s="4" t="inlineStr">
        <is>
          <t xml:space="preserve"> </t>
        </is>
      </c>
    </row>
    <row r="72">
      <c r="A72" s="4" t="inlineStr">
        <is>
          <t>Senior notes maturity date</t>
        </is>
      </c>
      <c r="B72" s="4" t="inlineStr">
        <is>
          <t>[8]</t>
        </is>
      </c>
      <c r="C72" s="4" t="inlineStr">
        <is>
          <t xml:space="preserve"> </t>
        </is>
      </c>
      <c r="D72" s="4" t="inlineStr">
        <is>
          <t>Apr. 19,  2032</t>
        </is>
      </c>
      <c r="F72" s="4" t="inlineStr">
        <is>
          <t xml:space="preserve"> </t>
        </is>
      </c>
      <c r="G72" s="4" t="inlineStr">
        <is>
          <t xml:space="preserve"> </t>
        </is>
      </c>
    </row>
    <row r="73"/>
    <row r="74">
      <c r="A74" s="4" t="inlineStr">
        <is>
          <t>[1]The amounts shown above are in USD based on the foreign exchange rate in effect as of the date presented.[2]This loan incurs interest at an all in rate of CORRA (as defined further below under the section entitled “2027 NBC Loan”), plus a CORRA adjustment of approximately 0.30%, plus a spread of 2.20%. The effective interest rate on this loan is 6.42%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3]On March 17, 2021, in connection with the SST IV Merger, we assumed a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s, and we serve as a non-recourse guarantor under this loan. The loan has a maturity date of February 1, 2030. Monthly payments due under the loan agreement (the “SST IV CMBS Loan Agreement”) are interest only, with the full principal amount becoming due and payable on the maturity date.[4]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and we serve as a non-recourse guarantor under this loan.[5]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6]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nd we serve as a non-recourse guarantor under this loan.[7]On November 16, 2023, we, through eight of our wholly-owned Canadian subsidiaries entered into a term loan (the “2028 Canadian Term Loan”) with affiliates of QuadReal Finance LP, receiving net proceeds of $110.0 million CAD on such date. The 2028 Canadian Term Loan is secured by eight Canadian properties, has a maturity date of December 1, 2028, and carries a fixed interest rate for the term of the loan of 6.41%. The first two years of the Canadian Term Loan are interest only, after which it requires monthly amortizing payments based on a 25-year amortization schedule.[8]As of March 31, 2023, a Total Leverage Ratio Event (as defined below) had occurred, and the interest rate on such Note increased to 5.28% prospectively. For additional information regarding this loan, see 2032 Private Placement Notes below.</t>
        </is>
      </c>
    </row>
  </sheetData>
  <mergeCells count="5">
    <mergeCell ref="A73:F73"/>
    <mergeCell ref="D2:E2"/>
    <mergeCell ref="D1:E1"/>
    <mergeCell ref="A74:F74"/>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1" customWidth="1" min="5" max="5"/>
    <col width="13" customWidth="1" min="6" max="6"/>
    <col width="22" customWidth="1" min="7" max="7"/>
    <col width="22" customWidth="1" min="8" max="8"/>
    <col width="22" customWidth="1" min="9" max="9"/>
    <col width="22" customWidth="1" min="10" max="10"/>
  </cols>
  <sheetData>
    <row r="1">
      <c r="A1" s="1" t="inlineStr">
        <is>
          <t>Debt - Schedule of Summarized Real Estate Secured Debt (Parenthetical) (Detail) $ in Thousands, $ in Millions</t>
        </is>
      </c>
      <c r="E1" s="2" t="inlineStr">
        <is>
          <t>12 Months Ended</t>
        </is>
      </c>
    </row>
    <row r="2">
      <c r="C2" s="2" t="inlineStr">
        <is>
          <t>Nov. 16, 2023 CAD ($)</t>
        </is>
      </c>
      <c r="D2" s="2" t="inlineStr">
        <is>
          <t>Mar. 17, 2021 USD ($) Property</t>
        </is>
      </c>
      <c r="E2" s="2" t="inlineStr">
        <is>
          <t>Dec. 31, 2024 USD ($) Property</t>
        </is>
      </c>
      <c r="G2" s="2" t="inlineStr">
        <is>
          <t>Dec. 31, 2023 USD ($)</t>
        </is>
      </c>
      <c r="H2" s="2" t="inlineStr">
        <is>
          <t>Dec. 31, 2022 USD ($)</t>
        </is>
      </c>
      <c r="I2" s="2" t="inlineStr">
        <is>
          <t>Feb. 04, 2025 USD ($)</t>
        </is>
      </c>
      <c r="J2" s="2" t="inlineStr">
        <is>
          <t>Mar. 16, 2021 USD ($)</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maximum amount available</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5" t="n">
        <v>500000</v>
      </c>
    </row>
    <row r="5">
      <c r="A5" s="4" t="inlineStr">
        <is>
          <t>Debt Instrument Carrying Amount</t>
        </is>
      </c>
      <c r="C5" s="4" t="inlineStr">
        <is>
          <t xml:space="preserve"> </t>
        </is>
      </c>
      <c r="D5" s="4" t="inlineStr">
        <is>
          <t xml:space="preserve"> </t>
        </is>
      </c>
      <c r="E5" s="5" t="n">
        <v>1322374</v>
      </c>
      <c r="G5" s="4" t="inlineStr">
        <is>
          <t xml:space="preserve"> </t>
        </is>
      </c>
      <c r="H5" s="4" t="inlineStr">
        <is>
          <t xml:space="preserve"> </t>
        </is>
      </c>
      <c r="I5" s="4" t="inlineStr">
        <is>
          <t xml:space="preserve"> </t>
        </is>
      </c>
      <c r="J5" s="4" t="inlineStr">
        <is>
          <t xml:space="preserve"> </t>
        </is>
      </c>
    </row>
    <row r="6">
      <c r="A6" s="4" t="inlineStr">
        <is>
          <t>Proceeds from line of credit</t>
        </is>
      </c>
      <c r="C6" s="4" t="inlineStr">
        <is>
          <t xml:space="preserve"> </t>
        </is>
      </c>
      <c r="D6" s="4" t="inlineStr">
        <is>
          <t xml:space="preserve"> </t>
        </is>
      </c>
      <c r="E6" s="5" t="n">
        <v>669950</v>
      </c>
      <c r="G6" s="5" t="n">
        <v>135000</v>
      </c>
      <c r="H6" s="5" t="n">
        <v>318000</v>
      </c>
      <c r="I6" s="4" t="inlineStr">
        <is>
          <t xml:space="preserve"> </t>
        </is>
      </c>
      <c r="J6" s="4" t="inlineStr">
        <is>
          <t xml:space="preserve"> </t>
        </is>
      </c>
    </row>
    <row r="7">
      <c r="A7" s="4" t="inlineStr">
        <is>
          <t>2032 Private Placement Note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notes maturity date</t>
        </is>
      </c>
      <c r="B9" s="4" t="inlineStr">
        <is>
          <t>[1]</t>
        </is>
      </c>
      <c r="C9" s="4" t="inlineStr">
        <is>
          <t xml:space="preserve"> </t>
        </is>
      </c>
      <c r="D9" s="4" t="inlineStr">
        <is>
          <t xml:space="preserve"> </t>
        </is>
      </c>
      <c r="E9" s="4" t="inlineStr">
        <is>
          <t>Apr. 19,  2032</t>
        </is>
      </c>
      <c r="G9" s="4" t="inlineStr">
        <is>
          <t xml:space="preserve"> </t>
        </is>
      </c>
      <c r="H9" s="4" t="inlineStr">
        <is>
          <t xml:space="preserve"> </t>
        </is>
      </c>
      <c r="I9" s="4" t="inlineStr">
        <is>
          <t xml:space="preserve"> </t>
        </is>
      </c>
      <c r="J9" s="4" t="inlineStr">
        <is>
          <t xml:space="preserve"> </t>
        </is>
      </c>
    </row>
    <row r="10">
      <c r="A10" s="4" t="inlineStr">
        <is>
          <t>Interest Accruing on Notes</t>
        </is>
      </c>
      <c r="C10" s="4" t="inlineStr">
        <is>
          <t xml:space="preserve"> </t>
        </is>
      </c>
      <c r="D10" s="4" t="inlineStr">
        <is>
          <t xml:space="preserve"> </t>
        </is>
      </c>
      <c r="E10" s="12" t="n">
        <v>0.0528</v>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1]</t>
        </is>
      </c>
      <c r="C11" s="4" t="inlineStr">
        <is>
          <t xml:space="preserve"> </t>
        </is>
      </c>
      <c r="D11" s="4" t="inlineStr">
        <is>
          <t xml:space="preserve"> </t>
        </is>
      </c>
      <c r="E11" s="12" t="n">
        <v>0.0528</v>
      </c>
      <c r="G11" s="4" t="inlineStr">
        <is>
          <t xml:space="preserve"> </t>
        </is>
      </c>
      <c r="H11" s="4" t="inlineStr">
        <is>
          <t xml:space="preserve"> </t>
        </is>
      </c>
      <c r="I11" s="4" t="inlineStr">
        <is>
          <t xml:space="preserve"> </t>
        </is>
      </c>
      <c r="J11" s="4" t="inlineStr">
        <is>
          <t xml:space="preserve"> </t>
        </is>
      </c>
    </row>
    <row r="12">
      <c r="A12" s="4" t="inlineStr">
        <is>
          <t>Debt Instrument Carrying Amount</t>
        </is>
      </c>
      <c r="B12" s="4" t="inlineStr">
        <is>
          <t>[1]</t>
        </is>
      </c>
      <c r="C12" s="4" t="inlineStr">
        <is>
          <t xml:space="preserve"> </t>
        </is>
      </c>
      <c r="D12" s="4" t="inlineStr">
        <is>
          <t xml:space="preserve"> </t>
        </is>
      </c>
      <c r="E12" s="5" t="n">
        <v>150000</v>
      </c>
      <c r="G12" s="6" t="n">
        <v>150000</v>
      </c>
      <c r="H12" s="4" t="inlineStr">
        <is>
          <t xml:space="preserve"> </t>
        </is>
      </c>
      <c r="I12" s="4" t="inlineStr">
        <is>
          <t xml:space="preserve"> </t>
        </is>
      </c>
      <c r="J12" s="4" t="inlineStr">
        <is>
          <t xml:space="preserve"> </t>
        </is>
      </c>
    </row>
    <row r="13">
      <c r="A13" s="4" t="inlineStr">
        <is>
          <t>2028 Canadian Term Loan</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 maturity date</t>
        </is>
      </c>
      <c r="C15" s="4" t="inlineStr">
        <is>
          <t>Dec.  01,  2028</t>
        </is>
      </c>
      <c r="D15" s="4" t="inlineStr">
        <is>
          <t xml:space="preserve"> </t>
        </is>
      </c>
      <c r="E15" s="4" t="inlineStr">
        <is>
          <t>Dec.  01,  2028</t>
        </is>
      </c>
      <c r="F15" s="4" t="inlineStr">
        <is>
          <t>[2],[3]</t>
        </is>
      </c>
      <c r="G15" s="4" t="inlineStr">
        <is>
          <t xml:space="preserve"> </t>
        </is>
      </c>
      <c r="H15" s="4" t="inlineStr">
        <is>
          <t xml:space="preserve"> </t>
        </is>
      </c>
      <c r="I15" s="4" t="inlineStr">
        <is>
          <t xml:space="preserve"> </t>
        </is>
      </c>
      <c r="J15" s="4" t="inlineStr">
        <is>
          <t xml:space="preserve"> </t>
        </is>
      </c>
    </row>
    <row r="16">
      <c r="A16" s="4" t="inlineStr">
        <is>
          <t>Interest rate</t>
        </is>
      </c>
      <c r="C16" s="12" t="n">
        <v>0.0641</v>
      </c>
      <c r="D16" s="4" t="inlineStr">
        <is>
          <t xml:space="preserve"> </t>
        </is>
      </c>
      <c r="E16" s="12" t="n">
        <v>0.0641</v>
      </c>
      <c r="F16" s="4" t="inlineStr">
        <is>
          <t>[2],[3]</t>
        </is>
      </c>
      <c r="G16" s="4" t="inlineStr">
        <is>
          <t xml:space="preserve"> </t>
        </is>
      </c>
      <c r="H16" s="4" t="inlineStr">
        <is>
          <t xml:space="preserve"> </t>
        </is>
      </c>
      <c r="I16" s="4" t="inlineStr">
        <is>
          <t xml:space="preserve"> </t>
        </is>
      </c>
      <c r="J16" s="4" t="inlineStr">
        <is>
          <t xml:space="preserve"> </t>
        </is>
      </c>
    </row>
    <row r="17">
      <c r="A17" s="4" t="inlineStr">
        <is>
          <t>Term</t>
        </is>
      </c>
      <c r="C17" s="4" t="inlineStr">
        <is>
          <t>25 years</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arrying Amount</t>
        </is>
      </c>
      <c r="B18" s="4" t="inlineStr">
        <is>
          <t>[2],[3]</t>
        </is>
      </c>
      <c r="C18" s="4" t="inlineStr">
        <is>
          <t xml:space="preserve"> </t>
        </is>
      </c>
      <c r="D18" s="4" t="inlineStr">
        <is>
          <t xml:space="preserve"> </t>
        </is>
      </c>
      <c r="E18" s="5" t="n">
        <v>76527</v>
      </c>
      <c r="G18" s="6" t="n">
        <v>82973</v>
      </c>
      <c r="H18" s="4" t="inlineStr">
        <is>
          <t xml:space="preserve"> </t>
        </is>
      </c>
      <c r="I18" s="4" t="inlineStr">
        <is>
          <t xml:space="preserve"> </t>
        </is>
      </c>
      <c r="J18" s="4" t="inlineStr">
        <is>
          <t xml:space="preserve"> </t>
        </is>
      </c>
    </row>
    <row r="19">
      <c r="A19" s="4" t="inlineStr">
        <is>
          <t>Proceeds from line of credit</t>
        </is>
      </c>
      <c r="C19" s="5" t="n">
        <v>110</v>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KeyBank SST IV CMBS Loan</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properties encumbered | Property</t>
        </is>
      </c>
      <c r="C22" s="4" t="inlineStr">
        <is>
          <t xml:space="preserve"> </t>
        </is>
      </c>
      <c r="D22" s="6" t="n">
        <v>7</v>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notes maturity date</t>
        </is>
      </c>
      <c r="C23" s="4" t="inlineStr">
        <is>
          <t xml:space="preserve"> </t>
        </is>
      </c>
      <c r="D23" s="4" t="inlineStr">
        <is>
          <t>Feb.  01,  2030</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arrying Amount</t>
        </is>
      </c>
      <c r="C24" s="4" t="inlineStr">
        <is>
          <t xml:space="preserve"> </t>
        </is>
      </c>
      <c r="D24" s="5" t="n">
        <v>40500</v>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7 NBC Loan</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maturity date</t>
        </is>
      </c>
      <c r="B27" s="4" t="inlineStr">
        <is>
          <t>[3],[4]</t>
        </is>
      </c>
      <c r="C27" s="4" t="inlineStr">
        <is>
          <t xml:space="preserve"> </t>
        </is>
      </c>
      <c r="D27" s="4" t="inlineStr">
        <is>
          <t xml:space="preserve"> </t>
        </is>
      </c>
      <c r="E27" s="4" t="inlineStr">
        <is>
          <t>Mar.  07,  2027</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3],[4]</t>
        </is>
      </c>
      <c r="C28" s="4" t="inlineStr">
        <is>
          <t xml:space="preserve"> </t>
        </is>
      </c>
      <c r="D28" s="4" t="inlineStr">
        <is>
          <t xml:space="preserve"> </t>
        </is>
      </c>
      <c r="E28" s="12" t="n">
        <v>0.0582</v>
      </c>
      <c r="G28" s="4" t="inlineStr">
        <is>
          <t xml:space="preserve"> </t>
        </is>
      </c>
      <c r="H28" s="4" t="inlineStr">
        <is>
          <t xml:space="preserve"> </t>
        </is>
      </c>
      <c r="I28" s="4" t="inlineStr">
        <is>
          <t xml:space="preserve"> </t>
        </is>
      </c>
      <c r="J28" s="4" t="inlineStr">
        <is>
          <t xml:space="preserve"> </t>
        </is>
      </c>
    </row>
    <row r="29">
      <c r="A29" s="4" t="inlineStr">
        <is>
          <t>Debt Instrument Carrying Amount</t>
        </is>
      </c>
      <c r="B29" s="4" t="inlineStr">
        <is>
          <t>[3],[4]</t>
        </is>
      </c>
      <c r="C29" s="4" t="inlineStr">
        <is>
          <t xml:space="preserve"> </t>
        </is>
      </c>
      <c r="D29" s="4" t="inlineStr">
        <is>
          <t xml:space="preserve"> </t>
        </is>
      </c>
      <c r="E29" s="5" t="n">
        <v>51425</v>
      </c>
      <c r="G29" s="6" t="n">
        <v>0</v>
      </c>
      <c r="H29" s="4" t="inlineStr">
        <is>
          <t xml:space="preserve"> </t>
        </is>
      </c>
      <c r="I29" s="4" t="inlineStr">
        <is>
          <t xml:space="preserve"> </t>
        </is>
      </c>
      <c r="J29" s="4" t="inlineStr">
        <is>
          <t xml:space="preserve"> </t>
        </is>
      </c>
    </row>
    <row r="30">
      <c r="A30" s="4" t="inlineStr">
        <is>
          <t>2027 NBC Loan | CORRA Swap</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C32" s="4" t="inlineStr">
        <is>
          <t xml:space="preserve"> </t>
        </is>
      </c>
      <c r="D32" s="4" t="inlineStr">
        <is>
          <t xml:space="preserve"> </t>
        </is>
      </c>
      <c r="E32" s="12" t="n">
        <v>0.06419999999999999</v>
      </c>
      <c r="G32" s="4" t="inlineStr">
        <is>
          <t xml:space="preserve"> </t>
        </is>
      </c>
      <c r="H32" s="4" t="inlineStr">
        <is>
          <t xml:space="preserve"> </t>
        </is>
      </c>
      <c r="I32" s="4" t="inlineStr">
        <is>
          <t xml:space="preserve"> </t>
        </is>
      </c>
      <c r="J32" s="4" t="inlineStr">
        <is>
          <t xml:space="preserve"> </t>
        </is>
      </c>
    </row>
    <row r="33">
      <c r="A33" s="4" t="inlineStr">
        <is>
          <t>2027 NBC Loan | CORRA Adjustment</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Variable Rate</t>
        </is>
      </c>
      <c r="C35" s="4" t="inlineStr">
        <is>
          <t xml:space="preserve"> </t>
        </is>
      </c>
      <c r="D35" s="4" t="inlineStr">
        <is>
          <t xml:space="preserve"> </t>
        </is>
      </c>
      <c r="E35" s="12" t="n">
        <v>0.003</v>
      </c>
      <c r="G35" s="4" t="inlineStr">
        <is>
          <t xml:space="preserve"> </t>
        </is>
      </c>
      <c r="H35" s="4" t="inlineStr">
        <is>
          <t xml:space="preserve"> </t>
        </is>
      </c>
      <c r="I35" s="4" t="inlineStr">
        <is>
          <t xml:space="preserve"> </t>
        </is>
      </c>
      <c r="J35" s="4" t="inlineStr">
        <is>
          <t xml:space="preserve"> </t>
        </is>
      </c>
    </row>
    <row r="36">
      <c r="A36" s="4" t="inlineStr">
        <is>
          <t>Spread on Variable Rate</t>
        </is>
      </c>
      <c r="C36" s="4" t="inlineStr">
        <is>
          <t xml:space="preserve"> </t>
        </is>
      </c>
      <c r="D36" s="4" t="inlineStr">
        <is>
          <t xml:space="preserve"> </t>
        </is>
      </c>
      <c r="E36" s="12" t="n">
        <v>0.022</v>
      </c>
      <c r="G36" s="4" t="inlineStr">
        <is>
          <t xml:space="preserve"> </t>
        </is>
      </c>
      <c r="H36" s="4" t="inlineStr">
        <is>
          <t xml:space="preserve"> </t>
        </is>
      </c>
      <c r="I36" s="4" t="inlineStr">
        <is>
          <t xml:space="preserve"> </t>
        </is>
      </c>
      <c r="J36" s="4" t="inlineStr">
        <is>
          <t xml:space="preserve"> </t>
        </is>
      </c>
    </row>
    <row r="37">
      <c r="A37" s="4" t="inlineStr">
        <is>
          <t>Fixed Rate Secured Debt | KeyBank CMBS Loan</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properties encumbered | Property</t>
        </is>
      </c>
      <c r="C39" s="4" t="inlineStr">
        <is>
          <t xml:space="preserve"> </t>
        </is>
      </c>
      <c r="D39" s="4" t="inlineStr">
        <is>
          <t xml:space="preserve"> </t>
        </is>
      </c>
      <c r="E39" s="6" t="n">
        <v>29</v>
      </c>
      <c r="G39" s="4" t="inlineStr">
        <is>
          <t xml:space="preserve"> </t>
        </is>
      </c>
      <c r="H39" s="4" t="inlineStr">
        <is>
          <t xml:space="preserve"> </t>
        </is>
      </c>
      <c r="I39" s="4" t="inlineStr">
        <is>
          <t xml:space="preserve"> </t>
        </is>
      </c>
      <c r="J39" s="4" t="inlineStr">
        <is>
          <t xml:space="preserve"> </t>
        </is>
      </c>
    </row>
    <row r="40">
      <c r="A40" s="4" t="inlineStr">
        <is>
          <t>Senior notes maturity date</t>
        </is>
      </c>
      <c r="B40" s="4" t="inlineStr">
        <is>
          <t>[5]</t>
        </is>
      </c>
      <c r="C40" s="4" t="inlineStr">
        <is>
          <t xml:space="preserve"> </t>
        </is>
      </c>
      <c r="D40" s="4" t="inlineStr">
        <is>
          <t xml:space="preserve"> </t>
        </is>
      </c>
      <c r="E40" s="4" t="inlineStr">
        <is>
          <t>Aug.  01,  2026</t>
        </is>
      </c>
      <c r="G40" s="4" t="inlineStr">
        <is>
          <t xml:space="preserve"> </t>
        </is>
      </c>
      <c r="H40" s="4" t="inlineStr">
        <is>
          <t xml:space="preserve"> </t>
        </is>
      </c>
      <c r="I40" s="4" t="inlineStr">
        <is>
          <t xml:space="preserve"> </t>
        </is>
      </c>
      <c r="J40" s="4" t="inlineStr">
        <is>
          <t xml:space="preserve"> </t>
        </is>
      </c>
    </row>
    <row r="41">
      <c r="A41" s="4" t="inlineStr">
        <is>
          <t>Debt Instrument Carrying Amount</t>
        </is>
      </c>
      <c r="B41" s="4" t="inlineStr">
        <is>
          <t>[5]</t>
        </is>
      </c>
      <c r="C41" s="4" t="inlineStr">
        <is>
          <t xml:space="preserve"> </t>
        </is>
      </c>
      <c r="D41" s="4" t="inlineStr">
        <is>
          <t xml:space="preserve"> </t>
        </is>
      </c>
      <c r="E41" s="5" t="n">
        <v>89240</v>
      </c>
      <c r="G41" s="6" t="n">
        <v>91042</v>
      </c>
      <c r="H41" s="4" t="inlineStr">
        <is>
          <t xml:space="preserve"> </t>
        </is>
      </c>
      <c r="I41" s="4" t="inlineStr">
        <is>
          <t xml:space="preserve"> </t>
        </is>
      </c>
      <c r="J41" s="4" t="inlineStr">
        <is>
          <t xml:space="preserve"> </t>
        </is>
      </c>
    </row>
    <row r="42">
      <c r="A42" s="4" t="inlineStr">
        <is>
          <t>Debt Instrument Variable Rate</t>
        </is>
      </c>
      <c r="B42" s="4" t="inlineStr">
        <is>
          <t>[5]</t>
        </is>
      </c>
      <c r="C42" s="4" t="inlineStr">
        <is>
          <t xml:space="preserve"> </t>
        </is>
      </c>
      <c r="D42" s="4" t="inlineStr">
        <is>
          <t xml:space="preserve"> </t>
        </is>
      </c>
      <c r="E42" s="12" t="n">
        <v>0.0389</v>
      </c>
      <c r="G42" s="4" t="inlineStr">
        <is>
          <t xml:space="preserve"> </t>
        </is>
      </c>
      <c r="H42" s="4" t="inlineStr">
        <is>
          <t xml:space="preserve"> </t>
        </is>
      </c>
      <c r="I42" s="4" t="inlineStr">
        <is>
          <t xml:space="preserve"> </t>
        </is>
      </c>
      <c r="J42" s="4" t="inlineStr">
        <is>
          <t xml:space="preserve"> </t>
        </is>
      </c>
    </row>
    <row r="43">
      <c r="A43" s="4" t="inlineStr">
        <is>
          <t>Fixed Rate Secured Debt | KeyBank Property Loan</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properties encumbered | Property</t>
        </is>
      </c>
      <c r="C45" s="4" t="inlineStr">
        <is>
          <t xml:space="preserve"> </t>
        </is>
      </c>
      <c r="D45" s="4" t="inlineStr">
        <is>
          <t xml:space="preserve"> </t>
        </is>
      </c>
      <c r="E45" s="6" t="n">
        <v>5</v>
      </c>
      <c r="G45" s="4" t="inlineStr">
        <is>
          <t xml:space="preserve"> </t>
        </is>
      </c>
      <c r="H45" s="4" t="inlineStr">
        <is>
          <t xml:space="preserve"> </t>
        </is>
      </c>
      <c r="I45" s="4" t="inlineStr">
        <is>
          <t xml:space="preserve"> </t>
        </is>
      </c>
      <c r="J45" s="4" t="inlineStr">
        <is>
          <t xml:space="preserve"> </t>
        </is>
      </c>
    </row>
    <row r="46">
      <c r="A46" s="4" t="inlineStr">
        <is>
          <t>Fixed Rate Secured Debt | KeyBank Property Loan | Subsequent Event</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y increase commitments</t>
        </is>
      </c>
      <c r="C48" s="4" t="inlineStr">
        <is>
          <t xml:space="preserve"> </t>
        </is>
      </c>
      <c r="D48" s="4" t="inlineStr">
        <is>
          <t xml:space="preserve"> </t>
        </is>
      </c>
      <c r="E48" s="4" t="inlineStr">
        <is>
          <t xml:space="preserve"> </t>
        </is>
      </c>
      <c r="G48" s="4" t="inlineStr">
        <is>
          <t xml:space="preserve"> </t>
        </is>
      </c>
      <c r="H48" s="4" t="inlineStr">
        <is>
          <t xml:space="preserve"> </t>
        </is>
      </c>
      <c r="I48" s="5" t="n">
        <v>50000</v>
      </c>
      <c r="J48" s="4" t="inlineStr">
        <is>
          <t xml:space="preserve"> </t>
        </is>
      </c>
    </row>
    <row r="49">
      <c r="A49" s="4" t="inlineStr">
        <is>
          <t>Initial maximum amount available</t>
        </is>
      </c>
      <c r="C49" s="4" t="inlineStr">
        <is>
          <t xml:space="preserve"> </t>
        </is>
      </c>
      <c r="D49" s="4" t="inlineStr">
        <is>
          <t xml:space="preserve"> </t>
        </is>
      </c>
      <c r="E49" s="4" t="inlineStr">
        <is>
          <t xml:space="preserve"> </t>
        </is>
      </c>
      <c r="G49" s="4" t="inlineStr">
        <is>
          <t xml:space="preserve"> </t>
        </is>
      </c>
      <c r="H49" s="4" t="inlineStr">
        <is>
          <t xml:space="preserve"> </t>
        </is>
      </c>
      <c r="I49" s="6" t="n">
        <v>700000</v>
      </c>
      <c r="J49" s="4" t="inlineStr">
        <is>
          <t xml:space="preserve"> </t>
        </is>
      </c>
    </row>
    <row r="50">
      <c r="A50" s="4" t="inlineStr">
        <is>
          <t>Credit facility utilized</t>
        </is>
      </c>
      <c r="C50" s="4" t="inlineStr">
        <is>
          <t xml:space="preserve"> </t>
        </is>
      </c>
      <c r="D50" s="4" t="inlineStr">
        <is>
          <t xml:space="preserve"> </t>
        </is>
      </c>
      <c r="E50" s="4" t="inlineStr">
        <is>
          <t xml:space="preserve"> </t>
        </is>
      </c>
      <c r="G50" s="4" t="inlineStr">
        <is>
          <t xml:space="preserve"> </t>
        </is>
      </c>
      <c r="H50" s="4" t="inlineStr">
        <is>
          <t xml:space="preserve"> </t>
        </is>
      </c>
      <c r="I50" s="5" t="n">
        <v>51000</v>
      </c>
      <c r="J50" s="4" t="inlineStr">
        <is>
          <t xml:space="preserve"> </t>
        </is>
      </c>
    </row>
    <row r="51">
      <c r="A51" s="4" t="inlineStr">
        <is>
          <t>Fixed Rate Secured Debt | CMBS Loan</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properties encumbered | Property</t>
        </is>
      </c>
      <c r="C53" s="4" t="inlineStr">
        <is>
          <t xml:space="preserve"> </t>
        </is>
      </c>
      <c r="D53" s="4" t="inlineStr">
        <is>
          <t xml:space="preserve"> </t>
        </is>
      </c>
      <c r="E53" s="6" t="n">
        <v>10</v>
      </c>
      <c r="G53" s="4" t="inlineStr">
        <is>
          <t xml:space="preserve"> </t>
        </is>
      </c>
      <c r="H53" s="4" t="inlineStr">
        <is>
          <t xml:space="preserve"> </t>
        </is>
      </c>
      <c r="I53" s="4" t="inlineStr">
        <is>
          <t xml:space="preserve"> </t>
        </is>
      </c>
      <c r="J53" s="4" t="inlineStr">
        <is>
          <t xml:space="preserve"> </t>
        </is>
      </c>
    </row>
    <row r="54">
      <c r="A54" s="4" t="inlineStr">
        <is>
          <t>Senior notes maturity date</t>
        </is>
      </c>
      <c r="B54" s="4" t="inlineStr">
        <is>
          <t>[6]</t>
        </is>
      </c>
      <c r="C54" s="4" t="inlineStr">
        <is>
          <t xml:space="preserve"> </t>
        </is>
      </c>
      <c r="D54" s="4" t="inlineStr">
        <is>
          <t xml:space="preserve"> </t>
        </is>
      </c>
      <c r="E54" s="4" t="inlineStr">
        <is>
          <t>Feb.  01,  2029</t>
        </is>
      </c>
      <c r="G54" s="4" t="inlineStr">
        <is>
          <t xml:space="preserve"> </t>
        </is>
      </c>
      <c r="H54" s="4" t="inlineStr">
        <is>
          <t xml:space="preserve"> </t>
        </is>
      </c>
      <c r="I54" s="4" t="inlineStr">
        <is>
          <t xml:space="preserve"> </t>
        </is>
      </c>
      <c r="J54" s="4" t="inlineStr">
        <is>
          <t xml:space="preserve"> </t>
        </is>
      </c>
    </row>
    <row r="55">
      <c r="A55" s="4" t="inlineStr">
        <is>
          <t>Debt Instrument Carrying Amount</t>
        </is>
      </c>
      <c r="B55" s="4" t="inlineStr">
        <is>
          <t>[6]</t>
        </is>
      </c>
      <c r="C55" s="4" t="inlineStr">
        <is>
          <t xml:space="preserve"> </t>
        </is>
      </c>
      <c r="D55" s="4" t="inlineStr">
        <is>
          <t xml:space="preserve"> </t>
        </is>
      </c>
      <c r="E55" s="5" t="n">
        <v>104000</v>
      </c>
      <c r="G55" s="5" t="n">
        <v>104000</v>
      </c>
      <c r="H55" s="4" t="inlineStr">
        <is>
          <t xml:space="preserve"> </t>
        </is>
      </c>
      <c r="I55" s="4" t="inlineStr">
        <is>
          <t xml:space="preserve"> </t>
        </is>
      </c>
      <c r="J55" s="4" t="inlineStr">
        <is>
          <t xml:space="preserve"> </t>
        </is>
      </c>
    </row>
    <row r="56">
      <c r="A56" s="4" t="inlineStr">
        <is>
          <t>Debt Instrument Variable Rate</t>
        </is>
      </c>
      <c r="B56" s="4" t="inlineStr">
        <is>
          <t>[6]</t>
        </is>
      </c>
      <c r="C56" s="4" t="inlineStr">
        <is>
          <t xml:space="preserve"> </t>
        </is>
      </c>
      <c r="D56" s="4" t="inlineStr">
        <is>
          <t xml:space="preserve"> </t>
        </is>
      </c>
      <c r="E56" s="10" t="n">
        <v>0.05</v>
      </c>
      <c r="G56" s="4" t="inlineStr">
        <is>
          <t xml:space="preserve"> </t>
        </is>
      </c>
      <c r="H56" s="4" t="inlineStr">
        <is>
          <t xml:space="preserve"> </t>
        </is>
      </c>
      <c r="I56" s="4" t="inlineStr">
        <is>
          <t xml:space="preserve"> </t>
        </is>
      </c>
      <c r="J56" s="4" t="inlineStr">
        <is>
          <t xml:space="preserve"> </t>
        </is>
      </c>
    </row>
    <row r="57"/>
    <row r="58">
      <c r="A58" s="4" t="inlineStr">
        <is>
          <t>[1]As of March 31, 2023, a Total Leverage Ratio Event (as defined below) had occurred, and the interest rate on such Note increased to 5.28% prospectively. For additional information regarding this loan, see 2032 Private Placement Notes below.[2]On November 16, 2023, we, through eight of our wholly-owned Canadian subsidiaries entered into a term loan (the “2028 Canadian Term Loan”) with affiliates of QuadReal Finance LP, receiving net proceeds of $110.0 million CAD on such date. The 2028 Canadian Term Loan is secured by eight Canadian properties, has a maturity date of December 1, 2028, and carries a fixed interest rate for the term of the loan of 6.41%. The first two years of the Canadian Term Loan are interest only, after which it requires monthly amortizing payments based on a 25-year amortization schedule.[3]The amounts shown above are in USD based on the foreign exchange rate in effect as of the date presented.[4]This loan incurs interest at an all in rate of CORRA (as defined further below under the section entitled “2027 NBC Loan”), plus a CORRA adjustment of approximately 0.30%, plus a spread of 2.20%. The effective interest rate on this loan is 6.42% when factoring the effects of a CORRA Swap which we entered into with the National Bank of Canada for the initial term of the loan. The Dufferin, Oakville II, Burlington II, Iroquois Shore Rd, and Stoney Creek I properties are encumbered by this loan. See Note 7 – Derivative Instruments for additional information.[5]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and we serve as a non-recourse guarantor under this loan.[6]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nd we serve as a non-recourse guarantor under this loan.</t>
        </is>
      </c>
    </row>
  </sheetData>
  <mergeCells count="5">
    <mergeCell ref="A57:I57"/>
    <mergeCell ref="E2:F2"/>
    <mergeCell ref="A58:I58"/>
    <mergeCell ref="E1:H1"/>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887</v>
      </c>
      <c r="C4" s="5" t="n">
        <v>11647</v>
      </c>
      <c r="D4" s="5" t="n">
        <v>2166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915</v>
      </c>
      <c r="C6" s="6" t="n">
        <v>1481</v>
      </c>
      <c r="D6" s="6" t="n">
        <v>-3832</v>
      </c>
    </row>
    <row r="7">
      <c r="A7" s="4" t="inlineStr">
        <is>
          <t>Foreign currency hedge contract gains (losses)</t>
        </is>
      </c>
      <c r="B7" s="6" t="n">
        <v>3617</v>
      </c>
      <c r="C7" s="6" t="n">
        <v>-1066</v>
      </c>
      <c r="D7" s="6" t="n">
        <v>3355</v>
      </c>
    </row>
    <row r="8">
      <c r="A8" s="4" t="inlineStr">
        <is>
          <t>Interest rate swap and cap contract gains (losses)</t>
        </is>
      </c>
      <c r="B8" s="6" t="n">
        <v>-2606</v>
      </c>
      <c r="C8" s="6" t="n">
        <v>-3594</v>
      </c>
      <c r="D8" s="6" t="n">
        <v>4907</v>
      </c>
    </row>
    <row r="9">
      <c r="A9" s="4" t="inlineStr">
        <is>
          <t>Other comprehensive income (loss)</t>
        </is>
      </c>
      <c r="B9" s="6" t="n">
        <v>-2904</v>
      </c>
      <c r="C9" s="6" t="n">
        <v>-3179</v>
      </c>
      <c r="D9" s="6" t="n">
        <v>4430</v>
      </c>
    </row>
    <row r="10">
      <c r="A10" s="4" t="inlineStr">
        <is>
          <t>Comprehensive income (loss)</t>
        </is>
      </c>
      <c r="B10" s="6" t="n">
        <v>-8791</v>
      </c>
      <c r="C10" s="6" t="n">
        <v>8468</v>
      </c>
      <c r="D10" s="6" t="n">
        <v>26099</v>
      </c>
    </row>
    <row r="11">
      <c r="A11" s="3" t="inlineStr">
        <is>
          <t>Comprehensive (income) loss attributable to noncontrolling interests:</t>
        </is>
      </c>
      <c r="B11" s="4" t="inlineStr">
        <is>
          <t xml:space="preserve"> </t>
        </is>
      </c>
      <c r="C11" s="4" t="inlineStr">
        <is>
          <t xml:space="preserve"> </t>
        </is>
      </c>
      <c r="D11" s="4" t="inlineStr">
        <is>
          <t xml:space="preserve"> </t>
        </is>
      </c>
    </row>
    <row r="12">
      <c r="A12" s="4" t="inlineStr">
        <is>
          <t>Comprehensive (income) loss attributable to noncontrolling interests</t>
        </is>
      </c>
      <c r="B12" s="6" t="n">
        <v>615</v>
      </c>
      <c r="C12" s="6" t="n">
        <v>-1522</v>
      </c>
      <c r="D12" s="6" t="n">
        <v>-3342</v>
      </c>
    </row>
    <row r="13">
      <c r="A13" s="4" t="inlineStr">
        <is>
          <t>Comprehensive income (loss) attributable to SmartStop Self Storage REIT, Inc. stockholders</t>
        </is>
      </c>
      <c r="B13" s="5" t="n">
        <v>-8176</v>
      </c>
      <c r="C13" s="5" t="n">
        <v>6946</v>
      </c>
      <c r="D13" s="5" t="n">
        <v>2275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14" customWidth="1" min="5" max="5"/>
    <col width="22" customWidth="1" min="6" max="6"/>
    <col width="22" customWidth="1" min="7" max="7"/>
    <col width="38" customWidth="1" min="8" max="8"/>
    <col width="38" customWidth="1" min="9" max="9"/>
    <col width="31" customWidth="1" min="10" max="10"/>
    <col width="22" customWidth="1" min="11" max="11"/>
    <col width="22" customWidth="1" min="12" max="12"/>
    <col width="22" customWidth="1" min="13" max="13"/>
    <col width="22" customWidth="1" min="14" max="14"/>
  </cols>
  <sheetData>
    <row r="1">
      <c r="A1" s="1" t="inlineStr">
        <is>
          <t>Debt - Additional Information (Detail) $ in Thousands, $ in Millions</t>
        </is>
      </c>
      <c r="H1" s="2" t="inlineStr">
        <is>
          <t>1 Months Ended</t>
        </is>
      </c>
      <c r="J1" s="2" t="inlineStr">
        <is>
          <t>12 Months Ended</t>
        </is>
      </c>
    </row>
    <row r="2">
      <c r="B2" s="2" t="inlineStr">
        <is>
          <t>Dec. 20, 2024 USD ($)</t>
        </is>
      </c>
      <c r="C2" s="2" t="inlineStr">
        <is>
          <t>Nov. 19, 2024 USD ($) StorageFacility</t>
        </is>
      </c>
      <c r="D2" s="2" t="inlineStr">
        <is>
          <t>Jul. 31, 2024 USD ($) StorageFacility</t>
        </is>
      </c>
      <c r="E2" s="2" t="inlineStr">
        <is>
          <t>Mar. 12, 2024</t>
        </is>
      </c>
      <c r="F2" s="2" t="inlineStr">
        <is>
          <t>Mar. 07, 2024 USD ($)</t>
        </is>
      </c>
      <c r="G2" s="2" t="inlineStr">
        <is>
          <t>Feb. 22, 2024 USD ($)</t>
        </is>
      </c>
      <c r="H2" s="2" t="inlineStr">
        <is>
          <t>Jan. 31, 2025 USD ($) StorageFacility</t>
        </is>
      </c>
      <c r="I2" s="2" t="inlineStr">
        <is>
          <t>Dec. 31, 2024 USD ($) StorageFacility</t>
        </is>
      </c>
      <c r="J2" s="2" t="inlineStr">
        <is>
          <t>Dec. 31, 2024 USD ($) Property</t>
        </is>
      </c>
      <c r="K2" s="2" t="inlineStr">
        <is>
          <t>Feb. 04, 2025 USD ($)</t>
        </is>
      </c>
      <c r="L2" s="2" t="inlineStr">
        <is>
          <t>Mar. 07, 2024 CAD ($)</t>
        </is>
      </c>
      <c r="M2" s="2" t="inlineStr">
        <is>
          <t>Dec. 31, 2023 USD ($)</t>
        </is>
      </c>
      <c r="N2" s="2" t="inlineStr">
        <is>
          <t>Mar.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interest rate on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59</v>
      </c>
      <c r="J4" s="12" t="n">
        <v>0.059</v>
      </c>
      <c r="K4" s="4" t="inlineStr">
        <is>
          <t xml:space="preserve"> </t>
        </is>
      </c>
      <c r="L4" s="4" t="inlineStr">
        <is>
          <t xml:space="preserve"> </t>
        </is>
      </c>
      <c r="M4" s="4" t="inlineStr">
        <is>
          <t xml:space="preserve"> </t>
        </is>
      </c>
      <c r="N4" s="4" t="inlineStr">
        <is>
          <t xml:space="preserve"> </t>
        </is>
      </c>
    </row>
    <row r="5">
      <c r="A5" s="4" t="inlineStr">
        <is>
          <t>Initial maximum 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0</v>
      </c>
    </row>
    <row r="6">
      <c r="A6" s="4" t="inlineStr">
        <is>
          <t>Aggregate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22374</v>
      </c>
      <c r="J6" s="5" t="n">
        <v>1322374</v>
      </c>
      <c r="K6" s="4" t="inlineStr">
        <is>
          <t xml:space="preserve"> </t>
        </is>
      </c>
      <c r="L6" s="4" t="inlineStr">
        <is>
          <t xml:space="preserve"> </t>
        </is>
      </c>
      <c r="M6" s="4" t="inlineStr">
        <is>
          <t xml:space="preserve"> </t>
        </is>
      </c>
      <c r="N6" s="4" t="inlineStr">
        <is>
          <t xml:space="preserve"> </t>
        </is>
      </c>
    </row>
    <row r="7">
      <c r="A7" s="4" t="inlineStr">
        <is>
          <t>Number of operating properties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3</v>
      </c>
      <c r="K7" s="4" t="inlineStr">
        <is>
          <t xml:space="preserve"> </t>
        </is>
      </c>
      <c r="L7" s="4" t="inlineStr">
        <is>
          <t xml:space="preserve"> </t>
        </is>
      </c>
      <c r="M7" s="4" t="inlineStr">
        <is>
          <t xml:space="preserve"> </t>
        </is>
      </c>
      <c r="N7" s="4" t="inlineStr">
        <is>
          <t xml:space="preserve"> </t>
        </is>
      </c>
    </row>
    <row r="8">
      <c r="A8" s="4" t="inlineStr">
        <is>
          <t>Daily Simple SOFR 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variable interest rate</t>
        </is>
      </c>
      <c r="B10" s="4" t="inlineStr">
        <is>
          <t xml:space="preserve"> </t>
        </is>
      </c>
      <c r="C10" s="4" t="inlineStr">
        <is>
          <t xml:space="preserve"> </t>
        </is>
      </c>
      <c r="D10" s="10" t="n">
        <v>0.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7 Ladera Ranch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ssued</t>
        </is>
      </c>
      <c r="B13" s="5" t="n">
        <v>4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2000</v>
      </c>
      <c r="J14" s="5" t="n">
        <v>42000</v>
      </c>
      <c r="K14" s="4" t="inlineStr">
        <is>
          <t xml:space="preserve"> </t>
        </is>
      </c>
      <c r="L14" s="4" t="inlineStr">
        <is>
          <t xml:space="preserve"> </t>
        </is>
      </c>
      <c r="M14" s="5" t="n">
        <v>0</v>
      </c>
      <c r="N14" s="4" t="inlineStr">
        <is>
          <t xml:space="preserve"> </t>
        </is>
      </c>
    </row>
    <row r="15">
      <c r="A15" s="4" t="inlineStr">
        <is>
          <t>Percentage of origination fe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igination fee amount</t>
        </is>
      </c>
      <c r="B16" s="5" t="n">
        <v>1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turity date</t>
        </is>
      </c>
      <c r="B17" s="4" t="inlineStr">
        <is>
          <t>Dec.  05,  202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ixed Rate</t>
        </is>
      </c>
      <c r="B18" s="10"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25 KeyBank Acquisitio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itial maximum amount available</t>
        </is>
      </c>
      <c r="B21" s="4" t="inlineStr">
        <is>
          <t xml:space="preserve"> </t>
        </is>
      </c>
      <c r="C21" s="5" t="n">
        <v>1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turity date</t>
        </is>
      </c>
      <c r="B22" s="4" t="inlineStr">
        <is>
          <t xml:space="preserve"> </t>
        </is>
      </c>
      <c r="C22" s="4" t="inlineStr">
        <is>
          <t>Nov. 19,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ee percentage</t>
        </is>
      </c>
      <c r="B23" s="4" t="inlineStr">
        <is>
          <t xml:space="preserve"> </t>
        </is>
      </c>
      <c r="C23" s="12" t="n">
        <v>0.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term of extension options</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reased the principal borrow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52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current borrowing capacity</t>
        </is>
      </c>
      <c r="B26" s="4" t="inlineStr">
        <is>
          <t xml:space="preserve"> </t>
        </is>
      </c>
      <c r="C26" s="5"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elf storage real estate joint ventures | StorageFacility</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6" t="n">
        <v>3</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5 KeyBank Acquisition Facilit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creased the principal borrow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48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elf storage real estate joint ventures | Storage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5 KeyBank Acquisition Facility | Maximum | Daily Simple SOFR Loans and Term SOFR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variable interest rate</t>
        </is>
      </c>
      <c r="B34" s="4" t="inlineStr">
        <is>
          <t xml:space="preserve"> </t>
        </is>
      </c>
      <c r="C34" s="12" t="n">
        <v>0.03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5 KeyBank Acquisition Facility | Maximum | Base Rat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variable interest rate</t>
        </is>
      </c>
      <c r="B37" s="4" t="inlineStr">
        <is>
          <t xml:space="preserve"> </t>
        </is>
      </c>
      <c r="C37" s="12" t="n">
        <v>0.02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5 KeyBank Acquisition Facility | Minimum | Daily Simple SOFR Loans and Term SOFR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variable interest rate</t>
        </is>
      </c>
      <c r="B40" s="4" t="inlineStr">
        <is>
          <t xml:space="preserve"> </t>
        </is>
      </c>
      <c r="C40" s="12" t="n">
        <v>0.02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5 KeyBank Acquisition Facility | Minimum | Base Rat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variable interest rate</t>
        </is>
      </c>
      <c r="B43" s="4" t="inlineStr">
        <is>
          <t xml:space="preserve"> </t>
        </is>
      </c>
      <c r="C43" s="12" t="n">
        <v>0.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5 KeyBank Acquisition Facility | Minimum | Key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n-recourse debt</t>
        </is>
      </c>
      <c r="B46" s="4" t="inlineStr">
        <is>
          <t xml:space="preserve"> </t>
        </is>
      </c>
      <c r="C46" s="5" t="n">
        <v>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advance under the 2025 KeyBank Acquisition Facility | Daily Simple SOFR Loans and Term SOFR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variable interest rate</t>
        </is>
      </c>
      <c r="B49" s="4" t="inlineStr">
        <is>
          <t xml:space="preserve"> </t>
        </is>
      </c>
      <c r="C49" s="12" t="n">
        <v>0.02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7 NBC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ixed Rate</t>
        </is>
      </c>
      <c r="B52" s="4" t="inlineStr">
        <is>
          <t xml:space="preserve"> </t>
        </is>
      </c>
      <c r="C52" s="4" t="inlineStr">
        <is>
          <t xml:space="preserve"> </t>
        </is>
      </c>
      <c r="D52" s="4" t="inlineStr">
        <is>
          <t xml:space="preserve"> </t>
        </is>
      </c>
      <c r="E52" s="12" t="n">
        <v>0.064199999999999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t>
        </is>
      </c>
      <c r="B53" s="4" t="inlineStr">
        <is>
          <t xml:space="preserve"> </t>
        </is>
      </c>
      <c r="C53" s="4" t="inlineStr">
        <is>
          <t xml:space="preserve"> </t>
        </is>
      </c>
      <c r="D53" s="4" t="inlineStr">
        <is>
          <t xml:space="preserve"> </t>
        </is>
      </c>
      <c r="E53" s="4" t="inlineStr">
        <is>
          <t>2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7 NBC Loan | CORRA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ixed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003</v>
      </c>
      <c r="J56" s="12" t="n">
        <v>0.003</v>
      </c>
      <c r="K56" s="4" t="inlineStr">
        <is>
          <t xml:space="preserve"> </t>
        </is>
      </c>
      <c r="L56" s="4" t="inlineStr">
        <is>
          <t xml:space="preserve"> </t>
        </is>
      </c>
      <c r="M56" s="4" t="inlineStr">
        <is>
          <t xml:space="preserve"> </t>
        </is>
      </c>
      <c r="N56" s="4" t="inlineStr">
        <is>
          <t xml:space="preserve"> </t>
        </is>
      </c>
    </row>
    <row r="57">
      <c r="A57" s="4" t="inlineStr">
        <is>
          <t>Debt instrument, variabl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0.022</v>
      </c>
      <c r="K57" s="4" t="inlineStr">
        <is>
          <t xml:space="preserve"> </t>
        </is>
      </c>
      <c r="L57" s="4" t="inlineStr">
        <is>
          <t xml:space="preserve"> </t>
        </is>
      </c>
      <c r="M57" s="4" t="inlineStr">
        <is>
          <t xml:space="preserve"> </t>
        </is>
      </c>
      <c r="N57" s="4" t="inlineStr">
        <is>
          <t xml:space="preserve"> </t>
        </is>
      </c>
    </row>
    <row r="58">
      <c r="A58" s="4" t="inlineStr">
        <is>
          <t>KeyBank Florida CMBS Loan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itial maximum amount avail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00000</v>
      </c>
      <c r="L60" s="4" t="inlineStr">
        <is>
          <t xml:space="preserve"> </t>
        </is>
      </c>
      <c r="M60" s="4" t="inlineStr">
        <is>
          <t xml:space="preserve"> </t>
        </is>
      </c>
      <c r="N60" s="4" t="inlineStr">
        <is>
          <t xml:space="preserve"> </t>
        </is>
      </c>
    </row>
    <row r="61">
      <c r="A61" s="4" t="inlineStr">
        <is>
          <t>Outstand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1000</v>
      </c>
      <c r="L61" s="4" t="inlineStr">
        <is>
          <t xml:space="preserve"> </t>
        </is>
      </c>
      <c r="M61" s="4" t="inlineStr">
        <is>
          <t xml:space="preserve"> </t>
        </is>
      </c>
      <c r="N61" s="4" t="inlineStr">
        <is>
          <t xml:space="preserve"> </t>
        </is>
      </c>
    </row>
    <row r="62">
      <c r="A62" s="4" t="inlineStr">
        <is>
          <t>Credit Facility increase commi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0000</v>
      </c>
      <c r="L62" s="4" t="inlineStr">
        <is>
          <t xml:space="preserve"> </t>
        </is>
      </c>
      <c r="M62" s="4" t="inlineStr">
        <is>
          <t xml:space="preserve"> </t>
        </is>
      </c>
      <c r="N62" s="4" t="inlineStr">
        <is>
          <t xml:space="preserve"> </t>
        </is>
      </c>
    </row>
    <row r="63">
      <c r="A63" s="4" t="inlineStr">
        <is>
          <t>2025 KeyBank Bridge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ssued</t>
        </is>
      </c>
      <c r="B65" s="4" t="inlineStr">
        <is>
          <t xml:space="preserve"> </t>
        </is>
      </c>
      <c r="C65" s="4" t="inlineStr">
        <is>
          <t xml:space="preserve"> </t>
        </is>
      </c>
      <c r="D65" s="5" t="n">
        <v>4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turity date</t>
        </is>
      </c>
      <c r="B66" s="4" t="inlineStr">
        <is>
          <t xml:space="preserve"> </t>
        </is>
      </c>
      <c r="C66" s="4" t="inlineStr">
        <is>
          <t xml:space="preserve"> </t>
        </is>
      </c>
      <c r="D66" s="4" t="inlineStr">
        <is>
          <t>Jul. 31,  2025</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quisition Cost</t>
        </is>
      </c>
      <c r="B67" s="4" t="inlineStr">
        <is>
          <t xml:space="preserve"> </t>
        </is>
      </c>
      <c r="C67" s="4" t="inlineStr">
        <is>
          <t xml:space="preserve"> </t>
        </is>
      </c>
      <c r="D67" s="5" t="n">
        <v>2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025 KeyBank Bridge Loan | Daily Simple SOFR Pl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variable interest rate</t>
        </is>
      </c>
      <c r="B70" s="4" t="inlineStr">
        <is>
          <t xml:space="preserve"> </t>
        </is>
      </c>
      <c r="C70" s="4" t="inlineStr">
        <is>
          <t xml:space="preserve"> </t>
        </is>
      </c>
      <c r="D70" s="12" t="n">
        <v>0.02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SGT II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elf storage real estate joint ventures | StorageFacility</t>
        </is>
      </c>
      <c r="B73" s="4" t="inlineStr">
        <is>
          <t xml:space="preserve"> </t>
        </is>
      </c>
      <c r="C73" s="4" t="inlineStr">
        <is>
          <t xml:space="preserve"> </t>
        </is>
      </c>
      <c r="D73" s="6" t="n">
        <v>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SGT III Bridg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ssued</t>
        </is>
      </c>
      <c r="B76" s="4" t="inlineStr">
        <is>
          <t xml:space="preserve"> </t>
        </is>
      </c>
      <c r="C76" s="4" t="inlineStr">
        <is>
          <t xml:space="preserve"> </t>
        </is>
      </c>
      <c r="D76" s="5" t="n">
        <v>2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dditional borrow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900</v>
      </c>
      <c r="J77" s="5" t="n">
        <v>2900</v>
      </c>
      <c r="K77" s="4" t="inlineStr">
        <is>
          <t xml:space="preserve"> </t>
        </is>
      </c>
      <c r="L77" s="4" t="inlineStr">
        <is>
          <t xml:space="preserve"> </t>
        </is>
      </c>
      <c r="M77" s="4" t="inlineStr">
        <is>
          <t xml:space="preserve"> </t>
        </is>
      </c>
      <c r="N77" s="4" t="inlineStr">
        <is>
          <t xml:space="preserve"> </t>
        </is>
      </c>
    </row>
    <row r="78">
      <c r="A78" s="4" t="inlineStr">
        <is>
          <t>SSGT III Bridge Loan | Daily Simple SOFR Pl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variable interest rate</t>
        </is>
      </c>
      <c r="B80" s="4" t="inlineStr">
        <is>
          <t xml:space="preserve"> </t>
        </is>
      </c>
      <c r="C80" s="4" t="inlineStr">
        <is>
          <t xml:space="preserve"> </t>
        </is>
      </c>
      <c r="D80" s="10" t="n">
        <v>0.0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itial Advances under 2024 Credit Facility | Daily Simple SOFR Loans, Term SOFR Loans and CORRA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variabl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2" t="n">
        <v>0.017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redit Facility Revolv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dditional amount available under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300</v>
      </c>
      <c r="J86" s="6" t="n">
        <v>7300</v>
      </c>
      <c r="K86" s="4" t="inlineStr">
        <is>
          <t xml:space="preserve"> </t>
        </is>
      </c>
      <c r="L86" s="4" t="inlineStr">
        <is>
          <t xml:space="preserve"> </t>
        </is>
      </c>
      <c r="M86" s="4" t="inlineStr">
        <is>
          <t xml:space="preserve"> </t>
        </is>
      </c>
      <c r="N86" s="4" t="inlineStr">
        <is>
          <t xml:space="preserve"> </t>
        </is>
      </c>
    </row>
    <row r="87">
      <c r="A87" s="4" t="inlineStr">
        <is>
          <t>Aggregate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614800</v>
      </c>
      <c r="J87" s="5" t="n">
        <v>614800</v>
      </c>
      <c r="K87" s="4" t="inlineStr">
        <is>
          <t xml:space="preserve"> </t>
        </is>
      </c>
      <c r="L87" s="4" t="inlineStr">
        <is>
          <t xml:space="preserve"> </t>
        </is>
      </c>
      <c r="M87" s="4" t="inlineStr">
        <is>
          <t xml:space="preserve"> </t>
        </is>
      </c>
      <c r="N87" s="4" t="inlineStr">
        <is>
          <t xml:space="preserve"> </t>
        </is>
      </c>
    </row>
    <row r="88">
      <c r="A88" s="4" t="inlineStr">
        <is>
          <t>Credit Facility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of credit facility, annual unused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2" t="n">
        <v>0.023</v>
      </c>
      <c r="K90" s="4" t="inlineStr">
        <is>
          <t xml:space="preserve"> </t>
        </is>
      </c>
      <c r="L90" s="4" t="inlineStr">
        <is>
          <t xml:space="preserve"> </t>
        </is>
      </c>
      <c r="M90" s="4" t="inlineStr">
        <is>
          <t xml:space="preserve"> </t>
        </is>
      </c>
      <c r="N90" s="4" t="inlineStr">
        <is>
          <t xml:space="preserve"> </t>
        </is>
      </c>
    </row>
    <row r="91">
      <c r="A91" s="4" t="inlineStr">
        <is>
          <t>Credit facility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of credit facility, annual unused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6</v>
      </c>
      <c r="K93" s="4" t="inlineStr">
        <is>
          <t xml:space="preserve"> </t>
        </is>
      </c>
      <c r="L93" s="4" t="inlineStr">
        <is>
          <t xml:space="preserve"> </t>
        </is>
      </c>
      <c r="M93" s="4" t="inlineStr">
        <is>
          <t xml:space="preserve"> </t>
        </is>
      </c>
      <c r="N93" s="4" t="inlineStr">
        <is>
          <t xml:space="preserve"> </t>
        </is>
      </c>
    </row>
    <row r="94">
      <c r="A94" s="4" t="inlineStr">
        <is>
          <t>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ggregate 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614831</v>
      </c>
      <c r="J96" s="5" t="n">
        <v>614831</v>
      </c>
      <c r="K96" s="4" t="inlineStr">
        <is>
          <t xml:space="preserve"> </t>
        </is>
      </c>
      <c r="L96" s="4" t="inlineStr">
        <is>
          <t xml:space="preserve"> </t>
        </is>
      </c>
      <c r="M96" s="5" t="n">
        <v>0</v>
      </c>
      <c r="N96" s="4" t="inlineStr">
        <is>
          <t xml:space="preserve"> </t>
        </is>
      </c>
    </row>
    <row r="97">
      <c r="A97" s="4" t="inlineStr">
        <is>
          <t>Increased the principal borrow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94000</v>
      </c>
      <c r="K97" s="4" t="inlineStr">
        <is>
          <t xml:space="preserve"> </t>
        </is>
      </c>
      <c r="L97" s="4" t="inlineStr">
        <is>
          <t xml:space="preserve"> </t>
        </is>
      </c>
      <c r="M97" s="4" t="inlineStr">
        <is>
          <t xml:space="preserve"> </t>
        </is>
      </c>
      <c r="N97" s="4" t="inlineStr">
        <is>
          <t xml:space="preserve"> </t>
        </is>
      </c>
    </row>
    <row r="98">
      <c r="A98" s="4" t="inlineStr">
        <is>
          <t>Line of credit facility, current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650000</v>
      </c>
      <c r="J98" s="6" t="n">
        <v>650000</v>
      </c>
      <c r="K98" s="4" t="inlineStr">
        <is>
          <t xml:space="preserve"> </t>
        </is>
      </c>
      <c r="L98" s="4" t="inlineStr">
        <is>
          <t xml:space="preserve"> </t>
        </is>
      </c>
      <c r="M98" s="4" t="inlineStr">
        <is>
          <t xml:space="preserve"> </t>
        </is>
      </c>
      <c r="N98" s="4" t="inlineStr">
        <is>
          <t xml:space="preserve"> </t>
        </is>
      </c>
    </row>
    <row r="99">
      <c r="A99" s="4" t="inlineStr">
        <is>
          <t>Amount borrowed under the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615000</v>
      </c>
      <c r="K99" s="4" t="inlineStr">
        <is>
          <t xml:space="preserve"> </t>
        </is>
      </c>
      <c r="L99" s="4" t="inlineStr">
        <is>
          <t xml:space="preserve"> </t>
        </is>
      </c>
      <c r="M99" s="4" t="inlineStr">
        <is>
          <t xml:space="preserve"> </t>
        </is>
      </c>
      <c r="N99" s="4" t="inlineStr">
        <is>
          <t xml:space="preserve"> </t>
        </is>
      </c>
    </row>
    <row r="100">
      <c r="A100" s="4" t="inlineStr">
        <is>
          <t>Credit Facility | Secured Overnight Financing Rate (SOFR) Overnight Index Swap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variabl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2" t="n">
        <v>0.0185</v>
      </c>
      <c r="K102" s="4" t="inlineStr">
        <is>
          <t xml:space="preserve"> </t>
        </is>
      </c>
      <c r="L102" s="4" t="inlineStr">
        <is>
          <t xml:space="preserve"> </t>
        </is>
      </c>
      <c r="M102" s="4" t="inlineStr">
        <is>
          <t xml:space="preserve"> </t>
        </is>
      </c>
      <c r="N102" s="4" t="inlineStr">
        <is>
          <t xml:space="preserve"> </t>
        </is>
      </c>
    </row>
    <row r="103">
      <c r="A103" s="4" t="inlineStr">
        <is>
          <t>Credit Facility | SOFR Index Adjust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variabl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2" t="n">
        <v>0.001</v>
      </c>
      <c r="K105" s="4" t="inlineStr">
        <is>
          <t xml:space="preserve"> </t>
        </is>
      </c>
      <c r="L105" s="4" t="inlineStr">
        <is>
          <t xml:space="preserve"> </t>
        </is>
      </c>
      <c r="M105" s="4" t="inlineStr">
        <is>
          <t xml:space="preserve"> </t>
        </is>
      </c>
      <c r="N105" s="4" t="inlineStr">
        <is>
          <t xml:space="preserve"> </t>
        </is>
      </c>
    </row>
    <row r="106">
      <c r="A106" s="4" t="inlineStr">
        <is>
          <t>Credit Facility | Key Ban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Initial maximum amount avail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650000</v>
      </c>
      <c r="J108" s="5" t="n">
        <v>650000</v>
      </c>
      <c r="K108" s="4" t="inlineStr">
        <is>
          <t xml:space="preserve"> </t>
        </is>
      </c>
      <c r="L108" s="4" t="inlineStr">
        <is>
          <t xml:space="preserve"> </t>
        </is>
      </c>
      <c r="M108" s="4" t="inlineStr">
        <is>
          <t xml:space="preserve"> </t>
        </is>
      </c>
      <c r="N108" s="4" t="inlineStr">
        <is>
          <t xml:space="preserve"> </t>
        </is>
      </c>
    </row>
    <row r="109">
      <c r="A109" s="4" t="inlineStr">
        <is>
          <t>Additional amount available under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5" t="n">
        <v>85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Feb. 22,  2027</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fe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12" t="n">
        <v>0.002</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ine of credit facility, term of extension op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1 year</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payment of 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5" t="n">
        <v>576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redit Facility | Maximum | Base Rate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nstrument, variabl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12" t="n">
        <v>0.013</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redit Facility | Maximum | Daily Simple SOFR Loans, Term SOFR Loans and CORRA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bt instrument, variable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12" t="n">
        <v>0.023</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redit Facility | Maximum | Key Ban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itial maximum amount available</t>
        </is>
      </c>
      <c r="B122" s="4" t="inlineStr">
        <is>
          <t xml:space="preserve"> </t>
        </is>
      </c>
      <c r="C122" s="4" t="inlineStr">
        <is>
          <t xml:space="preserve"> </t>
        </is>
      </c>
      <c r="D122" s="4" t="inlineStr">
        <is>
          <t xml:space="preserve"> </t>
        </is>
      </c>
      <c r="E122" s="4" t="inlineStr">
        <is>
          <t xml:space="preserve"> </t>
        </is>
      </c>
      <c r="F122" s="4" t="inlineStr">
        <is>
          <t xml:space="preserve"> </t>
        </is>
      </c>
      <c r="G122" s="5" t="n">
        <v>15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of credit facility, annual unused fee</t>
        </is>
      </c>
      <c r="B123" s="4" t="inlineStr">
        <is>
          <t xml:space="preserve"> </t>
        </is>
      </c>
      <c r="C123" s="4" t="inlineStr">
        <is>
          <t xml:space="preserve"> </t>
        </is>
      </c>
      <c r="D123" s="4" t="inlineStr">
        <is>
          <t xml:space="preserve"> </t>
        </is>
      </c>
      <c r="E123" s="4" t="inlineStr">
        <is>
          <t xml:space="preserve"> </t>
        </is>
      </c>
      <c r="F123" s="4" t="inlineStr">
        <is>
          <t xml:space="preserve"> </t>
        </is>
      </c>
      <c r="G123" s="12" t="n">
        <v>0.002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redit Facility | Maximum | Key Bank | Letter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redit facility sublimits</t>
        </is>
      </c>
      <c r="B126" s="4" t="inlineStr">
        <is>
          <t xml:space="preserve"> </t>
        </is>
      </c>
      <c r="C126" s="4" t="inlineStr">
        <is>
          <t xml:space="preserve"> </t>
        </is>
      </c>
      <c r="D126" s="4" t="inlineStr">
        <is>
          <t xml:space="preserve"> </t>
        </is>
      </c>
      <c r="E126" s="4" t="inlineStr">
        <is>
          <t xml:space="preserve"> </t>
        </is>
      </c>
      <c r="F126" s="4" t="inlineStr">
        <is>
          <t xml:space="preserve"> </t>
        </is>
      </c>
      <c r="G126" s="5" t="n">
        <v>25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redit Facility | Maximum | Key Bank | Swingline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redit facility sublimits</t>
        </is>
      </c>
      <c r="B129" s="4" t="inlineStr">
        <is>
          <t xml:space="preserve"> </t>
        </is>
      </c>
      <c r="C129" s="4" t="inlineStr">
        <is>
          <t xml:space="preserve"> </t>
        </is>
      </c>
      <c r="D129" s="4" t="inlineStr">
        <is>
          <t xml:space="preserve"> </t>
        </is>
      </c>
      <c r="E129" s="4" t="inlineStr">
        <is>
          <t xml:space="preserve"> </t>
        </is>
      </c>
      <c r="F129" s="4" t="inlineStr">
        <is>
          <t xml:space="preserve"> </t>
        </is>
      </c>
      <c r="G129" s="5" t="n">
        <v>25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redit Facility | Minimum | Base Rate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variable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12" t="n">
        <v>0.006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redit Facility | Minimum | Daily Simple SOFR Loans, Term SOFR Loans and CORRA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instrument, variable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12" t="n">
        <v>0.0165</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redit Facility | Minimum | Key Ban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Line of credit facility, annual unused fee</t>
        </is>
      </c>
      <c r="B138" s="4" t="inlineStr">
        <is>
          <t xml:space="preserve"> </t>
        </is>
      </c>
      <c r="C138" s="4" t="inlineStr">
        <is>
          <t xml:space="preserve"> </t>
        </is>
      </c>
      <c r="D138" s="4" t="inlineStr">
        <is>
          <t xml:space="preserve"> </t>
        </is>
      </c>
      <c r="E138" s="4" t="inlineStr">
        <is>
          <t xml:space="preserve"> </t>
        </is>
      </c>
      <c r="F138" s="4" t="inlineStr">
        <is>
          <t xml:space="preserve"> </t>
        </is>
      </c>
      <c r="G138" s="12" t="n">
        <v>0.0015</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Non-recourse debt</t>
        </is>
      </c>
      <c r="B139" s="4" t="inlineStr">
        <is>
          <t xml:space="preserve"> </t>
        </is>
      </c>
      <c r="C139" s="4" t="inlineStr">
        <is>
          <t xml:space="preserve"> </t>
        </is>
      </c>
      <c r="D139" s="4" t="inlineStr">
        <is>
          <t xml:space="preserve"> </t>
        </is>
      </c>
      <c r="E139" s="4" t="inlineStr">
        <is>
          <t xml:space="preserve"> </t>
        </is>
      </c>
      <c r="F139" s="4" t="inlineStr">
        <is>
          <t xml:space="preserve"> </t>
        </is>
      </c>
      <c r="G139" s="5" t="n">
        <v>75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redit Facility | Consolidated Leverage Ratio | Maximum | Base Rate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Debt instrument, variable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12" t="n">
        <v>0.012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redit Facility | Consolidated Leverage Ratio | Maximum | Daily Simple SOFR Loans, Term SOFR Loans and CORRA 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ebt instrument, variable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12" t="n">
        <v>0.022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redit Facility | Consolidated Leverage Ratio | Minimum | Base Rate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Debt instrument, variable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12" t="n">
        <v>0.004</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redit Facility | Consolidated Leverage Ratio | Minimum | Daily Simple SOFR Loans, Term SOFR Loans and CORRA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ebt instrument, variabl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12" t="n">
        <v>0.014</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redit Facility | 2027 NBC Lo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ggregate borrow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75</v>
      </c>
      <c r="M154" s="4" t="inlineStr">
        <is>
          <t xml:space="preserve"> </t>
        </is>
      </c>
      <c r="N154" s="4" t="inlineStr">
        <is>
          <t xml:space="preserve"> </t>
        </is>
      </c>
    </row>
    <row r="155">
      <c r="A155" s="4" t="inlineStr">
        <is>
          <t>Net proceeds from loan</t>
        </is>
      </c>
      <c r="B155" s="4" t="inlineStr">
        <is>
          <t xml:space="preserve"> </t>
        </is>
      </c>
      <c r="C155" s="4" t="inlineStr">
        <is>
          <t xml:space="preserve"> </t>
        </is>
      </c>
      <c r="D155" s="4" t="inlineStr">
        <is>
          <t xml:space="preserve"> </t>
        </is>
      </c>
      <c r="E155" s="4" t="inlineStr">
        <is>
          <t xml:space="preserve"> </t>
        </is>
      </c>
      <c r="F155" s="5" t="n">
        <v>551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Credit Facility | Security Interest Termination Event | Maximum | Key Ban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apitalization rate leverage ratio</t>
        </is>
      </c>
      <c r="B158" s="4" t="inlineStr">
        <is>
          <t xml:space="preserve"> </t>
        </is>
      </c>
      <c r="C158" s="4" t="inlineStr">
        <is>
          <t xml:space="preserve"> </t>
        </is>
      </c>
      <c r="D158" s="4" t="inlineStr">
        <is>
          <t xml:space="preserve"> </t>
        </is>
      </c>
      <c r="E158" s="4" t="inlineStr">
        <is>
          <t xml:space="preserve"> </t>
        </is>
      </c>
      <c r="F158" s="4" t="inlineStr">
        <is>
          <t xml:space="preserve"> </t>
        </is>
      </c>
      <c r="G158" s="10" t="n">
        <v>0.6</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Secured debt ratio</t>
        </is>
      </c>
      <c r="B159" s="4" t="inlineStr">
        <is>
          <t xml:space="preserve"> </t>
        </is>
      </c>
      <c r="C159" s="4" t="inlineStr">
        <is>
          <t xml:space="preserve"> </t>
        </is>
      </c>
      <c r="D159" s="4" t="inlineStr">
        <is>
          <t xml:space="preserve"> </t>
        </is>
      </c>
      <c r="E159" s="4" t="inlineStr">
        <is>
          <t xml:space="preserve"> </t>
        </is>
      </c>
      <c r="F159" s="4" t="inlineStr">
        <is>
          <t xml:space="preserve"> </t>
        </is>
      </c>
      <c r="G159" s="10" t="n">
        <v>0.4</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redit Facility | Security Interest Termination Event | Minimum | Key Ban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redit facility cross default provision amount</t>
        </is>
      </c>
      <c r="B162" s="4" t="inlineStr">
        <is>
          <t xml:space="preserve"> </t>
        </is>
      </c>
      <c r="C162" s="4" t="inlineStr">
        <is>
          <t xml:space="preserve"> </t>
        </is>
      </c>
      <c r="D162" s="4" t="inlineStr">
        <is>
          <t xml:space="preserve"> </t>
        </is>
      </c>
      <c r="E162" s="4" t="inlineStr">
        <is>
          <t xml:space="preserve"> </t>
        </is>
      </c>
      <c r="F162" s="4" t="inlineStr">
        <is>
          <t xml:space="preserve"> </t>
        </is>
      </c>
      <c r="G162" s="5" t="n">
        <v>25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fixed charge coverage ratio</t>
        </is>
      </c>
      <c r="B163" s="4" t="inlineStr">
        <is>
          <t xml:space="preserve"> </t>
        </is>
      </c>
      <c r="C163" s="4" t="inlineStr">
        <is>
          <t xml:space="preserve"> </t>
        </is>
      </c>
      <c r="D163" s="4" t="inlineStr">
        <is>
          <t xml:space="preserve"> </t>
        </is>
      </c>
      <c r="E163" s="4" t="inlineStr">
        <is>
          <t xml:space="preserve"> </t>
        </is>
      </c>
      <c r="F163" s="4" t="inlineStr">
        <is>
          <t xml:space="preserve"> </t>
        </is>
      </c>
      <c r="G163" s="11" t="n">
        <v>1.5</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Unsecured interest coverage ratio</t>
        </is>
      </c>
      <c r="B164" s="4" t="inlineStr">
        <is>
          <t xml:space="preserve"> </t>
        </is>
      </c>
      <c r="C164" s="4" t="inlineStr">
        <is>
          <t xml:space="preserve"> </t>
        </is>
      </c>
      <c r="D164" s="4" t="inlineStr">
        <is>
          <t xml:space="preserve"> </t>
        </is>
      </c>
      <c r="E164" s="4" t="inlineStr">
        <is>
          <t xml:space="preserve"> </t>
        </is>
      </c>
      <c r="F164" s="4" t="inlineStr">
        <is>
          <t xml:space="preserve"> </t>
        </is>
      </c>
      <c r="G164" s="6" t="n">
        <v>2</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sheetData>
  <mergeCells count="2">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Debt - Additional Information (Detail) 1 - USD ($) $ in Millions</t>
        </is>
      </c>
      <c r="B1" s="2" t="inlineStr">
        <is>
          <t>Apr. 19, 2022</t>
        </is>
      </c>
      <c r="C1" s="2" t="inlineStr">
        <is>
          <t>Oct. 07, 2021</t>
        </is>
      </c>
      <c r="D1" s="2" t="inlineStr">
        <is>
          <t>Mar. 31, 2023</t>
        </is>
      </c>
      <c r="E1" s="2" t="inlineStr">
        <is>
          <t>May 25, 2022</t>
        </is>
      </c>
      <c r="F1" s="2" t="inlineStr">
        <is>
          <t>Mar. 17, 2021</t>
        </is>
      </c>
      <c r="G1" s="2" t="inlineStr">
        <is>
          <t>Mar. 16,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itial maximum amount available</t>
        </is>
      </c>
      <c r="B3" s="4" t="inlineStr">
        <is>
          <t xml:space="preserve"> </t>
        </is>
      </c>
      <c r="C3" s="4" t="inlineStr">
        <is>
          <t xml:space="preserve"> </t>
        </is>
      </c>
      <c r="D3" s="4" t="inlineStr">
        <is>
          <t xml:space="preserve"> </t>
        </is>
      </c>
      <c r="E3" s="4" t="inlineStr">
        <is>
          <t xml:space="preserve"> </t>
        </is>
      </c>
      <c r="F3" s="4" t="inlineStr">
        <is>
          <t xml:space="preserve"> </t>
        </is>
      </c>
      <c r="G3" s="5" t="n">
        <v>500</v>
      </c>
    </row>
    <row r="4">
      <c r="A4" s="4" t="inlineStr">
        <is>
          <t>2032 Private Placement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12" t="n">
        <v>0.04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maturity date</t>
        </is>
      </c>
      <c r="B7" s="4" t="inlineStr">
        <is>
          <t>Apr. 19,  203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of notes issued</t>
        </is>
      </c>
      <c r="B8" s="5" t="n">
        <v>75</v>
      </c>
      <c r="C8" s="4" t="inlineStr">
        <is>
          <t xml:space="preserve"> </t>
        </is>
      </c>
      <c r="D8" s="4" t="inlineStr">
        <is>
          <t xml:space="preserve"> </t>
        </is>
      </c>
      <c r="E8" s="5" t="n">
        <v>75</v>
      </c>
      <c r="F8" s="4" t="inlineStr">
        <is>
          <t xml:space="preserve"> </t>
        </is>
      </c>
      <c r="G8" s="4" t="inlineStr">
        <is>
          <t xml:space="preserve"> </t>
        </is>
      </c>
    </row>
    <row r="9">
      <c r="A9" s="4" t="inlineStr">
        <is>
          <t>Interest Accruing on Notes</t>
        </is>
      </c>
      <c r="B9" s="4" t="inlineStr">
        <is>
          <t xml:space="preserve"> </t>
        </is>
      </c>
      <c r="C9" s="4" t="inlineStr">
        <is>
          <t xml:space="preserve"> </t>
        </is>
      </c>
      <c r="D9" s="12" t="n">
        <v>0.0528</v>
      </c>
      <c r="E9" s="4" t="inlineStr">
        <is>
          <t xml:space="preserve"> </t>
        </is>
      </c>
      <c r="F9" s="4" t="inlineStr">
        <is>
          <t xml:space="preserve"> </t>
        </is>
      </c>
      <c r="G9" s="4" t="inlineStr">
        <is>
          <t xml:space="preserve"> </t>
        </is>
      </c>
    </row>
    <row r="10">
      <c r="A10" s="4" t="inlineStr">
        <is>
          <t>Debt Instrument Fixed Rate</t>
        </is>
      </c>
      <c r="B10" s="4" t="inlineStr">
        <is>
          <t xml:space="preserve"> </t>
        </is>
      </c>
      <c r="C10" s="4" t="inlineStr">
        <is>
          <t xml:space="preserve"> </t>
        </is>
      </c>
      <c r="D10" s="12" t="n">
        <v>0.0453</v>
      </c>
      <c r="E10" s="4" t="inlineStr">
        <is>
          <t xml:space="preserve"> </t>
        </is>
      </c>
      <c r="F10" s="4" t="inlineStr">
        <is>
          <t xml:space="preserve"> </t>
        </is>
      </c>
      <c r="G10" s="4" t="inlineStr">
        <is>
          <t xml:space="preserve"> </t>
        </is>
      </c>
    </row>
    <row r="11">
      <c r="A11" s="4" t="inlineStr">
        <is>
          <t>2032 Private Placement Notes | 4.53% 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ed</t>
        </is>
      </c>
      <c r="B13" s="5" t="n">
        <v>1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32 Private Placement Notes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verage Ratio</t>
        </is>
      </c>
      <c r="B16" s="10" t="n">
        <v>0.0700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yment of Notes</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tio of Total Indebtedness</t>
        </is>
      </c>
      <c r="B18" s="13" t="n">
        <v>0.0700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32 Private Placement Notes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verage Ratio</t>
        </is>
      </c>
      <c r="B21" s="10"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yment of Notes</t>
        </is>
      </c>
      <c r="B22" s="10" t="n">
        <v>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atio of Total Indebtedness</t>
        </is>
      </c>
      <c r="B23" s="13"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mer Credit Facility Revol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5" t="n">
        <v>250</v>
      </c>
      <c r="G26" s="4" t="inlineStr">
        <is>
          <t xml:space="preserve"> </t>
        </is>
      </c>
    </row>
    <row r="27">
      <c r="A27" s="4" t="inlineStr">
        <is>
          <t>Former Credit Facility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mount</t>
        </is>
      </c>
      <c r="B29" s="4" t="inlineStr">
        <is>
          <t xml:space="preserve"> </t>
        </is>
      </c>
      <c r="C29" s="4" t="inlineStr">
        <is>
          <t xml:space="preserve"> </t>
        </is>
      </c>
      <c r="D29" s="4" t="inlineStr">
        <is>
          <t xml:space="preserve"> </t>
        </is>
      </c>
      <c r="E29" s="4" t="inlineStr">
        <is>
          <t xml:space="preserve"> </t>
        </is>
      </c>
      <c r="F29" s="5" t="n">
        <v>250</v>
      </c>
      <c r="G29" s="4" t="inlineStr">
        <is>
          <t xml:space="preserve"> </t>
        </is>
      </c>
    </row>
    <row r="30">
      <c r="A30" s="4" t="inlineStr">
        <is>
          <t>Former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itial maximum amount available</t>
        </is>
      </c>
      <c r="B32" s="4" t="inlineStr">
        <is>
          <t xml:space="preserve"> </t>
        </is>
      </c>
      <c r="C32" s="5" t="n">
        <v>700</v>
      </c>
      <c r="D32" s="4" t="inlineStr">
        <is>
          <t xml:space="preserve"> </t>
        </is>
      </c>
      <c r="E32" s="4" t="inlineStr">
        <is>
          <t xml:space="preserve"> </t>
        </is>
      </c>
      <c r="F32" s="4" t="inlineStr">
        <is>
          <t xml:space="preserve"> </t>
        </is>
      </c>
      <c r="G32" s="4" t="inlineStr">
        <is>
          <t xml:space="preserve"> </t>
        </is>
      </c>
    </row>
    <row r="33">
      <c r="A33" s="4" t="inlineStr">
        <is>
          <t>Increased the principal borrowing amount</t>
        </is>
      </c>
      <c r="B33" s="4" t="inlineStr">
        <is>
          <t xml:space="preserve"> </t>
        </is>
      </c>
      <c r="C33" s="5" t="n">
        <v>20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 Requirements on Outstanding Debt (Detail)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104084</v>
      </c>
      <c r="C3" s="4" t="inlineStr">
        <is>
          <t xml:space="preserve"> </t>
        </is>
      </c>
    </row>
    <row r="4">
      <c r="A4" s="4" t="inlineStr">
        <is>
          <t>2026</t>
        </is>
      </c>
      <c r="B4" s="6" t="n">
        <v>94189</v>
      </c>
      <c r="C4" s="4" t="inlineStr">
        <is>
          <t xml:space="preserve"> </t>
        </is>
      </c>
    </row>
    <row r="5">
      <c r="A5" s="4" t="inlineStr">
        <is>
          <t>2027</t>
        </is>
      </c>
      <c r="B5" s="6" t="n">
        <v>755845</v>
      </c>
      <c r="C5" s="4" t="inlineStr">
        <is>
          <t xml:space="preserve"> </t>
        </is>
      </c>
    </row>
    <row r="6">
      <c r="A6" s="4" t="inlineStr">
        <is>
          <t>2028</t>
        </is>
      </c>
      <c r="B6" s="6" t="n">
        <v>73756</v>
      </c>
      <c r="C6" s="4" t="inlineStr">
        <is>
          <t xml:space="preserve"> </t>
        </is>
      </c>
    </row>
    <row r="7">
      <c r="A7" s="4" t="inlineStr">
        <is>
          <t>2029</t>
        </is>
      </c>
      <c r="B7" s="6" t="n">
        <v>104000</v>
      </c>
      <c r="C7" s="4" t="inlineStr">
        <is>
          <t xml:space="preserve"> </t>
        </is>
      </c>
    </row>
    <row r="8">
      <c r="A8" s="4" t="inlineStr">
        <is>
          <t>2030 and thereafter</t>
        </is>
      </c>
      <c r="B8" s="6" t="n">
        <v>190500</v>
      </c>
      <c r="C8" s="4" t="inlineStr">
        <is>
          <t xml:space="preserve"> </t>
        </is>
      </c>
    </row>
    <row r="9">
      <c r="A9" s="4" t="inlineStr">
        <is>
          <t>Total payments</t>
        </is>
      </c>
      <c r="B9" s="6" t="n">
        <v>1322374</v>
      </c>
      <c r="C9" s="4" t="inlineStr">
        <is>
          <t xml:space="preserve"> </t>
        </is>
      </c>
    </row>
    <row r="10">
      <c r="A10" s="4" t="inlineStr">
        <is>
          <t>Discount on secured debt</t>
        </is>
      </c>
      <c r="B10" s="6" t="n">
        <v>-1570</v>
      </c>
      <c r="C10" s="4" t="inlineStr">
        <is>
          <t xml:space="preserve"> </t>
        </is>
      </c>
    </row>
    <row r="11">
      <c r="A11" s="4" t="inlineStr">
        <is>
          <t>Debt issuance costs, net</t>
        </is>
      </c>
      <c r="B11" s="6" t="n">
        <v>-3369</v>
      </c>
      <c r="C11" s="4" t="inlineStr">
        <is>
          <t xml:space="preserve"> </t>
        </is>
      </c>
    </row>
    <row r="12">
      <c r="A12" s="4" t="inlineStr">
        <is>
          <t>Total debt</t>
        </is>
      </c>
      <c r="B12" s="5" t="n">
        <v>1317435</v>
      </c>
      <c r="C12" s="5" t="n">
        <v>1087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Preferred Equity - Additional Information (Details) - USD ($) $ / shares in Units, $ in Thousands</t>
        </is>
      </c>
      <c r="E1" s="2" t="inlineStr">
        <is>
          <t>12 Months Ended</t>
        </is>
      </c>
    </row>
    <row r="2">
      <c r="B2" s="2" t="inlineStr">
        <is>
          <t>Oct. 29, 2024</t>
        </is>
      </c>
      <c r="C2" s="2" t="inlineStr">
        <is>
          <t>Oct. 09, 2024</t>
        </is>
      </c>
      <c r="D2" s="2" t="inlineStr">
        <is>
          <t>Oct. 29, 2019</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t>
        </is>
      </c>
      <c r="B4" s="4" t="inlineStr">
        <is>
          <t xml:space="preserve"> </t>
        </is>
      </c>
      <c r="C4" s="4" t="inlineStr">
        <is>
          <t xml:space="preserve"> </t>
        </is>
      </c>
      <c r="D4" s="4" t="inlineStr">
        <is>
          <t xml:space="preserve"> </t>
        </is>
      </c>
      <c r="E4" s="5" t="n">
        <v>144</v>
      </c>
      <c r="F4" s="5" t="n">
        <v>11</v>
      </c>
      <c r="G4" s="5" t="n">
        <v>601</v>
      </c>
    </row>
    <row r="5">
      <c r="A5" s="4" t="inlineStr">
        <is>
          <t>Series A Convertible Preferred Stock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purchase commitment amount</t>
        </is>
      </c>
      <c r="B7" s="4" t="inlineStr">
        <is>
          <t xml:space="preserve"> </t>
        </is>
      </c>
      <c r="C7" s="4" t="inlineStr">
        <is>
          <t xml:space="preserve"> </t>
        </is>
      </c>
      <c r="D7" s="5" t="n">
        <v>200000</v>
      </c>
      <c r="E7" s="4" t="inlineStr">
        <is>
          <t xml:space="preserve"> </t>
        </is>
      </c>
      <c r="F7" s="4" t="inlineStr">
        <is>
          <t xml:space="preserve"> </t>
        </is>
      </c>
      <c r="G7" s="4" t="inlineStr">
        <is>
          <t xml:space="preserve"> </t>
        </is>
      </c>
    </row>
    <row r="8">
      <c r="A8" s="4" t="inlineStr">
        <is>
          <t>Initial closing amount</t>
        </is>
      </c>
      <c r="B8" s="4" t="inlineStr">
        <is>
          <t xml:space="preserve"> </t>
        </is>
      </c>
      <c r="C8" s="4" t="inlineStr">
        <is>
          <t xml:space="preserve"> </t>
        </is>
      </c>
      <c r="D8" s="6" t="n">
        <v>150000</v>
      </c>
      <c r="E8" s="6" t="n">
        <v>150000</v>
      </c>
      <c r="F8" s="6" t="n">
        <v>150000</v>
      </c>
      <c r="G8" s="4" t="inlineStr">
        <is>
          <t xml:space="preserve"> </t>
        </is>
      </c>
    </row>
    <row r="9">
      <c r="A9" s="4" t="inlineStr">
        <is>
          <t>Second and final closing amount</t>
        </is>
      </c>
      <c r="B9" s="4" t="inlineStr">
        <is>
          <t xml:space="preserve"> </t>
        </is>
      </c>
      <c r="C9" s="4" t="inlineStr">
        <is>
          <t xml:space="preserve"> </t>
        </is>
      </c>
      <c r="D9" s="6" t="n">
        <v>50000</v>
      </c>
      <c r="E9" s="5" t="n">
        <v>50000</v>
      </c>
      <c r="F9" s="5" t="n">
        <v>50000</v>
      </c>
      <c r="G9" s="4" t="inlineStr">
        <is>
          <t xml:space="preserve"> </t>
        </is>
      </c>
    </row>
    <row r="10">
      <c r="A10" s="4" t="inlineStr">
        <is>
          <t>Issuance costs</t>
        </is>
      </c>
      <c r="B10" s="4" t="inlineStr">
        <is>
          <t xml:space="preserve"> </t>
        </is>
      </c>
      <c r="C10" s="4" t="inlineStr">
        <is>
          <t xml:space="preserve"> </t>
        </is>
      </c>
      <c r="D10" s="5" t="n">
        <v>3600</v>
      </c>
      <c r="E10" s="4" t="inlineStr">
        <is>
          <t xml:space="preserve"> </t>
        </is>
      </c>
      <c r="F10" s="4" t="inlineStr">
        <is>
          <t xml:space="preserve"> </t>
        </is>
      </c>
      <c r="G10" s="4" t="inlineStr">
        <is>
          <t xml:space="preserve"> </t>
        </is>
      </c>
    </row>
    <row r="11">
      <c r="A11" s="4" t="inlineStr">
        <is>
          <t>Preferred stock, dividend rate, percentage</t>
        </is>
      </c>
      <c r="B11" s="10" t="n">
        <v>0.07000000000000001</v>
      </c>
      <c r="C11" s="4" t="inlineStr">
        <is>
          <t xml:space="preserve"> </t>
        </is>
      </c>
      <c r="D11" s="12" t="n">
        <v>0.0625</v>
      </c>
      <c r="E11" s="4" t="inlineStr">
        <is>
          <t xml:space="preserve"> </t>
        </is>
      </c>
      <c r="F11" s="4" t="inlineStr">
        <is>
          <t xml:space="preserve"> </t>
        </is>
      </c>
      <c r="G11" s="4" t="inlineStr">
        <is>
          <t xml:space="preserve"> </t>
        </is>
      </c>
    </row>
    <row r="12">
      <c r="A12" s="4" t="inlineStr">
        <is>
          <t>Dividend rate percentage of increase on preferred stock</t>
        </is>
      </c>
      <c r="B12" s="4" t="inlineStr">
        <is>
          <t xml:space="preserve"> </t>
        </is>
      </c>
      <c r="C12" s="12" t="n">
        <v>0.0075</v>
      </c>
      <c r="D12" s="4" t="inlineStr">
        <is>
          <t xml:space="preserve"> </t>
        </is>
      </c>
      <c r="E12" s="4" t="inlineStr">
        <is>
          <t xml:space="preserve"> </t>
        </is>
      </c>
      <c r="F12" s="4" t="inlineStr">
        <is>
          <t xml:space="preserve"> </t>
        </is>
      </c>
      <c r="G12" s="4" t="inlineStr">
        <is>
          <t xml:space="preserve"> </t>
        </is>
      </c>
    </row>
    <row r="13">
      <c r="A13" s="4" t="inlineStr">
        <is>
          <t>Change In Dividend Rate Due To Non Redemption</t>
        </is>
      </c>
      <c r="B13" s="4" t="inlineStr">
        <is>
          <t xml:space="preserve"> </t>
        </is>
      </c>
      <c r="C13" s="10" t="n">
        <v>0.07000000000000001</v>
      </c>
      <c r="D13" s="4" t="inlineStr">
        <is>
          <t xml:space="preserve"> </t>
        </is>
      </c>
      <c r="E13" s="4" t="inlineStr">
        <is>
          <t xml:space="preserve"> </t>
        </is>
      </c>
      <c r="F13" s="4" t="inlineStr">
        <is>
          <t xml:space="preserve"> </t>
        </is>
      </c>
      <c r="G13" s="4" t="inlineStr">
        <is>
          <t xml:space="preserve"> </t>
        </is>
      </c>
    </row>
    <row r="14">
      <c r="A14" s="4" t="inlineStr">
        <is>
          <t>Preferred stock payment description</t>
        </is>
      </c>
      <c r="B14" s="4" t="inlineStr">
        <is>
          <t xml:space="preserve"> </t>
        </is>
      </c>
      <c r="C14" s="4" t="inlineStr">
        <is>
          <t xml:space="preserve"> </t>
        </is>
      </c>
      <c r="D14" s="4" t="inlineStr">
        <is>
          <t xml:space="preserve"> </t>
        </is>
      </c>
      <c r="E14" s="4" t="inlineStr">
        <is>
          <t>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t>
        </is>
      </c>
      <c r="F14" s="4" t="inlineStr">
        <is>
          <t xml:space="preserve"> </t>
        </is>
      </c>
      <c r="G14" s="4" t="inlineStr">
        <is>
          <t xml:space="preserve"> </t>
        </is>
      </c>
    </row>
    <row r="15">
      <c r="A15" s="4" t="inlineStr">
        <is>
          <t>Preferred stock redemption description</t>
        </is>
      </c>
      <c r="B15" s="4" t="inlineStr">
        <is>
          <t xml:space="preserve"> </t>
        </is>
      </c>
      <c r="C15" s="4" t="inlineStr">
        <is>
          <t xml:space="preserve"> </t>
        </is>
      </c>
      <c r="D15" s="4" t="inlineStr">
        <is>
          <t xml:space="preserve"> </t>
        </is>
      </c>
      <c r="E15" s="4" t="inlineStr">
        <is>
          <t>Subject to certain additional redemption rights, as described herein, we have the right to redeem the Series A Convertible Preferred Stock for cash.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t>
        </is>
      </c>
      <c r="F15" s="4" t="inlineStr">
        <is>
          <t xml:space="preserve"> </t>
        </is>
      </c>
      <c r="G15" s="4" t="inlineStr">
        <is>
          <t xml:space="preserve"> </t>
        </is>
      </c>
    </row>
    <row r="16">
      <c r="A16" s="4" t="inlineStr">
        <is>
          <t>Preferred stock, conversion basis</t>
        </is>
      </c>
      <c r="B16" s="4" t="inlineStr">
        <is>
          <t xml:space="preserve"> </t>
        </is>
      </c>
      <c r="C16" s="4" t="inlineStr">
        <is>
          <t xml:space="preserve"> </t>
        </is>
      </c>
      <c r="D16" s="4" t="inlineStr">
        <is>
          <t xml:space="preserve"> </t>
        </is>
      </c>
      <c r="E16" s="4" t="inlineStr">
        <is>
          <t>Subject to our redemption rights in the event of a listing or change of control described above,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42.64, as may be adjusted in connection with stock splits, stock dividends and other similar transactions.</t>
        </is>
      </c>
      <c r="F16" s="4" t="inlineStr">
        <is>
          <t xml:space="preserve"> </t>
        </is>
      </c>
      <c r="G16" s="4" t="inlineStr">
        <is>
          <t xml:space="preserve"> </t>
        </is>
      </c>
    </row>
    <row r="17">
      <c r="A17" s="4" t="inlineStr">
        <is>
          <t>Conversion price per share</t>
        </is>
      </c>
      <c r="B17" s="4" t="inlineStr">
        <is>
          <t xml:space="preserve"> </t>
        </is>
      </c>
      <c r="C17" s="4" t="inlineStr">
        <is>
          <t xml:space="preserve"> </t>
        </is>
      </c>
      <c r="D17" s="8" t="n">
        <v>42.64</v>
      </c>
      <c r="E17" s="4" t="inlineStr">
        <is>
          <t xml:space="preserve"> </t>
        </is>
      </c>
      <c r="F17" s="4" t="inlineStr">
        <is>
          <t xml:space="preserve"> </t>
        </is>
      </c>
      <c r="G17" s="4" t="inlineStr">
        <is>
          <t xml:space="preserve"> </t>
        </is>
      </c>
    </row>
    <row r="18">
      <c r="A18" s="4" t="inlineStr">
        <is>
          <t>Preferred stock, voting rights condition</t>
        </is>
      </c>
      <c r="B18" s="4" t="inlineStr">
        <is>
          <t xml:space="preserve"> </t>
        </is>
      </c>
      <c r="C18" s="4" t="inlineStr">
        <is>
          <t xml:space="preserve"> </t>
        </is>
      </c>
      <c r="D18" s="4" t="inlineStr">
        <is>
          <t xml:space="preserve"> </t>
        </is>
      </c>
      <c r="E18" s="4" t="inlineStr">
        <is>
          <t>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Chief Executive Officer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t>
        </is>
      </c>
      <c r="F18" s="4" t="inlineStr">
        <is>
          <t xml:space="preserve"> </t>
        </is>
      </c>
      <c r="G18" s="4" t="inlineStr">
        <is>
          <t xml:space="preserve"> </t>
        </is>
      </c>
    </row>
    <row r="19">
      <c r="A19" s="4" t="inlineStr">
        <is>
          <t>Required leverage ratio of our real estate portfolio</t>
        </is>
      </c>
      <c r="B19" s="4" t="inlineStr">
        <is>
          <t xml:space="preserve"> </t>
        </is>
      </c>
      <c r="C19" s="4" t="inlineStr">
        <is>
          <t xml:space="preserve"> </t>
        </is>
      </c>
      <c r="D19" s="10" t="n">
        <v>0.6</v>
      </c>
      <c r="E19" s="4" t="inlineStr">
        <is>
          <t xml:space="preserve"> </t>
        </is>
      </c>
      <c r="F19" s="4" t="inlineStr">
        <is>
          <t xml:space="preserve"> </t>
        </is>
      </c>
      <c r="G19" s="4" t="inlineStr">
        <is>
          <t xml:space="preserve"> </t>
        </is>
      </c>
    </row>
    <row r="20">
      <c r="A20" s="4" t="inlineStr">
        <is>
          <t>Required percentage of self storage related assets of merger entity</t>
        </is>
      </c>
      <c r="B20" s="4" t="inlineStr">
        <is>
          <t xml:space="preserve"> </t>
        </is>
      </c>
      <c r="C20" s="4" t="inlineStr">
        <is>
          <t xml:space="preserve"> </t>
        </is>
      </c>
      <c r="D20" s="10" t="n">
        <v>0.8</v>
      </c>
      <c r="E20" s="4" t="inlineStr">
        <is>
          <t xml:space="preserve"> </t>
        </is>
      </c>
      <c r="F20" s="4" t="inlineStr">
        <is>
          <t xml:space="preserve"> </t>
        </is>
      </c>
      <c r="G20" s="4" t="inlineStr">
        <is>
          <t xml:space="preserve"> </t>
        </is>
      </c>
    </row>
    <row r="21">
      <c r="A21" s="4" t="inlineStr">
        <is>
          <t>Required ancillary business revenue to total revenue</t>
        </is>
      </c>
      <c r="B21" s="4" t="inlineStr">
        <is>
          <t xml:space="preserve"> </t>
        </is>
      </c>
      <c r="C21" s="4" t="inlineStr">
        <is>
          <t xml:space="preserve"> </t>
        </is>
      </c>
      <c r="D21" s="10" t="n">
        <v>0.1</v>
      </c>
      <c r="E21" s="4" t="inlineStr">
        <is>
          <t xml:space="preserve"> </t>
        </is>
      </c>
      <c r="F21" s="4" t="inlineStr">
        <is>
          <t xml:space="preserve"> </t>
        </is>
      </c>
      <c r="G21" s="4" t="inlineStr">
        <is>
          <t xml:space="preserve"> </t>
        </is>
      </c>
    </row>
    <row r="22">
      <c r="A22" s="4" t="inlineStr">
        <is>
          <t>Preferred stock, investors rights agreement</t>
        </is>
      </c>
      <c r="B22" s="4" t="inlineStr">
        <is>
          <t xml:space="preserve"> </t>
        </is>
      </c>
      <c r="C22" s="4" t="inlineStr">
        <is>
          <t xml:space="preserve"> </t>
        </is>
      </c>
      <c r="D22" s="4" t="inlineStr">
        <is>
          <t xml:space="preserve"> </t>
        </is>
      </c>
      <c r="E22" s="4" t="inlineStr">
        <is>
          <t>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t>
        </is>
      </c>
      <c r="F22" s="4" t="inlineStr">
        <is>
          <t xml:space="preserve"> </t>
        </is>
      </c>
      <c r="G22" s="4" t="inlineStr">
        <is>
          <t xml:space="preserve"> </t>
        </is>
      </c>
    </row>
    <row r="23">
      <c r="A23" s="4" t="inlineStr">
        <is>
          <t>Preferred shares outstanding</t>
        </is>
      </c>
      <c r="B23" s="4" t="inlineStr">
        <is>
          <t xml:space="preserve"> </t>
        </is>
      </c>
      <c r="C23" s="4" t="inlineStr">
        <is>
          <t xml:space="preserve"> </t>
        </is>
      </c>
      <c r="D23" s="4" t="inlineStr">
        <is>
          <t xml:space="preserve"> </t>
        </is>
      </c>
      <c r="E23" s="6" t="n">
        <v>200000</v>
      </c>
      <c r="F23" s="6" t="n">
        <v>200000</v>
      </c>
      <c r="G23" s="4" t="inlineStr">
        <is>
          <t xml:space="preserve"> </t>
        </is>
      </c>
    </row>
    <row r="24">
      <c r="A24" s="4" t="inlineStr">
        <is>
          <t>Aggregate liquidation preference</t>
        </is>
      </c>
      <c r="B24" s="4" t="inlineStr">
        <is>
          <t xml:space="preserve"> </t>
        </is>
      </c>
      <c r="C24" s="4" t="inlineStr">
        <is>
          <t xml:space="preserve"> </t>
        </is>
      </c>
      <c r="D24" s="4" t="inlineStr">
        <is>
          <t xml:space="preserve"> </t>
        </is>
      </c>
      <c r="E24" s="5" t="n">
        <v>203400</v>
      </c>
      <c r="F24" s="5" t="n">
        <v>203200</v>
      </c>
      <c r="G24" s="4" t="inlineStr">
        <is>
          <t xml:space="preserve"> </t>
        </is>
      </c>
    </row>
    <row r="25">
      <c r="A25" s="4" t="inlineStr">
        <is>
          <t>Amount of accumulated and unpaid distributions</t>
        </is>
      </c>
      <c r="B25" s="4" t="inlineStr">
        <is>
          <t xml:space="preserve"> </t>
        </is>
      </c>
      <c r="C25" s="4" t="inlineStr">
        <is>
          <t xml:space="preserve"> </t>
        </is>
      </c>
      <c r="D25" s="4" t="inlineStr">
        <is>
          <t xml:space="preserve"> </t>
        </is>
      </c>
      <c r="E25" s="5" t="n">
        <v>3400</v>
      </c>
      <c r="F25" s="5" t="n">
        <v>3200</v>
      </c>
      <c r="G25" s="4" t="inlineStr">
        <is>
          <t xml:space="preserve"> </t>
        </is>
      </c>
    </row>
    <row r="26">
      <c r="A26" s="4" t="inlineStr">
        <is>
          <t>Series A Convertible Preferred Stock Purchase Agreement | Tenth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 rate percentage of increase on preferred stock</t>
        </is>
      </c>
      <c r="B28" s="4" t="inlineStr">
        <is>
          <t xml:space="preserve"> </t>
        </is>
      </c>
      <c r="C28" s="10" t="n">
        <v>0.09</v>
      </c>
      <c r="D28" s="4" t="inlineStr">
        <is>
          <t xml:space="preserve"> </t>
        </is>
      </c>
      <c r="E28" s="4" t="inlineStr">
        <is>
          <t xml:space="preserve"> </t>
        </is>
      </c>
      <c r="F28" s="4" t="inlineStr">
        <is>
          <t xml:space="preserve"> </t>
        </is>
      </c>
      <c r="G28" s="4" t="inlineStr">
        <is>
          <t xml:space="preserve"> </t>
        </is>
      </c>
    </row>
  </sheetData>
  <mergeCells count="2">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 width="31" customWidth="1" min="5" max="5"/>
    <col width="31" customWidth="1" min="6" max="6"/>
    <col width="21" customWidth="1" min="7" max="7"/>
    <col width="31" customWidth="1" min="8" max="8"/>
    <col width="31" customWidth="1" min="9" max="9"/>
    <col width="22" customWidth="1" min="10" max="10"/>
  </cols>
  <sheetData>
    <row r="1">
      <c r="A1" s="1" t="inlineStr">
        <is>
          <t>Derivative Instruments - Summary of Derivative Financial Instruments (Detail)</t>
        </is>
      </c>
      <c r="D1" s="2" t="inlineStr">
        <is>
          <t>12 Months Ended</t>
        </is>
      </c>
    </row>
    <row r="2">
      <c r="C2" s="2" t="inlineStr">
        <is>
          <t>Jan. 16, 2024 $ / Unit</t>
        </is>
      </c>
      <c r="D2" s="2" t="inlineStr">
        <is>
          <t>Dec. 31, 2024 CAD ($) $ / Unit</t>
        </is>
      </c>
      <c r="E2" s="2" t="inlineStr">
        <is>
          <t>Dec. 31, 2023 CAD ($) $ / Unit</t>
        </is>
      </c>
      <c r="F2" s="2" t="inlineStr">
        <is>
          <t>Dec. 31, 2024 USD ($) $ / Unit</t>
        </is>
      </c>
      <c r="G2" s="2" t="inlineStr">
        <is>
          <t>May 01, 2024 USD ($)</t>
        </is>
      </c>
      <c r="H2" s="2" t="inlineStr">
        <is>
          <t>Apr. 12, 2024 CAD ($) $ / Unit</t>
        </is>
      </c>
      <c r="I2" s="2" t="inlineStr">
        <is>
          <t>Dec. 31, 2023 USD ($) $ / Unit</t>
        </is>
      </c>
      <c r="J2" s="2" t="inlineStr">
        <is>
          <t>Nov. 16, 2023 CAD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t>
        </is>
      </c>
      <c r="C4" s="4" t="inlineStr">
        <is>
          <t xml:space="preserve"> </t>
        </is>
      </c>
      <c r="D4" s="5" t="n">
        <v>75000000</v>
      </c>
      <c r="E4" s="4" t="inlineStr">
        <is>
          <t xml:space="preserve"> </t>
        </is>
      </c>
      <c r="F4" s="4" t="inlineStr">
        <is>
          <t xml:space="preserve"> </t>
        </is>
      </c>
      <c r="G4" s="4" t="inlineStr">
        <is>
          <t xml:space="preserve"> </t>
        </is>
      </c>
      <c r="H4" s="5" t="n">
        <v>136500000</v>
      </c>
      <c r="I4" s="4" t="inlineStr">
        <is>
          <t xml:space="preserve"> </t>
        </is>
      </c>
      <c r="J4" s="4" t="inlineStr">
        <is>
          <t xml:space="preserve"> </t>
        </is>
      </c>
    </row>
    <row r="5">
      <c r="A5" s="4" t="inlineStr">
        <is>
          <t>Foreign Currency Forward, Strike | $ / Unit</t>
        </is>
      </c>
      <c r="C5" s="14" t="n">
        <v>1.3781</v>
      </c>
      <c r="D5" s="4" t="inlineStr">
        <is>
          <t xml:space="preserve"> </t>
        </is>
      </c>
      <c r="E5" s="4" t="inlineStr">
        <is>
          <t xml:space="preserve"> </t>
        </is>
      </c>
      <c r="F5" s="4" t="inlineStr">
        <is>
          <t xml:space="preserve"> </t>
        </is>
      </c>
      <c r="G5" s="4" t="inlineStr">
        <is>
          <t xml:space="preserve"> </t>
        </is>
      </c>
      <c r="H5" s="14" t="n">
        <v>1.3648</v>
      </c>
      <c r="I5" s="4" t="inlineStr">
        <is>
          <t xml:space="preserve"> </t>
        </is>
      </c>
      <c r="J5" s="4" t="inlineStr">
        <is>
          <t xml:space="preserve"> </t>
        </is>
      </c>
    </row>
    <row r="6">
      <c r="A6" s="4" t="inlineStr">
        <is>
          <t>Foreign Currency Forward, Maturity Date</t>
        </is>
      </c>
      <c r="C6" s="4" t="inlineStr">
        <is>
          <t xml:space="preserve"> </t>
        </is>
      </c>
      <c r="D6" s="4" t="inlineStr">
        <is>
          <t>Mar.  07,  2024</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Cap</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notional amount</t>
        </is>
      </c>
      <c r="C9" s="4" t="inlineStr">
        <is>
          <t xml:space="preserve"> </t>
        </is>
      </c>
      <c r="D9" s="4" t="inlineStr">
        <is>
          <t xml:space="preserve"> </t>
        </is>
      </c>
      <c r="E9" s="4" t="inlineStr">
        <is>
          <t xml:space="preserve"> </t>
        </is>
      </c>
      <c r="F9" s="4" t="inlineStr">
        <is>
          <t xml:space="preserve"> </t>
        </is>
      </c>
      <c r="G9" s="5" t="n">
        <v>8200000</v>
      </c>
      <c r="H9" s="4" t="inlineStr">
        <is>
          <t xml:space="preserve"> </t>
        </is>
      </c>
      <c r="I9" s="4" t="inlineStr">
        <is>
          <t xml:space="preserve"> </t>
        </is>
      </c>
      <c r="J9" s="4" t="inlineStr">
        <is>
          <t xml:space="preserve"> </t>
        </is>
      </c>
    </row>
    <row r="10">
      <c r="A10" s="4" t="inlineStr">
        <is>
          <t>Interest Rate Cap | SOFR Cap June 28,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notional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5000000</v>
      </c>
      <c r="J12" s="4" t="inlineStr">
        <is>
          <t xml:space="preserve"> </t>
        </is>
      </c>
    </row>
    <row r="13">
      <c r="A13" s="4" t="inlineStr">
        <is>
          <t>Interest Rate Swaps, Strike</t>
        </is>
      </c>
      <c r="C13" s="4" t="inlineStr">
        <is>
          <t xml:space="preserve"> </t>
        </is>
      </c>
      <c r="D13" s="4" t="inlineStr">
        <is>
          <t xml:space="preserve"> </t>
        </is>
      </c>
      <c r="E13" s="10" t="n">
        <v>0.02</v>
      </c>
      <c r="F13" s="4" t="inlineStr">
        <is>
          <t xml:space="preserve"> </t>
        </is>
      </c>
      <c r="G13" s="4" t="inlineStr">
        <is>
          <t xml:space="preserve"> </t>
        </is>
      </c>
      <c r="H13" s="4" t="inlineStr">
        <is>
          <t xml:space="preserve"> </t>
        </is>
      </c>
      <c r="I13" s="10" t="n">
        <v>0.02</v>
      </c>
      <c r="J13" s="4" t="inlineStr">
        <is>
          <t xml:space="preserve"> </t>
        </is>
      </c>
    </row>
    <row r="14">
      <c r="A14" s="4" t="inlineStr">
        <is>
          <t>Interest Rate Swaps, Effective Date or Date Assumed</t>
        </is>
      </c>
      <c r="C14" s="4" t="inlineStr">
        <is>
          <t xml:space="preserve"> </t>
        </is>
      </c>
      <c r="D14" s="4" t="inlineStr">
        <is>
          <t xml:space="preserve"> </t>
        </is>
      </c>
      <c r="E14" s="4" t="inlineStr">
        <is>
          <t>Jun.  01,  2022</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maturity date</t>
        </is>
      </c>
      <c r="C15" s="4" t="inlineStr">
        <is>
          <t xml:space="preserve"> </t>
        </is>
      </c>
      <c r="D15" s="4" t="inlineStr">
        <is>
          <t xml:space="preserve"> </t>
        </is>
      </c>
      <c r="E15" s="4" t="inlineStr">
        <is>
          <t>Jun. 28,  2024</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Cap | SOFR Cap MAY 1,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notional amount</t>
        </is>
      </c>
      <c r="B18" s="4" t="inlineStr">
        <is>
          <t>[1]</t>
        </is>
      </c>
      <c r="C18" s="4" t="inlineStr">
        <is>
          <t xml:space="preserve"> </t>
        </is>
      </c>
      <c r="D18" s="4" t="inlineStr">
        <is>
          <t xml:space="preserve"> </t>
        </is>
      </c>
      <c r="E18" s="4" t="inlineStr">
        <is>
          <t xml:space="preserve"> </t>
        </is>
      </c>
      <c r="F18" s="5" t="n">
        <v>100000</v>
      </c>
      <c r="G18" s="4" t="inlineStr">
        <is>
          <t xml:space="preserve"> </t>
        </is>
      </c>
      <c r="H18" s="4" t="inlineStr">
        <is>
          <t xml:space="preserve"> </t>
        </is>
      </c>
      <c r="I18" s="4" t="inlineStr">
        <is>
          <t xml:space="preserve"> </t>
        </is>
      </c>
      <c r="J18" s="4" t="inlineStr">
        <is>
          <t xml:space="preserve"> </t>
        </is>
      </c>
    </row>
    <row r="19">
      <c r="A19" s="4" t="inlineStr">
        <is>
          <t>Interest Rate Swaps, Strike</t>
        </is>
      </c>
      <c r="B19" s="4" t="inlineStr">
        <is>
          <t>[1]</t>
        </is>
      </c>
      <c r="C19" s="4" t="inlineStr">
        <is>
          <t xml:space="preserve"> </t>
        </is>
      </c>
      <c r="D19" s="12" t="n">
        <v>0.015</v>
      </c>
      <c r="E19" s="4" t="inlineStr">
        <is>
          <t xml:space="preserve"> </t>
        </is>
      </c>
      <c r="F19" s="12" t="n">
        <v>0.015</v>
      </c>
      <c r="G19" s="4" t="inlineStr">
        <is>
          <t xml:space="preserve"> </t>
        </is>
      </c>
      <c r="H19" s="4" t="inlineStr">
        <is>
          <t xml:space="preserve"> </t>
        </is>
      </c>
      <c r="I19" s="4" t="inlineStr">
        <is>
          <t xml:space="preserve"> </t>
        </is>
      </c>
      <c r="J19" s="4" t="inlineStr">
        <is>
          <t xml:space="preserve"> </t>
        </is>
      </c>
    </row>
    <row r="20">
      <c r="A20" s="4" t="inlineStr">
        <is>
          <t>Interest Rate Swaps, Effective Date or Date Assumed</t>
        </is>
      </c>
      <c r="B20" s="4" t="inlineStr">
        <is>
          <t>[1]</t>
        </is>
      </c>
      <c r="C20" s="4" t="inlineStr">
        <is>
          <t xml:space="preserve"> </t>
        </is>
      </c>
      <c r="D20" s="4" t="inlineStr">
        <is>
          <t>May  0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maturity date</t>
        </is>
      </c>
      <c r="B21" s="4" t="inlineStr">
        <is>
          <t>[1]</t>
        </is>
      </c>
      <c r="C21" s="4" t="inlineStr">
        <is>
          <t xml:space="preserve"> </t>
        </is>
      </c>
      <c r="D21" s="4" t="inlineStr">
        <is>
          <t>May  01,  202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Cap | SOFR Cap July 1, 202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4" t="inlineStr">
        <is>
          <t>[1]</t>
        </is>
      </c>
      <c r="C24" s="4" t="inlineStr">
        <is>
          <t xml:space="preserve"> </t>
        </is>
      </c>
      <c r="D24" s="4" t="inlineStr">
        <is>
          <t xml:space="preserve"> </t>
        </is>
      </c>
      <c r="E24" s="4" t="inlineStr">
        <is>
          <t xml:space="preserve"> </t>
        </is>
      </c>
      <c r="F24" s="5" t="n">
        <v>100000</v>
      </c>
      <c r="G24" s="4" t="inlineStr">
        <is>
          <t xml:space="preserve"> </t>
        </is>
      </c>
      <c r="H24" s="4" t="inlineStr">
        <is>
          <t xml:space="preserve"> </t>
        </is>
      </c>
      <c r="I24" s="4" t="inlineStr">
        <is>
          <t xml:space="preserve"> </t>
        </is>
      </c>
      <c r="J24" s="4" t="inlineStr">
        <is>
          <t xml:space="preserve"> </t>
        </is>
      </c>
    </row>
    <row r="25">
      <c r="A25" s="4" t="inlineStr">
        <is>
          <t>Interest Rate Swaps, Strike</t>
        </is>
      </c>
      <c r="B25" s="4" t="inlineStr">
        <is>
          <t>[1]</t>
        </is>
      </c>
      <c r="C25" s="4" t="inlineStr">
        <is>
          <t xml:space="preserve"> </t>
        </is>
      </c>
      <c r="D25" s="10" t="n">
        <v>0.02</v>
      </c>
      <c r="E25" s="4" t="inlineStr">
        <is>
          <t xml:space="preserve"> </t>
        </is>
      </c>
      <c r="F25" s="10" t="n">
        <v>0.02</v>
      </c>
      <c r="G25" s="4" t="inlineStr">
        <is>
          <t xml:space="preserve"> </t>
        </is>
      </c>
      <c r="H25" s="4" t="inlineStr">
        <is>
          <t xml:space="preserve"> </t>
        </is>
      </c>
      <c r="I25" s="4" t="inlineStr">
        <is>
          <t xml:space="preserve"> </t>
        </is>
      </c>
      <c r="J25" s="4" t="inlineStr">
        <is>
          <t xml:space="preserve"> </t>
        </is>
      </c>
    </row>
    <row r="26">
      <c r="A26" s="4" t="inlineStr">
        <is>
          <t>Interest Rate Swaps, Effective Date or Date Assumed</t>
        </is>
      </c>
      <c r="B26" s="4" t="inlineStr">
        <is>
          <t>[1]</t>
        </is>
      </c>
      <c r="C26" s="4" t="inlineStr">
        <is>
          <t xml:space="preserve"> </t>
        </is>
      </c>
      <c r="D26" s="4" t="inlineStr">
        <is>
          <t>Jul.  01,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maturity date</t>
        </is>
      </c>
      <c r="B27" s="4" t="inlineStr">
        <is>
          <t>[1]</t>
        </is>
      </c>
      <c r="C27" s="4" t="inlineStr">
        <is>
          <t xml:space="preserve"> </t>
        </is>
      </c>
      <c r="D27" s="4" t="inlineStr">
        <is>
          <t>Jul.  01,  20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Cap | SOFR Cap December 1, 202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notional amount</t>
        </is>
      </c>
      <c r="B30" s="4" t="inlineStr">
        <is>
          <t>[2]</t>
        </is>
      </c>
      <c r="C30" s="4" t="inlineStr">
        <is>
          <t xml:space="preserve"> </t>
        </is>
      </c>
      <c r="D30" s="4" t="inlineStr">
        <is>
          <t xml:space="preserve"> </t>
        </is>
      </c>
      <c r="E30" s="4" t="inlineStr">
        <is>
          <t xml:space="preserve"> </t>
        </is>
      </c>
      <c r="F30" s="5" t="n">
        <v>200000</v>
      </c>
      <c r="G30" s="4" t="inlineStr">
        <is>
          <t xml:space="preserve"> </t>
        </is>
      </c>
      <c r="H30" s="4" t="inlineStr">
        <is>
          <t xml:space="preserve"> </t>
        </is>
      </c>
      <c r="I30" s="4" t="inlineStr">
        <is>
          <t xml:space="preserve"> </t>
        </is>
      </c>
      <c r="J30" s="4" t="inlineStr">
        <is>
          <t xml:space="preserve"> </t>
        </is>
      </c>
    </row>
    <row r="31">
      <c r="A31" s="4" t="inlineStr">
        <is>
          <t>Interest Rate Swaps, Strike</t>
        </is>
      </c>
      <c r="B31" s="4" t="inlineStr">
        <is>
          <t>[2]</t>
        </is>
      </c>
      <c r="C31" s="4" t="inlineStr">
        <is>
          <t xml:space="preserve"> </t>
        </is>
      </c>
      <c r="D31" s="12" t="n">
        <v>0.055</v>
      </c>
      <c r="E31" s="4" t="inlineStr">
        <is>
          <t xml:space="preserve"> </t>
        </is>
      </c>
      <c r="F31" s="12" t="n">
        <v>0.055</v>
      </c>
      <c r="G31" s="4" t="inlineStr">
        <is>
          <t xml:space="preserve"> </t>
        </is>
      </c>
      <c r="H31" s="4" t="inlineStr">
        <is>
          <t xml:space="preserve"> </t>
        </is>
      </c>
      <c r="I31" s="4" t="inlineStr">
        <is>
          <t xml:space="preserve"> </t>
        </is>
      </c>
      <c r="J31" s="4" t="inlineStr">
        <is>
          <t xml:space="preserve"> </t>
        </is>
      </c>
    </row>
    <row r="32">
      <c r="A32" s="4" t="inlineStr">
        <is>
          <t>Interest Rate Swaps, Effective Date or Date Assumed</t>
        </is>
      </c>
      <c r="B32" s="4" t="inlineStr">
        <is>
          <t>[2]</t>
        </is>
      </c>
      <c r="C32" s="4" t="inlineStr">
        <is>
          <t xml:space="preserve"> </t>
        </is>
      </c>
      <c r="D32" s="4" t="inlineStr">
        <is>
          <t>Dec.  02,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maturity date</t>
        </is>
      </c>
      <c r="B33" s="4" t="inlineStr">
        <is>
          <t>[2]</t>
        </is>
      </c>
      <c r="C33" s="4" t="inlineStr">
        <is>
          <t xml:space="preserve"> </t>
        </is>
      </c>
      <c r="D33" s="4" t="inlineStr">
        <is>
          <t>Dec.  01,  2026</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Cap | CORRA Swap March 7, 202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notional amount</t>
        </is>
      </c>
      <c r="B36" s="4" t="inlineStr">
        <is>
          <t>[3]</t>
        </is>
      </c>
      <c r="C36" s="4" t="inlineStr">
        <is>
          <t xml:space="preserve"> </t>
        </is>
      </c>
      <c r="D36" s="4" t="inlineStr">
        <is>
          <t xml:space="preserve"> </t>
        </is>
      </c>
      <c r="E36" s="4" t="inlineStr">
        <is>
          <t xml:space="preserve"> </t>
        </is>
      </c>
      <c r="F36" s="5" t="n">
        <v>73918</v>
      </c>
      <c r="G36" s="4" t="inlineStr">
        <is>
          <t xml:space="preserve"> </t>
        </is>
      </c>
      <c r="H36" s="4" t="inlineStr">
        <is>
          <t xml:space="preserve"> </t>
        </is>
      </c>
      <c r="I36" s="4" t="inlineStr">
        <is>
          <t xml:space="preserve"> </t>
        </is>
      </c>
      <c r="J36" s="4" t="inlineStr">
        <is>
          <t xml:space="preserve"> </t>
        </is>
      </c>
    </row>
    <row r="37">
      <c r="A37" s="4" t="inlineStr">
        <is>
          <t>Interest Rate Swaps, Strike</t>
        </is>
      </c>
      <c r="B37" s="4" t="inlineStr">
        <is>
          <t>[3]</t>
        </is>
      </c>
      <c r="C37" s="4" t="inlineStr">
        <is>
          <t xml:space="preserve"> </t>
        </is>
      </c>
      <c r="D37" s="12" t="n">
        <v>0.0393</v>
      </c>
      <c r="E37" s="4" t="inlineStr">
        <is>
          <t xml:space="preserve"> </t>
        </is>
      </c>
      <c r="F37" s="12" t="n">
        <v>0.0393</v>
      </c>
      <c r="G37" s="4" t="inlineStr">
        <is>
          <t xml:space="preserve"> </t>
        </is>
      </c>
      <c r="H37" s="4" t="inlineStr">
        <is>
          <t xml:space="preserve"> </t>
        </is>
      </c>
      <c r="I37" s="4" t="inlineStr">
        <is>
          <t xml:space="preserve"> </t>
        </is>
      </c>
      <c r="J37" s="4" t="inlineStr">
        <is>
          <t xml:space="preserve"> </t>
        </is>
      </c>
    </row>
    <row r="38">
      <c r="A38" s="4" t="inlineStr">
        <is>
          <t>Interest Rate Swaps, Effective Date or Date Assumed</t>
        </is>
      </c>
      <c r="B38" s="4" t="inlineStr">
        <is>
          <t>[3]</t>
        </is>
      </c>
      <c r="C38" s="4" t="inlineStr">
        <is>
          <t xml:space="preserve"> </t>
        </is>
      </c>
      <c r="D38" s="4" t="inlineStr">
        <is>
          <t>Mar.  07,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maturity date</t>
        </is>
      </c>
      <c r="B39" s="4" t="inlineStr">
        <is>
          <t>[3]</t>
        </is>
      </c>
      <c r="C39" s="4" t="inlineStr">
        <is>
          <t xml:space="preserve"> </t>
        </is>
      </c>
      <c r="D39" s="4" t="inlineStr">
        <is>
          <t>Mar.  07,  2027</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Cap | SOFR Cap December 1,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notional amount</t>
        </is>
      </c>
      <c r="C42" s="4" t="inlineStr">
        <is>
          <t xml:space="preserve"> </t>
        </is>
      </c>
      <c r="D42" s="4" t="inlineStr">
        <is>
          <t xml:space="preserve"> </t>
        </is>
      </c>
      <c r="E42" s="4" t="inlineStr">
        <is>
          <t xml:space="preserve"> </t>
        </is>
      </c>
      <c r="F42" s="5" t="n">
        <v>100000</v>
      </c>
      <c r="G42" s="4" t="inlineStr">
        <is>
          <t xml:space="preserve"> </t>
        </is>
      </c>
      <c r="H42" s="4" t="inlineStr">
        <is>
          <t xml:space="preserve"> </t>
        </is>
      </c>
      <c r="I42" s="5" t="n">
        <v>100000000</v>
      </c>
      <c r="J42" s="4" t="inlineStr">
        <is>
          <t xml:space="preserve"> </t>
        </is>
      </c>
    </row>
    <row r="43">
      <c r="A43" s="4" t="inlineStr">
        <is>
          <t>Interest Rate Swaps, Strike</t>
        </is>
      </c>
      <c r="C43" s="4" t="inlineStr">
        <is>
          <t xml:space="preserve"> </t>
        </is>
      </c>
      <c r="D43" s="12" t="n">
        <v>0.0475</v>
      </c>
      <c r="E43" s="12" t="n">
        <v>0.0475</v>
      </c>
      <c r="F43" s="12" t="n">
        <v>0.0475</v>
      </c>
      <c r="G43" s="4" t="inlineStr">
        <is>
          <t xml:space="preserve"> </t>
        </is>
      </c>
      <c r="H43" s="4" t="inlineStr">
        <is>
          <t xml:space="preserve"> </t>
        </is>
      </c>
      <c r="I43" s="12" t="n">
        <v>0.0475</v>
      </c>
      <c r="J43" s="4" t="inlineStr">
        <is>
          <t xml:space="preserve"> </t>
        </is>
      </c>
    </row>
    <row r="44">
      <c r="A44" s="4" t="inlineStr">
        <is>
          <t>Interest Rate Swaps, Effective Date or Date Assumed</t>
        </is>
      </c>
      <c r="C44" s="4" t="inlineStr">
        <is>
          <t xml:space="preserve"> </t>
        </is>
      </c>
      <c r="D44" s="4" t="inlineStr">
        <is>
          <t>Dec.  01,  2022</t>
        </is>
      </c>
      <c r="E44" s="4" t="inlineStr">
        <is>
          <t>Dec.  01,  2022</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maturity date</t>
        </is>
      </c>
      <c r="C45" s="4" t="inlineStr">
        <is>
          <t xml:space="preserve"> </t>
        </is>
      </c>
      <c r="D45" s="4" t="inlineStr">
        <is>
          <t>Dec.  01,  2025</t>
        </is>
      </c>
      <c r="E45" s="4" t="inlineStr">
        <is>
          <t>Dec.  01,  2025</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Cap | SOFR Cap July 1, 202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rivative, notional amount</t>
        </is>
      </c>
      <c r="C48" s="4" t="inlineStr">
        <is>
          <t xml:space="preserve"> </t>
        </is>
      </c>
      <c r="D48" s="4" t="inlineStr">
        <is>
          <t xml:space="preserve"> </t>
        </is>
      </c>
      <c r="E48" s="4" t="inlineStr">
        <is>
          <t xml:space="preserve"> </t>
        </is>
      </c>
      <c r="F48" s="5" t="n">
        <v>100200</v>
      </c>
      <c r="G48" s="4" t="inlineStr">
        <is>
          <t xml:space="preserve"> </t>
        </is>
      </c>
      <c r="H48" s="4" t="inlineStr">
        <is>
          <t xml:space="preserve"> </t>
        </is>
      </c>
      <c r="I48" s="4" t="inlineStr">
        <is>
          <t xml:space="preserve"> </t>
        </is>
      </c>
      <c r="J48" s="4" t="inlineStr">
        <is>
          <t xml:space="preserve"> </t>
        </is>
      </c>
    </row>
    <row r="49">
      <c r="A49" s="4" t="inlineStr">
        <is>
          <t>Interest Rate Swaps, Strike</t>
        </is>
      </c>
      <c r="C49" s="4" t="inlineStr">
        <is>
          <t xml:space="preserve"> </t>
        </is>
      </c>
      <c r="D49" s="12" t="n">
        <v>0.0125</v>
      </c>
      <c r="E49" s="4" t="inlineStr">
        <is>
          <t xml:space="preserve"> </t>
        </is>
      </c>
      <c r="F49" s="12" t="n">
        <v>0.0125</v>
      </c>
      <c r="G49" s="4" t="inlineStr">
        <is>
          <t xml:space="preserve"> </t>
        </is>
      </c>
      <c r="H49" s="4" t="inlineStr">
        <is>
          <t xml:space="preserve"> </t>
        </is>
      </c>
      <c r="I49" s="4" t="inlineStr">
        <is>
          <t xml:space="preserve"> </t>
        </is>
      </c>
      <c r="J49" s="4" t="inlineStr">
        <is>
          <t xml:space="preserve"> </t>
        </is>
      </c>
    </row>
    <row r="50">
      <c r="A50" s="4" t="inlineStr">
        <is>
          <t>Interest Rate Swaps, Effective Date or Date Assumed</t>
        </is>
      </c>
      <c r="C50" s="4" t="inlineStr">
        <is>
          <t xml:space="preserve"> </t>
        </is>
      </c>
      <c r="D50" s="4" t="inlineStr">
        <is>
          <t>Dec. 30,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maturity date</t>
        </is>
      </c>
      <c r="C51" s="4" t="inlineStr">
        <is>
          <t xml:space="preserve"> </t>
        </is>
      </c>
      <c r="D51" s="4" t="inlineStr">
        <is>
          <t>Jul.  01,  2025</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Cap | SOFR Cap December 2,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 notional amou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000</v>
      </c>
      <c r="J54" s="4" t="inlineStr">
        <is>
          <t xml:space="preserve"> </t>
        </is>
      </c>
    </row>
    <row r="55">
      <c r="A55" s="4" t="inlineStr">
        <is>
          <t>Interest Rate Swaps, Strike</t>
        </is>
      </c>
      <c r="C55" s="4" t="inlineStr">
        <is>
          <t xml:space="preserve"> </t>
        </is>
      </c>
      <c r="D55" s="4" t="inlineStr">
        <is>
          <t xml:space="preserve"> </t>
        </is>
      </c>
      <c r="E55" s="12" t="n">
        <v>0.0475</v>
      </c>
      <c r="F55" s="4" t="inlineStr">
        <is>
          <t xml:space="preserve"> </t>
        </is>
      </c>
      <c r="G55" s="4" t="inlineStr">
        <is>
          <t xml:space="preserve"> </t>
        </is>
      </c>
      <c r="H55" s="4" t="inlineStr">
        <is>
          <t xml:space="preserve"> </t>
        </is>
      </c>
      <c r="I55" s="12" t="n">
        <v>0.0475</v>
      </c>
      <c r="J55" s="4" t="inlineStr">
        <is>
          <t xml:space="preserve"> </t>
        </is>
      </c>
    </row>
    <row r="56">
      <c r="A56" s="4" t="inlineStr">
        <is>
          <t>Interest Rate Swaps, Effective Date or Date Assumed</t>
        </is>
      </c>
      <c r="C56" s="4" t="inlineStr">
        <is>
          <t xml:space="preserve"> </t>
        </is>
      </c>
      <c r="D56" s="4" t="inlineStr">
        <is>
          <t xml:space="preserve"> </t>
        </is>
      </c>
      <c r="E56" s="4" t="inlineStr">
        <is>
          <t>Dec.  01,  2022</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maturity date</t>
        </is>
      </c>
      <c r="C57" s="4" t="inlineStr">
        <is>
          <t xml:space="preserve"> </t>
        </is>
      </c>
      <c r="D57" s="4" t="inlineStr">
        <is>
          <t xml:space="preserve"> </t>
        </is>
      </c>
      <c r="E57" s="4" t="inlineStr">
        <is>
          <t>Dec.  02,  2024</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Cap | SOFR Cap December 2,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notional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0000</v>
      </c>
      <c r="J60" s="4" t="inlineStr">
        <is>
          <t xml:space="preserve"> </t>
        </is>
      </c>
    </row>
    <row r="61">
      <c r="A61" s="4" t="inlineStr">
        <is>
          <t>Interest Rate Swaps, Strike</t>
        </is>
      </c>
      <c r="C61" s="4" t="inlineStr">
        <is>
          <t xml:space="preserve"> </t>
        </is>
      </c>
      <c r="D61" s="4" t="inlineStr">
        <is>
          <t xml:space="preserve"> </t>
        </is>
      </c>
      <c r="E61" s="12" t="n">
        <v>0.0475</v>
      </c>
      <c r="F61" s="4" t="inlineStr">
        <is>
          <t xml:space="preserve"> </t>
        </is>
      </c>
      <c r="G61" s="4" t="inlineStr">
        <is>
          <t xml:space="preserve"> </t>
        </is>
      </c>
      <c r="H61" s="4" t="inlineStr">
        <is>
          <t xml:space="preserve"> </t>
        </is>
      </c>
      <c r="I61" s="12" t="n">
        <v>0.0475</v>
      </c>
      <c r="J61" s="4" t="inlineStr">
        <is>
          <t xml:space="preserve"> </t>
        </is>
      </c>
    </row>
    <row r="62">
      <c r="A62" s="4" t="inlineStr">
        <is>
          <t>Interest Rate Swaps, Effective Date or Date Assumed</t>
        </is>
      </c>
      <c r="C62" s="4" t="inlineStr">
        <is>
          <t xml:space="preserve"> </t>
        </is>
      </c>
      <c r="D62" s="4" t="inlineStr">
        <is>
          <t xml:space="preserve"> </t>
        </is>
      </c>
      <c r="E62" s="4" t="inlineStr">
        <is>
          <t>Dec.  01,  2022</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maturity date</t>
        </is>
      </c>
      <c r="C63" s="4" t="inlineStr">
        <is>
          <t xml:space="preserve"> </t>
        </is>
      </c>
      <c r="D63" s="4" t="inlineStr">
        <is>
          <t xml:space="preserve"> </t>
        </is>
      </c>
      <c r="E63" s="4" t="inlineStr">
        <is>
          <t>Dec.  02,  2024</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oreign Currency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rivative, notional am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000000</v>
      </c>
    </row>
    <row r="67">
      <c r="A67" s="4" t="inlineStr">
        <is>
          <t>Foreign Currency Forward, Maturity Date</t>
        </is>
      </c>
      <c r="C67" s="4" t="inlineStr">
        <is>
          <t>Feb. 16,  2024</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oreign Currency Forward | CAD Forward February 27, 202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rivativ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oreign Currency Forward, Notional Amount</t>
        </is>
      </c>
      <c r="B70" s="4" t="inlineStr">
        <is>
          <t>[3]</t>
        </is>
      </c>
      <c r="C70" s="4" t="inlineStr">
        <is>
          <t xml:space="preserve"> </t>
        </is>
      </c>
      <c r="D70" s="5" t="n">
        <v>28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oreign Currency Forward, Strike | $ / Unit</t>
        </is>
      </c>
      <c r="B71" s="4" t="inlineStr">
        <is>
          <t>[3]</t>
        </is>
      </c>
      <c r="C71" s="4" t="inlineStr">
        <is>
          <t xml:space="preserve"> </t>
        </is>
      </c>
      <c r="D71" s="14" t="n">
        <v>1.4412</v>
      </c>
      <c r="E71" s="4" t="inlineStr">
        <is>
          <t xml:space="preserve"> </t>
        </is>
      </c>
      <c r="F71" s="14" t="n">
        <v>1.4412</v>
      </c>
      <c r="G71" s="4" t="inlineStr">
        <is>
          <t xml:space="preserve"> </t>
        </is>
      </c>
      <c r="H71" s="4" t="inlineStr">
        <is>
          <t xml:space="preserve"> </t>
        </is>
      </c>
      <c r="I71" s="4" t="inlineStr">
        <is>
          <t xml:space="preserve"> </t>
        </is>
      </c>
      <c r="J71" s="4" t="inlineStr">
        <is>
          <t xml:space="preserve"> </t>
        </is>
      </c>
    </row>
    <row r="72">
      <c r="A72" s="4" t="inlineStr">
        <is>
          <t>Foreign Currency Forward, Effective Date or Date Assumed</t>
        </is>
      </c>
      <c r="B72" s="4" t="inlineStr">
        <is>
          <t>[3]</t>
        </is>
      </c>
      <c r="C72" s="4" t="inlineStr">
        <is>
          <t xml:space="preserve"> </t>
        </is>
      </c>
      <c r="D72" s="4" t="inlineStr">
        <is>
          <t>Dec. 30,  2024</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oreign Currency Forward, Maturity Date</t>
        </is>
      </c>
      <c r="B73" s="4" t="inlineStr">
        <is>
          <t>[3]</t>
        </is>
      </c>
      <c r="C73" s="4" t="inlineStr">
        <is>
          <t xml:space="preserve"> </t>
        </is>
      </c>
      <c r="D73" s="4" t="inlineStr">
        <is>
          <t>Feb. 27,  2025</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oreign Currency Forward | CAD Forward May 27, 2025</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rivativ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reign Currency Forward, Notional Amount</t>
        </is>
      </c>
      <c r="B76" s="4" t="inlineStr">
        <is>
          <t>[3]</t>
        </is>
      </c>
      <c r="C76" s="4" t="inlineStr">
        <is>
          <t xml:space="preserve"> </t>
        </is>
      </c>
      <c r="D76" s="5" t="n">
        <v>33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oreign Currency Forward, Strike | $ / Unit</t>
        </is>
      </c>
      <c r="B77" s="4" t="inlineStr">
        <is>
          <t>[3]</t>
        </is>
      </c>
      <c r="C77" s="4" t="inlineStr">
        <is>
          <t xml:space="preserve"> </t>
        </is>
      </c>
      <c r="D77" s="14" t="n">
        <v>1.4363</v>
      </c>
      <c r="E77" s="4" t="inlineStr">
        <is>
          <t xml:space="preserve"> </t>
        </is>
      </c>
      <c r="F77" s="14" t="n">
        <v>1.4363</v>
      </c>
      <c r="G77" s="4" t="inlineStr">
        <is>
          <t xml:space="preserve"> </t>
        </is>
      </c>
      <c r="H77" s="4" t="inlineStr">
        <is>
          <t xml:space="preserve"> </t>
        </is>
      </c>
      <c r="I77" s="4" t="inlineStr">
        <is>
          <t xml:space="preserve"> </t>
        </is>
      </c>
      <c r="J77" s="4" t="inlineStr">
        <is>
          <t xml:space="preserve"> </t>
        </is>
      </c>
    </row>
    <row r="78">
      <c r="A78" s="4" t="inlineStr">
        <is>
          <t>Foreign Currency Forward, Effective Date or Date Assumed</t>
        </is>
      </c>
      <c r="B78" s="4" t="inlineStr">
        <is>
          <t>[3]</t>
        </is>
      </c>
      <c r="C78" s="4" t="inlineStr">
        <is>
          <t xml:space="preserve"> </t>
        </is>
      </c>
      <c r="D78" s="4" t="inlineStr">
        <is>
          <t>Dec. 30,  2024</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Foreign Currency Forward, Maturity Date</t>
        </is>
      </c>
      <c r="B79" s="4" t="inlineStr">
        <is>
          <t>[3]</t>
        </is>
      </c>
      <c r="C79" s="4" t="inlineStr">
        <is>
          <t xml:space="preserve"> </t>
        </is>
      </c>
      <c r="D79" s="4" t="inlineStr">
        <is>
          <t>May 27,  2025</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oreign Currency Forward | CAD Forward August 27, 2025</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rivativ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oreign Currency Forward, Notional Amount</t>
        </is>
      </c>
      <c r="B82" s="4" t="inlineStr">
        <is>
          <t>[3]</t>
        </is>
      </c>
      <c r="C82" s="4" t="inlineStr">
        <is>
          <t xml:space="preserve"> </t>
        </is>
      </c>
      <c r="D82" s="5" t="n">
        <v>3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oreign Currency Forward, Strike | $ / Unit</t>
        </is>
      </c>
      <c r="B83" s="4" t="inlineStr">
        <is>
          <t>[3]</t>
        </is>
      </c>
      <c r="C83" s="4" t="inlineStr">
        <is>
          <t xml:space="preserve"> </t>
        </is>
      </c>
      <c r="D83" s="14" t="n">
        <v>1.4312</v>
      </c>
      <c r="E83" s="4" t="inlineStr">
        <is>
          <t xml:space="preserve"> </t>
        </is>
      </c>
      <c r="F83" s="14" t="n">
        <v>1.4312</v>
      </c>
      <c r="G83" s="4" t="inlineStr">
        <is>
          <t xml:space="preserve"> </t>
        </is>
      </c>
      <c r="H83" s="4" t="inlineStr">
        <is>
          <t xml:space="preserve"> </t>
        </is>
      </c>
      <c r="I83" s="4" t="inlineStr">
        <is>
          <t xml:space="preserve"> </t>
        </is>
      </c>
      <c r="J83" s="4" t="inlineStr">
        <is>
          <t xml:space="preserve"> </t>
        </is>
      </c>
    </row>
    <row r="84">
      <c r="A84" s="4" t="inlineStr">
        <is>
          <t>Foreign Currency Forward, Effective Date or Date Assumed</t>
        </is>
      </c>
      <c r="B84" s="4" t="inlineStr">
        <is>
          <t>[3]</t>
        </is>
      </c>
      <c r="C84" s="4" t="inlineStr">
        <is>
          <t xml:space="preserve"> </t>
        </is>
      </c>
      <c r="D84" s="4" t="inlineStr">
        <is>
          <t>Dec. 30,  2024</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oreign Currency Forward, Maturity Date</t>
        </is>
      </c>
      <c r="B85" s="4" t="inlineStr">
        <is>
          <t>[3]</t>
        </is>
      </c>
      <c r="C85" s="4" t="inlineStr">
        <is>
          <t xml:space="preserve"> </t>
        </is>
      </c>
      <c r="D85" s="4" t="inlineStr">
        <is>
          <t>Aug. 27,  2025</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oreign Currency Forward | CAD Forward November 28, 2025</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rivativ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oreign Currency Forward, Notional Amount</t>
        </is>
      </c>
      <c r="B88" s="4" t="inlineStr">
        <is>
          <t>[3]</t>
        </is>
      </c>
      <c r="C88" s="4" t="inlineStr">
        <is>
          <t xml:space="preserve"> </t>
        </is>
      </c>
      <c r="D88" s="5" t="n">
        <v>33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oreign Currency Forward, Strike | $ / Unit</t>
        </is>
      </c>
      <c r="B89" s="4" t="inlineStr">
        <is>
          <t>[3]</t>
        </is>
      </c>
      <c r="C89" s="4" t="inlineStr">
        <is>
          <t xml:space="preserve"> </t>
        </is>
      </c>
      <c r="D89" s="14" t="n">
        <v>1.4261</v>
      </c>
      <c r="E89" s="4" t="inlineStr">
        <is>
          <t xml:space="preserve"> </t>
        </is>
      </c>
      <c r="F89" s="14" t="n">
        <v>1.4261</v>
      </c>
      <c r="G89" s="4" t="inlineStr">
        <is>
          <t xml:space="preserve"> </t>
        </is>
      </c>
      <c r="H89" s="4" t="inlineStr">
        <is>
          <t xml:space="preserve"> </t>
        </is>
      </c>
      <c r="I89" s="4" t="inlineStr">
        <is>
          <t xml:space="preserve"> </t>
        </is>
      </c>
      <c r="J89" s="4" t="inlineStr">
        <is>
          <t xml:space="preserve"> </t>
        </is>
      </c>
    </row>
    <row r="90">
      <c r="A90" s="4" t="inlineStr">
        <is>
          <t>Foreign Currency Forward, Effective Date or Date Assumed</t>
        </is>
      </c>
      <c r="B90" s="4" t="inlineStr">
        <is>
          <t>[3]</t>
        </is>
      </c>
      <c r="C90" s="4" t="inlineStr">
        <is>
          <t xml:space="preserve"> </t>
        </is>
      </c>
      <c r="D90" s="4" t="inlineStr">
        <is>
          <t>Dec. 30,  2024</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oreign Currency Forward, Maturity Date</t>
        </is>
      </c>
      <c r="B91" s="4" t="inlineStr">
        <is>
          <t>[3]</t>
        </is>
      </c>
      <c r="C91" s="4" t="inlineStr">
        <is>
          <t xml:space="preserve"> </t>
        </is>
      </c>
      <c r="D91" s="4" t="inlineStr">
        <is>
          <t>Nov. 28,  2025</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oreign Currency Forward | CAD Forward April 11, 2025</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rivativ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oreign Currency Forward, Notional Amount</t>
        </is>
      </c>
      <c r="B94" s="4" t="inlineStr">
        <is>
          <t>[3]</t>
        </is>
      </c>
      <c r="C94" s="4" t="inlineStr">
        <is>
          <t xml:space="preserve"> </t>
        </is>
      </c>
      <c r="D94" s="5" t="n">
        <v>13674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Foreign Currency Forward, Strike | $ / Unit</t>
        </is>
      </c>
      <c r="B95" s="4" t="inlineStr">
        <is>
          <t>[3]</t>
        </is>
      </c>
      <c r="C95" s="4" t="inlineStr">
        <is>
          <t xml:space="preserve"> </t>
        </is>
      </c>
      <c r="D95" s="14" t="n">
        <v>1.3648</v>
      </c>
      <c r="E95" s="4" t="inlineStr">
        <is>
          <t xml:space="preserve"> </t>
        </is>
      </c>
      <c r="F95" s="14" t="n">
        <v>1.3648</v>
      </c>
      <c r="G95" s="4" t="inlineStr">
        <is>
          <t xml:space="preserve"> </t>
        </is>
      </c>
      <c r="H95" s="4" t="inlineStr">
        <is>
          <t xml:space="preserve"> </t>
        </is>
      </c>
      <c r="I95" s="4" t="inlineStr">
        <is>
          <t xml:space="preserve"> </t>
        </is>
      </c>
      <c r="J95" s="4" t="inlineStr">
        <is>
          <t xml:space="preserve"> </t>
        </is>
      </c>
    </row>
    <row r="96">
      <c r="A96" s="4" t="inlineStr">
        <is>
          <t>Foreign Currency Forward, Effective Date or Date Assumed</t>
        </is>
      </c>
      <c r="B96" s="4" t="inlineStr">
        <is>
          <t>[3]</t>
        </is>
      </c>
      <c r="C96" s="4" t="inlineStr">
        <is>
          <t xml:space="preserve"> </t>
        </is>
      </c>
      <c r="D96" s="4" t="inlineStr">
        <is>
          <t>Apr. 12,  2024</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oreign Currency Forward, Maturity Date</t>
        </is>
      </c>
      <c r="B97" s="4" t="inlineStr">
        <is>
          <t>[3]</t>
        </is>
      </c>
      <c r="C97" s="4" t="inlineStr">
        <is>
          <t xml:space="preserve"> </t>
        </is>
      </c>
      <c r="D97" s="4" t="inlineStr">
        <is>
          <t>Apr. 11,  2025</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oreign Currency Forward | CAD Forward April 12, 2024</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rivativ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oreign Currency Forward, Notional Amount</t>
        </is>
      </c>
      <c r="B100" s="4" t="inlineStr">
        <is>
          <t>[3]</t>
        </is>
      </c>
      <c r="C100" s="4" t="inlineStr">
        <is>
          <t xml:space="preserve"> </t>
        </is>
      </c>
      <c r="D100" s="4" t="inlineStr">
        <is>
          <t xml:space="preserve"> </t>
        </is>
      </c>
      <c r="E100" s="5" t="n">
        <v>13235000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Foreign Currency Forward, Strike | $ / Unit</t>
        </is>
      </c>
      <c r="B101" s="4" t="inlineStr">
        <is>
          <t>[3]</t>
        </is>
      </c>
      <c r="C101" s="4" t="inlineStr">
        <is>
          <t xml:space="preserve"> </t>
        </is>
      </c>
      <c r="D101" s="4" t="inlineStr">
        <is>
          <t xml:space="preserve"> </t>
        </is>
      </c>
      <c r="E101" s="14" t="n">
        <v>1.3273</v>
      </c>
      <c r="F101" s="4" t="inlineStr">
        <is>
          <t xml:space="preserve"> </t>
        </is>
      </c>
      <c r="G101" s="4" t="inlineStr">
        <is>
          <t xml:space="preserve"> </t>
        </is>
      </c>
      <c r="H101" s="4" t="inlineStr">
        <is>
          <t xml:space="preserve"> </t>
        </is>
      </c>
      <c r="I101" s="14" t="n">
        <v>1.3273</v>
      </c>
      <c r="J101" s="4" t="inlineStr">
        <is>
          <t xml:space="preserve"> </t>
        </is>
      </c>
    </row>
    <row r="102">
      <c r="A102" s="4" t="inlineStr">
        <is>
          <t>Foreign Currency Forward, Effective Date or Date Assumed</t>
        </is>
      </c>
      <c r="B102" s="4" t="inlineStr">
        <is>
          <t>[3]</t>
        </is>
      </c>
      <c r="C102" s="4" t="inlineStr">
        <is>
          <t xml:space="preserve"> </t>
        </is>
      </c>
      <c r="D102" s="4" t="inlineStr">
        <is>
          <t xml:space="preserve"> </t>
        </is>
      </c>
      <c r="E102" s="4" t="inlineStr">
        <is>
          <t>Jul.  05,  2023</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oreign Currency Forward, Maturity Date</t>
        </is>
      </c>
      <c r="B103" s="4" t="inlineStr">
        <is>
          <t>[3]</t>
        </is>
      </c>
      <c r="C103" s="4" t="inlineStr">
        <is>
          <t xml:space="preserve"> </t>
        </is>
      </c>
      <c r="D103" s="4" t="inlineStr">
        <is>
          <t xml:space="preserve"> </t>
        </is>
      </c>
      <c r="E103" s="4" t="inlineStr">
        <is>
          <t>Apr. 12,  2024</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Foreign Currency Forward | CAD Forward January 16, 2024</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rivativ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oreign Currency Forward, Notional Amount</t>
        </is>
      </c>
      <c r="B106" s="4" t="inlineStr">
        <is>
          <t>[3]</t>
        </is>
      </c>
      <c r="C106" s="4" t="inlineStr">
        <is>
          <t xml:space="preserve"> </t>
        </is>
      </c>
      <c r="D106" s="4" t="inlineStr">
        <is>
          <t xml:space="preserve"> </t>
        </is>
      </c>
      <c r="E106" s="5" t="n">
        <v>3000000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oreign Currency Forward, Strike | $ / Unit</t>
        </is>
      </c>
      <c r="B107" s="4" t="inlineStr">
        <is>
          <t>[3]</t>
        </is>
      </c>
      <c r="C107" s="4" t="inlineStr">
        <is>
          <t xml:space="preserve"> </t>
        </is>
      </c>
      <c r="D107" s="4" t="inlineStr">
        <is>
          <t xml:space="preserve"> </t>
        </is>
      </c>
      <c r="E107" s="14" t="n">
        <v>1.3782</v>
      </c>
      <c r="F107" s="4" t="inlineStr">
        <is>
          <t xml:space="preserve"> </t>
        </is>
      </c>
      <c r="G107" s="4" t="inlineStr">
        <is>
          <t xml:space="preserve"> </t>
        </is>
      </c>
      <c r="H107" s="4" t="inlineStr">
        <is>
          <t xml:space="preserve"> </t>
        </is>
      </c>
      <c r="I107" s="14" t="n">
        <v>1.3782</v>
      </c>
      <c r="J107" s="4" t="inlineStr">
        <is>
          <t xml:space="preserve"> </t>
        </is>
      </c>
    </row>
    <row r="108">
      <c r="A108" s="4" t="inlineStr">
        <is>
          <t>Foreign Currency Forward, Effective Date or Date Assumed</t>
        </is>
      </c>
      <c r="B108" s="4" t="inlineStr">
        <is>
          <t>[3]</t>
        </is>
      </c>
      <c r="C108" s="4" t="inlineStr">
        <is>
          <t xml:space="preserve"> </t>
        </is>
      </c>
      <c r="D108" s="4" t="inlineStr">
        <is>
          <t xml:space="preserve"> </t>
        </is>
      </c>
      <c r="E108" s="4" t="inlineStr">
        <is>
          <t>Nov. 16,  2023</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Foreign Currency Forward, Maturity Date</t>
        </is>
      </c>
      <c r="B109" s="4" t="inlineStr">
        <is>
          <t>[3]</t>
        </is>
      </c>
      <c r="C109" s="4" t="inlineStr">
        <is>
          <t xml:space="preserve"> </t>
        </is>
      </c>
      <c r="D109" s="4" t="inlineStr">
        <is>
          <t xml:space="preserve"> </t>
        </is>
      </c>
      <c r="E109" s="4" t="inlineStr">
        <is>
          <t>Jan. 16,  2024</t>
        </is>
      </c>
      <c r="F109" s="4" t="inlineStr">
        <is>
          <t xml:space="preserve"> </t>
        </is>
      </c>
      <c r="G109" s="4" t="inlineStr">
        <is>
          <t xml:space="preserve"> </t>
        </is>
      </c>
      <c r="H109" s="4" t="inlineStr">
        <is>
          <t xml:space="preserve"> </t>
        </is>
      </c>
      <c r="I109" s="4" t="inlineStr">
        <is>
          <t xml:space="preserve"> </t>
        </is>
      </c>
      <c r="J109" s="4" t="inlineStr">
        <is>
          <t xml:space="preserve"> </t>
        </is>
      </c>
    </row>
    <row r="110"/>
    <row r="111">
      <c r="A111" s="4" t="inlineStr">
        <is>
          <t>[1]We deferred payment on this SOFR cap until its maturity.[2]We deferred payment on this SOFR cap until January 2, 2025, at which point, monthly payments became due on the first of each month until the date of its maturity.[3]Notional amounts shown are denominated in CAD.</t>
        </is>
      </c>
    </row>
  </sheetData>
  <mergeCells count="4">
    <mergeCell ref="A1:B2"/>
    <mergeCell ref="D1:E1"/>
    <mergeCell ref="A110:I110"/>
    <mergeCell ref="A111:I1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31" customWidth="1" min="8" max="8"/>
    <col width="31" customWidth="1" min="9" max="9"/>
    <col width="21" customWidth="1" min="10" max="10"/>
    <col width="31" customWidth="1" min="11" max="11"/>
    <col width="22" customWidth="1" min="12" max="12"/>
    <col width="23" customWidth="1" min="13" max="13"/>
    <col width="31" customWidth="1" min="14" max="14"/>
  </cols>
  <sheetData>
    <row r="1">
      <c r="A1" s="1" t="inlineStr">
        <is>
          <t>Derivative Instruments - Additional Information (Detail) $ in Millions</t>
        </is>
      </c>
      <c r="D1" s="2" t="inlineStr">
        <is>
          <t>12 Months Ended</t>
        </is>
      </c>
    </row>
    <row r="2">
      <c r="B2" s="2" t="inlineStr">
        <is>
          <t>Dec. 30, 2024 USD ($)</t>
        </is>
      </c>
      <c r="C2" s="2" t="inlineStr">
        <is>
          <t>Jan. 16, 2024 $ / Unit</t>
        </is>
      </c>
      <c r="D2" s="2" t="inlineStr">
        <is>
          <t>Dec. 31, 2024 USD ($)</t>
        </is>
      </c>
      <c r="E2" s="2" t="inlineStr">
        <is>
          <t>Dec. 31, 2023 USD ($)</t>
        </is>
      </c>
      <c r="F2" s="2" t="inlineStr">
        <is>
          <t>Dec. 31, 2024 CAD ($)</t>
        </is>
      </c>
      <c r="G2" s="2" t="inlineStr">
        <is>
          <t>Dec. 31, 2024 USD ($)</t>
        </is>
      </c>
      <c r="H2" s="2" t="inlineStr">
        <is>
          <t>Dec. 30, 2024 CAD ($) $ / Unit</t>
        </is>
      </c>
      <c r="I2" s="2" t="inlineStr">
        <is>
          <t>Dec. 30, 2024 USD ($) $ / Unit</t>
        </is>
      </c>
      <c r="J2" s="2" t="inlineStr">
        <is>
          <t>May 01, 2024 USD ($)</t>
        </is>
      </c>
      <c r="K2" s="2" t="inlineStr">
        <is>
          <t>Apr. 12, 2024 CAD ($) $ / Unit</t>
        </is>
      </c>
      <c r="L2" s="2" t="inlineStr">
        <is>
          <t>Mar. 07, 2024 USD ($)</t>
        </is>
      </c>
      <c r="M2" s="2" t="inlineStr">
        <is>
          <t>Feb. 14, 2024 $ / Unit</t>
        </is>
      </c>
      <c r="N2" s="2" t="inlineStr">
        <is>
          <t>Nov. 16, 2023 CAD ($) $ / Unit</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5" t="n">
        <v>75000000</v>
      </c>
      <c r="G4" s="4" t="inlineStr">
        <is>
          <t xml:space="preserve"> </t>
        </is>
      </c>
      <c r="H4" s="4" t="inlineStr">
        <is>
          <t xml:space="preserve"> </t>
        </is>
      </c>
      <c r="I4" s="4" t="inlineStr">
        <is>
          <t xml:space="preserve"> </t>
        </is>
      </c>
      <c r="J4" s="4" t="inlineStr">
        <is>
          <t xml:space="preserve"> </t>
        </is>
      </c>
      <c r="K4" s="5" t="n">
        <v>136500000</v>
      </c>
      <c r="L4" s="4" t="inlineStr">
        <is>
          <t xml:space="preserve"> </t>
        </is>
      </c>
      <c r="M4" s="4" t="inlineStr">
        <is>
          <t xml:space="preserve"> </t>
        </is>
      </c>
      <c r="N4" s="4" t="inlineStr">
        <is>
          <t xml:space="preserve"> </t>
        </is>
      </c>
    </row>
    <row r="5">
      <c r="A5" s="4" t="inlineStr">
        <is>
          <t>Derivative, Foreign Currency Option Strike Price | $ / Unit</t>
        </is>
      </c>
      <c r="B5" s="4" t="inlineStr">
        <is>
          <t xml:space="preserve"> </t>
        </is>
      </c>
      <c r="C5" s="14" t="n">
        <v>1.378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1.3648</v>
      </c>
      <c r="L5" s="4" t="inlineStr">
        <is>
          <t xml:space="preserve"> </t>
        </is>
      </c>
      <c r="M5" s="4" t="inlineStr">
        <is>
          <t xml:space="preserve"> </t>
        </is>
      </c>
      <c r="N5" s="4" t="inlineStr">
        <is>
          <t xml:space="preserve"> </t>
        </is>
      </c>
    </row>
    <row r="6">
      <c r="A6" s="4" t="inlineStr">
        <is>
          <t>Settlement amount of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5</v>
      </c>
      <c r="M6" s="4" t="inlineStr">
        <is>
          <t xml:space="preserve"> </t>
        </is>
      </c>
      <c r="N6" s="4" t="inlineStr">
        <is>
          <t xml:space="preserve"> </t>
        </is>
      </c>
    </row>
    <row r="7">
      <c r="A7" s="4" t="inlineStr">
        <is>
          <t>Foreign Currency Forward, Maturity Date</t>
        </is>
      </c>
      <c r="B7" s="4" t="inlineStr">
        <is>
          <t xml:space="preserve"> </t>
        </is>
      </c>
      <c r="C7" s="4" t="inlineStr">
        <is>
          <t xml:space="preserve"> </t>
        </is>
      </c>
      <c r="D7" s="4" t="inlineStr">
        <is>
          <t>Mar.  07,  20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loss) on foreign currency hedge contract, ineffective portion</t>
        </is>
      </c>
      <c r="B8" s="4" t="inlineStr">
        <is>
          <t xml:space="preserve"> </t>
        </is>
      </c>
      <c r="C8" s="4" t="inlineStr">
        <is>
          <t xml:space="preserve"> </t>
        </is>
      </c>
      <c r="D8" s="5" t="n">
        <v>5</v>
      </c>
      <c r="E8" s="9"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flow hedges reclassified to increase interest expense</t>
        </is>
      </c>
      <c r="B9" s="4" t="inlineStr">
        <is>
          <t xml:space="preserve"> </t>
        </is>
      </c>
      <c r="C9" s="4" t="inlineStr">
        <is>
          <t xml:space="preserve"> </t>
        </is>
      </c>
      <c r="D9" s="4" t="inlineStr">
        <is>
          <t xml:space="preserve"> </t>
        </is>
      </c>
      <c r="E9" s="4" t="inlineStr">
        <is>
          <t xml:space="preserve"> </t>
        </is>
      </c>
      <c r="F9" s="4" t="inlineStr">
        <is>
          <t xml:space="preserve"> </t>
        </is>
      </c>
      <c r="G9" s="9" t="n">
        <v>0.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Hedge Cash Settlement Matures on February Twenty Seven Two Thousand Twenty F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Foreign Currency Option Strike Price | $ /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1.4412</v>
      </c>
      <c r="I13" s="14" t="n">
        <v>1.441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Hedge Cash Settlement Matures on May Twenty Seven Two Thousand Twenty F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Foreign Currency Option Strike Price | $ /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1.4363</v>
      </c>
      <c r="I17" s="14" t="n">
        <v>1.4363</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edge Cash Settlement Matures on August Twenty Seven Two Thousand Twenty F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Foreign Currency Option Strike Price | $ /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4" t="n">
        <v>1.4312</v>
      </c>
      <c r="I21" s="14" t="n">
        <v>1.431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Hedge Cash Settlement Matures on November Twenty Eight Two Thousand Twenty F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3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rivative, Foreign Currency Option Strike Price | $ /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1.4261</v>
      </c>
      <c r="I25" s="14" t="n">
        <v>1.426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Hedge Cash Settlement on February Fourteen Two Thousand Twenty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Foreign Currency Option Strike Price | $ /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4" t="n">
        <v>1.3781</v>
      </c>
      <c r="N28" s="4" t="inlineStr">
        <is>
          <t xml:space="preserve"> </t>
        </is>
      </c>
    </row>
    <row r="29">
      <c r="A29" s="4" t="inlineStr">
        <is>
          <t>Hedge Cash Settlement On November Sixteen Two Thousand Twenty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rivative, Foreign Currency Option Strike Price | $ /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4" t="n">
        <v>1.3782</v>
      </c>
    </row>
    <row r="32">
      <c r="A32" s="4" t="inlineStr">
        <is>
          <t>2027 NBC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maturity date</t>
        </is>
      </c>
      <c r="B34" s="4" t="inlineStr">
        <is>
          <t xml:space="preserve"> </t>
        </is>
      </c>
      <c r="C34" s="4" t="inlineStr">
        <is>
          <t xml:space="preserve"> </t>
        </is>
      </c>
      <c r="D34" s="4" t="inlineStr">
        <is>
          <t>Mar.  07,  2027</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Swaps, Strike</t>
        </is>
      </c>
      <c r="B35" s="4" t="inlineStr">
        <is>
          <t xml:space="preserve"> </t>
        </is>
      </c>
      <c r="C35" s="4" t="inlineStr">
        <is>
          <t xml:space="preserve"> </t>
        </is>
      </c>
      <c r="D35" s="4" t="inlineStr">
        <is>
          <t xml:space="preserve"> </t>
        </is>
      </c>
      <c r="E35" s="4" t="inlineStr">
        <is>
          <t xml:space="preserve"> </t>
        </is>
      </c>
      <c r="F35" s="15" t="n">
        <v>0.03926</v>
      </c>
      <c r="G35" s="15" t="n">
        <v>0.0392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oreign Currency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0000000</v>
      </c>
    </row>
    <row r="39">
      <c r="A39" s="4" t="inlineStr">
        <is>
          <t>Foreign Currency Forward, Maturity Date</t>
        </is>
      </c>
      <c r="B39" s="4" t="inlineStr">
        <is>
          <t xml:space="preserve"> </t>
        </is>
      </c>
      <c r="C39" s="4" t="inlineStr">
        <is>
          <t>Feb. 16,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 C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8.199999999999999</v>
      </c>
      <c r="K42" s="4" t="inlineStr">
        <is>
          <t xml:space="preserve"> </t>
        </is>
      </c>
      <c r="L42" s="4" t="inlineStr">
        <is>
          <t xml:space="preserve"> </t>
        </is>
      </c>
      <c r="M42" s="4" t="inlineStr">
        <is>
          <t xml:space="preserve"> </t>
        </is>
      </c>
      <c r="N42" s="4" t="inlineStr">
        <is>
          <t xml:space="preserve"> </t>
        </is>
      </c>
    </row>
    <row r="43">
      <c r="A43" s="4" t="inlineStr">
        <is>
          <t>Settlement amount of hed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00</v>
      </c>
      <c r="K43" s="4" t="inlineStr">
        <is>
          <t xml:space="preserve"> </t>
        </is>
      </c>
      <c r="L43" s="4" t="inlineStr">
        <is>
          <t xml:space="preserve"> </t>
        </is>
      </c>
      <c r="M43" s="4" t="inlineStr">
        <is>
          <t xml:space="preserve"> </t>
        </is>
      </c>
      <c r="N43" s="4" t="inlineStr">
        <is>
          <t xml:space="preserve"> </t>
        </is>
      </c>
    </row>
    <row r="44">
      <c r="A44" s="4" t="inlineStr">
        <is>
          <t>Interest Rate Caps | SOF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00.2</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 maturity date</t>
        </is>
      </c>
      <c r="B47" s="4" t="inlineStr">
        <is>
          <t>Jul.  01,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st of interest rate cap</t>
        </is>
      </c>
      <c r="B48" s="9" t="n">
        <v>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Rate Swaps, Strik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125</v>
      </c>
      <c r="I49" s="12" t="n">
        <v>0.0125</v>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4">
    <mergeCell ref="D1:E1"/>
    <mergeCell ref="F1:G1"/>
    <mergeCell ref="H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Fair Value of Derivative Financial Instruments and Classification In Consolidated Balance Sheets (Detail) - USD ($) $ in Thousands</t>
        </is>
      </c>
      <c r="C1" s="2" t="inlineStr">
        <is>
          <t>Dec. 31, 2024</t>
        </is>
      </c>
      <c r="D1" s="2" t="inlineStr">
        <is>
          <t>Dec. 31, 2023</t>
        </is>
      </c>
    </row>
    <row r="2">
      <c r="A2" s="4" t="inlineStr">
        <is>
          <t>Interest Rate Swap | Other asse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Derivative fair value, assets</t>
        </is>
      </c>
      <c r="C4" s="5" t="n">
        <v>1523</v>
      </c>
      <c r="D4" s="5" t="n">
        <v>3485</v>
      </c>
    </row>
    <row r="5">
      <c r="A5" s="4" t="inlineStr">
        <is>
          <t>Interest Rate Swap | Accounts payable and accrued liabilitie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fair value, liability</t>
        </is>
      </c>
      <c r="B7" s="4" t="inlineStr">
        <is>
          <t>[1]</t>
        </is>
      </c>
      <c r="C7" s="6" t="n">
        <v>6591</v>
      </c>
      <c r="D7" s="6" t="n">
        <v>0</v>
      </c>
    </row>
    <row r="8">
      <c r="A8" s="4" t="inlineStr">
        <is>
          <t>Foreign Currency Hedges | Other assets</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Derivative fair value, assets</t>
        </is>
      </c>
      <c r="C10" s="6" t="n">
        <v>4667</v>
      </c>
      <c r="D10" s="6" t="n">
        <v>0</v>
      </c>
    </row>
    <row r="11">
      <c r="A11" s="4" t="inlineStr">
        <is>
          <t>Foreign Currency Hedges | Accounts payable and accrued liabilities</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fair value, liability</t>
        </is>
      </c>
      <c r="C13" s="5" t="n">
        <v>39</v>
      </c>
      <c r="D13" s="5" t="n">
        <v>985</v>
      </c>
    </row>
    <row r="14"/>
    <row r="15">
      <c r="A15" s="4" t="inlineStr">
        <is>
          <t>[1]Included herein is approximately $8.2 million in deferred payments on certain of our SOFR interest rate caps, as well as the fair value of the related SOFR interest rate cap, along with the fair value of our CORRA swap.</t>
        </is>
      </c>
    </row>
  </sheetData>
  <mergeCells count="3">
    <mergeCell ref="A15:C15"/>
    <mergeCell ref="A14:C14"/>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chedule of Fair Value of Derivative Financial Instruments and Classification In Consolidated Balance Sheets (Parenthetical) (Detail) $ in Millions</t>
        </is>
      </c>
      <c r="B1" s="2" t="inlineStr">
        <is>
          <t>Dec. 31, 2024 CAD ($)</t>
        </is>
      </c>
      <c r="C1" s="2" t="inlineStr">
        <is>
          <t>Dec. 31, 2024 USD ($)</t>
        </is>
      </c>
      <c r="D1" s="2" t="inlineStr">
        <is>
          <t>Apr. 12, 2024 CAD ($)</t>
        </is>
      </c>
    </row>
    <row r="2">
      <c r="A2" s="3" t="inlineStr">
        <is>
          <t>Derivatives, Fair Value [Line Items]</t>
        </is>
      </c>
      <c r="B2" s="4" t="inlineStr">
        <is>
          <t xml:space="preserve"> </t>
        </is>
      </c>
      <c r="C2" s="4" t="inlineStr">
        <is>
          <t xml:space="preserve"> </t>
        </is>
      </c>
      <c r="D2" s="4" t="inlineStr">
        <is>
          <t xml:space="preserve"> </t>
        </is>
      </c>
    </row>
    <row r="3">
      <c r="A3" s="4" t="inlineStr">
        <is>
          <t>Interest rate cap, amount</t>
        </is>
      </c>
      <c r="B3" s="5" t="n">
        <v>75000000</v>
      </c>
      <c r="C3" s="4" t="inlineStr">
        <is>
          <t xml:space="preserve"> </t>
        </is>
      </c>
      <c r="D3" s="5" t="n">
        <v>136500000</v>
      </c>
    </row>
    <row r="4">
      <c r="A4" s="4" t="inlineStr">
        <is>
          <t>Interest Rate Swap</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Interest rate cap, amount</t>
        </is>
      </c>
      <c r="B6" s="4" t="inlineStr">
        <is>
          <t xml:space="preserve"> </t>
        </is>
      </c>
      <c r="C6" s="9" t="n">
        <v>8.199999999999999</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Effect of Derivative Financial Instruments on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t>
        </is>
      </c>
      <c r="B4" s="5" t="n">
        <v>2900</v>
      </c>
      <c r="C4" s="5" t="n">
        <v>-656</v>
      </c>
      <c r="D4" s="4" t="inlineStr">
        <is>
          <t xml:space="preserve"> </t>
        </is>
      </c>
    </row>
    <row r="5">
      <c r="A5" s="4" t="inlineStr">
        <is>
          <t>Gain (Loss) Reclassified from OCI</t>
        </is>
      </c>
      <c r="B5" s="6" t="n">
        <v>1889</v>
      </c>
      <c r="C5" s="6" t="n">
        <v>4004</v>
      </c>
      <c r="D5" s="5" t="n">
        <v>-445</v>
      </c>
    </row>
    <row r="6">
      <c r="A6" s="4" t="inlineStr">
        <is>
          <t>Interest Rate Swap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OCI</t>
        </is>
      </c>
      <c r="B8" s="6" t="n">
        <v>-1011</v>
      </c>
      <c r="C8" s="4" t="inlineStr">
        <is>
          <t xml:space="preserve"> </t>
        </is>
      </c>
      <c r="D8" s="4" t="inlineStr">
        <is>
          <t xml:space="preserve"> </t>
        </is>
      </c>
    </row>
    <row r="9">
      <c r="A9" s="4" t="inlineStr">
        <is>
          <t>Gain (Loss) Reclassified from OCI</t>
        </is>
      </c>
      <c r="B9" s="6" t="n">
        <v>247</v>
      </c>
      <c r="C9" s="6" t="n">
        <v>51</v>
      </c>
      <c r="D9" s="6" t="n">
        <v>-305</v>
      </c>
    </row>
    <row r="10">
      <c r="A10" s="4" t="inlineStr">
        <is>
          <t>Interest Rate Cap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 (Loss) Recognized in OCI</t>
        </is>
      </c>
      <c r="B12" s="6" t="n">
        <v>294</v>
      </c>
      <c r="C12" s="6" t="n">
        <v>410</v>
      </c>
      <c r="D12" s="4" t="inlineStr">
        <is>
          <t xml:space="preserve"> </t>
        </is>
      </c>
    </row>
    <row r="13">
      <c r="A13" s="4" t="inlineStr">
        <is>
          <t>Gain (Loss) Reclassified from OCI</t>
        </is>
      </c>
      <c r="B13" s="6" t="n">
        <v>1642</v>
      </c>
      <c r="C13" s="6" t="n">
        <v>3953</v>
      </c>
      <c r="D13" s="5" t="n">
        <v>-140</v>
      </c>
    </row>
    <row r="14">
      <c r="A14" s="4" t="inlineStr">
        <is>
          <t>CAD Foreign Currency Forward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 (Loss) Recognized in OCI</t>
        </is>
      </c>
      <c r="B16" s="5" t="n">
        <v>3617</v>
      </c>
      <c r="C16" s="5" t="n">
        <v>-1066</v>
      </c>
      <c r="D16"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International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3917</v>
      </c>
      <c r="C4" s="5" t="n">
        <v>6993</v>
      </c>
      <c r="D4" s="5" t="n">
        <v>20546</v>
      </c>
    </row>
    <row r="5">
      <c r="A5" s="4" t="inlineStr">
        <is>
          <t>Foreign</t>
        </is>
      </c>
      <c r="B5" s="6" t="n">
        <v>-486</v>
      </c>
      <c r="C5" s="6" t="n">
        <v>2058</v>
      </c>
      <c r="D5" s="6" t="n">
        <v>568</v>
      </c>
    </row>
    <row r="6">
      <c r="A6" s="4" t="inlineStr">
        <is>
          <t>Income (loss) before income taxes</t>
        </is>
      </c>
      <c r="B6" s="5" t="n">
        <v>-4403</v>
      </c>
      <c r="C6" s="5" t="n">
        <v>9051</v>
      </c>
      <c r="D6" s="5" t="n">
        <v>2111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7" customWidth="1" min="5" max="5"/>
    <col width="27" customWidth="1" min="6" max="6"/>
    <col width="14" customWidth="1" min="7" max="7"/>
    <col width="20" customWidth="1" min="8" max="8"/>
    <col width="46" customWidth="1" min="9" max="9"/>
    <col width="47" customWidth="1" min="10" max="10"/>
    <col width="25" customWidth="1" min="11" max="11"/>
    <col width="16" customWidth="1" min="12" max="12"/>
  </cols>
  <sheetData>
    <row r="1">
      <c r="A1" s="1" t="inlineStr">
        <is>
          <t>Consolidated Statements of Equity and Temporary Equity - USD ($) $ in Thousands</t>
        </is>
      </c>
      <c r="B1" s="2" t="inlineStr">
        <is>
          <t>Total</t>
        </is>
      </c>
      <c r="C1" s="2" t="inlineStr">
        <is>
          <t>Common Stock Class A Common stock</t>
        </is>
      </c>
      <c r="D1" s="2" t="inlineStr">
        <is>
          <t>Common Stock Class T Common stock</t>
        </is>
      </c>
      <c r="E1" s="2" t="inlineStr">
        <is>
          <t>Common Stock Redeemable Common Stock</t>
        </is>
      </c>
      <c r="F1" s="2" t="inlineStr">
        <is>
          <t>Additional Paid-in Capital</t>
        </is>
      </c>
      <c r="G1" s="2" t="inlineStr">
        <is>
          <t>Distributions</t>
        </is>
      </c>
      <c r="H1" s="2" t="inlineStr">
        <is>
          <t>Accumulated Deficit</t>
        </is>
      </c>
      <c r="I1" s="2" t="inlineStr">
        <is>
          <t>Accumulated Other Comprehensive Income (Loss)</t>
        </is>
      </c>
      <c r="J1" s="2" t="inlineStr">
        <is>
          <t>Total SmartStop Self Storage REIT, Inc. Equity</t>
        </is>
      </c>
      <c r="K1" s="2" t="inlineStr">
        <is>
          <t>Noncontrolling Interests</t>
        </is>
      </c>
      <c r="L1" s="2" t="inlineStr">
        <is>
          <t>Preferred Stock</t>
        </is>
      </c>
    </row>
    <row r="2">
      <c r="A2" s="4" t="inlineStr">
        <is>
          <t>Beginning Balance at Dec. 31, 2021</t>
        </is>
      </c>
      <c r="B2" s="5" t="n">
        <v>407376</v>
      </c>
      <c r="C2" s="5" t="n">
        <v>77</v>
      </c>
      <c r="D2" s="5" t="n">
        <v>8</v>
      </c>
      <c r="E2" s="5" t="n">
        <v>71335</v>
      </c>
      <c r="F2" s="5" t="n">
        <v>724739</v>
      </c>
      <c r="G2" s="5" t="n">
        <v>-210965</v>
      </c>
      <c r="H2" s="5" t="n">
        <v>-170846</v>
      </c>
      <c r="I2" s="5" t="n">
        <v>-280</v>
      </c>
      <c r="J2" s="5" t="n">
        <v>342733</v>
      </c>
      <c r="K2" s="5" t="n">
        <v>64643</v>
      </c>
      <c r="L2" s="5" t="n">
        <v>196356</v>
      </c>
    </row>
    <row r="3">
      <c r="A3" s="4" t="inlineStr">
        <is>
          <t>Beginning Balance (in shares) at Dec. 31, 2021</t>
        </is>
      </c>
      <c r="B3" s="4" t="inlineStr">
        <is>
          <t xml:space="preserve"> </t>
        </is>
      </c>
      <c r="C3" s="6" t="n">
        <v>19264436</v>
      </c>
      <c r="D3" s="6" t="n">
        <v>201405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costs</t>
        </is>
      </c>
      <c r="B4" s="6" t="n">
        <v>-445</v>
      </c>
      <c r="C4" s="4" t="inlineStr">
        <is>
          <t xml:space="preserve"> </t>
        </is>
      </c>
      <c r="D4" s="4" t="inlineStr">
        <is>
          <t xml:space="preserve"> </t>
        </is>
      </c>
      <c r="E4" s="4" t="inlineStr">
        <is>
          <t xml:space="preserve"> </t>
        </is>
      </c>
      <c r="F4" s="6" t="n">
        <v>-445</v>
      </c>
      <c r="G4" s="4" t="inlineStr">
        <is>
          <t xml:space="preserve"> </t>
        </is>
      </c>
      <c r="H4" s="4" t="inlineStr">
        <is>
          <t xml:space="preserve"> </t>
        </is>
      </c>
      <c r="I4" s="4" t="inlineStr">
        <is>
          <t xml:space="preserve"> </t>
        </is>
      </c>
      <c r="J4" s="6" t="n">
        <v>-445</v>
      </c>
      <c r="K4" s="4" t="inlineStr">
        <is>
          <t xml:space="preserve"> </t>
        </is>
      </c>
      <c r="L4" s="4" t="inlineStr">
        <is>
          <t xml:space="preserve"> </t>
        </is>
      </c>
    </row>
    <row r="5">
      <c r="A5" s="4" t="inlineStr">
        <is>
          <t>Issuance of common stock in connection with SSGT II Merger</t>
        </is>
      </c>
      <c r="B5" s="6" t="n">
        <v>168790</v>
      </c>
      <c r="C5" s="5" t="n">
        <v>12</v>
      </c>
      <c r="D5" s="4" t="inlineStr">
        <is>
          <t xml:space="preserve"> </t>
        </is>
      </c>
      <c r="E5" s="4" t="inlineStr">
        <is>
          <t xml:space="preserve"> </t>
        </is>
      </c>
      <c r="F5" s="6" t="n">
        <v>168778</v>
      </c>
      <c r="G5" s="4" t="inlineStr">
        <is>
          <t xml:space="preserve"> </t>
        </is>
      </c>
      <c r="H5" s="4" t="inlineStr">
        <is>
          <t xml:space="preserve"> </t>
        </is>
      </c>
      <c r="I5" s="4" t="inlineStr">
        <is>
          <t xml:space="preserve"> </t>
        </is>
      </c>
      <c r="J5" s="6" t="n">
        <v>168790</v>
      </c>
      <c r="K5" s="4" t="inlineStr">
        <is>
          <t xml:space="preserve"> </t>
        </is>
      </c>
      <c r="L5" s="4" t="inlineStr">
        <is>
          <t xml:space="preserve"> </t>
        </is>
      </c>
    </row>
    <row r="6">
      <c r="A6" s="4" t="inlineStr">
        <is>
          <t>Issuance of common stock in connection with the SSGT II Merger (in shares)</t>
        </is>
      </c>
      <c r="B6" s="4" t="inlineStr">
        <is>
          <t xml:space="preserve"> </t>
        </is>
      </c>
      <c r="C6" s="6" t="n">
        <v>28855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lass A-1 Units in our Operating Partnership in connection with the contingent earnout related to the Self Administration Transaction</t>
        </is>
      </c>
      <c r="B7" s="6" t="n">
        <v>315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514</v>
      </c>
      <c r="L7" s="4" t="inlineStr">
        <is>
          <t xml:space="preserve"> </t>
        </is>
      </c>
    </row>
    <row r="8">
      <c r="A8" s="4" t="inlineStr">
        <is>
          <t>Issuance of noncontrolling interest in SST VI Advisor</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c r="L8" s="4" t="inlineStr">
        <is>
          <t xml:space="preserve"> </t>
        </is>
      </c>
    </row>
    <row r="9">
      <c r="A9" s="4" t="inlineStr">
        <is>
          <t>Tax withholding (net settlement) related to vesting of restricted stock, (in Shares)</t>
        </is>
      </c>
      <c r="B9" s="4" t="inlineStr">
        <is>
          <t xml:space="preserve"> </t>
        </is>
      </c>
      <c r="C9" s="6" t="n">
        <v>-22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ax withholding (net settlement) related to vesting of restricted stock</t>
        </is>
      </c>
      <c r="B10" s="6" t="n">
        <v>-86</v>
      </c>
      <c r="C10" s="4" t="inlineStr">
        <is>
          <t xml:space="preserve"> </t>
        </is>
      </c>
      <c r="D10" s="4" t="inlineStr">
        <is>
          <t xml:space="preserve"> </t>
        </is>
      </c>
      <c r="E10" s="4" t="inlineStr">
        <is>
          <t xml:space="preserve"> </t>
        </is>
      </c>
      <c r="F10" s="6" t="n">
        <v>-86</v>
      </c>
      <c r="G10" s="4" t="inlineStr">
        <is>
          <t xml:space="preserve"> </t>
        </is>
      </c>
      <c r="H10" s="4" t="inlineStr">
        <is>
          <t xml:space="preserve"> </t>
        </is>
      </c>
      <c r="I10" s="4" t="inlineStr">
        <is>
          <t xml:space="preserve"> </t>
        </is>
      </c>
      <c r="J10" s="6" t="n">
        <v>-86</v>
      </c>
      <c r="K10" s="4" t="inlineStr">
        <is>
          <t xml:space="preserve"> </t>
        </is>
      </c>
      <c r="L10" s="4" t="inlineStr">
        <is>
          <t xml:space="preserve"> </t>
        </is>
      </c>
    </row>
    <row r="11">
      <c r="A11" s="4" t="inlineStr">
        <is>
          <t>Issuance of OP Units in connection with SSGT II Merger</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c r="L11" s="4" t="inlineStr">
        <is>
          <t xml:space="preserve"> </t>
        </is>
      </c>
    </row>
    <row r="12">
      <c r="A12" s="4" t="inlineStr">
        <is>
          <t>Changes to redeemable common stock</t>
        </is>
      </c>
      <c r="B12" s="6" t="n">
        <v>-5243</v>
      </c>
      <c r="C12" s="4" t="inlineStr">
        <is>
          <t xml:space="preserve"> </t>
        </is>
      </c>
      <c r="D12" s="4" t="inlineStr">
        <is>
          <t xml:space="preserve"> </t>
        </is>
      </c>
      <c r="E12" s="6" t="n">
        <v>5243</v>
      </c>
      <c r="F12" s="6" t="n">
        <v>-5243</v>
      </c>
      <c r="G12" s="4" t="inlineStr">
        <is>
          <t xml:space="preserve"> </t>
        </is>
      </c>
      <c r="H12" s="4" t="inlineStr">
        <is>
          <t xml:space="preserve"> </t>
        </is>
      </c>
      <c r="I12" s="4" t="inlineStr">
        <is>
          <t xml:space="preserve"> </t>
        </is>
      </c>
      <c r="J12" s="6" t="n">
        <v>-5243</v>
      </c>
      <c r="K12" s="4" t="inlineStr">
        <is>
          <t xml:space="preserve"> </t>
        </is>
      </c>
      <c r="L12" s="4" t="inlineStr">
        <is>
          <t xml:space="preserve"> </t>
        </is>
      </c>
    </row>
    <row r="13">
      <c r="A13" s="4" t="inlineStr">
        <is>
          <t>Redemptions of common stock (in shares)</t>
        </is>
      </c>
      <c r="B13" s="4" t="inlineStr">
        <is>
          <t xml:space="preserve"> </t>
        </is>
      </c>
      <c r="C13" s="6" t="n">
        <v>-26626</v>
      </c>
      <c r="D13" s="6" t="n">
        <v>-11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restricted stock (in shares)</t>
        </is>
      </c>
      <c r="B14" s="4" t="inlineStr">
        <is>
          <t xml:space="preserve"> </t>
        </is>
      </c>
      <c r="C14" s="6" t="n">
        <v>138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tributions</t>
        </is>
      </c>
      <c r="B15" s="6" t="n">
        <v>-55187</v>
      </c>
      <c r="C15" s="4" t="inlineStr">
        <is>
          <t xml:space="preserve"> </t>
        </is>
      </c>
      <c r="D15" s="4" t="inlineStr">
        <is>
          <t xml:space="preserve"> </t>
        </is>
      </c>
      <c r="E15" s="4" t="inlineStr">
        <is>
          <t xml:space="preserve"> </t>
        </is>
      </c>
      <c r="F15" s="4" t="inlineStr">
        <is>
          <t xml:space="preserve"> </t>
        </is>
      </c>
      <c r="G15" s="6" t="n">
        <v>-55187</v>
      </c>
      <c r="H15" s="4" t="inlineStr">
        <is>
          <t xml:space="preserve"> </t>
        </is>
      </c>
      <c r="I15" s="4" t="inlineStr">
        <is>
          <t xml:space="preserve"> </t>
        </is>
      </c>
      <c r="J15" s="6" t="n">
        <v>-55187</v>
      </c>
      <c r="K15" s="4" t="inlineStr">
        <is>
          <t xml:space="preserve"> </t>
        </is>
      </c>
      <c r="L15" s="4" t="inlineStr">
        <is>
          <t xml:space="preserve"> </t>
        </is>
      </c>
    </row>
    <row r="16">
      <c r="A16" s="4" t="inlineStr">
        <is>
          <t>Distributions to noncontrolling interests</t>
        </is>
      </c>
      <c r="B16" s="6" t="n">
        <v>-2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9</v>
      </c>
      <c r="L16" s="4" t="inlineStr">
        <is>
          <t xml:space="preserve"> </t>
        </is>
      </c>
    </row>
    <row r="17">
      <c r="A17" s="4" t="inlineStr">
        <is>
          <t>Issuance of shares for distribution reinvestment plan</t>
        </is>
      </c>
      <c r="B17" s="6" t="n">
        <v>5243</v>
      </c>
      <c r="C17" s="4" t="inlineStr">
        <is>
          <t xml:space="preserve"> </t>
        </is>
      </c>
      <c r="D17" s="4" t="inlineStr">
        <is>
          <t xml:space="preserve"> </t>
        </is>
      </c>
      <c r="E17" s="4" t="inlineStr">
        <is>
          <t xml:space="preserve"> </t>
        </is>
      </c>
      <c r="F17" s="6" t="n">
        <v>5243</v>
      </c>
      <c r="G17" s="4" t="inlineStr">
        <is>
          <t xml:space="preserve"> </t>
        </is>
      </c>
      <c r="H17" s="4" t="inlineStr">
        <is>
          <t xml:space="preserve"> </t>
        </is>
      </c>
      <c r="I17" s="4" t="inlineStr">
        <is>
          <t xml:space="preserve"> </t>
        </is>
      </c>
      <c r="J17" s="6" t="n">
        <v>5243</v>
      </c>
      <c r="K17" s="4" t="inlineStr">
        <is>
          <t xml:space="preserve"> </t>
        </is>
      </c>
      <c r="L17" s="4" t="inlineStr">
        <is>
          <t xml:space="preserve"> </t>
        </is>
      </c>
    </row>
    <row r="18">
      <c r="A18" s="4" t="inlineStr">
        <is>
          <t>Issuance of shares for distribution reinvestment plan (in shares)</t>
        </is>
      </c>
      <c r="B18" s="4" t="inlineStr">
        <is>
          <t xml:space="preserve"> </t>
        </is>
      </c>
      <c r="C18" s="6" t="n">
        <v>78415</v>
      </c>
      <c r="D18" s="6" t="n">
        <v>85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tributions to noncontrolling interests in our Operating Partnership</t>
        </is>
      </c>
      <c r="B19" s="6" t="n">
        <v>-74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444</v>
      </c>
      <c r="L19" s="4" t="inlineStr">
        <is>
          <t xml:space="preserve"> </t>
        </is>
      </c>
    </row>
    <row r="20">
      <c r="A20" s="4" t="inlineStr">
        <is>
          <t>Equity based compensation expense</t>
        </is>
      </c>
      <c r="B20" s="6" t="n">
        <v>3969</v>
      </c>
      <c r="C20" s="4" t="inlineStr">
        <is>
          <t xml:space="preserve"> </t>
        </is>
      </c>
      <c r="D20" s="4" t="inlineStr">
        <is>
          <t xml:space="preserve"> </t>
        </is>
      </c>
      <c r="E20" s="4" t="inlineStr">
        <is>
          <t xml:space="preserve"> </t>
        </is>
      </c>
      <c r="F20" s="6" t="n">
        <v>1298</v>
      </c>
      <c r="G20" s="4" t="inlineStr">
        <is>
          <t xml:space="preserve"> </t>
        </is>
      </c>
      <c r="H20" s="4" t="inlineStr">
        <is>
          <t xml:space="preserve"> </t>
        </is>
      </c>
      <c r="I20" s="4" t="inlineStr">
        <is>
          <t xml:space="preserve"> </t>
        </is>
      </c>
      <c r="J20" s="6" t="n">
        <v>1298</v>
      </c>
      <c r="K20" s="6" t="n">
        <v>2671</v>
      </c>
      <c r="L20" s="4" t="inlineStr">
        <is>
          <t xml:space="preserve"> </t>
        </is>
      </c>
    </row>
    <row r="21">
      <c r="A21" s="4" t="inlineStr">
        <is>
          <t>Net income attributable to SmartStop Self Storage REIT, Inc. common stockholders</t>
        </is>
      </c>
      <c r="B21" s="6" t="n">
        <v>6322</v>
      </c>
      <c r="C21" s="4" t="inlineStr">
        <is>
          <t xml:space="preserve"> </t>
        </is>
      </c>
      <c r="D21" s="4" t="inlineStr">
        <is>
          <t xml:space="preserve"> </t>
        </is>
      </c>
      <c r="E21" s="4" t="inlineStr">
        <is>
          <t xml:space="preserve"> </t>
        </is>
      </c>
      <c r="F21" s="4" t="inlineStr">
        <is>
          <t xml:space="preserve"> </t>
        </is>
      </c>
      <c r="G21" s="4" t="inlineStr">
        <is>
          <t xml:space="preserve"> </t>
        </is>
      </c>
      <c r="H21" s="6" t="n">
        <v>6322</v>
      </c>
      <c r="I21" s="4" t="inlineStr">
        <is>
          <t xml:space="preserve"> </t>
        </is>
      </c>
      <c r="J21" s="6" t="n">
        <v>6322</v>
      </c>
      <c r="K21" s="4" t="inlineStr">
        <is>
          <t xml:space="preserve"> </t>
        </is>
      </c>
      <c r="L21" s="4" t="inlineStr">
        <is>
          <t xml:space="preserve"> </t>
        </is>
      </c>
    </row>
    <row r="22">
      <c r="A22" s="4" t="inlineStr">
        <is>
          <t>Net income attributable to the noncontrolling interests in our Operating Partnership</t>
        </is>
      </c>
      <c r="B22" s="6" t="n">
        <v>25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36</v>
      </c>
      <c r="L22" s="4" t="inlineStr">
        <is>
          <t xml:space="preserve"> </t>
        </is>
      </c>
    </row>
    <row r="23">
      <c r="A23" s="4" t="inlineStr">
        <is>
          <t>Net income attributable to other noncontrolling interests</t>
        </is>
      </c>
      <c r="B23" s="6" t="n">
        <v>3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11</v>
      </c>
      <c r="L23" s="4" t="inlineStr">
        <is>
          <t xml:space="preserve"> </t>
        </is>
      </c>
    </row>
    <row r="24">
      <c r="A24" s="4" t="inlineStr">
        <is>
          <t>Foreign currency translation adjustment</t>
        </is>
      </c>
      <c r="B24" s="6" t="n">
        <v>-38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400</v>
      </c>
      <c r="J24" s="6" t="n">
        <v>-3400</v>
      </c>
      <c r="K24" s="6" t="n">
        <v>-432</v>
      </c>
      <c r="L24" s="4" t="inlineStr">
        <is>
          <t xml:space="preserve"> </t>
        </is>
      </c>
    </row>
    <row r="25">
      <c r="A25" s="4" t="inlineStr">
        <is>
          <t>Foreign currency hedge contract gains (losses)</t>
        </is>
      </c>
      <c r="B25" s="6" t="n">
        <v>33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77</v>
      </c>
      <c r="J25" s="6" t="n">
        <v>2977</v>
      </c>
      <c r="K25" s="6" t="n">
        <v>378</v>
      </c>
      <c r="L25" s="4" t="inlineStr">
        <is>
          <t xml:space="preserve"> </t>
        </is>
      </c>
    </row>
    <row r="26">
      <c r="A26" s="4" t="inlineStr">
        <is>
          <t>Interest rate swap and cap contract gains (losses)</t>
        </is>
      </c>
      <c r="B26" s="6" t="n">
        <v>49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358</v>
      </c>
      <c r="J26" s="6" t="n">
        <v>4358</v>
      </c>
      <c r="K26" s="6" t="n">
        <v>549</v>
      </c>
      <c r="L26" s="4" t="inlineStr">
        <is>
          <t xml:space="preserve"> </t>
        </is>
      </c>
    </row>
    <row r="27">
      <c r="A27" s="4" t="inlineStr">
        <is>
          <t>Ending Balance at Dec. 31, 2022</t>
        </is>
      </c>
      <c r="B27" s="6" t="n">
        <v>561820</v>
      </c>
      <c r="C27" s="5" t="n">
        <v>89</v>
      </c>
      <c r="D27" s="5" t="n">
        <v>8</v>
      </c>
      <c r="E27" s="6" t="n">
        <v>76578</v>
      </c>
      <c r="F27" s="6" t="n">
        <v>894284</v>
      </c>
      <c r="G27" s="6" t="n">
        <v>-266152</v>
      </c>
      <c r="H27" s="6" t="n">
        <v>-164524</v>
      </c>
      <c r="I27" s="6" t="n">
        <v>3655</v>
      </c>
      <c r="J27" s="6" t="n">
        <v>467360</v>
      </c>
      <c r="K27" s="6" t="n">
        <v>94460</v>
      </c>
      <c r="L27" s="6" t="n">
        <v>196356</v>
      </c>
    </row>
    <row r="28">
      <c r="A28" s="4" t="inlineStr">
        <is>
          <t>Ending Balance (in shares) at Dec. 31, 2022</t>
        </is>
      </c>
      <c r="B28" s="4" t="inlineStr">
        <is>
          <t xml:space="preserve"> </t>
        </is>
      </c>
      <c r="C28" s="6" t="n">
        <v>22213364</v>
      </c>
      <c r="D28" s="6" t="n">
        <v>202138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ffering costs</t>
        </is>
      </c>
      <c r="B29" s="6" t="n">
        <v>-10</v>
      </c>
      <c r="C29" s="4" t="inlineStr">
        <is>
          <t xml:space="preserve"> </t>
        </is>
      </c>
      <c r="D29" s="4" t="inlineStr">
        <is>
          <t xml:space="preserve"> </t>
        </is>
      </c>
      <c r="E29" s="4" t="inlineStr">
        <is>
          <t xml:space="preserve"> </t>
        </is>
      </c>
      <c r="F29" s="6" t="n">
        <v>-10</v>
      </c>
      <c r="G29" s="4" t="inlineStr">
        <is>
          <t xml:space="preserve"> </t>
        </is>
      </c>
      <c r="H29" s="4" t="inlineStr">
        <is>
          <t xml:space="preserve"> </t>
        </is>
      </c>
      <c r="I29" s="4" t="inlineStr">
        <is>
          <t xml:space="preserve"> </t>
        </is>
      </c>
      <c r="J29" s="6" t="n">
        <v>-10</v>
      </c>
      <c r="K29" s="4" t="inlineStr">
        <is>
          <t xml:space="preserve"> </t>
        </is>
      </c>
      <c r="L29" s="4" t="inlineStr">
        <is>
          <t xml:space="preserve"> </t>
        </is>
      </c>
    </row>
    <row r="30">
      <c r="A30" s="4" t="inlineStr">
        <is>
          <t>Tax withholding (net settlement) related to vesting of restricted stock, (in Shares)</t>
        </is>
      </c>
      <c r="B30" s="4" t="inlineStr">
        <is>
          <t xml:space="preserve"> </t>
        </is>
      </c>
      <c r="C30" s="6" t="n">
        <v>-435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ax withholding (net settlement) related to vesting of restricted stock</t>
        </is>
      </c>
      <c r="B31" s="6" t="n">
        <v>-247</v>
      </c>
      <c r="C31" s="4" t="inlineStr">
        <is>
          <t xml:space="preserve"> </t>
        </is>
      </c>
      <c r="D31" s="4" t="inlineStr">
        <is>
          <t xml:space="preserve"> </t>
        </is>
      </c>
      <c r="E31" s="4" t="inlineStr">
        <is>
          <t xml:space="preserve"> </t>
        </is>
      </c>
      <c r="F31" s="6" t="n">
        <v>-247</v>
      </c>
      <c r="G31" s="4" t="inlineStr">
        <is>
          <t xml:space="preserve"> </t>
        </is>
      </c>
      <c r="H31" s="4" t="inlineStr">
        <is>
          <t xml:space="preserve"> </t>
        </is>
      </c>
      <c r="I31" s="4" t="inlineStr">
        <is>
          <t xml:space="preserve"> </t>
        </is>
      </c>
      <c r="J31" s="6" t="n">
        <v>-247</v>
      </c>
      <c r="K31" s="4" t="inlineStr">
        <is>
          <t xml:space="preserve"> </t>
        </is>
      </c>
      <c r="L31" s="4" t="inlineStr">
        <is>
          <t xml:space="preserve"> </t>
        </is>
      </c>
    </row>
    <row r="32">
      <c r="A32" s="4" t="inlineStr">
        <is>
          <t>Changes to redeemable common stock</t>
        </is>
      </c>
      <c r="B32" s="6" t="n">
        <v>-17636</v>
      </c>
      <c r="C32" s="4" t="inlineStr">
        <is>
          <t xml:space="preserve"> </t>
        </is>
      </c>
      <c r="D32" s="4" t="inlineStr">
        <is>
          <t xml:space="preserve"> </t>
        </is>
      </c>
      <c r="E32" s="6" t="n">
        <v>17636</v>
      </c>
      <c r="F32" s="6" t="n">
        <v>-17636</v>
      </c>
      <c r="G32" s="4" t="inlineStr">
        <is>
          <t xml:space="preserve"> </t>
        </is>
      </c>
      <c r="H32" s="4" t="inlineStr">
        <is>
          <t xml:space="preserve"> </t>
        </is>
      </c>
      <c r="I32" s="4" t="inlineStr">
        <is>
          <t xml:space="preserve"> </t>
        </is>
      </c>
      <c r="J32" s="6" t="n">
        <v>-17636</v>
      </c>
      <c r="K32" s="4" t="inlineStr">
        <is>
          <t xml:space="preserve"> </t>
        </is>
      </c>
      <c r="L32" s="4" t="inlineStr">
        <is>
          <t xml:space="preserve"> </t>
        </is>
      </c>
    </row>
    <row r="33">
      <c r="A33" s="4" t="inlineStr">
        <is>
          <t>Redemptions of common stock</t>
        </is>
      </c>
      <c r="B33" s="6" t="n">
        <v>-1</v>
      </c>
      <c r="C33" s="5" t="n">
        <v>-1</v>
      </c>
      <c r="D33" s="4" t="inlineStr">
        <is>
          <t xml:space="preserve"> </t>
        </is>
      </c>
      <c r="E33" s="6" t="n">
        <v>-22937</v>
      </c>
      <c r="F33" s="4" t="inlineStr">
        <is>
          <t xml:space="preserve"> </t>
        </is>
      </c>
      <c r="G33" s="4" t="inlineStr">
        <is>
          <t xml:space="preserve"> </t>
        </is>
      </c>
      <c r="H33" s="4" t="inlineStr">
        <is>
          <t xml:space="preserve"> </t>
        </is>
      </c>
      <c r="I33" s="4" t="inlineStr">
        <is>
          <t xml:space="preserve"> </t>
        </is>
      </c>
      <c r="J33" s="6" t="n">
        <v>-1</v>
      </c>
      <c r="K33" s="4" t="inlineStr">
        <is>
          <t xml:space="preserve"> </t>
        </is>
      </c>
      <c r="L33" s="4" t="inlineStr">
        <is>
          <t xml:space="preserve"> </t>
        </is>
      </c>
    </row>
    <row r="34">
      <c r="A34" s="4" t="inlineStr">
        <is>
          <t>Redemptions of common stock (in shares)</t>
        </is>
      </c>
      <c r="B34" s="4" t="inlineStr">
        <is>
          <t xml:space="preserve"> </t>
        </is>
      </c>
      <c r="C34" s="6" t="n">
        <v>-290071</v>
      </c>
      <c r="D34" s="6" t="n">
        <v>-2209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restricted stock (in shares)</t>
        </is>
      </c>
      <c r="B35" s="4" t="inlineStr">
        <is>
          <t xml:space="preserve"> </t>
        </is>
      </c>
      <c r="C35" s="6" t="n">
        <v>106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tributions</t>
        </is>
      </c>
      <c r="B36" s="6" t="n">
        <v>-58039</v>
      </c>
      <c r="C36" s="4" t="inlineStr">
        <is>
          <t xml:space="preserve"> </t>
        </is>
      </c>
      <c r="D36" s="4" t="inlineStr">
        <is>
          <t xml:space="preserve"> </t>
        </is>
      </c>
      <c r="E36" s="4" t="inlineStr">
        <is>
          <t xml:space="preserve"> </t>
        </is>
      </c>
      <c r="F36" s="4" t="inlineStr">
        <is>
          <t xml:space="preserve"> </t>
        </is>
      </c>
      <c r="G36" s="6" t="n">
        <v>-58039</v>
      </c>
      <c r="H36" s="4" t="inlineStr">
        <is>
          <t xml:space="preserve"> </t>
        </is>
      </c>
      <c r="I36" s="4" t="inlineStr">
        <is>
          <t xml:space="preserve"> </t>
        </is>
      </c>
      <c r="J36" s="6" t="n">
        <v>-58039</v>
      </c>
      <c r="K36" s="4" t="inlineStr">
        <is>
          <t xml:space="preserve"> </t>
        </is>
      </c>
      <c r="L36" s="4" t="inlineStr">
        <is>
          <t xml:space="preserve"> </t>
        </is>
      </c>
    </row>
    <row r="37">
      <c r="A37" s="4" t="inlineStr">
        <is>
          <t>Distributions to noncontrolling interests</t>
        </is>
      </c>
      <c r="B37" s="6" t="n">
        <v>-5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88</v>
      </c>
      <c r="L37" s="4" t="inlineStr">
        <is>
          <t xml:space="preserve"> </t>
        </is>
      </c>
    </row>
    <row r="38">
      <c r="A38" s="4" t="inlineStr">
        <is>
          <t>Issuance of shares for distribution reinvestment plan</t>
        </is>
      </c>
      <c r="B38" s="6" t="n">
        <v>17636</v>
      </c>
      <c r="C38" s="5" t="n">
        <v>1</v>
      </c>
      <c r="D38" s="4" t="inlineStr">
        <is>
          <t xml:space="preserve"> </t>
        </is>
      </c>
      <c r="E38" s="4" t="inlineStr">
        <is>
          <t xml:space="preserve"> </t>
        </is>
      </c>
      <c r="F38" s="6" t="n">
        <v>17635</v>
      </c>
      <c r="G38" s="4" t="inlineStr">
        <is>
          <t xml:space="preserve"> </t>
        </is>
      </c>
      <c r="H38" s="4" t="inlineStr">
        <is>
          <t xml:space="preserve"> </t>
        </is>
      </c>
      <c r="I38" s="4" t="inlineStr">
        <is>
          <t xml:space="preserve"> </t>
        </is>
      </c>
      <c r="J38" s="6" t="n">
        <v>17636</v>
      </c>
      <c r="K38" s="4" t="inlineStr">
        <is>
          <t xml:space="preserve"> </t>
        </is>
      </c>
      <c r="L38" s="4" t="inlineStr">
        <is>
          <t xml:space="preserve"> </t>
        </is>
      </c>
    </row>
    <row r="39">
      <c r="A39" s="4" t="inlineStr">
        <is>
          <t>Issuance of shares for distribution reinvestment plan (in shares)</t>
        </is>
      </c>
      <c r="B39" s="4" t="inlineStr">
        <is>
          <t xml:space="preserve"> </t>
        </is>
      </c>
      <c r="C39" s="6" t="n">
        <v>260705</v>
      </c>
      <c r="D39" s="6" t="n">
        <v>2916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stributions to noncontrolling interests in our Operating Partnership</t>
        </is>
      </c>
      <c r="B40" s="6" t="n">
        <v>-82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298</v>
      </c>
      <c r="L40" s="4" t="inlineStr">
        <is>
          <t xml:space="preserve"> </t>
        </is>
      </c>
    </row>
    <row r="41">
      <c r="A41" s="4" t="inlineStr">
        <is>
          <t>Equity based compensation expense</t>
        </is>
      </c>
      <c r="B41" s="6" t="n">
        <v>5258</v>
      </c>
      <c r="C41" s="4" t="inlineStr">
        <is>
          <t xml:space="preserve"> </t>
        </is>
      </c>
      <c r="D41" s="4" t="inlineStr">
        <is>
          <t xml:space="preserve"> </t>
        </is>
      </c>
      <c r="E41" s="4" t="inlineStr">
        <is>
          <t xml:space="preserve"> </t>
        </is>
      </c>
      <c r="F41" s="6" t="n">
        <v>831</v>
      </c>
      <c r="G41" s="4" t="inlineStr">
        <is>
          <t xml:space="preserve"> </t>
        </is>
      </c>
      <c r="H41" s="4" t="inlineStr">
        <is>
          <t xml:space="preserve"> </t>
        </is>
      </c>
      <c r="I41" s="4" t="inlineStr">
        <is>
          <t xml:space="preserve"> </t>
        </is>
      </c>
      <c r="J41" s="6" t="n">
        <v>831</v>
      </c>
      <c r="K41" s="6" t="n">
        <v>4427</v>
      </c>
      <c r="L41" s="4" t="inlineStr">
        <is>
          <t xml:space="preserve"> </t>
        </is>
      </c>
    </row>
    <row r="42">
      <c r="A42" s="4" t="inlineStr">
        <is>
          <t>Net income attributable to SmartStop Self Storage REIT, Inc. common stockholders</t>
        </is>
      </c>
      <c r="B42" s="6" t="n">
        <v>-2746</v>
      </c>
      <c r="C42" s="4" t="inlineStr">
        <is>
          <t xml:space="preserve"> </t>
        </is>
      </c>
      <c r="D42" s="4" t="inlineStr">
        <is>
          <t xml:space="preserve"> </t>
        </is>
      </c>
      <c r="E42" s="4" t="inlineStr">
        <is>
          <t xml:space="preserve"> </t>
        </is>
      </c>
      <c r="F42" s="4" t="inlineStr">
        <is>
          <t xml:space="preserve"> </t>
        </is>
      </c>
      <c r="G42" s="4" t="inlineStr">
        <is>
          <t xml:space="preserve"> </t>
        </is>
      </c>
      <c r="H42" s="6" t="n">
        <v>-2746</v>
      </c>
      <c r="I42" s="4" t="inlineStr">
        <is>
          <t xml:space="preserve"> </t>
        </is>
      </c>
      <c r="J42" s="6" t="n">
        <v>-2746</v>
      </c>
      <c r="K42" s="4" t="inlineStr">
        <is>
          <t xml:space="preserve"> </t>
        </is>
      </c>
      <c r="L42" s="4" t="inlineStr">
        <is>
          <t xml:space="preserve"> </t>
        </is>
      </c>
    </row>
    <row r="43">
      <c r="A43" s="4" t="inlineStr">
        <is>
          <t>Net income attributable to the noncontrolling interests in our Operating Partnership</t>
        </is>
      </c>
      <c r="B43" s="6" t="n">
        <v>13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14</v>
      </c>
      <c r="L43" s="4" t="inlineStr">
        <is>
          <t xml:space="preserve"> </t>
        </is>
      </c>
    </row>
    <row r="44">
      <c r="A44" s="4" t="inlineStr">
        <is>
          <t>Net income attributable to other noncontrolling interests</t>
        </is>
      </c>
      <c r="B44" s="6" t="n">
        <v>5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79</v>
      </c>
      <c r="L44" s="4" t="inlineStr">
        <is>
          <t xml:space="preserve"> </t>
        </is>
      </c>
    </row>
    <row r="45">
      <c r="A45" s="4" t="inlineStr">
        <is>
          <t>Foreign currency translation adjustment</t>
        </is>
      </c>
      <c r="B45" s="6" t="n">
        <v>148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07</v>
      </c>
      <c r="J45" s="6" t="n">
        <v>1307</v>
      </c>
      <c r="K45" s="6" t="n">
        <v>174</v>
      </c>
      <c r="L45" s="4" t="inlineStr">
        <is>
          <t xml:space="preserve"> </t>
        </is>
      </c>
    </row>
    <row r="46">
      <c r="A46" s="4" t="inlineStr">
        <is>
          <t>Foreign currency hedge contract gains (losses)</t>
        </is>
      </c>
      <c r="B46" s="6" t="n">
        <v>-10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41</v>
      </c>
      <c r="J46" s="6" t="n">
        <v>-941</v>
      </c>
      <c r="K46" s="6" t="n">
        <v>-125</v>
      </c>
      <c r="L46" s="4" t="inlineStr">
        <is>
          <t xml:space="preserve"> </t>
        </is>
      </c>
    </row>
    <row r="47">
      <c r="A47" s="4" t="inlineStr">
        <is>
          <t>Interest rate swap and cap contract gains (losses)</t>
        </is>
      </c>
      <c r="B47" s="6" t="n">
        <v>-35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174</v>
      </c>
      <c r="J47" s="6" t="n">
        <v>-3174</v>
      </c>
      <c r="K47" s="6" t="n">
        <v>-420</v>
      </c>
      <c r="L47" s="4" t="inlineStr">
        <is>
          <t xml:space="preserve"> </t>
        </is>
      </c>
    </row>
    <row r="48">
      <c r="A48" s="4" t="inlineStr">
        <is>
          <t>Ending Balance at Dec. 31, 2023</t>
        </is>
      </c>
      <c r="B48" s="6" t="n">
        <v>495863</v>
      </c>
      <c r="C48" s="5" t="n">
        <v>89</v>
      </c>
      <c r="D48" s="5" t="n">
        <v>8</v>
      </c>
      <c r="E48" s="6" t="n">
        <v>71277</v>
      </c>
      <c r="F48" s="6" t="n">
        <v>894857</v>
      </c>
      <c r="G48" s="6" t="n">
        <v>-324191</v>
      </c>
      <c r="H48" s="6" t="n">
        <v>-167270</v>
      </c>
      <c r="I48" s="6" t="n">
        <v>847</v>
      </c>
      <c r="J48" s="6" t="n">
        <v>404340</v>
      </c>
      <c r="K48" s="6" t="n">
        <v>91523</v>
      </c>
      <c r="L48" s="6" t="n">
        <v>196356</v>
      </c>
    </row>
    <row r="49">
      <c r="A49" s="4" t="inlineStr">
        <is>
          <t>Ending Balance (in shares) at Dec. 31, 2023</t>
        </is>
      </c>
      <c r="B49" s="4" t="inlineStr">
        <is>
          <t xml:space="preserve"> </t>
        </is>
      </c>
      <c r="C49" s="6" t="n">
        <v>22190284</v>
      </c>
      <c r="D49" s="6" t="n">
        <v>202845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ffering costs</t>
        </is>
      </c>
      <c r="B50" s="6" t="n">
        <v>-144</v>
      </c>
      <c r="C50" s="4" t="inlineStr">
        <is>
          <t xml:space="preserve"> </t>
        </is>
      </c>
      <c r="D50" s="4" t="inlineStr">
        <is>
          <t xml:space="preserve"> </t>
        </is>
      </c>
      <c r="E50" s="4" t="inlineStr">
        <is>
          <t xml:space="preserve"> </t>
        </is>
      </c>
      <c r="F50" s="6" t="n">
        <v>-144</v>
      </c>
      <c r="G50" s="4" t="inlineStr">
        <is>
          <t xml:space="preserve"> </t>
        </is>
      </c>
      <c r="H50" s="4" t="inlineStr">
        <is>
          <t xml:space="preserve"> </t>
        </is>
      </c>
      <c r="I50" s="4" t="inlineStr">
        <is>
          <t xml:space="preserve"> </t>
        </is>
      </c>
      <c r="J50" s="6" t="n">
        <v>-144</v>
      </c>
      <c r="K50" s="4" t="inlineStr">
        <is>
          <t xml:space="preserve"> </t>
        </is>
      </c>
      <c r="L50" s="4" t="inlineStr">
        <is>
          <t xml:space="preserve"> </t>
        </is>
      </c>
    </row>
    <row r="51">
      <c r="A51" s="4" t="inlineStr">
        <is>
          <t>Issuance of noncontrolling interest in SST VI Advisor</t>
        </is>
      </c>
      <c r="B51" s="6" t="n">
        <v>3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30</v>
      </c>
      <c r="L51" s="4" t="inlineStr">
        <is>
          <t xml:space="preserve"> </t>
        </is>
      </c>
    </row>
    <row r="52">
      <c r="A52" s="4" t="inlineStr">
        <is>
          <t>Tax withholding (net settlement) related to vesting of restricted stock, (in Shares)</t>
        </is>
      </c>
      <c r="B52" s="4" t="inlineStr">
        <is>
          <t xml:space="preserve"> </t>
        </is>
      </c>
      <c r="C52" s="6" t="n">
        <v>-382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ax withholding (net settlement) related to vesting of restricted stock</t>
        </is>
      </c>
      <c r="B53" s="6" t="n">
        <v>-219</v>
      </c>
      <c r="C53" s="4" t="inlineStr">
        <is>
          <t xml:space="preserve"> </t>
        </is>
      </c>
      <c r="D53" s="4" t="inlineStr">
        <is>
          <t xml:space="preserve"> </t>
        </is>
      </c>
      <c r="E53" s="4" t="inlineStr">
        <is>
          <t xml:space="preserve"> </t>
        </is>
      </c>
      <c r="F53" s="6" t="n">
        <v>-219</v>
      </c>
      <c r="G53" s="4" t="inlineStr">
        <is>
          <t xml:space="preserve"> </t>
        </is>
      </c>
      <c r="H53" s="4" t="inlineStr">
        <is>
          <t xml:space="preserve"> </t>
        </is>
      </c>
      <c r="I53" s="4" t="inlineStr">
        <is>
          <t xml:space="preserve"> </t>
        </is>
      </c>
      <c r="J53" s="6" t="n">
        <v>-219</v>
      </c>
      <c r="K53" s="4" t="inlineStr">
        <is>
          <t xml:space="preserve"> </t>
        </is>
      </c>
      <c r="L53" s="4" t="inlineStr">
        <is>
          <t xml:space="preserve"> </t>
        </is>
      </c>
    </row>
    <row r="54">
      <c r="A54" s="4" t="inlineStr">
        <is>
          <t>Changes to redeemable common stock</t>
        </is>
      </c>
      <c r="B54" s="6" t="n">
        <v>-20667</v>
      </c>
      <c r="C54" s="4" t="inlineStr">
        <is>
          <t xml:space="preserve"> </t>
        </is>
      </c>
      <c r="D54" s="4" t="inlineStr">
        <is>
          <t xml:space="preserve"> </t>
        </is>
      </c>
      <c r="E54" s="6" t="n">
        <v>20667</v>
      </c>
      <c r="F54" s="6" t="n">
        <v>-20667</v>
      </c>
      <c r="G54" s="4" t="inlineStr">
        <is>
          <t xml:space="preserve"> </t>
        </is>
      </c>
      <c r="H54" s="4" t="inlineStr">
        <is>
          <t xml:space="preserve"> </t>
        </is>
      </c>
      <c r="I54" s="4" t="inlineStr">
        <is>
          <t xml:space="preserve"> </t>
        </is>
      </c>
      <c r="J54" s="6" t="n">
        <v>-20667</v>
      </c>
      <c r="K54" s="4" t="inlineStr">
        <is>
          <t xml:space="preserve"> </t>
        </is>
      </c>
      <c r="L54" s="4" t="inlineStr">
        <is>
          <t xml:space="preserve"> </t>
        </is>
      </c>
    </row>
    <row r="55">
      <c r="A55" s="4" t="inlineStr">
        <is>
          <t>Redemptions of common stock</t>
        </is>
      </c>
      <c r="B55" s="6" t="n">
        <v>-2</v>
      </c>
      <c r="C55" s="5" t="n">
        <v>-2</v>
      </c>
      <c r="D55" s="4" t="inlineStr">
        <is>
          <t xml:space="preserve"> </t>
        </is>
      </c>
      <c r="E55" s="6" t="n">
        <v>-29902</v>
      </c>
      <c r="F55" s="4" t="inlineStr">
        <is>
          <t xml:space="preserve"> </t>
        </is>
      </c>
      <c r="G55" s="4" t="inlineStr">
        <is>
          <t xml:space="preserve"> </t>
        </is>
      </c>
      <c r="H55" s="4" t="inlineStr">
        <is>
          <t xml:space="preserve"> </t>
        </is>
      </c>
      <c r="I55" s="4" t="inlineStr">
        <is>
          <t xml:space="preserve"> </t>
        </is>
      </c>
      <c r="J55" s="6" t="n">
        <v>-2</v>
      </c>
      <c r="K55" s="4" t="inlineStr">
        <is>
          <t xml:space="preserve"> </t>
        </is>
      </c>
      <c r="L55" s="4" t="inlineStr">
        <is>
          <t xml:space="preserve"> </t>
        </is>
      </c>
    </row>
    <row r="56">
      <c r="A56" s="4" t="inlineStr">
        <is>
          <t>Redemptions of common stock (in shares)</t>
        </is>
      </c>
      <c r="B56" s="4" t="inlineStr">
        <is>
          <t xml:space="preserve"> </t>
        </is>
      </c>
      <c r="C56" s="6" t="n">
        <v>-529936</v>
      </c>
      <c r="D56" s="6" t="n">
        <v>-2492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restricted stock</t>
        </is>
      </c>
      <c r="B57" s="6" t="n">
        <v>1</v>
      </c>
      <c r="C57" s="5"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v>
      </c>
      <c r="K57" s="4" t="inlineStr">
        <is>
          <t xml:space="preserve"> </t>
        </is>
      </c>
      <c r="L57" s="4" t="inlineStr">
        <is>
          <t xml:space="preserve"> </t>
        </is>
      </c>
    </row>
    <row r="58">
      <c r="A58" s="4" t="inlineStr">
        <is>
          <t>Issuance of restricted stock (in shares)</t>
        </is>
      </c>
      <c r="B58" s="4" t="inlineStr">
        <is>
          <t xml:space="preserve"> </t>
        </is>
      </c>
      <c r="C58" s="6" t="n">
        <v>1016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stributions</t>
        </is>
      </c>
      <c r="B59" s="6" t="n">
        <v>-57969</v>
      </c>
      <c r="C59" s="4" t="inlineStr">
        <is>
          <t xml:space="preserve"> </t>
        </is>
      </c>
      <c r="D59" s="4" t="inlineStr">
        <is>
          <t xml:space="preserve"> </t>
        </is>
      </c>
      <c r="E59" s="4" t="inlineStr">
        <is>
          <t xml:space="preserve"> </t>
        </is>
      </c>
      <c r="F59" s="4" t="inlineStr">
        <is>
          <t xml:space="preserve"> </t>
        </is>
      </c>
      <c r="G59" s="6" t="n">
        <v>-57969</v>
      </c>
      <c r="H59" s="4" t="inlineStr">
        <is>
          <t xml:space="preserve"> </t>
        </is>
      </c>
      <c r="I59" s="4" t="inlineStr">
        <is>
          <t xml:space="preserve"> </t>
        </is>
      </c>
      <c r="J59" s="6" t="n">
        <v>-57969</v>
      </c>
      <c r="K59" s="4" t="inlineStr">
        <is>
          <t xml:space="preserve"> </t>
        </is>
      </c>
      <c r="L59" s="4" t="inlineStr">
        <is>
          <t xml:space="preserve"> </t>
        </is>
      </c>
    </row>
    <row r="60">
      <c r="A60" s="4" t="inlineStr">
        <is>
          <t>Distributions to noncontrolling interests</t>
        </is>
      </c>
      <c r="B60" s="6" t="n">
        <v>-49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92</v>
      </c>
      <c r="L60" s="4" t="inlineStr">
        <is>
          <t xml:space="preserve"> </t>
        </is>
      </c>
    </row>
    <row r="61">
      <c r="A61" s="4" t="inlineStr">
        <is>
          <t>Issuance of shares for distribution reinvestment plan</t>
        </is>
      </c>
      <c r="B61" s="6" t="n">
        <v>20667</v>
      </c>
      <c r="C61" s="5" t="n">
        <v>1</v>
      </c>
      <c r="D61" s="4" t="inlineStr">
        <is>
          <t xml:space="preserve"> </t>
        </is>
      </c>
      <c r="E61" s="4" t="inlineStr">
        <is>
          <t xml:space="preserve"> </t>
        </is>
      </c>
      <c r="F61" s="6" t="n">
        <v>20666</v>
      </c>
      <c r="G61" s="4" t="inlineStr">
        <is>
          <t xml:space="preserve"> </t>
        </is>
      </c>
      <c r="H61" s="4" t="inlineStr">
        <is>
          <t xml:space="preserve"> </t>
        </is>
      </c>
      <c r="I61" s="4" t="inlineStr">
        <is>
          <t xml:space="preserve"> </t>
        </is>
      </c>
      <c r="J61" s="6" t="n">
        <v>20667</v>
      </c>
      <c r="K61" s="4" t="inlineStr">
        <is>
          <t xml:space="preserve"> </t>
        </is>
      </c>
      <c r="L61" s="4" t="inlineStr">
        <is>
          <t xml:space="preserve"> </t>
        </is>
      </c>
    </row>
    <row r="62">
      <c r="A62" s="4" t="inlineStr">
        <is>
          <t>Issuance of shares for distribution reinvestment plan (in shares)</t>
        </is>
      </c>
      <c r="B62" s="4" t="inlineStr">
        <is>
          <t xml:space="preserve"> </t>
        </is>
      </c>
      <c r="C62" s="6" t="n">
        <v>304135</v>
      </c>
      <c r="D62" s="6" t="n">
        <v>3493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istributions to noncontrolling interests in our Operating Partnership</t>
        </is>
      </c>
      <c r="B63" s="6" t="n">
        <v>-85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529</v>
      </c>
      <c r="L63" s="4" t="inlineStr">
        <is>
          <t xml:space="preserve"> </t>
        </is>
      </c>
    </row>
    <row r="64">
      <c r="A64" s="4" t="inlineStr">
        <is>
          <t>Equity based compensation expense</t>
        </is>
      </c>
      <c r="B64" s="6" t="n">
        <v>5258</v>
      </c>
      <c r="C64" s="4" t="inlineStr">
        <is>
          <t xml:space="preserve"> </t>
        </is>
      </c>
      <c r="D64" s="4" t="inlineStr">
        <is>
          <t xml:space="preserve"> </t>
        </is>
      </c>
      <c r="E64" s="4" t="inlineStr">
        <is>
          <t xml:space="preserve"> </t>
        </is>
      </c>
      <c r="F64" s="6" t="n">
        <v>625</v>
      </c>
      <c r="G64" s="4" t="inlineStr">
        <is>
          <t xml:space="preserve"> </t>
        </is>
      </c>
      <c r="H64" s="4" t="inlineStr">
        <is>
          <t xml:space="preserve"> </t>
        </is>
      </c>
      <c r="I64" s="4" t="inlineStr">
        <is>
          <t xml:space="preserve"> </t>
        </is>
      </c>
      <c r="J64" s="6" t="n">
        <v>625</v>
      </c>
      <c r="K64" s="6" t="n">
        <v>4633</v>
      </c>
      <c r="L64" s="4" t="inlineStr">
        <is>
          <t xml:space="preserve"> </t>
        </is>
      </c>
    </row>
    <row r="65">
      <c r="A65" s="4" t="inlineStr">
        <is>
          <t>Net income attributable to SmartStop Self Storage REIT, Inc. common stockholders</t>
        </is>
      </c>
      <c r="B65" s="6" t="n">
        <v>-18379</v>
      </c>
      <c r="C65" s="4" t="inlineStr">
        <is>
          <t xml:space="preserve"> </t>
        </is>
      </c>
      <c r="D65" s="4" t="inlineStr">
        <is>
          <t xml:space="preserve"> </t>
        </is>
      </c>
      <c r="E65" s="4" t="inlineStr">
        <is>
          <t xml:space="preserve"> </t>
        </is>
      </c>
      <c r="F65" s="4" t="inlineStr">
        <is>
          <t xml:space="preserve"> </t>
        </is>
      </c>
      <c r="G65" s="4" t="inlineStr">
        <is>
          <t xml:space="preserve"> </t>
        </is>
      </c>
      <c r="H65" s="6" t="n">
        <v>-18379</v>
      </c>
      <c r="I65" s="4" t="inlineStr">
        <is>
          <t xml:space="preserve"> </t>
        </is>
      </c>
      <c r="J65" s="6" t="n">
        <v>-18379</v>
      </c>
      <c r="K65" s="4" t="inlineStr">
        <is>
          <t xml:space="preserve"> </t>
        </is>
      </c>
      <c r="L65" s="4" t="inlineStr">
        <is>
          <t xml:space="preserve"> </t>
        </is>
      </c>
    </row>
    <row r="66">
      <c r="A66" s="4" t="inlineStr">
        <is>
          <t>Net income attributable to the noncontrolling interests in our Operating Partnership</t>
        </is>
      </c>
      <c r="B66" s="6" t="n">
        <v>-77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73</v>
      </c>
      <c r="L66" s="4" t="inlineStr">
        <is>
          <t xml:space="preserve"> </t>
        </is>
      </c>
    </row>
    <row r="67">
      <c r="A67" s="4" t="inlineStr">
        <is>
          <t>Net income attributable to other noncontrolling interests</t>
        </is>
      </c>
      <c r="B67" s="6" t="n">
        <v>50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07</v>
      </c>
      <c r="L67" s="4" t="inlineStr">
        <is>
          <t xml:space="preserve"> </t>
        </is>
      </c>
    </row>
    <row r="68">
      <c r="A68" s="4" t="inlineStr">
        <is>
          <t>Foreign currency translation adjustment</t>
        </is>
      </c>
      <c r="B68" s="6" t="n">
        <v>-39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444</v>
      </c>
      <c r="J68" s="6" t="n">
        <v>-3444</v>
      </c>
      <c r="K68" s="6" t="n">
        <v>-471</v>
      </c>
      <c r="L68" s="4" t="inlineStr">
        <is>
          <t xml:space="preserve"> </t>
        </is>
      </c>
    </row>
    <row r="69">
      <c r="A69" s="4" t="inlineStr">
        <is>
          <t>Foreign currency hedge contract gains (losses)</t>
        </is>
      </c>
      <c r="B69" s="6" t="n">
        <v>361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182</v>
      </c>
      <c r="J69" s="6" t="n">
        <v>3182</v>
      </c>
      <c r="K69" s="6" t="n">
        <v>435</v>
      </c>
      <c r="L69" s="4" t="inlineStr">
        <is>
          <t xml:space="preserve"> </t>
        </is>
      </c>
    </row>
    <row r="70">
      <c r="A70" s="4" t="inlineStr">
        <is>
          <t>Interest rate swap and cap contract gains (losses)</t>
        </is>
      </c>
      <c r="B70" s="6" t="n">
        <v>-260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293</v>
      </c>
      <c r="J70" s="6" t="n">
        <v>-2293</v>
      </c>
      <c r="K70" s="6" t="n">
        <v>-313</v>
      </c>
      <c r="L70" s="4" t="inlineStr">
        <is>
          <t xml:space="preserve"> </t>
        </is>
      </c>
    </row>
    <row r="71">
      <c r="A71" s="4" t="inlineStr">
        <is>
          <t>Ending Balance at Dec. 31, 2024</t>
        </is>
      </c>
      <c r="B71" s="5" t="n">
        <v>412548</v>
      </c>
      <c r="C71" s="5" t="n">
        <v>89</v>
      </c>
      <c r="D71" s="5" t="n">
        <v>8</v>
      </c>
      <c r="E71" s="5" t="n">
        <v>62042</v>
      </c>
      <c r="F71" s="5" t="n">
        <v>895118</v>
      </c>
      <c r="G71" s="5" t="n">
        <v>-382160</v>
      </c>
      <c r="H71" s="5" t="n">
        <v>-185649</v>
      </c>
      <c r="I71" s="5" t="n">
        <v>-1708</v>
      </c>
      <c r="J71" s="5" t="n">
        <v>325698</v>
      </c>
      <c r="K71" s="5" t="n">
        <v>86850</v>
      </c>
      <c r="L71" s="5" t="n">
        <v>196356</v>
      </c>
    </row>
    <row r="72">
      <c r="A72" s="4" t="inlineStr">
        <is>
          <t>Ending Balance (in shares) at Dec. 31, 2024</t>
        </is>
      </c>
      <c r="B72" s="4" t="inlineStr">
        <is>
          <t xml:space="preserve"> </t>
        </is>
      </c>
      <c r="C72" s="6" t="n">
        <v>21970817</v>
      </c>
      <c r="D72" s="6" t="n">
        <v>203846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any's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 (benefit)</t>
        </is>
      </c>
      <c r="B4" s="5" t="n">
        <v>18</v>
      </c>
      <c r="C4" s="5" t="n">
        <v>191</v>
      </c>
      <c r="D4" s="5" t="n">
        <v>171</v>
      </c>
    </row>
    <row r="5">
      <c r="A5" s="4" t="inlineStr">
        <is>
          <t>Deferred Federal income tax expense (benefit)</t>
        </is>
      </c>
      <c r="B5" s="6" t="n">
        <v>258</v>
      </c>
      <c r="C5" s="6" t="n">
        <v>-10</v>
      </c>
      <c r="D5" s="6" t="n">
        <v>-499</v>
      </c>
    </row>
    <row r="6">
      <c r="A6" s="4" t="inlineStr">
        <is>
          <t>Federal Income Tax Expense (benefit)</t>
        </is>
      </c>
      <c r="B6" s="6" t="n">
        <v>276</v>
      </c>
      <c r="C6" s="6" t="n">
        <v>181</v>
      </c>
      <c r="D6" s="6" t="n">
        <v>-328</v>
      </c>
    </row>
    <row r="7">
      <c r="A7" s="4" t="inlineStr">
        <is>
          <t>Current State income tax expense (benefit)</t>
        </is>
      </c>
      <c r="B7" s="6" t="n">
        <v>41</v>
      </c>
      <c r="C7" s="6" t="n">
        <v>33</v>
      </c>
      <c r="D7" s="6" t="n">
        <v>27</v>
      </c>
    </row>
    <row r="8">
      <c r="A8" s="4" t="inlineStr">
        <is>
          <t>Deferred State income tax expense (benefit)</t>
        </is>
      </c>
      <c r="B8" s="6" t="n">
        <v>4</v>
      </c>
      <c r="C8" s="6" t="n">
        <v>-2</v>
      </c>
      <c r="D8" s="6" t="n">
        <v>-76</v>
      </c>
    </row>
    <row r="9">
      <c r="A9" s="4" t="inlineStr">
        <is>
          <t>State income tax expense (benefit)</t>
        </is>
      </c>
      <c r="B9" s="6" t="n">
        <v>45</v>
      </c>
      <c r="C9" s="6" t="n">
        <v>31</v>
      </c>
      <c r="D9" s="6" t="n">
        <v>-49</v>
      </c>
    </row>
    <row r="10">
      <c r="A10" s="4" t="inlineStr">
        <is>
          <t>Current Canadian income tax expense (benefit)</t>
        </is>
      </c>
      <c r="B10" s="6" t="n">
        <v>580</v>
      </c>
      <c r="C10" s="6" t="n">
        <v>480</v>
      </c>
      <c r="D10" s="6" t="n">
        <v>321</v>
      </c>
    </row>
    <row r="11">
      <c r="A11" s="4" t="inlineStr">
        <is>
          <t>Deferred Canadian income tax expense (benefit)</t>
        </is>
      </c>
      <c r="B11" s="6" t="n">
        <v>583</v>
      </c>
      <c r="C11" s="6" t="n">
        <v>-3288</v>
      </c>
      <c r="D11" s="6" t="n">
        <v>-499</v>
      </c>
    </row>
    <row r="12">
      <c r="A12" s="4" t="inlineStr">
        <is>
          <t>Canadian income tax expense (benefit)</t>
        </is>
      </c>
      <c r="B12" s="6" t="n">
        <v>1163</v>
      </c>
      <c r="C12" s="6" t="n">
        <v>-2808</v>
      </c>
      <c r="D12" s="6" t="n">
        <v>-178</v>
      </c>
    </row>
    <row r="13">
      <c r="A13" s="4" t="inlineStr">
        <is>
          <t>Current income tax expense (benefit)</t>
        </is>
      </c>
      <c r="B13" s="6" t="n">
        <v>639</v>
      </c>
      <c r="C13" s="6" t="n">
        <v>704</v>
      </c>
      <c r="D13" s="6" t="n">
        <v>519</v>
      </c>
    </row>
    <row r="14">
      <c r="A14" s="4" t="inlineStr">
        <is>
          <t>Deferred income tax expense (benefit)</t>
        </is>
      </c>
      <c r="B14" s="6" t="n">
        <v>845</v>
      </c>
      <c r="C14" s="6" t="n">
        <v>-3300</v>
      </c>
      <c r="D14" s="6" t="n">
        <v>-1074</v>
      </c>
    </row>
    <row r="15">
      <c r="A15" s="4" t="inlineStr">
        <is>
          <t>Income tax expense (benefit), Total</t>
        </is>
      </c>
      <c r="B15" s="5" t="n">
        <v>1484</v>
      </c>
      <c r="C15" s="5" t="n">
        <v>-2596</v>
      </c>
      <c r="D15" s="5" t="n">
        <v>-55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Reconciled to the Hypothetical Amounts Computed at the U.S. Federal Statutory Income Tax Rate (Detail)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xpected tax (benefit) at statutory rate</t>
        </is>
      </c>
      <c r="B4" s="5" t="n">
        <v>-925</v>
      </c>
      <c r="C4" s="5" t="n">
        <v>1901</v>
      </c>
      <c r="D4" s="5" t="n">
        <v>4434</v>
      </c>
    </row>
    <row r="5">
      <c r="A5" s="4" t="inlineStr">
        <is>
          <t>Non-taxable REIT (income) loss</t>
        </is>
      </c>
      <c r="B5" s="6" t="n">
        <v>1134</v>
      </c>
      <c r="C5" s="6" t="n">
        <v>-1243</v>
      </c>
      <c r="D5" s="6" t="n">
        <v>-4611</v>
      </c>
    </row>
    <row r="6">
      <c r="A6" s="4" t="inlineStr">
        <is>
          <t>State and local income tax expense - net of federal benefit</t>
        </is>
      </c>
      <c r="B6" s="6" t="n">
        <v>36</v>
      </c>
      <c r="C6" s="6" t="n">
        <v>25</v>
      </c>
      <c r="D6" s="6" t="n">
        <v>-39</v>
      </c>
    </row>
    <row r="7">
      <c r="A7" s="4" t="inlineStr">
        <is>
          <t>Foreign income taxed at different rates</t>
        </is>
      </c>
      <c r="B7" s="6" t="n">
        <v>-12</v>
      </c>
      <c r="C7" s="6" t="n">
        <v>131</v>
      </c>
      <c r="D7" s="6" t="n">
        <v>48</v>
      </c>
    </row>
    <row r="8">
      <c r="A8" s="4" t="inlineStr">
        <is>
          <t>Change in valuation allowance</t>
        </is>
      </c>
      <c r="B8" s="6" t="n">
        <v>1223</v>
      </c>
      <c r="C8" s="6" t="n">
        <v>-3410</v>
      </c>
      <c r="D8" s="6" t="n">
        <v>-417</v>
      </c>
    </row>
    <row r="9">
      <c r="A9" s="4" t="inlineStr">
        <is>
          <t>Other</t>
        </is>
      </c>
      <c r="B9" s="6" t="n">
        <v>28</v>
      </c>
      <c r="C9" s="4" t="inlineStr">
        <is>
          <t xml:space="preserve"> </t>
        </is>
      </c>
      <c r="D9" s="6" t="n">
        <v>30</v>
      </c>
    </row>
    <row r="10">
      <c r="A10" s="4" t="inlineStr">
        <is>
          <t>Income tax expense (benefit), Total</t>
        </is>
      </c>
      <c r="B10" s="5" t="n">
        <v>1484</v>
      </c>
      <c r="C10" s="5" t="n">
        <v>-2596</v>
      </c>
      <c r="D10" s="5" t="n">
        <v>-555</v>
      </c>
    </row>
    <row r="11">
      <c r="A11" s="4" t="inlineStr">
        <is>
          <t>Expected tax (benefit) at statutory rate, Percent</t>
        </is>
      </c>
      <c r="B11" s="10" t="n">
        <v>0.21</v>
      </c>
      <c r="C11" s="10" t="n">
        <v>0.21</v>
      </c>
      <c r="D11" s="10" t="n">
        <v>0.21</v>
      </c>
    </row>
    <row r="12">
      <c r="A12" s="4" t="inlineStr">
        <is>
          <t>Effective Income Tax Rate Reconciliation Tax Exempt Income, Percent</t>
        </is>
      </c>
      <c r="B12" s="12" t="n">
        <v>0.257</v>
      </c>
      <c r="C12" s="12" t="n">
        <v>0.137</v>
      </c>
      <c r="D12" s="12" t="n">
        <v>0.218</v>
      </c>
    </row>
    <row r="13">
      <c r="A13" s="4" t="inlineStr">
        <is>
          <t>State and local tax expense - net of federal benefit, Percent</t>
        </is>
      </c>
      <c r="B13" s="12" t="n">
        <v>0.008</v>
      </c>
      <c r="C13" s="12" t="n">
        <v>0.003</v>
      </c>
      <c r="D13" s="12" t="n">
        <v>0.002</v>
      </c>
    </row>
    <row r="14">
      <c r="A14" s="4" t="inlineStr">
        <is>
          <t>Foreign income taxed at different rates, Percent</t>
        </is>
      </c>
      <c r="B14" s="12" t="n">
        <v>0.003</v>
      </c>
      <c r="C14" s="12" t="n">
        <v>0.015</v>
      </c>
      <c r="D14" s="12" t="n">
        <v>0.002</v>
      </c>
    </row>
    <row r="15">
      <c r="A15" s="4" t="inlineStr">
        <is>
          <t>Change in valuation allowance</t>
        </is>
      </c>
      <c r="B15" s="12" t="n">
        <v>0.278</v>
      </c>
      <c r="C15" s="12" t="n">
        <v>0.377</v>
      </c>
      <c r="D15" s="10" t="n">
        <v>0.02</v>
      </c>
    </row>
    <row r="16">
      <c r="A16" s="4" t="inlineStr">
        <is>
          <t>Other</t>
        </is>
      </c>
      <c r="B16" s="12" t="n">
        <v>0.007</v>
      </c>
      <c r="C16" s="4" t="inlineStr">
        <is>
          <t xml:space="preserve"> </t>
        </is>
      </c>
      <c r="D16" s="12" t="n">
        <v>0.001</v>
      </c>
    </row>
    <row r="17">
      <c r="A17" s="4" t="inlineStr">
        <is>
          <t>Effective Income Tax Rate Reconciliation, Percent, Total</t>
        </is>
      </c>
      <c r="B17" s="12" t="n">
        <v>0.337</v>
      </c>
      <c r="C17" s="12" t="n">
        <v>0.287</v>
      </c>
      <c r="D17" s="12" t="n">
        <v>0.026</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Intangible contract assets</t>
        </is>
      </c>
      <c r="B3" s="5" t="n">
        <v>-6</v>
      </c>
      <c r="C3" s="5" t="n">
        <v>-18</v>
      </c>
    </row>
    <row r="4">
      <c r="A4" s="4" t="inlineStr">
        <is>
          <t>Total deferred tax liability</t>
        </is>
      </c>
      <c r="B4" s="6" t="n">
        <v>-9169</v>
      </c>
      <c r="C4" s="6" t="n">
        <v>-9905</v>
      </c>
    </row>
    <row r="5">
      <c r="A5" s="3" t="inlineStr">
        <is>
          <t>Deferred tax assets:</t>
        </is>
      </c>
      <c r="B5" s="4" t="inlineStr">
        <is>
          <t xml:space="preserve"> </t>
        </is>
      </c>
      <c r="C5" s="4" t="inlineStr">
        <is>
          <t xml:space="preserve"> </t>
        </is>
      </c>
    </row>
    <row r="6">
      <c r="A6" s="4" t="inlineStr">
        <is>
          <t>Other</t>
        </is>
      </c>
      <c r="B6" s="6" t="n">
        <v>1687</v>
      </c>
      <c r="C6" s="6" t="n">
        <v>1267</v>
      </c>
    </row>
    <row r="7">
      <c r="A7" s="4" t="inlineStr">
        <is>
          <t>Total deferred tax assets</t>
        </is>
      </c>
      <c r="B7" s="6" t="n">
        <v>9416</v>
      </c>
      <c r="C7" s="6" t="n">
        <v>8828</v>
      </c>
    </row>
    <row r="8">
      <c r="A8" s="4" t="inlineStr">
        <is>
          <t>Valuation allowance</t>
        </is>
      </c>
      <c r="B8" s="6" t="n">
        <v>-1891</v>
      </c>
      <c r="C8" s="6" t="n">
        <v>-667</v>
      </c>
    </row>
    <row r="9">
      <c r="A9" s="4" t="inlineStr">
        <is>
          <t>Net deferred tax liabilities</t>
        </is>
      </c>
      <c r="B9" s="6" t="n">
        <v>-1644</v>
      </c>
      <c r="C9" s="6" t="n">
        <v>-1744</v>
      </c>
    </row>
    <row r="10">
      <c r="A10" s="4" t="inlineStr">
        <is>
          <t>Canadian Entities</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Canadian real estate and non-capital losses</t>
        </is>
      </c>
      <c r="B12" s="6" t="n">
        <v>7729</v>
      </c>
      <c r="C12" s="6" t="n">
        <v>7561</v>
      </c>
    </row>
    <row r="13">
      <c r="A13" s="4" t="inlineStr">
        <is>
          <t>Net deferred tax liabilities</t>
        </is>
      </c>
      <c r="B13" s="5" t="n">
        <v>-9163</v>
      </c>
      <c r="C13" s="5" t="n">
        <v>-98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Valuation allowance</t>
        </is>
      </c>
      <c r="B4" s="5" t="n">
        <v>1891</v>
      </c>
      <c r="C4" s="5" t="n">
        <v>667</v>
      </c>
    </row>
    <row r="5">
      <c r="A5" s="4" t="inlineStr">
        <is>
          <t>Canada</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on capital loss carryforwards</t>
        </is>
      </c>
      <c r="B7" s="6" t="n">
        <v>20800</v>
      </c>
      <c r="C7" s="6" t="n">
        <v>24900</v>
      </c>
    </row>
    <row r="8">
      <c r="A8" s="4" t="inlineStr">
        <is>
          <t>Valuation allowance</t>
        </is>
      </c>
      <c r="B8" s="5" t="n">
        <v>1900</v>
      </c>
      <c r="C8" s="5" t="n">
        <v>700</v>
      </c>
    </row>
    <row r="9">
      <c r="A9" s="4" t="inlineStr">
        <is>
          <t>Earliest Tax Yea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Non-capital losses expiration year</t>
        </is>
      </c>
      <c r="B11" s="4" t="inlineStr">
        <is>
          <t>2032</t>
        </is>
      </c>
      <c r="C11" s="4" t="inlineStr">
        <is>
          <t xml:space="preserve"> </t>
        </is>
      </c>
    </row>
    <row r="12">
      <c r="A12" s="4" t="inlineStr">
        <is>
          <t>Latest Tax Yea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Non-capital losses expiration year</t>
        </is>
      </c>
      <c r="B14" s="4" t="inlineStr">
        <is>
          <t>2044</t>
        </is>
      </c>
      <c r="C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Segment Disclosures - Additional Information (Detail)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Segment Reporting, CODM, Individual Title and Position or Group Name [Extensible Enumeration]</t>
        </is>
      </c>
      <c r="C4" s="4" t="inlineStr">
        <is>
          <t>srt:ChiefExecutiveOfficerMember</t>
        </is>
      </c>
      <c r="D4" s="4" t="inlineStr">
        <is>
          <t xml:space="preserve"> </t>
        </is>
      </c>
      <c r="E4" s="4" t="inlineStr">
        <is>
          <t xml:space="preserve"> </t>
        </is>
      </c>
    </row>
    <row r="5">
      <c r="A5" s="4" t="inlineStr">
        <is>
          <t>Segment Reporting, CODM, Profit (Loss) Measure, How Used, Description</t>
        </is>
      </c>
      <c r="C5" s="4" t="inlineStr">
        <is>
          <t>Our CODM and other management regularly evaluate performance based upon segment operating income (“SOI”).</t>
        </is>
      </c>
      <c r="D5" s="4" t="inlineStr">
        <is>
          <t xml:space="preserve"> </t>
        </is>
      </c>
      <c r="E5" s="4" t="inlineStr">
        <is>
          <t xml:space="preserve"> </t>
        </is>
      </c>
    </row>
    <row r="6">
      <c r="A6" s="4" t="inlineStr">
        <is>
          <t>Segment Reporting, Expense Information Used by CODM, Description</t>
        </is>
      </c>
      <c r="C6" s="4" t="inlineStr">
        <is>
          <t>On a quarterly basis, our CODM considers budget-to-actual and period-to-period variances when evaluating company and segment performance in addition to other interim reviews.</t>
        </is>
      </c>
      <c r="D6" s="4" t="inlineStr">
        <is>
          <t xml:space="preserve"> </t>
        </is>
      </c>
      <c r="E6" s="4" t="inlineStr">
        <is>
          <t xml:space="preserve"> </t>
        </is>
      </c>
    </row>
    <row r="7">
      <c r="A7" s="4" t="inlineStr">
        <is>
          <t>Number of reportable business segments | Segment</t>
        </is>
      </c>
      <c r="C7" s="6" t="n">
        <v>2</v>
      </c>
      <c r="D7" s="4" t="inlineStr">
        <is>
          <t xml:space="preserve"> </t>
        </is>
      </c>
      <c r="E7" s="4" t="inlineStr">
        <is>
          <t xml:space="preserve"> </t>
        </is>
      </c>
    </row>
    <row r="8">
      <c r="A8" s="4" t="inlineStr">
        <is>
          <t>Assets</t>
        </is>
      </c>
      <c r="B8" s="4" t="inlineStr">
        <is>
          <t>[1]</t>
        </is>
      </c>
      <c r="C8" s="5" t="n">
        <v>2042067</v>
      </c>
      <c r="D8" s="5" t="n">
        <v>1895641</v>
      </c>
      <c r="E8" s="4" t="inlineStr">
        <is>
          <t xml:space="preserve"> </t>
        </is>
      </c>
    </row>
    <row r="9">
      <c r="A9" s="4" t="inlineStr">
        <is>
          <t>Income (loss) from operations</t>
        </is>
      </c>
      <c r="C9" s="6" t="n">
        <v>69222</v>
      </c>
      <c r="D9" s="6" t="n">
        <v>70625</v>
      </c>
      <c r="E9" s="5" t="n">
        <v>65869</v>
      </c>
    </row>
    <row r="10">
      <c r="A10" s="4" t="inlineStr">
        <is>
          <t>Self Storage</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Assets</t>
        </is>
      </c>
      <c r="B12" s="4" t="inlineStr">
        <is>
          <t>[2]</t>
        </is>
      </c>
      <c r="C12" s="6" t="n">
        <v>1915303</v>
      </c>
      <c r="D12" s="6" t="n">
        <v>1798510</v>
      </c>
      <c r="E12" s="4" t="inlineStr">
        <is>
          <t xml:space="preserve"> </t>
        </is>
      </c>
    </row>
    <row r="13">
      <c r="A13" s="4" t="inlineStr">
        <is>
          <t>Income (loss) from operations</t>
        </is>
      </c>
      <c r="C13" s="6" t="n">
        <v>92851</v>
      </c>
      <c r="D13" s="6" t="n">
        <v>90613</v>
      </c>
      <c r="E13" s="6" t="n">
        <v>77639</v>
      </c>
    </row>
    <row r="14">
      <c r="A14" s="4" t="inlineStr">
        <is>
          <t>Self Storage | Canada</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Assets</t>
        </is>
      </c>
      <c r="C16" s="6" t="n">
        <v>155000</v>
      </c>
      <c r="D16" s="6" t="n">
        <v>174000</v>
      </c>
      <c r="E16" s="4" t="inlineStr">
        <is>
          <t xml:space="preserve"> </t>
        </is>
      </c>
    </row>
    <row r="17">
      <c r="A17" s="4" t="inlineStr">
        <is>
          <t>Revenues</t>
        </is>
      </c>
      <c r="C17" s="6" t="n">
        <v>22600</v>
      </c>
      <c r="D17" s="6" t="n">
        <v>22100</v>
      </c>
      <c r="E17" s="6" t="n">
        <v>21500</v>
      </c>
    </row>
    <row r="18">
      <c r="A18" s="4" t="inlineStr">
        <is>
          <t>Corporate and Oth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Assets</t>
        </is>
      </c>
      <c r="C20" s="6" t="n">
        <v>63064</v>
      </c>
      <c r="D20" s="6" t="n">
        <v>55370</v>
      </c>
      <c r="E20" s="4" t="inlineStr">
        <is>
          <t xml:space="preserve"> </t>
        </is>
      </c>
    </row>
    <row r="21">
      <c r="A21" s="4" t="inlineStr">
        <is>
          <t>Corporate and Other | Canada | J V Propertie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Assets</t>
        </is>
      </c>
      <c r="C23" s="6" t="n">
        <v>32800</v>
      </c>
      <c r="D23" s="6" t="n">
        <v>35800</v>
      </c>
      <c r="E23" s="4" t="inlineStr">
        <is>
          <t xml:space="preserve"> </t>
        </is>
      </c>
    </row>
    <row r="24">
      <c r="A24" s="4" t="inlineStr">
        <is>
          <t>Income (loss) from operations</t>
        </is>
      </c>
      <c r="C24" s="5" t="n">
        <v>1400</v>
      </c>
      <c r="D24" s="5" t="n">
        <v>1600</v>
      </c>
      <c r="E24" s="5" t="n">
        <v>800</v>
      </c>
    </row>
    <row r="25"/>
    <row r="26">
      <c r="A26" s="4" t="inlineStr">
        <is>
          <t>[1]Other than our investments in and advances to Managed REITs and investments in JV properties, substantially all of our investments in real estate facilities and intangible assets as well as our capital expenditures for the years ended and as of December 31, 2024 and 2023, respectively, were associated with our self storage platform. Please see Note 3 – Real Estate of the Notes to the Consolidated Financial Statements for additional detail.[2]Included in the assets of the Self Storage segment as of December 31, 2024 and 2023 were approximately $52.2 million of goodwill. Additionally, as of December 31, 2024 and 2023 there were no accumulated impairment charges to goodwill within the Self Storage segment.</t>
        </is>
      </c>
    </row>
  </sheetData>
  <mergeCells count="4">
    <mergeCell ref="A1:B2"/>
    <mergeCell ref="C1:E1"/>
    <mergeCell ref="A25:D25"/>
    <mergeCell ref="A26:D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Reportable Segments (Detail)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237006000</v>
      </c>
      <c r="C4" s="5" t="n">
        <v>232992000</v>
      </c>
      <c r="D4" s="5" t="n">
        <v>212643000</v>
      </c>
    </row>
    <row r="5">
      <c r="A5" s="3" t="inlineStr">
        <is>
          <t>Operating expenses:</t>
        </is>
      </c>
      <c r="B5" s="4" t="inlineStr">
        <is>
          <t xml:space="preserve"> </t>
        </is>
      </c>
      <c r="C5" s="4" t="inlineStr">
        <is>
          <t xml:space="preserve"> </t>
        </is>
      </c>
      <c r="D5" s="4" t="inlineStr">
        <is>
          <t xml:space="preserve"> </t>
        </is>
      </c>
    </row>
    <row r="6">
      <c r="A6" s="4" t="inlineStr">
        <is>
          <t>Segment operating income</t>
        </is>
      </c>
      <c r="B6" s="6" t="n">
        <v>155693000</v>
      </c>
      <c r="C6" s="6" t="n">
        <v>158500000</v>
      </c>
      <c r="D6" s="6" t="n">
        <v>147093000</v>
      </c>
    </row>
    <row r="7">
      <c r="A7" s="4" t="inlineStr">
        <is>
          <t>General and administrative</t>
        </is>
      </c>
      <c r="B7" s="6" t="n">
        <v>29948000</v>
      </c>
      <c r="C7" s="6" t="n">
        <v>27452000</v>
      </c>
      <c r="D7" s="6" t="n">
        <v>28254000</v>
      </c>
    </row>
    <row r="8">
      <c r="A8" s="4" t="inlineStr">
        <is>
          <t>Depreciation</t>
        </is>
      </c>
      <c r="B8" s="6" t="n">
        <v>55175000</v>
      </c>
      <c r="C8" s="6" t="n">
        <v>53636000</v>
      </c>
      <c r="D8" s="6" t="n">
        <v>49418000</v>
      </c>
    </row>
    <row r="9">
      <c r="A9" s="4" t="inlineStr">
        <is>
          <t>Intangible amortization expense</t>
        </is>
      </c>
      <c r="B9" s="6" t="n">
        <v>935000</v>
      </c>
      <c r="C9" s="6" t="n">
        <v>6594000</v>
      </c>
      <c r="D9" s="6" t="n">
        <v>15201000</v>
      </c>
    </row>
    <row r="10">
      <c r="A10" s="4" t="inlineStr">
        <is>
          <t>Acquisition expenses</t>
        </is>
      </c>
      <c r="B10" s="6" t="n">
        <v>413000</v>
      </c>
      <c r="C10" s="6" t="n">
        <v>193000</v>
      </c>
      <c r="D10" s="6" t="n">
        <v>888000</v>
      </c>
    </row>
    <row r="11">
      <c r="A11" s="4" t="inlineStr">
        <is>
          <t>Contingent earnout adjustment</t>
        </is>
      </c>
      <c r="B11" s="6" t="n">
        <v>0</v>
      </c>
      <c r="C11" s="6" t="n">
        <v>0</v>
      </c>
      <c r="D11" s="6" t="n">
        <v>1514000</v>
      </c>
    </row>
    <row r="12">
      <c r="A12" s="4" t="inlineStr">
        <is>
          <t>Write-off of equity interest and preexisting relationships in SST IV upon acquisition of control</t>
        </is>
      </c>
      <c r="B12" s="6" t="n">
        <v>0</v>
      </c>
      <c r="C12" s="6" t="n">
        <v>0</v>
      </c>
      <c r="D12" s="6" t="n">
        <v>2050000</v>
      </c>
    </row>
    <row r="13">
      <c r="A13" s="4" t="inlineStr">
        <is>
          <t>Total other operating expenses</t>
        </is>
      </c>
      <c r="B13" s="6" t="n">
        <v>86471000</v>
      </c>
      <c r="C13" s="6" t="n">
        <v>87875000</v>
      </c>
      <c r="D13" s="6" t="n">
        <v>97325000</v>
      </c>
    </row>
    <row r="14">
      <c r="A14" s="4" t="inlineStr">
        <is>
          <t>Gain on equity interests upon acquisition</t>
        </is>
      </c>
      <c r="B14" s="6" t="n">
        <v>0</v>
      </c>
      <c r="C14" s="6" t="n">
        <v>0</v>
      </c>
      <c r="D14" s="6" t="n">
        <v>16101000</v>
      </c>
    </row>
    <row r="15">
      <c r="A15" s="4" t="inlineStr">
        <is>
          <t>Income from operations</t>
        </is>
      </c>
      <c r="B15" s="6" t="n">
        <v>69222000</v>
      </c>
      <c r="C15" s="6" t="n">
        <v>70625000</v>
      </c>
      <c r="D15" s="6" t="n">
        <v>65869000</v>
      </c>
    </row>
    <row r="16">
      <c r="A16" s="3" t="inlineStr">
        <is>
          <t>Other income (expense):</t>
        </is>
      </c>
      <c r="B16" s="4" t="inlineStr">
        <is>
          <t xml:space="preserve"> </t>
        </is>
      </c>
      <c r="C16" s="4" t="inlineStr">
        <is>
          <t xml:space="preserve"> </t>
        </is>
      </c>
      <c r="D16" s="4" t="inlineStr">
        <is>
          <t xml:space="preserve"> </t>
        </is>
      </c>
    </row>
    <row r="17">
      <c r="A17" s="4" t="inlineStr">
        <is>
          <t>Other, net</t>
        </is>
      </c>
      <c r="B17" s="6" t="n">
        <v>-1282000</v>
      </c>
      <c r="C17" s="6" t="n">
        <v>-231000</v>
      </c>
      <c r="D17" s="6" t="n">
        <v>-998000</v>
      </c>
    </row>
    <row r="18">
      <c r="A18" s="4" t="inlineStr">
        <is>
          <t>Interest income</t>
        </is>
      </c>
      <c r="B18" s="6" t="n">
        <v>3247000</v>
      </c>
      <c r="C18" s="6" t="n">
        <v>3360000</v>
      </c>
      <c r="D18" s="6" t="n">
        <v>1838000</v>
      </c>
    </row>
    <row r="19">
      <c r="A19" s="4" t="inlineStr">
        <is>
          <t>Interest expense</t>
        </is>
      </c>
      <c r="B19" s="6" t="n">
        <v>-72325000</v>
      </c>
      <c r="C19" s="6" t="n">
        <v>-61805000</v>
      </c>
      <c r="D19" s="6" t="n">
        <v>-41512000</v>
      </c>
    </row>
    <row r="20">
      <c r="A20" s="4" t="inlineStr">
        <is>
          <t>Loss on debt extinguishment</t>
        </is>
      </c>
      <c r="B20" s="6" t="n">
        <v>-471000</v>
      </c>
      <c r="C20" s="6" t="n">
        <v>0</v>
      </c>
      <c r="D20" s="6" t="n">
        <v>-2393000</v>
      </c>
    </row>
    <row r="21">
      <c r="A21" s="4" t="inlineStr">
        <is>
          <t>Income tax (expense) benefit</t>
        </is>
      </c>
      <c r="B21" s="6" t="n">
        <v>-1484000</v>
      </c>
      <c r="C21" s="6" t="n">
        <v>2596000</v>
      </c>
      <c r="D21" s="6" t="n">
        <v>555000</v>
      </c>
    </row>
    <row r="22">
      <c r="A22" s="4" t="inlineStr">
        <is>
          <t>Net income (loss)</t>
        </is>
      </c>
      <c r="B22" s="6" t="n">
        <v>-5887000</v>
      </c>
      <c r="C22" s="6" t="n">
        <v>11647000</v>
      </c>
      <c r="D22" s="6" t="n">
        <v>21669000</v>
      </c>
    </row>
    <row r="23">
      <c r="A23" s="4" t="inlineStr">
        <is>
          <t>Self Storage</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218976000</v>
      </c>
      <c r="C25" s="6" t="n">
        <v>215321000</v>
      </c>
      <c r="D25" s="6" t="n">
        <v>200196000</v>
      </c>
    </row>
    <row r="26">
      <c r="A26" s="3" t="inlineStr">
        <is>
          <t>Operating expenses:</t>
        </is>
      </c>
      <c r="B26" s="4" t="inlineStr">
        <is>
          <t xml:space="preserve"> </t>
        </is>
      </c>
      <c r="C26" s="4" t="inlineStr">
        <is>
          <t xml:space="preserve"> </t>
        </is>
      </c>
      <c r="D26" s="4" t="inlineStr">
        <is>
          <t xml:space="preserve"> </t>
        </is>
      </c>
    </row>
    <row r="27">
      <c r="A27" s="4" t="inlineStr">
        <is>
          <t>Segment operating income</t>
        </is>
      </c>
      <c r="B27" s="6" t="n">
        <v>148292000</v>
      </c>
      <c r="C27" s="6" t="n">
        <v>149958000</v>
      </c>
      <c r="D27" s="6" t="n">
        <v>141759000</v>
      </c>
    </row>
    <row r="28">
      <c r="A28" s="4" t="inlineStr">
        <is>
          <t>Depreciation</t>
        </is>
      </c>
      <c r="B28" s="6" t="n">
        <v>54218000</v>
      </c>
      <c r="C28" s="6" t="n">
        <v>52754000</v>
      </c>
      <c r="D28" s="6" t="n">
        <v>48504000</v>
      </c>
    </row>
    <row r="29">
      <c r="A29" s="4" t="inlineStr">
        <is>
          <t>Intangible amortization expense</t>
        </is>
      </c>
      <c r="B29" s="6" t="n">
        <v>810000</v>
      </c>
      <c r="C29" s="6" t="n">
        <v>6398000</v>
      </c>
      <c r="D29" s="6" t="n">
        <v>14728000</v>
      </c>
    </row>
    <row r="30">
      <c r="A30" s="4" t="inlineStr">
        <is>
          <t>Acquisition expenses</t>
        </is>
      </c>
      <c r="B30" s="6" t="n">
        <v>413000</v>
      </c>
      <c r="C30" s="6" t="n">
        <v>193000</v>
      </c>
      <c r="D30" s="6" t="n">
        <v>888000</v>
      </c>
    </row>
    <row r="31">
      <c r="A31" s="4" t="inlineStr">
        <is>
          <t>Total other operating expenses</t>
        </is>
      </c>
      <c r="B31" s="6" t="n">
        <v>55441000</v>
      </c>
      <c r="C31" s="6" t="n">
        <v>59345000</v>
      </c>
      <c r="D31" s="6" t="n">
        <v>64120000</v>
      </c>
    </row>
    <row r="32">
      <c r="A32" s="4" t="inlineStr">
        <is>
          <t>Gain on equity interests upon acquisition</t>
        </is>
      </c>
      <c r="B32" s="4" t="inlineStr">
        <is>
          <t xml:space="preserve"> </t>
        </is>
      </c>
      <c r="C32" s="4" t="inlineStr">
        <is>
          <t xml:space="preserve"> </t>
        </is>
      </c>
      <c r="D32" s="6" t="n">
        <v>0</v>
      </c>
    </row>
    <row r="33">
      <c r="A33" s="4" t="inlineStr">
        <is>
          <t>Income from operations</t>
        </is>
      </c>
      <c r="B33" s="6" t="n">
        <v>92851000</v>
      </c>
      <c r="C33" s="6" t="n">
        <v>90613000</v>
      </c>
      <c r="D33" s="6" t="n">
        <v>77639000</v>
      </c>
    </row>
    <row r="34">
      <c r="A34" s="3" t="inlineStr">
        <is>
          <t>Other income (expense):</t>
        </is>
      </c>
      <c r="B34" s="4" t="inlineStr">
        <is>
          <t xml:space="preserve"> </t>
        </is>
      </c>
      <c r="C34" s="4" t="inlineStr">
        <is>
          <t xml:space="preserve"> </t>
        </is>
      </c>
      <c r="D34" s="4" t="inlineStr">
        <is>
          <t xml:space="preserve"> </t>
        </is>
      </c>
    </row>
    <row r="35">
      <c r="A35" s="4" t="inlineStr">
        <is>
          <t>Other, net</t>
        </is>
      </c>
      <c r="B35" s="6" t="n">
        <v>-1204000</v>
      </c>
      <c r="C35" s="6" t="n">
        <v>-149000</v>
      </c>
      <c r="D35" s="6" t="n">
        <v>-220000</v>
      </c>
    </row>
    <row r="36">
      <c r="A36" s="4" t="inlineStr">
        <is>
          <t>Interest income</t>
        </is>
      </c>
      <c r="B36" s="6" t="n">
        <v>942000</v>
      </c>
      <c r="C36" s="6" t="n">
        <v>367000</v>
      </c>
      <c r="D36" s="6" t="n">
        <v>10000</v>
      </c>
    </row>
    <row r="37">
      <c r="A37" s="4" t="inlineStr">
        <is>
          <t>Interest expense</t>
        </is>
      </c>
      <c r="B37" s="6" t="n">
        <v>-71868000</v>
      </c>
      <c r="C37" s="6" t="n">
        <v>-61636000</v>
      </c>
      <c r="D37" s="6" t="n">
        <v>-41339000</v>
      </c>
    </row>
    <row r="38">
      <c r="A38" s="4" t="inlineStr">
        <is>
          <t>Loss on debt extinguishment</t>
        </is>
      </c>
      <c r="B38" s="6" t="n">
        <v>-471000</v>
      </c>
      <c r="C38" s="4" t="inlineStr">
        <is>
          <t xml:space="preserve"> </t>
        </is>
      </c>
      <c r="D38" s="6" t="n">
        <v>-2393000</v>
      </c>
    </row>
    <row r="39">
      <c r="A39" s="4" t="inlineStr">
        <is>
          <t>Income tax (expense) benefit</t>
        </is>
      </c>
      <c r="B39" s="6" t="n">
        <v>-1175000</v>
      </c>
      <c r="C39" s="6" t="n">
        <v>2401000</v>
      </c>
      <c r="D39" s="6" t="n">
        <v>36000</v>
      </c>
    </row>
    <row r="40">
      <c r="A40" s="4" t="inlineStr">
        <is>
          <t>Net income (loss)</t>
        </is>
      </c>
      <c r="B40" s="6" t="n">
        <v>19075000</v>
      </c>
      <c r="C40" s="6" t="n">
        <v>31596000</v>
      </c>
      <c r="D40" s="6" t="n">
        <v>33733000</v>
      </c>
    </row>
    <row r="41">
      <c r="A41" s="4" t="inlineStr">
        <is>
          <t>Managed REIT Platform</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8030000</v>
      </c>
      <c r="C43" s="6" t="n">
        <v>17671000</v>
      </c>
      <c r="D43" s="6" t="n">
        <v>12447000</v>
      </c>
    </row>
    <row r="44">
      <c r="A44" s="3" t="inlineStr">
        <is>
          <t>Operating expenses:</t>
        </is>
      </c>
      <c r="B44" s="4" t="inlineStr">
        <is>
          <t xml:space="preserve"> </t>
        </is>
      </c>
      <c r="C44" s="4" t="inlineStr">
        <is>
          <t xml:space="preserve"> </t>
        </is>
      </c>
      <c r="D44" s="4" t="inlineStr">
        <is>
          <t xml:space="preserve"> </t>
        </is>
      </c>
    </row>
    <row r="45">
      <c r="A45" s="4" t="inlineStr">
        <is>
          <t>Segment operating income</t>
        </is>
      </c>
      <c r="B45" s="6" t="n">
        <v>7401000</v>
      </c>
      <c r="C45" s="6" t="n">
        <v>8542000</v>
      </c>
      <c r="D45" s="6" t="n">
        <v>5334000</v>
      </c>
    </row>
    <row r="46">
      <c r="A46" s="4" t="inlineStr">
        <is>
          <t>Intangible amortization expense</t>
        </is>
      </c>
      <c r="B46" s="6" t="n">
        <v>125000</v>
      </c>
      <c r="C46" s="6" t="n">
        <v>196000</v>
      </c>
      <c r="D46" s="6" t="n">
        <v>473000</v>
      </c>
    </row>
    <row r="47">
      <c r="A47" s="4" t="inlineStr">
        <is>
          <t>Contingent earnout adjustment</t>
        </is>
      </c>
      <c r="B47" s="4" t="inlineStr">
        <is>
          <t xml:space="preserve"> </t>
        </is>
      </c>
      <c r="C47" s="4" t="inlineStr">
        <is>
          <t xml:space="preserve"> </t>
        </is>
      </c>
      <c r="D47" s="6" t="n">
        <v>1514000</v>
      </c>
    </row>
    <row r="48">
      <c r="A48" s="4" t="inlineStr">
        <is>
          <t>Write-off of equity interest and preexisting relationships in SST IV upon acquisition of control</t>
        </is>
      </c>
      <c r="B48" s="4" t="inlineStr">
        <is>
          <t xml:space="preserve"> </t>
        </is>
      </c>
      <c r="C48" s="4" t="inlineStr">
        <is>
          <t xml:space="preserve"> </t>
        </is>
      </c>
      <c r="D48" s="6" t="n">
        <v>2050000</v>
      </c>
    </row>
    <row r="49">
      <c r="A49" s="4" t="inlineStr">
        <is>
          <t>Total other operating expenses</t>
        </is>
      </c>
      <c r="B49" s="6" t="n">
        <v>125000</v>
      </c>
      <c r="C49" s="6" t="n">
        <v>196000</v>
      </c>
      <c r="D49" s="6" t="n">
        <v>4037000</v>
      </c>
    </row>
    <row r="50">
      <c r="A50" s="4" t="inlineStr">
        <is>
          <t>Gain on equity interests upon acquisition</t>
        </is>
      </c>
      <c r="B50" s="4" t="inlineStr">
        <is>
          <t xml:space="preserve"> </t>
        </is>
      </c>
      <c r="C50" s="4" t="inlineStr">
        <is>
          <t xml:space="preserve"> </t>
        </is>
      </c>
      <c r="D50" s="6" t="n">
        <v>16101000</v>
      </c>
    </row>
    <row r="51">
      <c r="A51" s="4" t="inlineStr">
        <is>
          <t>Income from operations</t>
        </is>
      </c>
      <c r="B51" s="6" t="n">
        <v>7276000</v>
      </c>
      <c r="C51" s="6" t="n">
        <v>8346000</v>
      </c>
      <c r="D51" s="6" t="n">
        <v>17398000</v>
      </c>
    </row>
    <row r="52">
      <c r="A52" s="3" t="inlineStr">
        <is>
          <t>Other income (expense):</t>
        </is>
      </c>
      <c r="B52" s="4" t="inlineStr">
        <is>
          <t xml:space="preserve"> </t>
        </is>
      </c>
      <c r="C52" s="4" t="inlineStr">
        <is>
          <t xml:space="preserve"> </t>
        </is>
      </c>
      <c r="D52" s="4" t="inlineStr">
        <is>
          <t xml:space="preserve"> </t>
        </is>
      </c>
    </row>
    <row r="53">
      <c r="A53" s="4" t="inlineStr">
        <is>
          <t>Other, net</t>
        </is>
      </c>
      <c r="B53" s="4" t="inlineStr">
        <is>
          <t xml:space="preserve"> </t>
        </is>
      </c>
      <c r="C53" s="6" t="n">
        <v>367000</v>
      </c>
      <c r="D53" s="6" t="n">
        <v>-681000</v>
      </c>
    </row>
    <row r="54">
      <c r="A54" s="4" t="inlineStr">
        <is>
          <t>Interest income</t>
        </is>
      </c>
      <c r="B54" s="6" t="n">
        <v>2305000</v>
      </c>
      <c r="C54" s="6" t="n">
        <v>2993000</v>
      </c>
      <c r="D54" s="6" t="n">
        <v>1767000</v>
      </c>
    </row>
    <row r="55">
      <c r="A55" s="4" t="inlineStr">
        <is>
          <t>Interest expense</t>
        </is>
      </c>
      <c r="B55" s="6" t="n">
        <v>-292000</v>
      </c>
      <c r="C55" s="4" t="inlineStr">
        <is>
          <t xml:space="preserve"> </t>
        </is>
      </c>
      <c r="D55" s="4" t="inlineStr">
        <is>
          <t xml:space="preserve"> </t>
        </is>
      </c>
    </row>
    <row r="56">
      <c r="A56" s="4" t="inlineStr">
        <is>
          <t>Income tax (expense) benefit</t>
        </is>
      </c>
      <c r="B56" s="6" t="n">
        <v>-265000</v>
      </c>
      <c r="C56" s="6" t="n">
        <v>-197000</v>
      </c>
      <c r="D56" s="6" t="n">
        <v>563000</v>
      </c>
    </row>
    <row r="57">
      <c r="A57" s="4" t="inlineStr">
        <is>
          <t>Net income (loss)</t>
        </is>
      </c>
      <c r="B57" s="6" t="n">
        <v>7610000</v>
      </c>
      <c r="C57" s="6" t="n">
        <v>10236000</v>
      </c>
      <c r="D57" s="6" t="n">
        <v>18117000</v>
      </c>
    </row>
    <row r="58">
      <c r="A58" s="4" t="inlineStr">
        <is>
          <t>Corporate and Other</t>
        </is>
      </c>
      <c r="B58" s="4" t="inlineStr">
        <is>
          <t xml:space="preserve"> </t>
        </is>
      </c>
      <c r="C58" s="4" t="inlineStr">
        <is>
          <t xml:space="preserve"> </t>
        </is>
      </c>
      <c r="D58" s="4" t="inlineStr">
        <is>
          <t xml:space="preserve"> </t>
        </is>
      </c>
    </row>
    <row r="59">
      <c r="A59" s="3" t="inlineStr">
        <is>
          <t>Operating expenses:</t>
        </is>
      </c>
      <c r="B59" s="4" t="inlineStr">
        <is>
          <t xml:space="preserve"> </t>
        </is>
      </c>
      <c r="C59" s="4" t="inlineStr">
        <is>
          <t xml:space="preserve"> </t>
        </is>
      </c>
      <c r="D59" s="4" t="inlineStr">
        <is>
          <t xml:space="preserve"> </t>
        </is>
      </c>
    </row>
    <row r="60">
      <c r="A60" s="4" t="inlineStr">
        <is>
          <t>General and administrative</t>
        </is>
      </c>
      <c r="B60" s="6" t="n">
        <v>29948000</v>
      </c>
      <c r="C60" s="6" t="n">
        <v>27452000</v>
      </c>
      <c r="D60" s="6" t="n">
        <v>28254000</v>
      </c>
    </row>
    <row r="61">
      <c r="A61" s="4" t="inlineStr">
        <is>
          <t>Depreciation</t>
        </is>
      </c>
      <c r="B61" s="6" t="n">
        <v>957000</v>
      </c>
      <c r="C61" s="6" t="n">
        <v>882000</v>
      </c>
      <c r="D61" s="6" t="n">
        <v>914000</v>
      </c>
    </row>
    <row r="62">
      <c r="A62" s="4" t="inlineStr">
        <is>
          <t>Total other operating expenses</t>
        </is>
      </c>
      <c r="B62" s="6" t="n">
        <v>30905000</v>
      </c>
      <c r="C62" s="6" t="n">
        <v>28334000</v>
      </c>
      <c r="D62" s="6" t="n">
        <v>29168000</v>
      </c>
    </row>
    <row r="63">
      <c r="A63" s="4" t="inlineStr">
        <is>
          <t>Income from operations</t>
        </is>
      </c>
      <c r="B63" s="6" t="n">
        <v>-30905000</v>
      </c>
      <c r="C63" s="6" t="n">
        <v>-28334000</v>
      </c>
      <c r="D63" s="6" t="n">
        <v>-29168000</v>
      </c>
    </row>
    <row r="64">
      <c r="A64" s="3" t="inlineStr">
        <is>
          <t>Other income (expense):</t>
        </is>
      </c>
      <c r="B64" s="4" t="inlineStr">
        <is>
          <t xml:space="preserve"> </t>
        </is>
      </c>
      <c r="C64" s="4" t="inlineStr">
        <is>
          <t xml:space="preserve"> </t>
        </is>
      </c>
      <c r="D64" s="4" t="inlineStr">
        <is>
          <t xml:space="preserve"> </t>
        </is>
      </c>
    </row>
    <row r="65">
      <c r="A65" s="4" t="inlineStr">
        <is>
          <t>Other, net</t>
        </is>
      </c>
      <c r="B65" s="6" t="n">
        <v>-78000</v>
      </c>
      <c r="C65" s="6" t="n">
        <v>-449000</v>
      </c>
      <c r="D65" s="6" t="n">
        <v>-97000</v>
      </c>
    </row>
    <row r="66">
      <c r="A66" s="4" t="inlineStr">
        <is>
          <t>Interest income</t>
        </is>
      </c>
      <c r="B66" s="6" t="n">
        <v>0</v>
      </c>
      <c r="C66" s="6" t="n">
        <v>0</v>
      </c>
      <c r="D66" s="6" t="n">
        <v>61000</v>
      </c>
    </row>
    <row r="67">
      <c r="A67" s="4" t="inlineStr">
        <is>
          <t>Interest expense</t>
        </is>
      </c>
      <c r="B67" s="6" t="n">
        <v>-165000</v>
      </c>
      <c r="C67" s="6" t="n">
        <v>-169000</v>
      </c>
      <c r="D67" s="6" t="n">
        <v>-173000</v>
      </c>
    </row>
    <row r="68">
      <c r="A68" s="4" t="inlineStr">
        <is>
          <t>Income tax (expense) benefit</t>
        </is>
      </c>
      <c r="B68" s="6" t="n">
        <v>-44000</v>
      </c>
      <c r="C68" s="6" t="n">
        <v>392000</v>
      </c>
      <c r="D68" s="6" t="n">
        <v>-44000</v>
      </c>
    </row>
    <row r="69">
      <c r="A69" s="4" t="inlineStr">
        <is>
          <t>Net income (loss)</t>
        </is>
      </c>
      <c r="B69" s="6" t="n">
        <v>-32572000</v>
      </c>
      <c r="C69" s="6" t="n">
        <v>-30185000</v>
      </c>
      <c r="D69" s="6" t="n">
        <v>-30181000</v>
      </c>
    </row>
    <row r="70">
      <c r="A70" s="4" t="inlineStr">
        <is>
          <t>J V Properties</t>
        </is>
      </c>
      <c r="B70" s="4" t="inlineStr">
        <is>
          <t xml:space="preserve"> </t>
        </is>
      </c>
      <c r="C70" s="4" t="inlineStr">
        <is>
          <t xml:space="preserve"> </t>
        </is>
      </c>
      <c r="D70" s="4" t="inlineStr">
        <is>
          <t xml:space="preserve"> </t>
        </is>
      </c>
    </row>
    <row r="71">
      <c r="A71" s="3" t="inlineStr">
        <is>
          <t>Other income (expense):</t>
        </is>
      </c>
      <c r="B71" s="4" t="inlineStr">
        <is>
          <t xml:space="preserve"> </t>
        </is>
      </c>
      <c r="C71" s="4" t="inlineStr">
        <is>
          <t xml:space="preserve"> </t>
        </is>
      </c>
      <c r="D71" s="4" t="inlineStr">
        <is>
          <t xml:space="preserve"> </t>
        </is>
      </c>
    </row>
    <row r="72">
      <c r="A72" s="4" t="inlineStr">
        <is>
          <t>Equity in earnings (loss) of unconsolidated real estate ventures</t>
        </is>
      </c>
      <c r="B72" s="6" t="n">
        <v>-1380000</v>
      </c>
      <c r="C72" s="6" t="n">
        <v>-1625000</v>
      </c>
      <c r="D72" s="6" t="n">
        <v>-760000</v>
      </c>
    </row>
    <row r="73">
      <c r="A73" s="4" t="inlineStr">
        <is>
          <t>J V Properties | Corporate and Other</t>
        </is>
      </c>
      <c r="B73" s="4" t="inlineStr">
        <is>
          <t xml:space="preserve"> </t>
        </is>
      </c>
      <c r="C73" s="4" t="inlineStr">
        <is>
          <t xml:space="preserve"> </t>
        </is>
      </c>
      <c r="D73" s="4" t="inlineStr">
        <is>
          <t xml:space="preserve"> </t>
        </is>
      </c>
    </row>
    <row r="74">
      <c r="A74" s="3" t="inlineStr">
        <is>
          <t>Other income (expense):</t>
        </is>
      </c>
      <c r="B74" s="4" t="inlineStr">
        <is>
          <t xml:space="preserve"> </t>
        </is>
      </c>
      <c r="C74" s="4" t="inlineStr">
        <is>
          <t xml:space="preserve"> </t>
        </is>
      </c>
      <c r="D74" s="4" t="inlineStr">
        <is>
          <t xml:space="preserve"> </t>
        </is>
      </c>
    </row>
    <row r="75">
      <c r="A75" s="4" t="inlineStr">
        <is>
          <t>Equity in earnings (loss) of unconsolidated real estate ventures</t>
        </is>
      </c>
      <c r="B75" s="6" t="n">
        <v>-1380000</v>
      </c>
      <c r="C75" s="6" t="n">
        <v>-1625000</v>
      </c>
      <c r="D75" s="6" t="n">
        <v>-760000</v>
      </c>
    </row>
    <row r="76">
      <c r="A76" s="4" t="inlineStr">
        <is>
          <t>Self Storage Rental Revenue</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Total revenues</t>
        </is>
      </c>
      <c r="B78" s="6" t="n">
        <v>209579000</v>
      </c>
      <c r="C78" s="6" t="n">
        <v>206494000</v>
      </c>
      <c r="D78" s="6" t="n">
        <v>191750000</v>
      </c>
    </row>
    <row r="79">
      <c r="A79" s="4" t="inlineStr">
        <is>
          <t>Self Storage Rental Revenue | Self Storage</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6" t="n">
        <v>209579000</v>
      </c>
      <c r="C81" s="6" t="n">
        <v>206494000</v>
      </c>
      <c r="D81" s="6" t="n">
        <v>191750000</v>
      </c>
    </row>
    <row r="82">
      <c r="A82" s="4" t="inlineStr">
        <is>
          <t>Ancillary Operating Revenue</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6" t="n">
        <v>9397000</v>
      </c>
      <c r="C84" s="6" t="n">
        <v>8827000</v>
      </c>
      <c r="D84" s="6" t="n">
        <v>8446000</v>
      </c>
    </row>
    <row r="85">
      <c r="A85" s="4" t="inlineStr">
        <is>
          <t>Ancillary Operating Revenue | Self Storage</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Total revenues</t>
        </is>
      </c>
      <c r="B87" s="6" t="n">
        <v>9397000</v>
      </c>
      <c r="C87" s="6" t="n">
        <v>8827000</v>
      </c>
      <c r="D87" s="6" t="n">
        <v>8446000</v>
      </c>
    </row>
    <row r="88">
      <c r="A88" s="4" t="inlineStr">
        <is>
          <t>Managed REIT Platform Revenue</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revenues</t>
        </is>
      </c>
      <c r="B90" s="6" t="n">
        <v>11383000</v>
      </c>
      <c r="C90" s="6" t="n">
        <v>11906000</v>
      </c>
      <c r="D90" s="6" t="n">
        <v>7819000</v>
      </c>
    </row>
    <row r="91">
      <c r="A91" s="4" t="inlineStr">
        <is>
          <t>Managed REIT Platform Revenue | Managed REIT Platform</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Total revenues</t>
        </is>
      </c>
      <c r="B93" s="6" t="n">
        <v>11383000</v>
      </c>
      <c r="C93" s="6" t="n">
        <v>11906000</v>
      </c>
      <c r="D93" s="6" t="n">
        <v>7819000</v>
      </c>
    </row>
    <row r="94">
      <c r="A94" s="4" t="inlineStr">
        <is>
          <t>Reimbursable Costs from Managed REITs</t>
        </is>
      </c>
      <c r="B94" s="4" t="inlineStr">
        <is>
          <t xml:space="preserve"> </t>
        </is>
      </c>
      <c r="C94" s="4" t="inlineStr">
        <is>
          <t xml:space="preserve"> </t>
        </is>
      </c>
      <c r="D94" s="4" t="inlineStr">
        <is>
          <t xml:space="preserve"> </t>
        </is>
      </c>
    </row>
    <row r="95">
      <c r="A95" s="3" t="inlineStr">
        <is>
          <t>Revenues:</t>
        </is>
      </c>
      <c r="B95" s="4" t="inlineStr">
        <is>
          <t xml:space="preserve"> </t>
        </is>
      </c>
      <c r="C95" s="4" t="inlineStr">
        <is>
          <t xml:space="preserve"> </t>
        </is>
      </c>
      <c r="D95" s="4" t="inlineStr">
        <is>
          <t xml:space="preserve"> </t>
        </is>
      </c>
    </row>
    <row r="96">
      <c r="A96" s="4" t="inlineStr">
        <is>
          <t>Total revenues</t>
        </is>
      </c>
      <c r="B96" s="6" t="n">
        <v>6647000</v>
      </c>
      <c r="C96" s="6" t="n">
        <v>5765000</v>
      </c>
      <c r="D96" s="6" t="n">
        <v>4628000</v>
      </c>
    </row>
    <row r="97">
      <c r="A97" s="3" t="inlineStr">
        <is>
          <t>Operating expenses:</t>
        </is>
      </c>
      <c r="B97" s="4" t="inlineStr">
        <is>
          <t xml:space="preserve"> </t>
        </is>
      </c>
      <c r="C97" s="4" t="inlineStr">
        <is>
          <t xml:space="preserve"> </t>
        </is>
      </c>
      <c r="D97" s="4" t="inlineStr">
        <is>
          <t xml:space="preserve"> </t>
        </is>
      </c>
    </row>
    <row r="98">
      <c r="A98" s="4" t="inlineStr">
        <is>
          <t>Operating expenses</t>
        </is>
      </c>
      <c r="B98" s="6" t="n">
        <v>6647000</v>
      </c>
      <c r="C98" s="6" t="n">
        <v>5764000</v>
      </c>
      <c r="D98" s="6" t="n">
        <v>4628000</v>
      </c>
    </row>
    <row r="99">
      <c r="A99" s="4" t="inlineStr">
        <is>
          <t>Reimbursable Costs from Managed REITs | Managed REIT Platform</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Total revenues</t>
        </is>
      </c>
      <c r="B101" s="6" t="n">
        <v>6647000</v>
      </c>
      <c r="C101" s="6" t="n">
        <v>5765000</v>
      </c>
      <c r="D101" s="6" t="n">
        <v>4628000</v>
      </c>
    </row>
    <row r="102">
      <c r="A102" s="3" t="inlineStr">
        <is>
          <t>Operating expenses:</t>
        </is>
      </c>
      <c r="B102" s="4" t="inlineStr">
        <is>
          <t xml:space="preserve"> </t>
        </is>
      </c>
      <c r="C102" s="4" t="inlineStr">
        <is>
          <t xml:space="preserve"> </t>
        </is>
      </c>
      <c r="D102" s="4" t="inlineStr">
        <is>
          <t xml:space="preserve"> </t>
        </is>
      </c>
    </row>
    <row r="103">
      <c r="A103" s="4" t="inlineStr">
        <is>
          <t>Operating expenses</t>
        </is>
      </c>
      <c r="B103" s="6" t="n">
        <v>6647000</v>
      </c>
      <c r="C103" s="6" t="n">
        <v>5764000</v>
      </c>
      <c r="D103" s="6" t="n">
        <v>4628000</v>
      </c>
    </row>
    <row r="104">
      <c r="A104" s="4" t="inlineStr">
        <is>
          <t>Property Operating Expenses</t>
        </is>
      </c>
      <c r="B104" s="4" t="inlineStr">
        <is>
          <t xml:space="preserve"> </t>
        </is>
      </c>
      <c r="C104" s="4" t="inlineStr">
        <is>
          <t xml:space="preserve"> </t>
        </is>
      </c>
      <c r="D104" s="4" t="inlineStr">
        <is>
          <t xml:space="preserve"> </t>
        </is>
      </c>
    </row>
    <row r="105">
      <c r="A105" s="3" t="inlineStr">
        <is>
          <t>Operating expenses:</t>
        </is>
      </c>
      <c r="B105" s="4" t="inlineStr">
        <is>
          <t xml:space="preserve"> </t>
        </is>
      </c>
      <c r="C105" s="4" t="inlineStr">
        <is>
          <t xml:space="preserve"> </t>
        </is>
      </c>
      <c r="D105" s="4" t="inlineStr">
        <is>
          <t xml:space="preserve"> </t>
        </is>
      </c>
    </row>
    <row r="106">
      <c r="A106" s="4" t="inlineStr">
        <is>
          <t>Property taxes</t>
        </is>
      </c>
      <c r="B106" s="6" t="n">
        <v>21070000</v>
      </c>
      <c r="C106" s="6" t="n">
        <v>19940000</v>
      </c>
      <c r="D106" s="6" t="n">
        <v>17627000</v>
      </c>
    </row>
    <row r="107">
      <c r="A107" s="4" t="inlineStr">
        <is>
          <t>Payroll</t>
        </is>
      </c>
      <c r="B107" s="6" t="n">
        <v>16731000</v>
      </c>
      <c r="C107" s="6" t="n">
        <v>15775000</v>
      </c>
      <c r="D107" s="6" t="n">
        <v>13997000</v>
      </c>
    </row>
    <row r="108">
      <c r="A108" s="4" t="inlineStr">
        <is>
          <t>Advertising</t>
        </is>
      </c>
      <c r="B108" s="6" t="n">
        <v>5664000</v>
      </c>
      <c r="C108" s="6" t="n">
        <v>5145000</v>
      </c>
      <c r="D108" s="6" t="n">
        <v>4755000</v>
      </c>
    </row>
    <row r="109">
      <c r="A109" s="4" t="inlineStr">
        <is>
          <t>Repairs &amp; Maintenance</t>
        </is>
      </c>
      <c r="B109" s="6" t="n">
        <v>5483</v>
      </c>
      <c r="C109" s="6" t="n">
        <v>4749000</v>
      </c>
      <c r="D109" s="6" t="n">
        <v>4658000</v>
      </c>
    </row>
    <row r="110">
      <c r="A110" s="4" t="inlineStr">
        <is>
          <t>Utilities</t>
        </is>
      </c>
      <c r="B110" s="6" t="n">
        <v>5090000</v>
      </c>
      <c r="C110" s="6" t="n">
        <v>5070000</v>
      </c>
      <c r="D110" s="6" t="n">
        <v>4922000</v>
      </c>
    </row>
    <row r="111">
      <c r="A111" s="4" t="inlineStr">
        <is>
          <t>Property Insurance</t>
        </is>
      </c>
      <c r="B111" s="6" t="n">
        <v>5407000</v>
      </c>
      <c r="C111" s="6" t="n">
        <v>4297000</v>
      </c>
      <c r="D111" s="6" t="n">
        <v>3020000</v>
      </c>
    </row>
    <row r="112">
      <c r="A112" s="4" t="inlineStr">
        <is>
          <t>Administrative and professional</t>
        </is>
      </c>
      <c r="B112" s="6" t="n">
        <v>11239000</v>
      </c>
      <c r="C112" s="6" t="n">
        <v>10387000</v>
      </c>
      <c r="D112" s="6" t="n">
        <v>9458000</v>
      </c>
    </row>
    <row r="113">
      <c r="A113" s="4" t="inlineStr">
        <is>
          <t>Operating expenses</t>
        </is>
      </c>
      <c r="B113" s="6" t="n">
        <v>70684000</v>
      </c>
      <c r="C113" s="6" t="n">
        <v>65363000</v>
      </c>
      <c r="D113" s="6" t="n">
        <v>58437000</v>
      </c>
    </row>
    <row r="114">
      <c r="A114" s="4" t="inlineStr">
        <is>
          <t>Property Operating Expenses | Self Storage</t>
        </is>
      </c>
      <c r="B114" s="4" t="inlineStr">
        <is>
          <t xml:space="preserve"> </t>
        </is>
      </c>
      <c r="C114" s="4" t="inlineStr">
        <is>
          <t xml:space="preserve"> </t>
        </is>
      </c>
      <c r="D114" s="4" t="inlineStr">
        <is>
          <t xml:space="preserve"> </t>
        </is>
      </c>
    </row>
    <row r="115">
      <c r="A115" s="3" t="inlineStr">
        <is>
          <t>Operating expenses:</t>
        </is>
      </c>
      <c r="B115" s="4" t="inlineStr">
        <is>
          <t xml:space="preserve"> </t>
        </is>
      </c>
      <c r="C115" s="4" t="inlineStr">
        <is>
          <t xml:space="preserve"> </t>
        </is>
      </c>
      <c r="D115" s="4" t="inlineStr">
        <is>
          <t xml:space="preserve"> </t>
        </is>
      </c>
    </row>
    <row r="116">
      <c r="A116" s="4" t="inlineStr">
        <is>
          <t>Property taxes</t>
        </is>
      </c>
      <c r="B116" s="6" t="n">
        <v>21070000</v>
      </c>
      <c r="C116" s="6" t="n">
        <v>19940000</v>
      </c>
      <c r="D116" s="6" t="n">
        <v>17627000</v>
      </c>
    </row>
    <row r="117">
      <c r="A117" s="4" t="inlineStr">
        <is>
          <t>Payroll</t>
        </is>
      </c>
      <c r="B117" s="6" t="n">
        <v>16731000</v>
      </c>
      <c r="C117" s="6" t="n">
        <v>15775000</v>
      </c>
      <c r="D117" s="6" t="n">
        <v>13997000</v>
      </c>
    </row>
    <row r="118">
      <c r="A118" s="4" t="inlineStr">
        <is>
          <t>Advertising</t>
        </is>
      </c>
      <c r="B118" s="6" t="n">
        <v>5664000</v>
      </c>
      <c r="C118" s="6" t="n">
        <v>5145000</v>
      </c>
      <c r="D118" s="6" t="n">
        <v>4755000</v>
      </c>
    </row>
    <row r="119">
      <c r="A119" s="4" t="inlineStr">
        <is>
          <t>Repairs &amp; Maintenance</t>
        </is>
      </c>
      <c r="B119" s="6" t="n">
        <v>5483</v>
      </c>
      <c r="C119" s="6" t="n">
        <v>4749000</v>
      </c>
      <c r="D119" s="6" t="n">
        <v>4658000</v>
      </c>
    </row>
    <row r="120">
      <c r="A120" s="4" t="inlineStr">
        <is>
          <t>Utilities</t>
        </is>
      </c>
      <c r="B120" s="6" t="n">
        <v>5090000</v>
      </c>
      <c r="C120" s="6" t="n">
        <v>5070000</v>
      </c>
      <c r="D120" s="6" t="n">
        <v>4922000</v>
      </c>
    </row>
    <row r="121">
      <c r="A121" s="4" t="inlineStr">
        <is>
          <t>Property Insurance</t>
        </is>
      </c>
      <c r="B121" s="6" t="n">
        <v>5407000</v>
      </c>
      <c r="C121" s="6" t="n">
        <v>4297000</v>
      </c>
      <c r="D121" s="6" t="n">
        <v>3020000</v>
      </c>
    </row>
    <row r="122">
      <c r="A122" s="4" t="inlineStr">
        <is>
          <t>Administrative and professional</t>
        </is>
      </c>
      <c r="B122" s="6" t="n">
        <v>11239000</v>
      </c>
      <c r="C122" s="6" t="n">
        <v>10387000</v>
      </c>
      <c r="D122" s="6" t="n">
        <v>9458000</v>
      </c>
    </row>
    <row r="123">
      <c r="A123" s="4" t="inlineStr">
        <is>
          <t>Operating expenses</t>
        </is>
      </c>
      <c r="B123" s="6" t="n">
        <v>70684000</v>
      </c>
      <c r="C123" s="6" t="n">
        <v>65363000</v>
      </c>
      <c r="D123" s="6" t="n">
        <v>58437000</v>
      </c>
    </row>
    <row r="124">
      <c r="A124" s="4" t="inlineStr">
        <is>
          <t>Managed REIT Platform Expenses</t>
        </is>
      </c>
      <c r="B124" s="4" t="inlineStr">
        <is>
          <t xml:space="preserve"> </t>
        </is>
      </c>
      <c r="C124" s="4" t="inlineStr">
        <is>
          <t xml:space="preserve"> </t>
        </is>
      </c>
      <c r="D124" s="4" t="inlineStr">
        <is>
          <t xml:space="preserve"> </t>
        </is>
      </c>
    </row>
    <row r="125">
      <c r="A125" s="3" t="inlineStr">
        <is>
          <t>Operating expenses:</t>
        </is>
      </c>
      <c r="B125" s="4" t="inlineStr">
        <is>
          <t xml:space="preserve"> </t>
        </is>
      </c>
      <c r="C125" s="4" t="inlineStr">
        <is>
          <t xml:space="preserve"> </t>
        </is>
      </c>
      <c r="D125" s="4" t="inlineStr">
        <is>
          <t xml:space="preserve"> </t>
        </is>
      </c>
    </row>
    <row r="126">
      <c r="A126" s="4" t="inlineStr">
        <is>
          <t>Operating expenses</t>
        </is>
      </c>
      <c r="B126" s="6" t="n">
        <v>3982000</v>
      </c>
      <c r="C126" s="6" t="n">
        <v>3365000</v>
      </c>
      <c r="D126" s="6" t="n">
        <v>2485000</v>
      </c>
    </row>
    <row r="127">
      <c r="A127" s="4" t="inlineStr">
        <is>
          <t>Managed REIT Platform Expenses | Managed REIT Platform</t>
        </is>
      </c>
      <c r="B127" s="4" t="inlineStr">
        <is>
          <t xml:space="preserve"> </t>
        </is>
      </c>
      <c r="C127" s="4" t="inlineStr">
        <is>
          <t xml:space="preserve"> </t>
        </is>
      </c>
      <c r="D127" s="4" t="inlineStr">
        <is>
          <t xml:space="preserve"> </t>
        </is>
      </c>
    </row>
    <row r="128">
      <c r="A128" s="3" t="inlineStr">
        <is>
          <t>Operating expenses:</t>
        </is>
      </c>
      <c r="B128" s="4" t="inlineStr">
        <is>
          <t xml:space="preserve"> </t>
        </is>
      </c>
      <c r="C128" s="4" t="inlineStr">
        <is>
          <t xml:space="preserve"> </t>
        </is>
      </c>
      <c r="D128" s="4" t="inlineStr">
        <is>
          <t xml:space="preserve"> </t>
        </is>
      </c>
    </row>
    <row r="129">
      <c r="A129" s="4" t="inlineStr">
        <is>
          <t>Operating expenses</t>
        </is>
      </c>
      <c r="B129" s="6" t="n">
        <v>3982000</v>
      </c>
      <c r="C129" s="6" t="n">
        <v>3365000</v>
      </c>
      <c r="D129" s="6" t="n">
        <v>2485000</v>
      </c>
    </row>
    <row r="130">
      <c r="A130" s="4" t="inlineStr">
        <is>
          <t>Managed REITS</t>
        </is>
      </c>
      <c r="B130" s="4" t="inlineStr">
        <is>
          <t xml:space="preserve"> </t>
        </is>
      </c>
      <c r="C130" s="4" t="inlineStr">
        <is>
          <t xml:space="preserve"> </t>
        </is>
      </c>
      <c r="D130" s="4" t="inlineStr">
        <is>
          <t xml:space="preserve"> </t>
        </is>
      </c>
    </row>
    <row r="131">
      <c r="A131" s="3" t="inlineStr">
        <is>
          <t>Other income (expense):</t>
        </is>
      </c>
      <c r="B131" s="4" t="inlineStr">
        <is>
          <t xml:space="preserve"> </t>
        </is>
      </c>
      <c r="C131" s="4" t="inlineStr">
        <is>
          <t xml:space="preserve"> </t>
        </is>
      </c>
      <c r="D131" s="4" t="inlineStr">
        <is>
          <t xml:space="preserve"> </t>
        </is>
      </c>
    </row>
    <row r="132">
      <c r="A132" s="4" t="inlineStr">
        <is>
          <t>Equity in earnings (loss) of unconsolidated real estate ventures</t>
        </is>
      </c>
      <c r="B132" s="6" t="n">
        <v>-1414000</v>
      </c>
      <c r="C132" s="6" t="n">
        <v>-1273000</v>
      </c>
      <c r="D132" s="6" t="n">
        <v>-930000</v>
      </c>
    </row>
    <row r="133">
      <c r="A133" s="4" t="inlineStr">
        <is>
          <t>Managed REITS | Managed REIT Platform</t>
        </is>
      </c>
      <c r="B133" s="4" t="inlineStr">
        <is>
          <t xml:space="preserve"> </t>
        </is>
      </c>
      <c r="C133" s="4" t="inlineStr">
        <is>
          <t xml:space="preserve"> </t>
        </is>
      </c>
      <c r="D133" s="4" t="inlineStr">
        <is>
          <t xml:space="preserve"> </t>
        </is>
      </c>
    </row>
    <row r="134">
      <c r="A134" s="3" t="inlineStr">
        <is>
          <t>Other income (expense):</t>
        </is>
      </c>
      <c r="B134" s="4" t="inlineStr">
        <is>
          <t xml:space="preserve"> </t>
        </is>
      </c>
      <c r="C134" s="4" t="inlineStr">
        <is>
          <t xml:space="preserve"> </t>
        </is>
      </c>
      <c r="D134" s="4" t="inlineStr">
        <is>
          <t xml:space="preserve"> </t>
        </is>
      </c>
    </row>
    <row r="135">
      <c r="A135" s="4" t="inlineStr">
        <is>
          <t>Equity in earnings (loss) of unconsolidated real estate ventures</t>
        </is>
      </c>
      <c r="B135" s="5" t="n">
        <v>-1414000</v>
      </c>
      <c r="C135" s="5" t="n">
        <v>-1273000</v>
      </c>
      <c r="D135" s="5" t="n">
        <v>-93000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Disclosures - Summary of Total Assets by Segment (Detail) - USD ($) $ in Thousands</t>
        </is>
      </c>
      <c r="C1" s="2" t="inlineStr">
        <is>
          <t>Dec. 31, 2024</t>
        </is>
      </c>
      <c r="D1" s="2" t="inlineStr">
        <is>
          <t>Dec. 31, 2023</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5" t="n">
        <v>2042067</v>
      </c>
      <c r="D3" s="5" t="n">
        <v>1895641</v>
      </c>
    </row>
    <row r="4">
      <c r="A4" s="4" t="inlineStr">
        <is>
          <t>Self Storag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B6" s="4" t="inlineStr">
        <is>
          <t>[2]</t>
        </is>
      </c>
      <c r="C6" s="6" t="n">
        <v>1915303</v>
      </c>
      <c r="D6" s="6" t="n">
        <v>1798510</v>
      </c>
    </row>
    <row r="7">
      <c r="A7" s="4" t="inlineStr">
        <is>
          <t>Managed REIT Platform</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B9" s="4" t="inlineStr">
        <is>
          <t>[3]</t>
        </is>
      </c>
      <c r="C9" s="6" t="n">
        <v>63700</v>
      </c>
      <c r="D9" s="6" t="n">
        <v>41761</v>
      </c>
    </row>
    <row r="10">
      <c r="A10" s="4" t="inlineStr">
        <is>
          <t>Corporate and Other</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5" t="n">
        <v>63064</v>
      </c>
      <c r="D12" s="5" t="n">
        <v>55370</v>
      </c>
    </row>
    <row r="13"/>
    <row r="14">
      <c r="A14" s="4" t="inlineStr">
        <is>
          <t>[1]Other than our investments in and advances to Managed REITs and investments in JV properties, substantially all of our investments in real estate facilities and intangible assets as well as our capital expenditures for the years ended and as of December 31, 2024 and 2023, respectively, were associated with our self storage platform. Please see Note 3 – Real Estate of the Notes to the Consolidated Financial Statements for additional detail.[2]Included in the assets of the Self Storage segment as of December 31, 2024 and 2023 were approximately $52.2 million of goodwill. Additionally, as of December 31, 2024 and 2023 there were no accumulated impairment charges to goodwill within the Self Storage segment.[3]Included in the assets of the Managed REIT Platform segment as of December 31, 2024 and 2023, was approximately $1.4 million of goodwill. Such goodwill is net of accumulated impairment charges in the Managed REIT Platform segment of approximately $24.7 million, which relates to the impairment charge recorded during the year ended December 31, 2020.</t>
        </is>
      </c>
    </row>
  </sheetData>
  <mergeCells count="3">
    <mergeCell ref="A14:C14"/>
    <mergeCell ref="A13:C13"/>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 Summary of Total Assets by Segment (Parenthetical) (Detail) - USD ($)</t>
        </is>
      </c>
      <c r="B1" s="2" t="inlineStr">
        <is>
          <t>Dec. 31, 2024</t>
        </is>
      </c>
      <c r="C1" s="2" t="inlineStr">
        <is>
          <t>Dec. 31, 2023</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Goodwill</t>
        </is>
      </c>
      <c r="B3" s="5" t="n">
        <v>53643000</v>
      </c>
      <c r="C3" s="5" t="n">
        <v>53643000</v>
      </c>
      <c r="D3" s="4" t="inlineStr">
        <is>
          <t xml:space="preserve"> </t>
        </is>
      </c>
    </row>
    <row r="4">
      <c r="A4" s="4" t="inlineStr">
        <is>
          <t>Self Storage</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Goodwill</t>
        </is>
      </c>
      <c r="B6" s="6" t="n">
        <v>52200000</v>
      </c>
      <c r="C6" s="6" t="n">
        <v>52200000</v>
      </c>
      <c r="D6" s="4" t="inlineStr">
        <is>
          <t xml:space="preserve"> </t>
        </is>
      </c>
    </row>
    <row r="7">
      <c r="A7" s="4" t="inlineStr">
        <is>
          <t>Accumulated impairment charges to goodwill</t>
        </is>
      </c>
      <c r="B7" s="6" t="n">
        <v>0</v>
      </c>
      <c r="C7" s="6" t="n">
        <v>0</v>
      </c>
      <c r="D7" s="4" t="inlineStr">
        <is>
          <t xml:space="preserve"> </t>
        </is>
      </c>
    </row>
    <row r="8">
      <c r="A8" s="4" t="inlineStr">
        <is>
          <t>Managed REIT Platform</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Goodwill</t>
        </is>
      </c>
      <c r="B10" s="5" t="n">
        <v>1400000</v>
      </c>
      <c r="C10" s="5" t="n">
        <v>1400000</v>
      </c>
      <c r="D10" s="4" t="inlineStr">
        <is>
          <t xml:space="preserve"> </t>
        </is>
      </c>
    </row>
    <row r="11">
      <c r="A11" s="4" t="inlineStr">
        <is>
          <t>Accumulated impairment charges to goodwill</t>
        </is>
      </c>
      <c r="B11" s="4" t="inlineStr">
        <is>
          <t xml:space="preserve"> </t>
        </is>
      </c>
      <c r="C11" s="4" t="inlineStr">
        <is>
          <t xml:space="preserve"> </t>
        </is>
      </c>
      <c r="D11" s="5" t="n">
        <v>24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X14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80" customWidth="1" min="8" max="8"/>
    <col width="22" customWidth="1" min="9" max="9"/>
    <col width="22" customWidth="1" min="10" max="10"/>
    <col width="22" customWidth="1" min="11" max="11"/>
    <col width="38" customWidth="1" min="12" max="12"/>
    <col width="80" customWidth="1" min="13" max="13"/>
    <col width="22" customWidth="1" min="14" max="14"/>
    <col width="22" customWidth="1" min="15" max="15"/>
    <col width="25" customWidth="1" min="16" max="16"/>
    <col width="22" customWidth="1" min="17" max="17"/>
    <col width="22" customWidth="1" min="18" max="18"/>
    <col width="14" customWidth="1" min="19" max="19"/>
    <col width="25" customWidth="1" min="20" max="20"/>
    <col width="22" customWidth="1" min="21" max="21"/>
    <col width="22" customWidth="1" min="22" max="22"/>
    <col width="22" customWidth="1" min="23" max="23"/>
    <col width="22" customWidth="1" min="24" max="24"/>
  </cols>
  <sheetData>
    <row r="1">
      <c r="A1" s="1" t="inlineStr">
        <is>
          <t>Related Party Transactions - Additional Information (Detail)</t>
        </is>
      </c>
      <c r="M1" s="2" t="inlineStr">
        <is>
          <t>12 Months Ended</t>
        </is>
      </c>
    </row>
    <row r="2">
      <c r="B2" s="2" t="inlineStr">
        <is>
          <t>Dec. 16, 2024 USD ($)</t>
        </is>
      </c>
      <c r="C2" s="2" t="inlineStr">
        <is>
          <t>Jun. 28, 2024 USD ($)</t>
        </is>
      </c>
      <c r="D2" s="2" t="inlineStr">
        <is>
          <t>May 02, 2024 USD ($)</t>
        </is>
      </c>
      <c r="E2" s="2" t="inlineStr">
        <is>
          <t>Dec. 15, 2023 USD ($)</t>
        </is>
      </c>
      <c r="F2" s="2" t="inlineStr">
        <is>
          <t>Jun. 13, 2023 USD ($)</t>
        </is>
      </c>
      <c r="G2" s="2" t="inlineStr">
        <is>
          <t>May 02, 2023 USD ($)</t>
        </is>
      </c>
      <c r="H2" s="2" t="inlineStr">
        <is>
          <t>Jan. 30, 2023 USD ($) shares</t>
        </is>
      </c>
      <c r="I2" s="2" t="inlineStr">
        <is>
          <t>Dec. 20, 2022 USD ($)</t>
        </is>
      </c>
      <c r="J2" s="2" t="inlineStr">
        <is>
          <t>Aug. 09, 2022 USD ($)</t>
        </is>
      </c>
      <c r="K2" s="2" t="inlineStr">
        <is>
          <t>Jun. 01, 2022 USD ($)</t>
        </is>
      </c>
      <c r="L2" s="2" t="inlineStr">
        <is>
          <t>Dec. 30, 2021 USD ($) Storagefacility</t>
        </is>
      </c>
      <c r="M2" s="2" t="inlineStr">
        <is>
          <t>Dec. 31, 2024 USD ($) StorageFacility shares</t>
        </is>
      </c>
      <c r="N2" s="2" t="inlineStr">
        <is>
          <t>Dec. 31, 2023 USD ($)</t>
        </is>
      </c>
      <c r="O2" s="2" t="inlineStr">
        <is>
          <t>Dec. 31, 2022 USD ($)</t>
        </is>
      </c>
      <c r="P2" s="2" t="inlineStr">
        <is>
          <t>Aug. 07, 2024 $ / shares</t>
        </is>
      </c>
      <c r="Q2" s="2" t="inlineStr">
        <is>
          <t>Jul. 31, 2024 USD ($)</t>
        </is>
      </c>
      <c r="R2" s="2" t="inlineStr">
        <is>
          <t>Jul. 29, 2024 USD ($)</t>
        </is>
      </c>
      <c r="S2" s="2" t="inlineStr">
        <is>
          <t>Jun. 30, 2024</t>
        </is>
      </c>
      <c r="T2" s="2" t="inlineStr">
        <is>
          <t>Nov. 01, 2023 $ / shares</t>
        </is>
      </c>
      <c r="U2" s="2" t="inlineStr">
        <is>
          <t>Jan. 31, 2023 USD ($)</t>
        </is>
      </c>
      <c r="V2" s="2" t="inlineStr">
        <is>
          <t>Aug. 29, 2022 USD ($)</t>
        </is>
      </c>
      <c r="W2" s="2" t="inlineStr">
        <is>
          <t>Mar. 16, 2021 USD ($)</t>
        </is>
      </c>
      <c r="X2" s="2" t="inlineStr">
        <is>
          <t>Mar. 1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ayables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ercentage of investment fee due upon clos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imbursement of stock dividend</t>
        </is>
      </c>
      <c r="B6" s="4" t="inlineStr">
        <is>
          <t xml:space="preserve"> </t>
        </is>
      </c>
      <c r="C6" s="4" t="inlineStr">
        <is>
          <t xml:space="preserve"> </t>
        </is>
      </c>
      <c r="D6" s="4" t="inlineStr">
        <is>
          <t xml:space="preserve"> </t>
        </is>
      </c>
      <c r="E6" s="5" t="n">
        <v>66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Upfront sales commi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0" t="n">
        <v>0.03</v>
      </c>
      <c r="U7" s="4" t="inlineStr">
        <is>
          <t xml:space="preserve"> </t>
        </is>
      </c>
      <c r="V7" s="4" t="inlineStr">
        <is>
          <t xml:space="preserve"> </t>
        </is>
      </c>
      <c r="W7" s="4" t="inlineStr">
        <is>
          <t xml:space="preserve"> </t>
        </is>
      </c>
      <c r="X7" s="4" t="inlineStr">
        <is>
          <t xml:space="preserve"> </t>
        </is>
      </c>
    </row>
    <row r="8">
      <c r="A8" s="4" t="inlineStr">
        <is>
          <t>Upfront dealer mana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0" t="n">
        <v>0.03</v>
      </c>
      <c r="U8" s="4" t="inlineStr">
        <is>
          <t xml:space="preserve"> </t>
        </is>
      </c>
      <c r="V8" s="4" t="inlineStr">
        <is>
          <t xml:space="preserve"> </t>
        </is>
      </c>
      <c r="W8" s="4" t="inlineStr">
        <is>
          <t xml:space="preserve"> </t>
        </is>
      </c>
      <c r="X8" s="4" t="inlineStr">
        <is>
          <t xml:space="preserve"> </t>
        </is>
      </c>
    </row>
    <row r="9">
      <c r="A9" s="4" t="inlineStr">
        <is>
          <t>Organization and offer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0" t="n">
        <v>0.01</v>
      </c>
      <c r="U9" s="4" t="inlineStr">
        <is>
          <t xml:space="preserve"> </t>
        </is>
      </c>
      <c r="V9" s="4" t="inlineStr">
        <is>
          <t xml:space="preserve"> </t>
        </is>
      </c>
      <c r="W9" s="4" t="inlineStr">
        <is>
          <t xml:space="preserve"> </t>
        </is>
      </c>
      <c r="X9" s="4" t="inlineStr">
        <is>
          <t xml:space="preserve"> </t>
        </is>
      </c>
    </row>
    <row r="10">
      <c r="A10" s="4" t="inlineStr">
        <is>
          <t>Fully repay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000000</v>
      </c>
      <c r="N10" s="6" t="n">
        <v>12017000</v>
      </c>
      <c r="O10" s="5" t="n">
        <v>86237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umber of self storage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v>
      </c>
      <c r="M11" s="6" t="n">
        <v>16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incipal 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500000000</v>
      </c>
      <c r="X12" s="4" t="inlineStr">
        <is>
          <t xml:space="preserve"> </t>
        </is>
      </c>
    </row>
    <row r="13">
      <c r="A13" s="4" t="inlineStr">
        <is>
          <t>Maturity Date Range, Start</t>
        </is>
      </c>
      <c r="B13" s="4" t="inlineStr">
        <is>
          <t xml:space="preserve"> </t>
        </is>
      </c>
      <c r="C13" s="4" t="inlineStr">
        <is>
          <t>Dec. 31,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turity Date Range, End</t>
        </is>
      </c>
      <c r="B14" s="4" t="inlineStr">
        <is>
          <t xml:space="preserve"> </t>
        </is>
      </c>
      <c r="C14" s="4" t="inlineStr">
        <is>
          <t>Dec. 31,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ividend distribution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00000</v>
      </c>
      <c r="N17" s="6" t="n">
        <v>3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ST V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ayables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imbursement of stock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3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ffering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v>
      </c>
      <c r="Q22" s="4" t="inlineStr">
        <is>
          <t xml:space="preserve"> </t>
        </is>
      </c>
      <c r="R22" s="4" t="inlineStr">
        <is>
          <t xml:space="preserve"> </t>
        </is>
      </c>
      <c r="S22" s="4" t="inlineStr">
        <is>
          <t xml:space="preserve"> </t>
        </is>
      </c>
      <c r="T22" s="5" t="n">
        <v>10</v>
      </c>
      <c r="U22" s="4" t="inlineStr">
        <is>
          <t xml:space="preserve"> </t>
        </is>
      </c>
      <c r="V22" s="4" t="inlineStr">
        <is>
          <t xml:space="preserve"> </t>
        </is>
      </c>
      <c r="W22" s="4" t="inlineStr">
        <is>
          <t xml:space="preserve"> </t>
        </is>
      </c>
      <c r="X22" s="4" t="inlineStr">
        <is>
          <t xml:space="preserve"> </t>
        </is>
      </c>
    </row>
    <row r="23">
      <c r="A23" s="4" t="inlineStr">
        <is>
          <t>Fully repayment of debt</t>
        </is>
      </c>
      <c r="B23" s="4" t="inlineStr">
        <is>
          <t xml:space="preserve"> </t>
        </is>
      </c>
      <c r="C23" s="4" t="inlineStr">
        <is>
          <t xml:space="preserve"> </t>
        </is>
      </c>
      <c r="D23" s="4" t="inlineStr">
        <is>
          <t xml:space="preserve"> </t>
        </is>
      </c>
      <c r="E23" s="4" t="inlineStr">
        <is>
          <t xml:space="preserve"> </t>
        </is>
      </c>
      <c r="F23" s="4" t="inlineStr">
        <is>
          <t xml:space="preserve"> </t>
        </is>
      </c>
      <c r="G23" s="5" t="n">
        <v>51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nstrument, description of variable rate basis</t>
        </is>
      </c>
      <c r="B24" s="4" t="inlineStr">
        <is>
          <t xml:space="preserve"> </t>
        </is>
      </c>
      <c r="C24" s="4" t="inlineStr">
        <is>
          <t xml:space="preserve"> </t>
        </is>
      </c>
      <c r="D24" s="4" t="inlineStr">
        <is>
          <t xml:space="preserve"> </t>
        </is>
      </c>
      <c r="E24" s="4" t="inlineStr">
        <is>
          <t xml:space="preserve"> </t>
        </is>
      </c>
      <c r="F24" s="4" t="inlineStr">
        <is>
          <t>SOFR plus 3.0%</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instrument, description of variable rate basis, extended</t>
        </is>
      </c>
      <c r="B25" s="4" t="inlineStr">
        <is>
          <t xml:space="preserve"> </t>
        </is>
      </c>
      <c r="C25" s="4" t="inlineStr">
        <is>
          <t>SOFR plus 4.0%</t>
        </is>
      </c>
      <c r="D25" s="4" t="inlineStr">
        <is>
          <t xml:space="preserve"> </t>
        </is>
      </c>
      <c r="E25" s="4" t="inlineStr">
        <is>
          <t xml:space="preserve"> </t>
        </is>
      </c>
      <c r="F25" s="4" t="inlineStr">
        <is>
          <t>SOFR plus 4.0%</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fee percentage</t>
        </is>
      </c>
      <c r="B26" s="4" t="inlineStr">
        <is>
          <t xml:space="preserve"> </t>
        </is>
      </c>
      <c r="C26" s="4" t="inlineStr">
        <is>
          <t xml:space="preserve"> </t>
        </is>
      </c>
      <c r="D26" s="4" t="inlineStr">
        <is>
          <t xml:space="preserve"> </t>
        </is>
      </c>
      <c r="E26" s="4" t="inlineStr">
        <is>
          <t xml:space="preserve"> </t>
        </is>
      </c>
      <c r="F26" s="12" t="n">
        <v>0.0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incipal borrowing amount</t>
        </is>
      </c>
      <c r="B27" s="4" t="inlineStr">
        <is>
          <t xml:space="preserve"> </t>
        </is>
      </c>
      <c r="C27" s="4" t="inlineStr">
        <is>
          <t xml:space="preserve"> </t>
        </is>
      </c>
      <c r="D27" s="4" t="inlineStr">
        <is>
          <t xml:space="preserve"> </t>
        </is>
      </c>
      <c r="E27" s="4" t="inlineStr">
        <is>
          <t xml:space="preserve"> </t>
        </is>
      </c>
      <c r="F27" s="5" t="n">
        <v>1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mitment fee percentage</t>
        </is>
      </c>
      <c r="B28" s="4" t="inlineStr">
        <is>
          <t xml:space="preserve"> </t>
        </is>
      </c>
      <c r="C28" s="4" t="inlineStr">
        <is>
          <t xml:space="preserve"> </t>
        </is>
      </c>
      <c r="D28" s="4" t="inlineStr">
        <is>
          <t xml:space="preserve"> </t>
        </is>
      </c>
      <c r="E28" s="4" t="inlineStr">
        <is>
          <t xml:space="preserve"> </t>
        </is>
      </c>
      <c r="F28" s="10" t="n">
        <v>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orrowing capacity</t>
        </is>
      </c>
      <c r="B29" s="4" t="inlineStr">
        <is>
          <t xml:space="preserve"> </t>
        </is>
      </c>
      <c r="C29" s="5" t="n">
        <v>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incipal borrowing amount, currently avail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3000</v>
      </c>
      <c r="N30" s="4" t="inlineStr">
        <is>
          <t xml:space="preserve"> </t>
        </is>
      </c>
      <c r="O30" s="4" t="inlineStr">
        <is>
          <t xml:space="preserve"> </t>
        </is>
      </c>
      <c r="P30" s="4" t="inlineStr">
        <is>
          <t xml:space="preserve"> </t>
        </is>
      </c>
      <c r="Q30" s="4" t="inlineStr">
        <is>
          <t xml:space="preserve"> </t>
        </is>
      </c>
      <c r="R30" s="5" t="n">
        <v>8000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ST VI | Class Y and Class Z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Offering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9" t="n">
        <v>9.300000000000001</v>
      </c>
      <c r="U33" s="4" t="inlineStr">
        <is>
          <t xml:space="preserve"> </t>
        </is>
      </c>
      <c r="V33" s="4" t="inlineStr">
        <is>
          <t xml:space="preserve"> </t>
        </is>
      </c>
      <c r="W33" s="4" t="inlineStr">
        <is>
          <t xml:space="preserve"> </t>
        </is>
      </c>
      <c r="X33" s="4" t="inlineStr">
        <is>
          <t xml:space="preserve"> </t>
        </is>
      </c>
    </row>
    <row r="34">
      <c r="A34" s="4" t="inlineStr">
        <is>
          <t>SST VI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ffering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ST VI Advisory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ate of acquisition fees of purchase price of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0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onthly asset manageme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6" t="n">
        <v>0.00062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onthly asset management fee one twelfth of less than one percentage of average invested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one-twelfth of 0.75</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mmission percentage of contract sales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ST VI Advisory Agreement | Disposition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ate of disposition fee of contract sales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0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ST VI Advisory Agreement | Disposition Fe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ate of disposition fee of contract sales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06</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trategic Storage Growth Trust I I I Advisory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ate of acquisition fees of purchase price of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onthly asset management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6" t="n">
        <v>0.00062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Monthly asset management fee one twelfth of less than one percentage of average invested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one-twelfth of 0.75</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trategic Storage Growth Trust I I I Advisory Agreement | Disposition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ate of disposition fee of contract sales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2" t="n">
        <v>0.01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trategic Storage Growth Trust I I I Advisory Agreement | Disposition Fee | Pacific Oak Holding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ate of disposition fee of contract sales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12" t="n">
        <v>0.175</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dministrative Servic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ceivables due from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2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ST VI O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urchase units of limited partnership interest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00000</v>
      </c>
      <c r="I65" s="4" t="inlineStr">
        <is>
          <t xml:space="preserve"> </t>
        </is>
      </c>
      <c r="J65" s="4" t="inlineStr">
        <is>
          <t xml:space="preserve"> </t>
        </is>
      </c>
      <c r="K65" s="4" t="inlineStr">
        <is>
          <t xml:space="preserve"> </t>
        </is>
      </c>
      <c r="L65" s="4" t="inlineStr">
        <is>
          <t xml:space="preserve"> </t>
        </is>
      </c>
      <c r="M65" s="6" t="n">
        <v>1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urchase commitment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5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scription of preferred investor dis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SmartStop, through its subsidiary, received distributions, payable monthly in arrears, at a rate of 7.0% per annum from the date of issuance until the second anniversary of the date of issuance, 8.0% per annum commencing thereafter until the third anniversary of the date of issuance, 9.0% per annum commencing thereafter until the fourth anniversary of the date of issuance, and 10% per annum thereafter, payable monthly.</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ST VI OP | Up to Second Annivers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ate of distributions payable monthly in arr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7000000000000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ST VI OP | Up to Third Annivers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ate of distributions payable monthly in arr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ST VI OP | Up to Fourth Annivers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ate of distributions payable monthly in arr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ST VI OP | Investment Thereaf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ate of distributions payable monthly in arr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ST VI OP | Other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Loss related to equity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900000</v>
      </c>
      <c r="N82" s="6" t="n">
        <v>9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operty Managemen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Our former external property managemen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ercentage of fee of former external property manag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0" t="n">
        <v>0.06</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nstruction management f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0" t="n">
        <v>0.05</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st of construction or capital improvement wor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One time fee for former external property manag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75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rite-off of carrying value related to intangible ass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operty Management Agreement | Other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hange in deferred tax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martStop O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Investment of preferred inves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5000000</v>
      </c>
      <c r="W96" s="4" t="inlineStr">
        <is>
          <t xml:space="preserve"> </t>
        </is>
      </c>
      <c r="X96" s="4" t="inlineStr">
        <is>
          <t xml:space="preserve"> </t>
        </is>
      </c>
    </row>
    <row r="97">
      <c r="A97" s="4" t="inlineStr">
        <is>
          <t>Inve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5000000</v>
      </c>
    </row>
    <row r="98">
      <c r="A98" s="4" t="inlineStr">
        <is>
          <t>SSGT III O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incipal borrow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0000000</v>
      </c>
      <c r="N100" s="6" t="n">
        <v>40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SGT III OP | Other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Loss related to equity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600000</v>
      </c>
      <c r="N103" s="6" t="n">
        <v>7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Dividend distribution receiv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00000</v>
      </c>
      <c r="N104" s="5" t="n">
        <v>30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ST VI Mezzanine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Outstand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35000000</v>
      </c>
      <c r="P107" s="4" t="inlineStr">
        <is>
          <t xml:space="preserve"> </t>
        </is>
      </c>
      <c r="Q107" s="4" t="inlineStr">
        <is>
          <t xml:space="preserve"> </t>
        </is>
      </c>
      <c r="R107" s="4" t="inlineStr">
        <is>
          <t xml:space="preserve"> </t>
        </is>
      </c>
      <c r="S107" s="4" t="inlineStr">
        <is>
          <t xml:space="preserve"> </t>
        </is>
      </c>
      <c r="T107" s="4" t="inlineStr">
        <is>
          <t xml:space="preserve"> </t>
        </is>
      </c>
      <c r="U107" s="5" t="n">
        <v>15000000</v>
      </c>
      <c r="V107" s="4" t="inlineStr">
        <is>
          <t xml:space="preserve"> </t>
        </is>
      </c>
      <c r="W107" s="4" t="inlineStr">
        <is>
          <t xml:space="preserve"> </t>
        </is>
      </c>
      <c r="X107" s="4" t="inlineStr">
        <is>
          <t xml:space="preserve"> </t>
        </is>
      </c>
    </row>
    <row r="108">
      <c r="A108" s="4" t="inlineStr">
        <is>
          <t>Commitment fe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01</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ST VI Mezzanine Loan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Increased the principal borrowing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45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ST VI Mezzanine Loan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bt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450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ncreased the principal borrowing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5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ST VI Mezzanine Loan | Pacific Oak Holding Grou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instrument, description of variable rate ba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SOFR plus 3.0%</t>
        </is>
      </c>
      <c r="J118" s="4" t="inlineStr">
        <is>
          <t xml:space="preserve"> </t>
        </is>
      </c>
      <c r="K118" s="4" t="inlineStr">
        <is>
          <t xml:space="preserve"> </t>
        </is>
      </c>
      <c r="L118" s="4" t="inlineStr">
        <is>
          <t>LIBOR plus 3.0%</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SSGT III Mezzanine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Debt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500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Fully repayment of debt</t>
        </is>
      </c>
      <c r="B122" s="4" t="inlineStr">
        <is>
          <t xml:space="preserve"> </t>
        </is>
      </c>
      <c r="C122" s="4" t="inlineStr">
        <is>
          <t xml:space="preserve"> </t>
        </is>
      </c>
      <c r="D122" s="5" t="n">
        <v>1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Debt instrument, description of variable rate basi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SOFR plus 3.0%</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ine of credit facility, current borrowing capac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420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ommitment fe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0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SGT III Mezzanine Loan | Upon Achievement Of Certain Financial Condi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Debt instrument, description of variable rate basi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SOFR plus 4.0%</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SGT III Mezzanine Loan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Increased the principal borrowing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5000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SSGT III Mezzanine Loan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Increased the principal borrowing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770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SSGT III Bridge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Principal borrowing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2000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Line of credit facility, Frequency of pay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SSGT III will be required to pay down at least 15% of the balance within four months, 35% within six months, 55% within nine months, and 75% within twelve months from the final draw</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et proceeds to pay down within four month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10" t="n">
        <v>0.15</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Net proceeds to pay down within six month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10" t="n">
        <v>0.35</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Net proceeds to pay down within nine month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0" t="n">
        <v>0.55</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Net proceeds to pay down within twelve month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10" t="n">
        <v>0.75</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Repayment of 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70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Amount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29000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SGT III Promissory No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Debt issued</t>
        </is>
      </c>
      <c r="B147" s="5" t="n">
        <v>7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Debt instrument, description of variable rate basis</t>
        </is>
      </c>
      <c r="B148" s="4" t="inlineStr">
        <is>
          <t>SOFR plus 3.0%</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Commitment fee percentage</t>
        </is>
      </c>
      <c r="B149" s="12" t="n">
        <v>0.00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sheetData>
  <mergeCells count="2">
    <mergeCell ref="M1:O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6" customWidth="1" min="5" max="5"/>
    <col width="14" customWidth="1" min="6" max="6"/>
    <col width="14" customWidth="1" min="7" max="7"/>
    <col width="13" customWidth="1" min="8" max="8"/>
    <col width="13" customWidth="1" min="9" max="9"/>
  </cols>
  <sheetData>
    <row r="1">
      <c r="A1" s="1" t="inlineStr">
        <is>
          <t>Related Party Transactions - Additional Information (Detail1) - USD ($)</t>
        </is>
      </c>
      <c r="E1" s="2" t="inlineStr">
        <is>
          <t>12 Months Ended</t>
        </is>
      </c>
    </row>
    <row r="2">
      <c r="B2" s="2" t="inlineStr">
        <is>
          <t>Apr. 29, 2024</t>
        </is>
      </c>
      <c r="C2" s="2" t="inlineStr">
        <is>
          <t>Nov. 01, 2023</t>
        </is>
      </c>
      <c r="D2" s="2" t="inlineStr">
        <is>
          <t>Jun. 01, 2022</t>
        </is>
      </c>
      <c r="E2" s="2" t="inlineStr">
        <is>
          <t>Dec. 31, 2024</t>
        </is>
      </c>
      <c r="F2" s="2" t="inlineStr">
        <is>
          <t>Dec. 31, 2023</t>
        </is>
      </c>
      <c r="G2" s="2" t="inlineStr">
        <is>
          <t>Aug. 07, 2024</t>
        </is>
      </c>
      <c r="H2" s="2" t="inlineStr">
        <is>
          <t>May 02, 2023</t>
        </is>
      </c>
      <c r="I2" s="2" t="inlineStr">
        <is>
          <t>May 01, 2022</t>
        </is>
      </c>
    </row>
    <row r="3">
      <c r="A3" s="4" t="inlineStr">
        <is>
          <t>Managed REIT Platform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imbursements payable to SAM under the Administrative Services Agreement</t>
        </is>
      </c>
      <c r="B5" s="4" t="inlineStr">
        <is>
          <t xml:space="preserve"> </t>
        </is>
      </c>
      <c r="C5" s="4" t="inlineStr">
        <is>
          <t xml:space="preserve"> </t>
        </is>
      </c>
      <c r="D5" s="4" t="inlineStr">
        <is>
          <t xml:space="preserve"> </t>
        </is>
      </c>
      <c r="E5" s="5" t="n">
        <v>800000</v>
      </c>
      <c r="F5" s="5" t="n">
        <v>500000</v>
      </c>
      <c r="G5" s="4" t="inlineStr">
        <is>
          <t xml:space="preserve"> </t>
        </is>
      </c>
      <c r="H5" s="4" t="inlineStr">
        <is>
          <t xml:space="preserve"> </t>
        </is>
      </c>
      <c r="I5" s="4" t="inlineStr">
        <is>
          <t xml:space="preserve"> </t>
        </is>
      </c>
    </row>
    <row r="6">
      <c r="A6" s="4" t="inlineStr">
        <is>
          <t>Managed REIT Platform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revenue from tenant protection programs</t>
        </is>
      </c>
      <c r="B8" s="4" t="inlineStr">
        <is>
          <t xml:space="preserve"> </t>
        </is>
      </c>
      <c r="C8" s="4" t="inlineStr">
        <is>
          <t xml:space="preserve"> </t>
        </is>
      </c>
      <c r="D8" s="4" t="inlineStr">
        <is>
          <t xml:space="preserve"> </t>
        </is>
      </c>
      <c r="E8" s="12" t="n">
        <v>0.001</v>
      </c>
      <c r="F8" s="4" t="inlineStr">
        <is>
          <t xml:space="preserve"> </t>
        </is>
      </c>
      <c r="G8" s="4" t="inlineStr">
        <is>
          <t xml:space="preserve"> </t>
        </is>
      </c>
      <c r="H8" s="4" t="inlineStr">
        <is>
          <t xml:space="preserve"> </t>
        </is>
      </c>
      <c r="I8" s="4" t="inlineStr">
        <is>
          <t xml:space="preserve"> </t>
        </is>
      </c>
    </row>
    <row r="9">
      <c r="A9" s="4" t="inlineStr">
        <is>
          <t>SSGT II Merg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ordinated distribu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100000</v>
      </c>
    </row>
    <row r="12">
      <c r="A12" s="4" t="inlineStr">
        <is>
          <t>Gain resulting from acquisition of unconsolidated affiliates</t>
        </is>
      </c>
      <c r="B12" s="4" t="inlineStr">
        <is>
          <t xml:space="preserve"> </t>
        </is>
      </c>
      <c r="C12" s="4" t="inlineStr">
        <is>
          <t xml:space="preserve"> </t>
        </is>
      </c>
      <c r="D12" s="5" t="n">
        <v>16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rite-off of carrying value related to intangible asset</t>
        </is>
      </c>
      <c r="B13" s="4" t="inlineStr">
        <is>
          <t xml:space="preserve"> </t>
        </is>
      </c>
      <c r="C13" s="4" t="inlineStr">
        <is>
          <t xml:space="preserve"> </t>
        </is>
      </c>
      <c r="D13" s="6" t="n">
        <v>1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deferred tax liability</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rategic Transfer Agent Servic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ition Fee</t>
        </is>
      </c>
      <c r="B17" s="5"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S Subsidiary | Managed REIT Platform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revenue from tenant protection programs</t>
        </is>
      </c>
      <c r="B20" s="4" t="inlineStr">
        <is>
          <t xml:space="preserve"> </t>
        </is>
      </c>
      <c r="C20" s="4" t="inlineStr">
        <is>
          <t xml:space="preserve"> </t>
        </is>
      </c>
      <c r="D20" s="4" t="inlineStr">
        <is>
          <t xml:space="preserve"> </t>
        </is>
      </c>
      <c r="E20" s="12" t="n">
        <v>0.999</v>
      </c>
      <c r="F20" s="4" t="inlineStr">
        <is>
          <t xml:space="preserve"> </t>
        </is>
      </c>
      <c r="G20" s="4" t="inlineStr">
        <is>
          <t xml:space="preserve"> </t>
        </is>
      </c>
      <c r="H20" s="4" t="inlineStr">
        <is>
          <t xml:space="preserve"> </t>
        </is>
      </c>
      <c r="I20" s="4" t="inlineStr">
        <is>
          <t xml:space="preserve"> </t>
        </is>
      </c>
    </row>
    <row r="21">
      <c r="A21" s="4" t="inlineStr">
        <is>
          <t>Pacific Oak Holding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interest entity non-voting ownership percentage</t>
        </is>
      </c>
      <c r="B23" s="4" t="inlineStr">
        <is>
          <t xml:space="preserve"> </t>
        </is>
      </c>
      <c r="C23" s="4" t="inlineStr">
        <is>
          <t xml:space="preserve"> </t>
        </is>
      </c>
      <c r="D23" s="4" t="inlineStr">
        <is>
          <t xml:space="preserve"> </t>
        </is>
      </c>
      <c r="E23" s="12" t="n">
        <v>0.175</v>
      </c>
      <c r="F23" s="4" t="inlineStr">
        <is>
          <t xml:space="preserve"> </t>
        </is>
      </c>
      <c r="G23" s="4" t="inlineStr">
        <is>
          <t xml:space="preserve"> </t>
        </is>
      </c>
      <c r="H23" s="4" t="inlineStr">
        <is>
          <t xml:space="preserve"> </t>
        </is>
      </c>
      <c r="I23" s="4" t="inlineStr">
        <is>
          <t xml:space="preserve"> </t>
        </is>
      </c>
    </row>
    <row r="24">
      <c r="A24" s="4" t="inlineStr">
        <is>
          <t>Managed RE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12" t="n">
        <v>0.001</v>
      </c>
      <c r="F26" s="4" t="inlineStr">
        <is>
          <t xml:space="preserve"> </t>
        </is>
      </c>
      <c r="G26" s="4" t="inlineStr">
        <is>
          <t xml:space="preserve"> </t>
        </is>
      </c>
      <c r="H26" s="4" t="inlineStr">
        <is>
          <t xml:space="preserve"> </t>
        </is>
      </c>
      <c r="I26" s="4" t="inlineStr">
        <is>
          <t xml:space="preserve"> </t>
        </is>
      </c>
    </row>
    <row r="27">
      <c r="A27" s="4" t="inlineStr">
        <is>
          <t>Managed REIT | TRS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12" t="n">
        <v>0.999</v>
      </c>
      <c r="F29" s="4" t="inlineStr">
        <is>
          <t xml:space="preserve"> </t>
        </is>
      </c>
      <c r="G29" s="4" t="inlineStr">
        <is>
          <t xml:space="preserve"> </t>
        </is>
      </c>
      <c r="H29" s="4" t="inlineStr">
        <is>
          <t xml:space="preserve"> </t>
        </is>
      </c>
      <c r="I29" s="4" t="inlineStr">
        <is>
          <t xml:space="preserve"> </t>
        </is>
      </c>
    </row>
    <row r="30">
      <c r="A30" s="4" t="inlineStr">
        <is>
          <t>Related Party | Managed REIT Platform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eivables due from related parties</t>
        </is>
      </c>
      <c r="B32" s="4" t="inlineStr">
        <is>
          <t xml:space="preserve"> </t>
        </is>
      </c>
      <c r="C32" s="4" t="inlineStr">
        <is>
          <t xml:space="preserve"> </t>
        </is>
      </c>
      <c r="D32" s="4" t="inlineStr">
        <is>
          <t xml:space="preserve"> </t>
        </is>
      </c>
      <c r="E32" s="5" t="n">
        <v>16700000</v>
      </c>
      <c r="F32" s="6" t="n">
        <v>6500000</v>
      </c>
      <c r="G32" s="4" t="inlineStr">
        <is>
          <t xml:space="preserve"> </t>
        </is>
      </c>
      <c r="H32" s="4" t="inlineStr">
        <is>
          <t xml:space="preserve"> </t>
        </is>
      </c>
      <c r="I32" s="4" t="inlineStr">
        <is>
          <t xml:space="preserve"> </t>
        </is>
      </c>
    </row>
    <row r="33">
      <c r="A33" s="4" t="inlineStr">
        <is>
          <t>SmartStop Asset Management | Strategic Transfer Agent Servic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membership interest</t>
        </is>
      </c>
      <c r="B35" s="4" t="inlineStr">
        <is>
          <t xml:space="preserve"> </t>
        </is>
      </c>
      <c r="C35" s="4" t="inlineStr">
        <is>
          <t xml:space="preserve"> </t>
        </is>
      </c>
      <c r="D35" s="4" t="inlineStr">
        <is>
          <t xml:space="preserve"> </t>
        </is>
      </c>
      <c r="E35" s="10" t="n">
        <v>1</v>
      </c>
      <c r="F35" s="4" t="inlineStr">
        <is>
          <t xml:space="preserve"> </t>
        </is>
      </c>
      <c r="G35" s="4" t="inlineStr">
        <is>
          <t xml:space="preserve"> </t>
        </is>
      </c>
      <c r="H35" s="4" t="inlineStr">
        <is>
          <t xml:space="preserve"> </t>
        </is>
      </c>
      <c r="I35" s="4" t="inlineStr">
        <is>
          <t xml:space="preserve"> </t>
        </is>
      </c>
    </row>
    <row r="36">
      <c r="A36" s="4" t="inlineStr">
        <is>
          <t>SST V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 offering extended expiry date</t>
        </is>
      </c>
      <c r="B38" s="4" t="inlineStr">
        <is>
          <t xml:space="preserve"> </t>
        </is>
      </c>
      <c r="C38" s="4" t="inlineStr">
        <is>
          <t>Sep. 13,  202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ables incurred to related parties</t>
        </is>
      </c>
      <c r="B39" s="4" t="inlineStr">
        <is>
          <t xml:space="preserve"> </t>
        </is>
      </c>
      <c r="C39" s="4" t="inlineStr">
        <is>
          <t xml:space="preserve"> </t>
        </is>
      </c>
      <c r="D39" s="4" t="inlineStr">
        <is>
          <t xml:space="preserve"> </t>
        </is>
      </c>
      <c r="E39" s="5" t="n">
        <v>2400000</v>
      </c>
      <c r="F39" s="4" t="inlineStr">
        <is>
          <t xml:space="preserve"> </t>
        </is>
      </c>
      <c r="G39" s="4" t="inlineStr">
        <is>
          <t xml:space="preserve"> </t>
        </is>
      </c>
      <c r="H39" s="4" t="inlineStr">
        <is>
          <t xml:space="preserve"> </t>
        </is>
      </c>
      <c r="I39" s="4" t="inlineStr">
        <is>
          <t xml:space="preserve"> </t>
        </is>
      </c>
    </row>
    <row r="40">
      <c r="A40" s="4" t="inlineStr">
        <is>
          <t>Maximum commitment</t>
        </is>
      </c>
      <c r="B40" s="4" t="inlineStr">
        <is>
          <t xml:space="preserve"> </t>
        </is>
      </c>
      <c r="C40" s="4" t="inlineStr">
        <is>
          <t xml:space="preserve"> </t>
        </is>
      </c>
      <c r="D40" s="4" t="inlineStr">
        <is>
          <t xml:space="preserve"> </t>
        </is>
      </c>
      <c r="E40" s="5" t="n">
        <v>61200000</v>
      </c>
      <c r="F40" s="4" t="inlineStr">
        <is>
          <t xml:space="preserve"> </t>
        </is>
      </c>
      <c r="G40" s="4" t="inlineStr">
        <is>
          <t xml:space="preserve"> </t>
        </is>
      </c>
      <c r="H40" s="4" t="inlineStr">
        <is>
          <t xml:space="preserve"> </t>
        </is>
      </c>
      <c r="I40" s="4" t="inlineStr">
        <is>
          <t xml:space="preserve"> </t>
        </is>
      </c>
    </row>
    <row r="41">
      <c r="A41" s="4" t="inlineStr">
        <is>
          <t>Variable entity maximum remaining share offering</t>
        </is>
      </c>
      <c r="B41" s="4" t="inlineStr">
        <is>
          <t xml:space="preserve"> </t>
        </is>
      </c>
      <c r="C41" s="4" t="inlineStr">
        <is>
          <t xml:space="preserve"> </t>
        </is>
      </c>
      <c r="D41" s="4" t="inlineStr">
        <is>
          <t xml:space="preserve"> </t>
        </is>
      </c>
      <c r="E41" s="6" t="n">
        <v>87400000</v>
      </c>
      <c r="F41" s="4" t="inlineStr">
        <is>
          <t xml:space="preserve"> </t>
        </is>
      </c>
      <c r="G41" s="4" t="inlineStr">
        <is>
          <t xml:space="preserve"> </t>
        </is>
      </c>
      <c r="H41" s="4" t="inlineStr">
        <is>
          <t xml:space="preserve"> </t>
        </is>
      </c>
      <c r="I41" s="4" t="inlineStr">
        <is>
          <t xml:space="preserve"> </t>
        </is>
      </c>
    </row>
    <row r="42">
      <c r="A42" s="4" t="inlineStr">
        <is>
          <t>SST VI | Class Y And Z</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5" t="n">
        <v>10</v>
      </c>
      <c r="H44" s="4" t="inlineStr">
        <is>
          <t xml:space="preserve"> </t>
        </is>
      </c>
      <c r="I44" s="4" t="inlineStr">
        <is>
          <t xml:space="preserve"> </t>
        </is>
      </c>
    </row>
    <row r="45">
      <c r="A45" s="4" t="inlineStr">
        <is>
          <t>SST VI Advisory Agreement | Pacific Oak Holding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riable interest entity non-voting ownership percentage</t>
        </is>
      </c>
      <c r="B47" s="4" t="inlineStr">
        <is>
          <t xml:space="preserve"> </t>
        </is>
      </c>
      <c r="C47" s="4" t="inlineStr">
        <is>
          <t xml:space="preserve"> </t>
        </is>
      </c>
      <c r="D47" s="4" t="inlineStr">
        <is>
          <t xml:space="preserve"> </t>
        </is>
      </c>
      <c r="E47" s="12" t="n">
        <v>0.175</v>
      </c>
      <c r="F47" s="4" t="inlineStr">
        <is>
          <t xml:space="preserve"> </t>
        </is>
      </c>
      <c r="G47" s="4" t="inlineStr">
        <is>
          <t xml:space="preserve"> </t>
        </is>
      </c>
      <c r="H47" s="4" t="inlineStr">
        <is>
          <t xml:space="preserve"> </t>
        </is>
      </c>
      <c r="I47" s="4" t="inlineStr">
        <is>
          <t xml:space="preserve"> </t>
        </is>
      </c>
    </row>
    <row r="48">
      <c r="A48" s="4" t="inlineStr">
        <is>
          <t>SST VI Advisory Agreement | Class Z</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offering cost without reimbursement</t>
        </is>
      </c>
      <c r="B50" s="4" t="inlineStr">
        <is>
          <t xml:space="preserve"> </t>
        </is>
      </c>
      <c r="C50" s="4" t="inlineStr">
        <is>
          <t xml:space="preserve"> </t>
        </is>
      </c>
      <c r="D50" s="4" t="inlineStr">
        <is>
          <t xml:space="preserve"> </t>
        </is>
      </c>
      <c r="E50" s="12" t="n">
        <v>0.015</v>
      </c>
      <c r="F50" s="4" t="inlineStr">
        <is>
          <t xml:space="preserve"> </t>
        </is>
      </c>
      <c r="G50" s="4" t="inlineStr">
        <is>
          <t xml:space="preserve"> </t>
        </is>
      </c>
      <c r="H50" s="4" t="inlineStr">
        <is>
          <t xml:space="preserve"> </t>
        </is>
      </c>
      <c r="I50" s="4" t="inlineStr">
        <is>
          <t xml:space="preserve"> </t>
        </is>
      </c>
    </row>
    <row r="51">
      <c r="A51" s="4" t="inlineStr">
        <is>
          <t>Cost incurred in public offering</t>
        </is>
      </c>
      <c r="B51" s="4" t="inlineStr">
        <is>
          <t xml:space="preserve"> </t>
        </is>
      </c>
      <c r="C51" s="4" t="inlineStr">
        <is>
          <t xml:space="preserve"> </t>
        </is>
      </c>
      <c r="D51" s="4" t="inlineStr">
        <is>
          <t xml:space="preserve"> </t>
        </is>
      </c>
      <c r="E51" s="5" t="n">
        <v>44000</v>
      </c>
      <c r="F51" s="6" t="n">
        <v>5000</v>
      </c>
      <c r="G51" s="4" t="inlineStr">
        <is>
          <t xml:space="preserve"> </t>
        </is>
      </c>
      <c r="H51" s="4" t="inlineStr">
        <is>
          <t xml:space="preserve"> </t>
        </is>
      </c>
      <c r="I51" s="4" t="inlineStr">
        <is>
          <t xml:space="preserve"> </t>
        </is>
      </c>
    </row>
    <row r="52">
      <c r="A52" s="4" t="inlineStr">
        <is>
          <t>Administrative Service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ceivables due from related parties</t>
        </is>
      </c>
      <c r="B54" s="4" t="inlineStr">
        <is>
          <t xml:space="preserve"> </t>
        </is>
      </c>
      <c r="C54" s="4" t="inlineStr">
        <is>
          <t xml:space="preserve"> </t>
        </is>
      </c>
      <c r="D54" s="4" t="inlineStr">
        <is>
          <t xml:space="preserve"> </t>
        </is>
      </c>
      <c r="E54" s="6" t="n">
        <v>12000</v>
      </c>
      <c r="F54" s="4" t="inlineStr">
        <is>
          <t xml:space="preserve"> </t>
        </is>
      </c>
      <c r="G54" s="4" t="inlineStr">
        <is>
          <t xml:space="preserve"> </t>
        </is>
      </c>
      <c r="H54" s="4" t="inlineStr">
        <is>
          <t xml:space="preserve"> </t>
        </is>
      </c>
      <c r="I54" s="4" t="inlineStr">
        <is>
          <t xml:space="preserve"> </t>
        </is>
      </c>
    </row>
    <row r="55">
      <c r="A55" s="4" t="inlineStr">
        <is>
          <t>Administrative Services Agreement | Managed REIT Platform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ministrative service fees</t>
        </is>
      </c>
      <c r="B57" s="4" t="inlineStr">
        <is>
          <t xml:space="preserve"> </t>
        </is>
      </c>
      <c r="C57" s="4" t="inlineStr">
        <is>
          <t xml:space="preserve"> </t>
        </is>
      </c>
      <c r="D57" s="4" t="inlineStr">
        <is>
          <t xml:space="preserve"> </t>
        </is>
      </c>
      <c r="E57" s="5" t="n">
        <v>200000</v>
      </c>
      <c r="F57" s="5" t="n">
        <v>700000</v>
      </c>
      <c r="G57" s="4" t="inlineStr">
        <is>
          <t xml:space="preserve"> </t>
        </is>
      </c>
      <c r="H57" s="4" t="inlineStr">
        <is>
          <t xml:space="preserve"> </t>
        </is>
      </c>
      <c r="I57" s="4" t="inlineStr">
        <is>
          <t xml:space="preserve"> </t>
        </is>
      </c>
    </row>
    <row r="58">
      <c r="A58" s="4" t="inlineStr">
        <is>
          <t>SST VI OP | Series A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shares redee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00000</v>
      </c>
      <c r="I60" s="4" t="inlineStr">
        <is>
          <t xml:space="preserve"> </t>
        </is>
      </c>
    </row>
    <row r="61">
      <c r="A61" s="4" t="inlineStr">
        <is>
          <t>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100000</v>
      </c>
      <c r="I61"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Temporary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t>
        </is>
      </c>
      <c r="B4" s="9" t="n">
        <v>2.4</v>
      </c>
      <c r="C4" s="9" t="n">
        <v>2.4</v>
      </c>
      <c r="D4" s="9" t="n">
        <v>2.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Costs (Detail)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costs, Incurred</t>
        </is>
      </c>
      <c r="B4" s="5" t="n">
        <v>661</v>
      </c>
      <c r="C4" s="5" t="n">
        <v>1479</v>
      </c>
    </row>
    <row r="5">
      <c r="A5" s="4" t="inlineStr">
        <is>
          <t>Related party costs, Paid</t>
        </is>
      </c>
      <c r="B5" s="6" t="n">
        <v>715</v>
      </c>
      <c r="C5" s="6" t="n">
        <v>1473</v>
      </c>
    </row>
    <row r="6">
      <c r="A6" s="4" t="inlineStr">
        <is>
          <t>Due to affiliates</t>
        </is>
      </c>
      <c r="B6" s="6" t="n">
        <v>362</v>
      </c>
      <c r="C6" s="6" t="n">
        <v>416</v>
      </c>
    </row>
    <row r="7">
      <c r="A7" s="4" t="inlineStr">
        <is>
          <t>Dealer Manag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6" t="n">
        <v>362</v>
      </c>
      <c r="C9" s="6" t="n">
        <v>416</v>
      </c>
    </row>
    <row r="10">
      <c r="A10" s="4" t="inlineStr">
        <is>
          <t>Transfer Ag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costs, Incurred</t>
        </is>
      </c>
      <c r="B12" s="6" t="n">
        <v>661</v>
      </c>
      <c r="C12" s="6" t="n">
        <v>1479</v>
      </c>
    </row>
    <row r="13">
      <c r="A13" s="4" t="inlineStr">
        <is>
          <t>Related party costs, Paid</t>
        </is>
      </c>
      <c r="B13" s="6" t="n">
        <v>715</v>
      </c>
      <c r="C13" s="6" t="n">
        <v>1473</v>
      </c>
    </row>
    <row r="14">
      <c r="A14" s="4" t="inlineStr">
        <is>
          <t>Transfer Agent fees | Dealer Manag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s</t>
        </is>
      </c>
      <c r="B16" s="6" t="n">
        <v>21</v>
      </c>
      <c r="C16" s="6" t="n">
        <v>75</v>
      </c>
    </row>
    <row r="17">
      <c r="A17" s="4" t="inlineStr">
        <is>
          <t>Other | Dealer Manag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affiliates</t>
        </is>
      </c>
      <c r="B19" s="5" t="n">
        <v>341</v>
      </c>
      <c r="C19" s="5" t="n">
        <v>34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Fees and Revenue Related to the Managed REITs (Detail)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Managed REIT Platform Revenues</t>
        </is>
      </c>
      <c r="C4" s="5" t="n">
        <v>12227</v>
      </c>
      <c r="D4" s="5" t="n">
        <v>11940</v>
      </c>
      <c r="E4" s="5" t="n">
        <v>7819</v>
      </c>
    </row>
    <row r="5">
      <c r="A5" s="4" t="inlineStr">
        <is>
          <t>Sponsor funding reduction</t>
        </is>
      </c>
      <c r="B5" s="4" t="inlineStr">
        <is>
          <t>[1]</t>
        </is>
      </c>
      <c r="C5" s="6" t="n">
        <v>-844</v>
      </c>
      <c r="D5" s="6" t="n">
        <v>-34</v>
      </c>
      <c r="E5" s="6" t="n">
        <v>0</v>
      </c>
    </row>
    <row r="6">
      <c r="A6" s="4" t="inlineStr">
        <is>
          <t>Total Managed REIT Platform Revenues</t>
        </is>
      </c>
      <c r="C6" s="6" t="n">
        <v>11383</v>
      </c>
      <c r="D6" s="6" t="n">
        <v>11906</v>
      </c>
      <c r="E6" s="6" t="n">
        <v>7819</v>
      </c>
    </row>
    <row r="7">
      <c r="A7" s="4" t="inlineStr">
        <is>
          <t>Asset Management</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Managed REIT Platform Revenues</t>
        </is>
      </c>
      <c r="C9" s="6" t="n">
        <v>5660</v>
      </c>
      <c r="D9" s="6" t="n">
        <v>4437</v>
      </c>
      <c r="E9" s="6" t="n">
        <v>2292</v>
      </c>
    </row>
    <row r="10">
      <c r="A10" s="4" t="inlineStr">
        <is>
          <t>Property Management</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Managed REIT Platform Revenues</t>
        </is>
      </c>
      <c r="C12" s="6" t="n">
        <v>3274</v>
      </c>
      <c r="D12" s="6" t="n">
        <v>2339</v>
      </c>
      <c r="E12" s="6" t="n">
        <v>1454</v>
      </c>
    </row>
    <row r="13">
      <c r="A13" s="4" t="inlineStr">
        <is>
          <t>Tenant Protection Program</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Managed REIT Platform Revenues</t>
        </is>
      </c>
      <c r="C15" s="6" t="n">
        <v>2003</v>
      </c>
      <c r="D15" s="6" t="n">
        <v>1299</v>
      </c>
      <c r="E15" s="6" t="n">
        <v>842</v>
      </c>
    </row>
    <row r="16">
      <c r="A16" s="4" t="inlineStr">
        <is>
          <t>Acquisition Fees</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Managed REIT Platform Revenues</t>
        </is>
      </c>
      <c r="C18" s="6" t="n">
        <v>327</v>
      </c>
      <c r="D18" s="6" t="n">
        <v>3307</v>
      </c>
      <c r="E18" s="6" t="n">
        <v>2692</v>
      </c>
    </row>
    <row r="19">
      <c r="A19" s="4" t="inlineStr">
        <is>
          <t>Strategic Storage Growth Trust II Advisory Agreement | Asset Management</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Managed REIT Platform Revenues</t>
        </is>
      </c>
      <c r="B21" s="4" t="inlineStr">
        <is>
          <t>[2]</t>
        </is>
      </c>
      <c r="C21" s="6" t="n">
        <v>0</v>
      </c>
      <c r="D21" s="6" t="n">
        <v>0</v>
      </c>
      <c r="E21" s="6" t="n">
        <v>798</v>
      </c>
    </row>
    <row r="22">
      <c r="A22" s="4" t="inlineStr">
        <is>
          <t>Strategic Storage Trust V I Advisory Agreement | Asset Management</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Managed REIT Platform Revenues</t>
        </is>
      </c>
      <c r="C24" s="6" t="n">
        <v>4254</v>
      </c>
      <c r="D24" s="6" t="n">
        <v>3420</v>
      </c>
      <c r="E24" s="6" t="n">
        <v>1348</v>
      </c>
    </row>
    <row r="25">
      <c r="A25" s="4" t="inlineStr">
        <is>
          <t>Strategic Storage Trust V I Advisory Agreement | Property Management</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Managed REIT Platform Revenues</t>
        </is>
      </c>
      <c r="C27" s="6" t="n">
        <v>1698</v>
      </c>
      <c r="D27" s="6" t="n">
        <v>1243</v>
      </c>
      <c r="E27" s="6" t="n">
        <v>551</v>
      </c>
    </row>
    <row r="28">
      <c r="A28" s="4" t="inlineStr">
        <is>
          <t>Strategic Storage Trust V I Advisory Agreement | Tenant Protection Program</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Managed REIT Platform Revenues</t>
        </is>
      </c>
      <c r="C30" s="6" t="n">
        <v>1205</v>
      </c>
      <c r="D30" s="6" t="n">
        <v>842</v>
      </c>
      <c r="E30" s="6" t="n">
        <v>397</v>
      </c>
    </row>
    <row r="31">
      <c r="A31" s="4" t="inlineStr">
        <is>
          <t>Strategic Storage Growth Trust I I I Advisory Agreement | Asset Management</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Managed REIT Platform Revenues</t>
        </is>
      </c>
      <c r="C33" s="6" t="n">
        <v>1406</v>
      </c>
      <c r="D33" s="6" t="n">
        <v>1017</v>
      </c>
      <c r="E33" s="6" t="n">
        <v>146</v>
      </c>
    </row>
    <row r="34">
      <c r="A34" s="4" t="inlineStr">
        <is>
          <t>JV Properties Property Management Agreement | Property Management</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Managed REIT Platform Revenues</t>
        </is>
      </c>
      <c r="C36" s="6" t="n">
        <v>959</v>
      </c>
      <c r="D36" s="6" t="n">
        <v>738</v>
      </c>
      <c r="E36" s="6" t="n">
        <v>433</v>
      </c>
    </row>
    <row r="37">
      <c r="A37" s="4" t="inlineStr">
        <is>
          <t>JV Properties Property Management Agreement | Tenant Protection Program</t>
        </is>
      </c>
      <c r="C37" s="4" t="inlineStr">
        <is>
          <t xml:space="preserve"> </t>
        </is>
      </c>
      <c r="D37" s="4" t="inlineStr">
        <is>
          <t xml:space="preserve"> </t>
        </is>
      </c>
      <c r="E37" s="4" t="inlineStr">
        <is>
          <t xml:space="preserve"> </t>
        </is>
      </c>
    </row>
    <row r="38">
      <c r="A38" s="3" t="inlineStr">
        <is>
          <t>Related Party Transaction [Line Items]</t>
        </is>
      </c>
      <c r="C38" s="4" t="inlineStr">
        <is>
          <t xml:space="preserve"> </t>
        </is>
      </c>
      <c r="D38" s="4" t="inlineStr">
        <is>
          <t xml:space="preserve"> </t>
        </is>
      </c>
      <c r="E38" s="4" t="inlineStr">
        <is>
          <t xml:space="preserve"> </t>
        </is>
      </c>
    </row>
    <row r="39">
      <c r="A39" s="4" t="inlineStr">
        <is>
          <t>Managed REIT Platform Revenues</t>
        </is>
      </c>
      <c r="C39" s="6" t="n">
        <v>371</v>
      </c>
      <c r="D39" s="6" t="n">
        <v>271</v>
      </c>
      <c r="E39" s="6" t="n">
        <v>187</v>
      </c>
    </row>
    <row r="40">
      <c r="A40" s="4" t="inlineStr">
        <is>
          <t>Strategic Storage Growth Trust II Property Management Agreement | Property Management</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Managed REIT Platform Revenues</t>
        </is>
      </c>
      <c r="B42" s="4" t="inlineStr">
        <is>
          <t>[2]</t>
        </is>
      </c>
      <c r="C42" s="6" t="n">
        <v>0</v>
      </c>
      <c r="D42" s="6" t="n">
        <v>0</v>
      </c>
      <c r="E42" s="6" t="n">
        <v>408</v>
      </c>
    </row>
    <row r="43">
      <c r="A43" s="4" t="inlineStr">
        <is>
          <t>Strategic Storage Growth Trust I I I Property Management Agreement | Property Management</t>
        </is>
      </c>
      <c r="C43" s="4" t="inlineStr">
        <is>
          <t xml:space="preserve"> </t>
        </is>
      </c>
      <c r="D43" s="4" t="inlineStr">
        <is>
          <t xml:space="preserve"> </t>
        </is>
      </c>
      <c r="E43" s="4" t="inlineStr">
        <is>
          <t xml:space="preserve"> </t>
        </is>
      </c>
    </row>
    <row r="44">
      <c r="A44" s="3" t="inlineStr">
        <is>
          <t>Related Party Transaction [Line Items]</t>
        </is>
      </c>
      <c r="C44" s="4" t="inlineStr">
        <is>
          <t xml:space="preserve"> </t>
        </is>
      </c>
      <c r="D44" s="4" t="inlineStr">
        <is>
          <t xml:space="preserve"> </t>
        </is>
      </c>
      <c r="E44" s="4" t="inlineStr">
        <is>
          <t xml:space="preserve"> </t>
        </is>
      </c>
    </row>
    <row r="45">
      <c r="A45" s="4" t="inlineStr">
        <is>
          <t>Managed REIT Platform Revenues</t>
        </is>
      </c>
      <c r="C45" s="6" t="n">
        <v>617</v>
      </c>
      <c r="D45" s="6" t="n">
        <v>358</v>
      </c>
      <c r="E45" s="6" t="n">
        <v>62</v>
      </c>
    </row>
    <row r="46">
      <c r="A46" s="4" t="inlineStr">
        <is>
          <t>Strategic Storage Growth Trust II Tenant Program Revenue | Tenant Protection Program</t>
        </is>
      </c>
      <c r="C46" s="4" t="inlineStr">
        <is>
          <t xml:space="preserve"> </t>
        </is>
      </c>
      <c r="D46" s="4" t="inlineStr">
        <is>
          <t xml:space="preserve"> </t>
        </is>
      </c>
      <c r="E46" s="4" t="inlineStr">
        <is>
          <t xml:space="preserve"> </t>
        </is>
      </c>
    </row>
    <row r="47">
      <c r="A47" s="3" t="inlineStr">
        <is>
          <t>Related Party Transaction [Line Items]</t>
        </is>
      </c>
      <c r="C47" s="4" t="inlineStr">
        <is>
          <t xml:space="preserve"> </t>
        </is>
      </c>
      <c r="D47" s="4" t="inlineStr">
        <is>
          <t xml:space="preserve"> </t>
        </is>
      </c>
      <c r="E47" s="4" t="inlineStr">
        <is>
          <t xml:space="preserve"> </t>
        </is>
      </c>
    </row>
    <row r="48">
      <c r="A48" s="4" t="inlineStr">
        <is>
          <t>Managed REIT Platform Revenues</t>
        </is>
      </c>
      <c r="B48" s="4" t="inlineStr">
        <is>
          <t>[2]</t>
        </is>
      </c>
      <c r="C48" s="6" t="n">
        <v>0</v>
      </c>
      <c r="D48" s="6" t="n">
        <v>0</v>
      </c>
      <c r="E48" s="6" t="n">
        <v>250</v>
      </c>
    </row>
    <row r="49">
      <c r="A49" s="4" t="inlineStr">
        <is>
          <t>Strategic Storage Growth Trust I I I Tenant Protection Program Revenue | Tenant Protection Program</t>
        </is>
      </c>
      <c r="C49" s="4" t="inlineStr">
        <is>
          <t xml:space="preserve"> </t>
        </is>
      </c>
      <c r="D49" s="4" t="inlineStr">
        <is>
          <t xml:space="preserve"> </t>
        </is>
      </c>
      <c r="E49" s="4" t="inlineStr">
        <is>
          <t xml:space="preserve"> </t>
        </is>
      </c>
    </row>
    <row r="50">
      <c r="A50" s="3" t="inlineStr">
        <is>
          <t>Related Party Transaction [Line Items]</t>
        </is>
      </c>
      <c r="C50" s="4" t="inlineStr">
        <is>
          <t xml:space="preserve"> </t>
        </is>
      </c>
      <c r="D50" s="4" t="inlineStr">
        <is>
          <t xml:space="preserve"> </t>
        </is>
      </c>
      <c r="E50" s="4" t="inlineStr">
        <is>
          <t xml:space="preserve"> </t>
        </is>
      </c>
    </row>
    <row r="51">
      <c r="A51" s="4" t="inlineStr">
        <is>
          <t>Managed REIT Platform Revenues</t>
        </is>
      </c>
      <c r="C51" s="6" t="n">
        <v>427</v>
      </c>
      <c r="D51" s="6" t="n">
        <v>186</v>
      </c>
      <c r="E51" s="6" t="n">
        <v>8</v>
      </c>
    </row>
    <row r="52">
      <c r="A52" s="4" t="inlineStr">
        <is>
          <t>Strategic Storage Trust VI Acquisition Fees Revenue | Acquisition Fees</t>
        </is>
      </c>
      <c r="C52" s="4" t="inlineStr">
        <is>
          <t xml:space="preserve"> </t>
        </is>
      </c>
      <c r="D52" s="4" t="inlineStr">
        <is>
          <t xml:space="preserve"> </t>
        </is>
      </c>
      <c r="E52" s="4" t="inlineStr">
        <is>
          <t xml:space="preserve"> </t>
        </is>
      </c>
    </row>
    <row r="53">
      <c r="A53" s="3" t="inlineStr">
        <is>
          <t>Related Party Transaction [Line Items]</t>
        </is>
      </c>
      <c r="C53" s="4" t="inlineStr">
        <is>
          <t xml:space="preserve"> </t>
        </is>
      </c>
      <c r="D53" s="4" t="inlineStr">
        <is>
          <t xml:space="preserve"> </t>
        </is>
      </c>
      <c r="E53" s="4" t="inlineStr">
        <is>
          <t xml:space="preserve"> </t>
        </is>
      </c>
    </row>
    <row r="54">
      <c r="A54" s="4" t="inlineStr">
        <is>
          <t>Managed REIT Platform Revenues</t>
        </is>
      </c>
      <c r="C54" s="6" t="n">
        <v>34</v>
      </c>
      <c r="D54" s="6" t="n">
        <v>2470</v>
      </c>
      <c r="E54" s="6" t="n">
        <v>1846</v>
      </c>
    </row>
    <row r="55">
      <c r="A55" s="4" t="inlineStr">
        <is>
          <t>Strategic Storage Growth Trust III Acquisition Fees Revenue | Acquisition Fees</t>
        </is>
      </c>
      <c r="C55" s="4" t="inlineStr">
        <is>
          <t xml:space="preserve"> </t>
        </is>
      </c>
      <c r="D55" s="4" t="inlineStr">
        <is>
          <t xml:space="preserve"> </t>
        </is>
      </c>
      <c r="E55" s="4" t="inlineStr">
        <is>
          <t xml:space="preserve"> </t>
        </is>
      </c>
    </row>
    <row r="56">
      <c r="A56" s="3" t="inlineStr">
        <is>
          <t>Related Party Transaction [Line Items]</t>
        </is>
      </c>
      <c r="C56" s="4" t="inlineStr">
        <is>
          <t xml:space="preserve"> </t>
        </is>
      </c>
      <c r="D56" s="4" t="inlineStr">
        <is>
          <t xml:space="preserve"> </t>
        </is>
      </c>
      <c r="E56" s="4" t="inlineStr">
        <is>
          <t xml:space="preserve"> </t>
        </is>
      </c>
    </row>
    <row r="57">
      <c r="A57" s="4" t="inlineStr">
        <is>
          <t>Managed REIT Platform Revenues</t>
        </is>
      </c>
      <c r="C57" s="6" t="n">
        <v>293</v>
      </c>
      <c r="D57" s="6" t="n">
        <v>837</v>
      </c>
      <c r="E57" s="6" t="n">
        <v>846</v>
      </c>
    </row>
    <row r="58">
      <c r="A58" s="4" t="inlineStr">
        <is>
          <t>Other Managed REIT Revenue</t>
        </is>
      </c>
      <c r="C58" s="4" t="inlineStr">
        <is>
          <t xml:space="preserve"> </t>
        </is>
      </c>
      <c r="D58" s="4" t="inlineStr">
        <is>
          <t xml:space="preserve"> </t>
        </is>
      </c>
      <c r="E58" s="4" t="inlineStr">
        <is>
          <t xml:space="preserve"> </t>
        </is>
      </c>
    </row>
    <row r="59">
      <c r="A59" s="3" t="inlineStr">
        <is>
          <t>Related Party Transaction [Line Items]</t>
        </is>
      </c>
      <c r="C59" s="4" t="inlineStr">
        <is>
          <t xml:space="preserve"> </t>
        </is>
      </c>
      <c r="D59" s="4" t="inlineStr">
        <is>
          <t xml:space="preserve"> </t>
        </is>
      </c>
      <c r="E59" s="4" t="inlineStr">
        <is>
          <t xml:space="preserve"> </t>
        </is>
      </c>
    </row>
    <row r="60">
      <c r="A60" s="4" t="inlineStr">
        <is>
          <t>Managed REIT Platform Revenues</t>
        </is>
      </c>
      <c r="B60" s="4" t="inlineStr">
        <is>
          <t>[3]</t>
        </is>
      </c>
      <c r="C60" s="5" t="n">
        <v>963</v>
      </c>
      <c r="D60" s="5" t="n">
        <v>558</v>
      </c>
      <c r="E60" s="5" t="n">
        <v>539</v>
      </c>
    </row>
    <row r="61"/>
    <row r="62">
      <c r="A62" s="4" t="inlineStr">
        <is>
          <t>[1]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2]On June 1, 2022, we acquired SSGT II and no longer earn such fees. Additionally, the Tenant Protection Program revenue for SSGT II is now included in ancillary operating revenue in our consolidated statements of operations.[3]Such revenue primarily includes other property management related fees, construction management fees, development fees, and other miscellaneous revenues.</t>
        </is>
      </c>
    </row>
  </sheetData>
  <mergeCells count="4">
    <mergeCell ref="A1:B2"/>
    <mergeCell ref="C1:E1"/>
    <mergeCell ref="A62:D62"/>
    <mergeCell ref="A61:D6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Carrying Value of Investments In Advances (Detail) - USD ($) $ in Thousand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Total investments in and advances</t>
        </is>
      </c>
      <c r="C3" s="5" t="n">
        <v>57722</v>
      </c>
      <c r="D3" s="5" t="n">
        <v>34391</v>
      </c>
    </row>
    <row r="4">
      <c r="A4" s="4" t="inlineStr">
        <is>
          <t>SSGT III OP</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ceivables</t>
        </is>
      </c>
      <c r="C6" s="6" t="n">
        <v>2769</v>
      </c>
      <c r="D6" s="6" t="n">
        <v>629</v>
      </c>
    </row>
    <row r="7">
      <c r="A7" s="4" t="inlineStr">
        <is>
          <t>Total investments in and advances</t>
        </is>
      </c>
      <c r="C7" s="6" t="n">
        <v>15511</v>
      </c>
      <c r="D7" s="6" t="n">
        <v>8291</v>
      </c>
    </row>
    <row r="8">
      <c r="A8" s="4" t="inlineStr">
        <is>
          <t>SSGT III OP | SSGT III Mezzanine Loan</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ebt</t>
        </is>
      </c>
      <c r="C10" s="6" t="n">
        <v>0</v>
      </c>
      <c r="D10" s="6" t="n">
        <v>4000</v>
      </c>
    </row>
    <row r="11">
      <c r="A11" s="4" t="inlineStr">
        <is>
          <t>SSGT III OP | SSGT III Bridge Loan</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ebt</t>
        </is>
      </c>
      <c r="B13" s="4" t="inlineStr">
        <is>
          <t>[1]</t>
        </is>
      </c>
      <c r="C13" s="6" t="n">
        <v>2919</v>
      </c>
      <c r="D13" s="6" t="n">
        <v>0</v>
      </c>
    </row>
    <row r="14">
      <c r="A14" s="4" t="inlineStr">
        <is>
          <t>SSGT III OP | SSGT III Promissory Note</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ebt</t>
        </is>
      </c>
      <c r="B16" s="4" t="inlineStr">
        <is>
          <t>[2]</t>
        </is>
      </c>
      <c r="C16" s="6" t="n">
        <v>7000</v>
      </c>
      <c r="D16" s="6" t="n">
        <v>0</v>
      </c>
    </row>
    <row r="17">
      <c r="A17" s="4" t="inlineStr">
        <is>
          <t>SSGT III OP | SSGT III OP Units and SSGT III SLP</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Equity</t>
        </is>
      </c>
      <c r="C19" s="6" t="n">
        <v>2823</v>
      </c>
      <c r="D19" s="6" t="n">
        <v>3662</v>
      </c>
    </row>
    <row r="20">
      <c r="A20" s="4" t="inlineStr">
        <is>
          <t>SST VI</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Receivables</t>
        </is>
      </c>
      <c r="C22" s="6" t="n">
        <v>13929</v>
      </c>
      <c r="D22" s="6" t="n">
        <v>5861</v>
      </c>
    </row>
    <row r="23">
      <c r="A23" s="4" t="inlineStr">
        <is>
          <t>Total investments in and advances</t>
        </is>
      </c>
      <c r="C23" s="6" t="n">
        <v>42211</v>
      </c>
      <c r="D23" s="6" t="n">
        <v>26099</v>
      </c>
    </row>
    <row r="24">
      <c r="A24" s="4" t="inlineStr">
        <is>
          <t>SST VI | SST VI Note</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Debt</t>
        </is>
      </c>
      <c r="C26" s="6" t="n">
        <v>23000</v>
      </c>
      <c r="D26" s="6" t="n">
        <v>15000</v>
      </c>
    </row>
    <row r="27">
      <c r="A27" s="4" t="inlineStr">
        <is>
          <t>SST VI | SST VI OP Units and SLP</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Equity</t>
        </is>
      </c>
      <c r="C29" s="6" t="n">
        <v>728</v>
      </c>
      <c r="D29" s="6" t="n">
        <v>1932</v>
      </c>
    </row>
    <row r="30">
      <c r="A30" s="4" t="inlineStr">
        <is>
          <t>SST VI | SST VI Series C Units</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Equity</t>
        </is>
      </c>
      <c r="C32" s="5" t="n">
        <v>4554</v>
      </c>
      <c r="D32" s="5" t="n">
        <v>3306</v>
      </c>
    </row>
    <row r="33"/>
    <row r="34">
      <c r="A34" s="4" t="inlineStr">
        <is>
          <t>[1]In January of 2025, SSGT III repaid in full the remaining outstanding principal balance of approximately $2.9 million on the SSGT III Bridge Loan, plus accrued interest.[2]In January of 2025, SSGT III repaid in full the $7.0 million previously outstanding on the SSGT III Promissory Note, plus accrued interest.</t>
        </is>
      </c>
    </row>
  </sheetData>
  <mergeCells count="3">
    <mergeCell ref="A33:C33"/>
    <mergeCell ref="A1:B1"/>
    <mergeCell ref="A34:C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Related Party Carrying Value of Investments In Advances (Parenthetical) (Detail) - Subsequent Event $ in Millions</t>
        </is>
      </c>
      <c r="B1" s="2" t="inlineStr">
        <is>
          <t>Jan. 01, 2025 USD ($)</t>
        </is>
      </c>
    </row>
    <row r="2">
      <c r="A2" s="4" t="inlineStr">
        <is>
          <t>SSGT III Bridge Loan</t>
        </is>
      </c>
      <c r="B2" s="4" t="inlineStr">
        <is>
          <t xml:space="preserve"> </t>
        </is>
      </c>
    </row>
    <row r="3">
      <c r="A3" s="3" t="inlineStr">
        <is>
          <t>Related Party Transaction [Line Items]</t>
        </is>
      </c>
      <c r="B3" s="4" t="inlineStr">
        <is>
          <t xml:space="preserve"> </t>
        </is>
      </c>
    </row>
    <row r="4">
      <c r="A4" s="4" t="inlineStr">
        <is>
          <t>Outstanding principal balance</t>
        </is>
      </c>
      <c r="B4" s="9" t="n">
        <v>2.9</v>
      </c>
    </row>
    <row r="5">
      <c r="A5" s="4" t="inlineStr">
        <is>
          <t>SSGT III Promissory Note</t>
        </is>
      </c>
      <c r="B5" s="4" t="inlineStr">
        <is>
          <t xml:space="preserve"> </t>
        </is>
      </c>
    </row>
    <row r="6">
      <c r="A6" s="3" t="inlineStr">
        <is>
          <t>Related Party Transaction [Line Items]</t>
        </is>
      </c>
      <c r="B6" s="4" t="inlineStr">
        <is>
          <t xml:space="preserve"> </t>
        </is>
      </c>
    </row>
    <row r="7">
      <c r="A7" s="4" t="inlineStr">
        <is>
          <t>Outstanding principal balance</t>
        </is>
      </c>
      <c r="B7" s="5"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25" customWidth="1" min="5" max="5"/>
    <col width="15" customWidth="1" min="6" max="6"/>
  </cols>
  <sheetData>
    <row r="1">
      <c r="A1" s="1" t="inlineStr">
        <is>
          <t>Equity Based Compensation - Additional Information (Detail) - USD ($)</t>
        </is>
      </c>
      <c r="C1" s="2" t="inlineStr">
        <is>
          <t>1 Months Ended</t>
        </is>
      </c>
      <c r="D1" s="2" t="inlineStr">
        <is>
          <t>12 Months Ended</t>
        </is>
      </c>
    </row>
    <row r="2">
      <c r="C2" s="2" t="inlineStr">
        <is>
          <t>Mar. 31, 2024</t>
        </is>
      </c>
      <c r="D2" s="2" t="inlineStr">
        <is>
          <t>Dec. 31, 2024</t>
        </is>
      </c>
      <c r="E2" s="2" t="inlineStr">
        <is>
          <t>Dec. 31, 2023</t>
        </is>
      </c>
      <c r="F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Unrecognized compensation expense related to non-vested equity awards</t>
        </is>
      </c>
      <c r="C4" s="4" t="inlineStr">
        <is>
          <t xml:space="preserve"> </t>
        </is>
      </c>
      <c r="D4" s="5" t="n">
        <v>7900000</v>
      </c>
      <c r="E4" s="5" t="n">
        <v>6800000</v>
      </c>
      <c r="F4" s="4" t="inlineStr">
        <is>
          <t xml:space="preserve"> </t>
        </is>
      </c>
    </row>
    <row r="5">
      <c r="A5" s="4" t="inlineStr">
        <is>
          <t>Unrecognized compensation expense, expected weighted average-recognition period</t>
        </is>
      </c>
      <c r="C5" s="4" t="inlineStr">
        <is>
          <t xml:space="preserve"> </t>
        </is>
      </c>
      <c r="D5" s="4" t="inlineStr">
        <is>
          <t>2 years 1 month 6 days</t>
        </is>
      </c>
      <c r="E5" s="4" t="inlineStr">
        <is>
          <t>2 years 2 months 12 days</t>
        </is>
      </c>
      <c r="F5" s="4" t="inlineStr">
        <is>
          <t xml:space="preserve"> </t>
        </is>
      </c>
    </row>
    <row r="6">
      <c r="A6" s="4" t="inlineStr">
        <is>
          <t>Property Operating Expenses</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c r="F7" s="4" t="inlineStr">
        <is>
          <t xml:space="preserve"> </t>
        </is>
      </c>
    </row>
    <row r="8">
      <c r="A8" s="4" t="inlineStr">
        <is>
          <t>Share based compensation expense</t>
        </is>
      </c>
      <c r="C8" s="4" t="inlineStr">
        <is>
          <t xml:space="preserve"> </t>
        </is>
      </c>
      <c r="D8" s="5" t="n">
        <v>225000</v>
      </c>
      <c r="E8" s="5" t="n">
        <v>186000</v>
      </c>
      <c r="F8" s="5" t="n">
        <v>155000</v>
      </c>
    </row>
    <row r="9">
      <c r="A9" s="4" t="inlineStr">
        <is>
          <t>General and Administrative Expense</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row>
    <row r="11">
      <c r="A11" s="4" t="inlineStr">
        <is>
          <t>Share based compensation expense</t>
        </is>
      </c>
      <c r="C11" s="4" t="inlineStr">
        <is>
          <t xml:space="preserve"> </t>
        </is>
      </c>
      <c r="D11" s="5" t="n">
        <v>5000000</v>
      </c>
      <c r="E11" s="5" t="n">
        <v>5100000</v>
      </c>
      <c r="F11" s="5" t="n">
        <v>3800000</v>
      </c>
    </row>
    <row r="12">
      <c r="A12" s="4" t="inlineStr">
        <is>
          <t>Time Based Awards | Restricted Stock</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c r="F13" s="4" t="inlineStr">
        <is>
          <t xml:space="preserve"> </t>
        </is>
      </c>
    </row>
    <row r="14">
      <c r="A14" s="4" t="inlineStr">
        <is>
          <t>Vesting period</t>
        </is>
      </c>
      <c r="C14" s="4" t="inlineStr">
        <is>
          <t xml:space="preserve"> </t>
        </is>
      </c>
      <c r="D14" s="4" t="inlineStr">
        <is>
          <t>3 years</t>
        </is>
      </c>
      <c r="E14" s="4" t="inlineStr">
        <is>
          <t xml:space="preserve"> </t>
        </is>
      </c>
      <c r="F14" s="4" t="inlineStr">
        <is>
          <t xml:space="preserve"> </t>
        </is>
      </c>
    </row>
    <row r="15">
      <c r="A15" s="4" t="inlineStr">
        <is>
          <t>Issuance of equity Award</t>
        </is>
      </c>
      <c r="C15" s="4" t="inlineStr">
        <is>
          <t xml:space="preserve"> </t>
        </is>
      </c>
      <c r="D15" s="6" t="n">
        <v>11476</v>
      </c>
      <c r="E15" s="6" t="n">
        <v>10930</v>
      </c>
      <c r="F15" s="4" t="inlineStr">
        <is>
          <t xml:space="preserve"> </t>
        </is>
      </c>
    </row>
    <row r="16">
      <c r="A16" s="4" t="inlineStr">
        <is>
          <t>Time Based Awards | LTIPs</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row>
    <row r="18">
      <c r="A18" s="4" t="inlineStr">
        <is>
          <t>Issuance of equity Award</t>
        </is>
      </c>
      <c r="C18" s="4" t="inlineStr">
        <is>
          <t xml:space="preserve"> </t>
        </is>
      </c>
      <c r="D18" s="6" t="n">
        <v>78991</v>
      </c>
      <c r="E18" s="6" t="n">
        <v>78979</v>
      </c>
      <c r="F18" s="4" t="inlineStr">
        <is>
          <t xml:space="preserve"> </t>
        </is>
      </c>
    </row>
    <row r="19">
      <c r="A19" s="4" t="inlineStr">
        <is>
          <t>Time Based Awards | LTIPs | Executive Officers</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row>
    <row r="21">
      <c r="A21" s="4" t="inlineStr">
        <is>
          <t>Vesting period</t>
        </is>
      </c>
      <c r="C21" s="4" t="inlineStr">
        <is>
          <t xml:space="preserve"> </t>
        </is>
      </c>
      <c r="D21" s="4" t="inlineStr">
        <is>
          <t>4 years</t>
        </is>
      </c>
      <c r="E21" s="4" t="inlineStr">
        <is>
          <t xml:space="preserve"> </t>
        </is>
      </c>
      <c r="F21" s="4" t="inlineStr">
        <is>
          <t xml:space="preserve"> </t>
        </is>
      </c>
    </row>
    <row r="22">
      <c r="A22" s="4" t="inlineStr">
        <is>
          <t>Issuance of equity Award</t>
        </is>
      </c>
      <c r="C22" s="6" t="n">
        <v>68546</v>
      </c>
      <c r="D22" s="4" t="inlineStr">
        <is>
          <t xml:space="preserve"> </t>
        </is>
      </c>
      <c r="E22" s="4" t="inlineStr">
        <is>
          <t xml:space="preserve"> </t>
        </is>
      </c>
      <c r="F22" s="4" t="inlineStr">
        <is>
          <t xml:space="preserve"> </t>
        </is>
      </c>
    </row>
    <row r="23">
      <c r="A23" s="4" t="inlineStr">
        <is>
          <t>Time Based Awards | LTIPs | Employees</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row>
    <row r="25">
      <c r="A25" s="4" t="inlineStr">
        <is>
          <t>Issuance of equity Award</t>
        </is>
      </c>
      <c r="C25" s="6" t="n">
        <v>10445</v>
      </c>
      <c r="D25" s="4" t="inlineStr">
        <is>
          <t xml:space="preserve"> </t>
        </is>
      </c>
      <c r="E25" s="4" t="inlineStr">
        <is>
          <t xml:space="preserve"> </t>
        </is>
      </c>
      <c r="F25" s="4" t="inlineStr">
        <is>
          <t xml:space="preserve"> </t>
        </is>
      </c>
    </row>
    <row r="26">
      <c r="A26" s="4" t="inlineStr">
        <is>
          <t>Performance Based Awards</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row>
    <row r="28">
      <c r="A28" s="4" t="inlineStr">
        <is>
          <t>Awards vesting date</t>
        </is>
      </c>
      <c r="C28" s="4" t="inlineStr">
        <is>
          <t xml:space="preserve"> </t>
        </is>
      </c>
      <c r="D28" s="4" t="inlineStr">
        <is>
          <t xml:space="preserve"> </t>
        </is>
      </c>
      <c r="E28" s="4" t="inlineStr">
        <is>
          <t xml:space="preserve"> </t>
        </is>
      </c>
      <c r="F28" s="4" t="inlineStr">
        <is>
          <t>Mar. 31,  2025</t>
        </is>
      </c>
    </row>
    <row r="29">
      <c r="A29" s="4" t="inlineStr">
        <is>
          <t>Share Based Compensation Arrangement By Share Based Payment Award Equity Instruments Other Than Options Vesting year</t>
        </is>
      </c>
      <c r="C29" s="4" t="inlineStr">
        <is>
          <t xml:space="preserve"> </t>
        </is>
      </c>
      <c r="D29" s="4" t="inlineStr">
        <is>
          <t>Mar. 31,  2027</t>
        </is>
      </c>
      <c r="E29" s="4" t="inlineStr">
        <is>
          <t>Mar. 31,  2026</t>
        </is>
      </c>
      <c r="F29" s="4" t="inlineStr">
        <is>
          <t xml:space="preserve"> </t>
        </is>
      </c>
    </row>
    <row r="30">
      <c r="A30" s="4" t="inlineStr">
        <is>
          <t>Performance Based Awards | Restricted Stock</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row>
    <row r="32">
      <c r="A32" s="4" t="inlineStr">
        <is>
          <t>Percentage of established target performance criteria</t>
        </is>
      </c>
      <c r="C32" s="4" t="inlineStr">
        <is>
          <t xml:space="preserve"> </t>
        </is>
      </c>
      <c r="D32" s="10" t="n">
        <v>1</v>
      </c>
      <c r="E32" s="4" t="inlineStr">
        <is>
          <t xml:space="preserve"> </t>
        </is>
      </c>
      <c r="F32" s="4" t="inlineStr">
        <is>
          <t xml:space="preserve"> </t>
        </is>
      </c>
    </row>
    <row r="33">
      <c r="A33" s="4" t="inlineStr">
        <is>
          <t>Share based compensation arrangement by share based payment award voting rights</t>
        </is>
      </c>
      <c r="C33" s="4" t="inlineStr">
        <is>
          <t xml:space="preserve"> </t>
        </is>
      </c>
      <c r="D33" s="4" t="inlineStr">
        <is>
          <t>do not have</t>
        </is>
      </c>
      <c r="E33" s="4" t="inlineStr">
        <is>
          <t xml:space="preserve"> </t>
        </is>
      </c>
      <c r="F33" s="4" t="inlineStr">
        <is>
          <t xml:space="preserve"> </t>
        </is>
      </c>
    </row>
    <row r="34">
      <c r="A34" s="4" t="inlineStr">
        <is>
          <t>Issuance of equity Award</t>
        </is>
      </c>
      <c r="B34" s="4" t="inlineStr">
        <is>
          <t>[1]</t>
        </is>
      </c>
      <c r="C34" s="4" t="inlineStr">
        <is>
          <t xml:space="preserve"> </t>
        </is>
      </c>
      <c r="D34" s="4" t="inlineStr">
        <is>
          <t xml:space="preserve"> </t>
        </is>
      </c>
      <c r="E34" s="6" t="n">
        <v>1438</v>
      </c>
      <c r="F34" s="4" t="inlineStr">
        <is>
          <t xml:space="preserve"> </t>
        </is>
      </c>
    </row>
    <row r="35">
      <c r="A35" s="4" t="inlineStr">
        <is>
          <t>Performance Based Awards | LTIPs</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C36" s="4" t="inlineStr">
        <is>
          <t xml:space="preserve"> </t>
        </is>
      </c>
      <c r="D36" s="4" t="inlineStr">
        <is>
          <t xml:space="preserve"> </t>
        </is>
      </c>
      <c r="E36" s="4" t="inlineStr">
        <is>
          <t xml:space="preserve"> </t>
        </is>
      </c>
      <c r="F36" s="4" t="inlineStr">
        <is>
          <t xml:space="preserve"> </t>
        </is>
      </c>
    </row>
    <row r="37">
      <c r="A37" s="4" t="inlineStr">
        <is>
          <t>Percentage of established target performance criteria</t>
        </is>
      </c>
      <c r="C37" s="4" t="inlineStr">
        <is>
          <t xml:space="preserve"> </t>
        </is>
      </c>
      <c r="D37" s="10" t="n">
        <v>2</v>
      </c>
      <c r="E37" s="4" t="inlineStr">
        <is>
          <t xml:space="preserve"> </t>
        </is>
      </c>
      <c r="F37" s="4" t="inlineStr">
        <is>
          <t xml:space="preserve"> </t>
        </is>
      </c>
    </row>
    <row r="38">
      <c r="A38" s="4" t="inlineStr">
        <is>
          <t>Description of distribution and allocation of profits and losses</t>
        </is>
      </c>
      <c r="C38" s="4" t="inlineStr">
        <is>
          <t xml:space="preserve"> </t>
        </is>
      </c>
      <c r="D38" s="4" t="inlineStr">
        <is>
          <t>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t>
        </is>
      </c>
      <c r="E38" s="4" t="inlineStr">
        <is>
          <t xml:space="preserve"> </t>
        </is>
      </c>
      <c r="F38" s="4" t="inlineStr">
        <is>
          <t xml:space="preserve"> </t>
        </is>
      </c>
    </row>
    <row r="39">
      <c r="A39" s="4" t="inlineStr">
        <is>
          <t>Share based compensation arrangement by share based payment award voting rights</t>
        </is>
      </c>
      <c r="C39" s="4" t="inlineStr">
        <is>
          <t xml:space="preserve"> </t>
        </is>
      </c>
      <c r="D39" s="4" t="inlineStr">
        <is>
          <t>one vote per LTIP</t>
        </is>
      </c>
      <c r="E39" s="4" t="inlineStr">
        <is>
          <t xml:space="preserve"> </t>
        </is>
      </c>
      <c r="F39" s="4" t="inlineStr">
        <is>
          <t xml:space="preserve"> </t>
        </is>
      </c>
    </row>
    <row r="40">
      <c r="A40" s="4" t="inlineStr">
        <is>
          <t>Issuance of equity Award</t>
        </is>
      </c>
      <c r="C40" s="4" t="inlineStr">
        <is>
          <t xml:space="preserve"> </t>
        </is>
      </c>
      <c r="D40" s="6" t="n">
        <v>67524</v>
      </c>
      <c r="E40" s="6" t="n">
        <v>67800</v>
      </c>
      <c r="F40" s="4" t="inlineStr">
        <is>
          <t xml:space="preserve"> </t>
        </is>
      </c>
    </row>
    <row r="41">
      <c r="A41" s="4" t="inlineStr">
        <is>
          <t>Performance Based Awards | LTIPs | Executive Officers</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C42" s="4" t="inlineStr">
        <is>
          <t xml:space="preserve"> </t>
        </is>
      </c>
      <c r="D42" s="4" t="inlineStr">
        <is>
          <t xml:space="preserve"> </t>
        </is>
      </c>
      <c r="E42" s="4" t="inlineStr">
        <is>
          <t xml:space="preserve"> </t>
        </is>
      </c>
      <c r="F42" s="4" t="inlineStr">
        <is>
          <t xml:space="preserve"> </t>
        </is>
      </c>
    </row>
    <row r="43">
      <c r="A43" s="4" t="inlineStr">
        <is>
          <t>Issuance of equity Award</t>
        </is>
      </c>
      <c r="C43" s="6" t="n">
        <v>67524</v>
      </c>
      <c r="D43" s="4" t="inlineStr">
        <is>
          <t xml:space="preserve"> </t>
        </is>
      </c>
      <c r="E43" s="4" t="inlineStr">
        <is>
          <t xml:space="preserve"> </t>
        </is>
      </c>
      <c r="F43" s="4" t="inlineStr">
        <is>
          <t xml:space="preserve"> </t>
        </is>
      </c>
    </row>
    <row r="44">
      <c r="A44" s="4" t="inlineStr">
        <is>
          <t>Employee and Director Long-term Incentive Plan</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C45" s="4" t="inlineStr">
        <is>
          <t xml:space="preserve"> </t>
        </is>
      </c>
      <c r="D45" s="4" t="inlineStr">
        <is>
          <t xml:space="preserve"> </t>
        </is>
      </c>
      <c r="E45" s="4" t="inlineStr">
        <is>
          <t xml:space="preserve"> </t>
        </is>
      </c>
      <c r="F45" s="4" t="inlineStr">
        <is>
          <t xml:space="preserve"> </t>
        </is>
      </c>
    </row>
    <row r="46">
      <c r="A46" s="4" t="inlineStr">
        <is>
          <t>Shares available for issuance</t>
        </is>
      </c>
      <c r="C46" s="4" t="inlineStr">
        <is>
          <t xml:space="preserve"> </t>
        </is>
      </c>
      <c r="D46" s="6" t="n">
        <v>2192482</v>
      </c>
      <c r="E46" s="4" t="inlineStr">
        <is>
          <t xml:space="preserve"> </t>
        </is>
      </c>
      <c r="F46" s="4" t="inlineStr">
        <is>
          <t xml:space="preserve"> </t>
        </is>
      </c>
    </row>
    <row r="47">
      <c r="A47" s="4" t="inlineStr">
        <is>
          <t>Minimum | Time Based Awards | Restricted Stock</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C48" s="4" t="inlineStr">
        <is>
          <t xml:space="preserve"> </t>
        </is>
      </c>
      <c r="D48" s="4" t="inlineStr">
        <is>
          <t xml:space="preserve"> </t>
        </is>
      </c>
      <c r="E48" s="4" t="inlineStr">
        <is>
          <t xml:space="preserve"> </t>
        </is>
      </c>
      <c r="F48" s="4" t="inlineStr">
        <is>
          <t xml:space="preserve"> </t>
        </is>
      </c>
    </row>
    <row r="49">
      <c r="A49" s="4" t="inlineStr">
        <is>
          <t>Vesting period</t>
        </is>
      </c>
      <c r="C49" s="4" t="inlineStr">
        <is>
          <t xml:space="preserve"> </t>
        </is>
      </c>
      <c r="D49" s="4" t="inlineStr">
        <is>
          <t>1 year</t>
        </is>
      </c>
      <c r="E49" s="4" t="inlineStr">
        <is>
          <t xml:space="preserve"> </t>
        </is>
      </c>
      <c r="F49" s="4" t="inlineStr">
        <is>
          <t xml:space="preserve"> </t>
        </is>
      </c>
    </row>
    <row r="50">
      <c r="A50" s="4" t="inlineStr">
        <is>
          <t>Minimum | Performance Based Awards | Restricted Stock</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C51" s="4" t="inlineStr">
        <is>
          <t xml:space="preserve"> </t>
        </is>
      </c>
      <c r="D51" s="4" t="inlineStr">
        <is>
          <t xml:space="preserve"> </t>
        </is>
      </c>
      <c r="E51" s="4" t="inlineStr">
        <is>
          <t xml:space="preserve"> </t>
        </is>
      </c>
      <c r="F51" s="4" t="inlineStr">
        <is>
          <t xml:space="preserve"> </t>
        </is>
      </c>
    </row>
    <row r="52">
      <c r="A52" s="4" t="inlineStr">
        <is>
          <t>Percentage of established target performance criteria</t>
        </is>
      </c>
      <c r="C52" s="4" t="inlineStr">
        <is>
          <t xml:space="preserve"> </t>
        </is>
      </c>
      <c r="D52" s="10" t="n">
        <v>0</v>
      </c>
      <c r="E52" s="4" t="inlineStr">
        <is>
          <t xml:space="preserve"> </t>
        </is>
      </c>
      <c r="F52" s="4" t="inlineStr">
        <is>
          <t xml:space="preserve"> </t>
        </is>
      </c>
    </row>
    <row r="53">
      <c r="A53" s="4" t="inlineStr">
        <is>
          <t>Maximum | Time Based Awards | Restricted Stock</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C54" s="4" t="inlineStr">
        <is>
          <t xml:space="preserve"> </t>
        </is>
      </c>
      <c r="D54" s="4" t="inlineStr">
        <is>
          <t xml:space="preserve"> </t>
        </is>
      </c>
      <c r="E54" s="4" t="inlineStr">
        <is>
          <t xml:space="preserve"> </t>
        </is>
      </c>
      <c r="F54" s="4" t="inlineStr">
        <is>
          <t xml:space="preserve"> </t>
        </is>
      </c>
    </row>
    <row r="55">
      <c r="A55" s="4" t="inlineStr">
        <is>
          <t>Vesting period</t>
        </is>
      </c>
      <c r="C55" s="4" t="inlineStr">
        <is>
          <t xml:space="preserve"> </t>
        </is>
      </c>
      <c r="D55" s="4" t="inlineStr">
        <is>
          <t>4 years</t>
        </is>
      </c>
      <c r="E55" s="4" t="inlineStr">
        <is>
          <t xml:space="preserve"> </t>
        </is>
      </c>
      <c r="F55" s="4" t="inlineStr">
        <is>
          <t xml:space="preserve"> </t>
        </is>
      </c>
    </row>
    <row r="56">
      <c r="A56" s="4" t="inlineStr">
        <is>
          <t>Maximum | Performance Based Awards | LTIPs</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C57" s="4" t="inlineStr">
        <is>
          <t xml:space="preserve"> </t>
        </is>
      </c>
      <c r="D57" s="4" t="inlineStr">
        <is>
          <t xml:space="preserve"> </t>
        </is>
      </c>
      <c r="E57" s="4" t="inlineStr">
        <is>
          <t xml:space="preserve"> </t>
        </is>
      </c>
      <c r="F57" s="4" t="inlineStr">
        <is>
          <t xml:space="preserve"> </t>
        </is>
      </c>
    </row>
    <row r="58">
      <c r="A58" s="4" t="inlineStr">
        <is>
          <t>Percentage of established target performance criteria</t>
        </is>
      </c>
      <c r="C58" s="4" t="inlineStr">
        <is>
          <t xml:space="preserve"> </t>
        </is>
      </c>
      <c r="D58" s="10" t="n">
        <v>2</v>
      </c>
      <c r="E58" s="4" t="inlineStr">
        <is>
          <t xml:space="preserve"> </t>
        </is>
      </c>
      <c r="F58" s="4" t="inlineStr">
        <is>
          <t xml:space="preserve"> </t>
        </is>
      </c>
    </row>
    <row r="59"/>
    <row r="60">
      <c r="A60" s="4" t="inlineStr">
        <is>
          <t>[1]On March 2, 2023 the Compensation Committee of the board of directors approved the vesting of the 2020 performance grant at 200% of the targeted award. Accordingly, individuals who elected to receive performance based restricted stock were issued and immediately vested additional shares to equal 200% of their targeted award.</t>
        </is>
      </c>
    </row>
  </sheetData>
  <mergeCells count="4">
    <mergeCell ref="A1:B2"/>
    <mergeCell ref="D1:F1"/>
    <mergeCell ref="A59:E59"/>
    <mergeCell ref="A60:E6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Based Compensation - Schedule of Non- vested Restricted Stock Grants (Detail) - $ / shares</t>
        </is>
      </c>
      <c r="C1" s="2" t="inlineStr">
        <is>
          <t>12 Months Ended</t>
        </is>
      </c>
    </row>
    <row r="2">
      <c r="C2" s="2" t="inlineStr">
        <is>
          <t>Dec. 31, 2024</t>
        </is>
      </c>
      <c r="D2" s="2" t="inlineStr">
        <is>
          <t>Dec. 31, 2023</t>
        </is>
      </c>
    </row>
    <row r="3">
      <c r="A3" s="3" t="inlineStr">
        <is>
          <t>Share Based Compensation Arrangement By Share Based Payment Award [Line Items]</t>
        </is>
      </c>
      <c r="C3" s="4" t="inlineStr">
        <is>
          <t xml:space="preserve"> </t>
        </is>
      </c>
      <c r="D3" s="4" t="inlineStr">
        <is>
          <t xml:space="preserve"> </t>
        </is>
      </c>
    </row>
    <row r="4">
      <c r="A4" s="4" t="inlineStr">
        <is>
          <t>Unvested Shares, Forfeited</t>
        </is>
      </c>
      <c r="C4" s="4" t="inlineStr">
        <is>
          <t xml:space="preserve"> </t>
        </is>
      </c>
      <c r="D4" s="6" t="n">
        <v>0</v>
      </c>
    </row>
    <row r="5">
      <c r="A5" s="4" t="inlineStr">
        <is>
          <t>Time Based Awards | Restricted Stock</t>
        </is>
      </c>
      <c r="C5" s="4" t="inlineStr">
        <is>
          <t xml:space="preserve"> </t>
        </is>
      </c>
      <c r="D5" s="4" t="inlineStr">
        <is>
          <t xml:space="preserve"> </t>
        </is>
      </c>
    </row>
    <row r="6">
      <c r="A6" s="3" t="inlineStr">
        <is>
          <t>Share Based Compensation Arrangement By Share Based Payment Award [Line Items]</t>
        </is>
      </c>
      <c r="C6" s="4" t="inlineStr">
        <is>
          <t xml:space="preserve"> </t>
        </is>
      </c>
      <c r="D6" s="4" t="inlineStr">
        <is>
          <t xml:space="preserve"> </t>
        </is>
      </c>
    </row>
    <row r="7">
      <c r="A7" s="4" t="inlineStr">
        <is>
          <t>Unvested Shares, Beginning balance</t>
        </is>
      </c>
      <c r="C7" s="6" t="n">
        <v>21329</v>
      </c>
      <c r="D7" s="6" t="n">
        <v>36463</v>
      </c>
    </row>
    <row r="8">
      <c r="A8" s="4" t="inlineStr">
        <is>
          <t>Unvested Shares, Granted</t>
        </is>
      </c>
      <c r="C8" s="6" t="n">
        <v>11476</v>
      </c>
      <c r="D8" s="6" t="n">
        <v>10930</v>
      </c>
    </row>
    <row r="9">
      <c r="A9" s="4" t="inlineStr">
        <is>
          <t>Unvested Shares, Vested</t>
        </is>
      </c>
      <c r="C9" s="6" t="n">
        <v>-11830</v>
      </c>
      <c r="D9" s="6" t="n">
        <v>-24074</v>
      </c>
    </row>
    <row r="10">
      <c r="A10" s="4" t="inlineStr">
        <is>
          <t>Unvested Shares, Forfeited</t>
        </is>
      </c>
      <c r="C10" s="6" t="n">
        <v>-1314</v>
      </c>
      <c r="D10" s="6" t="n">
        <v>-1990</v>
      </c>
    </row>
    <row r="11">
      <c r="A11" s="4" t="inlineStr">
        <is>
          <t>Unvested Shares, Ending Balance</t>
        </is>
      </c>
      <c r="C11" s="6" t="n">
        <v>19661</v>
      </c>
      <c r="D11" s="6" t="n">
        <v>21329</v>
      </c>
    </row>
    <row r="12">
      <c r="A12" s="4" t="inlineStr">
        <is>
          <t>Unvested Weighted-Average Grant-Date Fair Value, Beginning balance</t>
        </is>
      </c>
      <c r="C12" s="8" t="n">
        <v>53.76</v>
      </c>
      <c r="D12" s="5" t="n">
        <v>46</v>
      </c>
    </row>
    <row r="13">
      <c r="A13" s="4" t="inlineStr">
        <is>
          <t>Unvested Weighted-Average Grant-Date Fair Value, Granted</t>
        </is>
      </c>
      <c r="C13" s="11" t="n">
        <v>57.2</v>
      </c>
      <c r="D13" s="11" t="n">
        <v>57.2</v>
      </c>
    </row>
    <row r="14">
      <c r="A14" s="4" t="inlineStr">
        <is>
          <t>Unvested Weighted-Average Grant-Date Fair Value, Vested</t>
        </is>
      </c>
      <c r="C14" s="13" t="n">
        <v>51.16</v>
      </c>
      <c r="D14" s="13" t="n">
        <v>43.44</v>
      </c>
    </row>
    <row r="15">
      <c r="A15" s="4" t="inlineStr">
        <is>
          <t>Unvested Weighted-Average Grant-Date Fair Value, Forfeited</t>
        </is>
      </c>
      <c r="C15" s="13" t="n">
        <v>57.12</v>
      </c>
      <c r="D15" s="13" t="n">
        <v>55.68</v>
      </c>
    </row>
    <row r="16">
      <c r="A16" s="4" t="inlineStr">
        <is>
          <t>Unvested Weighted-Average Grant-Date Fair Value, Ending balance</t>
        </is>
      </c>
      <c r="C16" s="8" t="n">
        <v>57.12</v>
      </c>
      <c r="D16" s="8" t="n">
        <v>53.76</v>
      </c>
    </row>
    <row r="17">
      <c r="A17" s="4" t="inlineStr">
        <is>
          <t>Time Based Awards | LTIPs</t>
        </is>
      </c>
      <c r="C17" s="4" t="inlineStr">
        <is>
          <t xml:space="preserve"> </t>
        </is>
      </c>
      <c r="D17" s="4" t="inlineStr">
        <is>
          <t xml:space="preserve"> </t>
        </is>
      </c>
    </row>
    <row r="18">
      <c r="A18" s="3" t="inlineStr">
        <is>
          <t>Share Based Compensation Arrangement By Share Based Payment Award [Line Items]</t>
        </is>
      </c>
      <c r="C18" s="4" t="inlineStr">
        <is>
          <t xml:space="preserve"> </t>
        </is>
      </c>
      <c r="D18" s="4" t="inlineStr">
        <is>
          <t xml:space="preserve"> </t>
        </is>
      </c>
    </row>
    <row r="19">
      <c r="A19" s="4" t="inlineStr">
        <is>
          <t>Unvested Shares, Beginning balance</t>
        </is>
      </c>
      <c r="C19" s="6" t="n">
        <v>95071</v>
      </c>
      <c r="D19" s="6" t="n">
        <v>72660</v>
      </c>
    </row>
    <row r="20">
      <c r="A20" s="4" t="inlineStr">
        <is>
          <t>Unvested Shares, Granted</t>
        </is>
      </c>
      <c r="C20" s="6" t="n">
        <v>78991</v>
      </c>
      <c r="D20" s="6" t="n">
        <v>78979</v>
      </c>
    </row>
    <row r="21">
      <c r="A21" s="4" t="inlineStr">
        <is>
          <t>Unvested Shares, Vested</t>
        </is>
      </c>
      <c r="C21" s="6" t="n">
        <v>-65624</v>
      </c>
      <c r="D21" s="6" t="n">
        <v>-56568</v>
      </c>
    </row>
    <row r="22">
      <c r="A22" s="4" t="inlineStr">
        <is>
          <t>Unvested Shares, Forfeited</t>
        </is>
      </c>
      <c r="C22" s="6" t="n">
        <v>-3954</v>
      </c>
      <c r="D22" s="4" t="inlineStr">
        <is>
          <t xml:space="preserve"> </t>
        </is>
      </c>
    </row>
    <row r="23">
      <c r="A23" s="4" t="inlineStr">
        <is>
          <t>Unvested Shares, Ending Balance</t>
        </is>
      </c>
      <c r="C23" s="6" t="n">
        <v>104484</v>
      </c>
      <c r="D23" s="6" t="n">
        <v>95071</v>
      </c>
    </row>
    <row r="24">
      <c r="A24" s="4" t="inlineStr">
        <is>
          <t>Unvested Weighted-Average Grant-Date Fair Value, Beginning balance</t>
        </is>
      </c>
      <c r="C24" s="8" t="n">
        <v>50.76</v>
      </c>
      <c r="D24" s="8" t="n">
        <v>44.64</v>
      </c>
    </row>
    <row r="25">
      <c r="A25" s="4" t="inlineStr">
        <is>
          <t>Unvested Weighted-Average Grant-Date Fair Value, Granted</t>
        </is>
      </c>
      <c r="C25" s="13" t="n">
        <v>54.12</v>
      </c>
      <c r="D25" s="11" t="n">
        <v>53.2</v>
      </c>
    </row>
    <row r="26">
      <c r="A26" s="4" t="inlineStr">
        <is>
          <t>Unvested Weighted-Average Grant-Date Fair Value, Vested</t>
        </is>
      </c>
      <c r="C26" s="13" t="n">
        <v>50.12</v>
      </c>
      <c r="D26" s="11" t="n">
        <v>46.3</v>
      </c>
    </row>
    <row r="27">
      <c r="A27" s="4" t="inlineStr">
        <is>
          <t>Unvested Weighted-Average Grant-Date Fair Value, Forfeited</t>
        </is>
      </c>
      <c r="C27" s="13" t="n">
        <v>51.44</v>
      </c>
      <c r="D27" s="6" t="n">
        <v>0</v>
      </c>
    </row>
    <row r="28">
      <c r="A28" s="4" t="inlineStr">
        <is>
          <t>Unvested Weighted-Average Grant-Date Fair Value, Ending balance</t>
        </is>
      </c>
      <c r="C28" s="8" t="n">
        <v>53.68</v>
      </c>
      <c r="D28" s="8" t="n">
        <v>50.76</v>
      </c>
    </row>
    <row r="29">
      <c r="A29" s="4" t="inlineStr">
        <is>
          <t>Performance Based Awards | Restricted Stock</t>
        </is>
      </c>
      <c r="C29" s="4" t="inlineStr">
        <is>
          <t xml:space="preserve"> </t>
        </is>
      </c>
      <c r="D29" s="4" t="inlineStr">
        <is>
          <t xml:space="preserve"> </t>
        </is>
      </c>
    </row>
    <row r="30">
      <c r="A30" s="3" t="inlineStr">
        <is>
          <t>Share Based Compensation Arrangement By Share Based Payment Award [Line Items]</t>
        </is>
      </c>
      <c r="C30" s="4" t="inlineStr">
        <is>
          <t xml:space="preserve"> </t>
        </is>
      </c>
      <c r="D30" s="4" t="inlineStr">
        <is>
          <t xml:space="preserve"> </t>
        </is>
      </c>
    </row>
    <row r="31">
      <c r="A31" s="4" t="inlineStr">
        <is>
          <t>Unvested Shares, Beginning balance</t>
        </is>
      </c>
      <c r="C31" s="6" t="n">
        <v>0</v>
      </c>
      <c r="D31" s="6" t="n">
        <v>1438</v>
      </c>
    </row>
    <row r="32">
      <c r="A32" s="4" t="inlineStr">
        <is>
          <t>Unvested Shares, Granted</t>
        </is>
      </c>
      <c r="B32" s="4" t="inlineStr">
        <is>
          <t>[1]</t>
        </is>
      </c>
      <c r="C32" s="4" t="inlineStr">
        <is>
          <t xml:space="preserve"> </t>
        </is>
      </c>
      <c r="D32" s="6" t="n">
        <v>1438</v>
      </c>
    </row>
    <row r="33">
      <c r="A33" s="4" t="inlineStr">
        <is>
          <t>Unvested Shares, Vested</t>
        </is>
      </c>
      <c r="C33" s="4" t="inlineStr">
        <is>
          <t xml:space="preserve"> </t>
        </is>
      </c>
      <c r="D33" s="6" t="n">
        <v>-2876</v>
      </c>
    </row>
    <row r="34">
      <c r="A34" s="4" t="inlineStr">
        <is>
          <t>Unvested Shares, Ending Balance</t>
        </is>
      </c>
      <c r="C34" s="6" t="n">
        <v>0</v>
      </c>
      <c r="D34" s="6" t="n">
        <v>0</v>
      </c>
    </row>
    <row r="35">
      <c r="A35" s="4" t="inlineStr">
        <is>
          <t>Unvested Weighted-Average Grant-Date Fair Value, Beginning balance</t>
        </is>
      </c>
      <c r="C35" s="5" t="n">
        <v>0</v>
      </c>
      <c r="D35" s="8" t="n">
        <v>39.12</v>
      </c>
    </row>
    <row r="36">
      <c r="A36" s="4" t="inlineStr">
        <is>
          <t>Unvested Weighted-Average Grant-Date Fair Value, Granted</t>
        </is>
      </c>
      <c r="C36" s="4" t="inlineStr">
        <is>
          <t xml:space="preserve"> </t>
        </is>
      </c>
      <c r="D36" s="13" t="n">
        <v>39.12</v>
      </c>
    </row>
    <row r="37">
      <c r="A37" s="4" t="inlineStr">
        <is>
          <t>Unvested Weighted-Average Grant-Date Fair Value, Vested</t>
        </is>
      </c>
      <c r="C37" s="4" t="inlineStr">
        <is>
          <t xml:space="preserve"> </t>
        </is>
      </c>
      <c r="D37" s="13" t="n">
        <v>39.12</v>
      </c>
    </row>
    <row r="38">
      <c r="A38" s="4" t="inlineStr">
        <is>
          <t>Unvested Weighted-Average Grant-Date Fair Value, Ending balance</t>
        </is>
      </c>
      <c r="C38" s="5" t="n">
        <v>0</v>
      </c>
      <c r="D38" s="5" t="n">
        <v>0</v>
      </c>
    </row>
    <row r="39">
      <c r="A39" s="4" t="inlineStr">
        <is>
          <t>Performance Based Awards | LTIPs</t>
        </is>
      </c>
      <c r="C39" s="4" t="inlineStr">
        <is>
          <t xml:space="preserve"> </t>
        </is>
      </c>
      <c r="D39" s="4" t="inlineStr">
        <is>
          <t xml:space="preserve"> </t>
        </is>
      </c>
    </row>
    <row r="40">
      <c r="A40" s="3" t="inlineStr">
        <is>
          <t>Share Based Compensation Arrangement By Share Based Payment Award [Line Items]</t>
        </is>
      </c>
      <c r="C40" s="4" t="inlineStr">
        <is>
          <t xml:space="preserve"> </t>
        </is>
      </c>
      <c r="D40" s="4" t="inlineStr">
        <is>
          <t xml:space="preserve"> </t>
        </is>
      </c>
    </row>
    <row r="41">
      <c r="A41" s="4" t="inlineStr">
        <is>
          <t>Unvested Shares, Beginning balance</t>
        </is>
      </c>
      <c r="C41" s="6" t="n">
        <v>133254</v>
      </c>
      <c r="D41" s="6" t="n">
        <v>95134</v>
      </c>
    </row>
    <row r="42">
      <c r="A42" s="4" t="inlineStr">
        <is>
          <t>Unvested Shares, Granted</t>
        </is>
      </c>
      <c r="C42" s="6" t="n">
        <v>67524</v>
      </c>
      <c r="D42" s="6" t="n">
        <v>67800</v>
      </c>
    </row>
    <row r="43">
      <c r="A43" s="4" t="inlineStr">
        <is>
          <t>Unvested Shares, Vested</t>
        </is>
      </c>
      <c r="C43" s="6" t="n">
        <v>-37097</v>
      </c>
      <c r="D43" s="6" t="n">
        <v>-29680</v>
      </c>
    </row>
    <row r="44">
      <c r="A44" s="4" t="inlineStr">
        <is>
          <t>Unvested Shares, Forfeited</t>
        </is>
      </c>
      <c r="C44" s="6" t="n">
        <v>-4040</v>
      </c>
      <c r="D44" s="4" t="inlineStr">
        <is>
          <t xml:space="preserve"> </t>
        </is>
      </c>
    </row>
    <row r="45">
      <c r="A45" s="4" t="inlineStr">
        <is>
          <t>Unvested Shares, Ending Balance</t>
        </is>
      </c>
      <c r="C45" s="6" t="n">
        <v>159641</v>
      </c>
      <c r="D45" s="6" t="n">
        <v>133254</v>
      </c>
    </row>
    <row r="46">
      <c r="A46" s="4" t="inlineStr">
        <is>
          <t>Unvested Weighted-Average Grant-Date Fair Value, Beginning balance</t>
        </is>
      </c>
      <c r="C46" s="8" t="n">
        <v>48.64</v>
      </c>
      <c r="D46" s="8" t="n">
        <v>41.56</v>
      </c>
    </row>
    <row r="47">
      <c r="A47" s="4" t="inlineStr">
        <is>
          <t>Unvested Weighted-Average Grant-Date Fair Value, Granted</t>
        </is>
      </c>
      <c r="C47" s="11" t="n">
        <v>54.2</v>
      </c>
      <c r="D47" s="11" t="n">
        <v>53.2</v>
      </c>
    </row>
    <row r="48">
      <c r="A48" s="4" t="inlineStr">
        <is>
          <t>Unvested Weighted-Average Grant-Date Fair Value, Vested</t>
        </is>
      </c>
      <c r="C48" s="11" t="n">
        <v>37.2</v>
      </c>
      <c r="D48" s="13" t="n">
        <v>36.36</v>
      </c>
    </row>
    <row r="49">
      <c r="A49" s="4" t="inlineStr">
        <is>
          <t>Unvested Weighted-Average Grant-Date Fair Value, Forfeited</t>
        </is>
      </c>
      <c r="C49" s="13" t="n">
        <v>53.44</v>
      </c>
      <c r="D49" s="4" t="inlineStr">
        <is>
          <t xml:space="preserve"> </t>
        </is>
      </c>
    </row>
    <row r="50">
      <c r="A50" s="4" t="inlineStr">
        <is>
          <t>Unvested Weighted-Average Grant-Date Fair Value, Ending balance</t>
        </is>
      </c>
      <c r="C50" s="8" t="n">
        <v>53.52</v>
      </c>
      <c r="D50" s="8" t="n">
        <v>48.64</v>
      </c>
    </row>
    <row r="51"/>
    <row r="52">
      <c r="A52" s="4" t="inlineStr">
        <is>
          <t>[1]On March 2, 2023 the Compensation Committee of the board of directors approved the vesting of the 2020 performance grant at 200% of the targeted award. Accordingly, individuals who elected to receive performance based restricted stock were issued and immediately vested additional shares to equal 200% of their targeted award.</t>
        </is>
      </c>
    </row>
  </sheetData>
  <mergeCells count="4">
    <mergeCell ref="A1:B2"/>
    <mergeCell ref="C1:D1"/>
    <mergeCell ref="A51:C51"/>
    <mergeCell ref="A52:C5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Based Compensation - Schedule of Non- vested Restricted Stock Grants (Parenthetical) (Detail)</t>
        </is>
      </c>
      <c r="B1" s="2" t="inlineStr">
        <is>
          <t>12 Months Ended</t>
        </is>
      </c>
    </row>
    <row r="2">
      <c r="B2" s="2" t="inlineStr">
        <is>
          <t>Dec. 31, 2024</t>
        </is>
      </c>
    </row>
    <row r="3">
      <c r="A3" s="4" t="inlineStr">
        <is>
          <t>Performance Based Awards | 2020 Performance Grant [Member]</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10"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Commitments and Contingencies - Additional Information (Detail) - USD ($) $ / shares in Units, $ in Thousands</t>
        </is>
      </c>
      <c r="D1" s="2" t="inlineStr">
        <is>
          <t>1 Months Ended</t>
        </is>
      </c>
      <c r="E1" s="2" t="inlineStr">
        <is>
          <t>12 Months Ended</t>
        </is>
      </c>
    </row>
    <row r="2">
      <c r="B2" s="2" t="inlineStr">
        <is>
          <t>Aug. 09, 2022</t>
        </is>
      </c>
      <c r="C2" s="2" t="inlineStr">
        <is>
          <t>Jun. 28, 2019</t>
        </is>
      </c>
      <c r="D2" s="2" t="inlineStr">
        <is>
          <t>Jan. 31, 2024</t>
        </is>
      </c>
      <c r="E2" s="2" t="inlineStr">
        <is>
          <t>Dec. 31, 2024</t>
        </is>
      </c>
      <c r="F2" s="2" t="inlineStr">
        <is>
          <t>Dec. 31, 2023</t>
        </is>
      </c>
      <c r="G2" s="2" t="inlineStr">
        <is>
          <t>Jan. 15,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s of common stock, value</t>
        </is>
      </c>
      <c r="B4" s="4" t="inlineStr">
        <is>
          <t xml:space="preserve"> </t>
        </is>
      </c>
      <c r="C4" s="4" t="inlineStr">
        <is>
          <t xml:space="preserve"> </t>
        </is>
      </c>
      <c r="D4" s="4" t="inlineStr">
        <is>
          <t xml:space="preserve"> </t>
        </is>
      </c>
      <c r="E4" s="5" t="n">
        <v>2</v>
      </c>
      <c r="F4" s="5" t="n">
        <v>1</v>
      </c>
      <c r="G4" s="4" t="inlineStr">
        <is>
          <t xml:space="preserve"> </t>
        </is>
      </c>
    </row>
    <row r="5">
      <c r="A5" s="4" t="inlineStr">
        <is>
          <t>Loss contingency other non-cancellable future payments due in year one</t>
        </is>
      </c>
      <c r="B5" s="4" t="inlineStr">
        <is>
          <t xml:space="preserve"> </t>
        </is>
      </c>
      <c r="C5" s="4" t="inlineStr">
        <is>
          <t xml:space="preserve"> </t>
        </is>
      </c>
      <c r="D5" s="4" t="inlineStr">
        <is>
          <t xml:space="preserve"> </t>
        </is>
      </c>
      <c r="E5" s="6" t="n">
        <v>13100</v>
      </c>
      <c r="F5" s="4" t="inlineStr">
        <is>
          <t xml:space="preserve"> </t>
        </is>
      </c>
      <c r="G5" s="4" t="inlineStr">
        <is>
          <t xml:space="preserve"> </t>
        </is>
      </c>
    </row>
    <row r="6">
      <c r="A6" s="4" t="inlineStr">
        <is>
          <t>Loss contingency other non-cancellable future payment due year two</t>
        </is>
      </c>
      <c r="B6" s="4" t="inlineStr">
        <is>
          <t xml:space="preserve"> </t>
        </is>
      </c>
      <c r="C6" s="4" t="inlineStr">
        <is>
          <t xml:space="preserve"> </t>
        </is>
      </c>
      <c r="D6" s="4" t="inlineStr">
        <is>
          <t xml:space="preserve"> </t>
        </is>
      </c>
      <c r="E6" s="6" t="n">
        <v>4200</v>
      </c>
      <c r="F6" s="4" t="inlineStr">
        <is>
          <t xml:space="preserve"> </t>
        </is>
      </c>
      <c r="G6" s="4" t="inlineStr">
        <is>
          <t xml:space="preserve"> </t>
        </is>
      </c>
    </row>
    <row r="7">
      <c r="A7" s="4" t="inlineStr">
        <is>
          <t>Loss contingency other non-cancellable future payment due year three</t>
        </is>
      </c>
      <c r="B7" s="4" t="inlineStr">
        <is>
          <t xml:space="preserve"> </t>
        </is>
      </c>
      <c r="C7" s="4" t="inlineStr">
        <is>
          <t xml:space="preserve"> </t>
        </is>
      </c>
      <c r="D7" s="4" t="inlineStr">
        <is>
          <t xml:space="preserve"> </t>
        </is>
      </c>
      <c r="E7" s="5" t="n">
        <v>3900</v>
      </c>
      <c r="F7" s="4" t="inlineStr">
        <is>
          <t xml:space="preserve"> </t>
        </is>
      </c>
      <c r="G7" s="4" t="inlineStr">
        <is>
          <t xml:space="preserve"> </t>
        </is>
      </c>
    </row>
    <row r="8">
      <c r="A8" s="4" t="inlineStr">
        <is>
          <t>Loss contingency other non-cancellable future payment due year one</t>
        </is>
      </c>
      <c r="B8" s="4" t="inlineStr">
        <is>
          <t xml:space="preserve"> </t>
        </is>
      </c>
      <c r="C8" s="4" t="inlineStr">
        <is>
          <t xml:space="preserve"> </t>
        </is>
      </c>
      <c r="D8" s="4" t="inlineStr">
        <is>
          <t xml:space="preserve"> </t>
        </is>
      </c>
      <c r="E8" s="4" t="inlineStr">
        <is>
          <t>2025</t>
        </is>
      </c>
      <c r="F8" s="4" t="inlineStr">
        <is>
          <t xml:space="preserve"> </t>
        </is>
      </c>
      <c r="G8" s="4" t="inlineStr">
        <is>
          <t xml:space="preserve"> </t>
        </is>
      </c>
    </row>
    <row r="9">
      <c r="A9" s="4" t="inlineStr">
        <is>
          <t>Loss contingency other non-cancellable future payment due year two</t>
        </is>
      </c>
      <c r="B9" s="4" t="inlineStr">
        <is>
          <t xml:space="preserve"> </t>
        </is>
      </c>
      <c r="C9" s="4" t="inlineStr">
        <is>
          <t xml:space="preserve"> </t>
        </is>
      </c>
      <c r="D9" s="4" t="inlineStr">
        <is>
          <t xml:space="preserve"> </t>
        </is>
      </c>
      <c r="E9" s="4" t="inlineStr">
        <is>
          <t>2026</t>
        </is>
      </c>
      <c r="F9" s="4" t="inlineStr">
        <is>
          <t xml:space="preserve"> </t>
        </is>
      </c>
      <c r="G9" s="4" t="inlineStr">
        <is>
          <t xml:space="preserve"> </t>
        </is>
      </c>
    </row>
    <row r="10">
      <c r="A10" s="4" t="inlineStr">
        <is>
          <t>Loss contingency other non-cancellable future payment due year three</t>
        </is>
      </c>
      <c r="B10" s="4" t="inlineStr">
        <is>
          <t xml:space="preserve"> </t>
        </is>
      </c>
      <c r="C10" s="4" t="inlineStr">
        <is>
          <t xml:space="preserve"> </t>
        </is>
      </c>
      <c r="D10" s="4" t="inlineStr">
        <is>
          <t xml:space="preserve"> </t>
        </is>
      </c>
      <c r="E10" s="4" t="inlineStr">
        <is>
          <t>2027</t>
        </is>
      </c>
      <c r="F10" s="4" t="inlineStr">
        <is>
          <t xml:space="preserve"> </t>
        </is>
      </c>
      <c r="G10" s="4" t="inlineStr">
        <is>
          <t xml:space="preserve"> </t>
        </is>
      </c>
    </row>
    <row r="11">
      <c r="A11" s="4" t="inlineStr">
        <is>
          <t>Distribution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for termination of offering</t>
        </is>
      </c>
      <c r="B13" s="4" t="inlineStr">
        <is>
          <t xml:space="preserve"> </t>
        </is>
      </c>
      <c r="C13" s="4" t="inlineStr">
        <is>
          <t xml:space="preserve"> </t>
        </is>
      </c>
      <c r="D13" s="4" t="inlineStr">
        <is>
          <t xml:space="preserve"> </t>
        </is>
      </c>
      <c r="E13" s="4" t="inlineStr">
        <is>
          <t>The DRP Offering may be terminated at any time upon 10 days’ prior written notice to stockholders.</t>
        </is>
      </c>
      <c r="F13" s="4" t="inlineStr">
        <is>
          <t xml:space="preserve"> </t>
        </is>
      </c>
      <c r="G13" s="4" t="inlineStr">
        <is>
          <t xml:space="preserve"> </t>
        </is>
      </c>
    </row>
    <row r="14">
      <c r="A14" s="4" t="inlineStr">
        <is>
          <t>Amendment, suspension or termination period of share</t>
        </is>
      </c>
      <c r="B14" s="4" t="inlineStr">
        <is>
          <t xml:space="preserve"> </t>
        </is>
      </c>
      <c r="C14" s="4" t="inlineStr">
        <is>
          <t xml:space="preserve"> </t>
        </is>
      </c>
      <c r="D14" s="4" t="inlineStr">
        <is>
          <t xml:space="preserve"> </t>
        </is>
      </c>
      <c r="E14" s="4" t="inlineStr">
        <is>
          <t>10 days</t>
        </is>
      </c>
      <c r="F14" s="4" t="inlineStr">
        <is>
          <t xml:space="preserve"> </t>
        </is>
      </c>
      <c r="G14" s="4" t="inlineStr">
        <is>
          <t xml:space="preserve"> </t>
        </is>
      </c>
    </row>
    <row r="15">
      <c r="A15" s="4" t="inlineStr">
        <is>
          <t>Share Redemption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endment, suspension or termination period of share</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row>
    <row r="18">
      <c r="A18" s="4" t="inlineStr">
        <is>
          <t>Net asset value per share and redemption price</t>
        </is>
      </c>
      <c r="B18" s="4" t="inlineStr">
        <is>
          <t xml:space="preserve"> </t>
        </is>
      </c>
      <c r="C18" s="4" t="inlineStr">
        <is>
          <t xml:space="preserve"> </t>
        </is>
      </c>
      <c r="D18" s="4" t="inlineStr">
        <is>
          <t xml:space="preserve"> </t>
        </is>
      </c>
      <c r="E18" s="4" t="inlineStr">
        <is>
          <t xml:space="preserve"> </t>
        </is>
      </c>
      <c r="F18" s="4" t="inlineStr">
        <is>
          <t xml:space="preserve"> </t>
        </is>
      </c>
      <c r="G18" s="5" t="n">
        <v>61</v>
      </c>
    </row>
    <row r="19">
      <c r="A19" s="4" t="inlineStr">
        <is>
          <t>Maximum weighted-average number of shares outstanding percentage</t>
        </is>
      </c>
      <c r="B19" s="4" t="inlineStr">
        <is>
          <t xml:space="preserve"> </t>
        </is>
      </c>
      <c r="C19" s="4" t="inlineStr">
        <is>
          <t xml:space="preserve"> </t>
        </is>
      </c>
      <c r="D19" s="4" t="inlineStr">
        <is>
          <t xml:space="preserve"> </t>
        </is>
      </c>
      <c r="E19" s="10" t="n">
        <v>0.05</v>
      </c>
      <c r="F19" s="4" t="inlineStr">
        <is>
          <t xml:space="preserve"> </t>
        </is>
      </c>
      <c r="G19" s="4" t="inlineStr">
        <is>
          <t xml:space="preserve"> </t>
        </is>
      </c>
    </row>
    <row r="20">
      <c r="A20" s="4" t="inlineStr">
        <is>
          <t>Redemptions of common stock (in shares)</t>
        </is>
      </c>
      <c r="B20" s="4" t="inlineStr">
        <is>
          <t xml:space="preserve"> </t>
        </is>
      </c>
      <c r="C20" s="4" t="inlineStr">
        <is>
          <t xml:space="preserve"> </t>
        </is>
      </c>
      <c r="D20" s="4" t="inlineStr">
        <is>
          <t xml:space="preserve"> </t>
        </is>
      </c>
      <c r="E20" s="6" t="n">
        <v>500000</v>
      </c>
      <c r="F20" s="6" t="n">
        <v>400000</v>
      </c>
      <c r="G20" s="4" t="inlineStr">
        <is>
          <t xml:space="preserve"> </t>
        </is>
      </c>
    </row>
    <row r="21">
      <c r="A21" s="4" t="inlineStr">
        <is>
          <t>Redemptions of common stock, value</t>
        </is>
      </c>
      <c r="B21" s="4" t="inlineStr">
        <is>
          <t xml:space="preserve"> </t>
        </is>
      </c>
      <c r="C21" s="4" t="inlineStr">
        <is>
          <t xml:space="preserve"> </t>
        </is>
      </c>
      <c r="D21" s="5" t="n">
        <v>3900</v>
      </c>
      <c r="E21" s="5" t="n">
        <v>29900</v>
      </c>
      <c r="F21" s="5" t="n">
        <v>22900</v>
      </c>
      <c r="G21" s="4" t="inlineStr">
        <is>
          <t xml:space="preserve"> </t>
        </is>
      </c>
    </row>
    <row r="22">
      <c r="A22" s="4" t="inlineStr">
        <is>
          <t>Operating Partnership Redemption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able upon conversion of partnership units</t>
        </is>
      </c>
      <c r="B24" s="4" t="inlineStr">
        <is>
          <t xml:space="preserve"> </t>
        </is>
      </c>
      <c r="C24" s="4" t="inlineStr">
        <is>
          <t xml:space="preserve"> </t>
        </is>
      </c>
      <c r="D24" s="4" t="inlineStr">
        <is>
          <t xml:space="preserve"> </t>
        </is>
      </c>
      <c r="E24" s="6" t="n">
        <v>1</v>
      </c>
      <c r="F24" s="4" t="inlineStr">
        <is>
          <t xml:space="preserve"> </t>
        </is>
      </c>
      <c r="G24" s="4" t="inlineStr">
        <is>
          <t xml:space="preserve"> </t>
        </is>
      </c>
    </row>
    <row r="25">
      <c r="A25" s="4" t="inlineStr">
        <is>
          <t>Requisite minimum outstanding period for conversion eligibility</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Class A and Class T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 value per share and redemption price</t>
        </is>
      </c>
      <c r="B28" s="4" t="inlineStr">
        <is>
          <t xml:space="preserve"> </t>
        </is>
      </c>
      <c r="C28" s="4" t="inlineStr">
        <is>
          <t xml:space="preserve"> </t>
        </is>
      </c>
      <c r="D28" s="4" t="inlineStr">
        <is>
          <t xml:space="preserve"> </t>
        </is>
      </c>
      <c r="E28" s="4" t="inlineStr">
        <is>
          <t xml:space="preserve"> </t>
        </is>
      </c>
      <c r="F28" s="4" t="inlineStr">
        <is>
          <t xml:space="preserve"> </t>
        </is>
      </c>
      <c r="G28" s="5" t="n">
        <v>61</v>
      </c>
    </row>
    <row r="29">
      <c r="A29" s="4" t="inlineStr">
        <is>
          <t>Class A and Class T Common Stock | Distribution Reinvest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value per share under distribution reinvestment plan</t>
        </is>
      </c>
      <c r="B31" s="4" t="inlineStr">
        <is>
          <t xml:space="preserve"> </t>
        </is>
      </c>
      <c r="C31" s="4" t="inlineStr">
        <is>
          <t xml:space="preserve"> </t>
        </is>
      </c>
      <c r="D31" s="4" t="inlineStr">
        <is>
          <t xml:space="preserve"> </t>
        </is>
      </c>
      <c r="E31" s="5" t="n">
        <v>61</v>
      </c>
      <c r="F31" s="4" t="inlineStr">
        <is>
          <t xml:space="preserve"> </t>
        </is>
      </c>
      <c r="G31" s="4" t="inlineStr">
        <is>
          <t xml:space="preserve"> </t>
        </is>
      </c>
    </row>
    <row r="32">
      <c r="A32" s="4" t="inlineStr">
        <is>
          <t>Class A Common stock | Distribution Reinvest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pursuant to distribution reinvestment plan</t>
        </is>
      </c>
      <c r="B34" s="4" t="inlineStr">
        <is>
          <t xml:space="preserve"> </t>
        </is>
      </c>
      <c r="C34" s="4" t="inlineStr">
        <is>
          <t xml:space="preserve"> </t>
        </is>
      </c>
      <c r="D34" s="4" t="inlineStr">
        <is>
          <t xml:space="preserve"> </t>
        </is>
      </c>
      <c r="E34" s="6" t="n">
        <v>2600000</v>
      </c>
      <c r="F34" s="4" t="inlineStr">
        <is>
          <t xml:space="preserve"> </t>
        </is>
      </c>
      <c r="G34" s="4" t="inlineStr">
        <is>
          <t xml:space="preserve"> </t>
        </is>
      </c>
    </row>
    <row r="35">
      <c r="A35" s="4" t="inlineStr">
        <is>
          <t>Class A Common stock | Current Drp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pursuant to distribution reinvestment plan</t>
        </is>
      </c>
      <c r="B37" s="4" t="inlineStr">
        <is>
          <t xml:space="preserve"> </t>
        </is>
      </c>
      <c r="C37" s="4" t="inlineStr">
        <is>
          <t xml:space="preserve"> </t>
        </is>
      </c>
      <c r="D37" s="4" t="inlineStr">
        <is>
          <t xml:space="preserve"> </t>
        </is>
      </c>
      <c r="E37" s="6" t="n">
        <v>137000</v>
      </c>
      <c r="F37" s="4" t="inlineStr">
        <is>
          <t xml:space="preserve"> </t>
        </is>
      </c>
      <c r="G37" s="4" t="inlineStr">
        <is>
          <t xml:space="preserve"> </t>
        </is>
      </c>
    </row>
    <row r="38">
      <c r="A38" s="4" t="inlineStr">
        <is>
          <t>Class T Common stock | Distribution Reinvest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pursuant to distribution reinvestment plan</t>
        </is>
      </c>
      <c r="B40" s="4" t="inlineStr">
        <is>
          <t xml:space="preserve"> </t>
        </is>
      </c>
      <c r="C40" s="4" t="inlineStr">
        <is>
          <t xml:space="preserve"> </t>
        </is>
      </c>
      <c r="D40" s="4" t="inlineStr">
        <is>
          <t xml:space="preserve"> </t>
        </is>
      </c>
      <c r="E40" s="6" t="n">
        <v>300000</v>
      </c>
      <c r="F40" s="4" t="inlineStr">
        <is>
          <t xml:space="preserve"> </t>
        </is>
      </c>
      <c r="G40" s="4" t="inlineStr">
        <is>
          <t xml:space="preserve"> </t>
        </is>
      </c>
    </row>
    <row r="41">
      <c r="A41" s="4" t="inlineStr">
        <is>
          <t>Class T Common stock | Current Drp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pursuant to distribution reinvestment plan</t>
        </is>
      </c>
      <c r="B43" s="4" t="inlineStr">
        <is>
          <t xml:space="preserve"> </t>
        </is>
      </c>
      <c r="C43" s="4" t="inlineStr">
        <is>
          <t xml:space="preserve"> </t>
        </is>
      </c>
      <c r="D43" s="4" t="inlineStr">
        <is>
          <t xml:space="preserve"> </t>
        </is>
      </c>
      <c r="E43" s="6" t="n">
        <v>16000</v>
      </c>
      <c r="F43" s="4" t="inlineStr">
        <is>
          <t xml:space="preserve"> </t>
        </is>
      </c>
      <c r="G43" s="4" t="inlineStr">
        <is>
          <t xml:space="preserve"> </t>
        </is>
      </c>
    </row>
    <row r="44">
      <c r="A44" s="4" t="inlineStr">
        <is>
          <t>Redeemable Common Stock | Share Redemption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mptions of common stock, value</t>
        </is>
      </c>
      <c r="B46" s="4" t="inlineStr">
        <is>
          <t xml:space="preserve"> </t>
        </is>
      </c>
      <c r="C46" s="4" t="inlineStr">
        <is>
          <t xml:space="preserve"> </t>
        </is>
      </c>
      <c r="D46" s="4" t="inlineStr">
        <is>
          <t xml:space="preserve"> </t>
        </is>
      </c>
      <c r="E46" s="5" t="n">
        <v>29900</v>
      </c>
      <c r="F46" s="5" t="n">
        <v>19000</v>
      </c>
      <c r="G46" s="4" t="inlineStr">
        <is>
          <t xml:space="preserve"> </t>
        </is>
      </c>
    </row>
    <row r="47">
      <c r="A47" s="4" t="inlineStr">
        <is>
          <t>Class A-1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able upon conversion of partnership units</t>
        </is>
      </c>
      <c r="B49" s="6" t="n">
        <v>27360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ass A-2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mited Partnership Units</t>
        </is>
      </c>
      <c r="B52" s="4" t="inlineStr">
        <is>
          <t xml:space="preserve"> </t>
        </is>
      </c>
      <c r="C52" s="6" t="n">
        <v>820826</v>
      </c>
      <c r="D52" s="4" t="inlineStr">
        <is>
          <t xml:space="preserve"> </t>
        </is>
      </c>
      <c r="E52" s="4" t="inlineStr">
        <is>
          <t xml:space="preserve"> </t>
        </is>
      </c>
      <c r="F52" s="4" t="inlineStr">
        <is>
          <t xml:space="preserve"> </t>
        </is>
      </c>
      <c r="G52" s="4" t="inlineStr">
        <is>
          <t xml:space="preserve"> </t>
        </is>
      </c>
    </row>
    <row r="53">
      <c r="A53" s="4" t="inlineStr">
        <is>
          <t>Number of shares issuable upon conversion of partnership units</t>
        </is>
      </c>
      <c r="B53" s="6" t="n">
        <v>273609</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claration of Distributions - Additional Information (Detail) - Subsequent Event - $ / shares</t>
        </is>
      </c>
      <c r="B1" s="2" t="inlineStr">
        <is>
          <t>Mar. 31, 2025</t>
        </is>
      </c>
      <c r="C1" s="2" t="inlineStr">
        <is>
          <t>Feb. 26, 2025</t>
        </is>
      </c>
      <c r="D1" s="2" t="inlineStr">
        <is>
          <t>Jan. 31, 2025</t>
        </is>
      </c>
    </row>
    <row r="2">
      <c r="A2" s="4" t="inlineStr">
        <is>
          <t>Class A Common stock</t>
        </is>
      </c>
      <c r="B2" s="4" t="inlineStr">
        <is>
          <t xml:space="preserve"> </t>
        </is>
      </c>
      <c r="C2" s="4" t="inlineStr">
        <is>
          <t xml:space="preserve"> </t>
        </is>
      </c>
      <c r="D2" s="4" t="inlineStr">
        <is>
          <t xml:space="preserve"> </t>
        </is>
      </c>
    </row>
    <row r="3">
      <c r="A3" s="3" t="inlineStr">
        <is>
          <t>Dividend Declared [Line Items]</t>
        </is>
      </c>
      <c r="B3" s="4" t="inlineStr">
        <is>
          <t xml:space="preserve"> </t>
        </is>
      </c>
      <c r="C3" s="4" t="inlineStr">
        <is>
          <t xml:space="preserve"> </t>
        </is>
      </c>
      <c r="D3" s="4" t="inlineStr">
        <is>
          <t xml:space="preserve"> </t>
        </is>
      </c>
    </row>
    <row r="4">
      <c r="A4" s="4" t="inlineStr">
        <is>
          <t>Common stock per share outstanding per day declared</t>
        </is>
      </c>
      <c r="B4" s="4" t="inlineStr">
        <is>
          <t xml:space="preserve"> </t>
        </is>
      </c>
      <c r="C4" s="17" t="n">
        <v>0.2038</v>
      </c>
      <c r="D4" s="17" t="n">
        <v>0.1841</v>
      </c>
    </row>
    <row r="5">
      <c r="A5" s="4" t="inlineStr">
        <is>
          <t>Class A Common stock | O 2024 Q3 Dividends [Member]</t>
        </is>
      </c>
      <c r="B5" s="4" t="inlineStr">
        <is>
          <t xml:space="preserve"> </t>
        </is>
      </c>
      <c r="C5" s="4" t="inlineStr">
        <is>
          <t xml:space="preserve"> </t>
        </is>
      </c>
      <c r="D5" s="4" t="inlineStr">
        <is>
          <t xml:space="preserve"> </t>
        </is>
      </c>
    </row>
    <row r="6">
      <c r="A6" s="3" t="inlineStr">
        <is>
          <t>Dividend Declared [Line Items]</t>
        </is>
      </c>
      <c r="B6" s="4" t="inlineStr">
        <is>
          <t xml:space="preserve"> </t>
        </is>
      </c>
      <c r="C6" s="4" t="inlineStr">
        <is>
          <t xml:space="preserve"> </t>
        </is>
      </c>
      <c r="D6" s="4" t="inlineStr">
        <is>
          <t xml:space="preserve"> </t>
        </is>
      </c>
    </row>
    <row r="7">
      <c r="A7" s="4" t="inlineStr">
        <is>
          <t>Cash distribution record date end</t>
        </is>
      </c>
      <c r="B7" s="4" t="inlineStr">
        <is>
          <t>Feb. 28,  2025</t>
        </is>
      </c>
      <c r="C7" s="4" t="inlineStr">
        <is>
          <t>Mar. 31,  2025</t>
        </is>
      </c>
      <c r="D7" s="4" t="inlineStr">
        <is>
          <t xml:space="preserve"> </t>
        </is>
      </c>
    </row>
    <row r="8">
      <c r="A8" s="4" t="inlineStr">
        <is>
          <t>Class T Common stock</t>
        </is>
      </c>
      <c r="B8" s="4" t="inlineStr">
        <is>
          <t xml:space="preserve"> </t>
        </is>
      </c>
      <c r="C8" s="4" t="inlineStr">
        <is>
          <t xml:space="preserve"> </t>
        </is>
      </c>
      <c r="D8" s="4" t="inlineStr">
        <is>
          <t xml:space="preserve"> </t>
        </is>
      </c>
    </row>
    <row r="9">
      <c r="A9" s="3" t="inlineStr">
        <is>
          <t>Dividend Declared [Line Items]</t>
        </is>
      </c>
      <c r="B9" s="4" t="inlineStr">
        <is>
          <t xml:space="preserve"> </t>
        </is>
      </c>
      <c r="C9" s="4" t="inlineStr">
        <is>
          <t xml:space="preserve"> </t>
        </is>
      </c>
      <c r="D9" s="4" t="inlineStr">
        <is>
          <t xml:space="preserve"> </t>
        </is>
      </c>
    </row>
    <row r="10">
      <c r="A10" s="4" t="inlineStr">
        <is>
          <t>Common stock per share outstanding per day declared</t>
        </is>
      </c>
      <c r="B10" s="4" t="inlineStr">
        <is>
          <t xml:space="preserve"> </t>
        </is>
      </c>
      <c r="C10" s="17" t="n">
        <v>0.2038</v>
      </c>
      <c r="D10" s="17" t="n">
        <v>0.1841</v>
      </c>
    </row>
    <row r="11">
      <c r="A11" s="4" t="inlineStr">
        <is>
          <t>Class T Common stock | O 2024 Q3 Dividends [Member]</t>
        </is>
      </c>
      <c r="B11" s="4" t="inlineStr">
        <is>
          <t xml:space="preserve"> </t>
        </is>
      </c>
      <c r="C11" s="4" t="inlineStr">
        <is>
          <t xml:space="preserve"> </t>
        </is>
      </c>
      <c r="D11" s="4" t="inlineStr">
        <is>
          <t xml:space="preserve"> </t>
        </is>
      </c>
    </row>
    <row r="12">
      <c r="A12" s="3" t="inlineStr">
        <is>
          <t>Dividend Declared [Line Items]</t>
        </is>
      </c>
      <c r="B12" s="4" t="inlineStr">
        <is>
          <t xml:space="preserve"> </t>
        </is>
      </c>
      <c r="C12" s="4" t="inlineStr">
        <is>
          <t xml:space="preserve"> </t>
        </is>
      </c>
      <c r="D12" s="4" t="inlineStr">
        <is>
          <t xml:space="preserve"> </t>
        </is>
      </c>
    </row>
    <row r="13">
      <c r="A13" s="4" t="inlineStr">
        <is>
          <t>Cash distribution record date end</t>
        </is>
      </c>
      <c r="B13" s="4" t="inlineStr">
        <is>
          <t>Feb. 28,  2025</t>
        </is>
      </c>
      <c r="C13" s="4" t="inlineStr">
        <is>
          <t>Mar. 31,  2025</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Feb. 20, 2025</t>
        </is>
      </c>
      <c r="C1" s="2" t="inlineStr">
        <is>
          <t>Jan. 07, 2025</t>
        </is>
      </c>
      <c r="D1" s="2" t="inlineStr">
        <is>
          <t>Mar. 12, 2025</t>
        </is>
      </c>
      <c r="E1" s="2" t="inlineStr">
        <is>
          <t>Jan. 15, 2024</t>
        </is>
      </c>
    </row>
    <row r="2">
      <c r="A2" s="4" t="inlineStr">
        <is>
          <t>Class A and Class T Common Stock</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AV per share</t>
        </is>
      </c>
      <c r="B4" s="4" t="inlineStr">
        <is>
          <t xml:space="preserve"> </t>
        </is>
      </c>
      <c r="C4" s="4" t="inlineStr">
        <is>
          <t xml:space="preserve"> </t>
        </is>
      </c>
      <c r="D4" s="4" t="inlineStr">
        <is>
          <t xml:space="preserve"> </t>
        </is>
      </c>
      <c r="E4" s="5" t="n">
        <v>61</v>
      </c>
    </row>
    <row r="5">
      <c r="A5" s="4" t="inlineStr">
        <is>
          <t>Subsequent Event | Hillside New Jersey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4" t="inlineStr">
        <is>
          <t xml:space="preserve"> </t>
        </is>
      </c>
      <c r="C7" s="9" t="n">
        <v>35.9</v>
      </c>
      <c r="D7" s="4" t="inlineStr">
        <is>
          <t xml:space="preserve"> </t>
        </is>
      </c>
      <c r="E7" s="4" t="inlineStr">
        <is>
          <t xml:space="preserve"> </t>
        </is>
      </c>
    </row>
    <row r="8">
      <c r="A8" s="4" t="inlineStr">
        <is>
          <t>Percentage of property occupied at time of acquisition</t>
        </is>
      </c>
      <c r="B8" s="4" t="inlineStr">
        <is>
          <t xml:space="preserve"> </t>
        </is>
      </c>
      <c r="C8" s="10" t="n">
        <v>0.89</v>
      </c>
      <c r="D8" s="4" t="inlineStr">
        <is>
          <t xml:space="preserve"> </t>
        </is>
      </c>
      <c r="E8" s="4" t="inlineStr">
        <is>
          <t xml:space="preserve"> </t>
        </is>
      </c>
    </row>
    <row r="9">
      <c r="A9" s="4" t="inlineStr">
        <is>
          <t>Subsequent Event | Clifton New Jersey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4" t="inlineStr">
        <is>
          <t xml:space="preserve"> </t>
        </is>
      </c>
      <c r="C11" s="9" t="n">
        <v>38.6</v>
      </c>
      <c r="D11" s="4" t="inlineStr">
        <is>
          <t xml:space="preserve"> </t>
        </is>
      </c>
      <c r="E11" s="4" t="inlineStr">
        <is>
          <t xml:space="preserve"> </t>
        </is>
      </c>
    </row>
    <row r="12">
      <c r="A12" s="4" t="inlineStr">
        <is>
          <t>Percentage of property occupied at time of acquisition</t>
        </is>
      </c>
      <c r="B12" s="4" t="inlineStr">
        <is>
          <t xml:space="preserve"> </t>
        </is>
      </c>
      <c r="C12" s="10" t="n">
        <v>0.93</v>
      </c>
      <c r="D12" s="4" t="inlineStr">
        <is>
          <t xml:space="preserve"> </t>
        </is>
      </c>
      <c r="E12" s="4" t="inlineStr">
        <is>
          <t xml:space="preserve"> </t>
        </is>
      </c>
    </row>
    <row r="13">
      <c r="A13" s="4" t="inlineStr">
        <is>
          <t>Subsequent Event | Murfreesboro Tennessee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nsideration transferred</t>
        </is>
      </c>
      <c r="B15" s="9" t="n">
        <v>7.9</v>
      </c>
      <c r="C15" s="4" t="inlineStr">
        <is>
          <t xml:space="preserve"> </t>
        </is>
      </c>
      <c r="D15" s="4" t="inlineStr">
        <is>
          <t xml:space="preserve"> </t>
        </is>
      </c>
      <c r="E15" s="4" t="inlineStr">
        <is>
          <t xml:space="preserve"> </t>
        </is>
      </c>
    </row>
    <row r="16">
      <c r="A16" s="4" t="inlineStr">
        <is>
          <t>Percentage of property occupied at time of acquisition</t>
        </is>
      </c>
      <c r="B16" s="10" t="n">
        <v>0.89</v>
      </c>
      <c r="C16" s="4" t="inlineStr">
        <is>
          <t xml:space="preserve"> </t>
        </is>
      </c>
      <c r="D16" s="4" t="inlineStr">
        <is>
          <t xml:space="preserve"> </t>
        </is>
      </c>
      <c r="E16" s="4" t="inlineStr">
        <is>
          <t xml:space="preserve"> </t>
        </is>
      </c>
    </row>
    <row r="17">
      <c r="A17" s="4" t="inlineStr">
        <is>
          <t>Subsequent Event | Class A and Class T Common Stock</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AV per share</t>
        </is>
      </c>
      <c r="B19" s="4" t="inlineStr">
        <is>
          <t xml:space="preserve"> </t>
        </is>
      </c>
      <c r="C19" s="4" t="inlineStr">
        <is>
          <t xml:space="preserve"> </t>
        </is>
      </c>
      <c r="D19" s="5" t="n">
        <v>58</v>
      </c>
      <c r="E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887</v>
      </c>
      <c r="C4" s="5" t="n">
        <v>11647</v>
      </c>
      <c r="D4" s="5" t="n">
        <v>2166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110</v>
      </c>
      <c r="C6" s="6" t="n">
        <v>60230</v>
      </c>
      <c r="D6" s="6" t="n">
        <v>64619</v>
      </c>
    </row>
    <row r="7">
      <c r="A7" s="4" t="inlineStr">
        <is>
          <t>Change in deferred tax assets and liabilities</t>
        </is>
      </c>
      <c r="B7" s="6" t="n">
        <v>845</v>
      </c>
      <c r="C7" s="6" t="n">
        <v>-3301</v>
      </c>
      <c r="D7" s="6" t="n">
        <v>-1073</v>
      </c>
    </row>
    <row r="8">
      <c r="A8" s="4" t="inlineStr">
        <is>
          <t>Accretion of fair market value adjustment of secured debt</t>
        </is>
      </c>
      <c r="B8" s="6" t="n">
        <v>120</v>
      </c>
      <c r="C8" s="6" t="n">
        <v>13</v>
      </c>
      <c r="D8" s="6" t="n">
        <v>-36</v>
      </c>
    </row>
    <row r="9">
      <c r="A9" s="4" t="inlineStr">
        <is>
          <t>Amortization of debt issuance costs</t>
        </is>
      </c>
      <c r="B9" s="6" t="n">
        <v>4115</v>
      </c>
      <c r="C9" s="6" t="n">
        <v>2728</v>
      </c>
      <c r="D9" s="6" t="n">
        <v>2594</v>
      </c>
    </row>
    <row r="10">
      <c r="A10" s="4" t="inlineStr">
        <is>
          <t>Equity based compensation expense</t>
        </is>
      </c>
      <c r="B10" s="6" t="n">
        <v>5258</v>
      </c>
      <c r="C10" s="6" t="n">
        <v>5258</v>
      </c>
      <c r="D10" s="6" t="n">
        <v>3968</v>
      </c>
    </row>
    <row r="11">
      <c r="A11" s="4" t="inlineStr">
        <is>
          <t>Non-cash adjustment from equity method investments in JV Properties</t>
        </is>
      </c>
      <c r="B11" s="6" t="n">
        <v>1380</v>
      </c>
      <c r="C11" s="6" t="n">
        <v>1625</v>
      </c>
      <c r="D11" s="6" t="n">
        <v>760</v>
      </c>
    </row>
    <row r="12">
      <c r="A12" s="4" t="inlineStr">
        <is>
          <t>Non-cash adjustment from equity method investments in Managed REITs</t>
        </is>
      </c>
      <c r="B12" s="6" t="n">
        <v>1414</v>
      </c>
      <c r="C12" s="6" t="n">
        <v>1694</v>
      </c>
      <c r="D12" s="6" t="n">
        <v>930</v>
      </c>
    </row>
    <row r="13">
      <c r="A13" s="4" t="inlineStr">
        <is>
          <t>Accretion of financing fee revenues</t>
        </is>
      </c>
      <c r="B13" s="6" t="n">
        <v>-181</v>
      </c>
      <c r="C13" s="6" t="n">
        <v>-664</v>
      </c>
      <c r="D13" s="6" t="n">
        <v>-681</v>
      </c>
    </row>
    <row r="14">
      <c r="A14" s="4" t="inlineStr">
        <is>
          <t>Contingent earnout adjustment</t>
        </is>
      </c>
      <c r="B14" s="6" t="n">
        <v>0</v>
      </c>
      <c r="C14" s="6" t="n">
        <v>0</v>
      </c>
      <c r="D14" s="6" t="n">
        <v>1514</v>
      </c>
    </row>
    <row r="15">
      <c r="A15" s="4" t="inlineStr">
        <is>
          <t>Unrealized foreign currency and derivative (gains) losses</t>
        </is>
      </c>
      <c r="B15" s="6" t="n">
        <v>2092</v>
      </c>
      <c r="C15" s="6" t="n">
        <v>-1035</v>
      </c>
      <c r="D15" s="6" t="n">
        <v>8497</v>
      </c>
    </row>
    <row r="16">
      <c r="A16" s="4" t="inlineStr">
        <is>
          <t>Loss on debt extinguishment</t>
        </is>
      </c>
      <c r="B16" s="6" t="n">
        <v>471</v>
      </c>
      <c r="C16" s="6" t="n">
        <v>0</v>
      </c>
      <c r="D16" s="6" t="n">
        <v>2393</v>
      </c>
    </row>
    <row r="17">
      <c r="A17" s="4" t="inlineStr">
        <is>
          <t>Issuance of noncontrolling interest in SST VI Advisor</t>
        </is>
      </c>
      <c r="B17" s="6" t="n">
        <v>330</v>
      </c>
      <c r="C17" s="6" t="n">
        <v>0</v>
      </c>
      <c r="D17" s="6" t="n">
        <v>0</v>
      </c>
    </row>
    <row r="18">
      <c r="A18" s="4" t="inlineStr">
        <is>
          <t>Non-cash adjustments for sponsor funding reduction</t>
        </is>
      </c>
      <c r="B18" s="6" t="n">
        <v>844</v>
      </c>
      <c r="C18" s="6" t="n">
        <v>34</v>
      </c>
      <c r="D18" s="6" t="n">
        <v>0</v>
      </c>
    </row>
    <row r="19">
      <c r="A19" s="4" t="inlineStr">
        <is>
          <t>Gain on equity interests upon acquisition</t>
        </is>
      </c>
      <c r="B19" s="6" t="n">
        <v>0</v>
      </c>
      <c r="C19" s="6" t="n">
        <v>0</v>
      </c>
      <c r="D19" s="6" t="n">
        <v>-16101</v>
      </c>
    </row>
    <row r="20">
      <c r="A20" s="4" t="inlineStr">
        <is>
          <t>Write-off of equity interest and preexisting relationships upon acquisition of control</t>
        </is>
      </c>
      <c r="B20" s="6" t="n">
        <v>0</v>
      </c>
      <c r="C20" s="6" t="n">
        <v>0</v>
      </c>
      <c r="D20" s="6" t="n">
        <v>2050</v>
      </c>
    </row>
    <row r="21">
      <c r="A21" s="3" t="inlineStr">
        <is>
          <t>Increase (decrease) in cash from changes in assets and liabilities:</t>
        </is>
      </c>
      <c r="B21" s="4" t="inlineStr">
        <is>
          <t xml:space="preserve"> </t>
        </is>
      </c>
      <c r="C21" s="4" t="inlineStr">
        <is>
          <t xml:space="preserve"> </t>
        </is>
      </c>
      <c r="D21" s="4" t="inlineStr">
        <is>
          <t xml:space="preserve"> </t>
        </is>
      </c>
    </row>
    <row r="22">
      <c r="A22" s="4" t="inlineStr">
        <is>
          <t>Other assets, net</t>
        </is>
      </c>
      <c r="B22" s="6" t="n">
        <v>-639</v>
      </c>
      <c r="C22" s="6" t="n">
        <v>958</v>
      </c>
      <c r="D22" s="6" t="n">
        <v>-780</v>
      </c>
    </row>
    <row r="23">
      <c r="A23" s="4" t="inlineStr">
        <is>
          <t>Managed REITs receivables</t>
        </is>
      </c>
      <c r="B23" s="6" t="n">
        <v>-10049</v>
      </c>
      <c r="C23" s="6" t="n">
        <v>-2751</v>
      </c>
      <c r="D23" s="6" t="n">
        <v>365</v>
      </c>
    </row>
    <row r="24">
      <c r="A24" s="4" t="inlineStr">
        <is>
          <t>Due to affiliates</t>
        </is>
      </c>
      <c r="B24" s="6" t="n">
        <v>-54</v>
      </c>
      <c r="C24" s="6" t="n">
        <v>6</v>
      </c>
      <c r="D24" s="6" t="n">
        <v>-18</v>
      </c>
    </row>
    <row r="25">
      <c r="A25" s="4" t="inlineStr">
        <is>
          <t>Accounts payable and accrued liabilities</t>
        </is>
      </c>
      <c r="B25" s="6" t="n">
        <v>7858</v>
      </c>
      <c r="C25" s="6" t="n">
        <v>-3251</v>
      </c>
      <c r="D25" s="6" t="n">
        <v>3293</v>
      </c>
    </row>
    <row r="26">
      <c r="A26" s="4" t="inlineStr">
        <is>
          <t>Payment for SOFR interest rate caps</t>
        </is>
      </c>
      <c r="B26" s="6" t="n">
        <v>0</v>
      </c>
      <c r="C26" s="6" t="n">
        <v>0</v>
      </c>
      <c r="D26" s="6" t="n">
        <v>-6054</v>
      </c>
    </row>
    <row r="27">
      <c r="A27" s="4" t="inlineStr">
        <is>
          <t>Net cash provided by operating activities</t>
        </is>
      </c>
      <c r="B27" s="6" t="n">
        <v>64027</v>
      </c>
      <c r="C27" s="6" t="n">
        <v>73191</v>
      </c>
      <c r="D27" s="6" t="n">
        <v>87909</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real estate</t>
        </is>
      </c>
      <c r="B29" s="6" t="n">
        <v>-146360</v>
      </c>
      <c r="C29" s="6" t="n">
        <v>-15617</v>
      </c>
      <c r="D29" s="6" t="n">
        <v>-72513</v>
      </c>
    </row>
    <row r="30">
      <c r="A30" s="4" t="inlineStr">
        <is>
          <t>Additions to real estate and construction in process</t>
        </is>
      </c>
      <c r="B30" s="6" t="n">
        <v>-11464</v>
      </c>
      <c r="C30" s="6" t="n">
        <v>-10466</v>
      </c>
      <c r="D30" s="6" t="n">
        <v>-10415</v>
      </c>
    </row>
    <row r="31">
      <c r="A31" s="4" t="inlineStr">
        <is>
          <t>Insurance proceeds on insured property damage</t>
        </is>
      </c>
      <c r="B31" s="6" t="n">
        <v>500</v>
      </c>
      <c r="C31" s="6" t="n">
        <v>1726</v>
      </c>
      <c r="D31" s="6" t="n">
        <v>0</v>
      </c>
    </row>
    <row r="32">
      <c r="A32" s="4" t="inlineStr">
        <is>
          <t>Deposits on acquisition of real estate</t>
        </is>
      </c>
      <c r="B32" s="6" t="n">
        <v>-3822</v>
      </c>
      <c r="C32" s="6" t="n">
        <v>-753</v>
      </c>
      <c r="D32" s="6" t="n">
        <v>-1384</v>
      </c>
    </row>
    <row r="33">
      <c r="A33" s="4" t="inlineStr">
        <is>
          <t>Settlement of foreign currency hedges designated for hedge accounting</t>
        </is>
      </c>
      <c r="B33" s="6" t="n">
        <v>1939</v>
      </c>
      <c r="C33" s="6" t="n">
        <v>2851</v>
      </c>
      <c r="D33" s="6" t="n">
        <v>0</v>
      </c>
    </row>
    <row r="34">
      <c r="A34" s="4" t="inlineStr">
        <is>
          <t>Capital distributions from Managed REITs</t>
        </is>
      </c>
      <c r="B34" s="6" t="n">
        <v>616</v>
      </c>
      <c r="C34" s="6" t="n">
        <v>597</v>
      </c>
      <c r="D34" s="6" t="n">
        <v>0</v>
      </c>
    </row>
    <row r="35">
      <c r="A35" s="4" t="inlineStr">
        <is>
          <t>Investments in unconsolidated JV Properties</t>
        </is>
      </c>
      <c r="B35" s="6" t="n">
        <v>-8890</v>
      </c>
      <c r="C35" s="6" t="n">
        <v>-9517</v>
      </c>
      <c r="D35" s="6" t="n">
        <v>-4823</v>
      </c>
    </row>
    <row r="36">
      <c r="A36" s="4" t="inlineStr">
        <is>
          <t>Capital distributions from unconsolidated JV Properties</t>
        </is>
      </c>
      <c r="B36" s="6" t="n">
        <v>1816</v>
      </c>
      <c r="C36" s="6" t="n">
        <v>1321</v>
      </c>
      <c r="D36" s="6" t="n">
        <v>0</v>
      </c>
    </row>
    <row r="37">
      <c r="A37" s="4" t="inlineStr">
        <is>
          <t>SSGT III Promissory Note funding</t>
        </is>
      </c>
      <c r="B37" s="6" t="n">
        <v>-7000</v>
      </c>
      <c r="C37" s="6" t="n">
        <v>0</v>
      </c>
      <c r="D37" s="6" t="n">
        <v>0</v>
      </c>
    </row>
    <row r="38">
      <c r="A38" s="4" t="inlineStr">
        <is>
          <t>SST VI Note funding</t>
        </is>
      </c>
      <c r="B38" s="6" t="n">
        <v>-8000</v>
      </c>
      <c r="C38" s="6" t="n">
        <v>-15000</v>
      </c>
      <c r="D38" s="6" t="n">
        <v>0</v>
      </c>
    </row>
    <row r="39">
      <c r="A39" s="4" t="inlineStr">
        <is>
          <t>SST VI preferred equity investment</t>
        </is>
      </c>
      <c r="B39" s="6" t="n">
        <v>0</v>
      </c>
      <c r="C39" s="6" t="n">
        <v>-15000</v>
      </c>
      <c r="D39" s="6" t="n">
        <v>0</v>
      </c>
    </row>
    <row r="40">
      <c r="A40" s="4" t="inlineStr">
        <is>
          <t>SST VI preferred equity investment redemption</t>
        </is>
      </c>
      <c r="B40" s="6" t="n">
        <v>0</v>
      </c>
      <c r="C40" s="6" t="n">
        <v>15000</v>
      </c>
      <c r="D40" s="6" t="n">
        <v>0</v>
      </c>
    </row>
    <row r="41">
      <c r="A41" s="4" t="inlineStr">
        <is>
          <t>Purchase of SST VI Subordinated Class C Units</t>
        </is>
      </c>
      <c r="B41" s="6" t="n">
        <v>-1217</v>
      </c>
      <c r="C41" s="6" t="n">
        <v>-3197</v>
      </c>
      <c r="D41" s="6" t="n">
        <v>0</v>
      </c>
    </row>
    <row r="42">
      <c r="A42" s="4" t="inlineStr">
        <is>
          <t>Purchase of other assets</t>
        </is>
      </c>
      <c r="B42" s="6" t="n">
        <v>-79</v>
      </c>
      <c r="C42" s="6" t="n">
        <v>-183</v>
      </c>
      <c r="D42" s="6" t="n">
        <v>0</v>
      </c>
    </row>
    <row r="43">
      <c r="A43" s="4" t="inlineStr">
        <is>
          <t>Investments in Managed REITs</t>
        </is>
      </c>
      <c r="B43" s="6" t="n">
        <v>0</v>
      </c>
      <c r="C43" s="6" t="n">
        <v>0</v>
      </c>
      <c r="D43" s="6" t="n">
        <v>-5003</v>
      </c>
    </row>
    <row r="44">
      <c r="A44" s="4" t="inlineStr">
        <is>
          <t>Net proceeds from the sale of real estate</t>
        </is>
      </c>
      <c r="B44" s="6" t="n">
        <v>0</v>
      </c>
      <c r="C44" s="6" t="n">
        <v>0</v>
      </c>
      <c r="D44" s="6" t="n">
        <v>228</v>
      </c>
    </row>
    <row r="45">
      <c r="A45" s="4" t="inlineStr">
        <is>
          <t>Net cash (used in) provided by investing activities</t>
        </is>
      </c>
      <c r="B45" s="6" t="n">
        <v>-180938</v>
      </c>
      <c r="C45" s="6" t="n">
        <v>262</v>
      </c>
      <c r="D45" s="6" t="n">
        <v>-205151</v>
      </c>
    </row>
    <row r="46">
      <c r="A46" s="3" t="inlineStr">
        <is>
          <t>Cash flows from financing activities:</t>
        </is>
      </c>
      <c r="B46" s="4" t="inlineStr">
        <is>
          <t xml:space="preserve"> </t>
        </is>
      </c>
      <c r="C46" s="4" t="inlineStr">
        <is>
          <t xml:space="preserve"> </t>
        </is>
      </c>
      <c r="D46" s="4" t="inlineStr">
        <is>
          <t xml:space="preserve"> </t>
        </is>
      </c>
    </row>
    <row r="47">
      <c r="A47" s="4" t="inlineStr">
        <is>
          <t>Gross proceeds from issuance of non-credit facility debt</t>
        </is>
      </c>
      <c r="B47" s="6" t="n">
        <v>175440</v>
      </c>
      <c r="C47" s="6" t="n">
        <v>80149</v>
      </c>
      <c r="D47" s="6" t="n">
        <v>150000</v>
      </c>
    </row>
    <row r="48">
      <c r="A48" s="4" t="inlineStr">
        <is>
          <t>Repayment of non-credit facility debt</t>
        </is>
      </c>
      <c r="B48" s="6" t="n">
        <v>-20000</v>
      </c>
      <c r="C48" s="6" t="n">
        <v>-12017</v>
      </c>
      <c r="D48" s="6" t="n">
        <v>-86237</v>
      </c>
    </row>
    <row r="49">
      <c r="A49" s="4" t="inlineStr">
        <is>
          <t>Scheduled principal payments on non-credit facility debt</t>
        </is>
      </c>
      <c r="B49" s="6" t="n">
        <v>-3524</v>
      </c>
      <c r="C49" s="6" t="n">
        <v>-2639</v>
      </c>
      <c r="D49" s="6" t="n">
        <v>-2513</v>
      </c>
    </row>
    <row r="50">
      <c r="A50" s="4" t="inlineStr">
        <is>
          <t>Proceeds from issuance of credit facility debt</t>
        </is>
      </c>
      <c r="B50" s="6" t="n">
        <v>669950</v>
      </c>
      <c r="C50" s="6" t="n">
        <v>135000</v>
      </c>
      <c r="D50" s="6" t="n">
        <v>318000</v>
      </c>
    </row>
    <row r="51">
      <c r="A51" s="4" t="inlineStr">
        <is>
          <t>Repayment of credit facility debt</t>
        </is>
      </c>
      <c r="B51" s="6" t="n">
        <v>-623808</v>
      </c>
      <c r="C51" s="6" t="n">
        <v>-184512</v>
      </c>
      <c r="D51" s="6" t="n">
        <v>-183000</v>
      </c>
    </row>
    <row r="52">
      <c r="A52" s="4" t="inlineStr">
        <is>
          <t>Debt issuance costs</t>
        </is>
      </c>
      <c r="B52" s="6" t="n">
        <v>-10076</v>
      </c>
      <c r="C52" s="6" t="n">
        <v>-871</v>
      </c>
      <c r="D52" s="6" t="n">
        <v>-2082</v>
      </c>
    </row>
    <row r="53">
      <c r="A53" s="4" t="inlineStr">
        <is>
          <t>Debt defeasance costs</t>
        </is>
      </c>
      <c r="B53" s="6" t="n">
        <v>0</v>
      </c>
      <c r="C53" s="6" t="n">
        <v>0</v>
      </c>
      <c r="D53" s="6" t="n">
        <v>-2544</v>
      </c>
    </row>
    <row r="54">
      <c r="A54" s="4" t="inlineStr">
        <is>
          <t>Offering costs</t>
        </is>
      </c>
      <c r="B54" s="6" t="n">
        <v>-144</v>
      </c>
      <c r="C54" s="6" t="n">
        <v>-11</v>
      </c>
      <c r="D54" s="6" t="n">
        <v>-601</v>
      </c>
    </row>
    <row r="55">
      <c r="A55" s="4" t="inlineStr">
        <is>
          <t>Redemption of common stock</t>
        </is>
      </c>
      <c r="B55" s="6" t="n">
        <v>-33845</v>
      </c>
      <c r="C55" s="6" t="n">
        <v>-18992</v>
      </c>
      <c r="D55" s="6" t="n">
        <v>-1763</v>
      </c>
    </row>
    <row r="56">
      <c r="A56" s="4" t="inlineStr">
        <is>
          <t>Restricted stock withholding for payroll taxes</t>
        </is>
      </c>
      <c r="B56" s="6" t="n">
        <v>-219</v>
      </c>
      <c r="C56" s="6" t="n">
        <v>-247</v>
      </c>
      <c r="D56" s="6" t="n">
        <v>0</v>
      </c>
    </row>
    <row r="57">
      <c r="A57" s="4" t="inlineStr">
        <is>
          <t>Gross proceeds from issuance of equity in other non controlling interests</t>
        </is>
      </c>
      <c r="B57" s="6" t="n">
        <v>0</v>
      </c>
      <c r="C57" s="6" t="n">
        <v>0</v>
      </c>
      <c r="D57" s="6" t="n">
        <v>1</v>
      </c>
    </row>
    <row r="58">
      <c r="A58" s="4" t="inlineStr">
        <is>
          <t>Distributions paid to preferred stockholders</t>
        </is>
      </c>
      <c r="B58" s="6" t="n">
        <v>-12509</v>
      </c>
      <c r="C58" s="6" t="n">
        <v>-12500</v>
      </c>
      <c r="D58" s="6" t="n">
        <v>-12500</v>
      </c>
    </row>
    <row r="59">
      <c r="A59" s="4" t="inlineStr">
        <is>
          <t>Distributions paid to common stockholders</t>
        </is>
      </c>
      <c r="B59" s="6" t="n">
        <v>-37377</v>
      </c>
      <c r="C59" s="6" t="n">
        <v>-40598</v>
      </c>
      <c r="D59" s="6" t="n">
        <v>-49392</v>
      </c>
    </row>
    <row r="60">
      <c r="A60" s="4" t="inlineStr">
        <is>
          <t>Distributions paid to noncontrolling interest in our OP</t>
        </is>
      </c>
      <c r="B60" s="6" t="n">
        <v>-8606</v>
      </c>
      <c r="C60" s="6" t="n">
        <v>-8273</v>
      </c>
      <c r="D60" s="6" t="n">
        <v>-7033</v>
      </c>
    </row>
    <row r="61">
      <c r="A61" s="4" t="inlineStr">
        <is>
          <t>Distributions paid to other noncontrolling interests</t>
        </is>
      </c>
      <c r="B61" s="6" t="n">
        <v>-466</v>
      </c>
      <c r="C61" s="6" t="n">
        <v>-588</v>
      </c>
      <c r="D61" s="6" t="n">
        <v>-269</v>
      </c>
    </row>
    <row r="62">
      <c r="A62" s="4" t="inlineStr">
        <is>
          <t>Net cash provided by (used in) financing activities</t>
        </is>
      </c>
      <c r="B62" s="6" t="n">
        <v>94816</v>
      </c>
      <c r="C62" s="6" t="n">
        <v>-66099</v>
      </c>
      <c r="D62" s="6" t="n">
        <v>120067</v>
      </c>
    </row>
    <row r="63">
      <c r="A63" s="4" t="inlineStr">
        <is>
          <t>Impact of foreign exchange rate changes on cash and restricted cash</t>
        </is>
      </c>
      <c r="B63" s="6" t="n">
        <v>-2031</v>
      </c>
      <c r="C63" s="6" t="n">
        <v>35</v>
      </c>
      <c r="D63" s="6" t="n">
        <v>-1473</v>
      </c>
    </row>
    <row r="64">
      <c r="A64" s="4" t="inlineStr">
        <is>
          <t>Change in cash, cash equivalents, and restricted cash</t>
        </is>
      </c>
      <c r="B64" s="6" t="n">
        <v>-24126</v>
      </c>
      <c r="C64" s="6" t="n">
        <v>7389</v>
      </c>
      <c r="D64" s="6" t="n">
        <v>1352</v>
      </c>
    </row>
    <row r="65">
      <c r="A65" s="4" t="inlineStr">
        <is>
          <t>Cash, cash equivalents, and restricted cash beginning of year</t>
        </is>
      </c>
      <c r="B65" s="6" t="n">
        <v>53427</v>
      </c>
      <c r="C65" s="6" t="n">
        <v>46038</v>
      </c>
      <c r="D65" s="6" t="n">
        <v>44686</v>
      </c>
    </row>
    <row r="66">
      <c r="A66" s="4" t="inlineStr">
        <is>
          <t>Cash, cash equivalents, and restricted cash end of year</t>
        </is>
      </c>
      <c r="B66" s="6" t="n">
        <v>29301</v>
      </c>
      <c r="C66" s="6" t="n">
        <v>53427</v>
      </c>
      <c r="D66" s="6" t="n">
        <v>46038</v>
      </c>
    </row>
    <row r="67">
      <c r="A67" s="3" t="inlineStr">
        <is>
          <t>Supplemental disclosures and non-cash transactions:</t>
        </is>
      </c>
      <c r="B67" s="4" t="inlineStr">
        <is>
          <t xml:space="preserve"> </t>
        </is>
      </c>
      <c r="C67" s="4" t="inlineStr">
        <is>
          <t xml:space="preserve"> </t>
        </is>
      </c>
      <c r="D67" s="4" t="inlineStr">
        <is>
          <t xml:space="preserve"> </t>
        </is>
      </c>
    </row>
    <row r="68">
      <c r="A68" s="4" t="inlineStr">
        <is>
          <t>Cash paid for interest, net of capitalized interest</t>
        </is>
      </c>
      <c r="B68" s="6" t="n">
        <v>66007</v>
      </c>
      <c r="C68" s="6" t="n">
        <v>55647</v>
      </c>
      <c r="D68" s="6" t="n">
        <v>36524</v>
      </c>
    </row>
    <row r="69">
      <c r="A69" s="4" t="inlineStr">
        <is>
          <t>Cash paid for income taxes</t>
        </is>
      </c>
      <c r="B69" s="6" t="n">
        <v>298</v>
      </c>
      <c r="C69" s="6" t="n">
        <v>407</v>
      </c>
      <c r="D69" s="6" t="n">
        <v>266</v>
      </c>
    </row>
    <row r="70">
      <c r="A70" s="3" t="inlineStr">
        <is>
          <t>Supplemental disclosure of noncash activities:</t>
        </is>
      </c>
      <c r="B70" s="4" t="inlineStr">
        <is>
          <t xml:space="preserve"> </t>
        </is>
      </c>
      <c r="C70" s="4" t="inlineStr">
        <is>
          <t xml:space="preserve"> </t>
        </is>
      </c>
      <c r="D70" s="4" t="inlineStr">
        <is>
          <t xml:space="preserve"> </t>
        </is>
      </c>
    </row>
    <row r="71">
      <c r="A71" s="4" t="inlineStr">
        <is>
          <t>Issuance of shares pursuant to distribution reinvestment plan</t>
        </is>
      </c>
      <c r="B71" s="6" t="n">
        <v>20667</v>
      </c>
      <c r="C71" s="6" t="n">
        <v>17636</v>
      </c>
      <c r="D71" s="6" t="n">
        <v>5243</v>
      </c>
    </row>
    <row r="72">
      <c r="A72" s="4" t="inlineStr">
        <is>
          <t>Distributions payable</t>
        </is>
      </c>
      <c r="B72" s="6" t="n">
        <v>9257</v>
      </c>
      <c r="C72" s="6" t="n">
        <v>9156</v>
      </c>
      <c r="D72" s="6" t="n">
        <v>9324</v>
      </c>
    </row>
    <row r="73">
      <c r="A73" s="4" t="inlineStr">
        <is>
          <t>Real estate and construction in process included in accounts payable and accrued liabilities</t>
        </is>
      </c>
      <c r="B73" s="6" t="n">
        <v>873</v>
      </c>
      <c r="C73" s="6" t="n">
        <v>433</v>
      </c>
      <c r="D73" s="6" t="n">
        <v>516</v>
      </c>
    </row>
    <row r="74">
      <c r="A74" s="4" t="inlineStr">
        <is>
          <t>Acquisition of real estate with 2027 Ladera Ranch Loan</t>
        </is>
      </c>
      <c r="B74" s="6" t="n">
        <v>40740</v>
      </c>
      <c r="C74" s="6" t="n">
        <v>0</v>
      </c>
      <c r="D74" s="6" t="n">
        <v>0</v>
      </c>
    </row>
    <row r="75">
      <c r="A75" s="4" t="inlineStr">
        <is>
          <t>Deposit applied to the purchase of real estate</t>
        </is>
      </c>
      <c r="B75" s="6" t="n">
        <v>0</v>
      </c>
      <c r="C75" s="6" t="n">
        <v>400</v>
      </c>
      <c r="D75" s="6" t="n">
        <v>190</v>
      </c>
    </row>
    <row r="76">
      <c r="A76" s="4" t="inlineStr">
        <is>
          <t>Redemption of common stock included in accounts payable and accrued liabilities</t>
        </is>
      </c>
      <c r="B76" s="6" t="n">
        <v>0</v>
      </c>
      <c r="C76" s="6" t="n">
        <v>3945</v>
      </c>
      <c r="D76" s="6" t="n">
        <v>0</v>
      </c>
    </row>
    <row r="77">
      <c r="A77" s="4" t="inlineStr">
        <is>
          <t>Earnest deposits on acquisitions assigned to the Managed REITs, amounts reclassified to Managed REITs receivables</t>
        </is>
      </c>
      <c r="B77" s="6" t="n">
        <v>0</v>
      </c>
      <c r="C77" s="6" t="n">
        <v>1195</v>
      </c>
      <c r="D77" s="6" t="n">
        <v>0</v>
      </c>
    </row>
    <row r="78">
      <c r="A78" s="4" t="inlineStr">
        <is>
          <t>Intangible assets applied to the purchase of real estate</t>
        </is>
      </c>
      <c r="B78" s="6" t="n">
        <v>0</v>
      </c>
      <c r="C78" s="6" t="n">
        <v>8370</v>
      </c>
      <c r="D78" s="6" t="n">
        <v>0</v>
      </c>
    </row>
    <row r="79">
      <c r="A79" s="4" t="inlineStr">
        <is>
          <t>Conversion of A-2 Units into A-1 Units</t>
        </is>
      </c>
      <c r="B79" s="6" t="n">
        <v>0</v>
      </c>
      <c r="C79" s="6" t="n">
        <v>0</v>
      </c>
      <c r="D79" s="6" t="n">
        <v>31514</v>
      </c>
    </row>
    <row r="80">
      <c r="A80" s="4" t="inlineStr">
        <is>
          <t>Issuance of common stock and OP Units in connection with the mergers</t>
        </is>
      </c>
      <c r="B80" s="6" t="n">
        <v>0</v>
      </c>
      <c r="C80" s="6" t="n">
        <v>0</v>
      </c>
      <c r="D80" s="6" t="n">
        <v>168792</v>
      </c>
    </row>
    <row r="81">
      <c r="A81" s="4" t="inlineStr">
        <is>
          <t>SSGT III</t>
        </is>
      </c>
      <c r="B81" s="4" t="inlineStr">
        <is>
          <t xml:space="preserve"> </t>
        </is>
      </c>
      <c r="C81" s="4" t="inlineStr">
        <is>
          <t xml:space="preserve"> </t>
        </is>
      </c>
      <c r="D81" s="4" t="inlineStr">
        <is>
          <t xml:space="preserve"> </t>
        </is>
      </c>
    </row>
    <row r="82">
      <c r="A82" s="3" t="inlineStr">
        <is>
          <t>Cash flows from investing activities:</t>
        </is>
      </c>
      <c r="B82" s="4" t="inlineStr">
        <is>
          <t xml:space="preserve"> </t>
        </is>
      </c>
      <c r="C82" s="4" t="inlineStr">
        <is>
          <t xml:space="preserve"> </t>
        </is>
      </c>
      <c r="D82" s="4" t="inlineStr">
        <is>
          <t xml:space="preserve"> </t>
        </is>
      </c>
    </row>
    <row r="83">
      <c r="A83" s="4" t="inlineStr">
        <is>
          <t>Bridge Loan funding</t>
        </is>
      </c>
      <c r="B83" s="6" t="n">
        <v>-20000</v>
      </c>
      <c r="C83" s="6" t="n">
        <v>0</v>
      </c>
      <c r="D83" s="6" t="n">
        <v>0</v>
      </c>
    </row>
    <row r="84">
      <c r="A84" s="4" t="inlineStr">
        <is>
          <t>Bridge Loan repayment</t>
        </is>
      </c>
      <c r="B84" s="6" t="n">
        <v>17023</v>
      </c>
      <c r="C84" s="6" t="n">
        <v>0</v>
      </c>
      <c r="D84" s="6" t="n">
        <v>0</v>
      </c>
    </row>
    <row r="85">
      <c r="A85" s="4" t="inlineStr">
        <is>
          <t>SSGT II Merger</t>
        </is>
      </c>
      <c r="B85" s="4" t="inlineStr">
        <is>
          <t xml:space="preserve"> </t>
        </is>
      </c>
      <c r="C85" s="4" t="inlineStr">
        <is>
          <t xml:space="preserve"> </t>
        </is>
      </c>
      <c r="D85" s="4" t="inlineStr">
        <is>
          <t xml:space="preserve"> </t>
        </is>
      </c>
    </row>
    <row r="86">
      <c r="A86" s="3" t="inlineStr">
        <is>
          <t>Cash flows from investing activities:</t>
        </is>
      </c>
      <c r="B86" s="4" t="inlineStr">
        <is>
          <t xml:space="preserve"> </t>
        </is>
      </c>
      <c r="C86" s="4" t="inlineStr">
        <is>
          <t xml:space="preserve"> </t>
        </is>
      </c>
      <c r="D86" s="4" t="inlineStr">
        <is>
          <t xml:space="preserve"> </t>
        </is>
      </c>
    </row>
    <row r="87">
      <c r="A87" s="4" t="inlineStr">
        <is>
          <t>Merger, net of cash acquired</t>
        </is>
      </c>
      <c r="B87" s="6" t="n">
        <v>0</v>
      </c>
      <c r="C87" s="6" t="n">
        <v>0</v>
      </c>
      <c r="D87" s="6" t="n">
        <v>-65541</v>
      </c>
    </row>
    <row r="88">
      <c r="A88" s="4" t="inlineStr">
        <is>
          <t>SST VI Mezzanine</t>
        </is>
      </c>
      <c r="B88" s="4" t="inlineStr">
        <is>
          <t xml:space="preserve"> </t>
        </is>
      </c>
      <c r="C88" s="4" t="inlineStr">
        <is>
          <t xml:space="preserve"> </t>
        </is>
      </c>
      <c r="D88" s="4" t="inlineStr">
        <is>
          <t xml:space="preserve"> </t>
        </is>
      </c>
    </row>
    <row r="89">
      <c r="A89" s="3" t="inlineStr">
        <is>
          <t>Cash flows from investing activities:</t>
        </is>
      </c>
      <c r="B89" s="4" t="inlineStr">
        <is>
          <t xml:space="preserve"> </t>
        </is>
      </c>
      <c r="C89" s="4" t="inlineStr">
        <is>
          <t xml:space="preserve"> </t>
        </is>
      </c>
      <c r="D89" s="4" t="inlineStr">
        <is>
          <t xml:space="preserve"> </t>
        </is>
      </c>
    </row>
    <row r="90">
      <c r="A90" s="4" t="inlineStr">
        <is>
          <t>Mezzanine loan funding</t>
        </is>
      </c>
      <c r="B90" s="6" t="n">
        <v>0</v>
      </c>
      <c r="C90" s="6" t="n">
        <v>-15000</v>
      </c>
      <c r="D90" s="6" t="n">
        <v>-28200</v>
      </c>
    </row>
    <row r="91">
      <c r="A91" s="4" t="inlineStr">
        <is>
          <t>Mezzanine Loan repayment</t>
        </is>
      </c>
      <c r="B91" s="6" t="n">
        <v>0</v>
      </c>
      <c r="C91" s="6" t="n">
        <v>50000</v>
      </c>
      <c r="D91" s="6" t="n">
        <v>0</v>
      </c>
    </row>
    <row r="92">
      <c r="A92" s="4" t="inlineStr">
        <is>
          <t>SSGT III Mezzanine</t>
        </is>
      </c>
      <c r="B92" s="4" t="inlineStr">
        <is>
          <t xml:space="preserve"> </t>
        </is>
      </c>
      <c r="C92" s="4" t="inlineStr">
        <is>
          <t xml:space="preserve"> </t>
        </is>
      </c>
      <c r="D92" s="4" t="inlineStr">
        <is>
          <t xml:space="preserve"> </t>
        </is>
      </c>
    </row>
    <row r="93">
      <c r="A93" s="3" t="inlineStr">
        <is>
          <t>Cash flows from investing activities:</t>
        </is>
      </c>
      <c r="B93" s="4" t="inlineStr">
        <is>
          <t xml:space="preserve"> </t>
        </is>
      </c>
      <c r="C93" s="4" t="inlineStr">
        <is>
          <t xml:space="preserve"> </t>
        </is>
      </c>
      <c r="D93" s="4" t="inlineStr">
        <is>
          <t xml:space="preserve"> </t>
        </is>
      </c>
    </row>
    <row r="94">
      <c r="A94" s="4" t="inlineStr">
        <is>
          <t>Mezzanine loan funding</t>
        </is>
      </c>
      <c r="B94" s="6" t="n">
        <v>0</v>
      </c>
      <c r="C94" s="6" t="n">
        <v>-16000</v>
      </c>
      <c r="D94" s="6" t="n">
        <v>-59500</v>
      </c>
    </row>
    <row r="95">
      <c r="A95" s="4" t="inlineStr">
        <is>
          <t>Mezzanine Loan repayment</t>
        </is>
      </c>
      <c r="B95" s="5" t="n">
        <v>4000</v>
      </c>
      <c r="C95" s="5" t="n">
        <v>29500</v>
      </c>
      <c r="D95" s="5" t="n">
        <v>420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II Real Estate Asset and Accumulated Depreciation (Detail) $ in Thousands</t>
        </is>
      </c>
      <c r="B1" s="2" t="inlineStr">
        <is>
          <t>12 Months Ended</t>
        </is>
      </c>
    </row>
    <row r="2">
      <c r="B2" s="2" t="inlineStr">
        <is>
          <t>Dec. 31, 2024 USD ($)</t>
        </is>
      </c>
    </row>
    <row r="3">
      <c r="A3" s="3" t="inlineStr">
        <is>
          <t>Real Estate And Accumulated Depreciation [Line Items]</t>
        </is>
      </c>
      <c r="B3" s="4" t="inlineStr">
        <is>
          <t xml:space="preserve"> </t>
        </is>
      </c>
    </row>
    <row r="4">
      <c r="A4" s="4" t="inlineStr">
        <is>
          <t>Encumbrances</t>
        </is>
      </c>
      <c r="B4" s="5" t="n">
        <v>557543</v>
      </c>
      <c r="C4" s="4" t="inlineStr">
        <is>
          <t>[1]</t>
        </is>
      </c>
    </row>
    <row r="5">
      <c r="A5" s="4" t="inlineStr">
        <is>
          <t>Initial Cost to Company, Land</t>
        </is>
      </c>
      <c r="B5" s="6" t="n">
        <v>481712</v>
      </c>
    </row>
    <row r="6">
      <c r="A6" s="4" t="inlineStr">
        <is>
          <t>Initial Cost to Company, Buildings and Improvements</t>
        </is>
      </c>
      <c r="B6" s="6" t="n">
        <v>1544803</v>
      </c>
    </row>
    <row r="7">
      <c r="A7" s="4" t="inlineStr">
        <is>
          <t>Initial Cost to Company, Total</t>
        </is>
      </c>
      <c r="B7" s="6" t="n">
        <v>2026515</v>
      </c>
    </row>
    <row r="8">
      <c r="A8" s="4" t="inlineStr">
        <is>
          <t>Adjustments and Costs to Land, Building and Improvements Subsequent to Acquisition</t>
        </is>
      </c>
      <c r="B8" s="6" t="n">
        <v>64598</v>
      </c>
    </row>
    <row r="9">
      <c r="A9" s="4" t="inlineStr">
        <is>
          <t>Gross Carrying Amount, Land</t>
        </is>
      </c>
      <c r="B9" s="6" t="n">
        <v>480539</v>
      </c>
    </row>
    <row r="10">
      <c r="A10" s="4" t="inlineStr">
        <is>
          <t>Gross Carrying Amount, Buildings and Improvements</t>
        </is>
      </c>
      <c r="B10" s="6" t="n">
        <v>1610657</v>
      </c>
    </row>
    <row r="11">
      <c r="A11" s="4" t="inlineStr">
        <is>
          <t>Gross Carrying Amount, Total</t>
        </is>
      </c>
      <c r="B11" s="6" t="n">
        <v>2091196</v>
      </c>
      <c r="C11" s="4" t="inlineStr">
        <is>
          <t>[2]</t>
        </is>
      </c>
    </row>
    <row r="12">
      <c r="A12" s="4" t="inlineStr">
        <is>
          <t>Accumulated Depreciation</t>
        </is>
      </c>
      <c r="B12" s="6" t="n">
        <v>305132</v>
      </c>
    </row>
    <row r="13">
      <c r="A13" s="4" t="inlineStr">
        <is>
          <t>Morrisville | North Carolina</t>
        </is>
      </c>
      <c r="B13" s="4" t="inlineStr">
        <is>
          <t xml:space="preserve"> </t>
        </is>
      </c>
    </row>
    <row r="14">
      <c r="A14" s="3" t="inlineStr">
        <is>
          <t>Real Estate And Accumulated Depreciation [Line Items]</t>
        </is>
      </c>
      <c r="B14" s="4" t="inlineStr">
        <is>
          <t xml:space="preserve"> </t>
        </is>
      </c>
    </row>
    <row r="15">
      <c r="A15" s="4" t="inlineStr">
        <is>
          <t>Initial Cost to Company, Land</t>
        </is>
      </c>
      <c r="B15" s="6" t="n">
        <v>531</v>
      </c>
      <c r="C15" s="4" t="inlineStr">
        <is>
          <t>[3]</t>
        </is>
      </c>
    </row>
    <row r="16">
      <c r="A16" s="4" t="inlineStr">
        <is>
          <t>Initial Cost to Company, Buildings and Improvements</t>
        </is>
      </c>
      <c r="B16" s="6" t="n">
        <v>1891</v>
      </c>
      <c r="C16" s="4" t="inlineStr">
        <is>
          <t>[3]</t>
        </is>
      </c>
    </row>
    <row r="17">
      <c r="A17" s="4" t="inlineStr">
        <is>
          <t>Initial Cost to Company, Total</t>
        </is>
      </c>
      <c r="B17" s="6" t="n">
        <v>2422</v>
      </c>
      <c r="C17" s="4" t="inlineStr">
        <is>
          <t>[3]</t>
        </is>
      </c>
    </row>
    <row r="18">
      <c r="A18" s="4" t="inlineStr">
        <is>
          <t>Adjustments and Costs to Land, Building and Improvements Subsequent to Acquisition</t>
        </is>
      </c>
      <c r="B18" s="6" t="n">
        <v>207</v>
      </c>
      <c r="C18" s="4" t="inlineStr">
        <is>
          <t>[3]</t>
        </is>
      </c>
    </row>
    <row r="19">
      <c r="A19" s="4" t="inlineStr">
        <is>
          <t>Gross Carrying Amount, Land</t>
        </is>
      </c>
      <c r="B19" s="6" t="n">
        <v>531</v>
      </c>
      <c r="C19" s="4" t="inlineStr">
        <is>
          <t>[3]</t>
        </is>
      </c>
    </row>
    <row r="20">
      <c r="A20" s="4" t="inlineStr">
        <is>
          <t>Gross Carrying Amount, Buildings and Improvements</t>
        </is>
      </c>
      <c r="B20" s="6" t="n">
        <v>2098</v>
      </c>
      <c r="C20" s="4" t="inlineStr">
        <is>
          <t>[3]</t>
        </is>
      </c>
    </row>
    <row r="21">
      <c r="A21" s="4" t="inlineStr">
        <is>
          <t>Gross Carrying Amount, Total</t>
        </is>
      </c>
      <c r="B21" s="6" t="n">
        <v>2629</v>
      </c>
      <c r="C21" s="4" t="inlineStr">
        <is>
          <t>[2],[3]</t>
        </is>
      </c>
    </row>
    <row r="22">
      <c r="A22" s="4" t="inlineStr">
        <is>
          <t>Accumulated Depreciation</t>
        </is>
      </c>
      <c r="B22" s="5" t="n">
        <v>819</v>
      </c>
      <c r="C22" s="4" t="inlineStr">
        <is>
          <t>[3]</t>
        </is>
      </c>
    </row>
    <row r="23">
      <c r="A23" s="4" t="inlineStr">
        <is>
          <t>Date of Construction</t>
        </is>
      </c>
      <c r="B23" s="4" t="inlineStr">
        <is>
          <t>2004</t>
        </is>
      </c>
      <c r="C23" s="4" t="inlineStr">
        <is>
          <t>[3]</t>
        </is>
      </c>
    </row>
    <row r="24">
      <c r="A24" s="4" t="inlineStr">
        <is>
          <t>Date Acquired</t>
        </is>
      </c>
      <c r="B24" s="4" t="inlineStr">
        <is>
          <t>Nov.  03,  2014</t>
        </is>
      </c>
      <c r="C24" s="4" t="inlineStr">
        <is>
          <t>[3]</t>
        </is>
      </c>
    </row>
    <row r="25">
      <c r="A25" s="4" t="inlineStr">
        <is>
          <t>Cary | North Carolina</t>
        </is>
      </c>
      <c r="B25" s="4" t="inlineStr">
        <is>
          <t xml:space="preserve"> </t>
        </is>
      </c>
    </row>
    <row r="26">
      <c r="A26" s="3" t="inlineStr">
        <is>
          <t>Real Estate And Accumulated Depreciation [Line Items]</t>
        </is>
      </c>
      <c r="B26" s="4" t="inlineStr">
        <is>
          <t xml:space="preserve"> </t>
        </is>
      </c>
    </row>
    <row r="27">
      <c r="A27" s="4" t="inlineStr">
        <is>
          <t>Initial Cost to Company, Land</t>
        </is>
      </c>
      <c r="B27" s="5" t="n">
        <v>1064</v>
      </c>
      <c r="C27" s="4" t="inlineStr">
        <is>
          <t>[3]</t>
        </is>
      </c>
    </row>
    <row r="28">
      <c r="A28" s="4" t="inlineStr">
        <is>
          <t>Initial Cost to Company, Buildings and Improvements</t>
        </is>
      </c>
      <c r="B28" s="6" t="n">
        <v>3301</v>
      </c>
      <c r="C28" s="4" t="inlineStr">
        <is>
          <t>[3]</t>
        </is>
      </c>
    </row>
    <row r="29">
      <c r="A29" s="4" t="inlineStr">
        <is>
          <t>Initial Cost to Company, Total</t>
        </is>
      </c>
      <c r="B29" s="6" t="n">
        <v>4365</v>
      </c>
      <c r="C29" s="4" t="inlineStr">
        <is>
          <t>[3]</t>
        </is>
      </c>
    </row>
    <row r="30">
      <c r="A30" s="4" t="inlineStr">
        <is>
          <t>Adjustments and Costs to Land, Building and Improvements Subsequent to Acquisition</t>
        </is>
      </c>
      <c r="B30" s="6" t="n">
        <v>264</v>
      </c>
      <c r="C30" s="4" t="inlineStr">
        <is>
          <t>[3]</t>
        </is>
      </c>
    </row>
    <row r="31">
      <c r="A31" s="4" t="inlineStr">
        <is>
          <t>Gross Carrying Amount, Land</t>
        </is>
      </c>
      <c r="B31" s="6" t="n">
        <v>1064</v>
      </c>
      <c r="C31" s="4" t="inlineStr">
        <is>
          <t>[3]</t>
        </is>
      </c>
    </row>
    <row r="32">
      <c r="A32" s="4" t="inlineStr">
        <is>
          <t>Gross Carrying Amount, Buildings and Improvements</t>
        </is>
      </c>
      <c r="B32" s="6" t="n">
        <v>3566</v>
      </c>
      <c r="C32" s="4" t="inlineStr">
        <is>
          <t>[3]</t>
        </is>
      </c>
    </row>
    <row r="33">
      <c r="A33" s="4" t="inlineStr">
        <is>
          <t>Gross Carrying Amount, Total</t>
        </is>
      </c>
      <c r="B33" s="6" t="n">
        <v>4630</v>
      </c>
      <c r="C33" s="4" t="inlineStr">
        <is>
          <t>[2],[3]</t>
        </is>
      </c>
    </row>
    <row r="34">
      <c r="A34" s="4" t="inlineStr">
        <is>
          <t>Accumulated Depreciation</t>
        </is>
      </c>
      <c r="B34" s="5" t="n">
        <v>1327</v>
      </c>
      <c r="C34" s="4" t="inlineStr">
        <is>
          <t>[3]</t>
        </is>
      </c>
    </row>
    <row r="35">
      <c r="A35" s="4" t="inlineStr">
        <is>
          <t>Date of Construction</t>
        </is>
      </c>
      <c r="B35" s="4" t="inlineStr">
        <is>
          <t>1998/2005/2006</t>
        </is>
      </c>
      <c r="C35" s="4" t="inlineStr">
        <is>
          <t>[3]</t>
        </is>
      </c>
    </row>
    <row r="36">
      <c r="A36" s="4" t="inlineStr">
        <is>
          <t>Date Acquired</t>
        </is>
      </c>
      <c r="B36" s="4" t="inlineStr">
        <is>
          <t>Nov.  03,  2014</t>
        </is>
      </c>
      <c r="C36" s="4" t="inlineStr">
        <is>
          <t>[3]</t>
        </is>
      </c>
    </row>
    <row r="37">
      <c r="A37" s="4" t="inlineStr">
        <is>
          <t>Raleigh | North Carolina</t>
        </is>
      </c>
      <c r="B37" s="4" t="inlineStr">
        <is>
          <t xml:space="preserve"> </t>
        </is>
      </c>
    </row>
    <row r="38">
      <c r="A38" s="3" t="inlineStr">
        <is>
          <t>Real Estate And Accumulated Depreciation [Line Items]</t>
        </is>
      </c>
      <c r="B38" s="4" t="inlineStr">
        <is>
          <t xml:space="preserve"> </t>
        </is>
      </c>
    </row>
    <row r="39">
      <c r="A39" s="4" t="inlineStr">
        <is>
          <t>Initial Cost to Company, Land</t>
        </is>
      </c>
      <c r="B39" s="5" t="n">
        <v>1186</v>
      </c>
      <c r="C39" s="4" t="inlineStr">
        <is>
          <t>[3]</t>
        </is>
      </c>
    </row>
    <row r="40">
      <c r="A40" s="4" t="inlineStr">
        <is>
          <t>Initial Cost to Company, Buildings and Improvements</t>
        </is>
      </c>
      <c r="B40" s="6" t="n">
        <v>2540</v>
      </c>
      <c r="C40" s="4" t="inlineStr">
        <is>
          <t>[3]</t>
        </is>
      </c>
    </row>
    <row r="41">
      <c r="A41" s="4" t="inlineStr">
        <is>
          <t>Initial Cost to Company, Total</t>
        </is>
      </c>
      <c r="B41" s="6" t="n">
        <v>3726</v>
      </c>
      <c r="C41" s="4" t="inlineStr">
        <is>
          <t>[3]</t>
        </is>
      </c>
    </row>
    <row r="42">
      <c r="A42" s="4" t="inlineStr">
        <is>
          <t>Adjustments and Costs to Land, Building and Improvements Subsequent to Acquisition</t>
        </is>
      </c>
      <c r="B42" s="6" t="n">
        <v>413</v>
      </c>
      <c r="C42" s="4" t="inlineStr">
        <is>
          <t>[3]</t>
        </is>
      </c>
    </row>
    <row r="43">
      <c r="A43" s="4" t="inlineStr">
        <is>
          <t>Gross Carrying Amount, Land</t>
        </is>
      </c>
      <c r="B43" s="6" t="n">
        <v>1186</v>
      </c>
      <c r="C43" s="4" t="inlineStr">
        <is>
          <t>[3]</t>
        </is>
      </c>
    </row>
    <row r="44">
      <c r="A44" s="4" t="inlineStr">
        <is>
          <t>Gross Carrying Amount, Buildings and Improvements</t>
        </is>
      </c>
      <c r="B44" s="6" t="n">
        <v>2954</v>
      </c>
      <c r="C44" s="4" t="inlineStr">
        <is>
          <t>[3]</t>
        </is>
      </c>
    </row>
    <row r="45">
      <c r="A45" s="4" t="inlineStr">
        <is>
          <t>Gross Carrying Amount, Total</t>
        </is>
      </c>
      <c r="B45" s="6" t="n">
        <v>4140</v>
      </c>
      <c r="C45" s="4" t="inlineStr">
        <is>
          <t>[2],[3]</t>
        </is>
      </c>
    </row>
    <row r="46">
      <c r="A46" s="4" t="inlineStr">
        <is>
          <t>Accumulated Depreciation</t>
        </is>
      </c>
      <c r="B46" s="5" t="n">
        <v>1330</v>
      </c>
      <c r="C46" s="4" t="inlineStr">
        <is>
          <t>[3]</t>
        </is>
      </c>
    </row>
    <row r="47">
      <c r="A47" s="4" t="inlineStr">
        <is>
          <t>Date of Construction</t>
        </is>
      </c>
      <c r="B47" s="4" t="inlineStr">
        <is>
          <t>1999</t>
        </is>
      </c>
      <c r="C47" s="4" t="inlineStr">
        <is>
          <t>[3]</t>
        </is>
      </c>
    </row>
    <row r="48">
      <c r="A48" s="4" t="inlineStr">
        <is>
          <t>Date Acquired</t>
        </is>
      </c>
      <c r="B48" s="4" t="inlineStr">
        <is>
          <t>Nov.  03,  2014</t>
        </is>
      </c>
      <c r="C48" s="4" t="inlineStr">
        <is>
          <t>[3]</t>
        </is>
      </c>
    </row>
    <row r="49">
      <c r="A49" s="4" t="inlineStr">
        <is>
          <t>Myrtle Beach I | South Carolina | Property One</t>
        </is>
      </c>
      <c r="B49" s="4" t="inlineStr">
        <is>
          <t xml:space="preserve"> </t>
        </is>
      </c>
    </row>
    <row r="50">
      <c r="A50" s="3" t="inlineStr">
        <is>
          <t>Real Estate And Accumulated Depreciation [Line Items]</t>
        </is>
      </c>
      <c r="B50" s="4" t="inlineStr">
        <is>
          <t xml:space="preserve"> </t>
        </is>
      </c>
    </row>
    <row r="51">
      <c r="A51" s="4" t="inlineStr">
        <is>
          <t>Encumbrances</t>
        </is>
      </c>
      <c r="B51" s="5" t="n">
        <v>8491</v>
      </c>
      <c r="C51" s="4" t="inlineStr">
        <is>
          <t>[1]</t>
        </is>
      </c>
    </row>
    <row r="52">
      <c r="A52" s="4" t="inlineStr">
        <is>
          <t>Initial Cost to Company, Land</t>
        </is>
      </c>
      <c r="B52" s="6" t="n">
        <v>1482</v>
      </c>
    </row>
    <row r="53">
      <c r="A53" s="4" t="inlineStr">
        <is>
          <t>Initial Cost to Company, Buildings and Improvements</t>
        </is>
      </c>
      <c r="B53" s="6" t="n">
        <v>4476</v>
      </c>
    </row>
    <row r="54">
      <c r="A54" s="4" t="inlineStr">
        <is>
          <t>Initial Cost to Company, Total</t>
        </is>
      </c>
      <c r="B54" s="6" t="n">
        <v>5958</v>
      </c>
    </row>
    <row r="55">
      <c r="A55" s="4" t="inlineStr">
        <is>
          <t>Adjustments and Costs to Land, Building and Improvements Subsequent to Acquisition</t>
        </is>
      </c>
      <c r="B55" s="6" t="n">
        <v>616</v>
      </c>
    </row>
    <row r="56">
      <c r="A56" s="4" t="inlineStr">
        <is>
          <t>Gross Carrying Amount, Land</t>
        </is>
      </c>
      <c r="B56" s="6" t="n">
        <v>1482</v>
      </c>
    </row>
    <row r="57">
      <c r="A57" s="4" t="inlineStr">
        <is>
          <t>Gross Carrying Amount, Buildings and Improvements</t>
        </is>
      </c>
      <c r="B57" s="6" t="n">
        <v>5093</v>
      </c>
    </row>
    <row r="58">
      <c r="A58" s="4" t="inlineStr">
        <is>
          <t>Gross Carrying Amount, Total</t>
        </is>
      </c>
      <c r="B58" s="6" t="n">
        <v>6575</v>
      </c>
      <c r="C58" s="4" t="inlineStr">
        <is>
          <t>[2]</t>
        </is>
      </c>
    </row>
    <row r="59">
      <c r="A59" s="4" t="inlineStr">
        <is>
          <t>Accumulated Depreciation</t>
        </is>
      </c>
      <c r="B59" s="5" t="n">
        <v>2023</v>
      </c>
    </row>
    <row r="60">
      <c r="A60" s="4" t="inlineStr">
        <is>
          <t>Date of Construction</t>
        </is>
      </c>
      <c r="B60" s="4" t="inlineStr">
        <is>
          <t>1998/2005-2007</t>
        </is>
      </c>
    </row>
    <row r="61">
      <c r="A61" s="4" t="inlineStr">
        <is>
          <t>Date Acquired</t>
        </is>
      </c>
      <c r="B61" s="4" t="inlineStr">
        <is>
          <t>Nov.  03,  2014</t>
        </is>
      </c>
    </row>
    <row r="62">
      <c r="A62" s="4" t="inlineStr">
        <is>
          <t>Myrtle Beach II | South Carolina | Property Two</t>
        </is>
      </c>
      <c r="B62" s="4" t="inlineStr">
        <is>
          <t xml:space="preserve"> </t>
        </is>
      </c>
    </row>
    <row r="63">
      <c r="A63" s="3" t="inlineStr">
        <is>
          <t>Real Estate And Accumulated Depreciation [Line Items]</t>
        </is>
      </c>
      <c r="B63" s="4" t="inlineStr">
        <is>
          <t xml:space="preserve"> </t>
        </is>
      </c>
    </row>
    <row r="64">
      <c r="A64" s="4" t="inlineStr">
        <is>
          <t>Encumbrances</t>
        </is>
      </c>
      <c r="B64" s="5" t="n">
        <v>6736</v>
      </c>
      <c r="C64" s="4" t="inlineStr">
        <is>
          <t>[1]</t>
        </is>
      </c>
    </row>
    <row r="65">
      <c r="A65" s="4" t="inlineStr">
        <is>
          <t>Initial Cost to Company, Land</t>
        </is>
      </c>
      <c r="B65" s="6" t="n">
        <v>1690</v>
      </c>
    </row>
    <row r="66">
      <c r="A66" s="4" t="inlineStr">
        <is>
          <t>Initial Cost to Company, Buildings and Improvements</t>
        </is>
      </c>
      <c r="B66" s="6" t="n">
        <v>3654</v>
      </c>
    </row>
    <row r="67">
      <c r="A67" s="4" t="inlineStr">
        <is>
          <t>Initial Cost to Company, Total</t>
        </is>
      </c>
      <c r="B67" s="6" t="n">
        <v>5344</v>
      </c>
    </row>
    <row r="68">
      <c r="A68" s="4" t="inlineStr">
        <is>
          <t>Adjustments and Costs to Land, Building and Improvements Subsequent to Acquisition</t>
        </is>
      </c>
      <c r="B68" s="6" t="n">
        <v>422</v>
      </c>
    </row>
    <row r="69">
      <c r="A69" s="4" t="inlineStr">
        <is>
          <t>Gross Carrying Amount, Land</t>
        </is>
      </c>
      <c r="B69" s="6" t="n">
        <v>1690</v>
      </c>
    </row>
    <row r="70">
      <c r="A70" s="4" t="inlineStr">
        <is>
          <t>Gross Carrying Amount, Buildings and Improvements</t>
        </is>
      </c>
      <c r="B70" s="6" t="n">
        <v>4077</v>
      </c>
    </row>
    <row r="71">
      <c r="A71" s="4" t="inlineStr">
        <is>
          <t>Gross Carrying Amount, Total</t>
        </is>
      </c>
      <c r="B71" s="6" t="n">
        <v>5767</v>
      </c>
      <c r="C71" s="4" t="inlineStr">
        <is>
          <t>[2]</t>
        </is>
      </c>
    </row>
    <row r="72">
      <c r="A72" s="4" t="inlineStr">
        <is>
          <t>Accumulated Depreciation</t>
        </is>
      </c>
      <c r="B72" s="5" t="n">
        <v>1649</v>
      </c>
    </row>
    <row r="73">
      <c r="A73" s="4" t="inlineStr">
        <is>
          <t>Date of Construction</t>
        </is>
      </c>
      <c r="B73" s="4" t="inlineStr">
        <is>
          <t>1999/2006</t>
        </is>
      </c>
    </row>
    <row r="74">
      <c r="A74" s="4" t="inlineStr">
        <is>
          <t>Date Acquired</t>
        </is>
      </c>
      <c r="B74" s="4" t="inlineStr">
        <is>
          <t>Nov.  03,  2014</t>
        </is>
      </c>
    </row>
    <row r="75">
      <c r="A75" s="4" t="inlineStr">
        <is>
          <t>Whittier | California</t>
        </is>
      </c>
      <c r="B75" s="4" t="inlineStr">
        <is>
          <t xml:space="preserve"> </t>
        </is>
      </c>
    </row>
    <row r="76">
      <c r="A76" s="3" t="inlineStr">
        <is>
          <t>Real Estate And Accumulated Depreciation [Line Items]</t>
        </is>
      </c>
      <c r="B76" s="4" t="inlineStr">
        <is>
          <t xml:space="preserve"> </t>
        </is>
      </c>
    </row>
    <row r="77">
      <c r="A77" s="4" t="inlineStr">
        <is>
          <t>Encumbrances</t>
        </is>
      </c>
      <c r="B77" s="5" t="n">
        <v>4323</v>
      </c>
      <c r="C77" s="4" t="inlineStr">
        <is>
          <t>[1]</t>
        </is>
      </c>
    </row>
    <row r="78">
      <c r="A78" s="4" t="inlineStr">
        <is>
          <t>Initial Cost to Company, Land</t>
        </is>
      </c>
      <c r="B78" s="6" t="n">
        <v>2730</v>
      </c>
    </row>
    <row r="79">
      <c r="A79" s="4" t="inlineStr">
        <is>
          <t>Initial Cost to Company, Buildings and Improvements</t>
        </is>
      </c>
      <c r="B79" s="6" t="n">
        <v>2917</v>
      </c>
    </row>
    <row r="80">
      <c r="A80" s="4" t="inlineStr">
        <is>
          <t>Initial Cost to Company, Total</t>
        </is>
      </c>
      <c r="B80" s="6" t="n">
        <v>5647</v>
      </c>
    </row>
    <row r="81">
      <c r="A81" s="4" t="inlineStr">
        <is>
          <t>Adjustments and Costs to Land, Building and Improvements Subsequent to Acquisition</t>
        </is>
      </c>
      <c r="B81" s="6" t="n">
        <v>869</v>
      </c>
    </row>
    <row r="82">
      <c r="A82" s="4" t="inlineStr">
        <is>
          <t>Gross Carrying Amount, Land</t>
        </is>
      </c>
      <c r="B82" s="6" t="n">
        <v>2730</v>
      </c>
    </row>
    <row r="83">
      <c r="A83" s="4" t="inlineStr">
        <is>
          <t>Gross Carrying Amount, Buildings and Improvements</t>
        </is>
      </c>
      <c r="B83" s="6" t="n">
        <v>3786</v>
      </c>
    </row>
    <row r="84">
      <c r="A84" s="4" t="inlineStr">
        <is>
          <t>Gross Carrying Amount, Total</t>
        </is>
      </c>
      <c r="B84" s="6" t="n">
        <v>6516</v>
      </c>
      <c r="C84" s="4" t="inlineStr">
        <is>
          <t>[2]</t>
        </is>
      </c>
    </row>
    <row r="85">
      <c r="A85" s="4" t="inlineStr">
        <is>
          <t>Accumulated Depreciation</t>
        </is>
      </c>
      <c r="B85" s="5" t="n">
        <v>1646</v>
      </c>
    </row>
    <row r="86">
      <c r="A86" s="4" t="inlineStr">
        <is>
          <t>Date of Construction</t>
        </is>
      </c>
      <c r="B86" s="4" t="inlineStr">
        <is>
          <t>1989</t>
        </is>
      </c>
    </row>
    <row r="87">
      <c r="A87" s="4" t="inlineStr">
        <is>
          <t>Date Acquired</t>
        </is>
      </c>
      <c r="B87" s="4" t="inlineStr">
        <is>
          <t>Feb. 19,  2015</t>
        </is>
      </c>
    </row>
    <row r="88">
      <c r="A88" s="4" t="inlineStr">
        <is>
          <t>La Verne | California</t>
        </is>
      </c>
      <c r="B88" s="4" t="inlineStr">
        <is>
          <t xml:space="preserve"> </t>
        </is>
      </c>
    </row>
    <row r="89">
      <c r="A89" s="3" t="inlineStr">
        <is>
          <t>Real Estate And Accumulated Depreciation [Line Items]</t>
        </is>
      </c>
      <c r="B89" s="4" t="inlineStr">
        <is>
          <t xml:space="preserve"> </t>
        </is>
      </c>
    </row>
    <row r="90">
      <c r="A90" s="4" t="inlineStr">
        <is>
          <t>Encumbrances</t>
        </is>
      </c>
      <c r="B90" s="5" t="n">
        <v>2976</v>
      </c>
      <c r="C90" s="4" t="inlineStr">
        <is>
          <t>[1]</t>
        </is>
      </c>
    </row>
    <row r="91">
      <c r="A91" s="4" t="inlineStr">
        <is>
          <t>Initial Cost to Company, Land</t>
        </is>
      </c>
      <c r="B91" s="6" t="n">
        <v>1950</v>
      </c>
    </row>
    <row r="92">
      <c r="A92" s="4" t="inlineStr">
        <is>
          <t>Initial Cost to Company, Buildings and Improvements</t>
        </is>
      </c>
      <c r="B92" s="6" t="n">
        <v>2037</v>
      </c>
    </row>
    <row r="93">
      <c r="A93" s="4" t="inlineStr">
        <is>
          <t>Initial Cost to Company, Total</t>
        </is>
      </c>
      <c r="B93" s="6" t="n">
        <v>3987</v>
      </c>
    </row>
    <row r="94">
      <c r="A94" s="4" t="inlineStr">
        <is>
          <t>Adjustments and Costs to Land, Building and Improvements Subsequent to Acquisition</t>
        </is>
      </c>
      <c r="B94" s="6" t="n">
        <v>353</v>
      </c>
    </row>
    <row r="95">
      <c r="A95" s="4" t="inlineStr">
        <is>
          <t>Gross Carrying Amount, Land</t>
        </is>
      </c>
      <c r="B95" s="6" t="n">
        <v>1950</v>
      </c>
    </row>
    <row r="96">
      <c r="A96" s="4" t="inlineStr">
        <is>
          <t>Gross Carrying Amount, Buildings and Improvements</t>
        </is>
      </c>
      <c r="B96" s="6" t="n">
        <v>2391</v>
      </c>
    </row>
    <row r="97">
      <c r="A97" s="4" t="inlineStr">
        <is>
          <t>Gross Carrying Amount, Total</t>
        </is>
      </c>
      <c r="B97" s="6" t="n">
        <v>4341</v>
      </c>
      <c r="C97" s="4" t="inlineStr">
        <is>
          <t>[2]</t>
        </is>
      </c>
    </row>
    <row r="98">
      <c r="A98" s="4" t="inlineStr">
        <is>
          <t>Accumulated Depreciation</t>
        </is>
      </c>
      <c r="B98" s="5" t="n">
        <v>1112</v>
      </c>
    </row>
    <row r="99">
      <c r="A99" s="4" t="inlineStr">
        <is>
          <t>Date of Construction</t>
        </is>
      </c>
      <c r="B99" s="4" t="inlineStr">
        <is>
          <t>1986</t>
        </is>
      </c>
    </row>
    <row r="100">
      <c r="A100" s="4" t="inlineStr">
        <is>
          <t>Date Acquired</t>
        </is>
      </c>
      <c r="B100" s="4" t="inlineStr">
        <is>
          <t>Jan. 23,  2015</t>
        </is>
      </c>
    </row>
    <row r="101">
      <c r="A101" s="4" t="inlineStr">
        <is>
          <t>Santa Ana | California</t>
        </is>
      </c>
      <c r="B101" s="4" t="inlineStr">
        <is>
          <t xml:space="preserve"> </t>
        </is>
      </c>
    </row>
    <row r="102">
      <c r="A102" s="3" t="inlineStr">
        <is>
          <t>Real Estate And Accumulated Depreciation [Line Items]</t>
        </is>
      </c>
      <c r="B102" s="4" t="inlineStr">
        <is>
          <t xml:space="preserve"> </t>
        </is>
      </c>
    </row>
    <row r="103">
      <c r="A103" s="4" t="inlineStr">
        <is>
          <t>Encumbrances</t>
        </is>
      </c>
      <c r="B103" s="5" t="n">
        <v>4882</v>
      </c>
      <c r="C103" s="4" t="inlineStr">
        <is>
          <t>[1]</t>
        </is>
      </c>
    </row>
    <row r="104">
      <c r="A104" s="4" t="inlineStr">
        <is>
          <t>Initial Cost to Company, Land</t>
        </is>
      </c>
      <c r="B104" s="6" t="n">
        <v>4890</v>
      </c>
    </row>
    <row r="105">
      <c r="A105" s="4" t="inlineStr">
        <is>
          <t>Initial Cost to Company, Buildings and Improvements</t>
        </is>
      </c>
      <c r="B105" s="6" t="n">
        <v>4007</v>
      </c>
    </row>
    <row r="106">
      <c r="A106" s="4" t="inlineStr">
        <is>
          <t>Initial Cost to Company, Total</t>
        </is>
      </c>
      <c r="B106" s="6" t="n">
        <v>8897</v>
      </c>
    </row>
    <row r="107">
      <c r="A107" s="4" t="inlineStr">
        <is>
          <t>Adjustments and Costs to Land, Building and Improvements Subsequent to Acquisition</t>
        </is>
      </c>
      <c r="B107" s="6" t="n">
        <v>839</v>
      </c>
    </row>
    <row r="108">
      <c r="A108" s="4" t="inlineStr">
        <is>
          <t>Gross Carrying Amount, Land</t>
        </is>
      </c>
      <c r="B108" s="6" t="n">
        <v>4890</v>
      </c>
    </row>
    <row r="109">
      <c r="A109" s="4" t="inlineStr">
        <is>
          <t>Gross Carrying Amount, Buildings and Improvements</t>
        </is>
      </c>
      <c r="B109" s="6" t="n">
        <v>4846</v>
      </c>
    </row>
    <row r="110">
      <c r="A110" s="4" t="inlineStr">
        <is>
          <t>Gross Carrying Amount, Total</t>
        </is>
      </c>
      <c r="B110" s="6" t="n">
        <v>9736</v>
      </c>
      <c r="C110" s="4" t="inlineStr">
        <is>
          <t>[2]</t>
        </is>
      </c>
    </row>
    <row r="111">
      <c r="A111" s="4" t="inlineStr">
        <is>
          <t>Accumulated Depreciation</t>
        </is>
      </c>
      <c r="B111" s="5" t="n">
        <v>2116</v>
      </c>
    </row>
    <row r="112">
      <c r="A112" s="4" t="inlineStr">
        <is>
          <t>Date of Construction</t>
        </is>
      </c>
      <c r="B112" s="4" t="inlineStr">
        <is>
          <t>1978</t>
        </is>
      </c>
    </row>
    <row r="113">
      <c r="A113" s="4" t="inlineStr">
        <is>
          <t>Date Acquired</t>
        </is>
      </c>
      <c r="B113" s="4" t="inlineStr">
        <is>
          <t>Feb.  05,  2015</t>
        </is>
      </c>
    </row>
    <row r="114">
      <c r="A114" s="4" t="inlineStr">
        <is>
          <t>Upland | California</t>
        </is>
      </c>
      <c r="B114" s="4" t="inlineStr">
        <is>
          <t xml:space="preserve"> </t>
        </is>
      </c>
    </row>
    <row r="115">
      <c r="A115" s="3" t="inlineStr">
        <is>
          <t>Real Estate And Accumulated Depreciation [Line Items]</t>
        </is>
      </c>
      <c r="B115" s="4" t="inlineStr">
        <is>
          <t xml:space="preserve"> </t>
        </is>
      </c>
    </row>
    <row r="116">
      <c r="A116" s="4" t="inlineStr">
        <is>
          <t>Encumbrances</t>
        </is>
      </c>
      <c r="B116" s="5" t="n">
        <v>3394</v>
      </c>
      <c r="C116" s="4" t="inlineStr">
        <is>
          <t>[1]</t>
        </is>
      </c>
    </row>
    <row r="117">
      <c r="A117" s="4" t="inlineStr">
        <is>
          <t>Initial Cost to Company, Land</t>
        </is>
      </c>
      <c r="B117" s="6" t="n">
        <v>2950</v>
      </c>
    </row>
    <row r="118">
      <c r="A118" s="4" t="inlineStr">
        <is>
          <t>Initial Cost to Company, Buildings and Improvements</t>
        </is>
      </c>
      <c r="B118" s="6" t="n">
        <v>3017</v>
      </c>
    </row>
    <row r="119">
      <c r="A119" s="4" t="inlineStr">
        <is>
          <t>Initial Cost to Company, Total</t>
        </is>
      </c>
      <c r="B119" s="6" t="n">
        <v>5967</v>
      </c>
    </row>
    <row r="120">
      <c r="A120" s="4" t="inlineStr">
        <is>
          <t>Adjustments and Costs to Land, Building and Improvements Subsequent to Acquisition</t>
        </is>
      </c>
      <c r="B120" s="6" t="n">
        <v>714</v>
      </c>
    </row>
    <row r="121">
      <c r="A121" s="4" t="inlineStr">
        <is>
          <t>Gross Carrying Amount, Land</t>
        </is>
      </c>
      <c r="B121" s="6" t="n">
        <v>2950</v>
      </c>
    </row>
    <row r="122">
      <c r="A122" s="4" t="inlineStr">
        <is>
          <t>Gross Carrying Amount, Buildings and Improvements</t>
        </is>
      </c>
      <c r="B122" s="6" t="n">
        <v>3732</v>
      </c>
    </row>
    <row r="123">
      <c r="A123" s="4" t="inlineStr">
        <is>
          <t>Gross Carrying Amount, Total</t>
        </is>
      </c>
      <c r="B123" s="6" t="n">
        <v>6682</v>
      </c>
      <c r="C123" s="4" t="inlineStr">
        <is>
          <t>[2]</t>
        </is>
      </c>
    </row>
    <row r="124">
      <c r="A124" s="4" t="inlineStr">
        <is>
          <t>Accumulated Depreciation</t>
        </is>
      </c>
      <c r="B124" s="5" t="n">
        <v>1673</v>
      </c>
    </row>
    <row r="125">
      <c r="A125" s="4" t="inlineStr">
        <is>
          <t>Date of Construction</t>
        </is>
      </c>
      <c r="B125" s="4" t="inlineStr">
        <is>
          <t>1979</t>
        </is>
      </c>
    </row>
    <row r="126">
      <c r="A126" s="4" t="inlineStr">
        <is>
          <t>Date Acquired</t>
        </is>
      </c>
      <c r="B126" s="4" t="inlineStr">
        <is>
          <t>Jan. 29,  2015</t>
        </is>
      </c>
    </row>
    <row r="127">
      <c r="A127" s="4" t="inlineStr">
        <is>
          <t>La Habra | California</t>
        </is>
      </c>
      <c r="B127" s="4" t="inlineStr">
        <is>
          <t xml:space="preserve"> </t>
        </is>
      </c>
    </row>
    <row r="128">
      <c r="A128" s="3" t="inlineStr">
        <is>
          <t>Real Estate And Accumulated Depreciation [Line Items]</t>
        </is>
      </c>
      <c r="B128" s="4" t="inlineStr">
        <is>
          <t xml:space="preserve"> </t>
        </is>
      </c>
    </row>
    <row r="129">
      <c r="A129" s="4" t="inlineStr">
        <is>
          <t>Encumbrances</t>
        </is>
      </c>
      <c r="B129" s="5" t="n">
        <v>3440</v>
      </c>
      <c r="C129" s="4" t="inlineStr">
        <is>
          <t>[1]</t>
        </is>
      </c>
    </row>
    <row r="130">
      <c r="A130" s="4" t="inlineStr">
        <is>
          <t>Initial Cost to Company, Land</t>
        </is>
      </c>
      <c r="B130" s="6" t="n">
        <v>2060</v>
      </c>
    </row>
    <row r="131">
      <c r="A131" s="4" t="inlineStr">
        <is>
          <t>Initial Cost to Company, Buildings and Improvements</t>
        </is>
      </c>
      <c r="B131" s="6" t="n">
        <v>2357</v>
      </c>
    </row>
    <row r="132">
      <c r="A132" s="4" t="inlineStr">
        <is>
          <t>Initial Cost to Company, Total</t>
        </is>
      </c>
      <c r="B132" s="6" t="n">
        <v>4417</v>
      </c>
    </row>
    <row r="133">
      <c r="A133" s="4" t="inlineStr">
        <is>
          <t>Adjustments and Costs to Land, Building and Improvements Subsequent to Acquisition</t>
        </is>
      </c>
      <c r="B133" s="6" t="n">
        <v>659</v>
      </c>
    </row>
    <row r="134">
      <c r="A134" s="4" t="inlineStr">
        <is>
          <t>Gross Carrying Amount, Land</t>
        </is>
      </c>
      <c r="B134" s="6" t="n">
        <v>2060</v>
      </c>
    </row>
    <row r="135">
      <c r="A135" s="4" t="inlineStr">
        <is>
          <t>Gross Carrying Amount, Buildings and Improvements</t>
        </is>
      </c>
      <c r="B135" s="6" t="n">
        <v>3017</v>
      </c>
    </row>
    <row r="136">
      <c r="A136" s="4" t="inlineStr">
        <is>
          <t>Gross Carrying Amount, Total</t>
        </is>
      </c>
      <c r="B136" s="6" t="n">
        <v>5077</v>
      </c>
      <c r="C136" s="4" t="inlineStr">
        <is>
          <t>[2]</t>
        </is>
      </c>
    </row>
    <row r="137">
      <c r="A137" s="4" t="inlineStr">
        <is>
          <t>Accumulated Depreciation</t>
        </is>
      </c>
      <c r="B137" s="5" t="n">
        <v>1231</v>
      </c>
    </row>
    <row r="138">
      <c r="A138" s="4" t="inlineStr">
        <is>
          <t>Date of Construction</t>
        </is>
      </c>
      <c r="B138" s="4" t="inlineStr">
        <is>
          <t>1981</t>
        </is>
      </c>
    </row>
    <row r="139">
      <c r="A139" s="4" t="inlineStr">
        <is>
          <t>Date Acquired</t>
        </is>
      </c>
      <c r="B139" s="4" t="inlineStr">
        <is>
          <t>Feb.  05,  2015</t>
        </is>
      </c>
    </row>
    <row r="140">
      <c r="A140" s="4" t="inlineStr">
        <is>
          <t>Monterey Park | California</t>
        </is>
      </c>
      <c r="B140" s="4" t="inlineStr">
        <is>
          <t xml:space="preserve"> </t>
        </is>
      </c>
    </row>
    <row r="141">
      <c r="A141" s="3" t="inlineStr">
        <is>
          <t>Real Estate And Accumulated Depreciation [Line Items]</t>
        </is>
      </c>
      <c r="B141" s="4" t="inlineStr">
        <is>
          <t xml:space="preserve"> </t>
        </is>
      </c>
    </row>
    <row r="142">
      <c r="A142" s="4" t="inlineStr">
        <is>
          <t>Encumbrances</t>
        </is>
      </c>
      <c r="B142" s="5" t="n">
        <v>2417</v>
      </c>
      <c r="C142" s="4" t="inlineStr">
        <is>
          <t>[1]</t>
        </is>
      </c>
    </row>
    <row r="143">
      <c r="A143" s="4" t="inlineStr">
        <is>
          <t>Initial Cost to Company, Land</t>
        </is>
      </c>
      <c r="B143" s="6" t="n">
        <v>2020</v>
      </c>
    </row>
    <row r="144">
      <c r="A144" s="4" t="inlineStr">
        <is>
          <t>Initial Cost to Company, Buildings and Improvements</t>
        </is>
      </c>
      <c r="B144" s="6" t="n">
        <v>2217</v>
      </c>
    </row>
    <row r="145">
      <c r="A145" s="4" t="inlineStr">
        <is>
          <t>Initial Cost to Company, Total</t>
        </is>
      </c>
      <c r="B145" s="6" t="n">
        <v>4237</v>
      </c>
    </row>
    <row r="146">
      <c r="A146" s="4" t="inlineStr">
        <is>
          <t>Adjustments and Costs to Land, Building and Improvements Subsequent to Acquisition</t>
        </is>
      </c>
      <c r="B146" s="6" t="n">
        <v>426</v>
      </c>
    </row>
    <row r="147">
      <c r="A147" s="4" t="inlineStr">
        <is>
          <t>Gross Carrying Amount, Land</t>
        </is>
      </c>
      <c r="B147" s="6" t="n">
        <v>2020</v>
      </c>
    </row>
    <row r="148">
      <c r="A148" s="4" t="inlineStr">
        <is>
          <t>Gross Carrying Amount, Buildings and Improvements</t>
        </is>
      </c>
      <c r="B148" s="6" t="n">
        <v>2644</v>
      </c>
    </row>
    <row r="149">
      <c r="A149" s="4" t="inlineStr">
        <is>
          <t>Gross Carrying Amount, Total</t>
        </is>
      </c>
      <c r="B149" s="6" t="n">
        <v>4664</v>
      </c>
      <c r="C149" s="4" t="inlineStr">
        <is>
          <t>[2]</t>
        </is>
      </c>
    </row>
    <row r="150">
      <c r="A150" s="4" t="inlineStr">
        <is>
          <t>Accumulated Depreciation</t>
        </is>
      </c>
      <c r="B150" s="5" t="n">
        <v>1027</v>
      </c>
    </row>
    <row r="151">
      <c r="A151" s="4" t="inlineStr">
        <is>
          <t>Date of Construction</t>
        </is>
      </c>
      <c r="B151" s="4" t="inlineStr">
        <is>
          <t>1987</t>
        </is>
      </c>
    </row>
    <row r="152">
      <c r="A152" s="4" t="inlineStr">
        <is>
          <t>Date Acquired</t>
        </is>
      </c>
      <c r="B152" s="4" t="inlineStr">
        <is>
          <t>Feb.  05,  2015</t>
        </is>
      </c>
    </row>
    <row r="153">
      <c r="A153" s="4" t="inlineStr">
        <is>
          <t>Huntington Beach | California</t>
        </is>
      </c>
      <c r="B153" s="4" t="inlineStr">
        <is>
          <t xml:space="preserve"> </t>
        </is>
      </c>
    </row>
    <row r="154">
      <c r="A154" s="3" t="inlineStr">
        <is>
          <t>Real Estate And Accumulated Depreciation [Line Items]</t>
        </is>
      </c>
      <c r="B154" s="4" t="inlineStr">
        <is>
          <t xml:space="preserve"> </t>
        </is>
      </c>
    </row>
    <row r="155">
      <c r="A155" s="4" t="inlineStr">
        <is>
          <t>Encumbrances</t>
        </is>
      </c>
      <c r="B155" s="5" t="n">
        <v>6555</v>
      </c>
      <c r="C155" s="4" t="inlineStr">
        <is>
          <t>[1]</t>
        </is>
      </c>
    </row>
    <row r="156">
      <c r="A156" s="4" t="inlineStr">
        <is>
          <t>Initial Cost to Company, Land</t>
        </is>
      </c>
      <c r="B156" s="6" t="n">
        <v>5460</v>
      </c>
    </row>
    <row r="157">
      <c r="A157" s="4" t="inlineStr">
        <is>
          <t>Initial Cost to Company, Buildings and Improvements</t>
        </is>
      </c>
      <c r="B157" s="6" t="n">
        <v>4857</v>
      </c>
    </row>
    <row r="158">
      <c r="A158" s="4" t="inlineStr">
        <is>
          <t>Initial Cost to Company, Total</t>
        </is>
      </c>
      <c r="B158" s="6" t="n">
        <v>10317</v>
      </c>
    </row>
    <row r="159">
      <c r="A159" s="4" t="inlineStr">
        <is>
          <t>Adjustments and Costs to Land, Building and Improvements Subsequent to Acquisition</t>
        </is>
      </c>
      <c r="B159" s="6" t="n">
        <v>584</v>
      </c>
    </row>
    <row r="160">
      <c r="A160" s="4" t="inlineStr">
        <is>
          <t>Gross Carrying Amount, Land</t>
        </is>
      </c>
      <c r="B160" s="6" t="n">
        <v>5460</v>
      </c>
    </row>
    <row r="161">
      <c r="A161" s="4" t="inlineStr">
        <is>
          <t>Gross Carrying Amount, Buildings and Improvements</t>
        </is>
      </c>
      <c r="B161" s="6" t="n">
        <v>5442</v>
      </c>
    </row>
    <row r="162">
      <c r="A162" s="4" t="inlineStr">
        <is>
          <t>Gross Carrying Amount, Total</t>
        </is>
      </c>
      <c r="B162" s="6" t="n">
        <v>10902</v>
      </c>
      <c r="C162" s="4" t="inlineStr">
        <is>
          <t>[2]</t>
        </is>
      </c>
    </row>
    <row r="163">
      <c r="A163" s="4" t="inlineStr">
        <is>
          <t>Accumulated Depreciation</t>
        </is>
      </c>
      <c r="B163" s="5" t="n">
        <v>2268</v>
      </c>
    </row>
    <row r="164">
      <c r="A164" s="4" t="inlineStr">
        <is>
          <t>Date of Construction</t>
        </is>
      </c>
      <c r="B164" s="4" t="inlineStr">
        <is>
          <t>1986</t>
        </is>
      </c>
    </row>
    <row r="165">
      <c r="A165" s="4" t="inlineStr">
        <is>
          <t>Date Acquired</t>
        </is>
      </c>
      <c r="B165" s="4" t="inlineStr">
        <is>
          <t>Feb.  05,  2015</t>
        </is>
      </c>
    </row>
    <row r="166">
      <c r="A166" s="4" t="inlineStr">
        <is>
          <t>Chico | California</t>
        </is>
      </c>
      <c r="B166" s="4" t="inlineStr">
        <is>
          <t xml:space="preserve"> </t>
        </is>
      </c>
    </row>
    <row r="167">
      <c r="A167" s="3" t="inlineStr">
        <is>
          <t>Real Estate And Accumulated Depreciation [Line Items]</t>
        </is>
      </c>
      <c r="B167" s="4" t="inlineStr">
        <is>
          <t xml:space="preserve"> </t>
        </is>
      </c>
    </row>
    <row r="168">
      <c r="A168" s="4" t="inlineStr">
        <is>
          <t>Encumbrances</t>
        </is>
      </c>
      <c r="B168" s="5" t="n">
        <v>1093</v>
      </c>
      <c r="C168" s="4" t="inlineStr">
        <is>
          <t>[1]</t>
        </is>
      </c>
    </row>
    <row r="169">
      <c r="A169" s="4" t="inlineStr">
        <is>
          <t>Initial Cost to Company, Land</t>
        </is>
      </c>
      <c r="B169" s="6" t="n">
        <v>400</v>
      </c>
    </row>
    <row r="170">
      <c r="A170" s="4" t="inlineStr">
        <is>
          <t>Initial Cost to Company, Buildings and Improvements</t>
        </is>
      </c>
      <c r="B170" s="6" t="n">
        <v>1337</v>
      </c>
    </row>
    <row r="171">
      <c r="A171" s="4" t="inlineStr">
        <is>
          <t>Initial Cost to Company, Total</t>
        </is>
      </c>
      <c r="B171" s="6" t="n">
        <v>1737</v>
      </c>
    </row>
    <row r="172">
      <c r="A172" s="4" t="inlineStr">
        <is>
          <t>Adjustments and Costs to Land, Building and Improvements Subsequent to Acquisition</t>
        </is>
      </c>
      <c r="B172" s="6" t="n">
        <v>393</v>
      </c>
    </row>
    <row r="173">
      <c r="A173" s="4" t="inlineStr">
        <is>
          <t>Gross Carrying Amount, Land</t>
        </is>
      </c>
      <c r="B173" s="6" t="n">
        <v>400</v>
      </c>
    </row>
    <row r="174">
      <c r="A174" s="4" t="inlineStr">
        <is>
          <t>Gross Carrying Amount, Buildings and Improvements</t>
        </is>
      </c>
      <c r="B174" s="6" t="n">
        <v>1731</v>
      </c>
    </row>
    <row r="175">
      <c r="A175" s="4" t="inlineStr">
        <is>
          <t>Gross Carrying Amount, Total</t>
        </is>
      </c>
      <c r="B175" s="6" t="n">
        <v>2131</v>
      </c>
      <c r="C175" s="4" t="inlineStr">
        <is>
          <t>[2]</t>
        </is>
      </c>
    </row>
    <row r="176">
      <c r="A176" s="4" t="inlineStr">
        <is>
          <t>Accumulated Depreciation</t>
        </is>
      </c>
      <c r="B176" s="5" t="n">
        <v>769</v>
      </c>
    </row>
    <row r="177">
      <c r="A177" s="4" t="inlineStr">
        <is>
          <t>Date of Construction</t>
        </is>
      </c>
      <c r="B177" s="4" t="inlineStr">
        <is>
          <t>1984</t>
        </is>
      </c>
    </row>
    <row r="178">
      <c r="A178" s="4" t="inlineStr">
        <is>
          <t>Date Acquired</t>
        </is>
      </c>
      <c r="B178" s="4" t="inlineStr">
        <is>
          <t>Jan. 23,  2015</t>
        </is>
      </c>
    </row>
    <row r="179">
      <c r="A179" s="4" t="inlineStr">
        <is>
          <t>Lancaster | California | Property One</t>
        </is>
      </c>
      <c r="B179" s="4" t="inlineStr">
        <is>
          <t xml:space="preserve"> </t>
        </is>
      </c>
    </row>
    <row r="180">
      <c r="A180" s="3" t="inlineStr">
        <is>
          <t>Real Estate And Accumulated Depreciation [Line Items]</t>
        </is>
      </c>
      <c r="B180" s="4" t="inlineStr">
        <is>
          <t xml:space="preserve"> </t>
        </is>
      </c>
    </row>
    <row r="181">
      <c r="A181" s="4" t="inlineStr">
        <is>
          <t>Encumbrances</t>
        </is>
      </c>
      <c r="B181" s="5" t="n">
        <v>1581</v>
      </c>
      <c r="C181" s="4" t="inlineStr">
        <is>
          <t>[1]</t>
        </is>
      </c>
    </row>
    <row r="182">
      <c r="A182" s="4" t="inlineStr">
        <is>
          <t>Initial Cost to Company, Land</t>
        </is>
      </c>
      <c r="B182" s="6" t="n">
        <v>200</v>
      </c>
    </row>
    <row r="183">
      <c r="A183" s="4" t="inlineStr">
        <is>
          <t>Initial Cost to Company, Buildings and Improvements</t>
        </is>
      </c>
      <c r="B183" s="6" t="n">
        <v>1517</v>
      </c>
    </row>
    <row r="184">
      <c r="A184" s="4" t="inlineStr">
        <is>
          <t>Initial Cost to Company, Total</t>
        </is>
      </c>
      <c r="B184" s="6" t="n">
        <v>1717</v>
      </c>
    </row>
    <row r="185">
      <c r="A185" s="4" t="inlineStr">
        <is>
          <t>Adjustments and Costs to Land, Building and Improvements Subsequent to Acquisition</t>
        </is>
      </c>
      <c r="B185" s="6" t="n">
        <v>555</v>
      </c>
    </row>
    <row r="186">
      <c r="A186" s="4" t="inlineStr">
        <is>
          <t>Gross Carrying Amount, Land</t>
        </is>
      </c>
      <c r="B186" s="6" t="n">
        <v>200</v>
      </c>
    </row>
    <row r="187">
      <c r="A187" s="4" t="inlineStr">
        <is>
          <t>Gross Carrying Amount, Buildings and Improvements</t>
        </is>
      </c>
      <c r="B187" s="6" t="n">
        <v>2073</v>
      </c>
    </row>
    <row r="188">
      <c r="A188" s="4" t="inlineStr">
        <is>
          <t>Gross Carrying Amount, Total</t>
        </is>
      </c>
      <c r="B188" s="6" t="n">
        <v>2273</v>
      </c>
      <c r="C188" s="4" t="inlineStr">
        <is>
          <t>[2]</t>
        </is>
      </c>
    </row>
    <row r="189">
      <c r="A189" s="4" t="inlineStr">
        <is>
          <t>Accumulated Depreciation</t>
        </is>
      </c>
      <c r="B189" s="5" t="n">
        <v>1012</v>
      </c>
    </row>
    <row r="190">
      <c r="A190" s="4" t="inlineStr">
        <is>
          <t>Date of Construction</t>
        </is>
      </c>
      <c r="B190" s="4" t="inlineStr">
        <is>
          <t>1980</t>
        </is>
      </c>
    </row>
    <row r="191">
      <c r="A191" s="4" t="inlineStr">
        <is>
          <t>Date Acquired</t>
        </is>
      </c>
      <c r="B191" s="4" t="inlineStr">
        <is>
          <t>Jan. 29,  2015</t>
        </is>
      </c>
    </row>
    <row r="192">
      <c r="A192" s="4" t="inlineStr">
        <is>
          <t>Lancaster | California | Property Two</t>
        </is>
      </c>
      <c r="B192" s="4" t="inlineStr">
        <is>
          <t xml:space="preserve"> </t>
        </is>
      </c>
    </row>
    <row r="193">
      <c r="A193" s="3" t="inlineStr">
        <is>
          <t>Real Estate And Accumulated Depreciation [Line Items]</t>
        </is>
      </c>
      <c r="B193" s="4" t="inlineStr">
        <is>
          <t xml:space="preserve"> </t>
        </is>
      </c>
    </row>
    <row r="194">
      <c r="A194" s="4" t="inlineStr">
        <is>
          <t>Encumbrances</t>
        </is>
      </c>
      <c r="B194" s="5" t="n">
        <v>2209</v>
      </c>
      <c r="C194" s="4" t="inlineStr">
        <is>
          <t>[1]</t>
        </is>
      </c>
    </row>
    <row r="195">
      <c r="A195" s="4" t="inlineStr">
        <is>
          <t>Initial Cost to Company, Land</t>
        </is>
      </c>
      <c r="B195" s="6" t="n">
        <v>670</v>
      </c>
    </row>
    <row r="196">
      <c r="A196" s="4" t="inlineStr">
        <is>
          <t>Initial Cost to Company, Buildings and Improvements</t>
        </is>
      </c>
      <c r="B196" s="6" t="n">
        <v>3711</v>
      </c>
    </row>
    <row r="197">
      <c r="A197" s="4" t="inlineStr">
        <is>
          <t>Initial Cost to Company, Total</t>
        </is>
      </c>
      <c r="B197" s="6" t="n">
        <v>4381</v>
      </c>
    </row>
    <row r="198">
      <c r="A198" s="4" t="inlineStr">
        <is>
          <t>Adjustments and Costs to Land, Building and Improvements Subsequent to Acquisition</t>
        </is>
      </c>
      <c r="B198" s="6" t="n">
        <v>413</v>
      </c>
    </row>
    <row r="199">
      <c r="A199" s="4" t="inlineStr">
        <is>
          <t>Gross Carrying Amount, Land</t>
        </is>
      </c>
      <c r="B199" s="6" t="n">
        <v>670</v>
      </c>
    </row>
    <row r="200">
      <c r="A200" s="4" t="inlineStr">
        <is>
          <t>Gross Carrying Amount, Buildings and Improvements</t>
        </is>
      </c>
      <c r="B200" s="6" t="n">
        <v>4125</v>
      </c>
    </row>
    <row r="201">
      <c r="A201" s="4" t="inlineStr">
        <is>
          <t>Gross Carrying Amount, Total</t>
        </is>
      </c>
      <c r="B201" s="6" t="n">
        <v>4795</v>
      </c>
      <c r="C201" s="4" t="inlineStr">
        <is>
          <t>[2]</t>
        </is>
      </c>
    </row>
    <row r="202">
      <c r="A202" s="4" t="inlineStr">
        <is>
          <t>Accumulated Depreciation</t>
        </is>
      </c>
      <c r="B202" s="5" t="n">
        <v>1472</v>
      </c>
    </row>
    <row r="203">
      <c r="A203" s="4" t="inlineStr">
        <is>
          <t>Date of Construction</t>
        </is>
      </c>
      <c r="B203" s="4" t="inlineStr">
        <is>
          <t>1991</t>
        </is>
      </c>
    </row>
    <row r="204">
      <c r="A204" s="4" t="inlineStr">
        <is>
          <t>Date Acquired</t>
        </is>
      </c>
      <c r="B204" s="4" t="inlineStr">
        <is>
          <t>Jan. 11,  2016</t>
        </is>
      </c>
    </row>
    <row r="205">
      <c r="A205" s="4" t="inlineStr">
        <is>
          <t>Riverside | California</t>
        </is>
      </c>
      <c r="B205" s="4" t="inlineStr">
        <is>
          <t xml:space="preserve"> </t>
        </is>
      </c>
    </row>
    <row r="206">
      <c r="A206" s="3" t="inlineStr">
        <is>
          <t>Real Estate And Accumulated Depreciation [Line Items]</t>
        </is>
      </c>
      <c r="B206" s="4" t="inlineStr">
        <is>
          <t xml:space="preserve"> </t>
        </is>
      </c>
    </row>
    <row r="207">
      <c r="A207" s="4" t="inlineStr">
        <is>
          <t>Encumbrances</t>
        </is>
      </c>
      <c r="B207" s="5" t="n">
        <v>2185</v>
      </c>
      <c r="C207" s="4" t="inlineStr">
        <is>
          <t>[1]</t>
        </is>
      </c>
    </row>
    <row r="208">
      <c r="A208" s="4" t="inlineStr">
        <is>
          <t>Initial Cost to Company, Land</t>
        </is>
      </c>
      <c r="B208" s="6" t="n">
        <v>370</v>
      </c>
    </row>
    <row r="209">
      <c r="A209" s="4" t="inlineStr">
        <is>
          <t>Initial Cost to Company, Buildings and Improvements</t>
        </is>
      </c>
      <c r="B209" s="6" t="n">
        <v>2327</v>
      </c>
    </row>
    <row r="210">
      <c r="A210" s="4" t="inlineStr">
        <is>
          <t>Initial Cost to Company, Total</t>
        </is>
      </c>
      <c r="B210" s="6" t="n">
        <v>2697</v>
      </c>
    </row>
    <row r="211">
      <c r="A211" s="4" t="inlineStr">
        <is>
          <t>Adjustments and Costs to Land, Building and Improvements Subsequent to Acquisition</t>
        </is>
      </c>
      <c r="B211" s="6" t="n">
        <v>795</v>
      </c>
    </row>
    <row r="212">
      <c r="A212" s="4" t="inlineStr">
        <is>
          <t>Gross Carrying Amount, Land</t>
        </is>
      </c>
      <c r="B212" s="6" t="n">
        <v>370</v>
      </c>
    </row>
    <row r="213">
      <c r="A213" s="4" t="inlineStr">
        <is>
          <t>Gross Carrying Amount, Buildings and Improvements</t>
        </is>
      </c>
      <c r="B213" s="6" t="n">
        <v>3123</v>
      </c>
    </row>
    <row r="214">
      <c r="A214" s="4" t="inlineStr">
        <is>
          <t>Gross Carrying Amount, Total</t>
        </is>
      </c>
      <c r="B214" s="6" t="n">
        <v>3493</v>
      </c>
      <c r="C214" s="4" t="inlineStr">
        <is>
          <t>[2]</t>
        </is>
      </c>
    </row>
    <row r="215">
      <c r="A215" s="4" t="inlineStr">
        <is>
          <t>Accumulated Depreciation</t>
        </is>
      </c>
      <c r="B215" s="5" t="n">
        <v>1342</v>
      </c>
    </row>
    <row r="216">
      <c r="A216" s="4" t="inlineStr">
        <is>
          <t>Date of Construction</t>
        </is>
      </c>
      <c r="B216" s="4" t="inlineStr">
        <is>
          <t>1985</t>
        </is>
      </c>
    </row>
    <row r="217">
      <c r="A217" s="4" t="inlineStr">
        <is>
          <t>Date Acquired</t>
        </is>
      </c>
      <c r="B217" s="4" t="inlineStr">
        <is>
          <t>Jan. 23,  2015</t>
        </is>
      </c>
    </row>
    <row r="218">
      <c r="A218" s="4" t="inlineStr">
        <is>
          <t>Fairfield | California</t>
        </is>
      </c>
      <c r="B218" s="4" t="inlineStr">
        <is>
          <t xml:space="preserve"> </t>
        </is>
      </c>
    </row>
    <row r="219">
      <c r="A219" s="3" t="inlineStr">
        <is>
          <t>Real Estate And Accumulated Depreciation [Line Items]</t>
        </is>
      </c>
      <c r="B219" s="4" t="inlineStr">
        <is>
          <t xml:space="preserve"> </t>
        </is>
      </c>
    </row>
    <row r="220">
      <c r="A220" s="4" t="inlineStr">
        <is>
          <t>Encumbrances</t>
        </is>
      </c>
      <c r="B220" s="5" t="n">
        <v>2580</v>
      </c>
      <c r="C220" s="4" t="inlineStr">
        <is>
          <t>[1]</t>
        </is>
      </c>
    </row>
    <row r="221">
      <c r="A221" s="4" t="inlineStr">
        <is>
          <t>Initial Cost to Company, Land</t>
        </is>
      </c>
      <c r="B221" s="6" t="n">
        <v>730</v>
      </c>
    </row>
    <row r="222">
      <c r="A222" s="4" t="inlineStr">
        <is>
          <t>Initial Cost to Company, Buildings and Improvements</t>
        </is>
      </c>
      <c r="B222" s="6" t="n">
        <v>2947</v>
      </c>
    </row>
    <row r="223">
      <c r="A223" s="4" t="inlineStr">
        <is>
          <t>Initial Cost to Company, Total</t>
        </is>
      </c>
      <c r="B223" s="6" t="n">
        <v>3677</v>
      </c>
    </row>
    <row r="224">
      <c r="A224" s="4" t="inlineStr">
        <is>
          <t>Adjustments and Costs to Land, Building and Improvements Subsequent to Acquisition</t>
        </is>
      </c>
      <c r="B224" s="6" t="n">
        <v>432</v>
      </c>
    </row>
    <row r="225">
      <c r="A225" s="4" t="inlineStr">
        <is>
          <t>Gross Carrying Amount, Land</t>
        </is>
      </c>
      <c r="B225" s="6" t="n">
        <v>730</v>
      </c>
    </row>
    <row r="226">
      <c r="A226" s="4" t="inlineStr">
        <is>
          <t>Gross Carrying Amount, Buildings and Improvements</t>
        </is>
      </c>
      <c r="B226" s="6" t="n">
        <v>3380</v>
      </c>
    </row>
    <row r="227">
      <c r="A227" s="4" t="inlineStr">
        <is>
          <t>Gross Carrying Amount, Total</t>
        </is>
      </c>
      <c r="B227" s="6" t="n">
        <v>4110</v>
      </c>
      <c r="C227" s="4" t="inlineStr">
        <is>
          <t>[2]</t>
        </is>
      </c>
    </row>
    <row r="228">
      <c r="A228" s="4" t="inlineStr">
        <is>
          <t>Accumulated Depreciation</t>
        </is>
      </c>
      <c r="B228" s="5" t="n">
        <v>1337</v>
      </c>
    </row>
    <row r="229">
      <c r="A229" s="4" t="inlineStr">
        <is>
          <t>Date of Construction</t>
        </is>
      </c>
      <c r="B229" s="4" t="inlineStr">
        <is>
          <t>1984</t>
        </is>
      </c>
    </row>
    <row r="230">
      <c r="A230" s="4" t="inlineStr">
        <is>
          <t>Date Acquired</t>
        </is>
      </c>
      <c r="B230" s="4" t="inlineStr">
        <is>
          <t>Jan. 23,  2015</t>
        </is>
      </c>
    </row>
    <row r="231">
      <c r="A231" s="4" t="inlineStr">
        <is>
          <t>Lompoc | California</t>
        </is>
      </c>
      <c r="B231" s="4" t="inlineStr">
        <is>
          <t xml:space="preserve"> </t>
        </is>
      </c>
    </row>
    <row r="232">
      <c r="A232" s="3" t="inlineStr">
        <is>
          <t>Real Estate And Accumulated Depreciation [Line Items]</t>
        </is>
      </c>
      <c r="B232" s="4" t="inlineStr">
        <is>
          <t xml:space="preserve"> </t>
        </is>
      </c>
    </row>
    <row r="233">
      <c r="A233" s="4" t="inlineStr">
        <is>
          <t>Encumbrances</t>
        </is>
      </c>
      <c r="B233" s="5" t="n">
        <v>2650</v>
      </c>
      <c r="C233" s="4" t="inlineStr">
        <is>
          <t>[1]</t>
        </is>
      </c>
    </row>
    <row r="234">
      <c r="A234" s="4" t="inlineStr">
        <is>
          <t>Initial Cost to Company, Land</t>
        </is>
      </c>
      <c r="B234" s="6" t="n">
        <v>1000</v>
      </c>
    </row>
    <row r="235">
      <c r="A235" s="4" t="inlineStr">
        <is>
          <t>Initial Cost to Company, Buildings and Improvements</t>
        </is>
      </c>
      <c r="B235" s="6" t="n">
        <v>2747</v>
      </c>
    </row>
    <row r="236">
      <c r="A236" s="4" t="inlineStr">
        <is>
          <t>Initial Cost to Company, Total</t>
        </is>
      </c>
      <c r="B236" s="6" t="n">
        <v>3747</v>
      </c>
    </row>
    <row r="237">
      <c r="A237" s="4" t="inlineStr">
        <is>
          <t>Adjustments and Costs to Land, Building and Improvements Subsequent to Acquisition</t>
        </is>
      </c>
      <c r="B237" s="6" t="n">
        <v>402</v>
      </c>
    </row>
    <row r="238">
      <c r="A238" s="4" t="inlineStr">
        <is>
          <t>Gross Carrying Amount, Land</t>
        </is>
      </c>
      <c r="B238" s="6" t="n">
        <v>1000</v>
      </c>
    </row>
    <row r="239">
      <c r="A239" s="4" t="inlineStr">
        <is>
          <t>Gross Carrying Amount, Buildings and Improvements</t>
        </is>
      </c>
      <c r="B239" s="6" t="n">
        <v>3150</v>
      </c>
    </row>
    <row r="240">
      <c r="A240" s="4" t="inlineStr">
        <is>
          <t>Gross Carrying Amount, Total</t>
        </is>
      </c>
      <c r="B240" s="6" t="n">
        <v>4150</v>
      </c>
      <c r="C240" s="4" t="inlineStr">
        <is>
          <t>[2]</t>
        </is>
      </c>
    </row>
    <row r="241">
      <c r="A241" s="4" t="inlineStr">
        <is>
          <t>Accumulated Depreciation</t>
        </is>
      </c>
      <c r="B241" s="5" t="n">
        <v>1238</v>
      </c>
    </row>
    <row r="242">
      <c r="A242" s="4" t="inlineStr">
        <is>
          <t>Date of Construction</t>
        </is>
      </c>
      <c r="B242" s="4" t="inlineStr">
        <is>
          <t>1982</t>
        </is>
      </c>
    </row>
    <row r="243">
      <c r="A243" s="4" t="inlineStr">
        <is>
          <t>Date Acquired</t>
        </is>
      </c>
      <c r="B243" s="4" t="inlineStr">
        <is>
          <t>Feb.  05,  2015</t>
        </is>
      </c>
    </row>
    <row r="244">
      <c r="A244" s="4" t="inlineStr">
        <is>
          <t>Santa Rosa | California</t>
        </is>
      </c>
      <c r="B244" s="4" t="inlineStr">
        <is>
          <t xml:space="preserve"> </t>
        </is>
      </c>
    </row>
    <row r="245">
      <c r="A245" s="3" t="inlineStr">
        <is>
          <t>Real Estate And Accumulated Depreciation [Line Items]</t>
        </is>
      </c>
      <c r="B245" s="4" t="inlineStr">
        <is>
          <t xml:space="preserve"> </t>
        </is>
      </c>
    </row>
    <row r="246">
      <c r="A246" s="4" t="inlineStr">
        <is>
          <t>Encumbrances</t>
        </is>
      </c>
      <c r="B246" s="5" t="n">
        <v>6881</v>
      </c>
      <c r="C246" s="4" t="inlineStr">
        <is>
          <t>[1]</t>
        </is>
      </c>
    </row>
    <row r="247">
      <c r="A247" s="4" t="inlineStr">
        <is>
          <t>Initial Cost to Company, Land</t>
        </is>
      </c>
      <c r="B247" s="6" t="n">
        <v>3150</v>
      </c>
    </row>
    <row r="248">
      <c r="A248" s="4" t="inlineStr">
        <is>
          <t>Initial Cost to Company, Buildings and Improvements</t>
        </is>
      </c>
      <c r="B248" s="6" t="n">
        <v>6717</v>
      </c>
    </row>
    <row r="249">
      <c r="A249" s="4" t="inlineStr">
        <is>
          <t>Initial Cost to Company, Total</t>
        </is>
      </c>
      <c r="B249" s="6" t="n">
        <v>9867</v>
      </c>
    </row>
    <row r="250">
      <c r="A250" s="4" t="inlineStr">
        <is>
          <t>Adjustments and Costs to Land, Building and Improvements Subsequent to Acquisition</t>
        </is>
      </c>
      <c r="B250" s="6" t="n">
        <v>893</v>
      </c>
    </row>
    <row r="251">
      <c r="A251" s="4" t="inlineStr">
        <is>
          <t>Gross Carrying Amount, Land</t>
        </is>
      </c>
      <c r="B251" s="6" t="n">
        <v>3150</v>
      </c>
    </row>
    <row r="252">
      <c r="A252" s="4" t="inlineStr">
        <is>
          <t>Gross Carrying Amount, Buildings and Improvements</t>
        </is>
      </c>
      <c r="B252" s="6" t="n">
        <v>7611</v>
      </c>
    </row>
    <row r="253">
      <c r="A253" s="4" t="inlineStr">
        <is>
          <t>Gross Carrying Amount, Total</t>
        </is>
      </c>
      <c r="B253" s="6" t="n">
        <v>10761</v>
      </c>
      <c r="C253" s="4" t="inlineStr">
        <is>
          <t>[2]</t>
        </is>
      </c>
    </row>
    <row r="254">
      <c r="A254" s="4" t="inlineStr">
        <is>
          <t>Accumulated Depreciation</t>
        </is>
      </c>
      <c r="B254" s="5" t="n">
        <v>3109</v>
      </c>
    </row>
    <row r="255">
      <c r="A255" s="4" t="inlineStr">
        <is>
          <t>Date of Construction</t>
        </is>
      </c>
      <c r="B255" s="4" t="inlineStr">
        <is>
          <t>1979-1981</t>
        </is>
      </c>
    </row>
    <row r="256">
      <c r="A256" s="4" t="inlineStr">
        <is>
          <t>Date Acquired</t>
        </is>
      </c>
      <c r="B256" s="4" t="inlineStr">
        <is>
          <t>Jan. 29,  2015</t>
        </is>
      </c>
    </row>
    <row r="257">
      <c r="A257" s="4" t="inlineStr">
        <is>
          <t>Vallejo | California</t>
        </is>
      </c>
      <c r="B257" s="4" t="inlineStr">
        <is>
          <t xml:space="preserve"> </t>
        </is>
      </c>
    </row>
    <row r="258">
      <c r="A258" s="3" t="inlineStr">
        <is>
          <t>Real Estate And Accumulated Depreciation [Line Items]</t>
        </is>
      </c>
      <c r="B258" s="4" t="inlineStr">
        <is>
          <t xml:space="preserve"> </t>
        </is>
      </c>
    </row>
    <row r="259">
      <c r="A259" s="4" t="inlineStr">
        <is>
          <t>Initial Cost to Company, Land</t>
        </is>
      </c>
      <c r="B259" s="5" t="n">
        <v>990</v>
      </c>
      <c r="C259" s="4" t="inlineStr">
        <is>
          <t>[3]</t>
        </is>
      </c>
    </row>
    <row r="260">
      <c r="A260" s="4" t="inlineStr">
        <is>
          <t>Initial Cost to Company, Buildings and Improvements</t>
        </is>
      </c>
      <c r="B260" s="6" t="n">
        <v>3947</v>
      </c>
      <c r="C260" s="4" t="inlineStr">
        <is>
          <t>[3]</t>
        </is>
      </c>
    </row>
    <row r="261">
      <c r="A261" s="4" t="inlineStr">
        <is>
          <t>Initial Cost to Company, Total</t>
        </is>
      </c>
      <c r="B261" s="6" t="n">
        <v>4937</v>
      </c>
      <c r="C261" s="4" t="inlineStr">
        <is>
          <t>[3]</t>
        </is>
      </c>
    </row>
    <row r="262">
      <c r="A262" s="4" t="inlineStr">
        <is>
          <t>Adjustments and Costs to Land, Building and Improvements Subsequent to Acquisition</t>
        </is>
      </c>
      <c r="B262" s="6" t="n">
        <v>568</v>
      </c>
      <c r="C262" s="4" t="inlineStr">
        <is>
          <t>[3]</t>
        </is>
      </c>
    </row>
    <row r="263">
      <c r="A263" s="4" t="inlineStr">
        <is>
          <t>Gross Carrying Amount, Land</t>
        </is>
      </c>
      <c r="B263" s="6" t="n">
        <v>990</v>
      </c>
      <c r="C263" s="4" t="inlineStr">
        <is>
          <t>[3]</t>
        </is>
      </c>
    </row>
    <row r="264">
      <c r="A264" s="4" t="inlineStr">
        <is>
          <t>Gross Carrying Amount, Buildings and Improvements</t>
        </is>
      </c>
      <c r="B264" s="6" t="n">
        <v>4516</v>
      </c>
      <c r="C264" s="4" t="inlineStr">
        <is>
          <t>[3]</t>
        </is>
      </c>
    </row>
    <row r="265">
      <c r="A265" s="4" t="inlineStr">
        <is>
          <t>Gross Carrying Amount, Total</t>
        </is>
      </c>
      <c r="B265" s="6" t="n">
        <v>5506</v>
      </c>
      <c r="C265" s="4" t="inlineStr">
        <is>
          <t>[2],[3]</t>
        </is>
      </c>
    </row>
    <row r="266">
      <c r="A266" s="4" t="inlineStr">
        <is>
          <t>Accumulated Depreciation</t>
        </is>
      </c>
      <c r="B266" s="5" t="n">
        <v>1768</v>
      </c>
      <c r="C266" s="4" t="inlineStr">
        <is>
          <t>[3]</t>
        </is>
      </c>
    </row>
    <row r="267">
      <c r="A267" s="4" t="inlineStr">
        <is>
          <t>Date of Construction</t>
        </is>
      </c>
      <c r="B267" s="4" t="inlineStr">
        <is>
          <t>1981</t>
        </is>
      </c>
      <c r="C267" s="4" t="inlineStr">
        <is>
          <t>[3]</t>
        </is>
      </c>
    </row>
    <row r="268">
      <c r="A268" s="4" t="inlineStr">
        <is>
          <t>Date Acquired</t>
        </is>
      </c>
      <c r="B268" s="4" t="inlineStr">
        <is>
          <t>Jan. 29,  2015</t>
        </is>
      </c>
      <c r="C268" s="4" t="inlineStr">
        <is>
          <t>[3]</t>
        </is>
      </c>
    </row>
    <row r="269">
      <c r="A269" s="4" t="inlineStr">
        <is>
          <t>Federal Heights | Colorado</t>
        </is>
      </c>
      <c r="B269" s="4" t="inlineStr">
        <is>
          <t xml:space="preserve"> </t>
        </is>
      </c>
    </row>
    <row r="270">
      <c r="A270" s="3" t="inlineStr">
        <is>
          <t>Real Estate And Accumulated Depreciation [Line Items]</t>
        </is>
      </c>
      <c r="B270" s="4" t="inlineStr">
        <is>
          <t xml:space="preserve"> </t>
        </is>
      </c>
    </row>
    <row r="271">
      <c r="A271" s="4" t="inlineStr">
        <is>
          <t>Encumbrances</t>
        </is>
      </c>
      <c r="B271" s="5" t="n">
        <v>2232</v>
      </c>
      <c r="C271" s="4" t="inlineStr">
        <is>
          <t>[1]</t>
        </is>
      </c>
    </row>
    <row r="272">
      <c r="A272" s="4" t="inlineStr">
        <is>
          <t>Initial Cost to Company, Land</t>
        </is>
      </c>
      <c r="B272" s="6" t="n">
        <v>1100</v>
      </c>
    </row>
    <row r="273">
      <c r="A273" s="4" t="inlineStr">
        <is>
          <t>Initial Cost to Company, Buildings and Improvements</t>
        </is>
      </c>
      <c r="B273" s="6" t="n">
        <v>3347</v>
      </c>
    </row>
    <row r="274">
      <c r="A274" s="4" t="inlineStr">
        <is>
          <t>Initial Cost to Company, Total</t>
        </is>
      </c>
      <c r="B274" s="6" t="n">
        <v>4447</v>
      </c>
    </row>
    <row r="275">
      <c r="A275" s="4" t="inlineStr">
        <is>
          <t>Adjustments and Costs to Land, Building and Improvements Subsequent to Acquisition</t>
        </is>
      </c>
      <c r="B275" s="6" t="n">
        <v>428</v>
      </c>
    </row>
    <row r="276">
      <c r="A276" s="4" t="inlineStr">
        <is>
          <t>Gross Carrying Amount, Land</t>
        </is>
      </c>
      <c r="B276" s="6" t="n">
        <v>1100</v>
      </c>
    </row>
    <row r="277">
      <c r="A277" s="4" t="inlineStr">
        <is>
          <t>Gross Carrying Amount, Buildings and Improvements</t>
        </is>
      </c>
      <c r="B277" s="6" t="n">
        <v>3776</v>
      </c>
    </row>
    <row r="278">
      <c r="A278" s="4" t="inlineStr">
        <is>
          <t>Gross Carrying Amount, Total</t>
        </is>
      </c>
      <c r="B278" s="6" t="n">
        <v>4876</v>
      </c>
      <c r="C278" s="4" t="inlineStr">
        <is>
          <t>[2]</t>
        </is>
      </c>
    </row>
    <row r="279">
      <c r="A279" s="4" t="inlineStr">
        <is>
          <t>Accumulated Depreciation</t>
        </is>
      </c>
      <c r="B279" s="5" t="n">
        <v>1777</v>
      </c>
    </row>
    <row r="280">
      <c r="A280" s="4" t="inlineStr">
        <is>
          <t>Date of Construction</t>
        </is>
      </c>
      <c r="B280" s="4" t="inlineStr">
        <is>
          <t>1983</t>
        </is>
      </c>
    </row>
    <row r="281">
      <c r="A281" s="4" t="inlineStr">
        <is>
          <t>Date Acquired</t>
        </is>
      </c>
      <c r="B281" s="4" t="inlineStr">
        <is>
          <t>Jan. 29,  2015</t>
        </is>
      </c>
    </row>
    <row r="282">
      <c r="A282" s="4" t="inlineStr">
        <is>
          <t>Aurora | Colorado</t>
        </is>
      </c>
      <c r="B282" s="4" t="inlineStr">
        <is>
          <t xml:space="preserve"> </t>
        </is>
      </c>
    </row>
    <row r="283">
      <c r="A283" s="3" t="inlineStr">
        <is>
          <t>Real Estate And Accumulated Depreciation [Line Items]</t>
        </is>
      </c>
      <c r="B283" s="4" t="inlineStr">
        <is>
          <t xml:space="preserve"> </t>
        </is>
      </c>
    </row>
    <row r="284">
      <c r="A284" s="4" t="inlineStr">
        <is>
          <t>Encumbrances</t>
        </is>
      </c>
      <c r="B284" s="5" t="n">
        <v>4510</v>
      </c>
      <c r="C284" s="4" t="inlineStr">
        <is>
          <t>[1]</t>
        </is>
      </c>
    </row>
    <row r="285">
      <c r="A285" s="4" t="inlineStr">
        <is>
          <t>Initial Cost to Company, Land</t>
        </is>
      </c>
      <c r="B285" s="6" t="n">
        <v>810</v>
      </c>
    </row>
    <row r="286">
      <c r="A286" s="4" t="inlineStr">
        <is>
          <t>Initial Cost to Company, Buildings and Improvements</t>
        </is>
      </c>
      <c r="B286" s="6" t="n">
        <v>5907</v>
      </c>
    </row>
    <row r="287">
      <c r="A287" s="4" t="inlineStr">
        <is>
          <t>Initial Cost to Company, Total</t>
        </is>
      </c>
      <c r="B287" s="6" t="n">
        <v>6717</v>
      </c>
    </row>
    <row r="288">
      <c r="A288" s="4" t="inlineStr">
        <is>
          <t>Adjustments and Costs to Land, Building and Improvements Subsequent to Acquisition</t>
        </is>
      </c>
      <c r="B288" s="6" t="n">
        <v>1030</v>
      </c>
    </row>
    <row r="289">
      <c r="A289" s="4" t="inlineStr">
        <is>
          <t>Gross Carrying Amount, Land</t>
        </is>
      </c>
      <c r="B289" s="6" t="n">
        <v>810</v>
      </c>
    </row>
    <row r="290">
      <c r="A290" s="4" t="inlineStr">
        <is>
          <t>Gross Carrying Amount, Buildings and Improvements</t>
        </is>
      </c>
      <c r="B290" s="6" t="n">
        <v>6938</v>
      </c>
    </row>
    <row r="291">
      <c r="A291" s="4" t="inlineStr">
        <is>
          <t>Gross Carrying Amount, Total</t>
        </is>
      </c>
      <c r="B291" s="6" t="n">
        <v>7748</v>
      </c>
      <c r="C291" s="4" t="inlineStr">
        <is>
          <t>[2]</t>
        </is>
      </c>
    </row>
    <row r="292">
      <c r="A292" s="4" t="inlineStr">
        <is>
          <t>Accumulated Depreciation</t>
        </is>
      </c>
      <c r="B292" s="5" t="n">
        <v>2878</v>
      </c>
    </row>
    <row r="293">
      <c r="A293" s="4" t="inlineStr">
        <is>
          <t>Date of Construction</t>
        </is>
      </c>
      <c r="B293" s="4" t="inlineStr">
        <is>
          <t>1984</t>
        </is>
      </c>
    </row>
    <row r="294">
      <c r="A294" s="4" t="inlineStr">
        <is>
          <t>Date Acquired</t>
        </is>
      </c>
      <c r="B294" s="4" t="inlineStr">
        <is>
          <t>Feb.  05,  2015</t>
        </is>
      </c>
    </row>
    <row r="295">
      <c r="A295" s="4" t="inlineStr">
        <is>
          <t>Littleton | Colorado</t>
        </is>
      </c>
      <c r="B295" s="4" t="inlineStr">
        <is>
          <t xml:space="preserve"> </t>
        </is>
      </c>
    </row>
    <row r="296">
      <c r="A296" s="3" t="inlineStr">
        <is>
          <t>Real Estate And Accumulated Depreciation [Line Items]</t>
        </is>
      </c>
      <c r="B296" s="4" t="inlineStr">
        <is>
          <t xml:space="preserve"> </t>
        </is>
      </c>
    </row>
    <row r="297">
      <c r="A297" s="4" t="inlineStr">
        <is>
          <t>Encumbrances</t>
        </is>
      </c>
      <c r="B297" s="5" t="n">
        <v>2046</v>
      </c>
      <c r="C297" s="4" t="inlineStr">
        <is>
          <t>[1]</t>
        </is>
      </c>
    </row>
    <row r="298">
      <c r="A298" s="4" t="inlineStr">
        <is>
          <t>Initial Cost to Company, Land</t>
        </is>
      </c>
      <c r="B298" s="6" t="n">
        <v>1680</v>
      </c>
    </row>
    <row r="299">
      <c r="A299" s="4" t="inlineStr">
        <is>
          <t>Initial Cost to Company, Buildings and Improvements</t>
        </is>
      </c>
      <c r="B299" s="6" t="n">
        <v>2457</v>
      </c>
    </row>
    <row r="300">
      <c r="A300" s="4" t="inlineStr">
        <is>
          <t>Initial Cost to Company, Total</t>
        </is>
      </c>
      <c r="B300" s="6" t="n">
        <v>4137</v>
      </c>
    </row>
    <row r="301">
      <c r="A301" s="4" t="inlineStr">
        <is>
          <t>Adjustments and Costs to Land, Building and Improvements Subsequent to Acquisition</t>
        </is>
      </c>
      <c r="B301" s="6" t="n">
        <v>395</v>
      </c>
    </row>
    <row r="302">
      <c r="A302" s="4" t="inlineStr">
        <is>
          <t>Gross Carrying Amount, Land</t>
        </is>
      </c>
      <c r="B302" s="6" t="n">
        <v>1680</v>
      </c>
    </row>
    <row r="303">
      <c r="A303" s="4" t="inlineStr">
        <is>
          <t>Gross Carrying Amount, Buildings and Improvements</t>
        </is>
      </c>
      <c r="B303" s="6" t="n">
        <v>2852</v>
      </c>
    </row>
    <row r="304">
      <c r="A304" s="4" t="inlineStr">
        <is>
          <t>Gross Carrying Amount, Total</t>
        </is>
      </c>
      <c r="B304" s="6" t="n">
        <v>4532</v>
      </c>
      <c r="C304" s="4" t="inlineStr">
        <is>
          <t>[2]</t>
        </is>
      </c>
    </row>
    <row r="305">
      <c r="A305" s="4" t="inlineStr">
        <is>
          <t>Accumulated Depreciation</t>
        </is>
      </c>
      <c r="B305" s="5" t="n">
        <v>1235</v>
      </c>
    </row>
    <row r="306">
      <c r="A306" s="4" t="inlineStr">
        <is>
          <t>Date of Construction</t>
        </is>
      </c>
      <c r="B306" s="4" t="inlineStr">
        <is>
          <t>1985</t>
        </is>
      </c>
    </row>
    <row r="307">
      <c r="A307" s="4" t="inlineStr">
        <is>
          <t>Date Acquired</t>
        </is>
      </c>
      <c r="B307" s="4" t="inlineStr">
        <is>
          <t>Jan. 23,  2015</t>
        </is>
      </c>
    </row>
    <row r="308">
      <c r="A308" s="4" t="inlineStr">
        <is>
          <t>Bloomingdale | Illinois</t>
        </is>
      </c>
      <c r="B308" s="4" t="inlineStr">
        <is>
          <t xml:space="preserve"> </t>
        </is>
      </c>
    </row>
    <row r="309">
      <c r="A309" s="3" t="inlineStr">
        <is>
          <t>Real Estate And Accumulated Depreciation [Line Items]</t>
        </is>
      </c>
      <c r="B309" s="4" t="inlineStr">
        <is>
          <t xml:space="preserve"> </t>
        </is>
      </c>
    </row>
    <row r="310">
      <c r="A310" s="4" t="inlineStr">
        <is>
          <t>Encumbrances</t>
        </is>
      </c>
      <c r="B310" s="5" t="n">
        <v>2232</v>
      </c>
      <c r="C310" s="4" t="inlineStr">
        <is>
          <t>[1]</t>
        </is>
      </c>
    </row>
    <row r="311">
      <c r="A311" s="4" t="inlineStr">
        <is>
          <t>Initial Cost to Company, Land</t>
        </is>
      </c>
      <c r="B311" s="6" t="n">
        <v>810</v>
      </c>
    </row>
    <row r="312">
      <c r="A312" s="4" t="inlineStr">
        <is>
          <t>Initial Cost to Company, Buildings and Improvements</t>
        </is>
      </c>
      <c r="B312" s="6" t="n">
        <v>3857</v>
      </c>
    </row>
    <row r="313">
      <c r="A313" s="4" t="inlineStr">
        <is>
          <t>Initial Cost to Company, Total</t>
        </is>
      </c>
      <c r="B313" s="6" t="n">
        <v>4667</v>
      </c>
    </row>
    <row r="314">
      <c r="A314" s="4" t="inlineStr">
        <is>
          <t>Adjustments and Costs to Land, Building and Improvements Subsequent to Acquisition</t>
        </is>
      </c>
      <c r="B314" s="6" t="n">
        <v>552</v>
      </c>
    </row>
    <row r="315">
      <c r="A315" s="4" t="inlineStr">
        <is>
          <t>Gross Carrying Amount, Land</t>
        </is>
      </c>
      <c r="B315" s="6" t="n">
        <v>810</v>
      </c>
    </row>
    <row r="316">
      <c r="A316" s="4" t="inlineStr">
        <is>
          <t>Gross Carrying Amount, Buildings and Improvements</t>
        </is>
      </c>
      <c r="B316" s="6" t="n">
        <v>4410</v>
      </c>
    </row>
    <row r="317">
      <c r="A317" s="4" t="inlineStr">
        <is>
          <t>Gross Carrying Amount, Total</t>
        </is>
      </c>
      <c r="B317" s="6" t="n">
        <v>5220</v>
      </c>
      <c r="C317" s="4" t="inlineStr">
        <is>
          <t>[2]</t>
        </is>
      </c>
    </row>
    <row r="318">
      <c r="A318" s="4" t="inlineStr">
        <is>
          <t>Accumulated Depreciation</t>
        </is>
      </c>
      <c r="B318" s="5" t="n">
        <v>1771</v>
      </c>
    </row>
    <row r="319">
      <c r="A319" s="4" t="inlineStr">
        <is>
          <t>Date of Construction</t>
        </is>
      </c>
      <c r="B319" s="4" t="inlineStr">
        <is>
          <t>1987</t>
        </is>
      </c>
    </row>
    <row r="320">
      <c r="A320" s="4" t="inlineStr">
        <is>
          <t>Date Acquired</t>
        </is>
      </c>
      <c r="B320" s="4" t="inlineStr">
        <is>
          <t>Feb. 19,  2015</t>
        </is>
      </c>
    </row>
    <row r="321">
      <c r="A321" s="4" t="inlineStr">
        <is>
          <t>Crestwood | Illinois</t>
        </is>
      </c>
      <c r="B321" s="4" t="inlineStr">
        <is>
          <t xml:space="preserve"> </t>
        </is>
      </c>
    </row>
    <row r="322">
      <c r="A322" s="3" t="inlineStr">
        <is>
          <t>Real Estate And Accumulated Depreciation [Line Items]</t>
        </is>
      </c>
      <c r="B322" s="4" t="inlineStr">
        <is>
          <t xml:space="preserve"> </t>
        </is>
      </c>
    </row>
    <row r="323">
      <c r="A323" s="4" t="inlineStr">
        <is>
          <t>Encumbrances</t>
        </is>
      </c>
      <c r="B323" s="5" t="n">
        <v>1534</v>
      </c>
      <c r="C323" s="4" t="inlineStr">
        <is>
          <t>[1]</t>
        </is>
      </c>
    </row>
    <row r="324">
      <c r="A324" s="4" t="inlineStr">
        <is>
          <t>Initial Cost to Company, Land</t>
        </is>
      </c>
      <c r="B324" s="6" t="n">
        <v>250</v>
      </c>
    </row>
    <row r="325">
      <c r="A325" s="4" t="inlineStr">
        <is>
          <t>Initial Cost to Company, Buildings and Improvements</t>
        </is>
      </c>
      <c r="B325" s="6" t="n">
        <v>2097</v>
      </c>
    </row>
    <row r="326">
      <c r="A326" s="4" t="inlineStr">
        <is>
          <t>Initial Cost to Company, Total</t>
        </is>
      </c>
      <c r="B326" s="6" t="n">
        <v>2347</v>
      </c>
    </row>
    <row r="327">
      <c r="A327" s="4" t="inlineStr">
        <is>
          <t>Adjustments and Costs to Land, Building and Improvements Subsequent to Acquisition</t>
        </is>
      </c>
      <c r="B327" s="6" t="n">
        <v>438</v>
      </c>
    </row>
    <row r="328">
      <c r="A328" s="4" t="inlineStr">
        <is>
          <t>Gross Carrying Amount, Land</t>
        </is>
      </c>
      <c r="B328" s="6" t="n">
        <v>250</v>
      </c>
    </row>
    <row r="329">
      <c r="A329" s="4" t="inlineStr">
        <is>
          <t>Gross Carrying Amount, Buildings and Improvements</t>
        </is>
      </c>
      <c r="B329" s="6" t="n">
        <v>2536</v>
      </c>
    </row>
    <row r="330">
      <c r="A330" s="4" t="inlineStr">
        <is>
          <t>Gross Carrying Amount, Total</t>
        </is>
      </c>
      <c r="B330" s="6" t="n">
        <v>2786</v>
      </c>
      <c r="C330" s="4" t="inlineStr">
        <is>
          <t>[2]</t>
        </is>
      </c>
    </row>
    <row r="331">
      <c r="A331" s="4" t="inlineStr">
        <is>
          <t>Accumulated Depreciation</t>
        </is>
      </c>
      <c r="B331" s="5" t="n">
        <v>1111</v>
      </c>
    </row>
    <row r="332">
      <c r="A332" s="4" t="inlineStr">
        <is>
          <t>Date of Construction</t>
        </is>
      </c>
      <c r="B332" s="4" t="inlineStr">
        <is>
          <t>1987</t>
        </is>
      </c>
    </row>
    <row r="333">
      <c r="A333" s="4" t="inlineStr">
        <is>
          <t>Date Acquired</t>
        </is>
      </c>
      <c r="B333" s="4" t="inlineStr">
        <is>
          <t>Jan. 23,  2015</t>
        </is>
      </c>
    </row>
    <row r="334">
      <c r="A334" s="4" t="inlineStr">
        <is>
          <t>Forestville | Maryland</t>
        </is>
      </c>
      <c r="B334" s="4" t="inlineStr">
        <is>
          <t xml:space="preserve"> </t>
        </is>
      </c>
    </row>
    <row r="335">
      <c r="A335" s="3" t="inlineStr">
        <is>
          <t>Real Estate And Accumulated Depreciation [Line Items]</t>
        </is>
      </c>
      <c r="B335" s="4" t="inlineStr">
        <is>
          <t xml:space="preserve"> </t>
        </is>
      </c>
    </row>
    <row r="336">
      <c r="A336" s="4" t="inlineStr">
        <is>
          <t>Encumbrances</t>
        </is>
      </c>
      <c r="B336" s="5" t="n">
        <v>3254</v>
      </c>
      <c r="C336" s="4" t="inlineStr">
        <is>
          <t>[1]</t>
        </is>
      </c>
    </row>
    <row r="337">
      <c r="A337" s="4" t="inlineStr">
        <is>
          <t>Initial Cost to Company, Land</t>
        </is>
      </c>
      <c r="B337" s="6" t="n">
        <v>1940</v>
      </c>
    </row>
    <row r="338">
      <c r="A338" s="4" t="inlineStr">
        <is>
          <t>Initial Cost to Company, Buildings and Improvements</t>
        </is>
      </c>
      <c r="B338" s="6" t="n">
        <v>4347</v>
      </c>
    </row>
    <row r="339">
      <c r="A339" s="4" t="inlineStr">
        <is>
          <t>Initial Cost to Company, Total</t>
        </is>
      </c>
      <c r="B339" s="6" t="n">
        <v>6287</v>
      </c>
    </row>
    <row r="340">
      <c r="A340" s="4" t="inlineStr">
        <is>
          <t>Adjustments and Costs to Land, Building and Improvements Subsequent to Acquisition</t>
        </is>
      </c>
      <c r="B340" s="6" t="n">
        <v>1181</v>
      </c>
    </row>
    <row r="341">
      <c r="A341" s="4" t="inlineStr">
        <is>
          <t>Gross Carrying Amount, Land</t>
        </is>
      </c>
      <c r="B341" s="6" t="n">
        <v>1940</v>
      </c>
    </row>
    <row r="342">
      <c r="A342" s="4" t="inlineStr">
        <is>
          <t>Gross Carrying Amount, Buildings and Improvements</t>
        </is>
      </c>
      <c r="B342" s="6" t="n">
        <v>5529</v>
      </c>
    </row>
    <row r="343">
      <c r="A343" s="4" t="inlineStr">
        <is>
          <t>Gross Carrying Amount, Total</t>
        </is>
      </c>
      <c r="B343" s="6" t="n">
        <v>7469</v>
      </c>
      <c r="C343" s="4" t="inlineStr">
        <is>
          <t>[2]</t>
        </is>
      </c>
    </row>
    <row r="344">
      <c r="A344" s="4" t="inlineStr">
        <is>
          <t>Accumulated Depreciation</t>
        </is>
      </c>
      <c r="B344" s="5" t="n">
        <v>2676</v>
      </c>
    </row>
    <row r="345">
      <c r="A345" s="4" t="inlineStr">
        <is>
          <t>Date of Construction</t>
        </is>
      </c>
      <c r="B345" s="4" t="inlineStr">
        <is>
          <t>1988</t>
        </is>
      </c>
    </row>
    <row r="346">
      <c r="A346" s="4" t="inlineStr">
        <is>
          <t>Date Acquired</t>
        </is>
      </c>
      <c r="B346" s="4" t="inlineStr">
        <is>
          <t>Jan. 23,  2015</t>
        </is>
      </c>
    </row>
    <row r="347">
      <c r="A347" s="4" t="inlineStr">
        <is>
          <t>Warren | Michigan | Property One</t>
        </is>
      </c>
      <c r="B347" s="4" t="inlineStr">
        <is>
          <t xml:space="preserve"> </t>
        </is>
      </c>
    </row>
    <row r="348">
      <c r="A348" s="3" t="inlineStr">
        <is>
          <t>Real Estate And Accumulated Depreciation [Line Items]</t>
        </is>
      </c>
      <c r="B348" s="4" t="inlineStr">
        <is>
          <t xml:space="preserve"> </t>
        </is>
      </c>
    </row>
    <row r="349">
      <c r="A349" s="4" t="inlineStr">
        <is>
          <t>Encumbrances</t>
        </is>
      </c>
      <c r="B349" s="5" t="n">
        <v>1836</v>
      </c>
      <c r="C349" s="4" t="inlineStr">
        <is>
          <t>[1]</t>
        </is>
      </c>
    </row>
    <row r="350">
      <c r="A350" s="4" t="inlineStr">
        <is>
          <t>Initial Cost to Company, Land</t>
        </is>
      </c>
      <c r="B350" s="6" t="n">
        <v>230</v>
      </c>
    </row>
    <row r="351">
      <c r="A351" s="4" t="inlineStr">
        <is>
          <t>Initial Cost to Company, Buildings and Improvements</t>
        </is>
      </c>
      <c r="B351" s="6" t="n">
        <v>2967</v>
      </c>
    </row>
    <row r="352">
      <c r="A352" s="4" t="inlineStr">
        <is>
          <t>Initial Cost to Company, Total</t>
        </is>
      </c>
      <c r="B352" s="6" t="n">
        <v>3197</v>
      </c>
    </row>
    <row r="353">
      <c r="A353" s="4" t="inlineStr">
        <is>
          <t>Adjustments and Costs to Land, Building and Improvements Subsequent to Acquisition</t>
        </is>
      </c>
      <c r="B353" s="6" t="n">
        <v>705</v>
      </c>
    </row>
    <row r="354">
      <c r="A354" s="4" t="inlineStr">
        <is>
          <t>Gross Carrying Amount, Land</t>
        </is>
      </c>
      <c r="B354" s="6" t="n">
        <v>230</v>
      </c>
    </row>
    <row r="355">
      <c r="A355" s="4" t="inlineStr">
        <is>
          <t>Gross Carrying Amount, Buildings and Improvements</t>
        </is>
      </c>
      <c r="B355" s="6" t="n">
        <v>3673</v>
      </c>
    </row>
    <row r="356">
      <c r="A356" s="4" t="inlineStr">
        <is>
          <t>Gross Carrying Amount, Total</t>
        </is>
      </c>
      <c r="B356" s="6" t="n">
        <v>3903</v>
      </c>
      <c r="C356" s="4" t="inlineStr">
        <is>
          <t>[2]</t>
        </is>
      </c>
    </row>
    <row r="357">
      <c r="A357" s="4" t="inlineStr">
        <is>
          <t>Accumulated Depreciation</t>
        </is>
      </c>
      <c r="B357" s="5" t="n">
        <v>1535</v>
      </c>
    </row>
    <row r="358">
      <c r="A358" s="4" t="inlineStr">
        <is>
          <t>Date of Construction</t>
        </is>
      </c>
      <c r="B358" s="4" t="inlineStr">
        <is>
          <t>1996</t>
        </is>
      </c>
    </row>
    <row r="359">
      <c r="A359" s="4" t="inlineStr">
        <is>
          <t>Date Acquired</t>
        </is>
      </c>
      <c r="B359" s="4" t="inlineStr">
        <is>
          <t>May  08,  2015</t>
        </is>
      </c>
    </row>
    <row r="360">
      <c r="A360" s="4" t="inlineStr">
        <is>
          <t>Warren | Michigan | Property Two</t>
        </is>
      </c>
      <c r="B360" s="4" t="inlineStr">
        <is>
          <t xml:space="preserve"> </t>
        </is>
      </c>
    </row>
    <row r="361">
      <c r="A361" s="3" t="inlineStr">
        <is>
          <t>Real Estate And Accumulated Depreciation [Line Items]</t>
        </is>
      </c>
      <c r="B361" s="4" t="inlineStr">
        <is>
          <t xml:space="preserve"> </t>
        </is>
      </c>
    </row>
    <row r="362">
      <c r="A362" s="4" t="inlineStr">
        <is>
          <t>Encumbrances</t>
        </is>
      </c>
      <c r="B362" s="5" t="n">
        <v>2115</v>
      </c>
      <c r="C362" s="4" t="inlineStr">
        <is>
          <t>[1]</t>
        </is>
      </c>
    </row>
    <row r="363">
      <c r="A363" s="4" t="inlineStr">
        <is>
          <t>Initial Cost to Company, Land</t>
        </is>
      </c>
      <c r="B363" s="6" t="n">
        <v>240</v>
      </c>
    </row>
    <row r="364">
      <c r="A364" s="4" t="inlineStr">
        <is>
          <t>Initial Cost to Company, Buildings and Improvements</t>
        </is>
      </c>
      <c r="B364" s="6" t="n">
        <v>3067</v>
      </c>
    </row>
    <row r="365">
      <c r="A365" s="4" t="inlineStr">
        <is>
          <t>Initial Cost to Company, Total</t>
        </is>
      </c>
      <c r="B365" s="6" t="n">
        <v>3307</v>
      </c>
    </row>
    <row r="366">
      <c r="A366" s="4" t="inlineStr">
        <is>
          <t>Adjustments and Costs to Land, Building and Improvements Subsequent to Acquisition</t>
        </is>
      </c>
      <c r="B366" s="6" t="n">
        <v>772</v>
      </c>
    </row>
    <row r="367">
      <c r="A367" s="4" t="inlineStr">
        <is>
          <t>Gross Carrying Amount, Land</t>
        </is>
      </c>
      <c r="B367" s="6" t="n">
        <v>240</v>
      </c>
    </row>
    <row r="368">
      <c r="A368" s="4" t="inlineStr">
        <is>
          <t>Gross Carrying Amount, Buildings and Improvements</t>
        </is>
      </c>
      <c r="B368" s="6" t="n">
        <v>3840</v>
      </c>
    </row>
    <row r="369">
      <c r="A369" s="4" t="inlineStr">
        <is>
          <t>Gross Carrying Amount, Total</t>
        </is>
      </c>
      <c r="B369" s="6" t="n">
        <v>4080</v>
      </c>
      <c r="C369" s="4" t="inlineStr">
        <is>
          <t>[2]</t>
        </is>
      </c>
    </row>
    <row r="370">
      <c r="A370" s="4" t="inlineStr">
        <is>
          <t>Accumulated Depreciation</t>
        </is>
      </c>
      <c r="B370" s="5" t="n">
        <v>1626</v>
      </c>
    </row>
    <row r="371">
      <c r="A371" s="4" t="inlineStr">
        <is>
          <t>Date of Construction</t>
        </is>
      </c>
      <c r="B371" s="4" t="inlineStr">
        <is>
          <t>1987</t>
        </is>
      </c>
    </row>
    <row r="372">
      <c r="A372" s="4" t="inlineStr">
        <is>
          <t>Date Acquired</t>
        </is>
      </c>
      <c r="B372" s="4" t="inlineStr">
        <is>
          <t>May  08,  2015</t>
        </is>
      </c>
    </row>
    <row r="373">
      <c r="A373" s="4" t="inlineStr">
        <is>
          <t>Sterling Heights | Michigan</t>
        </is>
      </c>
      <c r="B373" s="4" t="inlineStr">
        <is>
          <t xml:space="preserve"> </t>
        </is>
      </c>
    </row>
    <row r="374">
      <c r="A374" s="3" t="inlineStr">
        <is>
          <t>Real Estate And Accumulated Depreciation [Line Items]</t>
        </is>
      </c>
      <c r="B374" s="4" t="inlineStr">
        <is>
          <t xml:space="preserve"> </t>
        </is>
      </c>
    </row>
    <row r="375">
      <c r="A375" s="4" t="inlineStr">
        <is>
          <t>Encumbrances</t>
        </is>
      </c>
      <c r="B375" s="5" t="n">
        <v>2162</v>
      </c>
      <c r="C375" s="4" t="inlineStr">
        <is>
          <t>[1]</t>
        </is>
      </c>
    </row>
    <row r="376">
      <c r="A376" s="4" t="inlineStr">
        <is>
          <t>Initial Cost to Company, Land</t>
        </is>
      </c>
      <c r="B376" s="6" t="n">
        <v>250</v>
      </c>
    </row>
    <row r="377">
      <c r="A377" s="4" t="inlineStr">
        <is>
          <t>Initial Cost to Company, Buildings and Improvements</t>
        </is>
      </c>
      <c r="B377" s="6" t="n">
        <v>3287</v>
      </c>
    </row>
    <row r="378">
      <c r="A378" s="4" t="inlineStr">
        <is>
          <t>Initial Cost to Company, Total</t>
        </is>
      </c>
      <c r="B378" s="6" t="n">
        <v>3537</v>
      </c>
    </row>
    <row r="379">
      <c r="A379" s="4" t="inlineStr">
        <is>
          <t>Adjustments and Costs to Land, Building and Improvements Subsequent to Acquisition</t>
        </is>
      </c>
      <c r="B379" s="6" t="n">
        <v>1003</v>
      </c>
    </row>
    <row r="380">
      <c r="A380" s="4" t="inlineStr">
        <is>
          <t>Gross Carrying Amount, Land</t>
        </is>
      </c>
      <c r="B380" s="6" t="n">
        <v>250</v>
      </c>
    </row>
    <row r="381">
      <c r="A381" s="4" t="inlineStr">
        <is>
          <t>Gross Carrying Amount, Buildings and Improvements</t>
        </is>
      </c>
      <c r="B381" s="6" t="n">
        <v>4291</v>
      </c>
    </row>
    <row r="382">
      <c r="A382" s="4" t="inlineStr">
        <is>
          <t>Gross Carrying Amount, Total</t>
        </is>
      </c>
      <c r="B382" s="6" t="n">
        <v>4541</v>
      </c>
      <c r="C382" s="4" t="inlineStr">
        <is>
          <t>[2]</t>
        </is>
      </c>
    </row>
    <row r="383">
      <c r="A383" s="4" t="inlineStr">
        <is>
          <t>Accumulated Depreciation</t>
        </is>
      </c>
      <c r="B383" s="5" t="n">
        <v>1705</v>
      </c>
    </row>
    <row r="384">
      <c r="A384" s="4" t="inlineStr">
        <is>
          <t>Date of Construction</t>
        </is>
      </c>
      <c r="B384" s="4" t="inlineStr">
        <is>
          <t>1977</t>
        </is>
      </c>
    </row>
    <row r="385">
      <c r="A385" s="4" t="inlineStr">
        <is>
          <t>Date Acquired</t>
        </is>
      </c>
      <c r="B385" s="4" t="inlineStr">
        <is>
          <t>May 21,  2015</t>
        </is>
      </c>
    </row>
    <row r="386">
      <c r="A386" s="4" t="inlineStr">
        <is>
          <t>Troy | Michigan</t>
        </is>
      </c>
      <c r="B386" s="4" t="inlineStr">
        <is>
          <t xml:space="preserve"> </t>
        </is>
      </c>
    </row>
    <row r="387">
      <c r="A387" s="3" t="inlineStr">
        <is>
          <t>Real Estate And Accumulated Depreciation [Line Items]</t>
        </is>
      </c>
      <c r="B387" s="4" t="inlineStr">
        <is>
          <t xml:space="preserve"> </t>
        </is>
      </c>
    </row>
    <row r="388">
      <c r="A388" s="4" t="inlineStr">
        <is>
          <t>Encumbrances</t>
        </is>
      </c>
      <c r="B388" s="5" t="n">
        <v>3208</v>
      </c>
      <c r="C388" s="4" t="inlineStr">
        <is>
          <t>[1]</t>
        </is>
      </c>
    </row>
    <row r="389">
      <c r="A389" s="4" t="inlineStr">
        <is>
          <t>Initial Cost to Company, Land</t>
        </is>
      </c>
      <c r="B389" s="6" t="n">
        <v>240</v>
      </c>
    </row>
    <row r="390">
      <c r="A390" s="4" t="inlineStr">
        <is>
          <t>Initial Cost to Company, Buildings and Improvements</t>
        </is>
      </c>
      <c r="B390" s="6" t="n">
        <v>4177</v>
      </c>
    </row>
    <row r="391">
      <c r="A391" s="4" t="inlineStr">
        <is>
          <t>Initial Cost to Company, Total</t>
        </is>
      </c>
      <c r="B391" s="6" t="n">
        <v>4417</v>
      </c>
    </row>
    <row r="392">
      <c r="A392" s="4" t="inlineStr">
        <is>
          <t>Adjustments and Costs to Land, Building and Improvements Subsequent to Acquisition</t>
        </is>
      </c>
      <c r="B392" s="6" t="n">
        <v>523</v>
      </c>
    </row>
    <row r="393">
      <c r="A393" s="4" t="inlineStr">
        <is>
          <t>Gross Carrying Amount, Land</t>
        </is>
      </c>
      <c r="B393" s="6" t="n">
        <v>240</v>
      </c>
    </row>
    <row r="394">
      <c r="A394" s="4" t="inlineStr">
        <is>
          <t>Gross Carrying Amount, Buildings and Improvements</t>
        </is>
      </c>
      <c r="B394" s="6" t="n">
        <v>4701</v>
      </c>
    </row>
    <row r="395">
      <c r="A395" s="4" t="inlineStr">
        <is>
          <t>Gross Carrying Amount, Total</t>
        </is>
      </c>
      <c r="B395" s="6" t="n">
        <v>4941</v>
      </c>
      <c r="C395" s="4" t="inlineStr">
        <is>
          <t>[2]</t>
        </is>
      </c>
    </row>
    <row r="396">
      <c r="A396" s="4" t="inlineStr">
        <is>
          <t>Accumulated Depreciation</t>
        </is>
      </c>
      <c r="B396" s="5" t="n">
        <v>1886</v>
      </c>
    </row>
    <row r="397">
      <c r="A397" s="4" t="inlineStr">
        <is>
          <t>Date of Construction</t>
        </is>
      </c>
      <c r="B397" s="4" t="inlineStr">
        <is>
          <t>1988</t>
        </is>
      </c>
    </row>
    <row r="398">
      <c r="A398" s="4" t="inlineStr">
        <is>
          <t>Date Acquired</t>
        </is>
      </c>
      <c r="B398" s="4" t="inlineStr">
        <is>
          <t>May  08,  2015</t>
        </is>
      </c>
    </row>
    <row r="399">
      <c r="A399" s="4" t="inlineStr">
        <is>
          <t>Troy | Ohio</t>
        </is>
      </c>
      <c r="B399" s="4" t="inlineStr">
        <is>
          <t xml:space="preserve"> </t>
        </is>
      </c>
    </row>
    <row r="400">
      <c r="A400" s="3" t="inlineStr">
        <is>
          <t>Real Estate And Accumulated Depreciation [Line Items]</t>
        </is>
      </c>
      <c r="B400" s="4" t="inlineStr">
        <is>
          <t xml:space="preserve"> </t>
        </is>
      </c>
    </row>
    <row r="401">
      <c r="A401" s="4" t="inlineStr">
        <is>
          <t>Initial Cost to Company, Land</t>
        </is>
      </c>
      <c r="B401" s="5" t="n">
        <v>151</v>
      </c>
      <c r="C401" s="4" t="inlineStr">
        <is>
          <t>[3]</t>
        </is>
      </c>
    </row>
    <row r="402">
      <c r="A402" s="4" t="inlineStr">
        <is>
          <t>Initial Cost to Company, Buildings and Improvements</t>
        </is>
      </c>
      <c r="B402" s="6" t="n">
        <v>2596</v>
      </c>
      <c r="C402" s="4" t="inlineStr">
        <is>
          <t>[3]</t>
        </is>
      </c>
    </row>
    <row r="403">
      <c r="A403" s="4" t="inlineStr">
        <is>
          <t>Initial Cost to Company, Total</t>
        </is>
      </c>
      <c r="B403" s="6" t="n">
        <v>2747</v>
      </c>
      <c r="C403" s="4" t="inlineStr">
        <is>
          <t>[3]</t>
        </is>
      </c>
    </row>
    <row r="404">
      <c r="A404" s="4" t="inlineStr">
        <is>
          <t>Adjustments and Costs to Land, Building and Improvements Subsequent to Acquisition</t>
        </is>
      </c>
      <c r="B404" s="6" t="n">
        <v>3039</v>
      </c>
      <c r="C404" s="4" t="inlineStr">
        <is>
          <t>[3]</t>
        </is>
      </c>
    </row>
    <row r="405">
      <c r="A405" s="4" t="inlineStr">
        <is>
          <t>Gross Carrying Amount, Land</t>
        </is>
      </c>
      <c r="B405" s="6" t="n">
        <v>151</v>
      </c>
      <c r="C405" s="4" t="inlineStr">
        <is>
          <t>[3]</t>
        </is>
      </c>
    </row>
    <row r="406">
      <c r="A406" s="4" t="inlineStr">
        <is>
          <t>Gross Carrying Amount, Buildings and Improvements</t>
        </is>
      </c>
      <c r="B406" s="6" t="n">
        <v>5636</v>
      </c>
      <c r="C406" s="4" t="inlineStr">
        <is>
          <t>[3]</t>
        </is>
      </c>
    </row>
    <row r="407">
      <c r="A407" s="4" t="inlineStr">
        <is>
          <t>Gross Carrying Amount, Total</t>
        </is>
      </c>
      <c r="B407" s="6" t="n">
        <v>5787</v>
      </c>
      <c r="C407" s="4" t="inlineStr">
        <is>
          <t>[2],[3]</t>
        </is>
      </c>
    </row>
    <row r="408">
      <c r="A408" s="4" t="inlineStr">
        <is>
          <t>Accumulated Depreciation</t>
        </is>
      </c>
      <c r="B408" s="5" t="n">
        <v>1169</v>
      </c>
      <c r="C408" s="4" t="inlineStr">
        <is>
          <t>[3]</t>
        </is>
      </c>
    </row>
    <row r="409">
      <c r="A409" s="4" t="inlineStr">
        <is>
          <t>Date of Construction</t>
        </is>
      </c>
      <c r="B409" s="4" t="inlineStr">
        <is>
          <t>2003</t>
        </is>
      </c>
      <c r="C409" s="4" t="inlineStr">
        <is>
          <t>[3]</t>
        </is>
      </c>
    </row>
    <row r="410">
      <c r="A410" s="4" t="inlineStr">
        <is>
          <t>Date Acquired</t>
        </is>
      </c>
      <c r="B410" s="4" t="inlineStr">
        <is>
          <t>Apr. 20,  2016</t>
        </is>
      </c>
      <c r="C410" s="4" t="inlineStr">
        <is>
          <t>[3]</t>
        </is>
      </c>
    </row>
    <row r="411">
      <c r="A411" s="4" t="inlineStr">
        <is>
          <t>Beverly | New Jersey</t>
        </is>
      </c>
      <c r="B411" s="4" t="inlineStr">
        <is>
          <t xml:space="preserve"> </t>
        </is>
      </c>
    </row>
    <row r="412">
      <c r="A412" s="3" t="inlineStr">
        <is>
          <t>Real Estate And Accumulated Depreciation [Line Items]</t>
        </is>
      </c>
      <c r="B412" s="4" t="inlineStr">
        <is>
          <t xml:space="preserve"> </t>
        </is>
      </c>
    </row>
    <row r="413">
      <c r="A413" s="4" t="inlineStr">
        <is>
          <t>Encumbrances</t>
        </is>
      </c>
      <c r="B413" s="5" t="n">
        <v>1302</v>
      </c>
      <c r="C413" s="4" t="inlineStr">
        <is>
          <t>[1]</t>
        </is>
      </c>
    </row>
    <row r="414">
      <c r="A414" s="4" t="inlineStr">
        <is>
          <t>Initial Cost to Company, Land</t>
        </is>
      </c>
      <c r="B414" s="6" t="n">
        <v>400</v>
      </c>
    </row>
    <row r="415">
      <c r="A415" s="4" t="inlineStr">
        <is>
          <t>Initial Cost to Company, Buildings and Improvements</t>
        </is>
      </c>
      <c r="B415" s="6" t="n">
        <v>1697</v>
      </c>
    </row>
    <row r="416">
      <c r="A416" s="4" t="inlineStr">
        <is>
          <t>Initial Cost to Company, Total</t>
        </is>
      </c>
      <c r="B416" s="6" t="n">
        <v>2097</v>
      </c>
    </row>
    <row r="417">
      <c r="A417" s="4" t="inlineStr">
        <is>
          <t>Adjustments and Costs to Land, Building and Improvements Subsequent to Acquisition</t>
        </is>
      </c>
      <c r="B417" s="6" t="n">
        <v>472</v>
      </c>
    </row>
    <row r="418">
      <c r="A418" s="4" t="inlineStr">
        <is>
          <t>Gross Carrying Amount, Land</t>
        </is>
      </c>
      <c r="B418" s="6" t="n">
        <v>400</v>
      </c>
    </row>
    <row r="419">
      <c r="A419" s="4" t="inlineStr">
        <is>
          <t>Gross Carrying Amount, Buildings and Improvements</t>
        </is>
      </c>
      <c r="B419" s="6" t="n">
        <v>2169</v>
      </c>
    </row>
    <row r="420">
      <c r="A420" s="4" t="inlineStr">
        <is>
          <t>Gross Carrying Amount, Total</t>
        </is>
      </c>
      <c r="B420" s="6" t="n">
        <v>2569</v>
      </c>
      <c r="C420" s="4" t="inlineStr">
        <is>
          <t>[2]</t>
        </is>
      </c>
    </row>
    <row r="421">
      <c r="A421" s="4" t="inlineStr">
        <is>
          <t>Accumulated Depreciation</t>
        </is>
      </c>
      <c r="B421" s="5" t="n">
        <v>835</v>
      </c>
    </row>
    <row r="422">
      <c r="A422" s="4" t="inlineStr">
        <is>
          <t>Date of Construction</t>
        </is>
      </c>
      <c r="B422" s="4" t="inlineStr">
        <is>
          <t>1988</t>
        </is>
      </c>
    </row>
    <row r="423">
      <c r="A423" s="4" t="inlineStr">
        <is>
          <t>Date Acquired</t>
        </is>
      </c>
      <c r="B423" s="4" t="inlineStr">
        <is>
          <t>May 28,  2015</t>
        </is>
      </c>
    </row>
    <row r="424">
      <c r="A424" s="4" t="inlineStr">
        <is>
          <t>Everett | Washington</t>
        </is>
      </c>
      <c r="B424" s="4" t="inlineStr">
        <is>
          <t xml:space="preserve"> </t>
        </is>
      </c>
    </row>
    <row r="425">
      <c r="A425" s="3" t="inlineStr">
        <is>
          <t>Real Estate And Accumulated Depreciation [Line Items]</t>
        </is>
      </c>
      <c r="B425" s="4" t="inlineStr">
        <is>
          <t xml:space="preserve"> </t>
        </is>
      </c>
    </row>
    <row r="426">
      <c r="A426" s="4" t="inlineStr">
        <is>
          <t>Encumbrances</t>
        </is>
      </c>
      <c r="B426" s="5" t="n">
        <v>2557</v>
      </c>
      <c r="C426" s="4" t="inlineStr">
        <is>
          <t>[1]</t>
        </is>
      </c>
    </row>
    <row r="427">
      <c r="A427" s="4" t="inlineStr">
        <is>
          <t>Initial Cost to Company, Land</t>
        </is>
      </c>
      <c r="B427" s="6" t="n">
        <v>2010</v>
      </c>
    </row>
    <row r="428">
      <c r="A428" s="4" t="inlineStr">
        <is>
          <t>Initial Cost to Company, Buildings and Improvements</t>
        </is>
      </c>
      <c r="B428" s="6" t="n">
        <v>2957</v>
      </c>
    </row>
    <row r="429">
      <c r="A429" s="4" t="inlineStr">
        <is>
          <t>Initial Cost to Company, Total</t>
        </is>
      </c>
      <c r="B429" s="6" t="n">
        <v>4967</v>
      </c>
    </row>
    <row r="430">
      <c r="A430" s="4" t="inlineStr">
        <is>
          <t>Adjustments and Costs to Land, Building and Improvements Subsequent to Acquisition</t>
        </is>
      </c>
      <c r="B430" s="6" t="n">
        <v>862</v>
      </c>
    </row>
    <row r="431">
      <c r="A431" s="4" t="inlineStr">
        <is>
          <t>Gross Carrying Amount, Land</t>
        </is>
      </c>
      <c r="B431" s="6" t="n">
        <v>2010</v>
      </c>
    </row>
    <row r="432">
      <c r="A432" s="4" t="inlineStr">
        <is>
          <t>Gross Carrying Amount, Buildings and Improvements</t>
        </is>
      </c>
      <c r="B432" s="6" t="n">
        <v>3819</v>
      </c>
    </row>
    <row r="433">
      <c r="A433" s="4" t="inlineStr">
        <is>
          <t>Gross Carrying Amount, Total</t>
        </is>
      </c>
      <c r="B433" s="6" t="n">
        <v>5829</v>
      </c>
      <c r="C433" s="4" t="inlineStr">
        <is>
          <t>[2]</t>
        </is>
      </c>
    </row>
    <row r="434">
      <c r="A434" s="4" t="inlineStr">
        <is>
          <t>Accumulated Depreciation</t>
        </is>
      </c>
      <c r="B434" s="5" t="n">
        <v>1529</v>
      </c>
    </row>
    <row r="435">
      <c r="A435" s="4" t="inlineStr">
        <is>
          <t>Date of Construction</t>
        </is>
      </c>
      <c r="B435" s="4" t="inlineStr">
        <is>
          <t>1986</t>
        </is>
      </c>
    </row>
    <row r="436">
      <c r="A436" s="4" t="inlineStr">
        <is>
          <t>Date Acquired</t>
        </is>
      </c>
      <c r="B436" s="4" t="inlineStr">
        <is>
          <t>Feb.  05,  2015</t>
        </is>
      </c>
    </row>
    <row r="437">
      <c r="A437" s="4" t="inlineStr">
        <is>
          <t>Foley | Alabama</t>
        </is>
      </c>
      <c r="B437" s="4" t="inlineStr">
        <is>
          <t xml:space="preserve"> </t>
        </is>
      </c>
    </row>
    <row r="438">
      <c r="A438" s="3" t="inlineStr">
        <is>
          <t>Real Estate And Accumulated Depreciation [Line Items]</t>
        </is>
      </c>
      <c r="B438" s="4" t="inlineStr">
        <is>
          <t xml:space="preserve"> </t>
        </is>
      </c>
    </row>
    <row r="439">
      <c r="A439" s="4" t="inlineStr">
        <is>
          <t>Encumbrances</t>
        </is>
      </c>
      <c r="B439" s="5" t="n">
        <v>3882</v>
      </c>
      <c r="C439" s="4" t="inlineStr">
        <is>
          <t>[1]</t>
        </is>
      </c>
    </row>
    <row r="440">
      <c r="A440" s="4" t="inlineStr">
        <is>
          <t>Initial Cost to Company, Land</t>
        </is>
      </c>
      <c r="B440" s="6" t="n">
        <v>1839</v>
      </c>
    </row>
    <row r="441">
      <c r="A441" s="4" t="inlineStr">
        <is>
          <t>Initial Cost to Company, Buildings and Improvements</t>
        </is>
      </c>
      <c r="B441" s="6" t="n">
        <v>5717</v>
      </c>
    </row>
    <row r="442">
      <c r="A442" s="4" t="inlineStr">
        <is>
          <t>Initial Cost to Company, Total</t>
        </is>
      </c>
      <c r="B442" s="6" t="n">
        <v>7556</v>
      </c>
    </row>
    <row r="443">
      <c r="A443" s="4" t="inlineStr">
        <is>
          <t>Adjustments and Costs to Land, Building and Improvements Subsequent to Acquisition</t>
        </is>
      </c>
      <c r="B443" s="6" t="n">
        <v>1194</v>
      </c>
    </row>
    <row r="444">
      <c r="A444" s="4" t="inlineStr">
        <is>
          <t>Gross Carrying Amount, Land</t>
        </is>
      </c>
      <c r="B444" s="6" t="n">
        <v>1839</v>
      </c>
    </row>
    <row r="445">
      <c r="A445" s="4" t="inlineStr">
        <is>
          <t>Gross Carrying Amount, Buildings and Improvements</t>
        </is>
      </c>
      <c r="B445" s="6" t="n">
        <v>6912</v>
      </c>
    </row>
    <row r="446">
      <c r="A446" s="4" t="inlineStr">
        <is>
          <t>Gross Carrying Amount, Total</t>
        </is>
      </c>
      <c r="B446" s="6" t="n">
        <v>8751</v>
      </c>
      <c r="C446" s="4" t="inlineStr">
        <is>
          <t>[2]</t>
        </is>
      </c>
    </row>
    <row r="447">
      <c r="A447" s="4" t="inlineStr">
        <is>
          <t>Accumulated Depreciation</t>
        </is>
      </c>
      <c r="B447" s="5" t="n">
        <v>2674</v>
      </c>
    </row>
    <row r="448">
      <c r="A448" s="4" t="inlineStr">
        <is>
          <t>Date of Construction</t>
        </is>
      </c>
      <c r="B448" s="4" t="inlineStr">
        <is>
          <t>1985/1996/2006</t>
        </is>
      </c>
    </row>
    <row r="449">
      <c r="A449" s="4" t="inlineStr">
        <is>
          <t>Date Acquired</t>
        </is>
      </c>
      <c r="B449" s="4" t="inlineStr">
        <is>
          <t>Sep. 11,  2015</t>
        </is>
      </c>
    </row>
    <row r="450">
      <c r="A450" s="4" t="inlineStr">
        <is>
          <t>Tampa | Florida</t>
        </is>
      </c>
      <c r="B450" s="4" t="inlineStr">
        <is>
          <t xml:space="preserve"> </t>
        </is>
      </c>
    </row>
    <row r="451">
      <c r="A451" s="3" t="inlineStr">
        <is>
          <t>Real Estate And Accumulated Depreciation [Line Items]</t>
        </is>
      </c>
      <c r="B451" s="4" t="inlineStr">
        <is>
          <t xml:space="preserve"> </t>
        </is>
      </c>
    </row>
    <row r="452">
      <c r="A452" s="4" t="inlineStr">
        <is>
          <t>Encumbrances</t>
        </is>
      </c>
      <c r="B452" s="5" t="n">
        <v>1534</v>
      </c>
      <c r="C452" s="4" t="inlineStr">
        <is>
          <t>[1]</t>
        </is>
      </c>
    </row>
    <row r="453">
      <c r="A453" s="4" t="inlineStr">
        <is>
          <t>Initial Cost to Company, Land</t>
        </is>
      </c>
      <c r="B453" s="6" t="n">
        <v>718</v>
      </c>
    </row>
    <row r="454">
      <c r="A454" s="4" t="inlineStr">
        <is>
          <t>Initial Cost to Company, Buildings and Improvements</t>
        </is>
      </c>
      <c r="B454" s="6" t="n">
        <v>2257</v>
      </c>
    </row>
    <row r="455">
      <c r="A455" s="4" t="inlineStr">
        <is>
          <t>Initial Cost to Company, Total</t>
        </is>
      </c>
      <c r="B455" s="6" t="n">
        <v>2975</v>
      </c>
    </row>
    <row r="456">
      <c r="A456" s="4" t="inlineStr">
        <is>
          <t>Adjustments and Costs to Land, Building and Improvements Subsequent to Acquisition</t>
        </is>
      </c>
      <c r="B456" s="6" t="n">
        <v>733</v>
      </c>
    </row>
    <row r="457">
      <c r="A457" s="4" t="inlineStr">
        <is>
          <t>Gross Carrying Amount, Land</t>
        </is>
      </c>
      <c r="B457" s="6" t="n">
        <v>718</v>
      </c>
    </row>
    <row r="458">
      <c r="A458" s="4" t="inlineStr">
        <is>
          <t>Gross Carrying Amount, Buildings and Improvements</t>
        </is>
      </c>
      <c r="B458" s="6" t="n">
        <v>2992</v>
      </c>
    </row>
    <row r="459">
      <c r="A459" s="4" t="inlineStr">
        <is>
          <t>Gross Carrying Amount, Total</t>
        </is>
      </c>
      <c r="B459" s="6" t="n">
        <v>3710</v>
      </c>
      <c r="C459" s="4" t="inlineStr">
        <is>
          <t>[2]</t>
        </is>
      </c>
    </row>
    <row r="460">
      <c r="A460" s="4" t="inlineStr">
        <is>
          <t>Accumulated Depreciation</t>
        </is>
      </c>
      <c r="B460" s="5" t="n">
        <v>1135</v>
      </c>
    </row>
    <row r="461">
      <c r="A461" s="4" t="inlineStr">
        <is>
          <t>Date of Construction</t>
        </is>
      </c>
      <c r="B461" s="4" t="inlineStr">
        <is>
          <t>1985</t>
        </is>
      </c>
    </row>
    <row r="462">
      <c r="A462" s="4" t="inlineStr">
        <is>
          <t>Date Acquired</t>
        </is>
      </c>
      <c r="B462" s="4" t="inlineStr">
        <is>
          <t>Nov.  03,  2015</t>
        </is>
      </c>
    </row>
    <row r="463">
      <c r="A463" s="4" t="inlineStr">
        <is>
          <t>Boynton Beach | Florida</t>
        </is>
      </c>
      <c r="B463" s="4" t="inlineStr">
        <is>
          <t xml:space="preserve"> </t>
        </is>
      </c>
    </row>
    <row r="464">
      <c r="A464" s="3" t="inlineStr">
        <is>
          <t>Real Estate And Accumulated Depreciation [Line Items]</t>
        </is>
      </c>
      <c r="B464" s="4" t="inlineStr">
        <is>
          <t xml:space="preserve"> </t>
        </is>
      </c>
    </row>
    <row r="465">
      <c r="A465" s="4" t="inlineStr">
        <is>
          <t>Encumbrances</t>
        </is>
      </c>
      <c r="B465" s="5" t="n">
        <v>7671</v>
      </c>
      <c r="C465" s="4" t="inlineStr">
        <is>
          <t>[1]</t>
        </is>
      </c>
    </row>
    <row r="466">
      <c r="A466" s="4" t="inlineStr">
        <is>
          <t>Initial Cost to Company, Land</t>
        </is>
      </c>
      <c r="B466" s="6" t="n">
        <v>1983</v>
      </c>
    </row>
    <row r="467">
      <c r="A467" s="4" t="inlineStr">
        <is>
          <t>Initial Cost to Company, Buildings and Improvements</t>
        </is>
      </c>
      <c r="B467" s="6" t="n">
        <v>15233</v>
      </c>
    </row>
    <row r="468">
      <c r="A468" s="4" t="inlineStr">
        <is>
          <t>Initial Cost to Company, Total</t>
        </is>
      </c>
      <c r="B468" s="6" t="n">
        <v>17216</v>
      </c>
    </row>
    <row r="469">
      <c r="A469" s="4" t="inlineStr">
        <is>
          <t>Adjustments and Costs to Land, Building and Improvements Subsequent to Acquisition</t>
        </is>
      </c>
      <c r="B469" s="6" t="n">
        <v>618</v>
      </c>
    </row>
    <row r="470">
      <c r="A470" s="4" t="inlineStr">
        <is>
          <t>Gross Carrying Amount, Land</t>
        </is>
      </c>
      <c r="B470" s="6" t="n">
        <v>1983</v>
      </c>
    </row>
    <row r="471">
      <c r="A471" s="4" t="inlineStr">
        <is>
          <t>Gross Carrying Amount, Buildings and Improvements</t>
        </is>
      </c>
      <c r="B471" s="6" t="n">
        <v>15852</v>
      </c>
    </row>
    <row r="472">
      <c r="A472" s="4" t="inlineStr">
        <is>
          <t>Gross Carrying Amount, Total</t>
        </is>
      </c>
      <c r="B472" s="6" t="n">
        <v>17835</v>
      </c>
      <c r="C472" s="4" t="inlineStr">
        <is>
          <t>[2]</t>
        </is>
      </c>
    </row>
    <row r="473">
      <c r="A473" s="4" t="inlineStr">
        <is>
          <t>Accumulated Depreciation</t>
        </is>
      </c>
      <c r="B473" s="5" t="n">
        <v>4389</v>
      </c>
    </row>
    <row r="474">
      <c r="A474" s="4" t="inlineStr">
        <is>
          <t>Date of Construction</t>
        </is>
      </c>
      <c r="B474" s="4" t="inlineStr">
        <is>
          <t>2004</t>
        </is>
      </c>
    </row>
    <row r="475">
      <c r="A475" s="4" t="inlineStr">
        <is>
          <t>Date Acquired</t>
        </is>
      </c>
      <c r="B475" s="4" t="inlineStr">
        <is>
          <t>Jan.  07,  2016</t>
        </is>
      </c>
    </row>
    <row r="476">
      <c r="A476" s="4" t="inlineStr">
        <is>
          <t>Milton | Ontario</t>
        </is>
      </c>
      <c r="B476" s="4" t="inlineStr">
        <is>
          <t xml:space="preserve"> </t>
        </is>
      </c>
    </row>
    <row r="477">
      <c r="A477" s="3" t="inlineStr">
        <is>
          <t>Real Estate And Accumulated Depreciation [Line Items]</t>
        </is>
      </c>
      <c r="B477" s="4" t="inlineStr">
        <is>
          <t xml:space="preserve"> </t>
        </is>
      </c>
    </row>
    <row r="478">
      <c r="A478" s="4" t="inlineStr">
        <is>
          <t>Encumbrances</t>
        </is>
      </c>
      <c r="B478" s="5" t="n">
        <v>7834</v>
      </c>
      <c r="C478" s="4" t="inlineStr">
        <is>
          <t>[1],[4]</t>
        </is>
      </c>
    </row>
    <row r="479">
      <c r="A479" s="4" t="inlineStr">
        <is>
          <t>Initial Cost to Company, Land</t>
        </is>
      </c>
      <c r="B479" s="6" t="n">
        <v>1453</v>
      </c>
      <c r="C479" s="4" t="inlineStr">
        <is>
          <t>[4]</t>
        </is>
      </c>
    </row>
    <row r="480">
      <c r="A480" s="4" t="inlineStr">
        <is>
          <t>Initial Cost to Company, Buildings and Improvements</t>
        </is>
      </c>
      <c r="B480" s="6" t="n">
        <v>7930</v>
      </c>
      <c r="C480" s="4" t="inlineStr">
        <is>
          <t>[4]</t>
        </is>
      </c>
    </row>
    <row r="481">
      <c r="A481" s="4" t="inlineStr">
        <is>
          <t>Initial Cost to Company, Total</t>
        </is>
      </c>
      <c r="B481" s="6" t="n">
        <v>9383</v>
      </c>
      <c r="C481" s="4" t="inlineStr">
        <is>
          <t>[4]</t>
        </is>
      </c>
    </row>
    <row r="482">
      <c r="A482" s="4" t="inlineStr">
        <is>
          <t>Adjustments and Costs to Land, Building and Improvements Subsequent to Acquisition</t>
        </is>
      </c>
      <c r="B482" s="6" t="n">
        <v>85</v>
      </c>
      <c r="C482" s="4" t="inlineStr">
        <is>
          <t>[4],[5]</t>
        </is>
      </c>
    </row>
    <row r="483">
      <c r="A483" s="4" t="inlineStr">
        <is>
          <t>Gross Carrying Amount, Land</t>
        </is>
      </c>
      <c r="B483" s="6" t="n">
        <v>1405</v>
      </c>
      <c r="C483" s="4" t="inlineStr">
        <is>
          <t>[4]</t>
        </is>
      </c>
    </row>
    <row r="484">
      <c r="A484" s="4" t="inlineStr">
        <is>
          <t>Gross Carrying Amount, Buildings and Improvements</t>
        </is>
      </c>
      <c r="B484" s="6" t="n">
        <v>8064</v>
      </c>
      <c r="C484" s="4" t="inlineStr">
        <is>
          <t>[4]</t>
        </is>
      </c>
    </row>
    <row r="485">
      <c r="A485" s="4" t="inlineStr">
        <is>
          <t>Gross Carrying Amount, Total</t>
        </is>
      </c>
      <c r="B485" s="6" t="n">
        <v>9469</v>
      </c>
      <c r="C485" s="4" t="inlineStr">
        <is>
          <t>[2],[4]</t>
        </is>
      </c>
    </row>
    <row r="486">
      <c r="A486" s="4" t="inlineStr">
        <is>
          <t>Accumulated Depreciation</t>
        </is>
      </c>
      <c r="B486" s="5" t="n">
        <v>2294</v>
      </c>
      <c r="C486" s="4" t="inlineStr">
        <is>
          <t>[4]</t>
        </is>
      </c>
    </row>
    <row r="487">
      <c r="A487" s="4" t="inlineStr">
        <is>
          <t>Date of Construction</t>
        </is>
      </c>
      <c r="B487" s="4" t="inlineStr">
        <is>
          <t>2006</t>
        </is>
      </c>
      <c r="C487" s="4" t="inlineStr">
        <is>
          <t>[4]</t>
        </is>
      </c>
    </row>
    <row r="488">
      <c r="A488" s="4" t="inlineStr">
        <is>
          <t>Date Acquired</t>
        </is>
      </c>
      <c r="B488" s="4" t="inlineStr">
        <is>
          <t>Feb. 11,  2016</t>
        </is>
      </c>
      <c r="C488" s="4" t="inlineStr">
        <is>
          <t>[4]</t>
        </is>
      </c>
    </row>
    <row r="489">
      <c r="A489" s="4" t="inlineStr">
        <is>
          <t>Burlington | Ontario | Property One</t>
        </is>
      </c>
      <c r="B489" s="4" t="inlineStr">
        <is>
          <t xml:space="preserve"> </t>
        </is>
      </c>
    </row>
    <row r="490">
      <c r="A490" s="3" t="inlineStr">
        <is>
          <t>Real Estate And Accumulated Depreciation [Line Items]</t>
        </is>
      </c>
      <c r="B490" s="4" t="inlineStr">
        <is>
          <t xml:space="preserve"> </t>
        </is>
      </c>
    </row>
    <row r="491">
      <c r="A491" s="4" t="inlineStr">
        <is>
          <t>Encumbrances</t>
        </is>
      </c>
      <c r="B491" s="5" t="n">
        <v>9817</v>
      </c>
      <c r="C491" s="4" t="inlineStr">
        <is>
          <t>[1],[4]</t>
        </is>
      </c>
    </row>
    <row r="492">
      <c r="A492" s="4" t="inlineStr">
        <is>
          <t>Initial Cost to Company, Land</t>
        </is>
      </c>
      <c r="B492" s="6" t="n">
        <v>3293</v>
      </c>
      <c r="C492" s="4" t="inlineStr">
        <is>
          <t>[4]</t>
        </is>
      </c>
    </row>
    <row r="493">
      <c r="A493" s="4" t="inlineStr">
        <is>
          <t>Initial Cost to Company, Buildings and Improvements</t>
        </is>
      </c>
      <c r="B493" s="6" t="n">
        <v>10279</v>
      </c>
      <c r="C493" s="4" t="inlineStr">
        <is>
          <t>[4]</t>
        </is>
      </c>
    </row>
    <row r="494">
      <c r="A494" s="4" t="inlineStr">
        <is>
          <t>Initial Cost to Company, Total</t>
        </is>
      </c>
      <c r="B494" s="6" t="n">
        <v>13572</v>
      </c>
      <c r="C494" s="4" t="inlineStr">
        <is>
          <t>[4]</t>
        </is>
      </c>
    </row>
    <row r="495">
      <c r="A495" s="4" t="inlineStr">
        <is>
          <t>Adjustments and Costs to Land, Building and Improvements Subsequent to Acquisition</t>
        </is>
      </c>
      <c r="B495" s="6" t="n">
        <v>209</v>
      </c>
      <c r="C495" s="4" t="inlineStr">
        <is>
          <t>[4],[5]</t>
        </is>
      </c>
    </row>
    <row r="496">
      <c r="A496" s="4" t="inlineStr">
        <is>
          <t>Gross Carrying Amount, Land</t>
        </is>
      </c>
      <c r="B496" s="6" t="n">
        <v>3184</v>
      </c>
      <c r="C496" s="4" t="inlineStr">
        <is>
          <t>[4]</t>
        </is>
      </c>
    </row>
    <row r="497">
      <c r="A497" s="4" t="inlineStr">
        <is>
          <t>Gross Carrying Amount, Buildings and Improvements</t>
        </is>
      </c>
      <c r="B497" s="6" t="n">
        <v>10597</v>
      </c>
      <c r="C497" s="4" t="inlineStr">
        <is>
          <t>[4]</t>
        </is>
      </c>
    </row>
    <row r="498">
      <c r="A498" s="4" t="inlineStr">
        <is>
          <t>Gross Carrying Amount, Total</t>
        </is>
      </c>
      <c r="B498" s="6" t="n">
        <v>13781</v>
      </c>
      <c r="C498" s="4" t="inlineStr">
        <is>
          <t>[2],[4]</t>
        </is>
      </c>
    </row>
    <row r="499">
      <c r="A499" s="4" t="inlineStr">
        <is>
          <t>Accumulated Depreciation</t>
        </is>
      </c>
      <c r="B499" s="5" t="n">
        <v>3002</v>
      </c>
      <c r="C499" s="4" t="inlineStr">
        <is>
          <t>[4]</t>
        </is>
      </c>
    </row>
    <row r="500">
      <c r="A500" s="4" t="inlineStr">
        <is>
          <t>Date of Construction</t>
        </is>
      </c>
      <c r="B500" s="4" t="inlineStr">
        <is>
          <t>2011</t>
        </is>
      </c>
      <c r="C500" s="4" t="inlineStr">
        <is>
          <t>[4]</t>
        </is>
      </c>
    </row>
    <row r="501">
      <c r="A501" s="4" t="inlineStr">
        <is>
          <t>Date Acquired</t>
        </is>
      </c>
      <c r="B501" s="4" t="inlineStr">
        <is>
          <t>Feb. 11,  2016</t>
        </is>
      </c>
      <c r="C501" s="4" t="inlineStr">
        <is>
          <t>[4]</t>
        </is>
      </c>
    </row>
    <row r="502">
      <c r="A502" s="4" t="inlineStr">
        <is>
          <t>Burlington | Ontario | Property Two</t>
        </is>
      </c>
      <c r="B502" s="4" t="inlineStr">
        <is>
          <t xml:space="preserve"> </t>
        </is>
      </c>
    </row>
    <row r="503">
      <c r="A503" s="3" t="inlineStr">
        <is>
          <t>Real Estate And Accumulated Depreciation [Line Items]</t>
        </is>
      </c>
      <c r="B503" s="4" t="inlineStr">
        <is>
          <t xml:space="preserve"> </t>
        </is>
      </c>
    </row>
    <row r="504">
      <c r="A504" s="4" t="inlineStr">
        <is>
          <t>Encumbrances</t>
        </is>
      </c>
      <c r="B504" s="5" t="n">
        <v>6402</v>
      </c>
      <c r="C504" s="4" t="inlineStr">
        <is>
          <t>[1],[4]</t>
        </is>
      </c>
    </row>
    <row r="505">
      <c r="A505" s="4" t="inlineStr">
        <is>
          <t>Initial Cost to Company, Land</t>
        </is>
      </c>
      <c r="B505" s="6" t="n">
        <v>2944</v>
      </c>
      <c r="C505" s="4" t="inlineStr">
        <is>
          <t>[4]</t>
        </is>
      </c>
    </row>
    <row r="506">
      <c r="A506" s="4" t="inlineStr">
        <is>
          <t>Initial Cost to Company, Buildings and Improvements</t>
        </is>
      </c>
      <c r="B506" s="6" t="n">
        <v>5126</v>
      </c>
      <c r="C506" s="4" t="inlineStr">
        <is>
          <t>[4]</t>
        </is>
      </c>
    </row>
    <row r="507">
      <c r="A507" s="4" t="inlineStr">
        <is>
          <t>Initial Cost to Company, Total</t>
        </is>
      </c>
      <c r="B507" s="6" t="n">
        <v>8070</v>
      </c>
      <c r="C507" s="4" t="inlineStr">
        <is>
          <t>[4]</t>
        </is>
      </c>
    </row>
    <row r="508">
      <c r="A508" s="4" t="inlineStr">
        <is>
          <t>Adjustments and Costs to Land, Building and Improvements Subsequent to Acquisition</t>
        </is>
      </c>
      <c r="B508" s="6" t="n">
        <v>-215</v>
      </c>
      <c r="C508" s="4" t="inlineStr">
        <is>
          <t>[4],[5]</t>
        </is>
      </c>
    </row>
    <row r="509">
      <c r="A509" s="4" t="inlineStr">
        <is>
          <t>Gross Carrying Amount, Land</t>
        </is>
      </c>
      <c r="B509" s="6" t="n">
        <v>2768</v>
      </c>
      <c r="C509" s="4" t="inlineStr">
        <is>
          <t>[4]</t>
        </is>
      </c>
    </row>
    <row r="510">
      <c r="A510" s="4" t="inlineStr">
        <is>
          <t>Gross Carrying Amount, Buildings and Improvements</t>
        </is>
      </c>
      <c r="B510" s="6" t="n">
        <v>5087</v>
      </c>
      <c r="C510" s="4" t="inlineStr">
        <is>
          <t>[4]</t>
        </is>
      </c>
    </row>
    <row r="511">
      <c r="A511" s="4" t="inlineStr">
        <is>
          <t>Gross Carrying Amount, Total</t>
        </is>
      </c>
      <c r="B511" s="6" t="n">
        <v>7855</v>
      </c>
      <c r="C511" s="4" t="inlineStr">
        <is>
          <t>[2],[4]</t>
        </is>
      </c>
    </row>
    <row r="512">
      <c r="A512" s="4" t="inlineStr">
        <is>
          <t>Accumulated Depreciation</t>
        </is>
      </c>
      <c r="B512" s="5" t="n">
        <v>1513</v>
      </c>
      <c r="C512" s="4" t="inlineStr">
        <is>
          <t>[4]</t>
        </is>
      </c>
    </row>
    <row r="513">
      <c r="A513" s="4" t="inlineStr">
        <is>
          <t>Date of Construction</t>
        </is>
      </c>
      <c r="B513" s="4" t="inlineStr">
        <is>
          <t>2008</t>
        </is>
      </c>
      <c r="C513" s="4" t="inlineStr">
        <is>
          <t>[4]</t>
        </is>
      </c>
    </row>
    <row r="514">
      <c r="A514" s="4" t="inlineStr">
        <is>
          <t>Date Acquired</t>
        </is>
      </c>
      <c r="B514" s="4" t="inlineStr">
        <is>
          <t>Feb. 29,  2016</t>
        </is>
      </c>
      <c r="C514" s="4" t="inlineStr">
        <is>
          <t>[4]</t>
        </is>
      </c>
    </row>
    <row r="515">
      <c r="A515" s="4" t="inlineStr">
        <is>
          <t>Oakville | Ontario | Property One</t>
        </is>
      </c>
      <c r="B515" s="4" t="inlineStr">
        <is>
          <t xml:space="preserve"> </t>
        </is>
      </c>
    </row>
    <row r="516">
      <c r="A516" s="3" t="inlineStr">
        <is>
          <t>Real Estate And Accumulated Depreciation [Line Items]</t>
        </is>
      </c>
      <c r="B516" s="4" t="inlineStr">
        <is>
          <t xml:space="preserve"> </t>
        </is>
      </c>
    </row>
    <row r="517">
      <c r="A517" s="4" t="inlineStr">
        <is>
          <t>Encumbrances</t>
        </is>
      </c>
      <c r="B517" s="5" t="n">
        <v>11844</v>
      </c>
      <c r="C517" s="4" t="inlineStr">
        <is>
          <t>[1],[4]</t>
        </is>
      </c>
    </row>
    <row r="518">
      <c r="A518" s="4" t="inlineStr">
        <is>
          <t>Initial Cost to Company, Land</t>
        </is>
      </c>
      <c r="B518" s="6" t="n">
        <v>2655</v>
      </c>
      <c r="C518" s="4" t="inlineStr">
        <is>
          <t>[4]</t>
        </is>
      </c>
    </row>
    <row r="519">
      <c r="A519" s="4" t="inlineStr">
        <is>
          <t>Initial Cost to Company, Buildings and Improvements</t>
        </is>
      </c>
      <c r="B519" s="6" t="n">
        <v>13072</v>
      </c>
      <c r="C519" s="4" t="inlineStr">
        <is>
          <t>[4]</t>
        </is>
      </c>
    </row>
    <row r="520">
      <c r="A520" s="4" t="inlineStr">
        <is>
          <t>Initial Cost to Company, Total</t>
        </is>
      </c>
      <c r="B520" s="6" t="n">
        <v>15727</v>
      </c>
      <c r="C520" s="4" t="inlineStr">
        <is>
          <t>[4]</t>
        </is>
      </c>
    </row>
    <row r="521">
      <c r="A521" s="4" t="inlineStr">
        <is>
          <t>Adjustments and Costs to Land, Building and Improvements Subsequent to Acquisition</t>
        </is>
      </c>
      <c r="B521" s="6" t="n">
        <v>3765</v>
      </c>
      <c r="C521" s="4" t="inlineStr">
        <is>
          <t>[4],[5]</t>
        </is>
      </c>
    </row>
    <row r="522">
      <c r="A522" s="4" t="inlineStr">
        <is>
          <t>Gross Carrying Amount, Land</t>
        </is>
      </c>
      <c r="B522" s="6" t="n">
        <v>2567</v>
      </c>
      <c r="C522" s="4" t="inlineStr">
        <is>
          <t>[4]</t>
        </is>
      </c>
    </row>
    <row r="523">
      <c r="A523" s="4" t="inlineStr">
        <is>
          <t>Gross Carrying Amount, Buildings and Improvements</t>
        </is>
      </c>
      <c r="B523" s="6" t="n">
        <v>16927</v>
      </c>
      <c r="C523" s="4" t="inlineStr">
        <is>
          <t>[4]</t>
        </is>
      </c>
    </row>
    <row r="524">
      <c r="A524" s="4" t="inlineStr">
        <is>
          <t>Gross Carrying Amount, Total</t>
        </is>
      </c>
      <c r="B524" s="6" t="n">
        <v>19494</v>
      </c>
      <c r="C524" s="4" t="inlineStr">
        <is>
          <t>[2],[4]</t>
        </is>
      </c>
    </row>
    <row r="525">
      <c r="A525" s="4" t="inlineStr">
        <is>
          <t>Accumulated Depreciation</t>
        </is>
      </c>
      <c r="B525" s="5" t="n">
        <v>4341</v>
      </c>
      <c r="C525" s="4" t="inlineStr">
        <is>
          <t>[4]</t>
        </is>
      </c>
    </row>
    <row r="526">
      <c r="A526" s="4" t="inlineStr">
        <is>
          <t>Date of Construction</t>
        </is>
      </c>
      <c r="B526" s="4" t="inlineStr">
        <is>
          <t>2016</t>
        </is>
      </c>
      <c r="C526" s="4" t="inlineStr">
        <is>
          <t>[4]</t>
        </is>
      </c>
    </row>
    <row r="527">
      <c r="A527" s="4" t="inlineStr">
        <is>
          <t>Date Acquired</t>
        </is>
      </c>
      <c r="B527" s="4" t="inlineStr">
        <is>
          <t>Feb. 11,  2016</t>
        </is>
      </c>
      <c r="C527" s="4" t="inlineStr">
        <is>
          <t>[4]</t>
        </is>
      </c>
    </row>
    <row r="528">
      <c r="A528" s="4" t="inlineStr">
        <is>
          <t>Oakville | Ontario | Property Two</t>
        </is>
      </c>
      <c r="B528" s="4" t="inlineStr">
        <is>
          <t xml:space="preserve"> </t>
        </is>
      </c>
    </row>
    <row r="529">
      <c r="A529" s="3" t="inlineStr">
        <is>
          <t>Real Estate And Accumulated Depreciation [Line Items]</t>
        </is>
      </c>
      <c r="B529" s="4" t="inlineStr">
        <is>
          <t xml:space="preserve"> </t>
        </is>
      </c>
    </row>
    <row r="530">
      <c r="A530" s="4" t="inlineStr">
        <is>
          <t>Encumbrances</t>
        </is>
      </c>
      <c r="B530" s="5" t="n">
        <v>10128</v>
      </c>
      <c r="C530" s="4" t="inlineStr">
        <is>
          <t>[1],[4]</t>
        </is>
      </c>
    </row>
    <row r="531">
      <c r="A531" s="4" t="inlineStr">
        <is>
          <t>Initial Cost to Company, Land</t>
        </is>
      </c>
      <c r="B531" s="6" t="n">
        <v>2983</v>
      </c>
      <c r="C531" s="4" t="inlineStr">
        <is>
          <t>[4]</t>
        </is>
      </c>
    </row>
    <row r="532">
      <c r="A532" s="4" t="inlineStr">
        <is>
          <t>Initial Cost to Company, Buildings and Improvements</t>
        </is>
      </c>
      <c r="B532" s="6" t="n">
        <v>9346</v>
      </c>
      <c r="C532" s="4" t="inlineStr">
        <is>
          <t>[4]</t>
        </is>
      </c>
    </row>
    <row r="533">
      <c r="A533" s="4" t="inlineStr">
        <is>
          <t>Initial Cost to Company, Total</t>
        </is>
      </c>
      <c r="B533" s="6" t="n">
        <v>12329</v>
      </c>
      <c r="C533" s="4" t="inlineStr">
        <is>
          <t>[4]</t>
        </is>
      </c>
    </row>
    <row r="534">
      <c r="A534" s="4" t="inlineStr">
        <is>
          <t>Adjustments and Costs to Land, Building and Improvements Subsequent to Acquisition</t>
        </is>
      </c>
      <c r="B534" s="6" t="n">
        <v>-408</v>
      </c>
      <c r="C534" s="4" t="inlineStr">
        <is>
          <t>[4],[5]</t>
        </is>
      </c>
    </row>
    <row r="535">
      <c r="A535" s="4" t="inlineStr">
        <is>
          <t>Gross Carrying Amount, Land</t>
        </is>
      </c>
      <c r="B535" s="6" t="n">
        <v>2805</v>
      </c>
      <c r="C535" s="4" t="inlineStr">
        <is>
          <t>[4]</t>
        </is>
      </c>
    </row>
    <row r="536">
      <c r="A536" s="4" t="inlineStr">
        <is>
          <t>Gross Carrying Amount, Buildings and Improvements</t>
        </is>
      </c>
      <c r="B536" s="6" t="n">
        <v>9117</v>
      </c>
      <c r="C536" s="4" t="inlineStr">
        <is>
          <t>[4]</t>
        </is>
      </c>
    </row>
    <row r="537">
      <c r="A537" s="4" t="inlineStr">
        <is>
          <t>Gross Carrying Amount, Total</t>
        </is>
      </c>
      <c r="B537" s="6" t="n">
        <v>11922</v>
      </c>
      <c r="C537" s="4" t="inlineStr">
        <is>
          <t>[2],[4]</t>
        </is>
      </c>
    </row>
    <row r="538">
      <c r="A538" s="4" t="inlineStr">
        <is>
          <t>Accumulated Depreciation</t>
        </is>
      </c>
      <c r="B538" s="5" t="n">
        <v>2712</v>
      </c>
      <c r="C538" s="4" t="inlineStr">
        <is>
          <t>[4]</t>
        </is>
      </c>
    </row>
    <row r="539">
      <c r="A539" s="4" t="inlineStr">
        <is>
          <t>Date of Construction</t>
        </is>
      </c>
      <c r="B539" s="4" t="inlineStr">
        <is>
          <t>2004</t>
        </is>
      </c>
      <c r="C539" s="4" t="inlineStr">
        <is>
          <t>[4]</t>
        </is>
      </c>
    </row>
    <row r="540">
      <c r="A540" s="4" t="inlineStr">
        <is>
          <t>Date Acquired</t>
        </is>
      </c>
      <c r="B540" s="4" t="inlineStr">
        <is>
          <t>Feb. 29,  2016</t>
        </is>
      </c>
      <c r="C540" s="4" t="inlineStr">
        <is>
          <t>[4]</t>
        </is>
      </c>
    </row>
    <row r="541">
      <c r="A541" s="4" t="inlineStr">
        <is>
          <t>Xenia | Ohio</t>
        </is>
      </c>
      <c r="B541" s="4" t="inlineStr">
        <is>
          <t xml:space="preserve"> </t>
        </is>
      </c>
    </row>
    <row r="542">
      <c r="A542" s="3" t="inlineStr">
        <is>
          <t>Real Estate And Accumulated Depreciation [Line Items]</t>
        </is>
      </c>
      <c r="B542" s="4" t="inlineStr">
        <is>
          <t xml:space="preserve"> </t>
        </is>
      </c>
    </row>
    <row r="543">
      <c r="A543" s="4" t="inlineStr">
        <is>
          <t>Initial Cost to Company, Land</t>
        </is>
      </c>
      <c r="B543" s="5" t="n">
        <v>275</v>
      </c>
      <c r="C543" s="4" t="inlineStr">
        <is>
          <t>[3]</t>
        </is>
      </c>
    </row>
    <row r="544">
      <c r="A544" s="4" t="inlineStr">
        <is>
          <t>Initial Cost to Company, Buildings and Improvements</t>
        </is>
      </c>
      <c r="B544" s="6" t="n">
        <v>2665</v>
      </c>
      <c r="C544" s="4" t="inlineStr">
        <is>
          <t>[3]</t>
        </is>
      </c>
    </row>
    <row r="545">
      <c r="A545" s="4" t="inlineStr">
        <is>
          <t>Initial Cost to Company, Total</t>
        </is>
      </c>
      <c r="B545" s="6" t="n">
        <v>2940</v>
      </c>
      <c r="C545" s="4" t="inlineStr">
        <is>
          <t>[3]</t>
        </is>
      </c>
    </row>
    <row r="546">
      <c r="A546" s="4" t="inlineStr">
        <is>
          <t>Adjustments and Costs to Land, Building and Improvements Subsequent to Acquisition</t>
        </is>
      </c>
      <c r="B546" s="6" t="n">
        <v>185</v>
      </c>
      <c r="C546" s="4" t="inlineStr">
        <is>
          <t>[3]</t>
        </is>
      </c>
    </row>
    <row r="547">
      <c r="A547" s="4" t="inlineStr">
        <is>
          <t>Gross Carrying Amount, Land</t>
        </is>
      </c>
      <c r="B547" s="6" t="n">
        <v>275</v>
      </c>
      <c r="C547" s="4" t="inlineStr">
        <is>
          <t>[3]</t>
        </is>
      </c>
    </row>
    <row r="548">
      <c r="A548" s="4" t="inlineStr">
        <is>
          <t>Gross Carrying Amount, Buildings and Improvements</t>
        </is>
      </c>
      <c r="B548" s="6" t="n">
        <v>2850</v>
      </c>
      <c r="C548" s="4" t="inlineStr">
        <is>
          <t>[3]</t>
        </is>
      </c>
    </row>
    <row r="549">
      <c r="A549" s="4" t="inlineStr">
        <is>
          <t>Gross Carrying Amount, Total</t>
        </is>
      </c>
      <c r="B549" s="6" t="n">
        <v>3125</v>
      </c>
      <c r="C549" s="4" t="inlineStr">
        <is>
          <t>[2],[3]</t>
        </is>
      </c>
    </row>
    <row r="550">
      <c r="A550" s="4" t="inlineStr">
        <is>
          <t>Accumulated Depreciation</t>
        </is>
      </c>
      <c r="B550" s="5" t="n">
        <v>1031</v>
      </c>
      <c r="C550" s="4" t="inlineStr">
        <is>
          <t>[3]</t>
        </is>
      </c>
    </row>
    <row r="551">
      <c r="A551" s="4" t="inlineStr">
        <is>
          <t>Date of Construction</t>
        </is>
      </c>
      <c r="B551" s="4" t="inlineStr">
        <is>
          <t>2003</t>
        </is>
      </c>
      <c r="C551" s="4" t="inlineStr">
        <is>
          <t>[3]</t>
        </is>
      </c>
    </row>
    <row r="552">
      <c r="A552" s="4" t="inlineStr">
        <is>
          <t>Date Acquired</t>
        </is>
      </c>
      <c r="B552" s="4" t="inlineStr">
        <is>
          <t>Apr. 20,  2016</t>
        </is>
      </c>
      <c r="C552" s="4" t="inlineStr">
        <is>
          <t>[3]</t>
        </is>
      </c>
    </row>
    <row r="553">
      <c r="A553" s="4" t="inlineStr">
        <is>
          <t>Sidney | Ohio</t>
        </is>
      </c>
      <c r="B553" s="4" t="inlineStr">
        <is>
          <t xml:space="preserve"> </t>
        </is>
      </c>
    </row>
    <row r="554">
      <c r="A554" s="3" t="inlineStr">
        <is>
          <t>Real Estate And Accumulated Depreciation [Line Items]</t>
        </is>
      </c>
      <c r="B554" s="4" t="inlineStr">
        <is>
          <t xml:space="preserve"> </t>
        </is>
      </c>
    </row>
    <row r="555">
      <c r="A555" s="4" t="inlineStr">
        <is>
          <t>Initial Cost to Company, Land</t>
        </is>
      </c>
      <c r="B555" s="5" t="n">
        <v>255</v>
      </c>
      <c r="C555" s="4" t="inlineStr">
        <is>
          <t>[3]</t>
        </is>
      </c>
    </row>
    <row r="556">
      <c r="A556" s="4" t="inlineStr">
        <is>
          <t>Initial Cost to Company, Buildings and Improvements</t>
        </is>
      </c>
      <c r="B556" s="6" t="n">
        <v>1806</v>
      </c>
      <c r="C556" s="4" t="inlineStr">
        <is>
          <t>[3]</t>
        </is>
      </c>
    </row>
    <row r="557">
      <c r="A557" s="4" t="inlineStr">
        <is>
          <t>Initial Cost to Company, Total</t>
        </is>
      </c>
      <c r="B557" s="6" t="n">
        <v>2061</v>
      </c>
      <c r="C557" s="4" t="inlineStr">
        <is>
          <t>[3]</t>
        </is>
      </c>
    </row>
    <row r="558">
      <c r="A558" s="4" t="inlineStr">
        <is>
          <t>Adjustments and Costs to Land, Building and Improvements Subsequent to Acquisition</t>
        </is>
      </c>
      <c r="B558" s="6" t="n">
        <v>243</v>
      </c>
      <c r="C558" s="4" t="inlineStr">
        <is>
          <t>[3]</t>
        </is>
      </c>
    </row>
    <row r="559">
      <c r="A559" s="4" t="inlineStr">
        <is>
          <t>Gross Carrying Amount, Land</t>
        </is>
      </c>
      <c r="B559" s="6" t="n">
        <v>255</v>
      </c>
      <c r="C559" s="4" t="inlineStr">
        <is>
          <t>[3]</t>
        </is>
      </c>
    </row>
    <row r="560">
      <c r="A560" s="4" t="inlineStr">
        <is>
          <t>Gross Carrying Amount, Buildings and Improvements</t>
        </is>
      </c>
      <c r="B560" s="6" t="n">
        <v>2050</v>
      </c>
      <c r="C560" s="4" t="inlineStr">
        <is>
          <t>[3]</t>
        </is>
      </c>
    </row>
    <row r="561">
      <c r="A561" s="4" t="inlineStr">
        <is>
          <t>Gross Carrying Amount, Total</t>
        </is>
      </c>
      <c r="B561" s="6" t="n">
        <v>2305</v>
      </c>
      <c r="C561" s="4" t="inlineStr">
        <is>
          <t>[2],[3]</t>
        </is>
      </c>
    </row>
    <row r="562">
      <c r="A562" s="4" t="inlineStr">
        <is>
          <t>Accumulated Depreciation</t>
        </is>
      </c>
      <c r="B562" s="5" t="n">
        <v>1064</v>
      </c>
      <c r="C562" s="4" t="inlineStr">
        <is>
          <t>[3]</t>
        </is>
      </c>
    </row>
    <row r="563">
      <c r="A563" s="4" t="inlineStr">
        <is>
          <t>Date of Construction</t>
        </is>
      </c>
      <c r="B563" s="4" t="inlineStr">
        <is>
          <t>2003</t>
        </is>
      </c>
      <c r="C563" s="4" t="inlineStr">
        <is>
          <t>[3]</t>
        </is>
      </c>
    </row>
    <row r="564">
      <c r="A564" s="4" t="inlineStr">
        <is>
          <t>Date Acquired</t>
        </is>
      </c>
      <c r="B564" s="4" t="inlineStr">
        <is>
          <t>Apr. 20,  2016</t>
        </is>
      </c>
      <c r="C564" s="4" t="inlineStr">
        <is>
          <t>[3]</t>
        </is>
      </c>
    </row>
    <row r="565">
      <c r="A565" s="4" t="inlineStr">
        <is>
          <t>Greenville | Ohio</t>
        </is>
      </c>
      <c r="B565" s="4" t="inlineStr">
        <is>
          <t xml:space="preserve"> </t>
        </is>
      </c>
    </row>
    <row r="566">
      <c r="A566" s="3" t="inlineStr">
        <is>
          <t>Real Estate And Accumulated Depreciation [Line Items]</t>
        </is>
      </c>
      <c r="B566" s="4" t="inlineStr">
        <is>
          <t xml:space="preserve"> </t>
        </is>
      </c>
    </row>
    <row r="567">
      <c r="A567" s="4" t="inlineStr">
        <is>
          <t>Initial Cost to Company, Land</t>
        </is>
      </c>
      <c r="B567" s="5" t="n">
        <v>83</v>
      </c>
      <c r="C567" s="4" t="inlineStr">
        <is>
          <t>[3]</t>
        </is>
      </c>
    </row>
    <row r="568">
      <c r="A568" s="4" t="inlineStr">
        <is>
          <t>Initial Cost to Company, Buildings and Improvements</t>
        </is>
      </c>
      <c r="B568" s="6" t="n">
        <v>1909</v>
      </c>
      <c r="C568" s="4" t="inlineStr">
        <is>
          <t>[3]</t>
        </is>
      </c>
    </row>
    <row r="569">
      <c r="A569" s="4" t="inlineStr">
        <is>
          <t>Initial Cost to Company, Total</t>
        </is>
      </c>
      <c r="B569" s="6" t="n">
        <v>1992</v>
      </c>
      <c r="C569" s="4" t="inlineStr">
        <is>
          <t>[3]</t>
        </is>
      </c>
    </row>
    <row r="570">
      <c r="A570" s="4" t="inlineStr">
        <is>
          <t>Adjustments and Costs to Land, Building and Improvements Subsequent to Acquisition</t>
        </is>
      </c>
      <c r="B570" s="6" t="n">
        <v>1121</v>
      </c>
      <c r="C570" s="4" t="inlineStr">
        <is>
          <t>[3]</t>
        </is>
      </c>
    </row>
    <row r="571">
      <c r="A571" s="4" t="inlineStr">
        <is>
          <t>Gross Carrying Amount, Land</t>
        </is>
      </c>
      <c r="B571" s="6" t="n">
        <v>83</v>
      </c>
      <c r="C571" s="4" t="inlineStr">
        <is>
          <t>[3]</t>
        </is>
      </c>
    </row>
    <row r="572">
      <c r="A572" s="4" t="inlineStr">
        <is>
          <t>Gross Carrying Amount, Buildings and Improvements</t>
        </is>
      </c>
      <c r="B572" s="6" t="n">
        <v>3031</v>
      </c>
      <c r="C572" s="4" t="inlineStr">
        <is>
          <t>[3]</t>
        </is>
      </c>
    </row>
    <row r="573">
      <c r="A573" s="4" t="inlineStr">
        <is>
          <t>Gross Carrying Amount, Total</t>
        </is>
      </c>
      <c r="B573" s="6" t="n">
        <v>3114</v>
      </c>
      <c r="C573" s="4" t="inlineStr">
        <is>
          <t>[2],[3]</t>
        </is>
      </c>
    </row>
    <row r="574">
      <c r="A574" s="4" t="inlineStr">
        <is>
          <t>Accumulated Depreciation</t>
        </is>
      </c>
      <c r="B574" s="5" t="n">
        <v>789</v>
      </c>
      <c r="C574" s="4" t="inlineStr">
        <is>
          <t>[3]</t>
        </is>
      </c>
    </row>
    <row r="575">
      <c r="A575" s="4" t="inlineStr">
        <is>
          <t>Date of Construction</t>
        </is>
      </c>
      <c r="B575" s="4" t="inlineStr">
        <is>
          <t>2003</t>
        </is>
      </c>
      <c r="C575" s="4" t="inlineStr">
        <is>
          <t>[3]</t>
        </is>
      </c>
    </row>
    <row r="576">
      <c r="A576" s="4" t="inlineStr">
        <is>
          <t>Date Acquired</t>
        </is>
      </c>
      <c r="B576" s="4" t="inlineStr">
        <is>
          <t>Apr. 20,  2016</t>
        </is>
      </c>
      <c r="C576" s="4" t="inlineStr">
        <is>
          <t>[3]</t>
        </is>
      </c>
    </row>
    <row r="577">
      <c r="A577" s="4" t="inlineStr">
        <is>
          <t>Washington Court House | Ohio</t>
        </is>
      </c>
      <c r="B577" s="4" t="inlineStr">
        <is>
          <t xml:space="preserve"> </t>
        </is>
      </c>
    </row>
    <row r="578">
      <c r="A578" s="3" t="inlineStr">
        <is>
          <t>Real Estate And Accumulated Depreciation [Line Items]</t>
        </is>
      </c>
      <c r="B578" s="4" t="inlineStr">
        <is>
          <t xml:space="preserve"> </t>
        </is>
      </c>
    </row>
    <row r="579">
      <c r="A579" s="4" t="inlineStr">
        <is>
          <t>Initial Cost to Company, Land</t>
        </is>
      </c>
      <c r="B579" s="5" t="n">
        <v>255</v>
      </c>
      <c r="C579" s="4" t="inlineStr">
        <is>
          <t>[3]</t>
        </is>
      </c>
    </row>
    <row r="580">
      <c r="A580" s="4" t="inlineStr">
        <is>
          <t>Initial Cost to Company, Buildings and Improvements</t>
        </is>
      </c>
      <c r="B580" s="6" t="n">
        <v>1882</v>
      </c>
      <c r="C580" s="4" t="inlineStr">
        <is>
          <t>[3]</t>
        </is>
      </c>
    </row>
    <row r="581">
      <c r="A581" s="4" t="inlineStr">
        <is>
          <t>Initial Cost to Company, Total</t>
        </is>
      </c>
      <c r="B581" s="6" t="n">
        <v>2137</v>
      </c>
      <c r="C581" s="4" t="inlineStr">
        <is>
          <t>[3]</t>
        </is>
      </c>
    </row>
    <row r="582">
      <c r="A582" s="4" t="inlineStr">
        <is>
          <t>Adjustments and Costs to Land, Building and Improvements Subsequent to Acquisition</t>
        </is>
      </c>
      <c r="B582" s="6" t="n">
        <v>214</v>
      </c>
      <c r="C582" s="4" t="inlineStr">
        <is>
          <t>[3]</t>
        </is>
      </c>
    </row>
    <row r="583">
      <c r="A583" s="4" t="inlineStr">
        <is>
          <t>Gross Carrying Amount, Land</t>
        </is>
      </c>
      <c r="B583" s="6" t="n">
        <v>255</v>
      </c>
      <c r="C583" s="4" t="inlineStr">
        <is>
          <t>[3]</t>
        </is>
      </c>
    </row>
    <row r="584">
      <c r="A584" s="4" t="inlineStr">
        <is>
          <t>Gross Carrying Amount, Buildings and Improvements</t>
        </is>
      </c>
      <c r="B584" s="6" t="n">
        <v>2097</v>
      </c>
      <c r="C584" s="4" t="inlineStr">
        <is>
          <t>[3]</t>
        </is>
      </c>
    </row>
    <row r="585">
      <c r="A585" s="4" t="inlineStr">
        <is>
          <t>Gross Carrying Amount, Total</t>
        </is>
      </c>
      <c r="B585" s="6" t="n">
        <v>2352</v>
      </c>
      <c r="C585" s="4" t="inlineStr">
        <is>
          <t>[2],[3]</t>
        </is>
      </c>
    </row>
    <row r="586">
      <c r="A586" s="4" t="inlineStr">
        <is>
          <t>Accumulated Depreciation</t>
        </is>
      </c>
      <c r="B586" s="5" t="n">
        <v>774</v>
      </c>
      <c r="C586" s="4" t="inlineStr">
        <is>
          <t>[3]</t>
        </is>
      </c>
    </row>
    <row r="587">
      <c r="A587" s="4" t="inlineStr">
        <is>
          <t>Date of Construction</t>
        </is>
      </c>
      <c r="B587" s="4" t="inlineStr">
        <is>
          <t>2003</t>
        </is>
      </c>
      <c r="C587" s="4" t="inlineStr">
        <is>
          <t>[3]</t>
        </is>
      </c>
    </row>
    <row r="588">
      <c r="A588" s="4" t="inlineStr">
        <is>
          <t>Date Acquired</t>
        </is>
      </c>
      <c r="B588" s="4" t="inlineStr">
        <is>
          <t>Apr. 20,  2016</t>
        </is>
      </c>
      <c r="C588" s="4" t="inlineStr">
        <is>
          <t>[3]</t>
        </is>
      </c>
    </row>
    <row r="589">
      <c r="A589" s="4" t="inlineStr">
        <is>
          <t>Richmond | Indiana</t>
        </is>
      </c>
      <c r="B589" s="4" t="inlineStr">
        <is>
          <t xml:space="preserve"> </t>
        </is>
      </c>
    </row>
    <row r="590">
      <c r="A590" s="3" t="inlineStr">
        <is>
          <t>Real Estate And Accumulated Depreciation [Line Items]</t>
        </is>
      </c>
      <c r="B590" s="4" t="inlineStr">
        <is>
          <t xml:space="preserve"> </t>
        </is>
      </c>
    </row>
    <row r="591">
      <c r="A591" s="4" t="inlineStr">
        <is>
          <t>Initial Cost to Company, Land</t>
        </is>
      </c>
      <c r="B591" s="5" t="n">
        <v>223</v>
      </c>
      <c r="C591" s="4" t="inlineStr">
        <is>
          <t>[3]</t>
        </is>
      </c>
    </row>
    <row r="592">
      <c r="A592" s="4" t="inlineStr">
        <is>
          <t>Initial Cost to Company, Buildings and Improvements</t>
        </is>
      </c>
      <c r="B592" s="6" t="n">
        <v>2944</v>
      </c>
      <c r="C592" s="4" t="inlineStr">
        <is>
          <t>[3]</t>
        </is>
      </c>
    </row>
    <row r="593">
      <c r="A593" s="4" t="inlineStr">
        <is>
          <t>Initial Cost to Company, Total</t>
        </is>
      </c>
      <c r="B593" s="6" t="n">
        <v>3167</v>
      </c>
      <c r="C593" s="4" t="inlineStr">
        <is>
          <t>[3]</t>
        </is>
      </c>
    </row>
    <row r="594">
      <c r="A594" s="4" t="inlineStr">
        <is>
          <t>Adjustments and Costs to Land, Building and Improvements Subsequent to Acquisition</t>
        </is>
      </c>
      <c r="B594" s="6" t="n">
        <v>333</v>
      </c>
      <c r="C594" s="4" t="inlineStr">
        <is>
          <t>[3]</t>
        </is>
      </c>
    </row>
    <row r="595">
      <c r="A595" s="4" t="inlineStr">
        <is>
          <t>Gross Carrying Amount, Land</t>
        </is>
      </c>
      <c r="B595" s="6" t="n">
        <v>223</v>
      </c>
      <c r="C595" s="4" t="inlineStr">
        <is>
          <t>[3]</t>
        </is>
      </c>
    </row>
    <row r="596">
      <c r="A596" s="4" t="inlineStr">
        <is>
          <t>Gross Carrying Amount, Buildings and Improvements</t>
        </is>
      </c>
      <c r="B596" s="6" t="n">
        <v>3279</v>
      </c>
      <c r="C596" s="4" t="inlineStr">
        <is>
          <t>[3]</t>
        </is>
      </c>
    </row>
    <row r="597">
      <c r="A597" s="4" t="inlineStr">
        <is>
          <t>Gross Carrying Amount, Total</t>
        </is>
      </c>
      <c r="B597" s="6" t="n">
        <v>3502</v>
      </c>
      <c r="C597" s="4" t="inlineStr">
        <is>
          <t>[2],[3]</t>
        </is>
      </c>
    </row>
    <row r="598">
      <c r="A598" s="4" t="inlineStr">
        <is>
          <t>Accumulated Depreciation</t>
        </is>
      </c>
      <c r="B598" s="5" t="n">
        <v>1214</v>
      </c>
      <c r="C598" s="4" t="inlineStr">
        <is>
          <t>[3]</t>
        </is>
      </c>
    </row>
    <row r="599">
      <c r="A599" s="4" t="inlineStr">
        <is>
          <t>Date of Construction</t>
        </is>
      </c>
      <c r="B599" s="4" t="inlineStr">
        <is>
          <t>2003</t>
        </is>
      </c>
      <c r="C599" s="4" t="inlineStr">
        <is>
          <t>[3]</t>
        </is>
      </c>
    </row>
    <row r="600">
      <c r="A600" s="4" t="inlineStr">
        <is>
          <t>Date Acquired</t>
        </is>
      </c>
      <c r="B600" s="4" t="inlineStr">
        <is>
          <t>Apr. 20,  2016</t>
        </is>
      </c>
      <c r="C600" s="4" t="inlineStr">
        <is>
          <t>[3]</t>
        </is>
      </c>
    </row>
    <row r="601">
      <c r="A601" s="4" t="inlineStr">
        <is>
          <t>Connersville | Indiana</t>
        </is>
      </c>
      <c r="B601" s="4" t="inlineStr">
        <is>
          <t xml:space="preserve"> </t>
        </is>
      </c>
    </row>
    <row r="602">
      <c r="A602" s="3" t="inlineStr">
        <is>
          <t>Real Estate And Accumulated Depreciation [Line Items]</t>
        </is>
      </c>
      <c r="B602" s="4" t="inlineStr">
        <is>
          <t xml:space="preserve"> </t>
        </is>
      </c>
    </row>
    <row r="603">
      <c r="A603" s="4" t="inlineStr">
        <is>
          <t>Initial Cost to Company, Land</t>
        </is>
      </c>
      <c r="B603" s="5" t="n">
        <v>156</v>
      </c>
      <c r="C603" s="4" t="inlineStr">
        <is>
          <t>[3]</t>
        </is>
      </c>
    </row>
    <row r="604">
      <c r="A604" s="4" t="inlineStr">
        <is>
          <t>Initial Cost to Company, Buildings and Improvements</t>
        </is>
      </c>
      <c r="B604" s="6" t="n">
        <v>1652</v>
      </c>
      <c r="C604" s="4" t="inlineStr">
        <is>
          <t>[3]</t>
        </is>
      </c>
    </row>
    <row r="605">
      <c r="A605" s="4" t="inlineStr">
        <is>
          <t>Initial Cost to Company, Total</t>
        </is>
      </c>
      <c r="B605" s="6" t="n">
        <v>1808</v>
      </c>
      <c r="C605" s="4" t="inlineStr">
        <is>
          <t>[3]</t>
        </is>
      </c>
    </row>
    <row r="606">
      <c r="A606" s="4" t="inlineStr">
        <is>
          <t>Adjustments and Costs to Land, Building and Improvements Subsequent to Acquisition</t>
        </is>
      </c>
      <c r="B606" s="6" t="n">
        <v>158</v>
      </c>
      <c r="C606" s="4" t="inlineStr">
        <is>
          <t>[3]</t>
        </is>
      </c>
    </row>
    <row r="607">
      <c r="A607" s="4" t="inlineStr">
        <is>
          <t>Gross Carrying Amount, Land</t>
        </is>
      </c>
      <c r="B607" s="6" t="n">
        <v>156</v>
      </c>
      <c r="C607" s="4" t="inlineStr">
        <is>
          <t>[3]</t>
        </is>
      </c>
    </row>
    <row r="608">
      <c r="A608" s="4" t="inlineStr">
        <is>
          <t>Gross Carrying Amount, Buildings and Improvements</t>
        </is>
      </c>
      <c r="B608" s="6" t="n">
        <v>1811</v>
      </c>
      <c r="C608" s="4" t="inlineStr">
        <is>
          <t>[3]</t>
        </is>
      </c>
    </row>
    <row r="609">
      <c r="A609" s="4" t="inlineStr">
        <is>
          <t>Gross Carrying Amount, Total</t>
        </is>
      </c>
      <c r="B609" s="6" t="n">
        <v>1967</v>
      </c>
      <c r="C609" s="4" t="inlineStr">
        <is>
          <t>[2],[3]</t>
        </is>
      </c>
    </row>
    <row r="610">
      <c r="A610" s="4" t="inlineStr">
        <is>
          <t>Accumulated Depreciation</t>
        </is>
      </c>
      <c r="B610" s="5" t="n">
        <v>682</v>
      </c>
      <c r="C610" s="4" t="inlineStr">
        <is>
          <t>[3]</t>
        </is>
      </c>
    </row>
    <row r="611">
      <c r="A611" s="4" t="inlineStr">
        <is>
          <t>Date of Construction</t>
        </is>
      </c>
      <c r="B611" s="4" t="inlineStr">
        <is>
          <t>2003</t>
        </is>
      </c>
      <c r="C611" s="4" t="inlineStr">
        <is>
          <t>[3]</t>
        </is>
      </c>
    </row>
    <row r="612">
      <c r="A612" s="4" t="inlineStr">
        <is>
          <t>Date Acquired</t>
        </is>
      </c>
      <c r="B612" s="4" t="inlineStr">
        <is>
          <t>Apr. 20,  2016</t>
        </is>
      </c>
      <c r="C612" s="4" t="inlineStr">
        <is>
          <t>[3]</t>
        </is>
      </c>
    </row>
    <row r="613">
      <c r="A613" s="4" t="inlineStr">
        <is>
          <t>Port St. Lucie | Florida | Property One</t>
        </is>
      </c>
      <c r="B613" s="4" t="inlineStr">
        <is>
          <t xml:space="preserve"> </t>
        </is>
      </c>
    </row>
    <row r="614">
      <c r="A614" s="3" t="inlineStr">
        <is>
          <t>Real Estate And Accumulated Depreciation [Line Items]</t>
        </is>
      </c>
      <c r="B614" s="4" t="inlineStr">
        <is>
          <t xml:space="preserve"> </t>
        </is>
      </c>
    </row>
    <row r="615">
      <c r="A615" s="4" t="inlineStr">
        <is>
          <t>Initial Cost to Company, Land</t>
        </is>
      </c>
      <c r="B615" s="5" t="n">
        <v>2590</v>
      </c>
      <c r="C615" s="4" t="inlineStr">
        <is>
          <t>[3]</t>
        </is>
      </c>
    </row>
    <row r="616">
      <c r="A616" s="4" t="inlineStr">
        <is>
          <t>Initial Cost to Company, Buildings and Improvements</t>
        </is>
      </c>
      <c r="B616" s="6" t="n">
        <v>6340</v>
      </c>
      <c r="C616" s="4" t="inlineStr">
        <is>
          <t>[3]</t>
        </is>
      </c>
    </row>
    <row r="617">
      <c r="A617" s="4" t="inlineStr">
        <is>
          <t>Initial Cost to Company, Total</t>
        </is>
      </c>
      <c r="B617" s="6" t="n">
        <v>8930</v>
      </c>
      <c r="C617" s="4" t="inlineStr">
        <is>
          <t>[3]</t>
        </is>
      </c>
    </row>
    <row r="618">
      <c r="A618" s="4" t="inlineStr">
        <is>
          <t>Adjustments and Costs to Land, Building and Improvements Subsequent to Acquisition</t>
        </is>
      </c>
      <c r="B618" s="6" t="n">
        <v>318</v>
      </c>
      <c r="C618" s="4" t="inlineStr">
        <is>
          <t>[3]</t>
        </is>
      </c>
    </row>
    <row r="619">
      <c r="A619" s="4" t="inlineStr">
        <is>
          <t>Gross Carrying Amount, Land</t>
        </is>
      </c>
      <c r="B619" s="6" t="n">
        <v>2590</v>
      </c>
      <c r="C619" s="4" t="inlineStr">
        <is>
          <t>[3]</t>
        </is>
      </c>
    </row>
    <row r="620">
      <c r="A620" s="4" t="inlineStr">
        <is>
          <t>Gross Carrying Amount, Buildings and Improvements</t>
        </is>
      </c>
      <c r="B620" s="6" t="n">
        <v>6658</v>
      </c>
      <c r="C620" s="4" t="inlineStr">
        <is>
          <t>[3]</t>
        </is>
      </c>
    </row>
    <row r="621">
      <c r="A621" s="4" t="inlineStr">
        <is>
          <t>Gross Carrying Amount, Total</t>
        </is>
      </c>
      <c r="B621" s="6" t="n">
        <v>9248</v>
      </c>
      <c r="C621" s="4" t="inlineStr">
        <is>
          <t>[2],[3]</t>
        </is>
      </c>
    </row>
    <row r="622">
      <c r="A622" s="4" t="inlineStr">
        <is>
          <t>Accumulated Depreciation</t>
        </is>
      </c>
      <c r="B622" s="5" t="n">
        <v>2091</v>
      </c>
      <c r="C622" s="4" t="inlineStr">
        <is>
          <t>[3]</t>
        </is>
      </c>
    </row>
    <row r="623">
      <c r="A623" s="4" t="inlineStr">
        <is>
          <t>Date of Construction</t>
        </is>
      </c>
      <c r="B623" s="4" t="inlineStr">
        <is>
          <t>1999</t>
        </is>
      </c>
      <c r="C623" s="4" t="inlineStr">
        <is>
          <t>[3]</t>
        </is>
      </c>
    </row>
    <row r="624">
      <c r="A624" s="4" t="inlineStr">
        <is>
          <t>Date Acquired</t>
        </is>
      </c>
      <c r="B624" s="4" t="inlineStr">
        <is>
          <t>Apr. 29,  2016</t>
        </is>
      </c>
      <c r="C624" s="4" t="inlineStr">
        <is>
          <t>[3]</t>
        </is>
      </c>
    </row>
    <row r="625">
      <c r="A625" s="4" t="inlineStr">
        <is>
          <t>Port St. Lucie | Florida | Property Two</t>
        </is>
      </c>
      <c r="B625" s="4" t="inlineStr">
        <is>
          <t xml:space="preserve"> </t>
        </is>
      </c>
    </row>
    <row r="626">
      <c r="A626" s="3" t="inlineStr">
        <is>
          <t>Real Estate And Accumulated Depreciation [Line Items]</t>
        </is>
      </c>
      <c r="B626" s="4" t="inlineStr">
        <is>
          <t xml:space="preserve"> </t>
        </is>
      </c>
    </row>
    <row r="627">
      <c r="A627" s="4" t="inlineStr">
        <is>
          <t>Encumbrances</t>
        </is>
      </c>
      <c r="B627" s="5" t="n">
        <v>6897</v>
      </c>
      <c r="C627" s="4" t="inlineStr">
        <is>
          <t>[1]</t>
        </is>
      </c>
    </row>
    <row r="628">
      <c r="A628" s="4" t="inlineStr">
        <is>
          <t>Initial Cost to Company, Land</t>
        </is>
      </c>
      <c r="B628" s="6" t="n">
        <v>5131</v>
      </c>
    </row>
    <row r="629">
      <c r="A629" s="4" t="inlineStr">
        <is>
          <t>Initial Cost to Company, Buildings and Improvements</t>
        </is>
      </c>
      <c r="B629" s="6" t="n">
        <v>8410</v>
      </c>
    </row>
    <row r="630">
      <c r="A630" s="4" t="inlineStr">
        <is>
          <t>Initial Cost to Company, Total</t>
        </is>
      </c>
      <c r="B630" s="6" t="n">
        <v>13541</v>
      </c>
    </row>
    <row r="631">
      <c r="A631" s="4" t="inlineStr">
        <is>
          <t>Adjustments and Costs to Land, Building and Improvements Subsequent to Acquisition</t>
        </is>
      </c>
      <c r="B631" s="6" t="n">
        <v>468</v>
      </c>
    </row>
    <row r="632">
      <c r="A632" s="4" t="inlineStr">
        <is>
          <t>Gross Carrying Amount, Land</t>
        </is>
      </c>
      <c r="B632" s="6" t="n">
        <v>5131</v>
      </c>
    </row>
    <row r="633">
      <c r="A633" s="4" t="inlineStr">
        <is>
          <t>Gross Carrying Amount, Buildings and Improvements</t>
        </is>
      </c>
      <c r="B633" s="6" t="n">
        <v>8879</v>
      </c>
    </row>
    <row r="634">
      <c r="A634" s="4" t="inlineStr">
        <is>
          <t>Gross Carrying Amount, Total</t>
        </is>
      </c>
      <c r="B634" s="6" t="n">
        <v>14010</v>
      </c>
      <c r="C634" s="4" t="inlineStr">
        <is>
          <t>[2]</t>
        </is>
      </c>
    </row>
    <row r="635">
      <c r="A635" s="4" t="inlineStr">
        <is>
          <t>Accumulated Depreciation</t>
        </is>
      </c>
      <c r="B635" s="5" t="n">
        <v>2873</v>
      </c>
    </row>
    <row r="636">
      <c r="A636" s="4" t="inlineStr">
        <is>
          <t>Date of Construction</t>
        </is>
      </c>
      <c r="B636" s="4" t="inlineStr">
        <is>
          <t>2002</t>
        </is>
      </c>
    </row>
    <row r="637">
      <c r="A637" s="4" t="inlineStr">
        <is>
          <t>Date Acquired</t>
        </is>
      </c>
      <c r="B637" s="4" t="inlineStr">
        <is>
          <t>Jun.  01,  2016</t>
        </is>
      </c>
    </row>
    <row r="638">
      <c r="A638" s="4" t="inlineStr">
        <is>
          <t>Sacramento | California</t>
        </is>
      </c>
      <c r="B638" s="4" t="inlineStr">
        <is>
          <t xml:space="preserve"> </t>
        </is>
      </c>
    </row>
    <row r="639">
      <c r="A639" s="3" t="inlineStr">
        <is>
          <t>Real Estate And Accumulated Depreciation [Line Items]</t>
        </is>
      </c>
      <c r="B639" s="4" t="inlineStr">
        <is>
          <t xml:space="preserve"> </t>
        </is>
      </c>
    </row>
    <row r="640">
      <c r="A640" s="4" t="inlineStr">
        <is>
          <t>Initial Cost to Company, Land</t>
        </is>
      </c>
      <c r="B640" s="5" t="n">
        <v>1205</v>
      </c>
      <c r="C640" s="4" t="inlineStr">
        <is>
          <t>[3]</t>
        </is>
      </c>
    </row>
    <row r="641">
      <c r="A641" s="4" t="inlineStr">
        <is>
          <t>Initial Cost to Company, Buildings and Improvements</t>
        </is>
      </c>
      <c r="B641" s="6" t="n">
        <v>6617</v>
      </c>
      <c r="C641" s="4" t="inlineStr">
        <is>
          <t>[3]</t>
        </is>
      </c>
    </row>
    <row r="642">
      <c r="A642" s="4" t="inlineStr">
        <is>
          <t>Initial Cost to Company, Total</t>
        </is>
      </c>
      <c r="B642" s="6" t="n">
        <v>7822</v>
      </c>
      <c r="C642" s="4" t="inlineStr">
        <is>
          <t>[3]</t>
        </is>
      </c>
    </row>
    <row r="643">
      <c r="A643" s="4" t="inlineStr">
        <is>
          <t>Adjustments and Costs to Land, Building and Improvements Subsequent to Acquisition</t>
        </is>
      </c>
      <c r="B643" s="6" t="n">
        <v>385</v>
      </c>
      <c r="C643" s="4" t="inlineStr">
        <is>
          <t>[3]</t>
        </is>
      </c>
    </row>
    <row r="644">
      <c r="A644" s="4" t="inlineStr">
        <is>
          <t>Gross Carrying Amount, Land</t>
        </is>
      </c>
      <c r="B644" s="6" t="n">
        <v>991</v>
      </c>
      <c r="C644" s="4" t="inlineStr">
        <is>
          <t>[3]</t>
        </is>
      </c>
    </row>
    <row r="645">
      <c r="A645" s="4" t="inlineStr">
        <is>
          <t>Gross Carrying Amount, Buildings and Improvements</t>
        </is>
      </c>
      <c r="B645" s="6" t="n">
        <v>7217</v>
      </c>
      <c r="C645" s="4" t="inlineStr">
        <is>
          <t>[3]</t>
        </is>
      </c>
    </row>
    <row r="646">
      <c r="A646" s="4" t="inlineStr">
        <is>
          <t>Gross Carrying Amount, Total</t>
        </is>
      </c>
      <c r="B646" s="6" t="n">
        <v>8208</v>
      </c>
      <c r="C646" s="4" t="inlineStr">
        <is>
          <t>[2],[3]</t>
        </is>
      </c>
    </row>
    <row r="647">
      <c r="A647" s="4" t="inlineStr">
        <is>
          <t>Accumulated Depreciation</t>
        </is>
      </c>
      <c r="B647" s="5" t="n">
        <v>2081</v>
      </c>
      <c r="C647" s="4" t="inlineStr">
        <is>
          <t>[3]</t>
        </is>
      </c>
    </row>
    <row r="648">
      <c r="A648" s="4" t="inlineStr">
        <is>
          <t>Date of Construction</t>
        </is>
      </c>
      <c r="B648" s="4" t="inlineStr">
        <is>
          <t>2006</t>
        </is>
      </c>
      <c r="C648" s="4" t="inlineStr">
        <is>
          <t>[3]</t>
        </is>
      </c>
    </row>
    <row r="649">
      <c r="A649" s="4" t="inlineStr">
        <is>
          <t>Date Acquired</t>
        </is>
      </c>
      <c r="B649" s="4" t="inlineStr">
        <is>
          <t>May  09,  2016</t>
        </is>
      </c>
      <c r="C649" s="4" t="inlineStr">
        <is>
          <t>[3]</t>
        </is>
      </c>
    </row>
    <row r="650">
      <c r="A650" s="4" t="inlineStr">
        <is>
          <t>Oakland | California</t>
        </is>
      </c>
      <c r="B650" s="4" t="inlineStr">
        <is>
          <t xml:space="preserve"> </t>
        </is>
      </c>
    </row>
    <row r="651">
      <c r="A651" s="3" t="inlineStr">
        <is>
          <t>Real Estate And Accumulated Depreciation [Line Items]</t>
        </is>
      </c>
      <c r="B651" s="4" t="inlineStr">
        <is>
          <t xml:space="preserve"> </t>
        </is>
      </c>
    </row>
    <row r="652">
      <c r="A652" s="4" t="inlineStr">
        <is>
          <t>Initial Cost to Company, Land</t>
        </is>
      </c>
      <c r="B652" s="5" t="n">
        <v>5711</v>
      </c>
      <c r="C652" s="4" t="inlineStr">
        <is>
          <t>[3]</t>
        </is>
      </c>
    </row>
    <row r="653">
      <c r="A653" s="4" t="inlineStr">
        <is>
          <t>Initial Cost to Company, Buildings and Improvements</t>
        </is>
      </c>
      <c r="B653" s="6" t="n">
        <v>6902</v>
      </c>
      <c r="C653" s="4" t="inlineStr">
        <is>
          <t>[3]</t>
        </is>
      </c>
    </row>
    <row r="654">
      <c r="A654" s="4" t="inlineStr">
        <is>
          <t>Initial Cost to Company, Total</t>
        </is>
      </c>
      <c r="B654" s="6" t="n">
        <v>12613</v>
      </c>
      <c r="C654" s="4" t="inlineStr">
        <is>
          <t>[3]</t>
        </is>
      </c>
    </row>
    <row r="655">
      <c r="A655" s="4" t="inlineStr">
        <is>
          <t>Adjustments and Costs to Land, Building and Improvements Subsequent to Acquisition</t>
        </is>
      </c>
      <c r="B655" s="6" t="n">
        <v>399</v>
      </c>
      <c r="C655" s="4" t="inlineStr">
        <is>
          <t>[3]</t>
        </is>
      </c>
    </row>
    <row r="656">
      <c r="A656" s="4" t="inlineStr">
        <is>
          <t>Gross Carrying Amount, Land</t>
        </is>
      </c>
      <c r="B656" s="6" t="n">
        <v>5711</v>
      </c>
      <c r="C656" s="4" t="inlineStr">
        <is>
          <t>[3]</t>
        </is>
      </c>
    </row>
    <row r="657">
      <c r="A657" s="4" t="inlineStr">
        <is>
          <t>Gross Carrying Amount, Buildings and Improvements</t>
        </is>
      </c>
      <c r="B657" s="6" t="n">
        <v>7302</v>
      </c>
      <c r="C657" s="4" t="inlineStr">
        <is>
          <t>[3]</t>
        </is>
      </c>
    </row>
    <row r="658">
      <c r="A658" s="4" t="inlineStr">
        <is>
          <t>Gross Carrying Amount, Total</t>
        </is>
      </c>
      <c r="B658" s="6" t="n">
        <v>13013</v>
      </c>
      <c r="C658" s="4" t="inlineStr">
        <is>
          <t>[2],[3]</t>
        </is>
      </c>
    </row>
    <row r="659">
      <c r="A659" s="4" t="inlineStr">
        <is>
          <t>Accumulated Depreciation</t>
        </is>
      </c>
      <c r="B659" s="5" t="n">
        <v>2118</v>
      </c>
      <c r="C659" s="4" t="inlineStr">
        <is>
          <t>[3]</t>
        </is>
      </c>
    </row>
    <row r="660">
      <c r="A660" s="4" t="inlineStr">
        <is>
          <t>Date of Construction</t>
        </is>
      </c>
      <c r="B660" s="4" t="inlineStr">
        <is>
          <t>1979</t>
        </is>
      </c>
      <c r="C660" s="4" t="inlineStr">
        <is>
          <t>[3]</t>
        </is>
      </c>
    </row>
    <row r="661">
      <c r="A661" s="4" t="inlineStr">
        <is>
          <t>Date Acquired</t>
        </is>
      </c>
      <c r="B661" s="4" t="inlineStr">
        <is>
          <t>May 18,  2016</t>
        </is>
      </c>
      <c r="C661" s="4" t="inlineStr">
        <is>
          <t>[3]</t>
        </is>
      </c>
    </row>
    <row r="662">
      <c r="A662" s="4" t="inlineStr">
        <is>
          <t>Concord | California</t>
        </is>
      </c>
      <c r="B662" s="4" t="inlineStr">
        <is>
          <t xml:space="preserve"> </t>
        </is>
      </c>
    </row>
    <row r="663">
      <c r="A663" s="3" t="inlineStr">
        <is>
          <t>Real Estate And Accumulated Depreciation [Line Items]</t>
        </is>
      </c>
      <c r="B663" s="4" t="inlineStr">
        <is>
          <t xml:space="preserve"> </t>
        </is>
      </c>
    </row>
    <row r="664">
      <c r="A664" s="4" t="inlineStr">
        <is>
          <t>Initial Cost to Company, Land</t>
        </is>
      </c>
      <c r="B664" s="5" t="n">
        <v>19090</v>
      </c>
      <c r="C664" s="4" t="inlineStr">
        <is>
          <t>[3]</t>
        </is>
      </c>
    </row>
    <row r="665">
      <c r="A665" s="4" t="inlineStr">
        <is>
          <t>Initial Cost to Company, Buildings and Improvements</t>
        </is>
      </c>
      <c r="B665" s="6" t="n">
        <v>17203</v>
      </c>
      <c r="C665" s="4" t="inlineStr">
        <is>
          <t>[3]</t>
        </is>
      </c>
    </row>
    <row r="666">
      <c r="A666" s="4" t="inlineStr">
        <is>
          <t>Initial Cost to Company, Total</t>
        </is>
      </c>
      <c r="B666" s="6" t="n">
        <v>36293</v>
      </c>
      <c r="C666" s="4" t="inlineStr">
        <is>
          <t>[3]</t>
        </is>
      </c>
    </row>
    <row r="667">
      <c r="A667" s="4" t="inlineStr">
        <is>
          <t>Adjustments and Costs to Land, Building and Improvements Subsequent to Acquisition</t>
        </is>
      </c>
      <c r="B667" s="6" t="n">
        <v>1258</v>
      </c>
      <c r="C667" s="4" t="inlineStr">
        <is>
          <t>[3]</t>
        </is>
      </c>
    </row>
    <row r="668">
      <c r="A668" s="4" t="inlineStr">
        <is>
          <t>Gross Carrying Amount, Land</t>
        </is>
      </c>
      <c r="B668" s="6" t="n">
        <v>19090</v>
      </c>
      <c r="C668" s="4" t="inlineStr">
        <is>
          <t>[3]</t>
        </is>
      </c>
    </row>
    <row r="669">
      <c r="A669" s="4" t="inlineStr">
        <is>
          <t>Gross Carrying Amount, Buildings and Improvements</t>
        </is>
      </c>
      <c r="B669" s="6" t="n">
        <v>18462</v>
      </c>
      <c r="C669" s="4" t="inlineStr">
        <is>
          <t>[3]</t>
        </is>
      </c>
    </row>
    <row r="670">
      <c r="A670" s="4" t="inlineStr">
        <is>
          <t>Gross Carrying Amount, Total</t>
        </is>
      </c>
      <c r="B670" s="6" t="n">
        <v>37552</v>
      </c>
      <c r="C670" s="4" t="inlineStr">
        <is>
          <t>[2],[3]</t>
        </is>
      </c>
    </row>
    <row r="671">
      <c r="A671" s="4" t="inlineStr">
        <is>
          <t>Accumulated Depreciation</t>
        </is>
      </c>
      <c r="B671" s="5" t="n">
        <v>5448</v>
      </c>
      <c r="C671" s="4" t="inlineStr">
        <is>
          <t>[3]</t>
        </is>
      </c>
    </row>
    <row r="672">
      <c r="A672" s="4" t="inlineStr">
        <is>
          <t>Date of Construction</t>
        </is>
      </c>
      <c r="B672" s="4" t="inlineStr">
        <is>
          <t>1988/1998</t>
        </is>
      </c>
      <c r="C672" s="4" t="inlineStr">
        <is>
          <t>[3]</t>
        </is>
      </c>
    </row>
    <row r="673">
      <c r="A673" s="4" t="inlineStr">
        <is>
          <t>Date Acquired</t>
        </is>
      </c>
      <c r="B673" s="4" t="inlineStr">
        <is>
          <t>May 18,  2016</t>
        </is>
      </c>
      <c r="C673" s="4" t="inlineStr">
        <is>
          <t>[3]</t>
        </is>
      </c>
    </row>
    <row r="674">
      <c r="A674" s="4" t="inlineStr">
        <is>
          <t>Pompano Beach | Florida</t>
        </is>
      </c>
      <c r="B674" s="4" t="inlineStr">
        <is>
          <t xml:space="preserve"> </t>
        </is>
      </c>
    </row>
    <row r="675">
      <c r="A675" s="3" t="inlineStr">
        <is>
          <t>Real Estate And Accumulated Depreciation [Line Items]</t>
        </is>
      </c>
      <c r="B675" s="4" t="inlineStr">
        <is>
          <t xml:space="preserve"> </t>
        </is>
      </c>
    </row>
    <row r="676">
      <c r="A676" s="4" t="inlineStr">
        <is>
          <t>Encumbrances</t>
        </is>
      </c>
      <c r="B676" s="5" t="n">
        <v>8205</v>
      </c>
      <c r="C676" s="4" t="inlineStr">
        <is>
          <t>[1]</t>
        </is>
      </c>
    </row>
    <row r="677">
      <c r="A677" s="4" t="inlineStr">
        <is>
          <t>Initial Cost to Company, Land</t>
        </is>
      </c>
      <c r="B677" s="6" t="n">
        <v>3948</v>
      </c>
    </row>
    <row r="678">
      <c r="A678" s="4" t="inlineStr">
        <is>
          <t>Initial Cost to Company, Buildings and Improvements</t>
        </is>
      </c>
      <c r="B678" s="6" t="n">
        <v>16656</v>
      </c>
    </row>
    <row r="679">
      <c r="A679" s="4" t="inlineStr">
        <is>
          <t>Initial Cost to Company, Total</t>
        </is>
      </c>
      <c r="B679" s="6" t="n">
        <v>20604</v>
      </c>
    </row>
    <row r="680">
      <c r="A680" s="4" t="inlineStr">
        <is>
          <t>Adjustments and Costs to Land, Building and Improvements Subsequent to Acquisition</t>
        </is>
      </c>
      <c r="B680" s="6" t="n">
        <v>388</v>
      </c>
    </row>
    <row r="681">
      <c r="A681" s="4" t="inlineStr">
        <is>
          <t>Gross Carrying Amount, Land</t>
        </is>
      </c>
      <c r="B681" s="6" t="n">
        <v>3948</v>
      </c>
    </row>
    <row r="682">
      <c r="A682" s="4" t="inlineStr">
        <is>
          <t>Gross Carrying Amount, Buildings and Improvements</t>
        </is>
      </c>
      <c r="B682" s="6" t="n">
        <v>17045</v>
      </c>
    </row>
    <row r="683">
      <c r="A683" s="4" t="inlineStr">
        <is>
          <t>Gross Carrying Amount, Total</t>
        </is>
      </c>
      <c r="B683" s="6" t="n">
        <v>20993</v>
      </c>
      <c r="C683" s="4" t="inlineStr">
        <is>
          <t>[2]</t>
        </is>
      </c>
    </row>
    <row r="684">
      <c r="A684" s="4" t="inlineStr">
        <is>
          <t>Accumulated Depreciation</t>
        </is>
      </c>
      <c r="B684" s="5" t="n">
        <v>4454</v>
      </c>
    </row>
    <row r="685">
      <c r="A685" s="4" t="inlineStr">
        <is>
          <t>Date of Construction</t>
        </is>
      </c>
      <c r="B685" s="4" t="inlineStr">
        <is>
          <t>1979</t>
        </is>
      </c>
    </row>
    <row r="686">
      <c r="A686" s="4" t="inlineStr">
        <is>
          <t>Date Acquired</t>
        </is>
      </c>
      <c r="B686" s="4" t="inlineStr">
        <is>
          <t>Jun.  01,  2016</t>
        </is>
      </c>
    </row>
    <row r="687">
      <c r="A687" s="4" t="inlineStr">
        <is>
          <t>Lake Worth | Florida</t>
        </is>
      </c>
      <c r="B687" s="4" t="inlineStr">
        <is>
          <t xml:space="preserve"> </t>
        </is>
      </c>
    </row>
    <row r="688">
      <c r="A688" s="3" t="inlineStr">
        <is>
          <t>Real Estate And Accumulated Depreciation [Line Items]</t>
        </is>
      </c>
      <c r="B688" s="4" t="inlineStr">
        <is>
          <t xml:space="preserve"> </t>
        </is>
      </c>
    </row>
    <row r="689">
      <c r="A689" s="4" t="inlineStr">
        <is>
          <t>Encumbrances</t>
        </is>
      </c>
      <c r="B689" s="5" t="n">
        <v>9910</v>
      </c>
      <c r="C689" s="4" t="inlineStr">
        <is>
          <t>[1]</t>
        </is>
      </c>
    </row>
    <row r="690">
      <c r="A690" s="4" t="inlineStr">
        <is>
          <t>Initial Cost to Company, Land</t>
        </is>
      </c>
      <c r="B690" s="6" t="n">
        <v>12108</v>
      </c>
    </row>
    <row r="691">
      <c r="A691" s="4" t="inlineStr">
        <is>
          <t>Initial Cost to Company, Buildings and Improvements</t>
        </is>
      </c>
      <c r="B691" s="6" t="n">
        <v>10804</v>
      </c>
    </row>
    <row r="692">
      <c r="A692" s="4" t="inlineStr">
        <is>
          <t>Initial Cost to Company, Total</t>
        </is>
      </c>
      <c r="B692" s="6" t="n">
        <v>22912</v>
      </c>
    </row>
    <row r="693">
      <c r="A693" s="4" t="inlineStr">
        <is>
          <t>Adjustments and Costs to Land, Building and Improvements Subsequent to Acquisition</t>
        </is>
      </c>
      <c r="B693" s="6" t="n">
        <v>-292</v>
      </c>
    </row>
    <row r="694">
      <c r="A694" s="4" t="inlineStr">
        <is>
          <t>Gross Carrying Amount, Land</t>
        </is>
      </c>
      <c r="B694" s="6" t="n">
        <v>12108</v>
      </c>
    </row>
    <row r="695">
      <c r="A695" s="4" t="inlineStr">
        <is>
          <t>Gross Carrying Amount, Buildings and Improvements</t>
        </is>
      </c>
      <c r="B695" s="6" t="n">
        <v>10513</v>
      </c>
    </row>
    <row r="696">
      <c r="A696" s="4" t="inlineStr">
        <is>
          <t>Gross Carrying Amount, Total</t>
        </is>
      </c>
      <c r="B696" s="6" t="n">
        <v>22621</v>
      </c>
      <c r="C696" s="4" t="inlineStr">
        <is>
          <t>[2]</t>
        </is>
      </c>
    </row>
    <row r="697">
      <c r="A697" s="4" t="inlineStr">
        <is>
          <t>Accumulated Depreciation</t>
        </is>
      </c>
      <c r="B697" s="5" t="n">
        <v>3914</v>
      </c>
    </row>
    <row r="698">
      <c r="A698" s="4" t="inlineStr">
        <is>
          <t>Date of Construction</t>
        </is>
      </c>
      <c r="B698" s="4" t="inlineStr">
        <is>
          <t>1998/2003</t>
        </is>
      </c>
    </row>
    <row r="699">
      <c r="A699" s="4" t="inlineStr">
        <is>
          <t>Date Acquired</t>
        </is>
      </c>
      <c r="B699" s="4" t="inlineStr">
        <is>
          <t>Jun.  01,  2016</t>
        </is>
      </c>
    </row>
    <row r="700">
      <c r="A700" s="4" t="inlineStr">
        <is>
          <t>Jupiter | Florida</t>
        </is>
      </c>
      <c r="B700" s="4" t="inlineStr">
        <is>
          <t xml:space="preserve"> </t>
        </is>
      </c>
    </row>
    <row r="701">
      <c r="A701" s="3" t="inlineStr">
        <is>
          <t>Real Estate And Accumulated Depreciation [Line Items]</t>
        </is>
      </c>
      <c r="B701" s="4" t="inlineStr">
        <is>
          <t xml:space="preserve"> </t>
        </is>
      </c>
    </row>
    <row r="702">
      <c r="A702" s="4" t="inlineStr">
        <is>
          <t>Encumbrances</t>
        </is>
      </c>
      <c r="B702" s="5" t="n">
        <v>11104</v>
      </c>
      <c r="C702" s="4" t="inlineStr">
        <is>
          <t>[1]</t>
        </is>
      </c>
    </row>
    <row r="703">
      <c r="A703" s="4" t="inlineStr">
        <is>
          <t>Initial Cost to Company, Land</t>
        </is>
      </c>
      <c r="B703" s="6" t="n">
        <v>16030</v>
      </c>
    </row>
    <row r="704">
      <c r="A704" s="4" t="inlineStr">
        <is>
          <t>Initial Cost to Company, Buildings and Improvements</t>
        </is>
      </c>
      <c r="B704" s="6" t="n">
        <v>10557</v>
      </c>
    </row>
    <row r="705">
      <c r="A705" s="4" t="inlineStr">
        <is>
          <t>Initial Cost to Company, Total</t>
        </is>
      </c>
      <c r="B705" s="6" t="n">
        <v>26587</v>
      </c>
    </row>
    <row r="706">
      <c r="A706" s="4" t="inlineStr">
        <is>
          <t>Adjustments and Costs to Land, Building and Improvements Subsequent to Acquisition</t>
        </is>
      </c>
      <c r="B706" s="6" t="n">
        <v>491</v>
      </c>
    </row>
    <row r="707">
      <c r="A707" s="4" t="inlineStr">
        <is>
          <t>Gross Carrying Amount, Land</t>
        </is>
      </c>
      <c r="B707" s="6" t="n">
        <v>16030</v>
      </c>
    </row>
    <row r="708">
      <c r="A708" s="4" t="inlineStr">
        <is>
          <t>Gross Carrying Amount, Buildings and Improvements</t>
        </is>
      </c>
      <c r="B708" s="6" t="n">
        <v>11049</v>
      </c>
    </row>
    <row r="709">
      <c r="A709" s="4" t="inlineStr">
        <is>
          <t>Gross Carrying Amount, Total</t>
        </is>
      </c>
      <c r="B709" s="6" t="n">
        <v>27079</v>
      </c>
      <c r="C709" s="4" t="inlineStr">
        <is>
          <t>[2]</t>
        </is>
      </c>
    </row>
    <row r="710">
      <c r="A710" s="4" t="inlineStr">
        <is>
          <t>Accumulated Depreciation</t>
        </is>
      </c>
      <c r="B710" s="5" t="n">
        <v>3342</v>
      </c>
    </row>
    <row r="711">
      <c r="A711" s="4" t="inlineStr">
        <is>
          <t>Date of Construction</t>
        </is>
      </c>
      <c r="B711" s="4" t="inlineStr">
        <is>
          <t>1992/2012</t>
        </is>
      </c>
    </row>
    <row r="712">
      <c r="A712" s="4" t="inlineStr">
        <is>
          <t>Date Acquired</t>
        </is>
      </c>
      <c r="B712" s="4" t="inlineStr">
        <is>
          <t>Jun.  01,  2016</t>
        </is>
      </c>
    </row>
    <row r="713">
      <c r="A713" s="4" t="inlineStr">
        <is>
          <t>Royal Palm Beach | Florida</t>
        </is>
      </c>
      <c r="B713" s="4" t="inlineStr">
        <is>
          <t xml:space="preserve"> </t>
        </is>
      </c>
    </row>
    <row r="714">
      <c r="A714" s="3" t="inlineStr">
        <is>
          <t>Real Estate And Accumulated Depreciation [Line Items]</t>
        </is>
      </c>
      <c r="B714" s="4" t="inlineStr">
        <is>
          <t xml:space="preserve"> </t>
        </is>
      </c>
    </row>
    <row r="715">
      <c r="A715" s="4" t="inlineStr">
        <is>
          <t>Encumbrances</t>
        </is>
      </c>
      <c r="B715" s="5" t="n">
        <v>9316</v>
      </c>
      <c r="C715" s="4" t="inlineStr">
        <is>
          <t>[1]</t>
        </is>
      </c>
    </row>
    <row r="716">
      <c r="A716" s="4" t="inlineStr">
        <is>
          <t>Initial Cost to Company, Land</t>
        </is>
      </c>
      <c r="B716" s="6" t="n">
        <v>11425</v>
      </c>
    </row>
    <row r="717">
      <c r="A717" s="4" t="inlineStr">
        <is>
          <t>Initial Cost to Company, Buildings and Improvements</t>
        </is>
      </c>
      <c r="B717" s="6" t="n">
        <v>13275</v>
      </c>
    </row>
    <row r="718">
      <c r="A718" s="4" t="inlineStr">
        <is>
          <t>Initial Cost to Company, Total</t>
        </is>
      </c>
      <c r="B718" s="6" t="n">
        <v>24700</v>
      </c>
    </row>
    <row r="719">
      <c r="A719" s="4" t="inlineStr">
        <is>
          <t>Adjustments and Costs to Land, Building and Improvements Subsequent to Acquisition</t>
        </is>
      </c>
      <c r="B719" s="6" t="n">
        <v>397</v>
      </c>
    </row>
    <row r="720">
      <c r="A720" s="4" t="inlineStr">
        <is>
          <t>Gross Carrying Amount, Land</t>
        </is>
      </c>
      <c r="B720" s="6" t="n">
        <v>11425</v>
      </c>
    </row>
    <row r="721">
      <c r="A721" s="4" t="inlineStr">
        <is>
          <t>Gross Carrying Amount, Buildings and Improvements</t>
        </is>
      </c>
      <c r="B721" s="6" t="n">
        <v>13674</v>
      </c>
    </row>
    <row r="722">
      <c r="A722" s="4" t="inlineStr">
        <is>
          <t>Gross Carrying Amount, Total</t>
        </is>
      </c>
      <c r="B722" s="6" t="n">
        <v>25099</v>
      </c>
      <c r="C722" s="4" t="inlineStr">
        <is>
          <t>[2]</t>
        </is>
      </c>
    </row>
    <row r="723">
      <c r="A723" s="4" t="inlineStr">
        <is>
          <t>Accumulated Depreciation</t>
        </is>
      </c>
      <c r="B723" s="5" t="n">
        <v>4634</v>
      </c>
    </row>
    <row r="724">
      <c r="A724" s="4" t="inlineStr">
        <is>
          <t>Date of Construction</t>
        </is>
      </c>
      <c r="B724" s="4" t="inlineStr">
        <is>
          <t>2001/2003</t>
        </is>
      </c>
    </row>
    <row r="725">
      <c r="A725" s="4" t="inlineStr">
        <is>
          <t>Date Acquired</t>
        </is>
      </c>
      <c r="B725" s="4" t="inlineStr">
        <is>
          <t>Jun.  01,  2016</t>
        </is>
      </c>
    </row>
    <row r="726">
      <c r="A726" s="4" t="inlineStr">
        <is>
          <t>Wellington | Florida</t>
        </is>
      </c>
      <c r="B726" s="4" t="inlineStr">
        <is>
          <t xml:space="preserve"> </t>
        </is>
      </c>
    </row>
    <row r="727">
      <c r="A727" s="3" t="inlineStr">
        <is>
          <t>Real Estate And Accumulated Depreciation [Line Items]</t>
        </is>
      </c>
      <c r="B727" s="4" t="inlineStr">
        <is>
          <t xml:space="preserve"> </t>
        </is>
      </c>
    </row>
    <row r="728">
      <c r="A728" s="4" t="inlineStr">
        <is>
          <t>Initial Cost to Company, Land</t>
        </is>
      </c>
      <c r="B728" s="5" t="n">
        <v>10234</v>
      </c>
      <c r="C728" s="4" t="inlineStr">
        <is>
          <t>[3]</t>
        </is>
      </c>
    </row>
    <row r="729">
      <c r="A729" s="4" t="inlineStr">
        <is>
          <t>Initial Cost to Company, Buildings and Improvements</t>
        </is>
      </c>
      <c r="B729" s="6" t="n">
        <v>11663</v>
      </c>
      <c r="C729" s="4" t="inlineStr">
        <is>
          <t>[3]</t>
        </is>
      </c>
    </row>
    <row r="730">
      <c r="A730" s="4" t="inlineStr">
        <is>
          <t>Initial Cost to Company, Total</t>
        </is>
      </c>
      <c r="B730" s="6" t="n">
        <v>21897</v>
      </c>
      <c r="C730" s="4" t="inlineStr">
        <is>
          <t>[3]</t>
        </is>
      </c>
    </row>
    <row r="731">
      <c r="A731" s="4" t="inlineStr">
        <is>
          <t>Adjustments and Costs to Land, Building and Improvements Subsequent to Acquisition</t>
        </is>
      </c>
      <c r="B731" s="6" t="n">
        <v>393</v>
      </c>
      <c r="C731" s="4" t="inlineStr">
        <is>
          <t>[3]</t>
        </is>
      </c>
    </row>
    <row r="732">
      <c r="A732" s="4" t="inlineStr">
        <is>
          <t>Gross Carrying Amount, Land</t>
        </is>
      </c>
      <c r="B732" s="6" t="n">
        <v>10234</v>
      </c>
      <c r="C732" s="4" t="inlineStr">
        <is>
          <t>[3]</t>
        </is>
      </c>
    </row>
    <row r="733">
      <c r="A733" s="4" t="inlineStr">
        <is>
          <t>Gross Carrying Amount, Buildings and Improvements</t>
        </is>
      </c>
      <c r="B733" s="6" t="n">
        <v>12057</v>
      </c>
      <c r="C733" s="4" t="inlineStr">
        <is>
          <t>[3]</t>
        </is>
      </c>
    </row>
    <row r="734">
      <c r="A734" s="4" t="inlineStr">
        <is>
          <t>Gross Carrying Amount, Total</t>
        </is>
      </c>
      <c r="B734" s="6" t="n">
        <v>22291</v>
      </c>
      <c r="C734" s="4" t="inlineStr">
        <is>
          <t>[2],[3]</t>
        </is>
      </c>
    </row>
    <row r="735">
      <c r="A735" s="4" t="inlineStr">
        <is>
          <t>Accumulated Depreciation</t>
        </is>
      </c>
      <c r="B735" s="5" t="n">
        <v>3393</v>
      </c>
      <c r="C735" s="4" t="inlineStr">
        <is>
          <t>[3]</t>
        </is>
      </c>
    </row>
    <row r="736">
      <c r="A736" s="4" t="inlineStr">
        <is>
          <t>Date of Construction</t>
        </is>
      </c>
      <c r="B736" s="4" t="inlineStr">
        <is>
          <t>2005</t>
        </is>
      </c>
      <c r="C736" s="4" t="inlineStr">
        <is>
          <t>[3]</t>
        </is>
      </c>
    </row>
    <row r="737">
      <c r="A737" s="4" t="inlineStr">
        <is>
          <t>Date Acquired</t>
        </is>
      </c>
      <c r="B737" s="4" t="inlineStr">
        <is>
          <t>Jun.  01,  2016</t>
        </is>
      </c>
      <c r="C737" s="4" t="inlineStr">
        <is>
          <t>[3]</t>
        </is>
      </c>
    </row>
    <row r="738">
      <c r="A738" s="4" t="inlineStr">
        <is>
          <t>Doral | Florida</t>
        </is>
      </c>
      <c r="B738" s="4" t="inlineStr">
        <is>
          <t xml:space="preserve"> </t>
        </is>
      </c>
    </row>
    <row r="739">
      <c r="A739" s="3" t="inlineStr">
        <is>
          <t>Real Estate And Accumulated Depreciation [Line Items]</t>
        </is>
      </c>
      <c r="B739" s="4" t="inlineStr">
        <is>
          <t xml:space="preserve"> </t>
        </is>
      </c>
    </row>
    <row r="740">
      <c r="A740" s="4" t="inlineStr">
        <is>
          <t>Initial Cost to Company, Land</t>
        </is>
      </c>
      <c r="B740" s="5" t="n">
        <v>11336</v>
      </c>
      <c r="C740" s="4" t="inlineStr">
        <is>
          <t>[3]</t>
        </is>
      </c>
    </row>
    <row r="741">
      <c r="A741" s="4" t="inlineStr">
        <is>
          <t>Initial Cost to Company, Buildings and Improvements</t>
        </is>
      </c>
      <c r="B741" s="6" t="n">
        <v>11485</v>
      </c>
      <c r="C741" s="4" t="inlineStr">
        <is>
          <t>[3]</t>
        </is>
      </c>
    </row>
    <row r="742">
      <c r="A742" s="4" t="inlineStr">
        <is>
          <t>Initial Cost to Company, Total</t>
        </is>
      </c>
      <c r="B742" s="6" t="n">
        <v>22821</v>
      </c>
      <c r="C742" s="4" t="inlineStr">
        <is>
          <t>[3]</t>
        </is>
      </c>
    </row>
    <row r="743">
      <c r="A743" s="4" t="inlineStr">
        <is>
          <t>Adjustments and Costs to Land, Building and Improvements Subsequent to Acquisition</t>
        </is>
      </c>
      <c r="B743" s="6" t="n">
        <v>456</v>
      </c>
      <c r="C743" s="4" t="inlineStr">
        <is>
          <t>[3]</t>
        </is>
      </c>
    </row>
    <row r="744">
      <c r="A744" s="4" t="inlineStr">
        <is>
          <t>Gross Carrying Amount, Land</t>
        </is>
      </c>
      <c r="B744" s="6" t="n">
        <v>11336</v>
      </c>
      <c r="C744" s="4" t="inlineStr">
        <is>
          <t>[3]</t>
        </is>
      </c>
    </row>
    <row r="745">
      <c r="A745" s="4" t="inlineStr">
        <is>
          <t>Gross Carrying Amount, Buildings and Improvements</t>
        </is>
      </c>
      <c r="B745" s="6" t="n">
        <v>11942</v>
      </c>
      <c r="C745" s="4" t="inlineStr">
        <is>
          <t>[3]</t>
        </is>
      </c>
    </row>
    <row r="746">
      <c r="A746" s="4" t="inlineStr">
        <is>
          <t>Gross Carrying Amount, Total</t>
        </is>
      </c>
      <c r="B746" s="6" t="n">
        <v>23278</v>
      </c>
      <c r="C746" s="4" t="inlineStr">
        <is>
          <t>[2],[3]</t>
        </is>
      </c>
    </row>
    <row r="747">
      <c r="A747" s="4" t="inlineStr">
        <is>
          <t>Accumulated Depreciation</t>
        </is>
      </c>
      <c r="B747" s="5" t="n">
        <v>3447</v>
      </c>
      <c r="C747" s="4" t="inlineStr">
        <is>
          <t>[3]</t>
        </is>
      </c>
    </row>
    <row r="748">
      <c r="A748" s="4" t="inlineStr">
        <is>
          <t>Date of Construction</t>
        </is>
      </c>
      <c r="B748" s="4" t="inlineStr">
        <is>
          <t>1998</t>
        </is>
      </c>
      <c r="C748" s="4" t="inlineStr">
        <is>
          <t>[3]</t>
        </is>
      </c>
    </row>
    <row r="749">
      <c r="A749" s="4" t="inlineStr">
        <is>
          <t>Date Acquired</t>
        </is>
      </c>
      <c r="B749" s="4" t="inlineStr">
        <is>
          <t>Jun.  01,  2016</t>
        </is>
      </c>
      <c r="C749" s="4" t="inlineStr">
        <is>
          <t>[3]</t>
        </is>
      </c>
    </row>
    <row r="750">
      <c r="A750" s="4" t="inlineStr">
        <is>
          <t>Plantation | Florida</t>
        </is>
      </c>
      <c r="B750" s="4" t="inlineStr">
        <is>
          <t xml:space="preserve"> </t>
        </is>
      </c>
    </row>
    <row r="751">
      <c r="A751" s="3" t="inlineStr">
        <is>
          <t>Real Estate And Accumulated Depreciation [Line Items]</t>
        </is>
      </c>
      <c r="B751" s="4" t="inlineStr">
        <is>
          <t xml:space="preserve"> </t>
        </is>
      </c>
    </row>
    <row r="752">
      <c r="A752" s="4" t="inlineStr">
        <is>
          <t>Encumbrances</t>
        </is>
      </c>
      <c r="B752" s="5" t="n">
        <v>15267</v>
      </c>
      <c r="C752" s="4" t="inlineStr">
        <is>
          <t>[1]</t>
        </is>
      </c>
    </row>
    <row r="753">
      <c r="A753" s="4" t="inlineStr">
        <is>
          <t>Initial Cost to Company, Land</t>
        </is>
      </c>
      <c r="B753" s="6" t="n">
        <v>12989</v>
      </c>
    </row>
    <row r="754">
      <c r="A754" s="4" t="inlineStr">
        <is>
          <t>Initial Cost to Company, Buildings and Improvements</t>
        </is>
      </c>
      <c r="B754" s="6" t="n">
        <v>19225</v>
      </c>
    </row>
    <row r="755">
      <c r="A755" s="4" t="inlineStr">
        <is>
          <t>Initial Cost to Company, Total</t>
        </is>
      </c>
      <c r="B755" s="6" t="n">
        <v>32214</v>
      </c>
    </row>
    <row r="756">
      <c r="A756" s="4" t="inlineStr">
        <is>
          <t>Adjustments and Costs to Land, Building and Improvements Subsequent to Acquisition</t>
        </is>
      </c>
      <c r="B756" s="6" t="n">
        <v>877</v>
      </c>
    </row>
    <row r="757">
      <c r="A757" s="4" t="inlineStr">
        <is>
          <t>Gross Carrying Amount, Land</t>
        </is>
      </c>
      <c r="B757" s="6" t="n">
        <v>12989</v>
      </c>
    </row>
    <row r="758">
      <c r="A758" s="4" t="inlineStr">
        <is>
          <t>Gross Carrying Amount, Buildings and Improvements</t>
        </is>
      </c>
      <c r="B758" s="6" t="n">
        <v>20103</v>
      </c>
    </row>
    <row r="759">
      <c r="A759" s="4" t="inlineStr">
        <is>
          <t>Gross Carrying Amount, Total</t>
        </is>
      </c>
      <c r="B759" s="6" t="n">
        <v>33092</v>
      </c>
      <c r="C759" s="4" t="inlineStr">
        <is>
          <t>[2]</t>
        </is>
      </c>
    </row>
    <row r="760">
      <c r="A760" s="4" t="inlineStr">
        <is>
          <t>Accumulated Depreciation</t>
        </is>
      </c>
      <c r="B760" s="5" t="n">
        <v>5658</v>
      </c>
    </row>
    <row r="761">
      <c r="A761" s="4" t="inlineStr">
        <is>
          <t>Date of Construction</t>
        </is>
      </c>
      <c r="B761" s="4" t="inlineStr">
        <is>
          <t>2002/2012</t>
        </is>
      </c>
    </row>
    <row r="762">
      <c r="A762" s="4" t="inlineStr">
        <is>
          <t>Date Acquired</t>
        </is>
      </c>
      <c r="B762" s="4" t="inlineStr">
        <is>
          <t>Jun.  01,  2016</t>
        </is>
      </c>
    </row>
    <row r="763">
      <c r="A763" s="4" t="inlineStr">
        <is>
          <t>Naples | Florida</t>
        </is>
      </c>
      <c r="B763" s="4" t="inlineStr">
        <is>
          <t xml:space="preserve"> </t>
        </is>
      </c>
    </row>
    <row r="764">
      <c r="A764" s="3" t="inlineStr">
        <is>
          <t>Real Estate And Accumulated Depreciation [Line Items]</t>
        </is>
      </c>
      <c r="B764" s="4" t="inlineStr">
        <is>
          <t xml:space="preserve"> </t>
        </is>
      </c>
    </row>
    <row r="765">
      <c r="A765" s="4" t="inlineStr">
        <is>
          <t>Initial Cost to Company, Land</t>
        </is>
      </c>
      <c r="B765" s="5" t="n">
        <v>11789</v>
      </c>
      <c r="C765" s="4" t="inlineStr">
        <is>
          <t>[3]</t>
        </is>
      </c>
    </row>
    <row r="766">
      <c r="A766" s="4" t="inlineStr">
        <is>
          <t>Initial Cost to Company, Buildings and Improvements</t>
        </is>
      </c>
      <c r="B766" s="6" t="n">
        <v>12771</v>
      </c>
      <c r="C766" s="4" t="inlineStr">
        <is>
          <t>[3]</t>
        </is>
      </c>
    </row>
    <row r="767">
      <c r="A767" s="4" t="inlineStr">
        <is>
          <t>Initial Cost to Company, Total</t>
        </is>
      </c>
      <c r="B767" s="6" t="n">
        <v>24560</v>
      </c>
      <c r="C767" s="4" t="inlineStr">
        <is>
          <t>[3]</t>
        </is>
      </c>
    </row>
    <row r="768">
      <c r="A768" s="4" t="inlineStr">
        <is>
          <t>Adjustments and Costs to Land, Building and Improvements Subsequent to Acquisition</t>
        </is>
      </c>
      <c r="B768" s="6" t="n">
        <v>457</v>
      </c>
      <c r="C768" s="4" t="inlineStr">
        <is>
          <t>[3]</t>
        </is>
      </c>
    </row>
    <row r="769">
      <c r="A769" s="4" t="inlineStr">
        <is>
          <t>Gross Carrying Amount, Land</t>
        </is>
      </c>
      <c r="B769" s="6" t="n">
        <v>11789</v>
      </c>
      <c r="C769" s="4" t="inlineStr">
        <is>
          <t>[3]</t>
        </is>
      </c>
    </row>
    <row r="770">
      <c r="A770" s="4" t="inlineStr">
        <is>
          <t>Gross Carrying Amount, Buildings and Improvements</t>
        </is>
      </c>
      <c r="B770" s="6" t="n">
        <v>13229</v>
      </c>
      <c r="C770" s="4" t="inlineStr">
        <is>
          <t>[3]</t>
        </is>
      </c>
    </row>
    <row r="771">
      <c r="A771" s="4" t="inlineStr">
        <is>
          <t>Gross Carrying Amount, Total</t>
        </is>
      </c>
      <c r="B771" s="6" t="n">
        <v>25018</v>
      </c>
      <c r="C771" s="4" t="inlineStr">
        <is>
          <t>[2],[3]</t>
        </is>
      </c>
    </row>
    <row r="772">
      <c r="A772" s="4" t="inlineStr">
        <is>
          <t>Accumulated Depreciation</t>
        </is>
      </c>
      <c r="B772" s="5" t="n">
        <v>3664</v>
      </c>
      <c r="C772" s="4" t="inlineStr">
        <is>
          <t>[3]</t>
        </is>
      </c>
    </row>
    <row r="773">
      <c r="A773" s="4" t="inlineStr">
        <is>
          <t>Date of Construction</t>
        </is>
      </c>
      <c r="B773" s="4" t="inlineStr">
        <is>
          <t>2002</t>
        </is>
      </c>
      <c r="C773" s="4" t="inlineStr">
        <is>
          <t>[3]</t>
        </is>
      </c>
    </row>
    <row r="774">
      <c r="A774" s="4" t="inlineStr">
        <is>
          <t>Date Acquired</t>
        </is>
      </c>
      <c r="B774" s="4" t="inlineStr">
        <is>
          <t>Jun.  01,  2016</t>
        </is>
      </c>
      <c r="C774" s="4" t="inlineStr">
        <is>
          <t>[3]</t>
        </is>
      </c>
    </row>
    <row r="775">
      <c r="A775" s="4" t="inlineStr">
        <is>
          <t>Delray | Florida</t>
        </is>
      </c>
      <c r="B775" s="4" t="inlineStr">
        <is>
          <t xml:space="preserve"> </t>
        </is>
      </c>
    </row>
    <row r="776">
      <c r="A776" s="3" t="inlineStr">
        <is>
          <t>Real Estate And Accumulated Depreciation [Line Items]</t>
        </is>
      </c>
      <c r="B776" s="4" t="inlineStr">
        <is>
          <t xml:space="preserve"> </t>
        </is>
      </c>
    </row>
    <row r="777">
      <c r="A777" s="4" t="inlineStr">
        <is>
          <t>Encumbrances</t>
        </is>
      </c>
      <c r="B777" s="5" t="n">
        <v>11379</v>
      </c>
      <c r="C777" s="4" t="inlineStr">
        <is>
          <t>[1]</t>
        </is>
      </c>
    </row>
    <row r="778">
      <c r="A778" s="4" t="inlineStr">
        <is>
          <t>Initial Cost to Company, Land</t>
        </is>
      </c>
      <c r="B778" s="6" t="n">
        <v>17097</v>
      </c>
    </row>
    <row r="779">
      <c r="A779" s="4" t="inlineStr">
        <is>
          <t>Initial Cost to Company, Buildings and Improvements</t>
        </is>
      </c>
      <c r="B779" s="6" t="n">
        <v>12984</v>
      </c>
    </row>
    <row r="780">
      <c r="A780" s="4" t="inlineStr">
        <is>
          <t>Initial Cost to Company, Total</t>
        </is>
      </c>
      <c r="B780" s="6" t="n">
        <v>30081</v>
      </c>
    </row>
    <row r="781">
      <c r="A781" s="4" t="inlineStr">
        <is>
          <t>Adjustments and Costs to Land, Building and Improvements Subsequent to Acquisition</t>
        </is>
      </c>
      <c r="B781" s="6" t="n">
        <v>464</v>
      </c>
    </row>
    <row r="782">
      <c r="A782" s="4" t="inlineStr">
        <is>
          <t>Gross Carrying Amount, Land</t>
        </is>
      </c>
      <c r="B782" s="6" t="n">
        <v>17097</v>
      </c>
    </row>
    <row r="783">
      <c r="A783" s="4" t="inlineStr">
        <is>
          <t>Gross Carrying Amount, Buildings and Improvements</t>
        </is>
      </c>
      <c r="B783" s="6" t="n">
        <v>13449</v>
      </c>
    </row>
    <row r="784">
      <c r="A784" s="4" t="inlineStr">
        <is>
          <t>Gross Carrying Amount, Total</t>
        </is>
      </c>
      <c r="B784" s="6" t="n">
        <v>30546</v>
      </c>
      <c r="C784" s="4" t="inlineStr">
        <is>
          <t>[2]</t>
        </is>
      </c>
    </row>
    <row r="785">
      <c r="A785" s="4" t="inlineStr">
        <is>
          <t>Accumulated Depreciation</t>
        </is>
      </c>
      <c r="B785" s="5" t="n">
        <v>3861</v>
      </c>
    </row>
    <row r="786">
      <c r="A786" s="4" t="inlineStr">
        <is>
          <t>Date of Construction</t>
        </is>
      </c>
      <c r="B786" s="4" t="inlineStr">
        <is>
          <t>2003</t>
        </is>
      </c>
    </row>
    <row r="787">
      <c r="A787" s="4" t="inlineStr">
        <is>
          <t>Date Acquired</t>
        </is>
      </c>
      <c r="B787" s="4" t="inlineStr">
        <is>
          <t>Jun.  01,  2016</t>
        </is>
      </c>
    </row>
    <row r="788">
      <c r="A788" s="4" t="inlineStr">
        <is>
          <t>Baltimore | Maryland</t>
        </is>
      </c>
      <c r="B788" s="4" t="inlineStr">
        <is>
          <t xml:space="preserve"> </t>
        </is>
      </c>
    </row>
    <row r="789">
      <c r="A789" s="3" t="inlineStr">
        <is>
          <t>Real Estate And Accumulated Depreciation [Line Items]</t>
        </is>
      </c>
      <c r="B789" s="4" t="inlineStr">
        <is>
          <t xml:space="preserve"> </t>
        </is>
      </c>
    </row>
    <row r="790">
      <c r="A790" s="4" t="inlineStr">
        <is>
          <t>Initial Cost to Company, Land</t>
        </is>
      </c>
      <c r="B790" s="5" t="n">
        <v>3898</v>
      </c>
      <c r="C790" s="4" t="inlineStr">
        <is>
          <t>[3]</t>
        </is>
      </c>
    </row>
    <row r="791">
      <c r="A791" s="4" t="inlineStr">
        <is>
          <t>Initial Cost to Company, Buildings and Improvements</t>
        </is>
      </c>
      <c r="B791" s="6" t="n">
        <v>22428</v>
      </c>
      <c r="C791" s="4" t="inlineStr">
        <is>
          <t>[3]</t>
        </is>
      </c>
    </row>
    <row r="792">
      <c r="A792" s="4" t="inlineStr">
        <is>
          <t>Initial Cost to Company, Total</t>
        </is>
      </c>
      <c r="B792" s="6" t="n">
        <v>26326</v>
      </c>
      <c r="C792" s="4" t="inlineStr">
        <is>
          <t>[3]</t>
        </is>
      </c>
    </row>
    <row r="793">
      <c r="A793" s="4" t="inlineStr">
        <is>
          <t>Adjustments and Costs to Land, Building and Improvements Subsequent to Acquisition</t>
        </is>
      </c>
      <c r="B793" s="6" t="n">
        <v>768</v>
      </c>
      <c r="C793" s="4" t="inlineStr">
        <is>
          <t>[3]</t>
        </is>
      </c>
    </row>
    <row r="794">
      <c r="A794" s="4" t="inlineStr">
        <is>
          <t>Gross Carrying Amount, Land</t>
        </is>
      </c>
      <c r="B794" s="6" t="n">
        <v>3898</v>
      </c>
      <c r="C794" s="4" t="inlineStr">
        <is>
          <t>[3]</t>
        </is>
      </c>
    </row>
    <row r="795">
      <c r="A795" s="4" t="inlineStr">
        <is>
          <t>Gross Carrying Amount, Buildings and Improvements</t>
        </is>
      </c>
      <c r="B795" s="6" t="n">
        <v>23197</v>
      </c>
      <c r="C795" s="4" t="inlineStr">
        <is>
          <t>[3]</t>
        </is>
      </c>
    </row>
    <row r="796">
      <c r="A796" s="4" t="inlineStr">
        <is>
          <t>Gross Carrying Amount, Total</t>
        </is>
      </c>
      <c r="B796" s="6" t="n">
        <v>27095</v>
      </c>
      <c r="C796" s="4" t="inlineStr">
        <is>
          <t>[2],[3]</t>
        </is>
      </c>
    </row>
    <row r="797">
      <c r="A797" s="4" t="inlineStr">
        <is>
          <t>Accumulated Depreciation</t>
        </is>
      </c>
      <c r="B797" s="5" t="n">
        <v>6833</v>
      </c>
      <c r="C797" s="4" t="inlineStr">
        <is>
          <t>[3]</t>
        </is>
      </c>
    </row>
    <row r="798">
      <c r="A798" s="4" t="inlineStr">
        <is>
          <t>Date of Construction</t>
        </is>
      </c>
      <c r="B798" s="4" t="inlineStr">
        <is>
          <t>1990/2014</t>
        </is>
      </c>
      <c r="C798" s="4" t="inlineStr">
        <is>
          <t>[3]</t>
        </is>
      </c>
    </row>
    <row r="799">
      <c r="A799" s="4" t="inlineStr">
        <is>
          <t>Date Acquired</t>
        </is>
      </c>
      <c r="B799" s="4" t="inlineStr">
        <is>
          <t>Jun.  01,  2016</t>
        </is>
      </c>
      <c r="C799" s="4" t="inlineStr">
        <is>
          <t>[3]</t>
        </is>
      </c>
    </row>
    <row r="800">
      <c r="A800" s="4" t="inlineStr">
        <is>
          <t>Sonoma | California</t>
        </is>
      </c>
      <c r="B800" s="4" t="inlineStr">
        <is>
          <t xml:space="preserve"> </t>
        </is>
      </c>
    </row>
    <row r="801">
      <c r="A801" s="3" t="inlineStr">
        <is>
          <t>Real Estate And Accumulated Depreciation [Line Items]</t>
        </is>
      </c>
      <c r="B801" s="4" t="inlineStr">
        <is>
          <t xml:space="preserve"> </t>
        </is>
      </c>
    </row>
    <row r="802">
      <c r="A802" s="4" t="inlineStr">
        <is>
          <t>Encumbrances</t>
        </is>
      </c>
      <c r="B802" s="5" t="n">
        <v>6795</v>
      </c>
      <c r="C802" s="4" t="inlineStr">
        <is>
          <t>[1]</t>
        </is>
      </c>
    </row>
    <row r="803">
      <c r="A803" s="4" t="inlineStr">
        <is>
          <t>Initial Cost to Company, Land</t>
        </is>
      </c>
      <c r="B803" s="6" t="n">
        <v>3468</v>
      </c>
    </row>
    <row r="804">
      <c r="A804" s="4" t="inlineStr">
        <is>
          <t>Initial Cost to Company, Buildings and Improvements</t>
        </is>
      </c>
      <c r="B804" s="6" t="n">
        <v>3680</v>
      </c>
    </row>
    <row r="805">
      <c r="A805" s="4" t="inlineStr">
        <is>
          <t>Initial Cost to Company, Total</t>
        </is>
      </c>
      <c r="B805" s="6" t="n">
        <v>7148</v>
      </c>
    </row>
    <row r="806">
      <c r="A806" s="4" t="inlineStr">
        <is>
          <t>Adjustments and Costs to Land, Building and Improvements Subsequent to Acquisition</t>
        </is>
      </c>
      <c r="B806" s="6" t="n">
        <v>234</v>
      </c>
    </row>
    <row r="807">
      <c r="A807" s="4" t="inlineStr">
        <is>
          <t>Gross Carrying Amount, Land</t>
        </is>
      </c>
      <c r="B807" s="6" t="n">
        <v>3468</v>
      </c>
    </row>
    <row r="808">
      <c r="A808" s="4" t="inlineStr">
        <is>
          <t>Gross Carrying Amount, Buildings and Improvements</t>
        </is>
      </c>
      <c r="B808" s="6" t="n">
        <v>3915</v>
      </c>
    </row>
    <row r="809">
      <c r="A809" s="4" t="inlineStr">
        <is>
          <t>Gross Carrying Amount, Total</t>
        </is>
      </c>
      <c r="B809" s="6" t="n">
        <v>7383</v>
      </c>
      <c r="C809" s="4" t="inlineStr">
        <is>
          <t>[2]</t>
        </is>
      </c>
    </row>
    <row r="810">
      <c r="A810" s="4" t="inlineStr">
        <is>
          <t>Accumulated Depreciation</t>
        </is>
      </c>
      <c r="B810" s="5" t="n">
        <v>1232</v>
      </c>
    </row>
    <row r="811">
      <c r="A811" s="4" t="inlineStr">
        <is>
          <t>Date of Construction</t>
        </is>
      </c>
      <c r="B811" s="4" t="inlineStr">
        <is>
          <t>1984</t>
        </is>
      </c>
    </row>
    <row r="812">
      <c r="A812" s="4" t="inlineStr">
        <is>
          <t>Date Acquired</t>
        </is>
      </c>
      <c r="B812" s="4" t="inlineStr">
        <is>
          <t>Jun. 14,  2016</t>
        </is>
      </c>
    </row>
    <row r="813">
      <c r="A813" s="4" t="inlineStr">
        <is>
          <t>Las Vegas I | Nevada | Property One</t>
        </is>
      </c>
      <c r="B813" s="4" t="inlineStr">
        <is>
          <t xml:space="preserve"> </t>
        </is>
      </c>
    </row>
    <row r="814">
      <c r="A814" s="3" t="inlineStr">
        <is>
          <t>Real Estate And Accumulated Depreciation [Line Items]</t>
        </is>
      </c>
      <c r="B814" s="4" t="inlineStr">
        <is>
          <t xml:space="preserve"> </t>
        </is>
      </c>
    </row>
    <row r="815">
      <c r="A815" s="4" t="inlineStr">
        <is>
          <t>Encumbrances</t>
        </is>
      </c>
      <c r="B815" s="5" t="n">
        <v>11159</v>
      </c>
      <c r="C815" s="4" t="inlineStr">
        <is>
          <t>[1]</t>
        </is>
      </c>
    </row>
    <row r="816">
      <c r="A816" s="4" t="inlineStr">
        <is>
          <t>Initial Cost to Company, Land</t>
        </is>
      </c>
      <c r="B816" s="6" t="n">
        <v>2391</v>
      </c>
    </row>
    <row r="817">
      <c r="A817" s="4" t="inlineStr">
        <is>
          <t>Initial Cost to Company, Buildings and Improvements</t>
        </is>
      </c>
      <c r="B817" s="6" t="n">
        <v>11118</v>
      </c>
    </row>
    <row r="818">
      <c r="A818" s="4" t="inlineStr">
        <is>
          <t>Initial Cost to Company, Total</t>
        </is>
      </c>
      <c r="B818" s="6" t="n">
        <v>13509</v>
      </c>
    </row>
    <row r="819">
      <c r="A819" s="4" t="inlineStr">
        <is>
          <t>Adjustments and Costs to Land, Building and Improvements Subsequent to Acquisition</t>
        </is>
      </c>
      <c r="B819" s="6" t="n">
        <v>383</v>
      </c>
    </row>
    <row r="820">
      <c r="A820" s="4" t="inlineStr">
        <is>
          <t>Gross Carrying Amount, Land</t>
        </is>
      </c>
      <c r="B820" s="6" t="n">
        <v>2391</v>
      </c>
    </row>
    <row r="821">
      <c r="A821" s="4" t="inlineStr">
        <is>
          <t>Gross Carrying Amount, Buildings and Improvements</t>
        </is>
      </c>
      <c r="B821" s="6" t="n">
        <v>11502</v>
      </c>
    </row>
    <row r="822">
      <c r="A822" s="4" t="inlineStr">
        <is>
          <t>Gross Carrying Amount, Total</t>
        </is>
      </c>
      <c r="B822" s="6" t="n">
        <v>13893</v>
      </c>
      <c r="C822" s="4" t="inlineStr">
        <is>
          <t>[2]</t>
        </is>
      </c>
    </row>
    <row r="823">
      <c r="A823" s="4" t="inlineStr">
        <is>
          <t>Accumulated Depreciation</t>
        </is>
      </c>
      <c r="B823" s="5" t="n">
        <v>3035</v>
      </c>
    </row>
    <row r="824">
      <c r="A824" s="4" t="inlineStr">
        <is>
          <t>Date of Construction</t>
        </is>
      </c>
      <c r="B824" s="4" t="inlineStr">
        <is>
          <t>2002</t>
        </is>
      </c>
    </row>
    <row r="825">
      <c r="A825" s="4" t="inlineStr">
        <is>
          <t>Date Acquired</t>
        </is>
      </c>
      <c r="B825" s="4" t="inlineStr">
        <is>
          <t>Jul. 28,  2016</t>
        </is>
      </c>
    </row>
    <row r="826">
      <c r="A826" s="4" t="inlineStr">
        <is>
          <t>Las Vegas II | Nevada | Property Two</t>
        </is>
      </c>
      <c r="B826" s="4" t="inlineStr">
        <is>
          <t xml:space="preserve"> </t>
        </is>
      </c>
    </row>
    <row r="827">
      <c r="A827" s="3" t="inlineStr">
        <is>
          <t>Real Estate And Accumulated Depreciation [Line Items]</t>
        </is>
      </c>
      <c r="B827" s="4" t="inlineStr">
        <is>
          <t xml:space="preserve"> </t>
        </is>
      </c>
    </row>
    <row r="828">
      <c r="A828" s="4" t="inlineStr">
        <is>
          <t>Encumbrances</t>
        </is>
      </c>
      <c r="B828" s="5" t="n">
        <v>11208</v>
      </c>
      <c r="C828" s="4" t="inlineStr">
        <is>
          <t>[1]</t>
        </is>
      </c>
    </row>
    <row r="829">
      <c r="A829" s="4" t="inlineStr">
        <is>
          <t>Initial Cost to Company, Land</t>
        </is>
      </c>
      <c r="B829" s="6" t="n">
        <v>3840</v>
      </c>
    </row>
    <row r="830">
      <c r="A830" s="4" t="inlineStr">
        <is>
          <t>Initial Cost to Company, Buildings and Improvements</t>
        </is>
      </c>
      <c r="B830" s="6" t="n">
        <v>9917</v>
      </c>
    </row>
    <row r="831">
      <c r="A831" s="4" t="inlineStr">
        <is>
          <t>Initial Cost to Company, Total</t>
        </is>
      </c>
      <c r="B831" s="6" t="n">
        <v>13757</v>
      </c>
    </row>
    <row r="832">
      <c r="A832" s="4" t="inlineStr">
        <is>
          <t>Adjustments and Costs to Land, Building and Improvements Subsequent to Acquisition</t>
        </is>
      </c>
      <c r="B832" s="6" t="n">
        <v>373</v>
      </c>
    </row>
    <row r="833">
      <c r="A833" s="4" t="inlineStr">
        <is>
          <t>Gross Carrying Amount, Land</t>
        </is>
      </c>
      <c r="B833" s="6" t="n">
        <v>3840</v>
      </c>
    </row>
    <row r="834">
      <c r="A834" s="4" t="inlineStr">
        <is>
          <t>Gross Carrying Amount, Buildings and Improvements</t>
        </is>
      </c>
      <c r="B834" s="6" t="n">
        <v>10291</v>
      </c>
    </row>
    <row r="835">
      <c r="A835" s="4" t="inlineStr">
        <is>
          <t>Gross Carrying Amount, Total</t>
        </is>
      </c>
      <c r="B835" s="6" t="n">
        <v>14131</v>
      </c>
      <c r="C835" s="4" t="inlineStr">
        <is>
          <t>[2]</t>
        </is>
      </c>
    </row>
    <row r="836">
      <c r="A836" s="4" t="inlineStr">
        <is>
          <t>Accumulated Depreciation</t>
        </is>
      </c>
      <c r="B836" s="5" t="n">
        <v>2978</v>
      </c>
    </row>
    <row r="837">
      <c r="A837" s="4" t="inlineStr">
        <is>
          <t>Date of Construction</t>
        </is>
      </c>
      <c r="B837" s="4" t="inlineStr">
        <is>
          <t>2000</t>
        </is>
      </c>
    </row>
    <row r="838">
      <c r="A838" s="4" t="inlineStr">
        <is>
          <t>Date Acquired</t>
        </is>
      </c>
      <c r="B838" s="4" t="inlineStr">
        <is>
          <t>Sep. 23,  2016</t>
        </is>
      </c>
    </row>
    <row r="839">
      <c r="A839" s="4" t="inlineStr">
        <is>
          <t>Las Vegas III | Nevada | Property Three</t>
        </is>
      </c>
      <c r="B839" s="4" t="inlineStr">
        <is>
          <t xml:space="preserve"> </t>
        </is>
      </c>
    </row>
    <row r="840">
      <c r="A840" s="3" t="inlineStr">
        <is>
          <t>Real Estate And Accumulated Depreciation [Line Items]</t>
        </is>
      </c>
      <c r="B840" s="4" t="inlineStr">
        <is>
          <t xml:space="preserve"> </t>
        </is>
      </c>
    </row>
    <row r="841">
      <c r="A841" s="4" t="inlineStr">
        <is>
          <t>Encumbrances</t>
        </is>
      </c>
      <c r="B841" s="5" t="n">
        <v>8474</v>
      </c>
      <c r="C841" s="4" t="inlineStr">
        <is>
          <t>[1]</t>
        </is>
      </c>
    </row>
    <row r="842">
      <c r="A842" s="4" t="inlineStr">
        <is>
          <t>Initial Cost to Company, Land</t>
        </is>
      </c>
      <c r="B842" s="6" t="n">
        <v>2566</v>
      </c>
    </row>
    <row r="843">
      <c r="A843" s="4" t="inlineStr">
        <is>
          <t>Initial Cost to Company, Buildings and Improvements</t>
        </is>
      </c>
      <c r="B843" s="6" t="n">
        <v>6339</v>
      </c>
    </row>
    <row r="844">
      <c r="A844" s="4" t="inlineStr">
        <is>
          <t>Initial Cost to Company, Total</t>
        </is>
      </c>
      <c r="B844" s="6" t="n">
        <v>8905</v>
      </c>
    </row>
    <row r="845">
      <c r="A845" s="4" t="inlineStr">
        <is>
          <t>Adjustments and Costs to Land, Building and Improvements Subsequent to Acquisition</t>
        </is>
      </c>
      <c r="B845" s="6" t="n">
        <v>509</v>
      </c>
    </row>
    <row r="846">
      <c r="A846" s="4" t="inlineStr">
        <is>
          <t>Gross Carrying Amount, Land</t>
        </is>
      </c>
      <c r="B846" s="6" t="n">
        <v>2566</v>
      </c>
    </row>
    <row r="847">
      <c r="A847" s="4" t="inlineStr">
        <is>
          <t>Gross Carrying Amount, Buildings and Improvements</t>
        </is>
      </c>
      <c r="B847" s="6" t="n">
        <v>6849</v>
      </c>
    </row>
    <row r="848">
      <c r="A848" s="4" t="inlineStr">
        <is>
          <t>Gross Carrying Amount, Total</t>
        </is>
      </c>
      <c r="B848" s="6" t="n">
        <v>9415</v>
      </c>
      <c r="C848" s="4" t="inlineStr">
        <is>
          <t>[2]</t>
        </is>
      </c>
    </row>
    <row r="849">
      <c r="A849" s="4" t="inlineStr">
        <is>
          <t>Accumulated Depreciation</t>
        </is>
      </c>
      <c r="B849" s="5" t="n">
        <v>2032</v>
      </c>
    </row>
    <row r="850">
      <c r="A850" s="4" t="inlineStr">
        <is>
          <t>Date of Construction</t>
        </is>
      </c>
      <c r="B850" s="4" t="inlineStr">
        <is>
          <t>1989</t>
        </is>
      </c>
    </row>
    <row r="851">
      <c r="A851" s="4" t="inlineStr">
        <is>
          <t>Date Acquired</t>
        </is>
      </c>
      <c r="B851" s="4" t="inlineStr">
        <is>
          <t>Sep. 27,  2016</t>
        </is>
      </c>
    </row>
    <row r="852">
      <c r="A852" s="4" t="inlineStr">
        <is>
          <t>Asheville I | North Carolina | Property One</t>
        </is>
      </c>
      <c r="B852" s="4" t="inlineStr">
        <is>
          <t xml:space="preserve"> </t>
        </is>
      </c>
    </row>
    <row r="853">
      <c r="A853" s="3" t="inlineStr">
        <is>
          <t>Real Estate And Accumulated Depreciation [Line Items]</t>
        </is>
      </c>
      <c r="B853" s="4" t="inlineStr">
        <is>
          <t xml:space="preserve"> </t>
        </is>
      </c>
    </row>
    <row r="854">
      <c r="A854" s="4" t="inlineStr">
        <is>
          <t>Initial Cost to Company, Land</t>
        </is>
      </c>
      <c r="B854" s="5" t="n">
        <v>3620</v>
      </c>
      <c r="C854" s="4" t="inlineStr">
        <is>
          <t>[3]</t>
        </is>
      </c>
    </row>
    <row r="855">
      <c r="A855" s="4" t="inlineStr">
        <is>
          <t>Initial Cost to Company, Buildings and Improvements</t>
        </is>
      </c>
      <c r="B855" s="6" t="n">
        <v>11174</v>
      </c>
      <c r="C855" s="4" t="inlineStr">
        <is>
          <t>[3]</t>
        </is>
      </c>
    </row>
    <row r="856">
      <c r="A856" s="4" t="inlineStr">
        <is>
          <t>Initial Cost to Company, Total</t>
        </is>
      </c>
      <c r="B856" s="6" t="n">
        <v>14794</v>
      </c>
      <c r="C856" s="4" t="inlineStr">
        <is>
          <t>[3]</t>
        </is>
      </c>
    </row>
    <row r="857">
      <c r="A857" s="4" t="inlineStr">
        <is>
          <t>Adjustments and Costs to Land, Building and Improvements Subsequent to Acquisition</t>
        </is>
      </c>
      <c r="B857" s="6" t="n">
        <v>604</v>
      </c>
      <c r="C857" s="4" t="inlineStr">
        <is>
          <t>[3]</t>
        </is>
      </c>
    </row>
    <row r="858">
      <c r="A858" s="4" t="inlineStr">
        <is>
          <t>Gross Carrying Amount, Land</t>
        </is>
      </c>
      <c r="B858" s="6" t="n">
        <v>3620</v>
      </c>
      <c r="C858" s="4" t="inlineStr">
        <is>
          <t>[3]</t>
        </is>
      </c>
    </row>
    <row r="859">
      <c r="A859" s="4" t="inlineStr">
        <is>
          <t>Gross Carrying Amount, Buildings and Improvements</t>
        </is>
      </c>
      <c r="B859" s="6" t="n">
        <v>11778</v>
      </c>
      <c r="C859" s="4" t="inlineStr">
        <is>
          <t>[3]</t>
        </is>
      </c>
    </row>
    <row r="860">
      <c r="A860" s="4" t="inlineStr">
        <is>
          <t>Gross Carrying Amount, Total</t>
        </is>
      </c>
      <c r="B860" s="6" t="n">
        <v>15398</v>
      </c>
      <c r="C860" s="4" t="inlineStr">
        <is>
          <t>[2],[3]</t>
        </is>
      </c>
    </row>
    <row r="861">
      <c r="A861" s="4" t="inlineStr">
        <is>
          <t>Accumulated Depreciation</t>
        </is>
      </c>
      <c r="B861" s="5" t="n">
        <v>3470</v>
      </c>
      <c r="C861" s="4" t="inlineStr">
        <is>
          <t>[3]</t>
        </is>
      </c>
    </row>
    <row r="862">
      <c r="A862" s="4" t="inlineStr">
        <is>
          <t>Date of Construction</t>
        </is>
      </c>
      <c r="B862" s="4" t="inlineStr">
        <is>
          <t>1988/2005/2015</t>
        </is>
      </c>
      <c r="C862" s="4" t="inlineStr">
        <is>
          <t>[3]</t>
        </is>
      </c>
    </row>
    <row r="863">
      <c r="A863" s="4" t="inlineStr">
        <is>
          <t>Date Acquired</t>
        </is>
      </c>
      <c r="B863" s="4" t="inlineStr">
        <is>
          <t>Dec. 30,  2016</t>
        </is>
      </c>
      <c r="C863" s="4" t="inlineStr">
        <is>
          <t>[3]</t>
        </is>
      </c>
    </row>
    <row r="864">
      <c r="A864" s="4" t="inlineStr">
        <is>
          <t>Asheville II | North Carolina | Property Two</t>
        </is>
      </c>
      <c r="B864" s="4" t="inlineStr">
        <is>
          <t xml:space="preserve"> </t>
        </is>
      </c>
    </row>
    <row r="865">
      <c r="A865" s="3" t="inlineStr">
        <is>
          <t>Real Estate And Accumulated Depreciation [Line Items]</t>
        </is>
      </c>
      <c r="B865" s="4" t="inlineStr">
        <is>
          <t xml:space="preserve"> </t>
        </is>
      </c>
    </row>
    <row r="866">
      <c r="A866" s="4" t="inlineStr">
        <is>
          <t>Initial Cost to Company, Land</t>
        </is>
      </c>
      <c r="B866" s="5" t="n">
        <v>1765</v>
      </c>
      <c r="C866" s="4" t="inlineStr">
        <is>
          <t>[3]</t>
        </is>
      </c>
    </row>
    <row r="867">
      <c r="A867" s="4" t="inlineStr">
        <is>
          <t>Initial Cost to Company, Buildings and Improvements</t>
        </is>
      </c>
      <c r="B867" s="6" t="n">
        <v>3107</v>
      </c>
      <c r="C867" s="4" t="inlineStr">
        <is>
          <t>[3]</t>
        </is>
      </c>
    </row>
    <row r="868">
      <c r="A868" s="4" t="inlineStr">
        <is>
          <t>Initial Cost to Company, Total</t>
        </is>
      </c>
      <c r="B868" s="6" t="n">
        <v>4872</v>
      </c>
      <c r="C868" s="4" t="inlineStr">
        <is>
          <t>[3]</t>
        </is>
      </c>
    </row>
    <row r="869">
      <c r="A869" s="4" t="inlineStr">
        <is>
          <t>Adjustments and Costs to Land, Building and Improvements Subsequent to Acquisition</t>
        </is>
      </c>
      <c r="B869" s="6" t="n">
        <v>281</v>
      </c>
      <c r="C869" s="4" t="inlineStr">
        <is>
          <t>[3]</t>
        </is>
      </c>
    </row>
    <row r="870">
      <c r="A870" s="4" t="inlineStr">
        <is>
          <t>Gross Carrying Amount, Land</t>
        </is>
      </c>
      <c r="B870" s="6" t="n">
        <v>1765</v>
      </c>
      <c r="C870" s="4" t="inlineStr">
        <is>
          <t>[3]</t>
        </is>
      </c>
    </row>
    <row r="871">
      <c r="A871" s="4" t="inlineStr">
        <is>
          <t>Gross Carrying Amount, Buildings and Improvements</t>
        </is>
      </c>
      <c r="B871" s="6" t="n">
        <v>3389</v>
      </c>
      <c r="C871" s="4" t="inlineStr">
        <is>
          <t>[3]</t>
        </is>
      </c>
    </row>
    <row r="872">
      <c r="A872" s="4" t="inlineStr">
        <is>
          <t>Gross Carrying Amount, Total</t>
        </is>
      </c>
      <c r="B872" s="6" t="n">
        <v>5154</v>
      </c>
      <c r="C872" s="4" t="inlineStr">
        <is>
          <t>[2],[3]</t>
        </is>
      </c>
    </row>
    <row r="873">
      <c r="A873" s="4" t="inlineStr">
        <is>
          <t>Accumulated Depreciation</t>
        </is>
      </c>
      <c r="B873" s="5" t="n">
        <v>1066</v>
      </c>
      <c r="C873" s="4" t="inlineStr">
        <is>
          <t>[3]</t>
        </is>
      </c>
    </row>
    <row r="874">
      <c r="A874" s="4" t="inlineStr">
        <is>
          <t>Date of Construction</t>
        </is>
      </c>
      <c r="B874" s="4" t="inlineStr">
        <is>
          <t>1984</t>
        </is>
      </c>
      <c r="C874" s="4" t="inlineStr">
        <is>
          <t>[3]</t>
        </is>
      </c>
    </row>
    <row r="875">
      <c r="A875" s="4" t="inlineStr">
        <is>
          <t>Date Acquired</t>
        </is>
      </c>
      <c r="B875" s="4" t="inlineStr">
        <is>
          <t>Dec. 30,  2016</t>
        </is>
      </c>
      <c r="C875" s="4" t="inlineStr">
        <is>
          <t>[3]</t>
        </is>
      </c>
    </row>
    <row r="876">
      <c r="A876" s="4" t="inlineStr">
        <is>
          <t>Hendersonville I | North Carolina | Property One</t>
        </is>
      </c>
      <c r="B876" s="4" t="inlineStr">
        <is>
          <t xml:space="preserve"> </t>
        </is>
      </c>
    </row>
    <row r="877">
      <c r="A877" s="3" t="inlineStr">
        <is>
          <t>Real Estate And Accumulated Depreciation [Line Items]</t>
        </is>
      </c>
      <c r="B877" s="4" t="inlineStr">
        <is>
          <t xml:space="preserve"> </t>
        </is>
      </c>
    </row>
    <row r="878">
      <c r="A878" s="4" t="inlineStr">
        <is>
          <t>Initial Cost to Company, Land</t>
        </is>
      </c>
      <c r="B878" s="5" t="n">
        <v>1082</v>
      </c>
      <c r="C878" s="4" t="inlineStr">
        <is>
          <t>[3]</t>
        </is>
      </c>
    </row>
    <row r="879">
      <c r="A879" s="4" t="inlineStr">
        <is>
          <t>Initial Cost to Company, Buildings and Improvements</t>
        </is>
      </c>
      <c r="B879" s="6" t="n">
        <v>3441</v>
      </c>
      <c r="C879" s="4" t="inlineStr">
        <is>
          <t>[3]</t>
        </is>
      </c>
    </row>
    <row r="880">
      <c r="A880" s="4" t="inlineStr">
        <is>
          <t>Initial Cost to Company, Total</t>
        </is>
      </c>
      <c r="B880" s="6" t="n">
        <v>4523</v>
      </c>
      <c r="C880" s="4" t="inlineStr">
        <is>
          <t>[3]</t>
        </is>
      </c>
    </row>
    <row r="881">
      <c r="A881" s="4" t="inlineStr">
        <is>
          <t>Adjustments and Costs to Land, Building and Improvements Subsequent to Acquisition</t>
        </is>
      </c>
      <c r="B881" s="6" t="n">
        <v>-455</v>
      </c>
      <c r="C881" s="4" t="inlineStr">
        <is>
          <t>[3]</t>
        </is>
      </c>
    </row>
    <row r="882">
      <c r="A882" s="4" t="inlineStr">
        <is>
          <t>Gross Carrying Amount, Land</t>
        </is>
      </c>
      <c r="B882" s="6" t="n">
        <v>1082</v>
      </c>
      <c r="C882" s="4" t="inlineStr">
        <is>
          <t>[3]</t>
        </is>
      </c>
    </row>
    <row r="883">
      <c r="A883" s="4" t="inlineStr">
        <is>
          <t>Gross Carrying Amount, Buildings and Improvements</t>
        </is>
      </c>
      <c r="B883" s="6" t="n">
        <v>2987</v>
      </c>
      <c r="C883" s="4" t="inlineStr">
        <is>
          <t>[3]</t>
        </is>
      </c>
    </row>
    <row r="884">
      <c r="A884" s="4" t="inlineStr">
        <is>
          <t>Gross Carrying Amount, Total</t>
        </is>
      </c>
      <c r="B884" s="6" t="n">
        <v>4069</v>
      </c>
      <c r="C884" s="4" t="inlineStr">
        <is>
          <t>[2],[3]</t>
        </is>
      </c>
    </row>
    <row r="885">
      <c r="A885" s="4" t="inlineStr">
        <is>
          <t>Accumulated Depreciation</t>
        </is>
      </c>
      <c r="B885" s="5" t="n">
        <v>1088</v>
      </c>
      <c r="C885" s="4" t="inlineStr">
        <is>
          <t>[3]</t>
        </is>
      </c>
    </row>
    <row r="886">
      <c r="A886" s="4" t="inlineStr">
        <is>
          <t>Date of Construction</t>
        </is>
      </c>
      <c r="B886" s="4" t="inlineStr">
        <is>
          <t>1982</t>
        </is>
      </c>
      <c r="C886" s="4" t="inlineStr">
        <is>
          <t>[3]</t>
        </is>
      </c>
    </row>
    <row r="887">
      <c r="A887" s="4" t="inlineStr">
        <is>
          <t>Date Acquired</t>
        </is>
      </c>
      <c r="B887" s="4" t="inlineStr">
        <is>
          <t>Dec. 30,  2016</t>
        </is>
      </c>
      <c r="C887" s="4" t="inlineStr">
        <is>
          <t>[3]</t>
        </is>
      </c>
    </row>
    <row r="888">
      <c r="A888" s="4" t="inlineStr">
        <is>
          <t>Asheville III | North Carolina | Property Three</t>
        </is>
      </c>
      <c r="B888" s="4" t="inlineStr">
        <is>
          <t xml:space="preserve"> </t>
        </is>
      </c>
    </row>
    <row r="889">
      <c r="A889" s="3" t="inlineStr">
        <is>
          <t>Real Estate And Accumulated Depreciation [Line Items]</t>
        </is>
      </c>
      <c r="B889" s="4" t="inlineStr">
        <is>
          <t xml:space="preserve"> </t>
        </is>
      </c>
    </row>
    <row r="890">
      <c r="A890" s="4" t="inlineStr">
        <is>
          <t>Initial Cost to Company, Land</t>
        </is>
      </c>
      <c r="B890" s="5" t="n">
        <v>5097</v>
      </c>
      <c r="C890" s="4" t="inlineStr">
        <is>
          <t>[3]</t>
        </is>
      </c>
    </row>
    <row r="891">
      <c r="A891" s="4" t="inlineStr">
        <is>
          <t>Initial Cost to Company, Buildings and Improvements</t>
        </is>
      </c>
      <c r="B891" s="6" t="n">
        <v>4620</v>
      </c>
      <c r="C891" s="4" t="inlineStr">
        <is>
          <t>[3]</t>
        </is>
      </c>
    </row>
    <row r="892">
      <c r="A892" s="4" t="inlineStr">
        <is>
          <t>Initial Cost to Company, Total</t>
        </is>
      </c>
      <c r="B892" s="6" t="n">
        <v>9717</v>
      </c>
      <c r="C892" s="4" t="inlineStr">
        <is>
          <t>[3]</t>
        </is>
      </c>
    </row>
    <row r="893">
      <c r="A893" s="4" t="inlineStr">
        <is>
          <t>Adjustments and Costs to Land, Building and Improvements Subsequent to Acquisition</t>
        </is>
      </c>
      <c r="B893" s="6" t="n">
        <v>314</v>
      </c>
      <c r="C893" s="4" t="inlineStr">
        <is>
          <t>[3]</t>
        </is>
      </c>
    </row>
    <row r="894">
      <c r="A894" s="4" t="inlineStr">
        <is>
          <t>Gross Carrying Amount, Land</t>
        </is>
      </c>
      <c r="B894" s="6" t="n">
        <v>5097</v>
      </c>
      <c r="C894" s="4" t="inlineStr">
        <is>
          <t>[3]</t>
        </is>
      </c>
    </row>
    <row r="895">
      <c r="A895" s="4" t="inlineStr">
        <is>
          <t>Gross Carrying Amount, Buildings and Improvements</t>
        </is>
      </c>
      <c r="B895" s="6" t="n">
        <v>4935</v>
      </c>
      <c r="C895" s="4" t="inlineStr">
        <is>
          <t>[3]</t>
        </is>
      </c>
    </row>
    <row r="896">
      <c r="A896" s="4" t="inlineStr">
        <is>
          <t>Gross Carrying Amount, Total</t>
        </is>
      </c>
      <c r="B896" s="6" t="n">
        <v>10032</v>
      </c>
      <c r="C896" s="4" t="inlineStr">
        <is>
          <t>[2],[3]</t>
        </is>
      </c>
    </row>
    <row r="897">
      <c r="A897" s="4" t="inlineStr">
        <is>
          <t>Accumulated Depreciation</t>
        </is>
      </c>
      <c r="B897" s="5" t="n">
        <v>1620</v>
      </c>
      <c r="C897" s="4" t="inlineStr">
        <is>
          <t>[3]</t>
        </is>
      </c>
    </row>
    <row r="898">
      <c r="A898" s="4" t="inlineStr">
        <is>
          <t>Date of Construction</t>
        </is>
      </c>
      <c r="B898" s="4" t="inlineStr">
        <is>
          <t>1991/2002</t>
        </is>
      </c>
      <c r="C898" s="4" t="inlineStr">
        <is>
          <t>[3]</t>
        </is>
      </c>
    </row>
    <row r="899">
      <c r="A899" s="4" t="inlineStr">
        <is>
          <t>Date Acquired</t>
        </is>
      </c>
      <c r="B899" s="4" t="inlineStr">
        <is>
          <t>Dec. 30,  2016</t>
        </is>
      </c>
      <c r="C899" s="4" t="inlineStr">
        <is>
          <t>[3]</t>
        </is>
      </c>
    </row>
    <row r="900">
      <c r="A900" s="4" t="inlineStr">
        <is>
          <t>Arden | North Carolina</t>
        </is>
      </c>
      <c r="B900" s="4" t="inlineStr">
        <is>
          <t xml:space="preserve"> </t>
        </is>
      </c>
    </row>
    <row r="901">
      <c r="A901" s="3" t="inlineStr">
        <is>
          <t>Real Estate And Accumulated Depreciation [Line Items]</t>
        </is>
      </c>
      <c r="B901" s="4" t="inlineStr">
        <is>
          <t xml:space="preserve"> </t>
        </is>
      </c>
    </row>
    <row r="902">
      <c r="A902" s="4" t="inlineStr">
        <is>
          <t>Initial Cost to Company, Land</t>
        </is>
      </c>
      <c r="B902" s="5" t="n">
        <v>1790</v>
      </c>
      <c r="C902" s="4" t="inlineStr">
        <is>
          <t>[3]</t>
        </is>
      </c>
    </row>
    <row r="903">
      <c r="A903" s="4" t="inlineStr">
        <is>
          <t>Initial Cost to Company, Buildings and Improvements</t>
        </is>
      </c>
      <c r="B903" s="6" t="n">
        <v>10266</v>
      </c>
      <c r="C903" s="4" t="inlineStr">
        <is>
          <t>[3]</t>
        </is>
      </c>
    </row>
    <row r="904">
      <c r="A904" s="4" t="inlineStr">
        <is>
          <t>Initial Cost to Company, Total</t>
        </is>
      </c>
      <c r="B904" s="6" t="n">
        <v>12056</v>
      </c>
      <c r="C904" s="4" t="inlineStr">
        <is>
          <t>[3]</t>
        </is>
      </c>
    </row>
    <row r="905">
      <c r="A905" s="4" t="inlineStr">
        <is>
          <t>Adjustments and Costs to Land, Building and Improvements Subsequent to Acquisition</t>
        </is>
      </c>
      <c r="B905" s="6" t="n">
        <v>596</v>
      </c>
      <c r="C905" s="4" t="inlineStr">
        <is>
          <t>[3]</t>
        </is>
      </c>
    </row>
    <row r="906">
      <c r="A906" s="4" t="inlineStr">
        <is>
          <t>Gross Carrying Amount, Land</t>
        </is>
      </c>
      <c r="B906" s="6" t="n">
        <v>1790</v>
      </c>
      <c r="C906" s="4" t="inlineStr">
        <is>
          <t>[3]</t>
        </is>
      </c>
    </row>
    <row r="907">
      <c r="A907" s="4" t="inlineStr">
        <is>
          <t>Gross Carrying Amount, Buildings and Improvements</t>
        </is>
      </c>
      <c r="B907" s="6" t="n">
        <v>10863</v>
      </c>
      <c r="C907" s="4" t="inlineStr">
        <is>
          <t>[3]</t>
        </is>
      </c>
    </row>
    <row r="908">
      <c r="A908" s="4" t="inlineStr">
        <is>
          <t>Gross Carrying Amount, Total</t>
        </is>
      </c>
      <c r="B908" s="6" t="n">
        <v>12653</v>
      </c>
      <c r="C908" s="4" t="inlineStr">
        <is>
          <t>[2],[3]</t>
        </is>
      </c>
    </row>
    <row r="909">
      <c r="A909" s="4" t="inlineStr">
        <is>
          <t>Accumulated Depreciation</t>
        </is>
      </c>
      <c r="B909" s="5" t="n">
        <v>2891</v>
      </c>
      <c r="C909" s="4" t="inlineStr">
        <is>
          <t>[3]</t>
        </is>
      </c>
    </row>
    <row r="910">
      <c r="A910" s="4" t="inlineStr">
        <is>
          <t>Date of Construction</t>
        </is>
      </c>
      <c r="B910" s="4" t="inlineStr">
        <is>
          <t>1973</t>
        </is>
      </c>
      <c r="C910" s="4" t="inlineStr">
        <is>
          <t>[3]</t>
        </is>
      </c>
    </row>
    <row r="911">
      <c r="A911" s="4" t="inlineStr">
        <is>
          <t>Date Acquired</t>
        </is>
      </c>
      <c r="B911" s="4" t="inlineStr">
        <is>
          <t>Dec. 30,  2016</t>
        </is>
      </c>
      <c r="C911" s="4" t="inlineStr">
        <is>
          <t>[3]</t>
        </is>
      </c>
    </row>
    <row r="912">
      <c r="A912" s="4" t="inlineStr">
        <is>
          <t>Asheville IV | North Carolina | Property Four</t>
        </is>
      </c>
      <c r="B912" s="4" t="inlineStr">
        <is>
          <t xml:space="preserve"> </t>
        </is>
      </c>
    </row>
    <row r="913">
      <c r="A913" s="3" t="inlineStr">
        <is>
          <t>Real Estate And Accumulated Depreciation [Line Items]</t>
        </is>
      </c>
      <c r="B913" s="4" t="inlineStr">
        <is>
          <t xml:space="preserve"> </t>
        </is>
      </c>
    </row>
    <row r="914">
      <c r="A914" s="4" t="inlineStr">
        <is>
          <t>Initial Cost to Company, Land</t>
        </is>
      </c>
      <c r="B914" s="5" t="n">
        <v>4558</v>
      </c>
      <c r="C914" s="4" t="inlineStr">
        <is>
          <t>[3]</t>
        </is>
      </c>
    </row>
    <row r="915">
      <c r="A915" s="4" t="inlineStr">
        <is>
          <t>Initial Cost to Company, Buildings and Improvements</t>
        </is>
      </c>
      <c r="B915" s="6" t="n">
        <v>4455</v>
      </c>
      <c r="C915" s="4" t="inlineStr">
        <is>
          <t>[3]</t>
        </is>
      </c>
    </row>
    <row r="916">
      <c r="A916" s="4" t="inlineStr">
        <is>
          <t>Initial Cost to Company, Total</t>
        </is>
      </c>
      <c r="B916" s="6" t="n">
        <v>9013</v>
      </c>
      <c r="C916" s="4" t="inlineStr">
        <is>
          <t>[3]</t>
        </is>
      </c>
    </row>
    <row r="917">
      <c r="A917" s="4" t="inlineStr">
        <is>
          <t>Adjustments and Costs to Land, Building and Improvements Subsequent to Acquisition</t>
        </is>
      </c>
      <c r="B917" s="6" t="n">
        <v>321</v>
      </c>
      <c r="C917" s="4" t="inlineStr">
        <is>
          <t>[3]</t>
        </is>
      </c>
    </row>
    <row r="918">
      <c r="A918" s="4" t="inlineStr">
        <is>
          <t>Gross Carrying Amount, Land</t>
        </is>
      </c>
      <c r="B918" s="6" t="n">
        <v>4558</v>
      </c>
      <c r="C918" s="4" t="inlineStr">
        <is>
          <t>[3]</t>
        </is>
      </c>
    </row>
    <row r="919">
      <c r="A919" s="4" t="inlineStr">
        <is>
          <t>Gross Carrying Amount, Buildings and Improvements</t>
        </is>
      </c>
      <c r="B919" s="6" t="n">
        <v>4777</v>
      </c>
      <c r="C919" s="4" t="inlineStr">
        <is>
          <t>[3]</t>
        </is>
      </c>
    </row>
    <row r="920">
      <c r="A920" s="4" t="inlineStr">
        <is>
          <t>Gross Carrying Amount, Total</t>
        </is>
      </c>
      <c r="B920" s="6" t="n">
        <v>9335</v>
      </c>
      <c r="C920" s="4" t="inlineStr">
        <is>
          <t>[2],[3]</t>
        </is>
      </c>
    </row>
    <row r="921">
      <c r="A921" s="4" t="inlineStr">
        <is>
          <t>Accumulated Depreciation</t>
        </is>
      </c>
      <c r="B921" s="5" t="n">
        <v>1587</v>
      </c>
      <c r="C921" s="4" t="inlineStr">
        <is>
          <t>[3]</t>
        </is>
      </c>
    </row>
    <row r="922">
      <c r="A922" s="4" t="inlineStr">
        <is>
          <t>Date of Construction</t>
        </is>
      </c>
      <c r="B922" s="4" t="inlineStr">
        <is>
          <t>1985/1986/2005</t>
        </is>
      </c>
      <c r="C922" s="4" t="inlineStr">
        <is>
          <t>[3]</t>
        </is>
      </c>
    </row>
    <row r="923">
      <c r="A923" s="4" t="inlineStr">
        <is>
          <t>Date Acquired</t>
        </is>
      </c>
      <c r="B923" s="4" t="inlineStr">
        <is>
          <t>Dec. 30,  2016</t>
        </is>
      </c>
      <c r="C923" s="4" t="inlineStr">
        <is>
          <t>[3]</t>
        </is>
      </c>
    </row>
    <row r="924">
      <c r="A924" s="4" t="inlineStr">
        <is>
          <t>Asheville V | North Carolina | Property Five</t>
        </is>
      </c>
      <c r="B924" s="4" t="inlineStr">
        <is>
          <t xml:space="preserve"> </t>
        </is>
      </c>
    </row>
    <row r="925">
      <c r="A925" s="3" t="inlineStr">
        <is>
          <t>Real Estate And Accumulated Depreciation [Line Items]</t>
        </is>
      </c>
      <c r="B925" s="4" t="inlineStr">
        <is>
          <t xml:space="preserve"> </t>
        </is>
      </c>
    </row>
    <row r="926">
      <c r="A926" s="4" t="inlineStr">
        <is>
          <t>Initial Cost to Company, Land</t>
        </is>
      </c>
      <c r="B926" s="5" t="n">
        <v>2415</v>
      </c>
      <c r="C926" s="4" t="inlineStr">
        <is>
          <t>[3]</t>
        </is>
      </c>
    </row>
    <row r="927">
      <c r="A927" s="4" t="inlineStr">
        <is>
          <t>Initial Cost to Company, Buildings and Improvements</t>
        </is>
      </c>
      <c r="B927" s="6" t="n">
        <v>7826</v>
      </c>
      <c r="C927" s="4" t="inlineStr">
        <is>
          <t>[3]</t>
        </is>
      </c>
    </row>
    <row r="928">
      <c r="A928" s="4" t="inlineStr">
        <is>
          <t>Initial Cost to Company, Total</t>
        </is>
      </c>
      <c r="B928" s="6" t="n">
        <v>10241</v>
      </c>
      <c r="C928" s="4" t="inlineStr">
        <is>
          <t>[3]</t>
        </is>
      </c>
    </row>
    <row r="929">
      <c r="A929" s="4" t="inlineStr">
        <is>
          <t>Adjustments and Costs to Land, Building and Improvements Subsequent to Acquisition</t>
        </is>
      </c>
      <c r="B929" s="6" t="n">
        <v>463</v>
      </c>
      <c r="C929" s="4" t="inlineStr">
        <is>
          <t>[3]</t>
        </is>
      </c>
    </row>
    <row r="930">
      <c r="A930" s="4" t="inlineStr">
        <is>
          <t>Gross Carrying Amount, Land</t>
        </is>
      </c>
      <c r="B930" s="6" t="n">
        <v>2415</v>
      </c>
      <c r="C930" s="4" t="inlineStr">
        <is>
          <t>[3]</t>
        </is>
      </c>
    </row>
    <row r="931">
      <c r="A931" s="4" t="inlineStr">
        <is>
          <t>Gross Carrying Amount, Buildings and Improvements</t>
        </is>
      </c>
      <c r="B931" s="6" t="n">
        <v>8290</v>
      </c>
      <c r="C931" s="4" t="inlineStr">
        <is>
          <t>[3]</t>
        </is>
      </c>
    </row>
    <row r="932">
      <c r="A932" s="4" t="inlineStr">
        <is>
          <t>Gross Carrying Amount, Total</t>
        </is>
      </c>
      <c r="B932" s="6" t="n">
        <v>10705</v>
      </c>
      <c r="C932" s="4" t="inlineStr">
        <is>
          <t>[2],[3]</t>
        </is>
      </c>
    </row>
    <row r="933">
      <c r="A933" s="4" t="inlineStr">
        <is>
          <t>Accumulated Depreciation</t>
        </is>
      </c>
      <c r="B933" s="5" t="n">
        <v>2449</v>
      </c>
      <c r="C933" s="4" t="inlineStr">
        <is>
          <t>[3]</t>
        </is>
      </c>
    </row>
    <row r="934">
      <c r="A934" s="4" t="inlineStr">
        <is>
          <t>Date of Construction</t>
        </is>
      </c>
      <c r="B934" s="4" t="inlineStr">
        <is>
          <t>1978/2009/2014</t>
        </is>
      </c>
      <c r="C934" s="4" t="inlineStr">
        <is>
          <t>[3]</t>
        </is>
      </c>
    </row>
    <row r="935">
      <c r="A935" s="4" t="inlineStr">
        <is>
          <t>Date Acquired</t>
        </is>
      </c>
      <c r="B935" s="4" t="inlineStr">
        <is>
          <t>Dec. 30,  2016</t>
        </is>
      </c>
      <c r="C935" s="4" t="inlineStr">
        <is>
          <t>[3]</t>
        </is>
      </c>
    </row>
    <row r="936">
      <c r="A936" s="4" t="inlineStr">
        <is>
          <t>Asheville VI | North Carolina | Property Six</t>
        </is>
      </c>
      <c r="B936" s="4" t="inlineStr">
        <is>
          <t xml:space="preserve"> </t>
        </is>
      </c>
    </row>
    <row r="937">
      <c r="A937" s="3" t="inlineStr">
        <is>
          <t>Real Estate And Accumulated Depreciation [Line Items]</t>
        </is>
      </c>
      <c r="B937" s="4" t="inlineStr">
        <is>
          <t xml:space="preserve"> </t>
        </is>
      </c>
    </row>
    <row r="938">
      <c r="A938" s="4" t="inlineStr">
        <is>
          <t>Initial Cost to Company, Land</t>
        </is>
      </c>
      <c r="B938" s="5" t="n">
        <v>1306</v>
      </c>
      <c r="C938" s="4" t="inlineStr">
        <is>
          <t>[3],[6]</t>
        </is>
      </c>
    </row>
    <row r="939">
      <c r="A939" s="4" t="inlineStr">
        <is>
          <t>Initial Cost to Company, Buildings and Improvements</t>
        </is>
      </c>
      <c r="B939" s="6" t="n">
        <v>5121</v>
      </c>
      <c r="C939" s="4" t="inlineStr">
        <is>
          <t>[3],[6]</t>
        </is>
      </c>
    </row>
    <row r="940">
      <c r="A940" s="4" t="inlineStr">
        <is>
          <t>Initial Cost to Company, Total</t>
        </is>
      </c>
      <c r="B940" s="6" t="n">
        <v>6427</v>
      </c>
      <c r="C940" s="4" t="inlineStr">
        <is>
          <t>[3],[6]</t>
        </is>
      </c>
    </row>
    <row r="941">
      <c r="A941" s="4" t="inlineStr">
        <is>
          <t>Adjustments and Costs to Land, Building and Improvements Subsequent to Acquisition</t>
        </is>
      </c>
      <c r="B941" s="6" t="n">
        <v>296</v>
      </c>
      <c r="C941" s="4" t="inlineStr">
        <is>
          <t>[3],[6]</t>
        </is>
      </c>
    </row>
    <row r="942">
      <c r="A942" s="4" t="inlineStr">
        <is>
          <t>Gross Carrying Amount, Land</t>
        </is>
      </c>
      <c r="B942" s="6" t="n">
        <v>1306</v>
      </c>
      <c r="C942" s="4" t="inlineStr">
        <is>
          <t>[3],[6]</t>
        </is>
      </c>
    </row>
    <row r="943">
      <c r="A943" s="4" t="inlineStr">
        <is>
          <t>Gross Carrying Amount, Buildings and Improvements</t>
        </is>
      </c>
      <c r="B943" s="6" t="n">
        <v>5419</v>
      </c>
      <c r="C943" s="4" t="inlineStr">
        <is>
          <t>[3],[6]</t>
        </is>
      </c>
    </row>
    <row r="944">
      <c r="A944" s="4" t="inlineStr">
        <is>
          <t>Gross Carrying Amount, Total</t>
        </is>
      </c>
      <c r="B944" s="6" t="n">
        <v>6725</v>
      </c>
      <c r="C944" s="4" t="inlineStr">
        <is>
          <t>[2],[3],[6]</t>
        </is>
      </c>
    </row>
    <row r="945">
      <c r="A945" s="4" t="inlineStr">
        <is>
          <t>Accumulated Depreciation</t>
        </is>
      </c>
      <c r="B945" s="5" t="n">
        <v>1509</v>
      </c>
      <c r="C945" s="4" t="inlineStr">
        <is>
          <t>[3],[6]</t>
        </is>
      </c>
    </row>
    <row r="946">
      <c r="A946" s="4" t="inlineStr">
        <is>
          <t>Date of Construction</t>
        </is>
      </c>
      <c r="B946" s="4" t="inlineStr">
        <is>
          <t>2004</t>
        </is>
      </c>
      <c r="C946" s="4" t="inlineStr">
        <is>
          <t>[3],[6]</t>
        </is>
      </c>
    </row>
    <row r="947">
      <c r="A947" s="4" t="inlineStr">
        <is>
          <t>Date Acquired</t>
        </is>
      </c>
      <c r="B947" s="4" t="inlineStr">
        <is>
          <t>Dec. 30,  2016</t>
        </is>
      </c>
      <c r="C947" s="4" t="inlineStr">
        <is>
          <t>[3],[6]</t>
        </is>
      </c>
    </row>
    <row r="948">
      <c r="A948" s="4" t="inlineStr">
        <is>
          <t>Asheville VIII | North Carolina | Property Eight</t>
        </is>
      </c>
      <c r="B948" s="4" t="inlineStr">
        <is>
          <t xml:space="preserve"> </t>
        </is>
      </c>
    </row>
    <row r="949">
      <c r="A949" s="3" t="inlineStr">
        <is>
          <t>Real Estate And Accumulated Depreciation [Line Items]</t>
        </is>
      </c>
      <c r="B949" s="4" t="inlineStr">
        <is>
          <t xml:space="preserve"> </t>
        </is>
      </c>
    </row>
    <row r="950">
      <c r="A950" s="4" t="inlineStr">
        <is>
          <t>Initial Cost to Company, Land</t>
        </is>
      </c>
      <c r="B950" s="5" t="n">
        <v>1765</v>
      </c>
      <c r="C950" s="4" t="inlineStr">
        <is>
          <t>[3]</t>
        </is>
      </c>
    </row>
    <row r="951">
      <c r="A951" s="4" t="inlineStr">
        <is>
          <t>Initial Cost to Company, Buildings and Improvements</t>
        </is>
      </c>
      <c r="B951" s="6" t="n">
        <v>6163</v>
      </c>
      <c r="C951" s="4" t="inlineStr">
        <is>
          <t>[3]</t>
        </is>
      </c>
    </row>
    <row r="952">
      <c r="A952" s="4" t="inlineStr">
        <is>
          <t>Initial Cost to Company, Total</t>
        </is>
      </c>
      <c r="B952" s="6" t="n">
        <v>7928</v>
      </c>
      <c r="C952" s="4" t="inlineStr">
        <is>
          <t>[3]</t>
        </is>
      </c>
    </row>
    <row r="953">
      <c r="A953" s="4" t="inlineStr">
        <is>
          <t>Adjustments and Costs to Land, Building and Improvements Subsequent to Acquisition</t>
        </is>
      </c>
      <c r="B953" s="6" t="n">
        <v>-6163</v>
      </c>
      <c r="C953" s="4" t="inlineStr">
        <is>
          <t>[3]</t>
        </is>
      </c>
    </row>
    <row r="954">
      <c r="A954" s="4" t="inlineStr">
        <is>
          <t>Gross Carrying Amount, Land</t>
        </is>
      </c>
      <c r="B954" s="6" t="n">
        <v>1765</v>
      </c>
      <c r="C954" s="4" t="inlineStr">
        <is>
          <t>[3]</t>
        </is>
      </c>
    </row>
    <row r="955">
      <c r="A955" s="4" t="inlineStr">
        <is>
          <t>Gross Carrying Amount, Total</t>
        </is>
      </c>
      <c r="B955" s="5" t="n">
        <v>1765</v>
      </c>
      <c r="C955" s="4" t="inlineStr">
        <is>
          <t>[2],[3]</t>
        </is>
      </c>
    </row>
    <row r="956">
      <c r="A956" s="4" t="inlineStr">
        <is>
          <t>Date of Construction</t>
        </is>
      </c>
      <c r="B956" s="4" t="inlineStr">
        <is>
          <t>1968/2002</t>
        </is>
      </c>
      <c r="C956" s="4" t="inlineStr">
        <is>
          <t>[3]</t>
        </is>
      </c>
    </row>
    <row r="957">
      <c r="A957" s="4" t="inlineStr">
        <is>
          <t>Date Acquired</t>
        </is>
      </c>
      <c r="B957" s="4" t="inlineStr">
        <is>
          <t>Dec. 30,  2016</t>
        </is>
      </c>
      <c r="C957" s="4" t="inlineStr">
        <is>
          <t>[3]</t>
        </is>
      </c>
    </row>
    <row r="958">
      <c r="A958" s="4" t="inlineStr">
        <is>
          <t>Hendersonville II | North Carolina | Property Two</t>
        </is>
      </c>
      <c r="B958" s="4" t="inlineStr">
        <is>
          <t xml:space="preserve"> </t>
        </is>
      </c>
    </row>
    <row r="959">
      <c r="A959" s="3" t="inlineStr">
        <is>
          <t>Real Estate And Accumulated Depreciation [Line Items]</t>
        </is>
      </c>
      <c r="B959" s="4" t="inlineStr">
        <is>
          <t xml:space="preserve"> </t>
        </is>
      </c>
    </row>
    <row r="960">
      <c r="A960" s="4" t="inlineStr">
        <is>
          <t>Initial Cost to Company, Land</t>
        </is>
      </c>
      <c r="B960" s="5" t="n">
        <v>2598</v>
      </c>
      <c r="C960" s="4" t="inlineStr">
        <is>
          <t>[3]</t>
        </is>
      </c>
    </row>
    <row r="961">
      <c r="A961" s="4" t="inlineStr">
        <is>
          <t>Initial Cost to Company, Buildings and Improvements</t>
        </is>
      </c>
      <c r="B961" s="6" t="n">
        <v>5037</v>
      </c>
      <c r="C961" s="4" t="inlineStr">
        <is>
          <t>[3]</t>
        </is>
      </c>
    </row>
    <row r="962">
      <c r="A962" s="4" t="inlineStr">
        <is>
          <t>Initial Cost to Company, Total</t>
        </is>
      </c>
      <c r="B962" s="6" t="n">
        <v>7635</v>
      </c>
      <c r="C962" s="4" t="inlineStr">
        <is>
          <t>[3]</t>
        </is>
      </c>
    </row>
    <row r="963">
      <c r="A963" s="4" t="inlineStr">
        <is>
          <t>Adjustments and Costs to Land, Building and Improvements Subsequent to Acquisition</t>
        </is>
      </c>
      <c r="B963" s="6" t="n">
        <v>357</v>
      </c>
      <c r="C963" s="4" t="inlineStr">
        <is>
          <t>[3]</t>
        </is>
      </c>
    </row>
    <row r="964">
      <c r="A964" s="4" t="inlineStr">
        <is>
          <t>Gross Carrying Amount, Land</t>
        </is>
      </c>
      <c r="B964" s="6" t="n">
        <v>2598</v>
      </c>
      <c r="C964" s="4" t="inlineStr">
        <is>
          <t>[3]</t>
        </is>
      </c>
    </row>
    <row r="965">
      <c r="A965" s="4" t="inlineStr">
        <is>
          <t>Gross Carrying Amount, Buildings and Improvements</t>
        </is>
      </c>
      <c r="B965" s="6" t="n">
        <v>5396</v>
      </c>
      <c r="C965" s="4" t="inlineStr">
        <is>
          <t>[3]</t>
        </is>
      </c>
    </row>
    <row r="966">
      <c r="A966" s="4" t="inlineStr">
        <is>
          <t>Gross Carrying Amount, Total</t>
        </is>
      </c>
      <c r="B966" s="6" t="n">
        <v>7994</v>
      </c>
      <c r="C966" s="4" t="inlineStr">
        <is>
          <t>[2],[3]</t>
        </is>
      </c>
    </row>
    <row r="967">
      <c r="A967" s="4" t="inlineStr">
        <is>
          <t>Accumulated Depreciation</t>
        </is>
      </c>
      <c r="B967" s="5" t="n">
        <v>1881</v>
      </c>
      <c r="C967" s="4" t="inlineStr">
        <is>
          <t>[3]</t>
        </is>
      </c>
    </row>
    <row r="968">
      <c r="A968" s="4" t="inlineStr">
        <is>
          <t>Date of Construction</t>
        </is>
      </c>
      <c r="B968" s="4" t="inlineStr">
        <is>
          <t>1989/2003</t>
        </is>
      </c>
      <c r="C968" s="4" t="inlineStr">
        <is>
          <t>[3]</t>
        </is>
      </c>
    </row>
    <row r="969">
      <c r="A969" s="4" t="inlineStr">
        <is>
          <t>Date Acquired</t>
        </is>
      </c>
      <c r="B969" s="4" t="inlineStr">
        <is>
          <t>Dec. 30,  2016</t>
        </is>
      </c>
      <c r="C969" s="4" t="inlineStr">
        <is>
          <t>[3]</t>
        </is>
      </c>
    </row>
    <row r="970">
      <c r="A970" s="4" t="inlineStr">
        <is>
          <t>Asheville VII | North Carolina | Property Seven</t>
        </is>
      </c>
      <c r="B970" s="4" t="inlineStr">
        <is>
          <t xml:space="preserve"> </t>
        </is>
      </c>
    </row>
    <row r="971">
      <c r="A971" s="3" t="inlineStr">
        <is>
          <t>Real Estate And Accumulated Depreciation [Line Items]</t>
        </is>
      </c>
      <c r="B971" s="4" t="inlineStr">
        <is>
          <t xml:space="preserve"> </t>
        </is>
      </c>
    </row>
    <row r="972">
      <c r="A972" s="4" t="inlineStr">
        <is>
          <t>Initial Cost to Company, Land</t>
        </is>
      </c>
      <c r="B972" s="5" t="n">
        <v>782</v>
      </c>
      <c r="C972" s="4" t="inlineStr">
        <is>
          <t>[3]</t>
        </is>
      </c>
    </row>
    <row r="973">
      <c r="A973" s="4" t="inlineStr">
        <is>
          <t>Initial Cost to Company, Buildings and Improvements</t>
        </is>
      </c>
      <c r="B973" s="6" t="n">
        <v>2140</v>
      </c>
      <c r="C973" s="4" t="inlineStr">
        <is>
          <t>[3]</t>
        </is>
      </c>
    </row>
    <row r="974">
      <c r="A974" s="4" t="inlineStr">
        <is>
          <t>Initial Cost to Company, Total</t>
        </is>
      </c>
      <c r="B974" s="6" t="n">
        <v>2922</v>
      </c>
      <c r="C974" s="4" t="inlineStr">
        <is>
          <t>[3]</t>
        </is>
      </c>
    </row>
    <row r="975">
      <c r="A975" s="4" t="inlineStr">
        <is>
          <t>Adjustments and Costs to Land, Building and Improvements Subsequent to Acquisition</t>
        </is>
      </c>
      <c r="B975" s="6" t="n">
        <v>114</v>
      </c>
      <c r="C975" s="4" t="inlineStr">
        <is>
          <t>[3]</t>
        </is>
      </c>
    </row>
    <row r="976">
      <c r="A976" s="4" t="inlineStr">
        <is>
          <t>Gross Carrying Amount, Land</t>
        </is>
      </c>
      <c r="B976" s="6" t="n">
        <v>782</v>
      </c>
      <c r="C976" s="4" t="inlineStr">
        <is>
          <t>[3]</t>
        </is>
      </c>
    </row>
    <row r="977">
      <c r="A977" s="4" t="inlineStr">
        <is>
          <t>Gross Carrying Amount, Buildings and Improvements</t>
        </is>
      </c>
      <c r="B977" s="6" t="n">
        <v>2254</v>
      </c>
      <c r="C977" s="4" t="inlineStr">
        <is>
          <t>[3]</t>
        </is>
      </c>
    </row>
    <row r="978">
      <c r="A978" s="4" t="inlineStr">
        <is>
          <t>Gross Carrying Amount, Total</t>
        </is>
      </c>
      <c r="B978" s="6" t="n">
        <v>3036</v>
      </c>
      <c r="C978" s="4" t="inlineStr">
        <is>
          <t>[2],[3]</t>
        </is>
      </c>
    </row>
    <row r="979">
      <c r="A979" s="4" t="inlineStr">
        <is>
          <t>Accumulated Depreciation</t>
        </is>
      </c>
      <c r="B979" s="5" t="n">
        <v>711</v>
      </c>
      <c r="C979" s="4" t="inlineStr">
        <is>
          <t>[3]</t>
        </is>
      </c>
    </row>
    <row r="980">
      <c r="A980" s="4" t="inlineStr">
        <is>
          <t>Date of Construction</t>
        </is>
      </c>
      <c r="B980" s="4" t="inlineStr">
        <is>
          <t>1999</t>
        </is>
      </c>
      <c r="C980" s="4" t="inlineStr">
        <is>
          <t>[3]</t>
        </is>
      </c>
    </row>
    <row r="981">
      <c r="A981" s="4" t="inlineStr">
        <is>
          <t>Date Acquired</t>
        </is>
      </c>
      <c r="B981" s="4" t="inlineStr">
        <is>
          <t>Dec. 30,  2016</t>
        </is>
      </c>
      <c r="C981" s="4" t="inlineStr">
        <is>
          <t>[3]</t>
        </is>
      </c>
    </row>
    <row r="982">
      <c r="A982" s="4" t="inlineStr">
        <is>
          <t>Sweeten Creek Land | North Carolina</t>
        </is>
      </c>
      <c r="B982" s="4" t="inlineStr">
        <is>
          <t xml:space="preserve"> </t>
        </is>
      </c>
    </row>
    <row r="983">
      <c r="A983" s="3" t="inlineStr">
        <is>
          <t>Real Estate And Accumulated Depreciation [Line Items]</t>
        </is>
      </c>
      <c r="B983" s="4" t="inlineStr">
        <is>
          <t xml:space="preserve"> </t>
        </is>
      </c>
    </row>
    <row r="984">
      <c r="A984" s="4" t="inlineStr">
        <is>
          <t>Initial Cost to Company, Land</t>
        </is>
      </c>
      <c r="B984" s="5" t="n">
        <v>348</v>
      </c>
    </row>
    <row r="985">
      <c r="A985" s="4" t="inlineStr">
        <is>
          <t>Initial Cost to Company, Total</t>
        </is>
      </c>
      <c r="B985" s="6" t="n">
        <v>348</v>
      </c>
    </row>
    <row r="986">
      <c r="A986" s="4" t="inlineStr">
        <is>
          <t>Gross Carrying Amount, Land</t>
        </is>
      </c>
      <c r="B986" s="6" t="n">
        <v>348</v>
      </c>
    </row>
    <row r="987">
      <c r="A987" s="4" t="inlineStr">
        <is>
          <t>Gross Carrying Amount, Total</t>
        </is>
      </c>
      <c r="B987" s="5" t="n">
        <v>348</v>
      </c>
      <c r="C987" s="4" t="inlineStr">
        <is>
          <t>[2]</t>
        </is>
      </c>
    </row>
    <row r="988">
      <c r="A988" s="4" t="inlineStr">
        <is>
          <t>Date Acquired</t>
        </is>
      </c>
      <c r="B988" s="4" t="inlineStr">
        <is>
          <t>Dec. 30,  2016</t>
        </is>
      </c>
    </row>
    <row r="989">
      <c r="A989" s="4" t="inlineStr">
        <is>
          <t>Highland Center Land | North Carolina</t>
        </is>
      </c>
      <c r="B989" s="4" t="inlineStr">
        <is>
          <t xml:space="preserve"> </t>
        </is>
      </c>
    </row>
    <row r="990">
      <c r="A990" s="3" t="inlineStr">
        <is>
          <t>Real Estate And Accumulated Depreciation [Line Items]</t>
        </is>
      </c>
      <c r="B990" s="4" t="inlineStr">
        <is>
          <t xml:space="preserve"> </t>
        </is>
      </c>
    </row>
    <row r="991">
      <c r="A991" s="4" t="inlineStr">
        <is>
          <t>Initial Cost to Company, Land</t>
        </is>
      </c>
      <c r="B991" s="5" t="n">
        <v>50</v>
      </c>
    </row>
    <row r="992">
      <c r="A992" s="4" t="inlineStr">
        <is>
          <t>Initial Cost to Company, Total</t>
        </is>
      </c>
      <c r="B992" s="6" t="n">
        <v>50</v>
      </c>
    </row>
    <row r="993">
      <c r="A993" s="4" t="inlineStr">
        <is>
          <t>Gross Carrying Amount, Land</t>
        </is>
      </c>
      <c r="B993" s="6" t="n">
        <v>50</v>
      </c>
    </row>
    <row r="994">
      <c r="A994" s="4" t="inlineStr">
        <is>
          <t>Gross Carrying Amount, Total</t>
        </is>
      </c>
      <c r="B994" s="5" t="n">
        <v>50</v>
      </c>
      <c r="C994" s="4" t="inlineStr">
        <is>
          <t>[2]</t>
        </is>
      </c>
    </row>
    <row r="995">
      <c r="A995" s="4" t="inlineStr">
        <is>
          <t>Date Acquired</t>
        </is>
      </c>
      <c r="B995" s="4" t="inlineStr">
        <is>
          <t>Dec. 30,  2016</t>
        </is>
      </c>
    </row>
    <row r="996">
      <c r="A996" s="4" t="inlineStr">
        <is>
          <t>Aurora II | Colorado | Property Two</t>
        </is>
      </c>
      <c r="B996" s="4" t="inlineStr">
        <is>
          <t xml:space="preserve"> </t>
        </is>
      </c>
    </row>
    <row r="997">
      <c r="A997" s="3" t="inlineStr">
        <is>
          <t>Real Estate And Accumulated Depreciation [Line Items]</t>
        </is>
      </c>
      <c r="B997" s="4" t="inlineStr">
        <is>
          <t xml:space="preserve"> </t>
        </is>
      </c>
    </row>
    <row r="998">
      <c r="A998" s="4" t="inlineStr">
        <is>
          <t>Initial Cost to Company, Land</t>
        </is>
      </c>
      <c r="B998" s="5" t="n">
        <v>1585</v>
      </c>
      <c r="C998" s="4" t="inlineStr">
        <is>
          <t>[3]</t>
        </is>
      </c>
    </row>
    <row r="999">
      <c r="A999" s="4" t="inlineStr">
        <is>
          <t>Initial Cost to Company, Buildings and Improvements</t>
        </is>
      </c>
      <c r="B999" s="6" t="n">
        <v>8196</v>
      </c>
      <c r="C999" s="4" t="inlineStr">
        <is>
          <t>[3]</t>
        </is>
      </c>
    </row>
    <row r="1000">
      <c r="A1000" s="4" t="inlineStr">
        <is>
          <t>Initial Cost to Company, Total</t>
        </is>
      </c>
      <c r="B1000" s="6" t="n">
        <v>9781</v>
      </c>
      <c r="C1000" s="4" t="inlineStr">
        <is>
          <t>[3]</t>
        </is>
      </c>
    </row>
    <row r="1001">
      <c r="A1001" s="4" t="inlineStr">
        <is>
          <t>Adjustments and Costs to Land, Building and Improvements Subsequent to Acquisition</t>
        </is>
      </c>
      <c r="B1001" s="6" t="n">
        <v>169</v>
      </c>
      <c r="C1001" s="4" t="inlineStr">
        <is>
          <t>[3]</t>
        </is>
      </c>
    </row>
    <row r="1002">
      <c r="A1002" s="4" t="inlineStr">
        <is>
          <t>Gross Carrying Amount, Land</t>
        </is>
      </c>
      <c r="B1002" s="6" t="n">
        <v>1585</v>
      </c>
      <c r="C1002" s="4" t="inlineStr">
        <is>
          <t>[3]</t>
        </is>
      </c>
    </row>
    <row r="1003">
      <c r="A1003" s="4" t="inlineStr">
        <is>
          <t>Gross Carrying Amount, Buildings and Improvements</t>
        </is>
      </c>
      <c r="B1003" s="6" t="n">
        <v>8367</v>
      </c>
      <c r="C1003" s="4" t="inlineStr">
        <is>
          <t>[3]</t>
        </is>
      </c>
    </row>
    <row r="1004">
      <c r="A1004" s="4" t="inlineStr">
        <is>
          <t>Gross Carrying Amount, Total</t>
        </is>
      </c>
      <c r="B1004" s="6" t="n">
        <v>9952</v>
      </c>
      <c r="C1004" s="4" t="inlineStr">
        <is>
          <t>[2],[3]</t>
        </is>
      </c>
    </row>
    <row r="1005">
      <c r="A1005" s="4" t="inlineStr">
        <is>
          <t>Accumulated Depreciation</t>
        </is>
      </c>
      <c r="B1005" s="5" t="n">
        <v>2629</v>
      </c>
      <c r="C1005" s="4" t="inlineStr">
        <is>
          <t>[3]</t>
        </is>
      </c>
    </row>
    <row r="1006">
      <c r="A1006" s="4" t="inlineStr">
        <is>
          <t>Date of Construction</t>
        </is>
      </c>
      <c r="B1006" s="4" t="inlineStr">
        <is>
          <t>2012</t>
        </is>
      </c>
      <c r="C1006" s="4" t="inlineStr">
        <is>
          <t>[3]</t>
        </is>
      </c>
    </row>
    <row r="1007">
      <c r="A1007" s="4" t="inlineStr">
        <is>
          <t>Date Acquired</t>
        </is>
      </c>
      <c r="B1007" s="4" t="inlineStr">
        <is>
          <t>Jan. 11,  2017</t>
        </is>
      </c>
      <c r="C1007" s="4" t="inlineStr">
        <is>
          <t>[3]</t>
        </is>
      </c>
    </row>
    <row r="1008">
      <c r="A1008" s="4" t="inlineStr">
        <is>
          <t>Dufferin | Ontario</t>
        </is>
      </c>
      <c r="B1008" s="4" t="inlineStr">
        <is>
          <t xml:space="preserve"> </t>
        </is>
      </c>
    </row>
    <row r="1009">
      <c r="A1009" s="3" t="inlineStr">
        <is>
          <t>Real Estate And Accumulated Depreciation [Line Items]</t>
        </is>
      </c>
      <c r="B1009" s="4" t="inlineStr">
        <is>
          <t xml:space="preserve"> </t>
        </is>
      </c>
    </row>
    <row r="1010">
      <c r="A1010" s="4" t="inlineStr">
        <is>
          <t>Encumbrances</t>
        </is>
      </c>
      <c r="B1010" s="5" t="n">
        <v>17111</v>
      </c>
      <c r="C1010" s="4" t="inlineStr">
        <is>
          <t>[1],[4]</t>
        </is>
      </c>
    </row>
    <row r="1011">
      <c r="A1011" s="4" t="inlineStr">
        <is>
          <t>Initial Cost to Company, Land</t>
        </is>
      </c>
      <c r="B1011" s="6" t="n">
        <v>6259</v>
      </c>
      <c r="C1011" s="4" t="inlineStr">
        <is>
          <t>[4]</t>
        </is>
      </c>
    </row>
    <row r="1012">
      <c r="A1012" s="4" t="inlineStr">
        <is>
          <t>Initial Cost to Company, Buildings and Improvements</t>
        </is>
      </c>
      <c r="B1012" s="6" t="n">
        <v>16287</v>
      </c>
      <c r="C1012" s="4" t="inlineStr">
        <is>
          <t>[4]</t>
        </is>
      </c>
    </row>
    <row r="1013">
      <c r="A1013" s="4" t="inlineStr">
        <is>
          <t>Initial Cost to Company, Total</t>
        </is>
      </c>
      <c r="B1013" s="6" t="n">
        <v>22546</v>
      </c>
      <c r="C1013" s="4" t="inlineStr">
        <is>
          <t>[4]</t>
        </is>
      </c>
    </row>
    <row r="1014">
      <c r="A1014" s="4" t="inlineStr">
        <is>
          <t>Adjustments and Costs to Land, Building and Improvements Subsequent to Acquisition</t>
        </is>
      </c>
      <c r="B1014" s="6" t="n">
        <v>322</v>
      </c>
      <c r="C1014" s="4" t="inlineStr">
        <is>
          <t>[4],[5]</t>
        </is>
      </c>
    </row>
    <row r="1015">
      <c r="A1015" s="4" t="inlineStr">
        <is>
          <t>Gross Carrying Amount, Land</t>
        </is>
      </c>
      <c r="B1015" s="6" t="n">
        <v>6169</v>
      </c>
      <c r="C1015" s="4" t="inlineStr">
        <is>
          <t>[4]</t>
        </is>
      </c>
    </row>
    <row r="1016">
      <c r="A1016" s="4" t="inlineStr">
        <is>
          <t>Gross Carrying Amount, Buildings and Improvements</t>
        </is>
      </c>
      <c r="B1016" s="6" t="n">
        <v>16700</v>
      </c>
      <c r="C1016" s="4" t="inlineStr">
        <is>
          <t>[4]</t>
        </is>
      </c>
    </row>
    <row r="1017">
      <c r="A1017" s="4" t="inlineStr">
        <is>
          <t>Gross Carrying Amount, Total</t>
        </is>
      </c>
      <c r="B1017" s="6" t="n">
        <v>22869</v>
      </c>
      <c r="C1017" s="4" t="inlineStr">
        <is>
          <t>[2],[4]</t>
        </is>
      </c>
    </row>
    <row r="1018">
      <c r="A1018" s="4" t="inlineStr">
        <is>
          <t>Accumulated Depreciation</t>
        </is>
      </c>
      <c r="B1018" s="5" t="n">
        <v>4332</v>
      </c>
      <c r="C1018" s="4" t="inlineStr">
        <is>
          <t>[4]</t>
        </is>
      </c>
    </row>
    <row r="1019">
      <c r="A1019" s="4" t="inlineStr">
        <is>
          <t>Date of Construction</t>
        </is>
      </c>
      <c r="B1019" s="4" t="inlineStr">
        <is>
          <t>2015</t>
        </is>
      </c>
      <c r="C1019" s="4" t="inlineStr">
        <is>
          <t>[4]</t>
        </is>
      </c>
    </row>
    <row r="1020">
      <c r="A1020" s="4" t="inlineStr">
        <is>
          <t>Date Acquired</t>
        </is>
      </c>
      <c r="B1020" s="4" t="inlineStr">
        <is>
          <t>Feb.  01,  2017</t>
        </is>
      </c>
      <c r="C1020" s="4" t="inlineStr">
        <is>
          <t>[4]</t>
        </is>
      </c>
    </row>
    <row r="1021">
      <c r="A1021" s="4" t="inlineStr">
        <is>
          <t>Mavis | Ontario</t>
        </is>
      </c>
      <c r="B1021" s="4" t="inlineStr">
        <is>
          <t xml:space="preserve"> </t>
        </is>
      </c>
    </row>
    <row r="1022">
      <c r="A1022" s="3" t="inlineStr">
        <is>
          <t>Real Estate And Accumulated Depreciation [Line Items]</t>
        </is>
      </c>
      <c r="B1022" s="4" t="inlineStr">
        <is>
          <t xml:space="preserve"> </t>
        </is>
      </c>
    </row>
    <row r="1023">
      <c r="A1023" s="4" t="inlineStr">
        <is>
          <t>Encumbrances</t>
        </is>
      </c>
      <c r="B1023" s="5" t="n">
        <v>13131</v>
      </c>
      <c r="C1023" s="4" t="inlineStr">
        <is>
          <t>[1],[4]</t>
        </is>
      </c>
    </row>
    <row r="1024">
      <c r="A1024" s="4" t="inlineStr">
        <is>
          <t>Initial Cost to Company, Land</t>
        </is>
      </c>
      <c r="B1024" s="6" t="n">
        <v>4657</v>
      </c>
      <c r="C1024" s="4" t="inlineStr">
        <is>
          <t>[4]</t>
        </is>
      </c>
    </row>
    <row r="1025">
      <c r="A1025" s="4" t="inlineStr">
        <is>
          <t>Initial Cost to Company, Buildings and Improvements</t>
        </is>
      </c>
      <c r="B1025" s="6" t="n">
        <v>14494</v>
      </c>
      <c r="C1025" s="4" t="inlineStr">
        <is>
          <t>[4]</t>
        </is>
      </c>
    </row>
    <row r="1026">
      <c r="A1026" s="4" t="inlineStr">
        <is>
          <t>Initial Cost to Company, Total</t>
        </is>
      </c>
      <c r="B1026" s="6" t="n">
        <v>19151</v>
      </c>
      <c r="C1026" s="4" t="inlineStr">
        <is>
          <t>[4]</t>
        </is>
      </c>
    </row>
    <row r="1027">
      <c r="A1027" s="4" t="inlineStr">
        <is>
          <t>Adjustments and Costs to Land, Building and Improvements Subsequent to Acquisition</t>
        </is>
      </c>
      <c r="B1027" s="6" t="n">
        <v>71</v>
      </c>
      <c r="C1027" s="4" t="inlineStr">
        <is>
          <t>[4],[5]</t>
        </is>
      </c>
    </row>
    <row r="1028">
      <c r="A1028" s="4" t="inlineStr">
        <is>
          <t>Gross Carrying Amount, Land</t>
        </is>
      </c>
      <c r="B1028" s="6" t="n">
        <v>4591</v>
      </c>
      <c r="C1028" s="4" t="inlineStr">
        <is>
          <t>[4]</t>
        </is>
      </c>
    </row>
    <row r="1029">
      <c r="A1029" s="4" t="inlineStr">
        <is>
          <t>Gross Carrying Amount, Buildings and Improvements</t>
        </is>
      </c>
      <c r="B1029" s="6" t="n">
        <v>14632</v>
      </c>
      <c r="C1029" s="4" t="inlineStr">
        <is>
          <t>[4]</t>
        </is>
      </c>
    </row>
    <row r="1030">
      <c r="A1030" s="4" t="inlineStr">
        <is>
          <t>Gross Carrying Amount, Total</t>
        </is>
      </c>
      <c r="B1030" s="6" t="n">
        <v>19223</v>
      </c>
      <c r="C1030" s="4" t="inlineStr">
        <is>
          <t>[2],[4]</t>
        </is>
      </c>
    </row>
    <row r="1031">
      <c r="A1031" s="4" t="inlineStr">
        <is>
          <t>Accumulated Depreciation</t>
        </is>
      </c>
      <c r="B1031" s="5" t="n">
        <v>3735</v>
      </c>
      <c r="C1031" s="4" t="inlineStr">
        <is>
          <t>[4]</t>
        </is>
      </c>
    </row>
    <row r="1032">
      <c r="A1032" s="4" t="inlineStr">
        <is>
          <t>Date of Construction</t>
        </is>
      </c>
      <c r="B1032" s="4" t="inlineStr">
        <is>
          <t>2013</t>
        </is>
      </c>
      <c r="C1032" s="4" t="inlineStr">
        <is>
          <t>[4]</t>
        </is>
      </c>
    </row>
    <row r="1033">
      <c r="A1033" s="4" t="inlineStr">
        <is>
          <t>Date Acquired</t>
        </is>
      </c>
      <c r="B1033" s="4" t="inlineStr">
        <is>
          <t>Feb.  01,  2017</t>
        </is>
      </c>
      <c r="C1033" s="4" t="inlineStr">
        <is>
          <t>[4]</t>
        </is>
      </c>
    </row>
    <row r="1034">
      <c r="A1034" s="4" t="inlineStr">
        <is>
          <t>Brewster | Ontario</t>
        </is>
      </c>
      <c r="B1034" s="4" t="inlineStr">
        <is>
          <t xml:space="preserve"> </t>
        </is>
      </c>
    </row>
    <row r="1035">
      <c r="A1035" s="3" t="inlineStr">
        <is>
          <t>Real Estate And Accumulated Depreciation [Line Items]</t>
        </is>
      </c>
      <c r="B1035" s="4" t="inlineStr">
        <is>
          <t xml:space="preserve"> </t>
        </is>
      </c>
    </row>
    <row r="1036">
      <c r="A1036" s="4" t="inlineStr">
        <is>
          <t>Encumbrances</t>
        </is>
      </c>
      <c r="B1036" s="5" t="n">
        <v>9670</v>
      </c>
      <c r="C1036" s="4" t="inlineStr">
        <is>
          <t>[1],[4]</t>
        </is>
      </c>
    </row>
    <row r="1037">
      <c r="A1037" s="4" t="inlineStr">
        <is>
          <t>Initial Cost to Company, Land</t>
        </is>
      </c>
      <c r="B1037" s="6" t="n">
        <v>4136</v>
      </c>
      <c r="C1037" s="4" t="inlineStr">
        <is>
          <t>[4]</t>
        </is>
      </c>
    </row>
    <row r="1038">
      <c r="A1038" s="4" t="inlineStr">
        <is>
          <t>Initial Cost to Company, Buildings and Improvements</t>
        </is>
      </c>
      <c r="B1038" s="6" t="n">
        <v>9527</v>
      </c>
      <c r="C1038" s="4" t="inlineStr">
        <is>
          <t>[4]</t>
        </is>
      </c>
    </row>
    <row r="1039">
      <c r="A1039" s="4" t="inlineStr">
        <is>
          <t>Initial Cost to Company, Total</t>
        </is>
      </c>
      <c r="B1039" s="6" t="n">
        <v>13663</v>
      </c>
      <c r="C1039" s="4" t="inlineStr">
        <is>
          <t>[4]</t>
        </is>
      </c>
    </row>
    <row r="1040">
      <c r="A1040" s="4" t="inlineStr">
        <is>
          <t>Adjustments and Costs to Land, Building and Improvements Subsequent to Acquisition</t>
        </is>
      </c>
      <c r="B1040" s="6" t="n">
        <v>7</v>
      </c>
      <c r="C1040" s="4" t="inlineStr">
        <is>
          <t>[4],[5]</t>
        </is>
      </c>
    </row>
    <row r="1041">
      <c r="A1041" s="4" t="inlineStr">
        <is>
          <t>Gross Carrying Amount, Land</t>
        </is>
      </c>
      <c r="B1041" s="6" t="n">
        <v>4077</v>
      </c>
      <c r="C1041" s="4" t="inlineStr">
        <is>
          <t>[4]</t>
        </is>
      </c>
    </row>
    <row r="1042">
      <c r="A1042" s="4" t="inlineStr">
        <is>
          <t>Gross Carrying Amount, Buildings and Improvements</t>
        </is>
      </c>
      <c r="B1042" s="6" t="n">
        <v>9595</v>
      </c>
      <c r="C1042" s="4" t="inlineStr">
        <is>
          <t>[4]</t>
        </is>
      </c>
    </row>
    <row r="1043">
      <c r="A1043" s="4" t="inlineStr">
        <is>
          <t>Gross Carrying Amount, Total</t>
        </is>
      </c>
      <c r="B1043" s="6" t="n">
        <v>13672</v>
      </c>
      <c r="C1043" s="4" t="inlineStr">
        <is>
          <t>[2],[4]</t>
        </is>
      </c>
    </row>
    <row r="1044">
      <c r="A1044" s="4" t="inlineStr">
        <is>
          <t>Accumulated Depreciation</t>
        </is>
      </c>
      <c r="B1044" s="5" t="n">
        <v>2519</v>
      </c>
      <c r="C1044" s="4" t="inlineStr">
        <is>
          <t>[4]</t>
        </is>
      </c>
    </row>
    <row r="1045">
      <c r="A1045" s="4" t="inlineStr">
        <is>
          <t>Date of Construction</t>
        </is>
      </c>
      <c r="B1045" s="4" t="inlineStr">
        <is>
          <t>2013</t>
        </is>
      </c>
      <c r="C1045" s="4" t="inlineStr">
        <is>
          <t>[4]</t>
        </is>
      </c>
    </row>
    <row r="1046">
      <c r="A1046" s="4" t="inlineStr">
        <is>
          <t>Date Acquired</t>
        </is>
      </c>
      <c r="B1046" s="4" t="inlineStr">
        <is>
          <t>Feb.  01,  2017</t>
        </is>
      </c>
      <c r="C1046" s="4" t="inlineStr">
        <is>
          <t>[4]</t>
        </is>
      </c>
    </row>
    <row r="1047">
      <c r="A1047" s="4" t="inlineStr">
        <is>
          <t>Granite | Ontario</t>
        </is>
      </c>
      <c r="B1047" s="4" t="inlineStr">
        <is>
          <t xml:space="preserve"> </t>
        </is>
      </c>
    </row>
    <row r="1048">
      <c r="A1048" s="3" t="inlineStr">
        <is>
          <t>Real Estate And Accumulated Depreciation [Line Items]</t>
        </is>
      </c>
      <c r="B1048" s="4" t="inlineStr">
        <is>
          <t xml:space="preserve"> </t>
        </is>
      </c>
    </row>
    <row r="1049">
      <c r="A1049" s="4" t="inlineStr">
        <is>
          <t>Encumbrances</t>
        </is>
      </c>
      <c r="B1049" s="5" t="n">
        <v>8858</v>
      </c>
      <c r="C1049" s="4" t="inlineStr">
        <is>
          <t>[1],[4]</t>
        </is>
      </c>
    </row>
    <row r="1050">
      <c r="A1050" s="4" t="inlineStr">
        <is>
          <t>Initial Cost to Company, Land</t>
        </is>
      </c>
      <c r="B1050" s="6" t="n">
        <v>3126</v>
      </c>
      <c r="C1050" s="4" t="inlineStr">
        <is>
          <t>[4]</t>
        </is>
      </c>
    </row>
    <row r="1051">
      <c r="A1051" s="4" t="inlineStr">
        <is>
          <t>Initial Cost to Company, Buildings and Improvements</t>
        </is>
      </c>
      <c r="B1051" s="6" t="n">
        <v>8701</v>
      </c>
      <c r="C1051" s="4" t="inlineStr">
        <is>
          <t>[4]</t>
        </is>
      </c>
    </row>
    <row r="1052">
      <c r="A1052" s="4" t="inlineStr">
        <is>
          <t>Initial Cost to Company, Total</t>
        </is>
      </c>
      <c r="B1052" s="6" t="n">
        <v>11827</v>
      </c>
      <c r="C1052" s="4" t="inlineStr">
        <is>
          <t>[4]</t>
        </is>
      </c>
    </row>
    <row r="1053">
      <c r="A1053" s="4" t="inlineStr">
        <is>
          <t>Adjustments and Costs to Land, Building and Improvements Subsequent to Acquisition</t>
        </is>
      </c>
      <c r="B1053" s="6" t="n">
        <v>27</v>
      </c>
      <c r="C1053" s="4" t="inlineStr">
        <is>
          <t>[4],[5]</t>
        </is>
      </c>
    </row>
    <row r="1054">
      <c r="A1054" s="4" t="inlineStr">
        <is>
          <t>Gross Carrying Amount, Land</t>
        </is>
      </c>
      <c r="B1054" s="6" t="n">
        <v>3082</v>
      </c>
      <c r="C1054" s="4" t="inlineStr">
        <is>
          <t>[4]</t>
        </is>
      </c>
    </row>
    <row r="1055">
      <c r="A1055" s="4" t="inlineStr">
        <is>
          <t>Gross Carrying Amount, Buildings and Improvements</t>
        </is>
      </c>
      <c r="B1055" s="6" t="n">
        <v>8774</v>
      </c>
      <c r="C1055" s="4" t="inlineStr">
        <is>
          <t>[4]</t>
        </is>
      </c>
    </row>
    <row r="1056">
      <c r="A1056" s="4" t="inlineStr">
        <is>
          <t>Gross Carrying Amount, Total</t>
        </is>
      </c>
      <c r="B1056" s="6" t="n">
        <v>11856</v>
      </c>
      <c r="C1056" s="4" t="inlineStr">
        <is>
          <t>[2],[4]</t>
        </is>
      </c>
    </row>
    <row r="1057">
      <c r="A1057" s="4" t="inlineStr">
        <is>
          <t>Accumulated Depreciation</t>
        </is>
      </c>
      <c r="B1057" s="5" t="n">
        <v>2177</v>
      </c>
      <c r="C1057" s="4" t="inlineStr">
        <is>
          <t>[4]</t>
        </is>
      </c>
    </row>
    <row r="1058">
      <c r="A1058" s="4" t="inlineStr">
        <is>
          <t>Date of Construction</t>
        </is>
      </c>
      <c r="B1058" s="4" t="inlineStr">
        <is>
          <t>1998/2016</t>
        </is>
      </c>
      <c r="C1058" s="4" t="inlineStr">
        <is>
          <t>[4]</t>
        </is>
      </c>
    </row>
    <row r="1059">
      <c r="A1059" s="4" t="inlineStr">
        <is>
          <t>Date Acquired</t>
        </is>
      </c>
      <c r="B1059" s="4" t="inlineStr">
        <is>
          <t>Feb.  01,  2017</t>
        </is>
      </c>
      <c r="C1059" s="4" t="inlineStr">
        <is>
          <t>[4]</t>
        </is>
      </c>
    </row>
    <row r="1060">
      <c r="A1060" s="4" t="inlineStr">
        <is>
          <t>Centennial | Ontario</t>
        </is>
      </c>
      <c r="B1060" s="4" t="inlineStr">
        <is>
          <t xml:space="preserve"> </t>
        </is>
      </c>
    </row>
    <row r="1061">
      <c r="A1061" s="3" t="inlineStr">
        <is>
          <t>Real Estate And Accumulated Depreciation [Line Items]</t>
        </is>
      </c>
      <c r="B1061" s="4" t="inlineStr">
        <is>
          <t xml:space="preserve"> </t>
        </is>
      </c>
    </row>
    <row r="1062">
      <c r="A1062" s="4" t="inlineStr">
        <is>
          <t>Encumbrances</t>
        </is>
      </c>
      <c r="B1062" s="5" t="n">
        <v>7537</v>
      </c>
      <c r="C1062" s="4" t="inlineStr">
        <is>
          <t>[1],[4]</t>
        </is>
      </c>
    </row>
    <row r="1063">
      <c r="A1063" s="4" t="inlineStr">
        <is>
          <t>Initial Cost to Company, Land</t>
        </is>
      </c>
      <c r="B1063" s="6" t="n">
        <v>1715</v>
      </c>
      <c r="C1063" s="4" t="inlineStr">
        <is>
          <t>[4]</t>
        </is>
      </c>
    </row>
    <row r="1064">
      <c r="A1064" s="4" t="inlineStr">
        <is>
          <t>Initial Cost to Company, Buildings and Improvements</t>
        </is>
      </c>
      <c r="B1064" s="6" t="n">
        <v>11429</v>
      </c>
      <c r="C1064" s="4" t="inlineStr">
        <is>
          <t>[4]</t>
        </is>
      </c>
    </row>
    <row r="1065">
      <c r="A1065" s="4" t="inlineStr">
        <is>
          <t>Initial Cost to Company, Total</t>
        </is>
      </c>
      <c r="B1065" s="6" t="n">
        <v>13144</v>
      </c>
      <c r="C1065" s="4" t="inlineStr">
        <is>
          <t>[4]</t>
        </is>
      </c>
    </row>
    <row r="1066">
      <c r="A1066" s="4" t="inlineStr">
        <is>
          <t>Adjustments and Costs to Land, Building and Improvements Subsequent to Acquisition</t>
        </is>
      </c>
      <c r="B1066" s="6" t="n">
        <v>-104</v>
      </c>
      <c r="C1066" s="4" t="inlineStr">
        <is>
          <t>[4],[5]</t>
        </is>
      </c>
    </row>
    <row r="1067">
      <c r="A1067" s="4" t="inlineStr">
        <is>
          <t>Gross Carrying Amount, Land</t>
        </is>
      </c>
      <c r="B1067" s="6" t="n">
        <v>1690</v>
      </c>
      <c r="C1067" s="4" t="inlineStr">
        <is>
          <t>[4]</t>
        </is>
      </c>
    </row>
    <row r="1068">
      <c r="A1068" s="4" t="inlineStr">
        <is>
          <t>Gross Carrying Amount, Buildings and Improvements</t>
        </is>
      </c>
      <c r="B1068" s="6" t="n">
        <v>11350</v>
      </c>
      <c r="C1068" s="4" t="inlineStr">
        <is>
          <t>[4]</t>
        </is>
      </c>
    </row>
    <row r="1069">
      <c r="A1069" s="4" t="inlineStr">
        <is>
          <t>Gross Carrying Amount, Total</t>
        </is>
      </c>
      <c r="B1069" s="6" t="n">
        <v>13040</v>
      </c>
      <c r="C1069" s="4" t="inlineStr">
        <is>
          <t>[2],[4]</t>
        </is>
      </c>
    </row>
    <row r="1070">
      <c r="A1070" s="4" t="inlineStr">
        <is>
          <t>Accumulated Depreciation</t>
        </is>
      </c>
      <c r="B1070" s="5" t="n">
        <v>2737</v>
      </c>
      <c r="C1070" s="4" t="inlineStr">
        <is>
          <t>[4]</t>
        </is>
      </c>
    </row>
    <row r="1071">
      <c r="A1071" s="4" t="inlineStr">
        <is>
          <t>Date of Construction</t>
        </is>
      </c>
      <c r="B1071" s="4" t="inlineStr">
        <is>
          <t>2016/2017</t>
        </is>
      </c>
      <c r="C1071" s="4" t="inlineStr">
        <is>
          <t>[4]</t>
        </is>
      </c>
    </row>
    <row r="1072">
      <c r="A1072" s="4" t="inlineStr">
        <is>
          <t>Date Acquired</t>
        </is>
      </c>
      <c r="B1072" s="4" t="inlineStr">
        <is>
          <t>Feb.  01,  2017</t>
        </is>
      </c>
      <c r="C1072" s="4" t="inlineStr">
        <is>
          <t>[4]</t>
        </is>
      </c>
    </row>
    <row r="1073">
      <c r="A1073" s="4" t="inlineStr">
        <is>
          <t>Ft Pierce | Florida</t>
        </is>
      </c>
      <c r="B1073" s="4" t="inlineStr">
        <is>
          <t xml:space="preserve"> </t>
        </is>
      </c>
    </row>
    <row r="1074">
      <c r="A1074" s="3" t="inlineStr">
        <is>
          <t>Real Estate And Accumulated Depreciation [Line Items]</t>
        </is>
      </c>
      <c r="B1074" s="4" t="inlineStr">
        <is>
          <t xml:space="preserve"> </t>
        </is>
      </c>
    </row>
    <row r="1075">
      <c r="A1075" s="4" t="inlineStr">
        <is>
          <t>Encumbrances</t>
        </is>
      </c>
      <c r="B1075" s="5" t="n">
        <v>8765</v>
      </c>
      <c r="C1075" s="4" t="inlineStr">
        <is>
          <t>[1]</t>
        </is>
      </c>
    </row>
    <row r="1076">
      <c r="A1076" s="4" t="inlineStr">
        <is>
          <t>Initial Cost to Company, Land</t>
        </is>
      </c>
      <c r="B1076" s="6" t="n">
        <v>1153</v>
      </c>
    </row>
    <row r="1077">
      <c r="A1077" s="4" t="inlineStr">
        <is>
          <t>Initial Cost to Company, Buildings and Improvements</t>
        </is>
      </c>
      <c r="B1077" s="6" t="n">
        <v>12398</v>
      </c>
    </row>
    <row r="1078">
      <c r="A1078" s="4" t="inlineStr">
        <is>
          <t>Initial Cost to Company, Total</t>
        </is>
      </c>
      <c r="B1078" s="6" t="n">
        <v>13551</v>
      </c>
    </row>
    <row r="1079">
      <c r="A1079" s="4" t="inlineStr">
        <is>
          <t>Adjustments and Costs to Land, Building and Improvements Subsequent to Acquisition</t>
        </is>
      </c>
      <c r="B1079" s="6" t="n">
        <v>523</v>
      </c>
    </row>
    <row r="1080">
      <c r="A1080" s="4" t="inlineStr">
        <is>
          <t>Gross Carrying Amount, Land</t>
        </is>
      </c>
      <c r="B1080" s="6" t="n">
        <v>1153</v>
      </c>
    </row>
    <row r="1081">
      <c r="A1081" s="4" t="inlineStr">
        <is>
          <t>Gross Carrying Amount, Buildings and Improvements</t>
        </is>
      </c>
      <c r="B1081" s="6" t="n">
        <v>12923</v>
      </c>
    </row>
    <row r="1082">
      <c r="A1082" s="4" t="inlineStr">
        <is>
          <t>Gross Carrying Amount, Total</t>
        </is>
      </c>
      <c r="B1082" s="6" t="n">
        <v>14076</v>
      </c>
      <c r="C1082" s="4" t="inlineStr">
        <is>
          <t>[2]</t>
        </is>
      </c>
    </row>
    <row r="1083">
      <c r="A1083" s="4" t="inlineStr">
        <is>
          <t>Accumulated Depreciation</t>
        </is>
      </c>
      <c r="B1083" s="5" t="n">
        <v>2422</v>
      </c>
    </row>
    <row r="1084">
      <c r="A1084" s="4" t="inlineStr">
        <is>
          <t>Date of Construction</t>
        </is>
      </c>
      <c r="B1084" s="4" t="inlineStr">
        <is>
          <t>2008</t>
        </is>
      </c>
    </row>
    <row r="1085">
      <c r="A1085" s="4" t="inlineStr">
        <is>
          <t>Date Acquired</t>
        </is>
      </c>
      <c r="B1085" s="4" t="inlineStr">
        <is>
          <t>Jan. 24,  2019</t>
        </is>
      </c>
    </row>
    <row r="1086">
      <c r="A1086" s="4" t="inlineStr">
        <is>
          <t>Russell Blvd, Las Vegas II | Nevada</t>
        </is>
      </c>
      <c r="B1086" s="4" t="inlineStr">
        <is>
          <t xml:space="preserve"> </t>
        </is>
      </c>
    </row>
    <row r="1087">
      <c r="A1087" s="3" t="inlineStr">
        <is>
          <t>Real Estate And Accumulated Depreciation [Line Items]</t>
        </is>
      </c>
      <c r="B1087" s="4" t="inlineStr">
        <is>
          <t xml:space="preserve"> </t>
        </is>
      </c>
    </row>
    <row r="1088">
      <c r="A1088" s="4" t="inlineStr">
        <is>
          <t>Initial Cost to Company, Land</t>
        </is>
      </c>
      <c r="B1088" s="5" t="n">
        <v>3434</v>
      </c>
      <c r="C1088" s="4" t="inlineStr">
        <is>
          <t>[3]</t>
        </is>
      </c>
    </row>
    <row r="1089">
      <c r="A1089" s="4" t="inlineStr">
        <is>
          <t>Initial Cost to Company, Buildings and Improvements</t>
        </is>
      </c>
      <c r="B1089" s="6" t="n">
        <v>15449</v>
      </c>
      <c r="C1089" s="4" t="inlineStr">
        <is>
          <t>[3]</t>
        </is>
      </c>
    </row>
    <row r="1090">
      <c r="A1090" s="4" t="inlineStr">
        <is>
          <t>Initial Cost to Company, Total</t>
        </is>
      </c>
      <c r="B1090" s="6" t="n">
        <v>18883</v>
      </c>
      <c r="C1090" s="4" t="inlineStr">
        <is>
          <t>[3]</t>
        </is>
      </c>
    </row>
    <row r="1091">
      <c r="A1091" s="4" t="inlineStr">
        <is>
          <t>Adjustments and Costs to Land, Building and Improvements Subsequent to Acquisition</t>
        </is>
      </c>
      <c r="B1091" s="6" t="n">
        <v>874</v>
      </c>
      <c r="C1091" s="4" t="inlineStr">
        <is>
          <t>[3]</t>
        </is>
      </c>
    </row>
    <row r="1092">
      <c r="A1092" s="4" t="inlineStr">
        <is>
          <t>Gross Carrying Amount, Land</t>
        </is>
      </c>
      <c r="B1092" s="6" t="n">
        <v>3510</v>
      </c>
      <c r="C1092" s="4" t="inlineStr">
        <is>
          <t>[3]</t>
        </is>
      </c>
    </row>
    <row r="1093">
      <c r="A1093" s="4" t="inlineStr">
        <is>
          <t>Gross Carrying Amount, Buildings and Improvements</t>
        </is>
      </c>
      <c r="B1093" s="6" t="n">
        <v>16249</v>
      </c>
      <c r="C1093" s="4" t="inlineStr">
        <is>
          <t>[3]</t>
        </is>
      </c>
    </row>
    <row r="1094">
      <c r="A1094" s="4" t="inlineStr">
        <is>
          <t>Gross Carrying Amount, Total</t>
        </is>
      </c>
      <c r="B1094" s="6" t="n">
        <v>19759</v>
      </c>
      <c r="C1094" s="4" t="inlineStr">
        <is>
          <t>[2],[3]</t>
        </is>
      </c>
    </row>
    <row r="1095">
      <c r="A1095" s="4" t="inlineStr">
        <is>
          <t>Accumulated Depreciation</t>
        </is>
      </c>
      <c r="B1095" s="5" t="n">
        <v>3772</v>
      </c>
      <c r="C1095" s="4" t="inlineStr">
        <is>
          <t>[3]</t>
        </is>
      </c>
    </row>
    <row r="1096">
      <c r="A1096" s="4" t="inlineStr">
        <is>
          <t>Date of Construction</t>
        </is>
      </c>
      <c r="B1096" s="4" t="inlineStr">
        <is>
          <t>1996</t>
        </is>
      </c>
      <c r="C1096" s="4" t="inlineStr">
        <is>
          <t>[3]</t>
        </is>
      </c>
    </row>
    <row r="1097">
      <c r="A1097" s="4" t="inlineStr">
        <is>
          <t>Date Acquired</t>
        </is>
      </c>
      <c r="B1097" s="4" t="inlineStr">
        <is>
          <t>Jan. 24,  2019</t>
        </is>
      </c>
      <c r="C1097" s="4" t="inlineStr">
        <is>
          <t>[3]</t>
        </is>
      </c>
    </row>
    <row r="1098">
      <c r="A1098" s="4" t="inlineStr">
        <is>
          <t>Jones Blvd, Las Vegas I | Nevada</t>
        </is>
      </c>
      <c r="B1098" s="4" t="inlineStr">
        <is>
          <t xml:space="preserve"> </t>
        </is>
      </c>
    </row>
    <row r="1099">
      <c r="A1099" s="3" t="inlineStr">
        <is>
          <t>Real Estate And Accumulated Depreciation [Line Items]</t>
        </is>
      </c>
      <c r="B1099" s="4" t="inlineStr">
        <is>
          <t xml:space="preserve"> </t>
        </is>
      </c>
    </row>
    <row r="1100">
      <c r="A1100" s="4" t="inlineStr">
        <is>
          <t>Initial Cost to Company, Land</t>
        </is>
      </c>
      <c r="B1100" s="5" t="n">
        <v>1975</v>
      </c>
      <c r="C1100" s="4" t="inlineStr">
        <is>
          <t>[3]</t>
        </is>
      </c>
    </row>
    <row r="1101">
      <c r="A1101" s="4" t="inlineStr">
        <is>
          <t>Initial Cost to Company, Buildings and Improvements</t>
        </is>
      </c>
      <c r="B1101" s="6" t="n">
        <v>12565</v>
      </c>
      <c r="C1101" s="4" t="inlineStr">
        <is>
          <t>[3]</t>
        </is>
      </c>
    </row>
    <row r="1102">
      <c r="A1102" s="4" t="inlineStr">
        <is>
          <t>Initial Cost to Company, Total</t>
        </is>
      </c>
      <c r="B1102" s="6" t="n">
        <v>14540</v>
      </c>
      <c r="C1102" s="4" t="inlineStr">
        <is>
          <t>[3]</t>
        </is>
      </c>
    </row>
    <row r="1103">
      <c r="A1103" s="4" t="inlineStr">
        <is>
          <t>Adjustments and Costs to Land, Building and Improvements Subsequent to Acquisition</t>
        </is>
      </c>
      <c r="B1103" s="6" t="n">
        <v>271</v>
      </c>
      <c r="C1103" s="4" t="inlineStr">
        <is>
          <t>[3]</t>
        </is>
      </c>
    </row>
    <row r="1104">
      <c r="A1104" s="4" t="inlineStr">
        <is>
          <t>Gross Carrying Amount, Land</t>
        </is>
      </c>
      <c r="B1104" s="6" t="n">
        <v>1975</v>
      </c>
      <c r="C1104" s="4" t="inlineStr">
        <is>
          <t>[3]</t>
        </is>
      </c>
    </row>
    <row r="1105">
      <c r="A1105" s="4" t="inlineStr">
        <is>
          <t>Gross Carrying Amount, Buildings and Improvements</t>
        </is>
      </c>
      <c r="B1105" s="6" t="n">
        <v>12837</v>
      </c>
      <c r="C1105" s="4" t="inlineStr">
        <is>
          <t>[3]</t>
        </is>
      </c>
    </row>
    <row r="1106">
      <c r="A1106" s="4" t="inlineStr">
        <is>
          <t>Gross Carrying Amount, Total</t>
        </is>
      </c>
      <c r="B1106" s="6" t="n">
        <v>14812</v>
      </c>
      <c r="C1106" s="4" t="inlineStr">
        <is>
          <t>[2],[3]</t>
        </is>
      </c>
    </row>
    <row r="1107">
      <c r="A1107" s="4" t="inlineStr">
        <is>
          <t>Accumulated Depreciation</t>
        </is>
      </c>
      <c r="B1107" s="5" t="n">
        <v>2399</v>
      </c>
      <c r="C1107" s="4" t="inlineStr">
        <is>
          <t>[3]</t>
        </is>
      </c>
    </row>
    <row r="1108">
      <c r="A1108" s="4" t="inlineStr">
        <is>
          <t>Date of Construction</t>
        </is>
      </c>
      <c r="B1108" s="4" t="inlineStr">
        <is>
          <t>1999</t>
        </is>
      </c>
      <c r="C1108" s="4" t="inlineStr">
        <is>
          <t>[3]</t>
        </is>
      </c>
    </row>
    <row r="1109">
      <c r="A1109" s="4" t="inlineStr">
        <is>
          <t>Date Acquired</t>
        </is>
      </c>
      <c r="B1109" s="4" t="inlineStr">
        <is>
          <t>Jan. 24,  2019</t>
        </is>
      </c>
      <c r="C1109" s="4" t="inlineStr">
        <is>
          <t>[3]</t>
        </is>
      </c>
    </row>
    <row r="1110">
      <c r="A1110" s="4" t="inlineStr">
        <is>
          <t>Airport Rd, Colorado Springs | Colorado</t>
        </is>
      </c>
      <c r="B1110" s="4" t="inlineStr">
        <is>
          <t xml:space="preserve"> </t>
        </is>
      </c>
    </row>
    <row r="1111">
      <c r="A1111" s="3" t="inlineStr">
        <is>
          <t>Real Estate And Accumulated Depreciation [Line Items]</t>
        </is>
      </c>
      <c r="B1111" s="4" t="inlineStr">
        <is>
          <t xml:space="preserve"> </t>
        </is>
      </c>
    </row>
    <row r="1112">
      <c r="A1112" s="4" t="inlineStr">
        <is>
          <t>Initial Cost to Company, Land</t>
        </is>
      </c>
      <c r="B1112" s="5" t="n">
        <v>870</v>
      </c>
      <c r="C1112" s="4" t="inlineStr">
        <is>
          <t>[3]</t>
        </is>
      </c>
    </row>
    <row r="1113">
      <c r="A1113" s="4" t="inlineStr">
        <is>
          <t>Initial Cost to Company, Buildings and Improvements</t>
        </is>
      </c>
      <c r="B1113" s="6" t="n">
        <v>7878</v>
      </c>
      <c r="C1113" s="4" t="inlineStr">
        <is>
          <t>[3]</t>
        </is>
      </c>
    </row>
    <row r="1114">
      <c r="A1114" s="4" t="inlineStr">
        <is>
          <t>Initial Cost to Company, Total</t>
        </is>
      </c>
      <c r="B1114" s="6" t="n">
        <v>8748</v>
      </c>
      <c r="C1114" s="4" t="inlineStr">
        <is>
          <t>[3]</t>
        </is>
      </c>
    </row>
    <row r="1115">
      <c r="A1115" s="4" t="inlineStr">
        <is>
          <t>Adjustments and Costs to Land, Building and Improvements Subsequent to Acquisition</t>
        </is>
      </c>
      <c r="B1115" s="6" t="n">
        <v>366</v>
      </c>
      <c r="C1115" s="4" t="inlineStr">
        <is>
          <t>[3]</t>
        </is>
      </c>
    </row>
    <row r="1116">
      <c r="A1116" s="4" t="inlineStr">
        <is>
          <t>Gross Carrying Amount, Land</t>
        </is>
      </c>
      <c r="B1116" s="6" t="n">
        <v>870</v>
      </c>
      <c r="C1116" s="4" t="inlineStr">
        <is>
          <t>[3]</t>
        </is>
      </c>
    </row>
    <row r="1117">
      <c r="A1117" s="4" t="inlineStr">
        <is>
          <t>Gross Carrying Amount, Buildings and Improvements</t>
        </is>
      </c>
      <c r="B1117" s="6" t="n">
        <v>8244</v>
      </c>
      <c r="C1117" s="4" t="inlineStr">
        <is>
          <t>[3]</t>
        </is>
      </c>
    </row>
    <row r="1118">
      <c r="A1118" s="4" t="inlineStr">
        <is>
          <t>Gross Carrying Amount, Total</t>
        </is>
      </c>
      <c r="B1118" s="6" t="n">
        <v>9114</v>
      </c>
      <c r="C1118" s="4" t="inlineStr">
        <is>
          <t>[2],[3]</t>
        </is>
      </c>
    </row>
    <row r="1119">
      <c r="A1119" s="4" t="inlineStr">
        <is>
          <t>Accumulated Depreciation</t>
        </is>
      </c>
      <c r="B1119" s="5" t="n">
        <v>1666</v>
      </c>
      <c r="C1119" s="4" t="inlineStr">
        <is>
          <t>[3]</t>
        </is>
      </c>
    </row>
    <row r="1120">
      <c r="A1120" s="4" t="inlineStr">
        <is>
          <t>Date of Construction</t>
        </is>
      </c>
      <c r="B1120" s="4" t="inlineStr">
        <is>
          <t>1983</t>
        </is>
      </c>
      <c r="C1120" s="4" t="inlineStr">
        <is>
          <t>[3]</t>
        </is>
      </c>
    </row>
    <row r="1121">
      <c r="A1121" s="4" t="inlineStr">
        <is>
          <t>Date Acquired</t>
        </is>
      </c>
      <c r="B1121" s="4" t="inlineStr">
        <is>
          <t>Jan. 24,  2019</t>
        </is>
      </c>
      <c r="C1121" s="4" t="inlineStr">
        <is>
          <t>[3]</t>
        </is>
      </c>
    </row>
    <row r="1122">
      <c r="A1122" s="4" t="inlineStr">
        <is>
          <t>Riverside | California</t>
        </is>
      </c>
      <c r="B1122" s="4" t="inlineStr">
        <is>
          <t xml:space="preserve"> </t>
        </is>
      </c>
    </row>
    <row r="1123">
      <c r="A1123" s="3" t="inlineStr">
        <is>
          <t>Real Estate And Accumulated Depreciation [Line Items]</t>
        </is>
      </c>
      <c r="B1123" s="4" t="inlineStr">
        <is>
          <t xml:space="preserve"> </t>
        </is>
      </c>
    </row>
    <row r="1124">
      <c r="A1124" s="4" t="inlineStr">
        <is>
          <t>Initial Cost to Company, Land</t>
        </is>
      </c>
      <c r="B1124" s="5" t="n">
        <v>1260</v>
      </c>
      <c r="C1124" s="4" t="inlineStr">
        <is>
          <t>[3]</t>
        </is>
      </c>
    </row>
    <row r="1125">
      <c r="A1125" s="4" t="inlineStr">
        <is>
          <t>Initial Cost to Company, Buildings and Improvements</t>
        </is>
      </c>
      <c r="B1125" s="6" t="n">
        <v>6996</v>
      </c>
      <c r="C1125" s="4" t="inlineStr">
        <is>
          <t>[3]</t>
        </is>
      </c>
    </row>
    <row r="1126">
      <c r="A1126" s="4" t="inlineStr">
        <is>
          <t>Initial Cost to Company, Total</t>
        </is>
      </c>
      <c r="B1126" s="6" t="n">
        <v>8256</v>
      </c>
      <c r="C1126" s="4" t="inlineStr">
        <is>
          <t>[3]</t>
        </is>
      </c>
    </row>
    <row r="1127">
      <c r="A1127" s="4" t="inlineStr">
        <is>
          <t>Adjustments and Costs to Land, Building and Improvements Subsequent to Acquisition</t>
        </is>
      </c>
      <c r="B1127" s="6" t="n">
        <v>527</v>
      </c>
      <c r="C1127" s="4" t="inlineStr">
        <is>
          <t>[3]</t>
        </is>
      </c>
    </row>
    <row r="1128">
      <c r="A1128" s="4" t="inlineStr">
        <is>
          <t>Gross Carrying Amount, Land</t>
        </is>
      </c>
      <c r="B1128" s="6" t="n">
        <v>1260</v>
      </c>
      <c r="C1128" s="4" t="inlineStr">
        <is>
          <t>[3]</t>
        </is>
      </c>
    </row>
    <row r="1129">
      <c r="A1129" s="4" t="inlineStr">
        <is>
          <t>Gross Carrying Amount, Buildings and Improvements</t>
        </is>
      </c>
      <c r="B1129" s="6" t="n">
        <v>7523</v>
      </c>
      <c r="C1129" s="4" t="inlineStr">
        <is>
          <t>[3]</t>
        </is>
      </c>
    </row>
    <row r="1130">
      <c r="A1130" s="4" t="inlineStr">
        <is>
          <t>Gross Carrying Amount, Total</t>
        </is>
      </c>
      <c r="B1130" s="6" t="n">
        <v>8783</v>
      </c>
      <c r="C1130" s="4" t="inlineStr">
        <is>
          <t>[2],[3]</t>
        </is>
      </c>
    </row>
    <row r="1131">
      <c r="A1131" s="4" t="inlineStr">
        <is>
          <t>Accumulated Depreciation</t>
        </is>
      </c>
      <c r="B1131" s="5" t="n">
        <v>1595</v>
      </c>
      <c r="C1131" s="4" t="inlineStr">
        <is>
          <t>[3]</t>
        </is>
      </c>
    </row>
    <row r="1132">
      <c r="A1132" s="4" t="inlineStr">
        <is>
          <t>Date of Construction</t>
        </is>
      </c>
      <c r="B1132" s="4" t="inlineStr">
        <is>
          <t>1980</t>
        </is>
      </c>
      <c r="C1132" s="4" t="inlineStr">
        <is>
          <t>[3]</t>
        </is>
      </c>
    </row>
    <row r="1133">
      <c r="A1133" s="4" t="inlineStr">
        <is>
          <t>Date Acquired</t>
        </is>
      </c>
      <c r="B1133" s="4" t="inlineStr">
        <is>
          <t>Jan. 24,  2019</t>
        </is>
      </c>
      <c r="C1133" s="4" t="inlineStr">
        <is>
          <t>[3]</t>
        </is>
      </c>
    </row>
    <row r="1134">
      <c r="A1134" s="4" t="inlineStr">
        <is>
          <t>Stockton | California</t>
        </is>
      </c>
      <c r="B1134" s="4" t="inlineStr">
        <is>
          <t xml:space="preserve"> </t>
        </is>
      </c>
    </row>
    <row r="1135">
      <c r="A1135" s="3" t="inlineStr">
        <is>
          <t>Real Estate And Accumulated Depreciation [Line Items]</t>
        </is>
      </c>
      <c r="B1135" s="4" t="inlineStr">
        <is>
          <t xml:space="preserve"> </t>
        </is>
      </c>
    </row>
    <row r="1136">
      <c r="A1136" s="4" t="inlineStr">
        <is>
          <t>Initial Cost to Company, Land</t>
        </is>
      </c>
      <c r="B1136" s="5" t="n">
        <v>784</v>
      </c>
      <c r="C1136" s="4" t="inlineStr">
        <is>
          <t>[3]</t>
        </is>
      </c>
    </row>
    <row r="1137">
      <c r="A1137" s="4" t="inlineStr">
        <is>
          <t>Initial Cost to Company, Buildings and Improvements</t>
        </is>
      </c>
      <c r="B1137" s="6" t="n">
        <v>7706</v>
      </c>
      <c r="C1137" s="4" t="inlineStr">
        <is>
          <t>[3]</t>
        </is>
      </c>
    </row>
    <row r="1138">
      <c r="A1138" s="4" t="inlineStr">
        <is>
          <t>Initial Cost to Company, Total</t>
        </is>
      </c>
      <c r="B1138" s="6" t="n">
        <v>8490</v>
      </c>
      <c r="C1138" s="4" t="inlineStr">
        <is>
          <t>[3]</t>
        </is>
      </c>
    </row>
    <row r="1139">
      <c r="A1139" s="4" t="inlineStr">
        <is>
          <t>Adjustments and Costs to Land, Building and Improvements Subsequent to Acquisition</t>
        </is>
      </c>
      <c r="B1139" s="6" t="n">
        <v>247</v>
      </c>
      <c r="C1139" s="4" t="inlineStr">
        <is>
          <t>[3]</t>
        </is>
      </c>
    </row>
    <row r="1140">
      <c r="A1140" s="4" t="inlineStr">
        <is>
          <t>Gross Carrying Amount, Land</t>
        </is>
      </c>
      <c r="B1140" s="6" t="n">
        <v>784</v>
      </c>
      <c r="C1140" s="4" t="inlineStr">
        <is>
          <t>[3]</t>
        </is>
      </c>
    </row>
    <row r="1141">
      <c r="A1141" s="4" t="inlineStr">
        <is>
          <t>Gross Carrying Amount, Buildings and Improvements</t>
        </is>
      </c>
      <c r="B1141" s="6" t="n">
        <v>7955</v>
      </c>
      <c r="C1141" s="4" t="inlineStr">
        <is>
          <t>[3]</t>
        </is>
      </c>
    </row>
    <row r="1142">
      <c r="A1142" s="4" t="inlineStr">
        <is>
          <t>Gross Carrying Amount, Total</t>
        </is>
      </c>
      <c r="B1142" s="6" t="n">
        <v>8739</v>
      </c>
      <c r="C1142" s="4" t="inlineStr">
        <is>
          <t>[2],[3]</t>
        </is>
      </c>
    </row>
    <row r="1143">
      <c r="A1143" s="4" t="inlineStr">
        <is>
          <t>Accumulated Depreciation</t>
        </is>
      </c>
      <c r="B1143" s="5" t="n">
        <v>1639</v>
      </c>
      <c r="C1143" s="4" t="inlineStr">
        <is>
          <t>[3]</t>
        </is>
      </c>
    </row>
    <row r="1144">
      <c r="A1144" s="4" t="inlineStr">
        <is>
          <t>Date of Construction</t>
        </is>
      </c>
      <c r="B1144" s="4" t="inlineStr">
        <is>
          <t>1984</t>
        </is>
      </c>
      <c r="C1144" s="4" t="inlineStr">
        <is>
          <t>[3]</t>
        </is>
      </c>
    </row>
    <row r="1145">
      <c r="A1145" s="4" t="inlineStr">
        <is>
          <t>Date Acquired</t>
        </is>
      </c>
      <c r="B1145" s="4" t="inlineStr">
        <is>
          <t>Jan. 24,  2019</t>
        </is>
      </c>
      <c r="C1145" s="4" t="inlineStr">
        <is>
          <t>[3]</t>
        </is>
      </c>
    </row>
    <row r="1146">
      <c r="A1146" s="4" t="inlineStr">
        <is>
          <t>Azusa | California</t>
        </is>
      </c>
      <c r="B1146" s="4" t="inlineStr">
        <is>
          <t xml:space="preserve"> </t>
        </is>
      </c>
    </row>
    <row r="1147">
      <c r="A1147" s="3" t="inlineStr">
        <is>
          <t>Real Estate And Accumulated Depreciation [Line Items]</t>
        </is>
      </c>
      <c r="B1147" s="4" t="inlineStr">
        <is>
          <t xml:space="preserve"> </t>
        </is>
      </c>
    </row>
    <row r="1148">
      <c r="A1148" s="4" t="inlineStr">
        <is>
          <t>Initial Cost to Company, Land</t>
        </is>
      </c>
      <c r="B1148" s="5" t="n">
        <v>4385</v>
      </c>
      <c r="C1148" s="4" t="inlineStr">
        <is>
          <t>[3]</t>
        </is>
      </c>
    </row>
    <row r="1149">
      <c r="A1149" s="4" t="inlineStr">
        <is>
          <t>Initial Cost to Company, Buildings and Improvements</t>
        </is>
      </c>
      <c r="B1149" s="6" t="n">
        <v>9154</v>
      </c>
      <c r="C1149" s="4" t="inlineStr">
        <is>
          <t>[3]</t>
        </is>
      </c>
    </row>
    <row r="1150">
      <c r="A1150" s="4" t="inlineStr">
        <is>
          <t>Initial Cost to Company, Total</t>
        </is>
      </c>
      <c r="B1150" s="6" t="n">
        <v>13539</v>
      </c>
      <c r="C1150" s="4" t="inlineStr">
        <is>
          <t>[3]</t>
        </is>
      </c>
    </row>
    <row r="1151">
      <c r="A1151" s="4" t="inlineStr">
        <is>
          <t>Adjustments and Costs to Land, Building and Improvements Subsequent to Acquisition</t>
        </is>
      </c>
      <c r="B1151" s="6" t="n">
        <v>247</v>
      </c>
      <c r="C1151" s="4" t="inlineStr">
        <is>
          <t>[3]</t>
        </is>
      </c>
    </row>
    <row r="1152">
      <c r="A1152" s="4" t="inlineStr">
        <is>
          <t>Gross Carrying Amount, Land</t>
        </is>
      </c>
      <c r="B1152" s="6" t="n">
        <v>4385</v>
      </c>
      <c r="C1152" s="4" t="inlineStr">
        <is>
          <t>[3]</t>
        </is>
      </c>
    </row>
    <row r="1153">
      <c r="A1153" s="4" t="inlineStr">
        <is>
          <t>Gross Carrying Amount, Buildings and Improvements</t>
        </is>
      </c>
      <c r="B1153" s="6" t="n">
        <v>9400</v>
      </c>
      <c r="C1153" s="4" t="inlineStr">
        <is>
          <t>[3]</t>
        </is>
      </c>
    </row>
    <row r="1154">
      <c r="A1154" s="4" t="inlineStr">
        <is>
          <t>Gross Carrying Amount, Total</t>
        </is>
      </c>
      <c r="B1154" s="6" t="n">
        <v>13785</v>
      </c>
      <c r="C1154" s="4" t="inlineStr">
        <is>
          <t>[2],[3]</t>
        </is>
      </c>
    </row>
    <row r="1155">
      <c r="A1155" s="4" t="inlineStr">
        <is>
          <t>Accumulated Depreciation</t>
        </is>
      </c>
      <c r="B1155" s="5" t="n">
        <v>1836</v>
      </c>
      <c r="C1155" s="4" t="inlineStr">
        <is>
          <t>[3]</t>
        </is>
      </c>
    </row>
    <row r="1156">
      <c r="A1156" s="4" t="inlineStr">
        <is>
          <t>Date of Construction</t>
        </is>
      </c>
      <c r="B1156" s="4" t="inlineStr">
        <is>
          <t>1986</t>
        </is>
      </c>
      <c r="C1156" s="4" t="inlineStr">
        <is>
          <t>[3]</t>
        </is>
      </c>
    </row>
    <row r="1157">
      <c r="A1157" s="4" t="inlineStr">
        <is>
          <t>Date Acquired</t>
        </is>
      </c>
      <c r="B1157" s="4" t="inlineStr">
        <is>
          <t>Jan. 24,  2019</t>
        </is>
      </c>
      <c r="C1157" s="4" t="inlineStr">
        <is>
          <t>[3]</t>
        </is>
      </c>
    </row>
    <row r="1158">
      <c r="A1158" s="4" t="inlineStr">
        <is>
          <t>Romeoville | Illinois</t>
        </is>
      </c>
      <c r="B1158" s="4" t="inlineStr">
        <is>
          <t xml:space="preserve"> </t>
        </is>
      </c>
    </row>
    <row r="1159">
      <c r="A1159" s="3" t="inlineStr">
        <is>
          <t>Real Estate And Accumulated Depreciation [Line Items]</t>
        </is>
      </c>
      <c r="B1159" s="4" t="inlineStr">
        <is>
          <t xml:space="preserve"> </t>
        </is>
      </c>
    </row>
    <row r="1160">
      <c r="A1160" s="4" t="inlineStr">
        <is>
          <t>Initial Cost to Company, Land</t>
        </is>
      </c>
      <c r="B1160" s="5" t="n">
        <v>965</v>
      </c>
      <c r="C1160" s="4" t="inlineStr">
        <is>
          <t>[3]</t>
        </is>
      </c>
    </row>
    <row r="1161">
      <c r="A1161" s="4" t="inlineStr">
        <is>
          <t>Initial Cost to Company, Buildings and Improvements</t>
        </is>
      </c>
      <c r="B1161" s="6" t="n">
        <v>5755</v>
      </c>
      <c r="C1161" s="4" t="inlineStr">
        <is>
          <t>[3]</t>
        </is>
      </c>
    </row>
    <row r="1162">
      <c r="A1162" s="4" t="inlineStr">
        <is>
          <t>Initial Cost to Company, Total</t>
        </is>
      </c>
      <c r="B1162" s="6" t="n">
        <v>6720</v>
      </c>
      <c r="C1162" s="4" t="inlineStr">
        <is>
          <t>[3]</t>
        </is>
      </c>
    </row>
    <row r="1163">
      <c r="A1163" s="4" t="inlineStr">
        <is>
          <t>Adjustments and Costs to Land, Building and Improvements Subsequent to Acquisition</t>
        </is>
      </c>
      <c r="B1163" s="6" t="n">
        <v>377</v>
      </c>
      <c r="C1163" s="4" t="inlineStr">
        <is>
          <t>[3]</t>
        </is>
      </c>
    </row>
    <row r="1164">
      <c r="A1164" s="4" t="inlineStr">
        <is>
          <t>Gross Carrying Amount, Land</t>
        </is>
      </c>
      <c r="B1164" s="6" t="n">
        <v>965</v>
      </c>
      <c r="C1164" s="4" t="inlineStr">
        <is>
          <t>[3]</t>
        </is>
      </c>
    </row>
    <row r="1165">
      <c r="A1165" s="4" t="inlineStr">
        <is>
          <t>Gross Carrying Amount, Buildings and Improvements</t>
        </is>
      </c>
      <c r="B1165" s="6" t="n">
        <v>6133</v>
      </c>
      <c r="C1165" s="4" t="inlineStr">
        <is>
          <t>[3]</t>
        </is>
      </c>
    </row>
    <row r="1166">
      <c r="A1166" s="4" t="inlineStr">
        <is>
          <t>Gross Carrying Amount, Total</t>
        </is>
      </c>
      <c r="B1166" s="6" t="n">
        <v>7098</v>
      </c>
      <c r="C1166" s="4" t="inlineStr">
        <is>
          <t>[2],[3]</t>
        </is>
      </c>
    </row>
    <row r="1167">
      <c r="A1167" s="4" t="inlineStr">
        <is>
          <t>Accumulated Depreciation</t>
        </is>
      </c>
      <c r="B1167" s="5" t="n">
        <v>1359</v>
      </c>
      <c r="C1167" s="4" t="inlineStr">
        <is>
          <t>[3]</t>
        </is>
      </c>
    </row>
    <row r="1168">
      <c r="A1168" s="4" t="inlineStr">
        <is>
          <t>Date of Construction</t>
        </is>
      </c>
      <c r="B1168" s="4" t="inlineStr">
        <is>
          <t>1986</t>
        </is>
      </c>
      <c r="C1168" s="4" t="inlineStr">
        <is>
          <t>[3]</t>
        </is>
      </c>
    </row>
    <row r="1169">
      <c r="A1169" s="4" t="inlineStr">
        <is>
          <t>Date Acquired</t>
        </is>
      </c>
      <c r="B1169" s="4" t="inlineStr">
        <is>
          <t>Jan. 24,  2019</t>
        </is>
      </c>
      <c r="C1169" s="4" t="inlineStr">
        <is>
          <t>[3]</t>
        </is>
      </c>
    </row>
    <row r="1170">
      <c r="A1170" s="4" t="inlineStr">
        <is>
          <t>Elgin | Illinois</t>
        </is>
      </c>
      <c r="B1170" s="4" t="inlineStr">
        <is>
          <t xml:space="preserve"> </t>
        </is>
      </c>
    </row>
    <row r="1171">
      <c r="A1171" s="3" t="inlineStr">
        <is>
          <t>Real Estate And Accumulated Depreciation [Line Items]</t>
        </is>
      </c>
      <c r="B1171" s="4" t="inlineStr">
        <is>
          <t xml:space="preserve"> </t>
        </is>
      </c>
    </row>
    <row r="1172">
      <c r="A1172" s="4" t="inlineStr">
        <is>
          <t>Initial Cost to Company, Land</t>
        </is>
      </c>
      <c r="B1172" s="5" t="n">
        <v>1162</v>
      </c>
      <c r="C1172" s="4" t="inlineStr">
        <is>
          <t>[3]</t>
        </is>
      </c>
    </row>
    <row r="1173">
      <c r="A1173" s="4" t="inlineStr">
        <is>
          <t>Initial Cost to Company, Buildings and Improvements</t>
        </is>
      </c>
      <c r="B1173" s="6" t="n">
        <v>2895</v>
      </c>
      <c r="C1173" s="4" t="inlineStr">
        <is>
          <t>[3]</t>
        </is>
      </c>
    </row>
    <row r="1174">
      <c r="A1174" s="4" t="inlineStr">
        <is>
          <t>Initial Cost to Company, Total</t>
        </is>
      </c>
      <c r="B1174" s="6" t="n">
        <v>4057</v>
      </c>
      <c r="C1174" s="4" t="inlineStr">
        <is>
          <t>[3]</t>
        </is>
      </c>
    </row>
    <row r="1175">
      <c r="A1175" s="4" t="inlineStr">
        <is>
          <t>Adjustments and Costs to Land, Building and Improvements Subsequent to Acquisition</t>
        </is>
      </c>
      <c r="B1175" s="6" t="n">
        <v>201</v>
      </c>
      <c r="C1175" s="4" t="inlineStr">
        <is>
          <t>[3]</t>
        </is>
      </c>
    </row>
    <row r="1176">
      <c r="A1176" s="4" t="inlineStr">
        <is>
          <t>Gross Carrying Amount, Land</t>
        </is>
      </c>
      <c r="B1176" s="6" t="n">
        <v>1162</v>
      </c>
      <c r="C1176" s="4" t="inlineStr">
        <is>
          <t>[3]</t>
        </is>
      </c>
    </row>
    <row r="1177">
      <c r="A1177" s="4" t="inlineStr">
        <is>
          <t>Gross Carrying Amount, Buildings and Improvements</t>
        </is>
      </c>
      <c r="B1177" s="6" t="n">
        <v>3096</v>
      </c>
      <c r="C1177" s="4" t="inlineStr">
        <is>
          <t>[3]</t>
        </is>
      </c>
    </row>
    <row r="1178">
      <c r="A1178" s="4" t="inlineStr">
        <is>
          <t>Gross Carrying Amount, Total</t>
        </is>
      </c>
      <c r="B1178" s="6" t="n">
        <v>4258</v>
      </c>
      <c r="C1178" s="4" t="inlineStr">
        <is>
          <t>[2],[3]</t>
        </is>
      </c>
    </row>
    <row r="1179">
      <c r="A1179" s="4" t="inlineStr">
        <is>
          <t>Accumulated Depreciation</t>
        </is>
      </c>
      <c r="B1179" s="5" t="n">
        <v>858</v>
      </c>
      <c r="C1179" s="4" t="inlineStr">
        <is>
          <t>[3]</t>
        </is>
      </c>
    </row>
    <row r="1180">
      <c r="A1180" s="4" t="inlineStr">
        <is>
          <t>Date of Construction</t>
        </is>
      </c>
      <c r="B1180" s="4" t="inlineStr">
        <is>
          <t>1986</t>
        </is>
      </c>
      <c r="C1180" s="4" t="inlineStr">
        <is>
          <t>[3]</t>
        </is>
      </c>
    </row>
    <row r="1181">
      <c r="A1181" s="4" t="inlineStr">
        <is>
          <t>Date Acquired</t>
        </is>
      </c>
      <c r="B1181" s="4" t="inlineStr">
        <is>
          <t>Jan. 24,  2019</t>
        </is>
      </c>
      <c r="C1181" s="4" t="inlineStr">
        <is>
          <t>[3]</t>
        </is>
      </c>
    </row>
    <row r="1182">
      <c r="A1182" s="4" t="inlineStr">
        <is>
          <t>San Antonio I | Texas</t>
        </is>
      </c>
      <c r="B1182" s="4" t="inlineStr">
        <is>
          <t xml:space="preserve"> </t>
        </is>
      </c>
    </row>
    <row r="1183">
      <c r="A1183" s="3" t="inlineStr">
        <is>
          <t>Real Estate And Accumulated Depreciation [Line Items]</t>
        </is>
      </c>
      <c r="B1183" s="4" t="inlineStr">
        <is>
          <t xml:space="preserve"> </t>
        </is>
      </c>
    </row>
    <row r="1184">
      <c r="A1184" s="4" t="inlineStr">
        <is>
          <t>Initial Cost to Company, Land</t>
        </is>
      </c>
      <c r="B1184" s="5" t="n">
        <v>1603</v>
      </c>
      <c r="C1184" s="4" t="inlineStr">
        <is>
          <t>[3]</t>
        </is>
      </c>
    </row>
    <row r="1185">
      <c r="A1185" s="4" t="inlineStr">
        <is>
          <t>Initial Cost to Company, Buildings and Improvements</t>
        </is>
      </c>
      <c r="B1185" s="6" t="n">
        <v>9196</v>
      </c>
      <c r="C1185" s="4" t="inlineStr">
        <is>
          <t>[3]</t>
        </is>
      </c>
    </row>
    <row r="1186">
      <c r="A1186" s="4" t="inlineStr">
        <is>
          <t>Initial Cost to Company, Total</t>
        </is>
      </c>
      <c r="B1186" s="6" t="n">
        <v>10799</v>
      </c>
      <c r="C1186" s="4" t="inlineStr">
        <is>
          <t>[3]</t>
        </is>
      </c>
    </row>
    <row r="1187">
      <c r="A1187" s="4" t="inlineStr">
        <is>
          <t>Adjustments and Costs to Land, Building and Improvements Subsequent to Acquisition</t>
        </is>
      </c>
      <c r="B1187" s="6" t="n">
        <v>221</v>
      </c>
      <c r="C1187" s="4" t="inlineStr">
        <is>
          <t>[3]</t>
        </is>
      </c>
    </row>
    <row r="1188">
      <c r="A1188" s="4" t="inlineStr">
        <is>
          <t>Gross Carrying Amount, Land</t>
        </is>
      </c>
      <c r="B1188" s="6" t="n">
        <v>1603</v>
      </c>
      <c r="C1188" s="4" t="inlineStr">
        <is>
          <t>[3]</t>
        </is>
      </c>
    </row>
    <row r="1189">
      <c r="A1189" s="4" t="inlineStr">
        <is>
          <t>Gross Carrying Amount, Buildings and Improvements</t>
        </is>
      </c>
      <c r="B1189" s="6" t="n">
        <v>9417</v>
      </c>
      <c r="C1189" s="4" t="inlineStr">
        <is>
          <t>[3]</t>
        </is>
      </c>
    </row>
    <row r="1190">
      <c r="A1190" s="4" t="inlineStr">
        <is>
          <t>Gross Carrying Amount, Total</t>
        </is>
      </c>
      <c r="B1190" s="6" t="n">
        <v>11020</v>
      </c>
      <c r="C1190" s="4" t="inlineStr">
        <is>
          <t>[2],[3]</t>
        </is>
      </c>
    </row>
    <row r="1191">
      <c r="A1191" s="4" t="inlineStr">
        <is>
          <t>Accumulated Depreciation</t>
        </is>
      </c>
      <c r="B1191" s="5" t="n">
        <v>1865</v>
      </c>
      <c r="C1191" s="4" t="inlineStr">
        <is>
          <t>[3]</t>
        </is>
      </c>
    </row>
    <row r="1192">
      <c r="A1192" s="4" t="inlineStr">
        <is>
          <t>Date of Construction</t>
        </is>
      </c>
      <c r="B1192" s="4" t="inlineStr">
        <is>
          <t>1998</t>
        </is>
      </c>
      <c r="C1192" s="4" t="inlineStr">
        <is>
          <t>[3]</t>
        </is>
      </c>
    </row>
    <row r="1193">
      <c r="A1193" s="4" t="inlineStr">
        <is>
          <t>Date Acquired</t>
        </is>
      </c>
      <c r="B1193" s="4" t="inlineStr">
        <is>
          <t>Jan. 24,  2019</t>
        </is>
      </c>
      <c r="C1193" s="4" t="inlineStr">
        <is>
          <t>[3]</t>
        </is>
      </c>
    </row>
    <row r="1194">
      <c r="A1194" s="4" t="inlineStr">
        <is>
          <t>Kingwood | Texas</t>
        </is>
      </c>
      <c r="B1194" s="4" t="inlineStr">
        <is>
          <t xml:space="preserve"> </t>
        </is>
      </c>
    </row>
    <row r="1195">
      <c r="A1195" s="3" t="inlineStr">
        <is>
          <t>Real Estate And Accumulated Depreciation [Line Items]</t>
        </is>
      </c>
      <c r="B1195" s="4" t="inlineStr">
        <is>
          <t xml:space="preserve"> </t>
        </is>
      </c>
    </row>
    <row r="1196">
      <c r="A1196" s="4" t="inlineStr">
        <is>
          <t>Initial Cost to Company, Land</t>
        </is>
      </c>
      <c r="B1196" s="5" t="n">
        <v>1016</v>
      </c>
      <c r="C1196" s="4" t="inlineStr">
        <is>
          <t>[3]</t>
        </is>
      </c>
    </row>
    <row r="1197">
      <c r="A1197" s="4" t="inlineStr">
        <is>
          <t>Initial Cost to Company, Buildings and Improvements</t>
        </is>
      </c>
      <c r="B1197" s="6" t="n">
        <v>9359</v>
      </c>
      <c r="C1197" s="4" t="inlineStr">
        <is>
          <t>[3]</t>
        </is>
      </c>
    </row>
    <row r="1198">
      <c r="A1198" s="4" t="inlineStr">
        <is>
          <t>Initial Cost to Company, Total</t>
        </is>
      </c>
      <c r="B1198" s="6" t="n">
        <v>10375</v>
      </c>
      <c r="C1198" s="4" t="inlineStr">
        <is>
          <t>[3]</t>
        </is>
      </c>
    </row>
    <row r="1199">
      <c r="A1199" s="4" t="inlineStr">
        <is>
          <t>Adjustments and Costs to Land, Building and Improvements Subsequent to Acquisition</t>
        </is>
      </c>
      <c r="B1199" s="6" t="n">
        <v>380</v>
      </c>
      <c r="C1199" s="4" t="inlineStr">
        <is>
          <t>[3]</t>
        </is>
      </c>
    </row>
    <row r="1200">
      <c r="A1200" s="4" t="inlineStr">
        <is>
          <t>Gross Carrying Amount, Land</t>
        </is>
      </c>
      <c r="B1200" s="6" t="n">
        <v>1016</v>
      </c>
      <c r="C1200" s="4" t="inlineStr">
        <is>
          <t>[3]</t>
        </is>
      </c>
    </row>
    <row r="1201">
      <c r="A1201" s="4" t="inlineStr">
        <is>
          <t>Gross Carrying Amount, Buildings and Improvements</t>
        </is>
      </c>
      <c r="B1201" s="6" t="n">
        <v>9738</v>
      </c>
      <c r="C1201" s="4" t="inlineStr">
        <is>
          <t>[3]</t>
        </is>
      </c>
    </row>
    <row r="1202">
      <c r="A1202" s="4" t="inlineStr">
        <is>
          <t>Gross Carrying Amount, Total</t>
        </is>
      </c>
      <c r="B1202" s="6" t="n">
        <v>10754</v>
      </c>
      <c r="C1202" s="4" t="inlineStr">
        <is>
          <t>[2],[3]</t>
        </is>
      </c>
    </row>
    <row r="1203">
      <c r="A1203" s="4" t="inlineStr">
        <is>
          <t>Accumulated Depreciation</t>
        </is>
      </c>
      <c r="B1203" s="5" t="n">
        <v>1990</v>
      </c>
      <c r="C1203" s="4" t="inlineStr">
        <is>
          <t>[3]</t>
        </is>
      </c>
    </row>
    <row r="1204">
      <c r="A1204" s="4" t="inlineStr">
        <is>
          <t>Date of Construction</t>
        </is>
      </c>
      <c r="B1204" s="4" t="inlineStr">
        <is>
          <t>2001</t>
        </is>
      </c>
      <c r="C1204" s="4" t="inlineStr">
        <is>
          <t>[3]</t>
        </is>
      </c>
    </row>
    <row r="1205">
      <c r="A1205" s="4" t="inlineStr">
        <is>
          <t>Date Acquired</t>
        </is>
      </c>
      <c r="B1205" s="4" t="inlineStr">
        <is>
          <t>Jan. 24,  2019</t>
        </is>
      </c>
      <c r="C1205" s="4" t="inlineStr">
        <is>
          <t>[3]</t>
        </is>
      </c>
    </row>
    <row r="1206">
      <c r="A1206" s="4" t="inlineStr">
        <is>
          <t>Aurora III | Colorado</t>
        </is>
      </c>
      <c r="B1206" s="4" t="inlineStr">
        <is>
          <t xml:space="preserve"> </t>
        </is>
      </c>
    </row>
    <row r="1207">
      <c r="A1207" s="3" t="inlineStr">
        <is>
          <t>Real Estate And Accumulated Depreciation [Line Items]</t>
        </is>
      </c>
      <c r="B1207" s="4" t="inlineStr">
        <is>
          <t xml:space="preserve"> </t>
        </is>
      </c>
    </row>
    <row r="1208">
      <c r="A1208" s="4" t="inlineStr">
        <is>
          <t>Initial Cost to Company, Land</t>
        </is>
      </c>
      <c r="B1208" s="5" t="n">
        <v>1678</v>
      </c>
      <c r="C1208" s="4" t="inlineStr">
        <is>
          <t>[3]</t>
        </is>
      </c>
    </row>
    <row r="1209">
      <c r="A1209" s="4" t="inlineStr">
        <is>
          <t>Initial Cost to Company, Buildings and Improvements</t>
        </is>
      </c>
      <c r="B1209" s="6" t="n">
        <v>5958</v>
      </c>
      <c r="C1209" s="4" t="inlineStr">
        <is>
          <t>[3]</t>
        </is>
      </c>
    </row>
    <row r="1210">
      <c r="A1210" s="4" t="inlineStr">
        <is>
          <t>Initial Cost to Company, Total</t>
        </is>
      </c>
      <c r="B1210" s="6" t="n">
        <v>7636</v>
      </c>
      <c r="C1210" s="4" t="inlineStr">
        <is>
          <t>[3]</t>
        </is>
      </c>
    </row>
    <row r="1211">
      <c r="A1211" s="4" t="inlineStr">
        <is>
          <t>Adjustments and Costs to Land, Building and Improvements Subsequent to Acquisition</t>
        </is>
      </c>
      <c r="B1211" s="6" t="n">
        <v>138</v>
      </c>
      <c r="C1211" s="4" t="inlineStr">
        <is>
          <t>[3]</t>
        </is>
      </c>
    </row>
    <row r="1212">
      <c r="A1212" s="4" t="inlineStr">
        <is>
          <t>Gross Carrying Amount, Land</t>
        </is>
      </c>
      <c r="B1212" s="6" t="n">
        <v>1678</v>
      </c>
      <c r="C1212" s="4" t="inlineStr">
        <is>
          <t>[3]</t>
        </is>
      </c>
    </row>
    <row r="1213">
      <c r="A1213" s="4" t="inlineStr">
        <is>
          <t>Gross Carrying Amount, Buildings and Improvements</t>
        </is>
      </c>
      <c r="B1213" s="6" t="n">
        <v>6096</v>
      </c>
      <c r="C1213" s="4" t="inlineStr">
        <is>
          <t>[3]</t>
        </is>
      </c>
    </row>
    <row r="1214">
      <c r="A1214" s="4" t="inlineStr">
        <is>
          <t>Gross Carrying Amount, Total</t>
        </is>
      </c>
      <c r="B1214" s="6" t="n">
        <v>7774</v>
      </c>
      <c r="C1214" s="4" t="inlineStr">
        <is>
          <t>[2],[3]</t>
        </is>
      </c>
    </row>
    <row r="1215">
      <c r="A1215" s="4" t="inlineStr">
        <is>
          <t>Accumulated Depreciation</t>
        </is>
      </c>
      <c r="B1215" s="5" t="n">
        <v>1592</v>
      </c>
      <c r="C1215" s="4" t="inlineStr">
        <is>
          <t>[3]</t>
        </is>
      </c>
    </row>
    <row r="1216">
      <c r="A1216" s="4" t="inlineStr">
        <is>
          <t>Date of Construction</t>
        </is>
      </c>
      <c r="B1216" s="4" t="inlineStr">
        <is>
          <t>2015</t>
        </is>
      </c>
      <c r="C1216" s="4" t="inlineStr">
        <is>
          <t>[3]</t>
        </is>
      </c>
    </row>
    <row r="1217">
      <c r="A1217" s="4" t="inlineStr">
        <is>
          <t>Date Acquired</t>
        </is>
      </c>
      <c r="B1217" s="4" t="inlineStr">
        <is>
          <t>Jan. 24,  2019</t>
        </is>
      </c>
      <c r="C1217" s="4" t="inlineStr">
        <is>
          <t>[3]</t>
        </is>
      </c>
    </row>
    <row r="1218">
      <c r="A1218" s="4" t="inlineStr">
        <is>
          <t>Stoney Creek I | Ontario | Property One</t>
        </is>
      </c>
      <c r="B1218" s="4" t="inlineStr">
        <is>
          <t xml:space="preserve"> </t>
        </is>
      </c>
    </row>
    <row r="1219">
      <c r="A1219" s="3" t="inlineStr">
        <is>
          <t>Real Estate And Accumulated Depreciation [Line Items]</t>
        </is>
      </c>
      <c r="B1219" s="4" t="inlineStr">
        <is>
          <t xml:space="preserve"> </t>
        </is>
      </c>
    </row>
    <row r="1220">
      <c r="A1220" s="4" t="inlineStr">
        <is>
          <t>Encumbrances</t>
        </is>
      </c>
      <c r="B1220" s="5" t="n">
        <v>8144</v>
      </c>
      <c r="C1220" s="4" t="inlineStr">
        <is>
          <t>[1],[4]</t>
        </is>
      </c>
    </row>
    <row r="1221">
      <c r="A1221" s="4" t="inlineStr">
        <is>
          <t>Initial Cost to Company, Land</t>
        </is>
      </c>
      <c r="B1221" s="6" t="n">
        <v>2363</v>
      </c>
      <c r="C1221" s="4" t="inlineStr">
        <is>
          <t>[4]</t>
        </is>
      </c>
    </row>
    <row r="1222">
      <c r="A1222" s="4" t="inlineStr">
        <is>
          <t>Initial Cost to Company, Buildings and Improvements</t>
        </is>
      </c>
      <c r="B1222" s="6" t="n">
        <v>8154</v>
      </c>
      <c r="C1222" s="4" t="inlineStr">
        <is>
          <t>[4]</t>
        </is>
      </c>
    </row>
    <row r="1223">
      <c r="A1223" s="4" t="inlineStr">
        <is>
          <t>Initial Cost to Company, Total</t>
        </is>
      </c>
      <c r="B1223" s="6" t="n">
        <v>10517</v>
      </c>
      <c r="C1223" s="4" t="inlineStr">
        <is>
          <t>[4]</t>
        </is>
      </c>
    </row>
    <row r="1224">
      <c r="A1224" s="4" t="inlineStr">
        <is>
          <t>Adjustments and Costs to Land, Building and Improvements Subsequent to Acquisition</t>
        </is>
      </c>
      <c r="B1224" s="6" t="n">
        <v>-638</v>
      </c>
      <c r="C1224" s="4" t="inlineStr">
        <is>
          <t>[4],[5]</t>
        </is>
      </c>
    </row>
    <row r="1225">
      <c r="A1225" s="4" t="inlineStr">
        <is>
          <t>Gross Carrying Amount, Land</t>
        </is>
      </c>
      <c r="B1225" s="6" t="n">
        <v>2195</v>
      </c>
      <c r="C1225" s="4" t="inlineStr">
        <is>
          <t>[4]</t>
        </is>
      </c>
    </row>
    <row r="1226">
      <c r="A1226" s="4" t="inlineStr">
        <is>
          <t>Gross Carrying Amount, Buildings and Improvements</t>
        </is>
      </c>
      <c r="B1226" s="6" t="n">
        <v>7684</v>
      </c>
      <c r="C1226" s="4" t="inlineStr">
        <is>
          <t>[4]</t>
        </is>
      </c>
    </row>
    <row r="1227">
      <c r="A1227" s="4" t="inlineStr">
        <is>
          <t>Gross Carrying Amount, Total</t>
        </is>
      </c>
      <c r="B1227" s="6" t="n">
        <v>9879</v>
      </c>
      <c r="C1227" s="4" t="inlineStr">
        <is>
          <t>[2],[4]</t>
        </is>
      </c>
    </row>
    <row r="1228">
      <c r="A1228" s="4" t="inlineStr">
        <is>
          <t>Accumulated Depreciation</t>
        </is>
      </c>
      <c r="B1228" s="5" t="n">
        <v>1555</v>
      </c>
      <c r="C1228" s="4" t="inlineStr">
        <is>
          <t>[4]</t>
        </is>
      </c>
    </row>
    <row r="1229">
      <c r="A1229" s="4" t="inlineStr">
        <is>
          <t>Date Acquired</t>
        </is>
      </c>
      <c r="B1229" s="4" t="inlineStr">
        <is>
          <t>Jan. 24,  2019</t>
        </is>
      </c>
      <c r="C1229" s="4" t="inlineStr">
        <is>
          <t>[4]</t>
        </is>
      </c>
    </row>
    <row r="1230">
      <c r="A1230" s="4" t="inlineStr">
        <is>
          <t>Torbarrie | Ontario</t>
        </is>
      </c>
      <c r="B1230" s="4" t="inlineStr">
        <is>
          <t xml:space="preserve"> </t>
        </is>
      </c>
    </row>
    <row r="1231">
      <c r="A1231" s="3" t="inlineStr">
        <is>
          <t>Real Estate And Accumulated Depreciation [Line Items]</t>
        </is>
      </c>
      <c r="B1231" s="4" t="inlineStr">
        <is>
          <t xml:space="preserve"> </t>
        </is>
      </c>
    </row>
    <row r="1232">
      <c r="A1232" s="4" t="inlineStr">
        <is>
          <t>Encumbrances</t>
        </is>
      </c>
      <c r="B1232" s="5" t="n">
        <v>7836</v>
      </c>
      <c r="C1232" s="4" t="inlineStr">
        <is>
          <t>[1],[4]</t>
        </is>
      </c>
    </row>
    <row r="1233">
      <c r="A1233" s="4" t="inlineStr">
        <is>
          <t>Initial Cost to Company, Land</t>
        </is>
      </c>
      <c r="B1233" s="6" t="n">
        <v>2714</v>
      </c>
      <c r="C1233" s="4" t="inlineStr">
        <is>
          <t>[4]</t>
        </is>
      </c>
    </row>
    <row r="1234">
      <c r="A1234" s="4" t="inlineStr">
        <is>
          <t>Initial Cost to Company, Buildings and Improvements</t>
        </is>
      </c>
      <c r="B1234" s="6" t="n">
        <v>5263</v>
      </c>
      <c r="C1234" s="4" t="inlineStr">
        <is>
          <t>[4]</t>
        </is>
      </c>
    </row>
    <row r="1235">
      <c r="A1235" s="4" t="inlineStr">
        <is>
          <t>Initial Cost to Company, Total</t>
        </is>
      </c>
      <c r="B1235" s="6" t="n">
        <v>7977</v>
      </c>
      <c r="C1235" s="4" t="inlineStr">
        <is>
          <t>[4]</t>
        </is>
      </c>
    </row>
    <row r="1236">
      <c r="A1236" s="4" t="inlineStr">
        <is>
          <t>Adjustments and Costs to Land, Building and Improvements Subsequent to Acquisition</t>
        </is>
      </c>
      <c r="B1236" s="6" t="n">
        <v>7047</v>
      </c>
      <c r="C1236" s="4" t="inlineStr">
        <is>
          <t>[4],[5]</t>
        </is>
      </c>
    </row>
    <row r="1237">
      <c r="A1237" s="4" t="inlineStr">
        <is>
          <t>Gross Carrying Amount, Land</t>
        </is>
      </c>
      <c r="B1237" s="6" t="n">
        <v>2521</v>
      </c>
      <c r="C1237" s="4" t="inlineStr">
        <is>
          <t>[4]</t>
        </is>
      </c>
    </row>
    <row r="1238">
      <c r="A1238" s="4" t="inlineStr">
        <is>
          <t>Gross Carrying Amount, Buildings and Improvements</t>
        </is>
      </c>
      <c r="B1238" s="6" t="n">
        <v>12504</v>
      </c>
      <c r="C1238" s="4" t="inlineStr">
        <is>
          <t>[4]</t>
        </is>
      </c>
    </row>
    <row r="1239">
      <c r="A1239" s="4" t="inlineStr">
        <is>
          <t>Gross Carrying Amount, Total</t>
        </is>
      </c>
      <c r="B1239" s="6" t="n">
        <v>15025</v>
      </c>
      <c r="C1239" s="4" t="inlineStr">
        <is>
          <t>[2],[4]</t>
        </is>
      </c>
    </row>
    <row r="1240">
      <c r="A1240" s="4" t="inlineStr">
        <is>
          <t>Accumulated Depreciation</t>
        </is>
      </c>
      <c r="B1240" s="5" t="n">
        <v>2279</v>
      </c>
      <c r="C1240" s="4" t="inlineStr">
        <is>
          <t>[4]</t>
        </is>
      </c>
    </row>
    <row r="1241">
      <c r="A1241" s="4" t="inlineStr">
        <is>
          <t>Date of Construction</t>
        </is>
      </c>
      <c r="B1241" s="4" t="inlineStr">
        <is>
          <t>1980</t>
        </is>
      </c>
      <c r="C1241" s="4" t="inlineStr">
        <is>
          <t>[4]</t>
        </is>
      </c>
    </row>
    <row r="1242">
      <c r="A1242" s="4" t="inlineStr">
        <is>
          <t>Date Acquired</t>
        </is>
      </c>
      <c r="B1242" s="4" t="inlineStr">
        <is>
          <t>Jan. 24,  2019</t>
        </is>
      </c>
      <c r="C1242" s="4" t="inlineStr">
        <is>
          <t>[4]</t>
        </is>
      </c>
    </row>
    <row r="1243">
      <c r="A1243" s="4" t="inlineStr">
        <is>
          <t>Baseline | Arizona</t>
        </is>
      </c>
      <c r="B1243" s="4" t="inlineStr">
        <is>
          <t xml:space="preserve"> </t>
        </is>
      </c>
    </row>
    <row r="1244">
      <c r="A1244" s="3" t="inlineStr">
        <is>
          <t>Real Estate And Accumulated Depreciation [Line Items]</t>
        </is>
      </c>
      <c r="B1244" s="4" t="inlineStr">
        <is>
          <t xml:space="preserve"> </t>
        </is>
      </c>
    </row>
    <row r="1245">
      <c r="A1245" s="4" t="inlineStr">
        <is>
          <t>Initial Cost to Company, Land</t>
        </is>
      </c>
      <c r="B1245" s="5" t="n">
        <v>1307</v>
      </c>
      <c r="C1245" s="4" t="inlineStr">
        <is>
          <t>[3]</t>
        </is>
      </c>
    </row>
    <row r="1246">
      <c r="A1246" s="4" t="inlineStr">
        <is>
          <t>Initial Cost to Company, Buildings and Improvements</t>
        </is>
      </c>
      <c r="B1246" s="6" t="n">
        <v>11385</v>
      </c>
      <c r="C1246" s="4" t="inlineStr">
        <is>
          <t>[3]</t>
        </is>
      </c>
    </row>
    <row r="1247">
      <c r="A1247" s="4" t="inlineStr">
        <is>
          <t>Initial Cost to Company, Total</t>
        </is>
      </c>
      <c r="B1247" s="6" t="n">
        <v>12692</v>
      </c>
      <c r="C1247" s="4" t="inlineStr">
        <is>
          <t>[3]</t>
        </is>
      </c>
    </row>
    <row r="1248">
      <c r="A1248" s="4" t="inlineStr">
        <is>
          <t>Adjustments and Costs to Land, Building and Improvements Subsequent to Acquisition</t>
        </is>
      </c>
      <c r="B1248" s="6" t="n">
        <v>244</v>
      </c>
      <c r="C1248" s="4" t="inlineStr">
        <is>
          <t>[3]</t>
        </is>
      </c>
    </row>
    <row r="1249">
      <c r="A1249" s="4" t="inlineStr">
        <is>
          <t>Gross Carrying Amount, Land</t>
        </is>
      </c>
      <c r="B1249" s="6" t="n">
        <v>1307</v>
      </c>
      <c r="C1249" s="4" t="inlineStr">
        <is>
          <t>[3]</t>
        </is>
      </c>
    </row>
    <row r="1250">
      <c r="A1250" s="4" t="inlineStr">
        <is>
          <t>Gross Carrying Amount, Buildings and Improvements</t>
        </is>
      </c>
      <c r="B1250" s="6" t="n">
        <v>11629</v>
      </c>
      <c r="C1250" s="4" t="inlineStr">
        <is>
          <t>[3]</t>
        </is>
      </c>
    </row>
    <row r="1251">
      <c r="A1251" s="4" t="inlineStr">
        <is>
          <t>Gross Carrying Amount, Total</t>
        </is>
      </c>
      <c r="B1251" s="6" t="n">
        <v>12936</v>
      </c>
      <c r="C1251" s="4" t="inlineStr">
        <is>
          <t>[2],[3]</t>
        </is>
      </c>
    </row>
    <row r="1252">
      <c r="A1252" s="4" t="inlineStr">
        <is>
          <t>Accumulated Depreciation</t>
        </is>
      </c>
      <c r="B1252" s="5" t="n">
        <v>2375</v>
      </c>
      <c r="C1252" s="4" t="inlineStr">
        <is>
          <t>[3]</t>
        </is>
      </c>
    </row>
    <row r="1253">
      <c r="A1253" s="4" t="inlineStr">
        <is>
          <t>Date of Construction</t>
        </is>
      </c>
      <c r="B1253" s="4" t="inlineStr">
        <is>
          <t>2016</t>
        </is>
      </c>
      <c r="C1253" s="4" t="inlineStr">
        <is>
          <t>[3]</t>
        </is>
      </c>
    </row>
    <row r="1254">
      <c r="A1254" s="4" t="inlineStr">
        <is>
          <t>Date Acquired</t>
        </is>
      </c>
      <c r="B1254" s="4" t="inlineStr">
        <is>
          <t>Jan. 24,  2019</t>
        </is>
      </c>
      <c r="C1254" s="4" t="inlineStr">
        <is>
          <t>[3]</t>
        </is>
      </c>
    </row>
    <row r="1255">
      <c r="A1255" s="4" t="inlineStr">
        <is>
          <t>3173 Sweeten Creek Rd, Asheville | North Carolina</t>
        </is>
      </c>
      <c r="B1255" s="4" t="inlineStr">
        <is>
          <t xml:space="preserve"> </t>
        </is>
      </c>
    </row>
    <row r="1256">
      <c r="A1256" s="3" t="inlineStr">
        <is>
          <t>Real Estate And Accumulated Depreciation [Line Items]</t>
        </is>
      </c>
      <c r="B1256" s="4" t="inlineStr">
        <is>
          <t xml:space="preserve"> </t>
        </is>
      </c>
    </row>
    <row r="1257">
      <c r="A1257" s="4" t="inlineStr">
        <is>
          <t>Initial Cost to Company, Land</t>
        </is>
      </c>
      <c r="B1257" s="5" t="n">
        <v>1036</v>
      </c>
      <c r="C1257" s="4" t="inlineStr">
        <is>
          <t>[3]</t>
        </is>
      </c>
    </row>
    <row r="1258">
      <c r="A1258" s="4" t="inlineStr">
        <is>
          <t>Initial Cost to Company, Buildings and Improvements</t>
        </is>
      </c>
      <c r="B1258" s="6" t="n">
        <v>8765</v>
      </c>
      <c r="C1258" s="4" t="inlineStr">
        <is>
          <t>[3]</t>
        </is>
      </c>
    </row>
    <row r="1259">
      <c r="A1259" s="4" t="inlineStr">
        <is>
          <t>Initial Cost to Company, Total</t>
        </is>
      </c>
      <c r="B1259" s="6" t="n">
        <v>9801</v>
      </c>
      <c r="C1259" s="4" t="inlineStr">
        <is>
          <t>[3]</t>
        </is>
      </c>
    </row>
    <row r="1260">
      <c r="A1260" s="4" t="inlineStr">
        <is>
          <t>Adjustments and Costs to Land, Building and Improvements Subsequent to Acquisition</t>
        </is>
      </c>
      <c r="B1260" s="6" t="n">
        <v>1235</v>
      </c>
      <c r="C1260" s="4" t="inlineStr">
        <is>
          <t>[3]</t>
        </is>
      </c>
    </row>
    <row r="1261">
      <c r="A1261" s="4" t="inlineStr">
        <is>
          <t>Gross Carrying Amount, Land</t>
        </is>
      </c>
      <c r="B1261" s="6" t="n">
        <v>1036</v>
      </c>
      <c r="C1261" s="4" t="inlineStr">
        <is>
          <t>[3]</t>
        </is>
      </c>
    </row>
    <row r="1262">
      <c r="A1262" s="4" t="inlineStr">
        <is>
          <t>Gross Carrying Amount, Buildings and Improvements</t>
        </is>
      </c>
      <c r="B1262" s="6" t="n">
        <v>9999</v>
      </c>
      <c r="C1262" s="4" t="inlineStr">
        <is>
          <t>[3]</t>
        </is>
      </c>
    </row>
    <row r="1263">
      <c r="A1263" s="4" t="inlineStr">
        <is>
          <t>Gross Carrying Amount, Total</t>
        </is>
      </c>
      <c r="B1263" s="6" t="n">
        <v>11035</v>
      </c>
      <c r="C1263" s="4" t="inlineStr">
        <is>
          <t>[2],[3]</t>
        </is>
      </c>
    </row>
    <row r="1264">
      <c r="A1264" s="4" t="inlineStr">
        <is>
          <t>Accumulated Depreciation</t>
        </is>
      </c>
      <c r="B1264" s="5" t="n">
        <v>1864</v>
      </c>
      <c r="C1264" s="4" t="inlineStr">
        <is>
          <t>[3]</t>
        </is>
      </c>
    </row>
    <row r="1265">
      <c r="A1265" s="4" t="inlineStr">
        <is>
          <t>Date of Construction</t>
        </is>
      </c>
      <c r="B1265" s="4" t="inlineStr">
        <is>
          <t>1982</t>
        </is>
      </c>
      <c r="C1265" s="4" t="inlineStr">
        <is>
          <t>[3]</t>
        </is>
      </c>
    </row>
    <row r="1266">
      <c r="A1266" s="4" t="inlineStr">
        <is>
          <t>Date Acquired</t>
        </is>
      </c>
      <c r="B1266" s="4" t="inlineStr">
        <is>
          <t>Jan. 24,  2019</t>
        </is>
      </c>
      <c r="C1266" s="4" t="inlineStr">
        <is>
          <t>[3]</t>
        </is>
      </c>
    </row>
    <row r="1267">
      <c r="A1267" s="4" t="inlineStr">
        <is>
          <t>Elk Grove | Illinois</t>
        </is>
      </c>
      <c r="B1267" s="4" t="inlineStr">
        <is>
          <t xml:space="preserve"> </t>
        </is>
      </c>
    </row>
    <row r="1268">
      <c r="A1268" s="3" t="inlineStr">
        <is>
          <t>Real Estate And Accumulated Depreciation [Line Items]</t>
        </is>
      </c>
      <c r="B1268" s="4" t="inlineStr">
        <is>
          <t xml:space="preserve"> </t>
        </is>
      </c>
    </row>
    <row r="1269">
      <c r="A1269" s="4" t="inlineStr">
        <is>
          <t>Initial Cost to Company, Land</t>
        </is>
      </c>
      <c r="B1269" s="5" t="n">
        <v>2384</v>
      </c>
      <c r="C1269" s="4" t="inlineStr">
        <is>
          <t>[3]</t>
        </is>
      </c>
    </row>
    <row r="1270">
      <c r="A1270" s="4" t="inlineStr">
        <is>
          <t>Initial Cost to Company, Buildings and Improvements</t>
        </is>
      </c>
      <c r="B1270" s="6" t="n">
        <v>6000</v>
      </c>
      <c r="C1270" s="4" t="inlineStr">
        <is>
          <t>[3]</t>
        </is>
      </c>
    </row>
    <row r="1271">
      <c r="A1271" s="4" t="inlineStr">
        <is>
          <t>Initial Cost to Company, Total</t>
        </is>
      </c>
      <c r="B1271" s="6" t="n">
        <v>8384</v>
      </c>
      <c r="C1271" s="4" t="inlineStr">
        <is>
          <t>[3]</t>
        </is>
      </c>
    </row>
    <row r="1272">
      <c r="A1272" s="4" t="inlineStr">
        <is>
          <t>Adjustments and Costs to Land, Building and Improvements Subsequent to Acquisition</t>
        </is>
      </c>
      <c r="B1272" s="6" t="n">
        <v>1496</v>
      </c>
      <c r="C1272" s="4" t="inlineStr">
        <is>
          <t>[3]</t>
        </is>
      </c>
    </row>
    <row r="1273">
      <c r="A1273" s="4" t="inlineStr">
        <is>
          <t>Gross Carrying Amount, Land</t>
        </is>
      </c>
      <c r="B1273" s="6" t="n">
        <v>2384</v>
      </c>
      <c r="C1273" s="4" t="inlineStr">
        <is>
          <t>[3]</t>
        </is>
      </c>
    </row>
    <row r="1274">
      <c r="A1274" s="4" t="inlineStr">
        <is>
          <t>Gross Carrying Amount, Buildings and Improvements</t>
        </is>
      </c>
      <c r="B1274" s="6" t="n">
        <v>7496</v>
      </c>
      <c r="C1274" s="4" t="inlineStr">
        <is>
          <t>[3]</t>
        </is>
      </c>
    </row>
    <row r="1275">
      <c r="A1275" s="4" t="inlineStr">
        <is>
          <t>Gross Carrying Amount, Total</t>
        </is>
      </c>
      <c r="B1275" s="6" t="n">
        <v>9880</v>
      </c>
      <c r="C1275" s="4" t="inlineStr">
        <is>
          <t>[2],[3]</t>
        </is>
      </c>
    </row>
    <row r="1276">
      <c r="A1276" s="4" t="inlineStr">
        <is>
          <t>Accumulated Depreciation</t>
        </is>
      </c>
      <c r="B1276" s="5" t="n">
        <v>1437</v>
      </c>
      <c r="C1276" s="4" t="inlineStr">
        <is>
          <t>[3]</t>
        </is>
      </c>
    </row>
    <row r="1277">
      <c r="A1277" s="4" t="inlineStr">
        <is>
          <t>Date of Construction</t>
        </is>
      </c>
      <c r="B1277" s="4" t="inlineStr">
        <is>
          <t>2016</t>
        </is>
      </c>
      <c r="C1277" s="4" t="inlineStr">
        <is>
          <t>[3]</t>
        </is>
      </c>
    </row>
    <row r="1278">
      <c r="A1278" s="4" t="inlineStr">
        <is>
          <t>Date Acquired</t>
        </is>
      </c>
      <c r="B1278" s="4" t="inlineStr">
        <is>
          <t>Jan. 24,  2019</t>
        </is>
      </c>
      <c r="C1278" s="4" t="inlineStr">
        <is>
          <t>[3]</t>
        </is>
      </c>
    </row>
    <row r="1279">
      <c r="A1279" s="4" t="inlineStr">
        <is>
          <t>Garden Grove | California</t>
        </is>
      </c>
      <c r="B1279" s="4" t="inlineStr">
        <is>
          <t xml:space="preserve"> </t>
        </is>
      </c>
    </row>
    <row r="1280">
      <c r="A1280" s="3" t="inlineStr">
        <is>
          <t>Real Estate And Accumulated Depreciation [Line Items]</t>
        </is>
      </c>
      <c r="B1280" s="4" t="inlineStr">
        <is>
          <t xml:space="preserve"> </t>
        </is>
      </c>
    </row>
    <row r="1281">
      <c r="A1281" s="4" t="inlineStr">
        <is>
          <t>Initial Cost to Company, Land</t>
        </is>
      </c>
      <c r="B1281" s="5" t="n">
        <v>8076</v>
      </c>
      <c r="C1281" s="4" t="inlineStr">
        <is>
          <t>[3]</t>
        </is>
      </c>
    </row>
    <row r="1282">
      <c r="A1282" s="4" t="inlineStr">
        <is>
          <t>Initial Cost to Company, Buildings and Improvements</t>
        </is>
      </c>
      <c r="B1282" s="6" t="n">
        <v>13152</v>
      </c>
      <c r="C1282" s="4" t="inlineStr">
        <is>
          <t>[3]</t>
        </is>
      </c>
    </row>
    <row r="1283">
      <c r="A1283" s="4" t="inlineStr">
        <is>
          <t>Initial Cost to Company, Total</t>
        </is>
      </c>
      <c r="B1283" s="6" t="n">
        <v>21228</v>
      </c>
      <c r="C1283" s="4" t="inlineStr">
        <is>
          <t>[3]</t>
        </is>
      </c>
    </row>
    <row r="1284">
      <c r="A1284" s="4" t="inlineStr">
        <is>
          <t>Adjustments and Costs to Land, Building and Improvements Subsequent to Acquisition</t>
        </is>
      </c>
      <c r="B1284" s="6" t="n">
        <v>319</v>
      </c>
      <c r="C1284" s="4" t="inlineStr">
        <is>
          <t>[3]</t>
        </is>
      </c>
    </row>
    <row r="1285">
      <c r="A1285" s="4" t="inlineStr">
        <is>
          <t>Gross Carrying Amount, Land</t>
        </is>
      </c>
      <c r="B1285" s="6" t="n">
        <v>8076</v>
      </c>
      <c r="C1285" s="4" t="inlineStr">
        <is>
          <t>[3]</t>
        </is>
      </c>
    </row>
    <row r="1286">
      <c r="A1286" s="4" t="inlineStr">
        <is>
          <t>Gross Carrying Amount, Buildings and Improvements</t>
        </is>
      </c>
      <c r="B1286" s="6" t="n">
        <v>13472</v>
      </c>
      <c r="C1286" s="4" t="inlineStr">
        <is>
          <t>[3]</t>
        </is>
      </c>
    </row>
    <row r="1287">
      <c r="A1287" s="4" t="inlineStr">
        <is>
          <t>Gross Carrying Amount, Total</t>
        </is>
      </c>
      <c r="B1287" s="6" t="n">
        <v>21548</v>
      </c>
      <c r="C1287" s="4" t="inlineStr">
        <is>
          <t>[2],[3]</t>
        </is>
      </c>
    </row>
    <row r="1288">
      <c r="A1288" s="4" t="inlineStr">
        <is>
          <t>Accumulated Depreciation</t>
        </is>
      </c>
      <c r="B1288" s="5" t="n">
        <v>2673</v>
      </c>
      <c r="C1288" s="4" t="inlineStr">
        <is>
          <t>[3]</t>
        </is>
      </c>
    </row>
    <row r="1289">
      <c r="A1289" s="4" t="inlineStr">
        <is>
          <t>Date of Construction</t>
        </is>
      </c>
      <c r="B1289" s="4" t="inlineStr">
        <is>
          <t>2017</t>
        </is>
      </c>
      <c r="C1289" s="4" t="inlineStr">
        <is>
          <t>[3]</t>
        </is>
      </c>
    </row>
    <row r="1290">
      <c r="A1290" s="4" t="inlineStr">
        <is>
          <t>Date Acquired</t>
        </is>
      </c>
      <c r="B1290" s="4" t="inlineStr">
        <is>
          <t>Jan. 24,  2019</t>
        </is>
      </c>
      <c r="C1290" s="4" t="inlineStr">
        <is>
          <t>[3]</t>
        </is>
      </c>
    </row>
    <row r="1291">
      <c r="A1291" s="4" t="inlineStr">
        <is>
          <t>Deaverview Rd, Asheville | North Carolina</t>
        </is>
      </c>
      <c r="B1291" s="4" t="inlineStr">
        <is>
          <t xml:space="preserve"> </t>
        </is>
      </c>
    </row>
    <row r="1292">
      <c r="A1292" s="3" t="inlineStr">
        <is>
          <t>Real Estate And Accumulated Depreciation [Line Items]</t>
        </is>
      </c>
      <c r="B1292" s="4" t="inlineStr">
        <is>
          <t xml:space="preserve"> </t>
        </is>
      </c>
    </row>
    <row r="1293">
      <c r="A1293" s="4" t="inlineStr">
        <is>
          <t>Initial Cost to Company, Land</t>
        </is>
      </c>
      <c r="B1293" s="5" t="n">
        <v>1449</v>
      </c>
      <c r="C1293" s="4" t="inlineStr">
        <is>
          <t>[3]</t>
        </is>
      </c>
    </row>
    <row r="1294">
      <c r="A1294" s="4" t="inlineStr">
        <is>
          <t>Initial Cost to Company, Buildings and Improvements</t>
        </is>
      </c>
      <c r="B1294" s="6" t="n">
        <v>4412</v>
      </c>
      <c r="C1294" s="4" t="inlineStr">
        <is>
          <t>[3]</t>
        </is>
      </c>
    </row>
    <row r="1295">
      <c r="A1295" s="4" t="inlineStr">
        <is>
          <t>Initial Cost to Company, Total</t>
        </is>
      </c>
      <c r="B1295" s="6" t="n">
        <v>5861</v>
      </c>
      <c r="C1295" s="4" t="inlineStr">
        <is>
          <t>[3]</t>
        </is>
      </c>
    </row>
    <row r="1296">
      <c r="A1296" s="4" t="inlineStr">
        <is>
          <t>Adjustments and Costs to Land, Building and Improvements Subsequent to Acquisition</t>
        </is>
      </c>
      <c r="B1296" s="6" t="n">
        <v>330</v>
      </c>
      <c r="C1296" s="4" t="inlineStr">
        <is>
          <t>[3]</t>
        </is>
      </c>
    </row>
    <row r="1297">
      <c r="A1297" s="4" t="inlineStr">
        <is>
          <t>Gross Carrying Amount, Land</t>
        </is>
      </c>
      <c r="B1297" s="6" t="n">
        <v>1449</v>
      </c>
      <c r="C1297" s="4" t="inlineStr">
        <is>
          <t>[3]</t>
        </is>
      </c>
    </row>
    <row r="1298">
      <c r="A1298" s="4" t="inlineStr">
        <is>
          <t>Gross Carrying Amount, Buildings and Improvements</t>
        </is>
      </c>
      <c r="B1298" s="6" t="n">
        <v>4742</v>
      </c>
      <c r="C1298" s="4" t="inlineStr">
        <is>
          <t>[3]</t>
        </is>
      </c>
    </row>
    <row r="1299">
      <c r="A1299" s="4" t="inlineStr">
        <is>
          <t>Gross Carrying Amount, Total</t>
        </is>
      </c>
      <c r="B1299" s="6" t="n">
        <v>6191</v>
      </c>
      <c r="C1299" s="4" t="inlineStr">
        <is>
          <t>[2],[3]</t>
        </is>
      </c>
    </row>
    <row r="1300">
      <c r="A1300" s="4" t="inlineStr">
        <is>
          <t>Accumulated Depreciation</t>
        </is>
      </c>
      <c r="B1300" s="5" t="n">
        <v>1080</v>
      </c>
      <c r="C1300" s="4" t="inlineStr">
        <is>
          <t>[3]</t>
        </is>
      </c>
    </row>
    <row r="1301">
      <c r="A1301" s="4" t="inlineStr">
        <is>
          <t>Date of Construction</t>
        </is>
      </c>
      <c r="B1301" s="4" t="inlineStr">
        <is>
          <t>1992</t>
        </is>
      </c>
      <c r="C1301" s="4" t="inlineStr">
        <is>
          <t>[3]</t>
        </is>
      </c>
    </row>
    <row r="1302">
      <c r="A1302" s="4" t="inlineStr">
        <is>
          <t>Date Acquired</t>
        </is>
      </c>
      <c r="B1302" s="4" t="inlineStr">
        <is>
          <t>Jan. 24,  2019</t>
        </is>
      </c>
      <c r="C1302" s="4" t="inlineStr">
        <is>
          <t>[3]</t>
        </is>
      </c>
    </row>
    <row r="1303">
      <c r="A1303" s="4" t="inlineStr">
        <is>
          <t>Highland Center Blvd, Asheville | North Carolina</t>
        </is>
      </c>
      <c r="B1303" s="4" t="inlineStr">
        <is>
          <t xml:space="preserve"> </t>
        </is>
      </c>
    </row>
    <row r="1304">
      <c r="A1304" s="3" t="inlineStr">
        <is>
          <t>Real Estate And Accumulated Depreciation [Line Items]</t>
        </is>
      </c>
      <c r="B1304" s="4" t="inlineStr">
        <is>
          <t xml:space="preserve"> </t>
        </is>
      </c>
    </row>
    <row r="1305">
      <c r="A1305" s="4" t="inlineStr">
        <is>
          <t>Initial Cost to Company, Land</t>
        </is>
      </c>
      <c r="B1305" s="5" t="n">
        <v>1764</v>
      </c>
      <c r="C1305" s="4" t="inlineStr">
        <is>
          <t>[3]</t>
        </is>
      </c>
    </row>
    <row r="1306">
      <c r="A1306" s="4" t="inlineStr">
        <is>
          <t>Initial Cost to Company, Buildings and Improvements</t>
        </is>
      </c>
      <c r="B1306" s="6" t="n">
        <v>4823</v>
      </c>
      <c r="C1306" s="4" t="inlineStr">
        <is>
          <t>[3]</t>
        </is>
      </c>
    </row>
    <row r="1307">
      <c r="A1307" s="4" t="inlineStr">
        <is>
          <t>Initial Cost to Company, Total</t>
        </is>
      </c>
      <c r="B1307" s="6" t="n">
        <v>6587</v>
      </c>
      <c r="C1307" s="4" t="inlineStr">
        <is>
          <t>[3]</t>
        </is>
      </c>
    </row>
    <row r="1308">
      <c r="A1308" s="4" t="inlineStr">
        <is>
          <t>Adjustments and Costs to Land, Building and Improvements Subsequent to Acquisition</t>
        </is>
      </c>
      <c r="B1308" s="6" t="n">
        <v>322</v>
      </c>
      <c r="C1308" s="4" t="inlineStr">
        <is>
          <t>[3]</t>
        </is>
      </c>
    </row>
    <row r="1309">
      <c r="A1309" s="4" t="inlineStr">
        <is>
          <t>Gross Carrying Amount, Land</t>
        </is>
      </c>
      <c r="B1309" s="6" t="n">
        <v>1764</v>
      </c>
      <c r="C1309" s="4" t="inlineStr">
        <is>
          <t>[3]</t>
        </is>
      </c>
    </row>
    <row r="1310">
      <c r="A1310" s="4" t="inlineStr">
        <is>
          <t>Gross Carrying Amount, Buildings and Improvements</t>
        </is>
      </c>
      <c r="B1310" s="6" t="n">
        <v>5145</v>
      </c>
      <c r="C1310" s="4" t="inlineStr">
        <is>
          <t>[3]</t>
        </is>
      </c>
    </row>
    <row r="1311">
      <c r="A1311" s="4" t="inlineStr">
        <is>
          <t>Gross Carrying Amount, Total</t>
        </is>
      </c>
      <c r="B1311" s="6" t="n">
        <v>6909</v>
      </c>
      <c r="C1311" s="4" t="inlineStr">
        <is>
          <t>[2],[3]</t>
        </is>
      </c>
    </row>
    <row r="1312">
      <c r="A1312" s="4" t="inlineStr">
        <is>
          <t>Accumulated Depreciation</t>
        </is>
      </c>
      <c r="B1312" s="5" t="n">
        <v>1136</v>
      </c>
      <c r="C1312" s="4" t="inlineStr">
        <is>
          <t>[3]</t>
        </is>
      </c>
    </row>
    <row r="1313">
      <c r="A1313" s="4" t="inlineStr">
        <is>
          <t>Date of Construction</t>
        </is>
      </c>
      <c r="B1313" s="4" t="inlineStr">
        <is>
          <t>1994</t>
        </is>
      </c>
      <c r="C1313" s="4" t="inlineStr">
        <is>
          <t>[3]</t>
        </is>
      </c>
    </row>
    <row r="1314">
      <c r="A1314" s="4" t="inlineStr">
        <is>
          <t>Date Acquired</t>
        </is>
      </c>
      <c r="B1314" s="4" t="inlineStr">
        <is>
          <t>Jan. 24,  2019</t>
        </is>
      </c>
      <c r="C1314" s="4" t="inlineStr">
        <is>
          <t>[3]</t>
        </is>
      </c>
    </row>
    <row r="1315">
      <c r="A1315" s="4" t="inlineStr">
        <is>
          <t>Sarasota | Florida</t>
        </is>
      </c>
      <c r="B1315" s="4" t="inlineStr">
        <is>
          <t xml:space="preserve"> </t>
        </is>
      </c>
    </row>
    <row r="1316">
      <c r="A1316" s="3" t="inlineStr">
        <is>
          <t>Real Estate And Accumulated Depreciation [Line Items]</t>
        </is>
      </c>
      <c r="B1316" s="4" t="inlineStr">
        <is>
          <t xml:space="preserve"> </t>
        </is>
      </c>
    </row>
    <row r="1317">
      <c r="A1317" s="4" t="inlineStr">
        <is>
          <t>Initial Cost to Company, Land</t>
        </is>
      </c>
      <c r="B1317" s="5" t="n">
        <v>1084</v>
      </c>
      <c r="C1317" s="4" t="inlineStr">
        <is>
          <t>[3]</t>
        </is>
      </c>
    </row>
    <row r="1318">
      <c r="A1318" s="4" t="inlineStr">
        <is>
          <t>Initial Cost to Company, Buildings and Improvements</t>
        </is>
      </c>
      <c r="B1318" s="6" t="n">
        <v>7360</v>
      </c>
      <c r="C1318" s="4" t="inlineStr">
        <is>
          <t>[3]</t>
        </is>
      </c>
    </row>
    <row r="1319">
      <c r="A1319" s="4" t="inlineStr">
        <is>
          <t>Initial Cost to Company, Total</t>
        </is>
      </c>
      <c r="B1319" s="6" t="n">
        <v>8444</v>
      </c>
      <c r="C1319" s="4" t="inlineStr">
        <is>
          <t>[3]</t>
        </is>
      </c>
    </row>
    <row r="1320">
      <c r="A1320" s="4" t="inlineStr">
        <is>
          <t>Adjustments and Costs to Land, Building and Improvements Subsequent to Acquisition</t>
        </is>
      </c>
      <c r="B1320" s="6" t="n">
        <v>342</v>
      </c>
      <c r="C1320" s="4" t="inlineStr">
        <is>
          <t>[3]</t>
        </is>
      </c>
    </row>
    <row r="1321">
      <c r="A1321" s="4" t="inlineStr">
        <is>
          <t>Gross Carrying Amount, Land</t>
        </is>
      </c>
      <c r="B1321" s="6" t="n">
        <v>1084</v>
      </c>
      <c r="C1321" s="4" t="inlineStr">
        <is>
          <t>[3]</t>
        </is>
      </c>
    </row>
    <row r="1322">
      <c r="A1322" s="4" t="inlineStr">
        <is>
          <t>Gross Carrying Amount, Buildings and Improvements</t>
        </is>
      </c>
      <c r="B1322" s="6" t="n">
        <v>7702</v>
      </c>
      <c r="C1322" s="4" t="inlineStr">
        <is>
          <t>[3]</t>
        </is>
      </c>
    </row>
    <row r="1323">
      <c r="A1323" s="4" t="inlineStr">
        <is>
          <t>Gross Carrying Amount, Total</t>
        </is>
      </c>
      <c r="B1323" s="6" t="n">
        <v>8786</v>
      </c>
      <c r="C1323" s="4" t="inlineStr">
        <is>
          <t>[2],[3]</t>
        </is>
      </c>
    </row>
    <row r="1324">
      <c r="A1324" s="4" t="inlineStr">
        <is>
          <t>Accumulated Depreciation</t>
        </is>
      </c>
      <c r="B1324" s="5" t="n">
        <v>1456</v>
      </c>
      <c r="C1324" s="4" t="inlineStr">
        <is>
          <t>[3]</t>
        </is>
      </c>
    </row>
    <row r="1325">
      <c r="A1325" s="4" t="inlineStr">
        <is>
          <t>Date of Construction</t>
        </is>
      </c>
      <c r="B1325" s="4" t="inlineStr">
        <is>
          <t>2017</t>
        </is>
      </c>
      <c r="C1325" s="4" t="inlineStr">
        <is>
          <t>[3]</t>
        </is>
      </c>
    </row>
    <row r="1326">
      <c r="A1326" s="4" t="inlineStr">
        <is>
          <t>Date Acquired</t>
        </is>
      </c>
      <c r="B1326" s="4" t="inlineStr">
        <is>
          <t>Jan. 24,  2019</t>
        </is>
      </c>
      <c r="C1326" s="4" t="inlineStr">
        <is>
          <t>[3]</t>
        </is>
      </c>
    </row>
    <row r="1327">
      <c r="A1327" s="4" t="inlineStr">
        <is>
          <t>Mount Pleasant | South Carolina</t>
        </is>
      </c>
      <c r="B1327" s="4" t="inlineStr">
        <is>
          <t xml:space="preserve"> </t>
        </is>
      </c>
    </row>
    <row r="1328">
      <c r="A1328" s="3" t="inlineStr">
        <is>
          <t>Real Estate And Accumulated Depreciation [Line Items]</t>
        </is>
      </c>
      <c r="B1328" s="4" t="inlineStr">
        <is>
          <t xml:space="preserve"> </t>
        </is>
      </c>
    </row>
    <row r="1329">
      <c r="A1329" s="4" t="inlineStr">
        <is>
          <t>Initial Cost to Company, Land</t>
        </is>
      </c>
      <c r="B1329" s="5" t="n">
        <v>1055</v>
      </c>
      <c r="C1329" s="4" t="inlineStr">
        <is>
          <t>[3]</t>
        </is>
      </c>
    </row>
    <row r="1330">
      <c r="A1330" s="4" t="inlineStr">
        <is>
          <t>Initial Cost to Company, Buildings and Improvements</t>
        </is>
      </c>
      <c r="B1330" s="6" t="n">
        <v>5679</v>
      </c>
      <c r="C1330" s="4" t="inlineStr">
        <is>
          <t>[3]</t>
        </is>
      </c>
    </row>
    <row r="1331">
      <c r="A1331" s="4" t="inlineStr">
        <is>
          <t>Initial Cost to Company, Total</t>
        </is>
      </c>
      <c r="B1331" s="6" t="n">
        <v>6734</v>
      </c>
      <c r="C1331" s="4" t="inlineStr">
        <is>
          <t>[3]</t>
        </is>
      </c>
    </row>
    <row r="1332">
      <c r="A1332" s="4" t="inlineStr">
        <is>
          <t>Adjustments and Costs to Land, Building and Improvements Subsequent to Acquisition</t>
        </is>
      </c>
      <c r="B1332" s="6" t="n">
        <v>143</v>
      </c>
      <c r="C1332" s="4" t="inlineStr">
        <is>
          <t>[3]</t>
        </is>
      </c>
    </row>
    <row r="1333">
      <c r="A1333" s="4" t="inlineStr">
        <is>
          <t>Gross Carrying Amount, Land</t>
        </is>
      </c>
      <c r="B1333" s="6" t="n">
        <v>1055</v>
      </c>
      <c r="C1333" s="4" t="inlineStr">
        <is>
          <t>[3]</t>
        </is>
      </c>
    </row>
    <row r="1334">
      <c r="A1334" s="4" t="inlineStr">
        <is>
          <t>Gross Carrying Amount, Buildings and Improvements</t>
        </is>
      </c>
      <c r="B1334" s="6" t="n">
        <v>5821</v>
      </c>
      <c r="C1334" s="4" t="inlineStr">
        <is>
          <t>[3]</t>
        </is>
      </c>
    </row>
    <row r="1335">
      <c r="A1335" s="4" t="inlineStr">
        <is>
          <t>Gross Carrying Amount, Total</t>
        </is>
      </c>
      <c r="B1335" s="6" t="n">
        <v>6876</v>
      </c>
      <c r="C1335" s="4" t="inlineStr">
        <is>
          <t>[2],[3]</t>
        </is>
      </c>
    </row>
    <row r="1336">
      <c r="A1336" s="4" t="inlineStr">
        <is>
          <t>Accumulated Depreciation</t>
        </is>
      </c>
      <c r="B1336" s="5" t="n">
        <v>1102</v>
      </c>
      <c r="C1336" s="4" t="inlineStr">
        <is>
          <t>[3]</t>
        </is>
      </c>
    </row>
    <row r="1337">
      <c r="A1337" s="4" t="inlineStr">
        <is>
          <t>Date of Construction</t>
        </is>
      </c>
      <c r="B1337" s="4" t="inlineStr">
        <is>
          <t>2016</t>
        </is>
      </c>
      <c r="C1337" s="4" t="inlineStr">
        <is>
          <t>[3]</t>
        </is>
      </c>
    </row>
    <row r="1338">
      <c r="A1338" s="4" t="inlineStr">
        <is>
          <t>Date Acquired</t>
        </is>
      </c>
      <c r="B1338" s="4" t="inlineStr">
        <is>
          <t>Jan. 24,  2019</t>
        </is>
      </c>
      <c r="C1338" s="4" t="inlineStr">
        <is>
          <t>[3]</t>
        </is>
      </c>
    </row>
    <row r="1339">
      <c r="A1339" s="4" t="inlineStr">
        <is>
          <t>Nantucket | Massachusetts</t>
        </is>
      </c>
      <c r="B1339" s="4" t="inlineStr">
        <is>
          <t xml:space="preserve"> </t>
        </is>
      </c>
    </row>
    <row r="1340">
      <c r="A1340" s="3" t="inlineStr">
        <is>
          <t>Real Estate And Accumulated Depreciation [Line Items]</t>
        </is>
      </c>
      <c r="B1340" s="4" t="inlineStr">
        <is>
          <t xml:space="preserve"> </t>
        </is>
      </c>
    </row>
    <row r="1341">
      <c r="A1341" s="4" t="inlineStr">
        <is>
          <t>Encumbrances</t>
        </is>
      </c>
      <c r="B1341" s="5" t="n">
        <v>20207</v>
      </c>
      <c r="C1341" s="4" t="inlineStr">
        <is>
          <t>[1]</t>
        </is>
      </c>
    </row>
    <row r="1342">
      <c r="A1342" s="4" t="inlineStr">
        <is>
          <t>Initial Cost to Company, Land</t>
        </is>
      </c>
      <c r="B1342" s="6" t="n">
        <v>5855</v>
      </c>
    </row>
    <row r="1343">
      <c r="A1343" s="4" t="inlineStr">
        <is>
          <t>Initial Cost to Company, Buildings and Improvements</t>
        </is>
      </c>
      <c r="B1343" s="6" t="n">
        <v>33211</v>
      </c>
    </row>
    <row r="1344">
      <c r="A1344" s="4" t="inlineStr">
        <is>
          <t>Initial Cost to Company, Total</t>
        </is>
      </c>
      <c r="B1344" s="6" t="n">
        <v>39066</v>
      </c>
    </row>
    <row r="1345">
      <c r="A1345" s="4" t="inlineStr">
        <is>
          <t>Adjustments and Costs to Land, Building and Improvements Subsequent to Acquisition</t>
        </is>
      </c>
      <c r="B1345" s="6" t="n">
        <v>238</v>
      </c>
    </row>
    <row r="1346">
      <c r="A1346" s="4" t="inlineStr">
        <is>
          <t>Gross Carrying Amount, Land</t>
        </is>
      </c>
      <c r="B1346" s="6" t="n">
        <v>5855</v>
      </c>
    </row>
    <row r="1347">
      <c r="A1347" s="4" t="inlineStr">
        <is>
          <t>Gross Carrying Amount, Buildings and Improvements</t>
        </is>
      </c>
      <c r="B1347" s="6" t="n">
        <v>33448</v>
      </c>
    </row>
    <row r="1348">
      <c r="A1348" s="4" t="inlineStr">
        <is>
          <t>Gross Carrying Amount, Total</t>
        </is>
      </c>
      <c r="B1348" s="6" t="n">
        <v>39303</v>
      </c>
      <c r="C1348" s="4" t="inlineStr">
        <is>
          <t>[2]</t>
        </is>
      </c>
    </row>
    <row r="1349">
      <c r="A1349" s="4" t="inlineStr">
        <is>
          <t>Accumulated Depreciation</t>
        </is>
      </c>
      <c r="B1349" s="5" t="n">
        <v>6060</v>
      </c>
    </row>
    <row r="1350">
      <c r="A1350" s="4" t="inlineStr">
        <is>
          <t>Date of Construction</t>
        </is>
      </c>
      <c r="B1350" s="4" t="inlineStr">
        <is>
          <t>2002</t>
        </is>
      </c>
    </row>
    <row r="1351">
      <c r="A1351" s="4" t="inlineStr">
        <is>
          <t>Date Acquired</t>
        </is>
      </c>
      <c r="B1351" s="4" t="inlineStr">
        <is>
          <t>Jan. 24,  2019</t>
        </is>
      </c>
    </row>
    <row r="1352">
      <c r="A1352" s="4" t="inlineStr">
        <is>
          <t>Pembroke Pines | Florida</t>
        </is>
      </c>
      <c r="B1352" s="4" t="inlineStr">
        <is>
          <t xml:space="preserve"> </t>
        </is>
      </c>
    </row>
    <row r="1353">
      <c r="A1353" s="3" t="inlineStr">
        <is>
          <t>Real Estate And Accumulated Depreciation [Line Items]</t>
        </is>
      </c>
      <c r="B1353" s="4" t="inlineStr">
        <is>
          <t xml:space="preserve"> </t>
        </is>
      </c>
    </row>
    <row r="1354">
      <c r="A1354" s="4" t="inlineStr">
        <is>
          <t>Initial Cost to Company, Land</t>
        </is>
      </c>
      <c r="B1354" s="5" t="n">
        <v>3147</v>
      </c>
      <c r="C1354" s="4" t="inlineStr">
        <is>
          <t>[3]</t>
        </is>
      </c>
    </row>
    <row r="1355">
      <c r="A1355" s="4" t="inlineStr">
        <is>
          <t>Initial Cost to Company, Buildings and Improvements</t>
        </is>
      </c>
      <c r="B1355" s="6" t="n">
        <v>14296</v>
      </c>
      <c r="C1355" s="4" t="inlineStr">
        <is>
          <t>[3]</t>
        </is>
      </c>
    </row>
    <row r="1356">
      <c r="A1356" s="4" t="inlineStr">
        <is>
          <t>Initial Cost to Company, Total</t>
        </is>
      </c>
      <c r="B1356" s="6" t="n">
        <v>17443</v>
      </c>
      <c r="C1356" s="4" t="inlineStr">
        <is>
          <t>[3]</t>
        </is>
      </c>
    </row>
    <row r="1357">
      <c r="A1357" s="4" t="inlineStr">
        <is>
          <t>Adjustments and Costs to Land, Building and Improvements Subsequent to Acquisition</t>
        </is>
      </c>
      <c r="B1357" s="6" t="n">
        <v>161</v>
      </c>
      <c r="C1357" s="4" t="inlineStr">
        <is>
          <t>[3]</t>
        </is>
      </c>
    </row>
    <row r="1358">
      <c r="A1358" s="4" t="inlineStr">
        <is>
          <t>Gross Carrying Amount, Land</t>
        </is>
      </c>
      <c r="B1358" s="6" t="n">
        <v>3147</v>
      </c>
      <c r="C1358" s="4" t="inlineStr">
        <is>
          <t>[3]</t>
        </is>
      </c>
    </row>
    <row r="1359">
      <c r="A1359" s="4" t="inlineStr">
        <is>
          <t>Gross Carrying Amount, Buildings and Improvements</t>
        </is>
      </c>
      <c r="B1359" s="6" t="n">
        <v>14457</v>
      </c>
      <c r="C1359" s="4" t="inlineStr">
        <is>
          <t>[3]</t>
        </is>
      </c>
    </row>
    <row r="1360">
      <c r="A1360" s="4" t="inlineStr">
        <is>
          <t>Gross Carrying Amount, Total</t>
        </is>
      </c>
      <c r="B1360" s="6" t="n">
        <v>17604</v>
      </c>
      <c r="C1360" s="4" t="inlineStr">
        <is>
          <t>[2],[3]</t>
        </is>
      </c>
    </row>
    <row r="1361">
      <c r="A1361" s="4" t="inlineStr">
        <is>
          <t>Accumulated Depreciation</t>
        </is>
      </c>
      <c r="B1361" s="5" t="n">
        <v>2784</v>
      </c>
      <c r="C1361" s="4" t="inlineStr">
        <is>
          <t>[3]</t>
        </is>
      </c>
    </row>
    <row r="1362">
      <c r="A1362" s="4" t="inlineStr">
        <is>
          <t>Date of Construction</t>
        </is>
      </c>
      <c r="B1362" s="4" t="inlineStr">
        <is>
          <t>2018</t>
        </is>
      </c>
      <c r="C1362" s="4" t="inlineStr">
        <is>
          <t>[3]</t>
        </is>
      </c>
    </row>
    <row r="1363">
      <c r="A1363" s="4" t="inlineStr">
        <is>
          <t>Date Acquired</t>
        </is>
      </c>
      <c r="B1363" s="4" t="inlineStr">
        <is>
          <t>Jan. 24,  2019</t>
        </is>
      </c>
      <c r="C1363" s="4" t="inlineStr">
        <is>
          <t>[3]</t>
        </is>
      </c>
    </row>
    <row r="1364">
      <c r="A1364" s="4" t="inlineStr">
        <is>
          <t>Riverview | Florida</t>
        </is>
      </c>
      <c r="B1364" s="4" t="inlineStr">
        <is>
          <t xml:space="preserve"> </t>
        </is>
      </c>
    </row>
    <row r="1365">
      <c r="A1365" s="3" t="inlineStr">
        <is>
          <t>Real Estate And Accumulated Depreciation [Line Items]</t>
        </is>
      </c>
      <c r="B1365" s="4" t="inlineStr">
        <is>
          <t xml:space="preserve"> </t>
        </is>
      </c>
    </row>
    <row r="1366">
      <c r="A1366" s="4" t="inlineStr">
        <is>
          <t>Initial Cost to Company, Land</t>
        </is>
      </c>
      <c r="B1366" s="5" t="n">
        <v>1593</v>
      </c>
      <c r="C1366" s="4" t="inlineStr">
        <is>
          <t>[3]</t>
        </is>
      </c>
    </row>
    <row r="1367">
      <c r="A1367" s="4" t="inlineStr">
        <is>
          <t>Initial Cost to Company, Buildings and Improvements</t>
        </is>
      </c>
      <c r="B1367" s="6" t="n">
        <v>7102</v>
      </c>
      <c r="C1367" s="4" t="inlineStr">
        <is>
          <t>[3]</t>
        </is>
      </c>
    </row>
    <row r="1368">
      <c r="A1368" s="4" t="inlineStr">
        <is>
          <t>Initial Cost to Company, Total</t>
        </is>
      </c>
      <c r="B1368" s="6" t="n">
        <v>8695</v>
      </c>
      <c r="C1368" s="4" t="inlineStr">
        <is>
          <t>[3]</t>
        </is>
      </c>
    </row>
    <row r="1369">
      <c r="A1369" s="4" t="inlineStr">
        <is>
          <t>Adjustments and Costs to Land, Building and Improvements Subsequent to Acquisition</t>
        </is>
      </c>
      <c r="B1369" s="6" t="n">
        <v>3375</v>
      </c>
      <c r="C1369" s="4" t="inlineStr">
        <is>
          <t>[3]</t>
        </is>
      </c>
    </row>
    <row r="1370">
      <c r="A1370" s="4" t="inlineStr">
        <is>
          <t>Gross Carrying Amount, Land</t>
        </is>
      </c>
      <c r="B1370" s="6" t="n">
        <v>2406</v>
      </c>
      <c r="C1370" s="4" t="inlineStr">
        <is>
          <t>[3]</t>
        </is>
      </c>
    </row>
    <row r="1371">
      <c r="A1371" s="4" t="inlineStr">
        <is>
          <t>Gross Carrying Amount, Buildings and Improvements</t>
        </is>
      </c>
      <c r="B1371" s="6" t="n">
        <v>9665</v>
      </c>
      <c r="C1371" s="4" t="inlineStr">
        <is>
          <t>[3]</t>
        </is>
      </c>
    </row>
    <row r="1372">
      <c r="A1372" s="4" t="inlineStr">
        <is>
          <t>Gross Carrying Amount, Total</t>
        </is>
      </c>
      <c r="B1372" s="6" t="n">
        <v>12071</v>
      </c>
      <c r="C1372" s="4" t="inlineStr">
        <is>
          <t>[2],[3]</t>
        </is>
      </c>
    </row>
    <row r="1373">
      <c r="A1373" s="4" t="inlineStr">
        <is>
          <t>Accumulated Depreciation</t>
        </is>
      </c>
      <c r="B1373" s="5" t="n">
        <v>1816</v>
      </c>
      <c r="C1373" s="4" t="inlineStr">
        <is>
          <t>[3]</t>
        </is>
      </c>
    </row>
    <row r="1374">
      <c r="A1374" s="4" t="inlineStr">
        <is>
          <t>Date of Construction</t>
        </is>
      </c>
      <c r="B1374" s="4" t="inlineStr">
        <is>
          <t>2018</t>
        </is>
      </c>
      <c r="C1374" s="4" t="inlineStr">
        <is>
          <t>[3]</t>
        </is>
      </c>
    </row>
    <row r="1375">
      <c r="A1375" s="4" t="inlineStr">
        <is>
          <t>Date Acquired</t>
        </is>
      </c>
      <c r="B1375" s="4" t="inlineStr">
        <is>
          <t>Jan. 24,  2019</t>
        </is>
      </c>
      <c r="C1375" s="4" t="inlineStr">
        <is>
          <t>[3]</t>
        </is>
      </c>
    </row>
    <row r="1376">
      <c r="A1376" s="4" t="inlineStr">
        <is>
          <t>Eastlake | California</t>
        </is>
      </c>
      <c r="B1376" s="4" t="inlineStr">
        <is>
          <t xml:space="preserve"> </t>
        </is>
      </c>
    </row>
    <row r="1377">
      <c r="A1377" s="3" t="inlineStr">
        <is>
          <t>Real Estate And Accumulated Depreciation [Line Items]</t>
        </is>
      </c>
      <c r="B1377" s="4" t="inlineStr">
        <is>
          <t xml:space="preserve"> </t>
        </is>
      </c>
    </row>
    <row r="1378">
      <c r="A1378" s="4" t="inlineStr">
        <is>
          <t>Initial Cost to Company, Land</t>
        </is>
      </c>
      <c r="B1378" s="5" t="n">
        <v>2120</v>
      </c>
      <c r="C1378" s="4" t="inlineStr">
        <is>
          <t>[3]</t>
        </is>
      </c>
    </row>
    <row r="1379">
      <c r="A1379" s="4" t="inlineStr">
        <is>
          <t>Initial Cost to Company, Buildings and Improvements</t>
        </is>
      </c>
      <c r="B1379" s="6" t="n">
        <v>15418</v>
      </c>
      <c r="C1379" s="4" t="inlineStr">
        <is>
          <t>[3]</t>
        </is>
      </c>
    </row>
    <row r="1380">
      <c r="A1380" s="4" t="inlineStr">
        <is>
          <t>Initial Cost to Company, Total</t>
        </is>
      </c>
      <c r="B1380" s="6" t="n">
        <v>17538</v>
      </c>
      <c r="C1380" s="4" t="inlineStr">
        <is>
          <t>[3]</t>
        </is>
      </c>
    </row>
    <row r="1381">
      <c r="A1381" s="4" t="inlineStr">
        <is>
          <t>Adjustments and Costs to Land, Building and Improvements Subsequent to Acquisition</t>
        </is>
      </c>
      <c r="B1381" s="6" t="n">
        <v>179</v>
      </c>
      <c r="C1381" s="4" t="inlineStr">
        <is>
          <t>[3]</t>
        </is>
      </c>
    </row>
    <row r="1382">
      <c r="A1382" s="4" t="inlineStr">
        <is>
          <t>Gross Carrying Amount, Land</t>
        </is>
      </c>
      <c r="B1382" s="6" t="n">
        <v>2120</v>
      </c>
      <c r="C1382" s="4" t="inlineStr">
        <is>
          <t>[3]</t>
        </is>
      </c>
    </row>
    <row r="1383">
      <c r="A1383" s="4" t="inlineStr">
        <is>
          <t>Gross Carrying Amount, Buildings and Improvements</t>
        </is>
      </c>
      <c r="B1383" s="6" t="n">
        <v>15597</v>
      </c>
      <c r="C1383" s="4" t="inlineStr">
        <is>
          <t>[3]</t>
        </is>
      </c>
    </row>
    <row r="1384">
      <c r="A1384" s="4" t="inlineStr">
        <is>
          <t>Gross Carrying Amount, Total</t>
        </is>
      </c>
      <c r="B1384" s="6" t="n">
        <v>17717</v>
      </c>
      <c r="C1384" s="4" t="inlineStr">
        <is>
          <t>[2],[3]</t>
        </is>
      </c>
    </row>
    <row r="1385">
      <c r="A1385" s="4" t="inlineStr">
        <is>
          <t>Accumulated Depreciation</t>
        </is>
      </c>
      <c r="B1385" s="5" t="n">
        <v>2769</v>
      </c>
      <c r="C1385" s="4" t="inlineStr">
        <is>
          <t>[3]</t>
        </is>
      </c>
    </row>
    <row r="1386">
      <c r="A1386" s="4" t="inlineStr">
        <is>
          <t>Date of Construction</t>
        </is>
      </c>
      <c r="B1386" s="4" t="inlineStr">
        <is>
          <t>2018</t>
        </is>
      </c>
      <c r="C1386" s="4" t="inlineStr">
        <is>
          <t>[3]</t>
        </is>
      </c>
    </row>
    <row r="1387">
      <c r="A1387" s="4" t="inlineStr">
        <is>
          <t>Date Acquired</t>
        </is>
      </c>
      <c r="B1387" s="4" t="inlineStr">
        <is>
          <t>Jan. 24,  2019</t>
        </is>
      </c>
      <c r="C1387" s="4" t="inlineStr">
        <is>
          <t>[3]</t>
        </is>
      </c>
    </row>
    <row r="1388">
      <c r="A1388" s="4" t="inlineStr">
        <is>
          <t>McKinney | Texas</t>
        </is>
      </c>
      <c r="B1388" s="4" t="inlineStr">
        <is>
          <t xml:space="preserve"> </t>
        </is>
      </c>
    </row>
    <row r="1389">
      <c r="A1389" s="3" t="inlineStr">
        <is>
          <t>Real Estate And Accumulated Depreciation [Line Items]</t>
        </is>
      </c>
      <c r="B1389" s="4" t="inlineStr">
        <is>
          <t xml:space="preserve"> </t>
        </is>
      </c>
    </row>
    <row r="1390">
      <c r="A1390" s="4" t="inlineStr">
        <is>
          <t>Initial Cost to Company, Land</t>
        </is>
      </c>
      <c r="B1390" s="5" t="n">
        <v>2177</v>
      </c>
      <c r="C1390" s="4" t="inlineStr">
        <is>
          <t>[3]</t>
        </is>
      </c>
    </row>
    <row r="1391">
      <c r="A1391" s="4" t="inlineStr">
        <is>
          <t>Initial Cost to Company, Buildings and Improvements</t>
        </is>
      </c>
      <c r="B1391" s="6" t="n">
        <v>9321</v>
      </c>
      <c r="C1391" s="4" t="inlineStr">
        <is>
          <t>[3]</t>
        </is>
      </c>
    </row>
    <row r="1392">
      <c r="A1392" s="4" t="inlineStr">
        <is>
          <t>Initial Cost to Company, Total</t>
        </is>
      </c>
      <c r="B1392" s="6" t="n">
        <v>11498</v>
      </c>
      <c r="C1392" s="4" t="inlineStr">
        <is>
          <t>[3]</t>
        </is>
      </c>
    </row>
    <row r="1393">
      <c r="A1393" s="4" t="inlineStr">
        <is>
          <t>Adjustments and Costs to Land, Building and Improvements Subsequent to Acquisition</t>
        </is>
      </c>
      <c r="B1393" s="6" t="n">
        <v>270</v>
      </c>
      <c r="C1393" s="4" t="inlineStr">
        <is>
          <t>[3]</t>
        </is>
      </c>
    </row>
    <row r="1394">
      <c r="A1394" s="4" t="inlineStr">
        <is>
          <t>Gross Carrying Amount, Land</t>
        </is>
      </c>
      <c r="B1394" s="6" t="n">
        <v>2102</v>
      </c>
      <c r="C1394" s="4" t="inlineStr">
        <is>
          <t>[3]</t>
        </is>
      </c>
    </row>
    <row r="1395">
      <c r="A1395" s="4" t="inlineStr">
        <is>
          <t>Gross Carrying Amount, Buildings and Improvements</t>
        </is>
      </c>
      <c r="B1395" s="6" t="n">
        <v>9666</v>
      </c>
      <c r="C1395" s="4" t="inlineStr">
        <is>
          <t>[3]</t>
        </is>
      </c>
    </row>
    <row r="1396">
      <c r="A1396" s="4" t="inlineStr">
        <is>
          <t>Gross Carrying Amount, Total</t>
        </is>
      </c>
      <c r="B1396" s="6" t="n">
        <v>11768</v>
      </c>
      <c r="C1396" s="4" t="inlineStr">
        <is>
          <t>[2],[3]</t>
        </is>
      </c>
    </row>
    <row r="1397">
      <c r="A1397" s="4" t="inlineStr">
        <is>
          <t>Accumulated Depreciation</t>
        </is>
      </c>
      <c r="B1397" s="5" t="n">
        <v>1837</v>
      </c>
      <c r="C1397" s="4" t="inlineStr">
        <is>
          <t>[3]</t>
        </is>
      </c>
    </row>
    <row r="1398">
      <c r="A1398" s="4" t="inlineStr">
        <is>
          <t>Date of Construction</t>
        </is>
      </c>
      <c r="B1398" s="4" t="inlineStr">
        <is>
          <t>2016</t>
        </is>
      </c>
      <c r="C1398" s="4" t="inlineStr">
        <is>
          <t>[3]</t>
        </is>
      </c>
    </row>
    <row r="1399">
      <c r="A1399" s="4" t="inlineStr">
        <is>
          <t>Date Acquired</t>
        </is>
      </c>
      <c r="B1399" s="4" t="inlineStr">
        <is>
          <t>Jan. 24,  2019</t>
        </is>
      </c>
      <c r="C1399" s="4" t="inlineStr">
        <is>
          <t>[3]</t>
        </is>
      </c>
    </row>
    <row r="1400">
      <c r="A1400" s="4" t="inlineStr">
        <is>
          <t>Hualapai Way, Las Vegas | Nevada</t>
        </is>
      </c>
      <c r="B1400" s="4" t="inlineStr">
        <is>
          <t xml:space="preserve"> </t>
        </is>
      </c>
    </row>
    <row r="1401">
      <c r="A1401" s="3" t="inlineStr">
        <is>
          <t>Real Estate And Accumulated Depreciation [Line Items]</t>
        </is>
      </c>
      <c r="B1401" s="4" t="inlineStr">
        <is>
          <t xml:space="preserve"> </t>
        </is>
      </c>
    </row>
    <row r="1402">
      <c r="A1402" s="4" t="inlineStr">
        <is>
          <t>Initial Cost to Company, Land</t>
        </is>
      </c>
      <c r="B1402" s="5" t="n">
        <v>743</v>
      </c>
      <c r="C1402" s="4" t="inlineStr">
        <is>
          <t>[3]</t>
        </is>
      </c>
    </row>
    <row r="1403">
      <c r="A1403" s="4" t="inlineStr">
        <is>
          <t>Initial Cost to Company, Buildings and Improvements</t>
        </is>
      </c>
      <c r="B1403" s="6" t="n">
        <v>9019</v>
      </c>
      <c r="C1403" s="4" t="inlineStr">
        <is>
          <t>[3]</t>
        </is>
      </c>
    </row>
    <row r="1404">
      <c r="A1404" s="4" t="inlineStr">
        <is>
          <t>Initial Cost to Company, Total</t>
        </is>
      </c>
      <c r="B1404" s="6" t="n">
        <v>9762</v>
      </c>
      <c r="C1404" s="4" t="inlineStr">
        <is>
          <t>[3]</t>
        </is>
      </c>
    </row>
    <row r="1405">
      <c r="A1405" s="4" t="inlineStr">
        <is>
          <t>Adjustments and Costs to Land, Building and Improvements Subsequent to Acquisition</t>
        </is>
      </c>
      <c r="B1405" s="6" t="n">
        <v>113</v>
      </c>
      <c r="C1405" s="4" t="inlineStr">
        <is>
          <t>[3]</t>
        </is>
      </c>
    </row>
    <row r="1406">
      <c r="A1406" s="4" t="inlineStr">
        <is>
          <t>Gross Carrying Amount, Land</t>
        </is>
      </c>
      <c r="B1406" s="6" t="n">
        <v>743</v>
      </c>
      <c r="C1406" s="4" t="inlineStr">
        <is>
          <t>[3]</t>
        </is>
      </c>
    </row>
    <row r="1407">
      <c r="A1407" s="4" t="inlineStr">
        <is>
          <t>Gross Carrying Amount, Buildings and Improvements</t>
        </is>
      </c>
      <c r="B1407" s="6" t="n">
        <v>9132</v>
      </c>
      <c r="C1407" s="4" t="inlineStr">
        <is>
          <t>[3]</t>
        </is>
      </c>
    </row>
    <row r="1408">
      <c r="A1408" s="4" t="inlineStr">
        <is>
          <t>Gross Carrying Amount, Total</t>
        </is>
      </c>
      <c r="B1408" s="6" t="n">
        <v>9875</v>
      </c>
      <c r="C1408" s="4" t="inlineStr">
        <is>
          <t>[2],[3]</t>
        </is>
      </c>
    </row>
    <row r="1409">
      <c r="A1409" s="4" t="inlineStr">
        <is>
          <t>Accumulated Depreciation</t>
        </is>
      </c>
      <c r="B1409" s="5" t="n">
        <v>1728</v>
      </c>
      <c r="C1409" s="4" t="inlineStr">
        <is>
          <t>[3]</t>
        </is>
      </c>
    </row>
    <row r="1410">
      <c r="A1410" s="4" t="inlineStr">
        <is>
          <t>Date of Construction</t>
        </is>
      </c>
      <c r="B1410" s="4" t="inlineStr">
        <is>
          <t>2018</t>
        </is>
      </c>
      <c r="C1410" s="4" t="inlineStr">
        <is>
          <t>[3]</t>
        </is>
      </c>
    </row>
    <row r="1411">
      <c r="A1411" s="4" t="inlineStr">
        <is>
          <t>Date Acquired</t>
        </is>
      </c>
      <c r="B1411" s="4" t="inlineStr">
        <is>
          <t>Jan. 24,  2019</t>
        </is>
      </c>
      <c r="C1411" s="4" t="inlineStr">
        <is>
          <t>[3]</t>
        </is>
      </c>
    </row>
    <row r="1412">
      <c r="A1412" s="4" t="inlineStr">
        <is>
          <t>Gilbert | Arizona</t>
        </is>
      </c>
      <c r="B1412" s="4" t="inlineStr">
        <is>
          <t xml:space="preserve"> </t>
        </is>
      </c>
    </row>
    <row r="1413">
      <c r="A1413" s="3" t="inlineStr">
        <is>
          <t>Real Estate And Accumulated Depreciation [Line Items]</t>
        </is>
      </c>
      <c r="B1413" s="4" t="inlineStr">
        <is>
          <t xml:space="preserve"> </t>
        </is>
      </c>
    </row>
    <row r="1414">
      <c r="A1414" s="4" t="inlineStr">
        <is>
          <t>Initial Cost to Company, Land</t>
        </is>
      </c>
      <c r="B1414" s="5" t="n">
        <v>1380</v>
      </c>
      <c r="C1414" s="4" t="inlineStr">
        <is>
          <t>[3]</t>
        </is>
      </c>
    </row>
    <row r="1415">
      <c r="A1415" s="4" t="inlineStr">
        <is>
          <t>Initial Cost to Company, Buildings and Improvements</t>
        </is>
      </c>
      <c r="B1415" s="6" t="n">
        <v>9021</v>
      </c>
      <c r="C1415" s="4" t="inlineStr">
        <is>
          <t>[3]</t>
        </is>
      </c>
    </row>
    <row r="1416">
      <c r="A1416" s="4" t="inlineStr">
        <is>
          <t>Initial Cost to Company, Total</t>
        </is>
      </c>
      <c r="B1416" s="6" t="n">
        <v>10401</v>
      </c>
      <c r="C1416" s="4" t="inlineStr">
        <is>
          <t>[3]</t>
        </is>
      </c>
    </row>
    <row r="1417">
      <c r="A1417" s="4" t="inlineStr">
        <is>
          <t>Adjustments and Costs to Land, Building and Improvements Subsequent to Acquisition</t>
        </is>
      </c>
      <c r="B1417" s="6" t="n">
        <v>386</v>
      </c>
      <c r="C1417" s="4" t="inlineStr">
        <is>
          <t>[3]</t>
        </is>
      </c>
    </row>
    <row r="1418">
      <c r="A1418" s="4" t="inlineStr">
        <is>
          <t>Gross Carrying Amount, Land</t>
        </is>
      </c>
      <c r="B1418" s="6" t="n">
        <v>1038</v>
      </c>
      <c r="C1418" s="4" t="inlineStr">
        <is>
          <t>[3]</t>
        </is>
      </c>
    </row>
    <row r="1419">
      <c r="A1419" s="4" t="inlineStr">
        <is>
          <t>Gross Carrying Amount, Buildings and Improvements</t>
        </is>
      </c>
      <c r="B1419" s="6" t="n">
        <v>9749</v>
      </c>
      <c r="C1419" s="4" t="inlineStr">
        <is>
          <t>[3]</t>
        </is>
      </c>
    </row>
    <row r="1420">
      <c r="A1420" s="4" t="inlineStr">
        <is>
          <t>Gross Carrying Amount, Total</t>
        </is>
      </c>
      <c r="B1420" s="6" t="n">
        <v>10787</v>
      </c>
      <c r="C1420" s="4" t="inlineStr">
        <is>
          <t>[2],[3]</t>
        </is>
      </c>
    </row>
    <row r="1421">
      <c r="A1421" s="4" t="inlineStr">
        <is>
          <t>Accumulated Depreciation</t>
        </is>
      </c>
      <c r="B1421" s="5" t="n">
        <v>1759</v>
      </c>
      <c r="C1421" s="4" t="inlineStr">
        <is>
          <t>[3]</t>
        </is>
      </c>
    </row>
    <row r="1422">
      <c r="A1422" s="4" t="inlineStr">
        <is>
          <t>Date of Construction</t>
        </is>
      </c>
      <c r="B1422" s="4" t="inlineStr">
        <is>
          <t>2019</t>
        </is>
      </c>
      <c r="C1422" s="4" t="inlineStr">
        <is>
          <t>[3]</t>
        </is>
      </c>
    </row>
    <row r="1423">
      <c r="A1423" s="4" t="inlineStr">
        <is>
          <t>Date Acquired</t>
        </is>
      </c>
      <c r="B1423" s="4" t="inlineStr">
        <is>
          <t>Jul. 11,  2019</t>
        </is>
      </c>
      <c r="C1423" s="4" t="inlineStr">
        <is>
          <t>[3]</t>
        </is>
      </c>
    </row>
    <row r="1424">
      <c r="A1424" s="4" t="inlineStr">
        <is>
          <t>Industrial, Jensen Beach | Florida</t>
        </is>
      </c>
      <c r="B1424" s="4" t="inlineStr">
        <is>
          <t xml:space="preserve"> </t>
        </is>
      </c>
    </row>
    <row r="1425">
      <c r="A1425" s="3" t="inlineStr">
        <is>
          <t>Real Estate And Accumulated Depreciation [Line Items]</t>
        </is>
      </c>
      <c r="B1425" s="4" t="inlineStr">
        <is>
          <t xml:space="preserve"> </t>
        </is>
      </c>
    </row>
    <row r="1426">
      <c r="A1426" s="4" t="inlineStr">
        <is>
          <t>Encumbrances</t>
        </is>
      </c>
      <c r="B1426" s="5" t="n">
        <v>4009</v>
      </c>
      <c r="C1426" s="4" t="inlineStr">
        <is>
          <t>[1]</t>
        </is>
      </c>
    </row>
    <row r="1427">
      <c r="A1427" s="4" t="inlineStr">
        <is>
          <t>Initial Cost to Company, Land</t>
        </is>
      </c>
      <c r="B1427" s="6" t="n">
        <v>894</v>
      </c>
    </row>
    <row r="1428">
      <c r="A1428" s="4" t="inlineStr">
        <is>
          <t>Initial Cost to Company, Buildings and Improvements</t>
        </is>
      </c>
      <c r="B1428" s="6" t="n">
        <v>6969</v>
      </c>
    </row>
    <row r="1429">
      <c r="A1429" s="4" t="inlineStr">
        <is>
          <t>Initial Cost to Company, Total</t>
        </is>
      </c>
      <c r="B1429" s="6" t="n">
        <v>7863</v>
      </c>
    </row>
    <row r="1430">
      <c r="A1430" s="4" t="inlineStr">
        <is>
          <t>Adjustments and Costs to Land, Building and Improvements Subsequent to Acquisition</t>
        </is>
      </c>
      <c r="B1430" s="6" t="n">
        <v>46</v>
      </c>
    </row>
    <row r="1431">
      <c r="A1431" s="4" t="inlineStr">
        <is>
          <t>Gross Carrying Amount, Land</t>
        </is>
      </c>
      <c r="B1431" s="6" t="n">
        <v>894</v>
      </c>
    </row>
    <row r="1432">
      <c r="A1432" s="4" t="inlineStr">
        <is>
          <t>Gross Carrying Amount, Buildings and Improvements</t>
        </is>
      </c>
      <c r="B1432" s="6" t="n">
        <v>7016</v>
      </c>
    </row>
    <row r="1433">
      <c r="A1433" s="4" t="inlineStr">
        <is>
          <t>Gross Carrying Amount, Total</t>
        </is>
      </c>
      <c r="B1433" s="6" t="n">
        <v>7910</v>
      </c>
      <c r="C1433" s="4" t="inlineStr">
        <is>
          <t>[2]</t>
        </is>
      </c>
    </row>
    <row r="1434">
      <c r="A1434" s="4" t="inlineStr">
        <is>
          <t>Accumulated Depreciation</t>
        </is>
      </c>
      <c r="B1434" s="5" t="n">
        <v>888</v>
      </c>
    </row>
    <row r="1435">
      <c r="A1435" s="4" t="inlineStr">
        <is>
          <t>Date of Construction</t>
        </is>
      </c>
      <c r="B1435" s="4" t="inlineStr">
        <is>
          <t>1979</t>
        </is>
      </c>
    </row>
    <row r="1436">
      <c r="A1436" s="4" t="inlineStr">
        <is>
          <t>Date Acquired</t>
        </is>
      </c>
      <c r="B1436" s="4" t="inlineStr">
        <is>
          <t>Mar. 17,  2021</t>
        </is>
      </c>
    </row>
    <row r="1437">
      <c r="A1437" s="4" t="inlineStr">
        <is>
          <t>Emmett F Lowry Expy | Texas</t>
        </is>
      </c>
      <c r="B1437" s="4" t="inlineStr">
        <is>
          <t xml:space="preserve"> </t>
        </is>
      </c>
    </row>
    <row r="1438">
      <c r="A1438" s="3" t="inlineStr">
        <is>
          <t>Real Estate And Accumulated Depreciation [Line Items]</t>
        </is>
      </c>
      <c r="B1438" s="4" t="inlineStr">
        <is>
          <t xml:space="preserve"> </t>
        </is>
      </c>
    </row>
    <row r="1439">
      <c r="A1439" s="4" t="inlineStr">
        <is>
          <t>Encumbrances</t>
        </is>
      </c>
      <c r="B1439" s="5" t="n">
        <v>5112</v>
      </c>
      <c r="C1439" s="4" t="inlineStr">
        <is>
          <t>[1]</t>
        </is>
      </c>
    </row>
    <row r="1440">
      <c r="A1440" s="4" t="inlineStr">
        <is>
          <t>Initial Cost to Company, Land</t>
        </is>
      </c>
      <c r="B1440" s="6" t="n">
        <v>940</v>
      </c>
    </row>
    <row r="1441">
      <c r="A1441" s="4" t="inlineStr">
        <is>
          <t>Initial Cost to Company, Buildings and Improvements</t>
        </is>
      </c>
      <c r="B1441" s="6" t="n">
        <v>8643</v>
      </c>
    </row>
    <row r="1442">
      <c r="A1442" s="4" t="inlineStr">
        <is>
          <t>Initial Cost to Company, Total</t>
        </is>
      </c>
      <c r="B1442" s="6" t="n">
        <v>9583</v>
      </c>
    </row>
    <row r="1443">
      <c r="A1443" s="4" t="inlineStr">
        <is>
          <t>Adjustments and Costs to Land, Building and Improvements Subsequent to Acquisition</t>
        </is>
      </c>
      <c r="B1443" s="6" t="n">
        <v>247</v>
      </c>
    </row>
    <row r="1444">
      <c r="A1444" s="4" t="inlineStr">
        <is>
          <t>Gross Carrying Amount, Land</t>
        </is>
      </c>
      <c r="B1444" s="6" t="n">
        <v>940</v>
      </c>
    </row>
    <row r="1445">
      <c r="A1445" s="4" t="inlineStr">
        <is>
          <t>Gross Carrying Amount, Buildings and Improvements</t>
        </is>
      </c>
      <c r="B1445" s="6" t="n">
        <v>8890</v>
      </c>
    </row>
    <row r="1446">
      <c r="A1446" s="4" t="inlineStr">
        <is>
          <t>Gross Carrying Amount, Total</t>
        </is>
      </c>
      <c r="B1446" s="6" t="n">
        <v>9830</v>
      </c>
      <c r="C1446" s="4" t="inlineStr">
        <is>
          <t>[2]</t>
        </is>
      </c>
    </row>
    <row r="1447">
      <c r="A1447" s="4" t="inlineStr">
        <is>
          <t>Accumulated Depreciation</t>
        </is>
      </c>
      <c r="B1447" s="5" t="n">
        <v>1114</v>
      </c>
    </row>
    <row r="1448">
      <c r="A1448" s="4" t="inlineStr">
        <is>
          <t>Date of Construction</t>
        </is>
      </c>
      <c r="B1448" s="4" t="inlineStr">
        <is>
          <t>2010</t>
        </is>
      </c>
    </row>
    <row r="1449">
      <c r="A1449" s="4" t="inlineStr">
        <is>
          <t>Date Acquired</t>
        </is>
      </c>
      <c r="B1449" s="4" t="inlineStr">
        <is>
          <t>Mar. 17,  2021</t>
        </is>
      </c>
    </row>
    <row r="1450">
      <c r="A1450" s="4" t="inlineStr">
        <is>
          <t>Van Buren Blvd, Riverside II | California</t>
        </is>
      </c>
      <c r="B1450" s="4" t="inlineStr">
        <is>
          <t xml:space="preserve"> </t>
        </is>
      </c>
    </row>
    <row r="1451">
      <c r="A1451" s="3" t="inlineStr">
        <is>
          <t>Real Estate And Accumulated Depreciation [Line Items]</t>
        </is>
      </c>
      <c r="B1451" s="4" t="inlineStr">
        <is>
          <t xml:space="preserve"> </t>
        </is>
      </c>
    </row>
    <row r="1452">
      <c r="A1452" s="4" t="inlineStr">
        <is>
          <t>Encumbrances</t>
        </is>
      </c>
      <c r="B1452" s="5" t="n">
        <v>3510</v>
      </c>
      <c r="C1452" s="4" t="inlineStr">
        <is>
          <t>[1]</t>
        </is>
      </c>
    </row>
    <row r="1453">
      <c r="A1453" s="4" t="inlineStr">
        <is>
          <t>Initial Cost to Company, Land</t>
        </is>
      </c>
      <c r="B1453" s="6" t="n">
        <v>2308</v>
      </c>
    </row>
    <row r="1454">
      <c r="A1454" s="4" t="inlineStr">
        <is>
          <t>Initial Cost to Company, Buildings and Improvements</t>
        </is>
      </c>
      <c r="B1454" s="6" t="n">
        <v>7393</v>
      </c>
    </row>
    <row r="1455">
      <c r="A1455" s="4" t="inlineStr">
        <is>
          <t>Initial Cost to Company, Total</t>
        </is>
      </c>
      <c r="B1455" s="6" t="n">
        <v>9701</v>
      </c>
    </row>
    <row r="1456">
      <c r="A1456" s="4" t="inlineStr">
        <is>
          <t>Adjustments and Costs to Land, Building and Improvements Subsequent to Acquisition</t>
        </is>
      </c>
      <c r="B1456" s="6" t="n">
        <v>282</v>
      </c>
    </row>
    <row r="1457">
      <c r="A1457" s="4" t="inlineStr">
        <is>
          <t>Gross Carrying Amount, Land</t>
        </is>
      </c>
      <c r="B1457" s="6" t="n">
        <v>2308</v>
      </c>
    </row>
    <row r="1458">
      <c r="A1458" s="4" t="inlineStr">
        <is>
          <t>Gross Carrying Amount, Buildings and Improvements</t>
        </is>
      </c>
      <c r="B1458" s="6" t="n">
        <v>7676</v>
      </c>
    </row>
    <row r="1459">
      <c r="A1459" s="4" t="inlineStr">
        <is>
          <t>Gross Carrying Amount, Total</t>
        </is>
      </c>
      <c r="B1459" s="6" t="n">
        <v>9984</v>
      </c>
      <c r="C1459" s="4" t="inlineStr">
        <is>
          <t>[2]</t>
        </is>
      </c>
    </row>
    <row r="1460">
      <c r="A1460" s="4" t="inlineStr">
        <is>
          <t>Accumulated Depreciation</t>
        </is>
      </c>
      <c r="B1460" s="5" t="n">
        <v>919</v>
      </c>
    </row>
    <row r="1461">
      <c r="A1461" s="4" t="inlineStr">
        <is>
          <t>Date of Construction</t>
        </is>
      </c>
      <c r="B1461" s="4" t="inlineStr">
        <is>
          <t>1984</t>
        </is>
      </c>
    </row>
    <row r="1462">
      <c r="A1462" s="4" t="inlineStr">
        <is>
          <t>Date Acquired</t>
        </is>
      </c>
      <c r="B1462" s="4" t="inlineStr">
        <is>
          <t>Mar. 17,  2021</t>
        </is>
      </c>
    </row>
    <row r="1463">
      <c r="A1463" s="4" t="inlineStr">
        <is>
          <t>Las Vegas Blvd, Las Vegas | Nevada</t>
        </is>
      </c>
      <c r="B1463" s="4" t="inlineStr">
        <is>
          <t xml:space="preserve"> </t>
        </is>
      </c>
    </row>
    <row r="1464">
      <c r="A1464" s="3" t="inlineStr">
        <is>
          <t>Real Estate And Accumulated Depreciation [Line Items]</t>
        </is>
      </c>
      <c r="B1464" s="4" t="inlineStr">
        <is>
          <t xml:space="preserve"> </t>
        </is>
      </c>
    </row>
    <row r="1465">
      <c r="A1465" s="4" t="inlineStr">
        <is>
          <t>Encumbrances</t>
        </is>
      </c>
      <c r="B1465" s="5" t="n">
        <v>5413</v>
      </c>
      <c r="C1465" s="4" t="inlineStr">
        <is>
          <t>[1]</t>
        </is>
      </c>
    </row>
    <row r="1466">
      <c r="A1466" s="4" t="inlineStr">
        <is>
          <t>Initial Cost to Company, Land</t>
        </is>
      </c>
      <c r="B1466" s="6" t="n">
        <v>923</v>
      </c>
    </row>
    <row r="1467">
      <c r="A1467" s="4" t="inlineStr">
        <is>
          <t>Initial Cost to Company, Buildings and Improvements</t>
        </is>
      </c>
      <c r="B1467" s="6" t="n">
        <v>11036</v>
      </c>
    </row>
    <row r="1468">
      <c r="A1468" s="4" t="inlineStr">
        <is>
          <t>Initial Cost to Company, Total</t>
        </is>
      </c>
      <c r="B1468" s="6" t="n">
        <v>11959</v>
      </c>
    </row>
    <row r="1469">
      <c r="A1469" s="4" t="inlineStr">
        <is>
          <t>Adjustments and Costs to Land, Building and Improvements Subsequent to Acquisition</t>
        </is>
      </c>
      <c r="B1469" s="6" t="n">
        <v>126</v>
      </c>
    </row>
    <row r="1470">
      <c r="A1470" s="4" t="inlineStr">
        <is>
          <t>Gross Carrying Amount, Land</t>
        </is>
      </c>
      <c r="B1470" s="6" t="n">
        <v>923</v>
      </c>
    </row>
    <row r="1471">
      <c r="A1471" s="4" t="inlineStr">
        <is>
          <t>Gross Carrying Amount, Buildings and Improvements</t>
        </is>
      </c>
      <c r="B1471" s="6" t="n">
        <v>11161</v>
      </c>
    </row>
    <row r="1472">
      <c r="A1472" s="4" t="inlineStr">
        <is>
          <t>Gross Carrying Amount, Total</t>
        </is>
      </c>
      <c r="B1472" s="6" t="n">
        <v>12084</v>
      </c>
      <c r="C1472" s="4" t="inlineStr">
        <is>
          <t>[2]</t>
        </is>
      </c>
    </row>
    <row r="1473">
      <c r="A1473" s="4" t="inlineStr">
        <is>
          <t>Accumulated Depreciation</t>
        </is>
      </c>
      <c r="B1473" s="5" t="n">
        <v>1269</v>
      </c>
    </row>
    <row r="1474">
      <c r="A1474" s="4" t="inlineStr">
        <is>
          <t>Date of Construction</t>
        </is>
      </c>
      <c r="B1474" s="4" t="inlineStr">
        <is>
          <t>1996</t>
        </is>
      </c>
    </row>
    <row r="1475">
      <c r="A1475" s="4" t="inlineStr">
        <is>
          <t>Date Acquired</t>
        </is>
      </c>
      <c r="B1475" s="4" t="inlineStr">
        <is>
          <t>Mar. 17,  2021</t>
        </is>
      </c>
    </row>
    <row r="1476">
      <c r="A1476" s="4" t="inlineStr">
        <is>
          <t>Goodlette Rd, Naples | Florida</t>
        </is>
      </c>
      <c r="B1476" s="4" t="inlineStr">
        <is>
          <t xml:space="preserve"> </t>
        </is>
      </c>
    </row>
    <row r="1477">
      <c r="A1477" s="3" t="inlineStr">
        <is>
          <t>Real Estate And Accumulated Depreciation [Line Items]</t>
        </is>
      </c>
      <c r="B1477" s="4" t="inlineStr">
        <is>
          <t xml:space="preserve"> </t>
        </is>
      </c>
    </row>
    <row r="1478">
      <c r="A1478" s="4" t="inlineStr">
        <is>
          <t>Initial Cost to Company, Land</t>
        </is>
      </c>
      <c r="B1478" s="5" t="n">
        <v>2468</v>
      </c>
      <c r="C1478" s="4" t="inlineStr">
        <is>
          <t>[3]</t>
        </is>
      </c>
    </row>
    <row r="1479">
      <c r="A1479" s="4" t="inlineStr">
        <is>
          <t>Initial Cost to Company, Buildings and Improvements</t>
        </is>
      </c>
      <c r="B1479" s="6" t="n">
        <v>18647</v>
      </c>
      <c r="C1479" s="4" t="inlineStr">
        <is>
          <t>[3]</t>
        </is>
      </c>
    </row>
    <row r="1480">
      <c r="A1480" s="4" t="inlineStr">
        <is>
          <t>Initial Cost to Company, Total</t>
        </is>
      </c>
      <c r="B1480" s="6" t="n">
        <v>21115</v>
      </c>
      <c r="C1480" s="4" t="inlineStr">
        <is>
          <t>[3]</t>
        </is>
      </c>
    </row>
    <row r="1481">
      <c r="A1481" s="4" t="inlineStr">
        <is>
          <t>Adjustments and Costs to Land, Building and Improvements Subsequent to Acquisition</t>
        </is>
      </c>
      <c r="B1481" s="6" t="n">
        <v>631</v>
      </c>
      <c r="C1481" s="4" t="inlineStr">
        <is>
          <t>[3]</t>
        </is>
      </c>
    </row>
    <row r="1482">
      <c r="A1482" s="4" t="inlineStr">
        <is>
          <t>Gross Carrying Amount, Land</t>
        </is>
      </c>
      <c r="B1482" s="6" t="n">
        <v>2468</v>
      </c>
      <c r="C1482" s="4" t="inlineStr">
        <is>
          <t>[3]</t>
        </is>
      </c>
    </row>
    <row r="1483">
      <c r="A1483" s="4" t="inlineStr">
        <is>
          <t>Gross Carrying Amount, Buildings and Improvements</t>
        </is>
      </c>
      <c r="B1483" s="6" t="n">
        <v>19278</v>
      </c>
      <c r="C1483" s="4" t="inlineStr">
        <is>
          <t>[3]</t>
        </is>
      </c>
    </row>
    <row r="1484">
      <c r="A1484" s="4" t="inlineStr">
        <is>
          <t>Gross Carrying Amount, Total</t>
        </is>
      </c>
      <c r="B1484" s="6" t="n">
        <v>21746</v>
      </c>
      <c r="C1484" s="4" t="inlineStr">
        <is>
          <t>[2],[3]</t>
        </is>
      </c>
    </row>
    <row r="1485">
      <c r="A1485" s="4" t="inlineStr">
        <is>
          <t>Accumulated Depreciation</t>
        </is>
      </c>
      <c r="B1485" s="5" t="n">
        <v>2215</v>
      </c>
      <c r="C1485" s="4" t="inlineStr">
        <is>
          <t>[3]</t>
        </is>
      </c>
    </row>
    <row r="1486">
      <c r="A1486" s="4" t="inlineStr">
        <is>
          <t>Date of Construction</t>
        </is>
      </c>
      <c r="B1486" s="4" t="inlineStr">
        <is>
          <t>2001</t>
        </is>
      </c>
      <c r="C1486" s="4" t="inlineStr">
        <is>
          <t>[3]</t>
        </is>
      </c>
    </row>
    <row r="1487">
      <c r="A1487" s="4" t="inlineStr">
        <is>
          <t>Date Acquired</t>
        </is>
      </c>
      <c r="B1487" s="4" t="inlineStr">
        <is>
          <t>Mar. 17,  2021</t>
        </is>
      </c>
      <c r="C1487" s="4" t="inlineStr">
        <is>
          <t>[3]</t>
        </is>
      </c>
    </row>
    <row r="1488">
      <c r="A1488" s="4" t="inlineStr">
        <is>
          <t>Centennial Pkwy, LV II | Nevada</t>
        </is>
      </c>
      <c r="B1488" s="4" t="inlineStr">
        <is>
          <t xml:space="preserve"> </t>
        </is>
      </c>
    </row>
    <row r="1489">
      <c r="A1489" s="3" t="inlineStr">
        <is>
          <t>Real Estate And Accumulated Depreciation [Line Items]</t>
        </is>
      </c>
      <c r="B1489" s="4" t="inlineStr">
        <is>
          <t xml:space="preserve"> </t>
        </is>
      </c>
    </row>
    <row r="1490">
      <c r="A1490" s="4" t="inlineStr">
        <is>
          <t>Encumbrances</t>
        </is>
      </c>
      <c r="B1490" s="5" t="n">
        <v>7118</v>
      </c>
      <c r="C1490" s="4" t="inlineStr">
        <is>
          <t>[1]</t>
        </is>
      </c>
    </row>
    <row r="1491">
      <c r="A1491" s="4" t="inlineStr">
        <is>
          <t>Initial Cost to Company, Land</t>
        </is>
      </c>
      <c r="B1491" s="6" t="n">
        <v>1397</v>
      </c>
    </row>
    <row r="1492">
      <c r="A1492" s="4" t="inlineStr">
        <is>
          <t>Initial Cost to Company, Buildings and Improvements</t>
        </is>
      </c>
      <c r="B1492" s="6" t="n">
        <v>15194</v>
      </c>
    </row>
    <row r="1493">
      <c r="A1493" s="4" t="inlineStr">
        <is>
          <t>Initial Cost to Company, Total</t>
        </is>
      </c>
      <c r="B1493" s="6" t="n">
        <v>16591</v>
      </c>
    </row>
    <row r="1494">
      <c r="A1494" s="4" t="inlineStr">
        <is>
          <t>Adjustments and Costs to Land, Building and Improvements Subsequent to Acquisition</t>
        </is>
      </c>
      <c r="B1494" s="6" t="n">
        <v>74</v>
      </c>
    </row>
    <row r="1495">
      <c r="A1495" s="4" t="inlineStr">
        <is>
          <t>Gross Carrying Amount, Land</t>
        </is>
      </c>
      <c r="B1495" s="6" t="n">
        <v>1397</v>
      </c>
    </row>
    <row r="1496">
      <c r="A1496" s="4" t="inlineStr">
        <is>
          <t>Gross Carrying Amount, Buildings and Improvements</t>
        </is>
      </c>
      <c r="B1496" s="6" t="n">
        <v>15267</v>
      </c>
    </row>
    <row r="1497">
      <c r="A1497" s="4" t="inlineStr">
        <is>
          <t>Gross Carrying Amount, Total</t>
        </is>
      </c>
      <c r="B1497" s="6" t="n">
        <v>16664</v>
      </c>
      <c r="C1497" s="4" t="inlineStr">
        <is>
          <t>[2]</t>
        </is>
      </c>
    </row>
    <row r="1498">
      <c r="A1498" s="4" t="inlineStr">
        <is>
          <t>Accumulated Depreciation</t>
        </is>
      </c>
      <c r="B1498" s="5" t="n">
        <v>1798</v>
      </c>
    </row>
    <row r="1499">
      <c r="A1499" s="4" t="inlineStr">
        <is>
          <t>Date of Construction</t>
        </is>
      </c>
      <c r="B1499" s="4" t="inlineStr">
        <is>
          <t>2006</t>
        </is>
      </c>
    </row>
    <row r="1500">
      <c r="A1500" s="4" t="inlineStr">
        <is>
          <t>Date Acquired</t>
        </is>
      </c>
      <c r="B1500" s="4" t="inlineStr">
        <is>
          <t>Mar. 17,  2021</t>
        </is>
      </c>
    </row>
    <row r="1501">
      <c r="A1501" s="4" t="inlineStr">
        <is>
          <t>Texas Ave, College Station | Texas</t>
        </is>
      </c>
      <c r="B1501" s="4" t="inlineStr">
        <is>
          <t xml:space="preserve"> </t>
        </is>
      </c>
    </row>
    <row r="1502">
      <c r="A1502" s="3" t="inlineStr">
        <is>
          <t>Real Estate And Accumulated Depreciation [Line Items]</t>
        </is>
      </c>
      <c r="B1502" s="4" t="inlineStr">
        <is>
          <t xml:space="preserve"> </t>
        </is>
      </c>
    </row>
    <row r="1503">
      <c r="A1503" s="4" t="inlineStr">
        <is>
          <t>Initial Cost to Company, Land</t>
        </is>
      </c>
      <c r="B1503" s="5" t="n">
        <v>3530</v>
      </c>
      <c r="C1503" s="4" t="inlineStr">
        <is>
          <t>[3]</t>
        </is>
      </c>
    </row>
    <row r="1504">
      <c r="A1504" s="4" t="inlineStr">
        <is>
          <t>Initial Cost to Company, Buildings and Improvements</t>
        </is>
      </c>
      <c r="B1504" s="6" t="n">
        <v>5584</v>
      </c>
      <c r="C1504" s="4" t="inlineStr">
        <is>
          <t>[3]</t>
        </is>
      </c>
    </row>
    <row r="1505">
      <c r="A1505" s="4" t="inlineStr">
        <is>
          <t>Initial Cost to Company, Total</t>
        </is>
      </c>
      <c r="B1505" s="6" t="n">
        <v>9114</v>
      </c>
      <c r="C1505" s="4" t="inlineStr">
        <is>
          <t>[3]</t>
        </is>
      </c>
    </row>
    <row r="1506">
      <c r="A1506" s="4" t="inlineStr">
        <is>
          <t>Adjustments and Costs to Land, Building and Improvements Subsequent to Acquisition</t>
        </is>
      </c>
      <c r="B1506" s="6" t="n">
        <v>217</v>
      </c>
      <c r="C1506" s="4" t="inlineStr">
        <is>
          <t>[3]</t>
        </is>
      </c>
    </row>
    <row r="1507">
      <c r="A1507" s="4" t="inlineStr">
        <is>
          <t>Gross Carrying Amount, Land</t>
        </is>
      </c>
      <c r="B1507" s="6" t="n">
        <v>3530</v>
      </c>
      <c r="C1507" s="4" t="inlineStr">
        <is>
          <t>[3]</t>
        </is>
      </c>
    </row>
    <row r="1508">
      <c r="A1508" s="4" t="inlineStr">
        <is>
          <t>Gross Carrying Amount, Buildings and Improvements</t>
        </is>
      </c>
      <c r="B1508" s="6" t="n">
        <v>5800</v>
      </c>
      <c r="C1508" s="4" t="inlineStr">
        <is>
          <t>[3]</t>
        </is>
      </c>
    </row>
    <row r="1509">
      <c r="A1509" s="4" t="inlineStr">
        <is>
          <t>Gross Carrying Amount, Total</t>
        </is>
      </c>
      <c r="B1509" s="6" t="n">
        <v>9330</v>
      </c>
      <c r="C1509" s="4" t="inlineStr">
        <is>
          <t>[2],[3]</t>
        </is>
      </c>
    </row>
    <row r="1510">
      <c r="A1510" s="4" t="inlineStr">
        <is>
          <t>Accumulated Depreciation</t>
        </is>
      </c>
      <c r="B1510" s="5" t="n">
        <v>809</v>
      </c>
      <c r="C1510" s="4" t="inlineStr">
        <is>
          <t>[3]</t>
        </is>
      </c>
    </row>
    <row r="1511">
      <c r="A1511" s="4" t="inlineStr">
        <is>
          <t>Date of Construction</t>
        </is>
      </c>
      <c r="B1511" s="4" t="inlineStr">
        <is>
          <t>2004</t>
        </is>
      </c>
      <c r="C1511" s="4" t="inlineStr">
        <is>
          <t>[3]</t>
        </is>
      </c>
    </row>
    <row r="1512">
      <c r="A1512" s="4" t="inlineStr">
        <is>
          <t>Date Acquired</t>
        </is>
      </c>
      <c r="B1512" s="4" t="inlineStr">
        <is>
          <t>Mar. 17,  2021</t>
        </is>
      </c>
      <c r="C1512" s="4" t="inlineStr">
        <is>
          <t>[3]</t>
        </is>
      </c>
    </row>
    <row r="1513">
      <c r="A1513" s="4" t="inlineStr">
        <is>
          <t>Meridian Ave, Puyallup | Washington</t>
        </is>
      </c>
      <c r="B1513" s="4" t="inlineStr">
        <is>
          <t xml:space="preserve"> </t>
        </is>
      </c>
    </row>
    <row r="1514">
      <c r="A1514" s="3" t="inlineStr">
        <is>
          <t>Real Estate And Accumulated Depreciation [Line Items]</t>
        </is>
      </c>
      <c r="B1514" s="4" t="inlineStr">
        <is>
          <t xml:space="preserve"> </t>
        </is>
      </c>
    </row>
    <row r="1515">
      <c r="A1515" s="4" t="inlineStr">
        <is>
          <t>Encumbrances</t>
        </is>
      </c>
      <c r="B1515" s="5" t="n">
        <v>6616</v>
      </c>
      <c r="C1515" s="4" t="inlineStr">
        <is>
          <t>[1]</t>
        </is>
      </c>
    </row>
    <row r="1516">
      <c r="A1516" s="4" t="inlineStr">
        <is>
          <t>Initial Cost to Company, Land</t>
        </is>
      </c>
      <c r="B1516" s="6" t="n">
        <v>5748</v>
      </c>
    </row>
    <row r="1517">
      <c r="A1517" s="4" t="inlineStr">
        <is>
          <t>Initial Cost to Company, Buildings and Improvements</t>
        </is>
      </c>
      <c r="B1517" s="6" t="n">
        <v>9884</v>
      </c>
    </row>
    <row r="1518">
      <c r="A1518" s="4" t="inlineStr">
        <is>
          <t>Initial Cost to Company, Total</t>
        </is>
      </c>
      <c r="B1518" s="6" t="n">
        <v>15632</v>
      </c>
    </row>
    <row r="1519">
      <c r="A1519" s="4" t="inlineStr">
        <is>
          <t>Adjustments and Costs to Land, Building and Improvements Subsequent to Acquisition</t>
        </is>
      </c>
      <c r="B1519" s="6" t="n">
        <v>254</v>
      </c>
    </row>
    <row r="1520">
      <c r="A1520" s="4" t="inlineStr">
        <is>
          <t>Gross Carrying Amount, Land</t>
        </is>
      </c>
      <c r="B1520" s="6" t="n">
        <v>5748</v>
      </c>
    </row>
    <row r="1521">
      <c r="A1521" s="4" t="inlineStr">
        <is>
          <t>Gross Carrying Amount, Buildings and Improvements</t>
        </is>
      </c>
      <c r="B1521" s="6" t="n">
        <v>10138</v>
      </c>
    </row>
    <row r="1522">
      <c r="A1522" s="4" t="inlineStr">
        <is>
          <t>Gross Carrying Amount, Total</t>
        </is>
      </c>
      <c r="B1522" s="6" t="n">
        <v>15886</v>
      </c>
      <c r="C1522" s="4" t="inlineStr">
        <is>
          <t>[2]</t>
        </is>
      </c>
    </row>
    <row r="1523">
      <c r="A1523" s="4" t="inlineStr">
        <is>
          <t>Accumulated Depreciation</t>
        </is>
      </c>
      <c r="B1523" s="5" t="n">
        <v>1417</v>
      </c>
    </row>
    <row r="1524">
      <c r="A1524" s="4" t="inlineStr">
        <is>
          <t>Date of Construction</t>
        </is>
      </c>
      <c r="B1524" s="4" t="inlineStr">
        <is>
          <t>1990</t>
        </is>
      </c>
    </row>
    <row r="1525">
      <c r="A1525" s="4" t="inlineStr">
        <is>
          <t>Date Acquired</t>
        </is>
      </c>
      <c r="B1525" s="4" t="inlineStr">
        <is>
          <t>Mar. 17,  2021</t>
        </is>
      </c>
    </row>
    <row r="1526">
      <c r="A1526" s="4" t="inlineStr">
        <is>
          <t>Westheimer Pkwy, Katy | Texas</t>
        </is>
      </c>
      <c r="B1526" s="4" t="inlineStr">
        <is>
          <t xml:space="preserve"> </t>
        </is>
      </c>
    </row>
    <row r="1527">
      <c r="A1527" s="3" t="inlineStr">
        <is>
          <t>Real Estate And Accumulated Depreciation [Line Items]</t>
        </is>
      </c>
      <c r="B1527" s="4" t="inlineStr">
        <is>
          <t xml:space="preserve"> </t>
        </is>
      </c>
    </row>
    <row r="1528">
      <c r="A1528" s="4" t="inlineStr">
        <is>
          <t>Initial Cost to Company, Land</t>
        </is>
      </c>
      <c r="B1528" s="5" t="n">
        <v>1213</v>
      </c>
      <c r="C1528" s="4" t="inlineStr">
        <is>
          <t>[3]</t>
        </is>
      </c>
    </row>
    <row r="1529">
      <c r="A1529" s="4" t="inlineStr">
        <is>
          <t>Initial Cost to Company, Buildings and Improvements</t>
        </is>
      </c>
      <c r="B1529" s="6" t="n">
        <v>6424</v>
      </c>
      <c r="C1529" s="4" t="inlineStr">
        <is>
          <t>[3]</t>
        </is>
      </c>
    </row>
    <row r="1530">
      <c r="A1530" s="4" t="inlineStr">
        <is>
          <t>Initial Cost to Company, Total</t>
        </is>
      </c>
      <c r="B1530" s="6" t="n">
        <v>7637</v>
      </c>
      <c r="C1530" s="4" t="inlineStr">
        <is>
          <t>[3]</t>
        </is>
      </c>
    </row>
    <row r="1531">
      <c r="A1531" s="4" t="inlineStr">
        <is>
          <t>Adjustments and Costs to Land, Building and Improvements Subsequent to Acquisition</t>
        </is>
      </c>
      <c r="B1531" s="6" t="n">
        <v>40</v>
      </c>
      <c r="C1531" s="4" t="inlineStr">
        <is>
          <t>[3]</t>
        </is>
      </c>
    </row>
    <row r="1532">
      <c r="A1532" s="4" t="inlineStr">
        <is>
          <t>Gross Carrying Amount, Land</t>
        </is>
      </c>
      <c r="B1532" s="6" t="n">
        <v>1213</v>
      </c>
      <c r="C1532" s="4" t="inlineStr">
        <is>
          <t>[3]</t>
        </is>
      </c>
    </row>
    <row r="1533">
      <c r="A1533" s="4" t="inlineStr">
        <is>
          <t>Gross Carrying Amount, Buildings and Improvements</t>
        </is>
      </c>
      <c r="B1533" s="6" t="n">
        <v>6464</v>
      </c>
      <c r="C1533" s="4" t="inlineStr">
        <is>
          <t>[3]</t>
        </is>
      </c>
    </row>
    <row r="1534">
      <c r="A1534" s="4" t="inlineStr">
        <is>
          <t>Gross Carrying Amount, Total</t>
        </is>
      </c>
      <c r="B1534" s="6" t="n">
        <v>7677</v>
      </c>
      <c r="C1534" s="4" t="inlineStr">
        <is>
          <t>[2],[3]</t>
        </is>
      </c>
    </row>
    <row r="1535">
      <c r="A1535" s="4" t="inlineStr">
        <is>
          <t>Accumulated Depreciation</t>
        </is>
      </c>
      <c r="B1535" s="5" t="n">
        <v>773</v>
      </c>
      <c r="C1535" s="4" t="inlineStr">
        <is>
          <t>[3]</t>
        </is>
      </c>
    </row>
    <row r="1536">
      <c r="A1536" s="4" t="inlineStr">
        <is>
          <t>Date of Construction</t>
        </is>
      </c>
      <c r="B1536" s="4" t="inlineStr">
        <is>
          <t>2003</t>
        </is>
      </c>
      <c r="C1536" s="4" t="inlineStr">
        <is>
          <t>[3]</t>
        </is>
      </c>
    </row>
    <row r="1537">
      <c r="A1537" s="4" t="inlineStr">
        <is>
          <t>Date Acquired</t>
        </is>
      </c>
      <c r="B1537" s="4" t="inlineStr">
        <is>
          <t>Mar. 17,  2021</t>
        </is>
      </c>
      <c r="C1537" s="4" t="inlineStr">
        <is>
          <t>[3]</t>
        </is>
      </c>
    </row>
    <row r="1538">
      <c r="A1538" s="4" t="inlineStr">
        <is>
          <t>FM 1488, The Woodlands II | Texas</t>
        </is>
      </c>
      <c r="B1538" s="4" t="inlineStr">
        <is>
          <t xml:space="preserve"> </t>
        </is>
      </c>
    </row>
    <row r="1539">
      <c r="A1539" s="3" t="inlineStr">
        <is>
          <t>Real Estate And Accumulated Depreciation [Line Items]</t>
        </is>
      </c>
      <c r="B1539" s="4" t="inlineStr">
        <is>
          <t xml:space="preserve"> </t>
        </is>
      </c>
    </row>
    <row r="1540">
      <c r="A1540" s="4" t="inlineStr">
        <is>
          <t>Initial Cost to Company, Land</t>
        </is>
      </c>
      <c r="B1540" s="5" t="n">
        <v>1946</v>
      </c>
      <c r="C1540" s="4" t="inlineStr">
        <is>
          <t>[3]</t>
        </is>
      </c>
    </row>
    <row r="1541">
      <c r="A1541" s="4" t="inlineStr">
        <is>
          <t>Initial Cost to Company, Buildings and Improvements</t>
        </is>
      </c>
      <c r="B1541" s="6" t="n">
        <v>8906</v>
      </c>
      <c r="C1541" s="4" t="inlineStr">
        <is>
          <t>[3]</t>
        </is>
      </c>
    </row>
    <row r="1542">
      <c r="A1542" s="4" t="inlineStr">
        <is>
          <t>Initial Cost to Company, Total</t>
        </is>
      </c>
      <c r="B1542" s="6" t="n">
        <v>10852</v>
      </c>
      <c r="C1542" s="4" t="inlineStr">
        <is>
          <t>[3]</t>
        </is>
      </c>
    </row>
    <row r="1543">
      <c r="A1543" s="4" t="inlineStr">
        <is>
          <t>Adjustments and Costs to Land, Building and Improvements Subsequent to Acquisition</t>
        </is>
      </c>
      <c r="B1543" s="6" t="n">
        <v>113</v>
      </c>
      <c r="C1543" s="4" t="inlineStr">
        <is>
          <t>[3]</t>
        </is>
      </c>
    </row>
    <row r="1544">
      <c r="A1544" s="4" t="inlineStr">
        <is>
          <t>Gross Carrying Amount, Land</t>
        </is>
      </c>
      <c r="B1544" s="6" t="n">
        <v>1946</v>
      </c>
      <c r="C1544" s="4" t="inlineStr">
        <is>
          <t>[3]</t>
        </is>
      </c>
    </row>
    <row r="1545">
      <c r="A1545" s="4" t="inlineStr">
        <is>
          <t>Gross Carrying Amount, Buildings and Improvements</t>
        </is>
      </c>
      <c r="B1545" s="6" t="n">
        <v>9019</v>
      </c>
      <c r="C1545" s="4" t="inlineStr">
        <is>
          <t>[3]</t>
        </is>
      </c>
    </row>
    <row r="1546">
      <c r="A1546" s="4" t="inlineStr">
        <is>
          <t>Gross Carrying Amount, Total</t>
        </is>
      </c>
      <c r="B1546" s="6" t="n">
        <v>10965</v>
      </c>
      <c r="C1546" s="4" t="inlineStr">
        <is>
          <t>[2],[3]</t>
        </is>
      </c>
    </row>
    <row r="1547">
      <c r="A1547" s="4" t="inlineStr">
        <is>
          <t>Accumulated Depreciation</t>
        </is>
      </c>
      <c r="B1547" s="5" t="n">
        <v>1136</v>
      </c>
      <c r="C1547" s="4" t="inlineStr">
        <is>
          <t>[3]</t>
        </is>
      </c>
    </row>
    <row r="1548">
      <c r="A1548" s="4" t="inlineStr">
        <is>
          <t>Date of Construction</t>
        </is>
      </c>
      <c r="B1548" s="4" t="inlineStr">
        <is>
          <t>2007</t>
        </is>
      </c>
      <c r="C1548" s="4" t="inlineStr">
        <is>
          <t>[3]</t>
        </is>
      </c>
    </row>
    <row r="1549">
      <c r="A1549" s="4" t="inlineStr">
        <is>
          <t>Date Acquired</t>
        </is>
      </c>
      <c r="B1549" s="4" t="inlineStr">
        <is>
          <t>Mar. 17,  2021</t>
        </is>
      </c>
      <c r="C1549" s="4" t="inlineStr">
        <is>
          <t>[3]</t>
        </is>
      </c>
    </row>
    <row r="1550">
      <c r="A1550" s="4" t="inlineStr">
        <is>
          <t>Hwy 290, Cypress | Texas</t>
        </is>
      </c>
      <c r="B1550" s="4" t="inlineStr">
        <is>
          <t xml:space="preserve"> </t>
        </is>
      </c>
    </row>
    <row r="1551">
      <c r="A1551" s="3" t="inlineStr">
        <is>
          <t>Real Estate And Accumulated Depreciation [Line Items]</t>
        </is>
      </c>
      <c r="B1551" s="4" t="inlineStr">
        <is>
          <t xml:space="preserve"> </t>
        </is>
      </c>
    </row>
    <row r="1552">
      <c r="A1552" s="4" t="inlineStr">
        <is>
          <t>Initial Cost to Company, Land</t>
        </is>
      </c>
      <c r="B1552" s="5" t="n">
        <v>2832</v>
      </c>
      <c r="C1552" s="4" t="inlineStr">
        <is>
          <t>[3]</t>
        </is>
      </c>
    </row>
    <row r="1553">
      <c r="A1553" s="4" t="inlineStr">
        <is>
          <t>Initial Cost to Company, Buildings and Improvements</t>
        </is>
      </c>
      <c r="B1553" s="6" t="n">
        <v>5260</v>
      </c>
      <c r="C1553" s="4" t="inlineStr">
        <is>
          <t>[3]</t>
        </is>
      </c>
    </row>
    <row r="1554">
      <c r="A1554" s="4" t="inlineStr">
        <is>
          <t>Initial Cost to Company, Total</t>
        </is>
      </c>
      <c r="B1554" s="6" t="n">
        <v>8092</v>
      </c>
      <c r="C1554" s="4" t="inlineStr">
        <is>
          <t>[3]</t>
        </is>
      </c>
    </row>
    <row r="1555">
      <c r="A1555" s="4" t="inlineStr">
        <is>
          <t>Adjustments and Costs to Land, Building and Improvements Subsequent to Acquisition</t>
        </is>
      </c>
      <c r="B1555" s="6" t="n">
        <v>133</v>
      </c>
      <c r="C1555" s="4" t="inlineStr">
        <is>
          <t>[3]</t>
        </is>
      </c>
    </row>
    <row r="1556">
      <c r="A1556" s="4" t="inlineStr">
        <is>
          <t>Gross Carrying Amount, Land</t>
        </is>
      </c>
      <c r="B1556" s="6" t="n">
        <v>2832</v>
      </c>
      <c r="C1556" s="4" t="inlineStr">
        <is>
          <t>[3]</t>
        </is>
      </c>
    </row>
    <row r="1557">
      <c r="A1557" s="4" t="inlineStr">
        <is>
          <t>Gross Carrying Amount, Buildings and Improvements</t>
        </is>
      </c>
      <c r="B1557" s="6" t="n">
        <v>5393</v>
      </c>
      <c r="C1557" s="4" t="inlineStr">
        <is>
          <t>[3]</t>
        </is>
      </c>
    </row>
    <row r="1558">
      <c r="A1558" s="4" t="inlineStr">
        <is>
          <t>Gross Carrying Amount, Total</t>
        </is>
      </c>
      <c r="B1558" s="6" t="n">
        <v>8225</v>
      </c>
      <c r="C1558" s="4" t="inlineStr">
        <is>
          <t>[2],[3]</t>
        </is>
      </c>
    </row>
    <row r="1559">
      <c r="A1559" s="4" t="inlineStr">
        <is>
          <t>Accumulated Depreciation</t>
        </is>
      </c>
      <c r="B1559" s="5" t="n">
        <v>732</v>
      </c>
      <c r="C1559" s="4" t="inlineStr">
        <is>
          <t>[3]</t>
        </is>
      </c>
    </row>
    <row r="1560">
      <c r="A1560" s="4" t="inlineStr">
        <is>
          <t>Date of Construction</t>
        </is>
      </c>
      <c r="B1560" s="4" t="inlineStr">
        <is>
          <t>2002</t>
        </is>
      </c>
      <c r="C1560" s="4" t="inlineStr">
        <is>
          <t>[3]</t>
        </is>
      </c>
    </row>
    <row r="1561">
      <c r="A1561" s="4" t="inlineStr">
        <is>
          <t>Date Acquired</t>
        </is>
      </c>
      <c r="B1561" s="4" t="inlineStr">
        <is>
          <t>Mar. 17,  2021</t>
        </is>
      </c>
      <c r="C1561" s="4" t="inlineStr">
        <is>
          <t>[3]</t>
        </is>
      </c>
    </row>
    <row r="1562">
      <c r="A1562" s="4" t="inlineStr">
        <is>
          <t>Lake Houston Pkwy, Humble | Texas</t>
        </is>
      </c>
      <c r="B1562" s="4" t="inlineStr">
        <is>
          <t xml:space="preserve"> </t>
        </is>
      </c>
    </row>
    <row r="1563">
      <c r="A1563" s="3" t="inlineStr">
        <is>
          <t>Real Estate And Accumulated Depreciation [Line Items]</t>
        </is>
      </c>
      <c r="B1563" s="4" t="inlineStr">
        <is>
          <t xml:space="preserve"> </t>
        </is>
      </c>
    </row>
    <row r="1564">
      <c r="A1564" s="4" t="inlineStr">
        <is>
          <t>Initial Cost to Company, Land</t>
        </is>
      </c>
      <c r="B1564" s="5" t="n">
        <v>2476</v>
      </c>
      <c r="C1564" s="4" t="inlineStr">
        <is>
          <t>[3]</t>
        </is>
      </c>
    </row>
    <row r="1565">
      <c r="A1565" s="4" t="inlineStr">
        <is>
          <t>Initial Cost to Company, Buildings and Improvements</t>
        </is>
      </c>
      <c r="B1565" s="6" t="n">
        <v>6539</v>
      </c>
      <c r="C1565" s="4" t="inlineStr">
        <is>
          <t>[3]</t>
        </is>
      </c>
    </row>
    <row r="1566">
      <c r="A1566" s="4" t="inlineStr">
        <is>
          <t>Initial Cost to Company, Total</t>
        </is>
      </c>
      <c r="B1566" s="6" t="n">
        <v>9015</v>
      </c>
      <c r="C1566" s="4" t="inlineStr">
        <is>
          <t>[3]</t>
        </is>
      </c>
    </row>
    <row r="1567">
      <c r="A1567" s="4" t="inlineStr">
        <is>
          <t>Adjustments and Costs to Land, Building and Improvements Subsequent to Acquisition</t>
        </is>
      </c>
      <c r="B1567" s="6" t="n">
        <v>111</v>
      </c>
      <c r="C1567" s="4" t="inlineStr">
        <is>
          <t>[3]</t>
        </is>
      </c>
    </row>
    <row r="1568">
      <c r="A1568" s="4" t="inlineStr">
        <is>
          <t>Gross Carrying Amount, Land</t>
        </is>
      </c>
      <c r="B1568" s="6" t="n">
        <v>2476</v>
      </c>
      <c r="C1568" s="4" t="inlineStr">
        <is>
          <t>[3]</t>
        </is>
      </c>
    </row>
    <row r="1569">
      <c r="A1569" s="4" t="inlineStr">
        <is>
          <t>Gross Carrying Amount, Buildings and Improvements</t>
        </is>
      </c>
      <c r="B1569" s="6" t="n">
        <v>6651</v>
      </c>
      <c r="C1569" s="4" t="inlineStr">
        <is>
          <t>[3]</t>
        </is>
      </c>
    </row>
    <row r="1570">
      <c r="A1570" s="4" t="inlineStr">
        <is>
          <t>Gross Carrying Amount, Total</t>
        </is>
      </c>
      <c r="B1570" s="6" t="n">
        <v>9127</v>
      </c>
      <c r="C1570" s="4" t="inlineStr">
        <is>
          <t>[2],[3]</t>
        </is>
      </c>
    </row>
    <row r="1571">
      <c r="A1571" s="4" t="inlineStr">
        <is>
          <t>Accumulated Depreciation</t>
        </is>
      </c>
      <c r="B1571" s="5" t="n">
        <v>966</v>
      </c>
      <c r="C1571" s="4" t="inlineStr">
        <is>
          <t>[3]</t>
        </is>
      </c>
    </row>
    <row r="1572">
      <c r="A1572" s="4" t="inlineStr">
        <is>
          <t>Date of Construction</t>
        </is>
      </c>
      <c r="B1572" s="4" t="inlineStr">
        <is>
          <t>2004</t>
        </is>
      </c>
      <c r="C1572" s="4" t="inlineStr">
        <is>
          <t>[3]</t>
        </is>
      </c>
    </row>
    <row r="1573">
      <c r="A1573" s="4" t="inlineStr">
        <is>
          <t>Date Acquired</t>
        </is>
      </c>
      <c r="B1573" s="4" t="inlineStr">
        <is>
          <t>Mar. 17,  2021</t>
        </is>
      </c>
      <c r="C1573" s="4" t="inlineStr">
        <is>
          <t>[3]</t>
        </is>
      </c>
    </row>
    <row r="1574">
      <c r="A1574" s="4" t="inlineStr">
        <is>
          <t>Gosling Rd, The Woodlands | Texas</t>
        </is>
      </c>
      <c r="B1574" s="4" t="inlineStr">
        <is>
          <t xml:space="preserve"> </t>
        </is>
      </c>
    </row>
    <row r="1575">
      <c r="A1575" s="3" t="inlineStr">
        <is>
          <t>Real Estate And Accumulated Depreciation [Line Items]</t>
        </is>
      </c>
      <c r="B1575" s="4" t="inlineStr">
        <is>
          <t xml:space="preserve"> </t>
        </is>
      </c>
    </row>
    <row r="1576">
      <c r="A1576" s="4" t="inlineStr">
        <is>
          <t>Initial Cost to Company, Land</t>
        </is>
      </c>
      <c r="B1576" s="5" t="n">
        <v>1249</v>
      </c>
      <c r="C1576" s="4" t="inlineStr">
        <is>
          <t>[3]</t>
        </is>
      </c>
    </row>
    <row r="1577">
      <c r="A1577" s="4" t="inlineStr">
        <is>
          <t>Initial Cost to Company, Buildings and Improvements</t>
        </is>
      </c>
      <c r="B1577" s="6" t="n">
        <v>7314</v>
      </c>
      <c r="C1577" s="4" t="inlineStr">
        <is>
          <t>[3]</t>
        </is>
      </c>
    </row>
    <row r="1578">
      <c r="A1578" s="4" t="inlineStr">
        <is>
          <t>Initial Cost to Company, Total</t>
        </is>
      </c>
      <c r="B1578" s="6" t="n">
        <v>8563</v>
      </c>
      <c r="C1578" s="4" t="inlineStr">
        <is>
          <t>[3]</t>
        </is>
      </c>
    </row>
    <row r="1579">
      <c r="A1579" s="4" t="inlineStr">
        <is>
          <t>Adjustments and Costs to Land, Building and Improvements Subsequent to Acquisition</t>
        </is>
      </c>
      <c r="B1579" s="6" t="n">
        <v>113</v>
      </c>
      <c r="C1579" s="4" t="inlineStr">
        <is>
          <t>[3]</t>
        </is>
      </c>
    </row>
    <row r="1580">
      <c r="A1580" s="4" t="inlineStr">
        <is>
          <t>Gross Carrying Amount, Land</t>
        </is>
      </c>
      <c r="B1580" s="6" t="n">
        <v>1249</v>
      </c>
      <c r="C1580" s="4" t="inlineStr">
        <is>
          <t>[3]</t>
        </is>
      </c>
    </row>
    <row r="1581">
      <c r="A1581" s="4" t="inlineStr">
        <is>
          <t>Gross Carrying Amount, Buildings and Improvements</t>
        </is>
      </c>
      <c r="B1581" s="6" t="n">
        <v>7427</v>
      </c>
      <c r="C1581" s="4" t="inlineStr">
        <is>
          <t>[3]</t>
        </is>
      </c>
    </row>
    <row r="1582">
      <c r="A1582" s="4" t="inlineStr">
        <is>
          <t>Gross Carrying Amount, Total</t>
        </is>
      </c>
      <c r="B1582" s="6" t="n">
        <v>8676</v>
      </c>
      <c r="C1582" s="4" t="inlineStr">
        <is>
          <t>[2],[3]</t>
        </is>
      </c>
    </row>
    <row r="1583">
      <c r="A1583" s="4" t="inlineStr">
        <is>
          <t>Accumulated Depreciation</t>
        </is>
      </c>
      <c r="B1583" s="5" t="n">
        <v>931</v>
      </c>
      <c r="C1583" s="4" t="inlineStr">
        <is>
          <t>[3]</t>
        </is>
      </c>
    </row>
    <row r="1584">
      <c r="A1584" s="4" t="inlineStr">
        <is>
          <t>Date of Construction</t>
        </is>
      </c>
      <c r="B1584" s="4" t="inlineStr">
        <is>
          <t>2002</t>
        </is>
      </c>
      <c r="C1584" s="4" t="inlineStr">
        <is>
          <t>[3]</t>
        </is>
      </c>
    </row>
    <row r="1585">
      <c r="A1585" s="4" t="inlineStr">
        <is>
          <t>Date Acquired</t>
        </is>
      </c>
      <c r="B1585" s="4" t="inlineStr">
        <is>
          <t>Mar. 17,  2021</t>
        </is>
      </c>
      <c r="C1585" s="4" t="inlineStr">
        <is>
          <t>[3]</t>
        </is>
      </c>
    </row>
    <row r="1586">
      <c r="A1586" s="4" t="inlineStr">
        <is>
          <t>Queenston Blvd, Houston | Texas</t>
        </is>
      </c>
      <c r="B1586" s="4" t="inlineStr">
        <is>
          <t xml:space="preserve"> </t>
        </is>
      </c>
    </row>
    <row r="1587">
      <c r="A1587" s="3" t="inlineStr">
        <is>
          <t>Real Estate And Accumulated Depreciation [Line Items]</t>
        </is>
      </c>
      <c r="B1587" s="4" t="inlineStr">
        <is>
          <t xml:space="preserve"> </t>
        </is>
      </c>
    </row>
    <row r="1588">
      <c r="A1588" s="4" t="inlineStr">
        <is>
          <t>Initial Cost to Company, Land</t>
        </is>
      </c>
      <c r="B1588" s="5" t="n">
        <v>778</v>
      </c>
      <c r="C1588" s="4" t="inlineStr">
        <is>
          <t>[3]</t>
        </is>
      </c>
    </row>
    <row r="1589">
      <c r="A1589" s="4" t="inlineStr">
        <is>
          <t>Initial Cost to Company, Buildings and Improvements</t>
        </is>
      </c>
      <c r="B1589" s="6" t="n">
        <v>5242</v>
      </c>
      <c r="C1589" s="4" t="inlineStr">
        <is>
          <t>[3]</t>
        </is>
      </c>
    </row>
    <row r="1590">
      <c r="A1590" s="4" t="inlineStr">
        <is>
          <t>Initial Cost to Company, Total</t>
        </is>
      </c>
      <c r="B1590" s="6" t="n">
        <v>6020</v>
      </c>
      <c r="C1590" s="4" t="inlineStr">
        <is>
          <t>[3]</t>
        </is>
      </c>
    </row>
    <row r="1591">
      <c r="A1591" s="4" t="inlineStr">
        <is>
          <t>Adjustments and Costs to Land, Building and Improvements Subsequent to Acquisition</t>
        </is>
      </c>
      <c r="B1591" s="6" t="n">
        <v>334</v>
      </c>
      <c r="C1591" s="4" t="inlineStr">
        <is>
          <t>[3]</t>
        </is>
      </c>
    </row>
    <row r="1592">
      <c r="A1592" s="4" t="inlineStr">
        <is>
          <t>Gross Carrying Amount, Land</t>
        </is>
      </c>
      <c r="B1592" s="6" t="n">
        <v>778</v>
      </c>
      <c r="C1592" s="4" t="inlineStr">
        <is>
          <t>[3]</t>
        </is>
      </c>
    </row>
    <row r="1593">
      <c r="A1593" s="4" t="inlineStr">
        <is>
          <t>Gross Carrying Amount, Buildings and Improvements</t>
        </is>
      </c>
      <c r="B1593" s="6" t="n">
        <v>5577</v>
      </c>
      <c r="C1593" s="4" t="inlineStr">
        <is>
          <t>[3]</t>
        </is>
      </c>
    </row>
    <row r="1594">
      <c r="A1594" s="4" t="inlineStr">
        <is>
          <t>Gross Carrying Amount, Total</t>
        </is>
      </c>
      <c r="B1594" s="6" t="n">
        <v>6355</v>
      </c>
      <c r="C1594" s="4" t="inlineStr">
        <is>
          <t>[2],[3]</t>
        </is>
      </c>
    </row>
    <row r="1595">
      <c r="A1595" s="4" t="inlineStr">
        <is>
          <t>Accumulated Depreciation</t>
        </is>
      </c>
      <c r="B1595" s="5" t="n">
        <v>723</v>
      </c>
      <c r="C1595" s="4" t="inlineStr">
        <is>
          <t>[3]</t>
        </is>
      </c>
    </row>
    <row r="1596">
      <c r="A1596" s="4" t="inlineStr">
        <is>
          <t>Date of Construction</t>
        </is>
      </c>
      <c r="B1596" s="4" t="inlineStr">
        <is>
          <t>2007</t>
        </is>
      </c>
      <c r="C1596" s="4" t="inlineStr">
        <is>
          <t>[3]</t>
        </is>
      </c>
    </row>
    <row r="1597">
      <c r="A1597" s="4" t="inlineStr">
        <is>
          <t>Date Acquired</t>
        </is>
      </c>
      <c r="B1597" s="4" t="inlineStr">
        <is>
          <t>Mar. 17,  2021</t>
        </is>
      </c>
      <c r="C1597" s="4" t="inlineStr">
        <is>
          <t>[3]</t>
        </is>
      </c>
    </row>
    <row r="1598">
      <c r="A1598" s="4" t="inlineStr">
        <is>
          <t>Jim Johnson Rd, Plant City | Florida</t>
        </is>
      </c>
      <c r="B1598" s="4" t="inlineStr">
        <is>
          <t xml:space="preserve"> </t>
        </is>
      </c>
    </row>
    <row r="1599">
      <c r="A1599" s="3" t="inlineStr">
        <is>
          <t>Real Estate And Accumulated Depreciation [Line Items]</t>
        </is>
      </c>
      <c r="B1599" s="4" t="inlineStr">
        <is>
          <t xml:space="preserve"> </t>
        </is>
      </c>
    </row>
    <row r="1600">
      <c r="A1600" s="4" t="inlineStr">
        <is>
          <t>Encumbrances</t>
        </is>
      </c>
      <c r="B1600" s="5" t="n">
        <v>8722</v>
      </c>
      <c r="C1600" s="4" t="inlineStr">
        <is>
          <t>[1]</t>
        </is>
      </c>
    </row>
    <row r="1601">
      <c r="A1601" s="4" t="inlineStr">
        <is>
          <t>Initial Cost to Company, Land</t>
        </is>
      </c>
      <c r="B1601" s="6" t="n">
        <v>1177</v>
      </c>
    </row>
    <row r="1602">
      <c r="A1602" s="4" t="inlineStr">
        <is>
          <t>Initial Cost to Company, Buildings and Improvements</t>
        </is>
      </c>
      <c r="B1602" s="6" t="n">
        <v>20046</v>
      </c>
    </row>
    <row r="1603">
      <c r="A1603" s="4" t="inlineStr">
        <is>
          <t>Initial Cost to Company, Total</t>
        </is>
      </c>
      <c r="B1603" s="6" t="n">
        <v>21223</v>
      </c>
    </row>
    <row r="1604">
      <c r="A1604" s="4" t="inlineStr">
        <is>
          <t>Adjustments and Costs to Land, Building and Improvements Subsequent to Acquisition</t>
        </is>
      </c>
      <c r="B1604" s="6" t="n">
        <v>208</v>
      </c>
    </row>
    <row r="1605">
      <c r="A1605" s="4" t="inlineStr">
        <is>
          <t>Gross Carrying Amount, Land</t>
        </is>
      </c>
      <c r="B1605" s="6" t="n">
        <v>1177</v>
      </c>
    </row>
    <row r="1606">
      <c r="A1606" s="4" t="inlineStr">
        <is>
          <t>Gross Carrying Amount, Buildings and Improvements</t>
        </is>
      </c>
      <c r="B1606" s="6" t="n">
        <v>20254</v>
      </c>
    </row>
    <row r="1607">
      <c r="A1607" s="4" t="inlineStr">
        <is>
          <t>Gross Carrying Amount, Total</t>
        </is>
      </c>
      <c r="B1607" s="6" t="n">
        <v>21431</v>
      </c>
      <c r="C1607" s="4" t="inlineStr">
        <is>
          <t>[2]</t>
        </is>
      </c>
    </row>
    <row r="1608">
      <c r="A1608" s="4" t="inlineStr">
        <is>
          <t>Accumulated Depreciation</t>
        </is>
      </c>
      <c r="B1608" s="5" t="n">
        <v>2869</v>
      </c>
    </row>
    <row r="1609">
      <c r="A1609" s="4" t="inlineStr">
        <is>
          <t>Date of Construction</t>
        </is>
      </c>
      <c r="B1609" s="4" t="inlineStr">
        <is>
          <t>2004</t>
        </is>
      </c>
    </row>
    <row r="1610">
      <c r="A1610" s="4" t="inlineStr">
        <is>
          <t>Date Acquired</t>
        </is>
      </c>
      <c r="B1610" s="4" t="inlineStr">
        <is>
          <t>Mar. 17,  2021</t>
        </is>
      </c>
    </row>
    <row r="1611">
      <c r="A1611" s="4" t="inlineStr">
        <is>
          <t>Frelinghuysen Ave, Newark | New Jersey</t>
        </is>
      </c>
      <c r="B1611" s="4" t="inlineStr">
        <is>
          <t xml:space="preserve"> </t>
        </is>
      </c>
    </row>
    <row r="1612">
      <c r="A1612" s="3" t="inlineStr">
        <is>
          <t>Real Estate And Accumulated Depreciation [Line Items]</t>
        </is>
      </c>
      <c r="B1612" s="4" t="inlineStr">
        <is>
          <t xml:space="preserve"> </t>
        </is>
      </c>
    </row>
    <row r="1613">
      <c r="A1613" s="4" t="inlineStr">
        <is>
          <t>Initial Cost to Company, Land</t>
        </is>
      </c>
      <c r="B1613" s="5" t="n">
        <v>10701</v>
      </c>
      <c r="C1613" s="4" t="inlineStr">
        <is>
          <t>[3]</t>
        </is>
      </c>
    </row>
    <row r="1614">
      <c r="A1614" s="4" t="inlineStr">
        <is>
          <t>Initial Cost to Company, Buildings and Improvements</t>
        </is>
      </c>
      <c r="B1614" s="6" t="n">
        <v>24755</v>
      </c>
      <c r="C1614" s="4" t="inlineStr">
        <is>
          <t>[3]</t>
        </is>
      </c>
    </row>
    <row r="1615">
      <c r="A1615" s="4" t="inlineStr">
        <is>
          <t>Initial Cost to Company, Total</t>
        </is>
      </c>
      <c r="B1615" s="6" t="n">
        <v>35456</v>
      </c>
      <c r="C1615" s="4" t="inlineStr">
        <is>
          <t>[3]</t>
        </is>
      </c>
    </row>
    <row r="1616">
      <c r="A1616" s="4" t="inlineStr">
        <is>
          <t>Adjustments and Costs to Land, Building and Improvements Subsequent to Acquisition</t>
        </is>
      </c>
      <c r="B1616" s="6" t="n">
        <v>2000</v>
      </c>
      <c r="C1616" s="4" t="inlineStr">
        <is>
          <t>[3]</t>
        </is>
      </c>
    </row>
    <row r="1617">
      <c r="A1617" s="4" t="inlineStr">
        <is>
          <t>Gross Carrying Amount, Land</t>
        </is>
      </c>
      <c r="B1617" s="6" t="n">
        <v>10701</v>
      </c>
      <c r="C1617" s="4" t="inlineStr">
        <is>
          <t>[3]</t>
        </is>
      </c>
    </row>
    <row r="1618">
      <c r="A1618" s="4" t="inlineStr">
        <is>
          <t>Gross Carrying Amount, Buildings and Improvements</t>
        </is>
      </c>
      <c r="B1618" s="6" t="n">
        <v>26754</v>
      </c>
      <c r="C1618" s="4" t="inlineStr">
        <is>
          <t>[3]</t>
        </is>
      </c>
    </row>
    <row r="1619">
      <c r="A1619" s="4" t="inlineStr">
        <is>
          <t>Gross Carrying Amount, Total</t>
        </is>
      </c>
      <c r="B1619" s="6" t="n">
        <v>37455</v>
      </c>
      <c r="C1619" s="4" t="inlineStr">
        <is>
          <t>[2],[3]</t>
        </is>
      </c>
    </row>
    <row r="1620">
      <c r="A1620" s="4" t="inlineStr">
        <is>
          <t>Accumulated Depreciation</t>
        </is>
      </c>
      <c r="B1620" s="5" t="n">
        <v>3370</v>
      </c>
      <c r="C1620" s="4" t="inlineStr">
        <is>
          <t>[3]</t>
        </is>
      </c>
    </row>
    <row r="1621">
      <c r="A1621" s="4" t="inlineStr">
        <is>
          <t>Date of Construction</t>
        </is>
      </c>
      <c r="B1621" s="4" t="inlineStr">
        <is>
          <t>1931</t>
        </is>
      </c>
      <c r="C1621" s="4" t="inlineStr">
        <is>
          <t>[3]</t>
        </is>
      </c>
    </row>
    <row r="1622">
      <c r="A1622" s="4" t="inlineStr">
        <is>
          <t>Date Acquired</t>
        </is>
      </c>
      <c r="B1622" s="4" t="inlineStr">
        <is>
          <t>Mar. 17,  2021</t>
        </is>
      </c>
      <c r="C1622" s="4" t="inlineStr">
        <is>
          <t>[3]</t>
        </is>
      </c>
    </row>
    <row r="1623">
      <c r="A1623" s="4" t="inlineStr">
        <is>
          <t>Redmond Fall City Rd, Redmond | Washington</t>
        </is>
      </c>
      <c r="B1623" s="4" t="inlineStr">
        <is>
          <t xml:space="preserve"> </t>
        </is>
      </c>
    </row>
    <row r="1624">
      <c r="A1624" s="3" t="inlineStr">
        <is>
          <t>Real Estate And Accumulated Depreciation [Line Items]</t>
        </is>
      </c>
      <c r="B1624" s="4" t="inlineStr">
        <is>
          <t xml:space="preserve"> </t>
        </is>
      </c>
    </row>
    <row r="1625">
      <c r="A1625" s="4" t="inlineStr">
        <is>
          <t>Initial Cost to Company, Land</t>
        </is>
      </c>
      <c r="B1625" s="5" t="n">
        <v>3875</v>
      </c>
      <c r="C1625" s="4" t="inlineStr">
        <is>
          <t>[3]</t>
        </is>
      </c>
    </row>
    <row r="1626">
      <c r="A1626" s="4" t="inlineStr">
        <is>
          <t>Initial Cost to Company, Buildings and Improvements</t>
        </is>
      </c>
      <c r="B1626" s="6" t="n">
        <v>7061</v>
      </c>
      <c r="C1626" s="4" t="inlineStr">
        <is>
          <t>[3]</t>
        </is>
      </c>
    </row>
    <row r="1627">
      <c r="A1627" s="4" t="inlineStr">
        <is>
          <t>Initial Cost to Company, Total</t>
        </is>
      </c>
      <c r="B1627" s="6" t="n">
        <v>10936</v>
      </c>
      <c r="C1627" s="4" t="inlineStr">
        <is>
          <t>[3]</t>
        </is>
      </c>
    </row>
    <row r="1628">
      <c r="A1628" s="4" t="inlineStr">
        <is>
          <t>Adjustments and Costs to Land, Building and Improvements Subsequent to Acquisition</t>
        </is>
      </c>
      <c r="B1628" s="6" t="n">
        <v>111</v>
      </c>
      <c r="C1628" s="4" t="inlineStr">
        <is>
          <t>[3]</t>
        </is>
      </c>
    </row>
    <row r="1629">
      <c r="A1629" s="4" t="inlineStr">
        <is>
          <t>Gross Carrying Amount, Land</t>
        </is>
      </c>
      <c r="B1629" s="6" t="n">
        <v>3875</v>
      </c>
      <c r="C1629" s="4" t="inlineStr">
        <is>
          <t>[3]</t>
        </is>
      </c>
    </row>
    <row r="1630">
      <c r="A1630" s="4" t="inlineStr">
        <is>
          <t>Gross Carrying Amount, Buildings and Improvements</t>
        </is>
      </c>
      <c r="B1630" s="6" t="n">
        <v>7172</v>
      </c>
      <c r="C1630" s="4" t="inlineStr">
        <is>
          <t>[3]</t>
        </is>
      </c>
    </row>
    <row r="1631">
      <c r="A1631" s="4" t="inlineStr">
        <is>
          <t>Gross Carrying Amount, Total</t>
        </is>
      </c>
      <c r="B1631" s="6" t="n">
        <v>11047</v>
      </c>
      <c r="C1631" s="4" t="inlineStr">
        <is>
          <t>[2],[3]</t>
        </is>
      </c>
    </row>
    <row r="1632">
      <c r="A1632" s="4" t="inlineStr">
        <is>
          <t>Accumulated Depreciation</t>
        </is>
      </c>
      <c r="B1632" s="5" t="n">
        <v>966</v>
      </c>
      <c r="C1632" s="4" t="inlineStr">
        <is>
          <t>[3]</t>
        </is>
      </c>
    </row>
    <row r="1633">
      <c r="A1633" s="4" t="inlineStr">
        <is>
          <t>Date of Construction</t>
        </is>
      </c>
      <c r="B1633" s="4" t="inlineStr">
        <is>
          <t>1997</t>
        </is>
      </c>
      <c r="C1633" s="4" t="inlineStr">
        <is>
          <t>[3]</t>
        </is>
      </c>
    </row>
    <row r="1634">
      <c r="A1634" s="4" t="inlineStr">
        <is>
          <t>Date Acquired</t>
        </is>
      </c>
      <c r="B1634" s="4" t="inlineStr">
        <is>
          <t>Mar. 17,  2021</t>
        </is>
      </c>
      <c r="C1634" s="4" t="inlineStr">
        <is>
          <t>[3]</t>
        </is>
      </c>
    </row>
    <row r="1635">
      <c r="A1635" s="4" t="inlineStr">
        <is>
          <t>Greenway Rd, Surprise | Arizona</t>
        </is>
      </c>
      <c r="B1635" s="4" t="inlineStr">
        <is>
          <t xml:space="preserve"> </t>
        </is>
      </c>
    </row>
    <row r="1636">
      <c r="A1636" s="3" t="inlineStr">
        <is>
          <t>Real Estate And Accumulated Depreciation [Line Items]</t>
        </is>
      </c>
      <c r="B1636" s="4" t="inlineStr">
        <is>
          <t xml:space="preserve"> </t>
        </is>
      </c>
    </row>
    <row r="1637">
      <c r="A1637" s="4" t="inlineStr">
        <is>
          <t>Initial Cost to Company, Land</t>
        </is>
      </c>
      <c r="B1637" s="5" t="n">
        <v>1340</v>
      </c>
      <c r="C1637" s="4" t="inlineStr">
        <is>
          <t>[3]</t>
        </is>
      </c>
    </row>
    <row r="1638">
      <c r="A1638" s="4" t="inlineStr">
        <is>
          <t>Initial Cost to Company, Buildings and Improvements</t>
        </is>
      </c>
      <c r="B1638" s="6" t="n">
        <v>7588</v>
      </c>
      <c r="C1638" s="4" t="inlineStr">
        <is>
          <t>[3]</t>
        </is>
      </c>
    </row>
    <row r="1639">
      <c r="A1639" s="4" t="inlineStr">
        <is>
          <t>Initial Cost to Company, Total</t>
        </is>
      </c>
      <c r="B1639" s="6" t="n">
        <v>8928</v>
      </c>
      <c r="C1639" s="4" t="inlineStr">
        <is>
          <t>[3]</t>
        </is>
      </c>
    </row>
    <row r="1640">
      <c r="A1640" s="4" t="inlineStr">
        <is>
          <t>Adjustments and Costs to Land, Building and Improvements Subsequent to Acquisition</t>
        </is>
      </c>
      <c r="B1640" s="6" t="n">
        <v>93</v>
      </c>
      <c r="C1640" s="4" t="inlineStr">
        <is>
          <t>[3]</t>
        </is>
      </c>
    </row>
    <row r="1641">
      <c r="A1641" s="4" t="inlineStr">
        <is>
          <t>Gross Carrying Amount, Land</t>
        </is>
      </c>
      <c r="B1641" s="6" t="n">
        <v>1340</v>
      </c>
      <c r="C1641" s="4" t="inlineStr">
        <is>
          <t>[3]</t>
        </is>
      </c>
    </row>
    <row r="1642">
      <c r="A1642" s="4" t="inlineStr">
        <is>
          <t>Gross Carrying Amount, Buildings and Improvements</t>
        </is>
      </c>
      <c r="B1642" s="6" t="n">
        <v>7681</v>
      </c>
      <c r="C1642" s="4" t="inlineStr">
        <is>
          <t>[3]</t>
        </is>
      </c>
    </row>
    <row r="1643">
      <c r="A1643" s="4" t="inlineStr">
        <is>
          <t>Gross Carrying Amount, Total</t>
        </is>
      </c>
      <c r="B1643" s="6" t="n">
        <v>9021</v>
      </c>
      <c r="C1643" s="4" t="inlineStr">
        <is>
          <t>[2],[3]</t>
        </is>
      </c>
    </row>
    <row r="1644">
      <c r="A1644" s="4" t="inlineStr">
        <is>
          <t>Accumulated Depreciation</t>
        </is>
      </c>
      <c r="B1644" s="5" t="n">
        <v>949</v>
      </c>
      <c r="C1644" s="4" t="inlineStr">
        <is>
          <t>[3]</t>
        </is>
      </c>
    </row>
    <row r="1645">
      <c r="A1645" s="4" t="inlineStr">
        <is>
          <t>Date of Construction</t>
        </is>
      </c>
      <c r="B1645" s="4" t="inlineStr">
        <is>
          <t>2019</t>
        </is>
      </c>
      <c r="C1645" s="4" t="inlineStr">
        <is>
          <t>[3]</t>
        </is>
      </c>
    </row>
    <row r="1646">
      <c r="A1646" s="4" t="inlineStr">
        <is>
          <t>Date Acquired</t>
        </is>
      </c>
      <c r="B1646" s="4" t="inlineStr">
        <is>
          <t>Mar. 17,  2021</t>
        </is>
      </c>
      <c r="C1646" s="4" t="inlineStr">
        <is>
          <t>[3]</t>
        </is>
      </c>
    </row>
    <row r="1647">
      <c r="A1647" s="4" t="inlineStr">
        <is>
          <t>Marshall Farms Rd, Ocoee | Florida</t>
        </is>
      </c>
      <c r="B1647" s="4" t="inlineStr">
        <is>
          <t xml:space="preserve"> </t>
        </is>
      </c>
    </row>
    <row r="1648">
      <c r="A1648" s="3" t="inlineStr">
        <is>
          <t>Real Estate And Accumulated Depreciation [Line Items]</t>
        </is>
      </c>
      <c r="B1648" s="4" t="inlineStr">
        <is>
          <t xml:space="preserve"> </t>
        </is>
      </c>
    </row>
    <row r="1649">
      <c r="A1649" s="4" t="inlineStr">
        <is>
          <t>Initial Cost to Company, Land</t>
        </is>
      </c>
      <c r="B1649" s="5" t="n">
        <v>1253</v>
      </c>
      <c r="C1649" s="4" t="inlineStr">
        <is>
          <t>[3]</t>
        </is>
      </c>
    </row>
    <row r="1650">
      <c r="A1650" s="4" t="inlineStr">
        <is>
          <t>Initial Cost to Company, Buildings and Improvements</t>
        </is>
      </c>
      <c r="B1650" s="6" t="n">
        <v>10931</v>
      </c>
      <c r="C1650" s="4" t="inlineStr">
        <is>
          <t>[3]</t>
        </is>
      </c>
    </row>
    <row r="1651">
      <c r="A1651" s="4" t="inlineStr">
        <is>
          <t>Initial Cost to Company, Total</t>
        </is>
      </c>
      <c r="B1651" s="6" t="n">
        <v>12184</v>
      </c>
      <c r="C1651" s="4" t="inlineStr">
        <is>
          <t>[3]</t>
        </is>
      </c>
    </row>
    <row r="1652">
      <c r="A1652" s="4" t="inlineStr">
        <is>
          <t>Adjustments and Costs to Land, Building and Improvements Subsequent to Acquisition</t>
        </is>
      </c>
      <c r="B1652" s="6" t="n">
        <v>291</v>
      </c>
      <c r="C1652" s="4" t="inlineStr">
        <is>
          <t>[3]</t>
        </is>
      </c>
    </row>
    <row r="1653">
      <c r="A1653" s="4" t="inlineStr">
        <is>
          <t>Gross Carrying Amount, Land</t>
        </is>
      </c>
      <c r="B1653" s="6" t="n">
        <v>1252</v>
      </c>
      <c r="C1653" s="4" t="inlineStr">
        <is>
          <t>[3]</t>
        </is>
      </c>
    </row>
    <row r="1654">
      <c r="A1654" s="4" t="inlineStr">
        <is>
          <t>Gross Carrying Amount, Buildings and Improvements</t>
        </is>
      </c>
      <c r="B1654" s="6" t="n">
        <v>11223</v>
      </c>
      <c r="C1654" s="4" t="inlineStr">
        <is>
          <t>[3]</t>
        </is>
      </c>
    </row>
    <row r="1655">
      <c r="A1655" s="4" t="inlineStr">
        <is>
          <t>Gross Carrying Amount, Total</t>
        </is>
      </c>
      <c r="B1655" s="6" t="n">
        <v>12475</v>
      </c>
      <c r="C1655" s="4" t="inlineStr">
        <is>
          <t>[2],[3]</t>
        </is>
      </c>
    </row>
    <row r="1656">
      <c r="A1656" s="4" t="inlineStr">
        <is>
          <t>Accumulated Depreciation</t>
        </is>
      </c>
      <c r="B1656" s="5" t="n">
        <v>1284</v>
      </c>
      <c r="C1656" s="4" t="inlineStr">
        <is>
          <t>[3]</t>
        </is>
      </c>
    </row>
    <row r="1657">
      <c r="A1657" s="4" t="inlineStr">
        <is>
          <t>Date of Construction</t>
        </is>
      </c>
      <c r="B1657" s="4" t="inlineStr">
        <is>
          <t>2019</t>
        </is>
      </c>
      <c r="C1657" s="4" t="inlineStr">
        <is>
          <t>[3]</t>
        </is>
      </c>
    </row>
    <row r="1658">
      <c r="A1658" s="4" t="inlineStr">
        <is>
          <t>Date Acquired</t>
        </is>
      </c>
      <c r="B1658" s="4" t="inlineStr">
        <is>
          <t>Mar. 17,  2021</t>
        </is>
      </c>
      <c r="C1658" s="4" t="inlineStr">
        <is>
          <t>[3]</t>
        </is>
      </c>
    </row>
    <row r="1659">
      <c r="A1659" s="4" t="inlineStr">
        <is>
          <t>Ardrey Kell Rd, Charlotte | North Carolina</t>
        </is>
      </c>
      <c r="B1659" s="4" t="inlineStr">
        <is>
          <t xml:space="preserve"> </t>
        </is>
      </c>
    </row>
    <row r="1660">
      <c r="A1660" s="3" t="inlineStr">
        <is>
          <t>Real Estate And Accumulated Depreciation [Line Items]</t>
        </is>
      </c>
      <c r="B1660" s="4" t="inlineStr">
        <is>
          <t xml:space="preserve"> </t>
        </is>
      </c>
    </row>
    <row r="1661">
      <c r="A1661" s="4" t="inlineStr">
        <is>
          <t>Initial Cost to Company, Land</t>
        </is>
      </c>
      <c r="B1661" s="5" t="n">
        <v>1316</v>
      </c>
      <c r="C1661" s="4" t="inlineStr">
        <is>
          <t>[3]</t>
        </is>
      </c>
    </row>
    <row r="1662">
      <c r="A1662" s="4" t="inlineStr">
        <is>
          <t>Initial Cost to Company, Buildings and Improvements</t>
        </is>
      </c>
      <c r="B1662" s="6" t="n">
        <v>15140</v>
      </c>
      <c r="C1662" s="4" t="inlineStr">
        <is>
          <t>[3]</t>
        </is>
      </c>
    </row>
    <row r="1663">
      <c r="A1663" s="4" t="inlineStr">
        <is>
          <t>Initial Cost to Company, Total</t>
        </is>
      </c>
      <c r="B1663" s="6" t="n">
        <v>16456</v>
      </c>
      <c r="C1663" s="4" t="inlineStr">
        <is>
          <t>[3]</t>
        </is>
      </c>
    </row>
    <row r="1664">
      <c r="A1664" s="4" t="inlineStr">
        <is>
          <t>Gross Carrying Amount, Land</t>
        </is>
      </c>
      <c r="B1664" s="6" t="n">
        <v>1315</v>
      </c>
      <c r="C1664" s="4" t="inlineStr">
        <is>
          <t>[3]</t>
        </is>
      </c>
    </row>
    <row r="1665">
      <c r="A1665" s="4" t="inlineStr">
        <is>
          <t>Gross Carrying Amount, Buildings and Improvements</t>
        </is>
      </c>
      <c r="B1665" s="6" t="n">
        <v>15140</v>
      </c>
      <c r="C1665" s="4" t="inlineStr">
        <is>
          <t>[3]</t>
        </is>
      </c>
    </row>
    <row r="1666">
      <c r="A1666" s="4" t="inlineStr">
        <is>
          <t>Gross Carrying Amount, Total</t>
        </is>
      </c>
      <c r="B1666" s="6" t="n">
        <v>16455</v>
      </c>
      <c r="C1666" s="4" t="inlineStr">
        <is>
          <t>[2],[3]</t>
        </is>
      </c>
    </row>
    <row r="1667">
      <c r="A1667" s="4" t="inlineStr">
        <is>
          <t>Accumulated Depreciation</t>
        </is>
      </c>
      <c r="B1667" s="5" t="n">
        <v>1738</v>
      </c>
      <c r="C1667" s="4" t="inlineStr">
        <is>
          <t>[3]</t>
        </is>
      </c>
    </row>
    <row r="1668">
      <c r="A1668" s="4" t="inlineStr">
        <is>
          <t>Date of Construction</t>
        </is>
      </c>
      <c r="B1668" s="4" t="inlineStr">
        <is>
          <t>2018</t>
        </is>
      </c>
      <c r="C1668" s="4" t="inlineStr">
        <is>
          <t>[3]</t>
        </is>
      </c>
    </row>
    <row r="1669">
      <c r="A1669" s="4" t="inlineStr">
        <is>
          <t>Date Acquired</t>
        </is>
      </c>
      <c r="B1669" s="4" t="inlineStr">
        <is>
          <t>Mar. 17,  2021</t>
        </is>
      </c>
      <c r="C1669" s="4" t="inlineStr">
        <is>
          <t>[3]</t>
        </is>
      </c>
    </row>
    <row r="1670">
      <c r="A1670" s="4" t="inlineStr">
        <is>
          <t>University City Blvd, Charlotte II | North Carolina</t>
        </is>
      </c>
      <c r="B1670" s="4" t="inlineStr">
        <is>
          <t xml:space="preserve"> </t>
        </is>
      </c>
    </row>
    <row r="1671">
      <c r="A1671" s="3" t="inlineStr">
        <is>
          <t>Real Estate And Accumulated Depreciation [Line Items]</t>
        </is>
      </c>
      <c r="B1671" s="4" t="inlineStr">
        <is>
          <t xml:space="preserve"> </t>
        </is>
      </c>
    </row>
    <row r="1672">
      <c r="A1672" s="4" t="inlineStr">
        <is>
          <t>Initial Cost to Company, Land</t>
        </is>
      </c>
      <c r="B1672" s="5" t="n">
        <v>1135</v>
      </c>
      <c r="C1672" s="4" t="inlineStr">
        <is>
          <t>[3]</t>
        </is>
      </c>
    </row>
    <row r="1673">
      <c r="A1673" s="4" t="inlineStr">
        <is>
          <t>Initial Cost to Company, Buildings and Improvements</t>
        </is>
      </c>
      <c r="B1673" s="6" t="n">
        <v>11302</v>
      </c>
      <c r="C1673" s="4" t="inlineStr">
        <is>
          <t>[3]</t>
        </is>
      </c>
    </row>
    <row r="1674">
      <c r="A1674" s="4" t="inlineStr">
        <is>
          <t>Initial Cost to Company, Total</t>
        </is>
      </c>
      <c r="B1674" s="6" t="n">
        <v>12437</v>
      </c>
      <c r="C1674" s="4" t="inlineStr">
        <is>
          <t>[3]</t>
        </is>
      </c>
    </row>
    <row r="1675">
      <c r="A1675" s="4" t="inlineStr">
        <is>
          <t>Adjustments and Costs to Land, Building and Improvements Subsequent to Acquisition</t>
        </is>
      </c>
      <c r="B1675" s="6" t="n">
        <v>37</v>
      </c>
      <c r="C1675" s="4" t="inlineStr">
        <is>
          <t>[3]</t>
        </is>
      </c>
    </row>
    <row r="1676">
      <c r="A1676" s="4" t="inlineStr">
        <is>
          <t>Gross Carrying Amount, Land</t>
        </is>
      </c>
      <c r="B1676" s="6" t="n">
        <v>1134</v>
      </c>
      <c r="C1676" s="4" t="inlineStr">
        <is>
          <t>[3]</t>
        </is>
      </c>
    </row>
    <row r="1677">
      <c r="A1677" s="4" t="inlineStr">
        <is>
          <t>Gross Carrying Amount, Buildings and Improvements</t>
        </is>
      </c>
      <c r="B1677" s="6" t="n">
        <v>11338</v>
      </c>
      <c r="C1677" s="4" t="inlineStr">
        <is>
          <t>[3]</t>
        </is>
      </c>
    </row>
    <row r="1678">
      <c r="A1678" s="4" t="inlineStr">
        <is>
          <t>Gross Carrying Amount, Total</t>
        </is>
      </c>
      <c r="B1678" s="6" t="n">
        <v>12472</v>
      </c>
      <c r="C1678" s="4" t="inlineStr">
        <is>
          <t>[2],[3]</t>
        </is>
      </c>
    </row>
    <row r="1679">
      <c r="A1679" s="4" t="inlineStr">
        <is>
          <t>Accumulated Depreciation</t>
        </is>
      </c>
      <c r="B1679" s="5" t="n">
        <v>1333</v>
      </c>
      <c r="C1679" s="4" t="inlineStr">
        <is>
          <t>[3]</t>
        </is>
      </c>
    </row>
    <row r="1680">
      <c r="A1680" s="4" t="inlineStr">
        <is>
          <t>Date of Construction</t>
        </is>
      </c>
      <c r="B1680" s="4" t="inlineStr">
        <is>
          <t>2017</t>
        </is>
      </c>
      <c r="C1680" s="4" t="inlineStr">
        <is>
          <t>[3]</t>
        </is>
      </c>
    </row>
    <row r="1681">
      <c r="A1681" s="4" t="inlineStr">
        <is>
          <t>Date Acquired</t>
        </is>
      </c>
      <c r="B1681" s="4" t="inlineStr">
        <is>
          <t>Mar. 17,  2021</t>
        </is>
      </c>
      <c r="C1681" s="4" t="inlineStr">
        <is>
          <t>[3]</t>
        </is>
      </c>
    </row>
    <row r="1682">
      <c r="A1682" s="4" t="inlineStr">
        <is>
          <t>Hydraulic Rd, Charlottesville | Virginia</t>
        </is>
      </c>
      <c r="B1682" s="4" t="inlineStr">
        <is>
          <t xml:space="preserve"> </t>
        </is>
      </c>
    </row>
    <row r="1683">
      <c r="A1683" s="3" t="inlineStr">
        <is>
          <t>Real Estate And Accumulated Depreciation [Line Items]</t>
        </is>
      </c>
      <c r="B1683" s="4" t="inlineStr">
        <is>
          <t xml:space="preserve"> </t>
        </is>
      </c>
    </row>
    <row r="1684">
      <c r="A1684" s="4" t="inlineStr">
        <is>
          <t>Initial Cost to Company, Land</t>
        </is>
      </c>
      <c r="B1684" s="5" t="n">
        <v>1846</v>
      </c>
      <c r="C1684" s="4" t="inlineStr">
        <is>
          <t>[3]</t>
        </is>
      </c>
    </row>
    <row r="1685">
      <c r="A1685" s="4" t="inlineStr">
        <is>
          <t>Initial Cost to Company, Buildings and Improvements</t>
        </is>
      </c>
      <c r="B1685" s="6" t="n">
        <v>16268</v>
      </c>
      <c r="C1685" s="4" t="inlineStr">
        <is>
          <t>[3]</t>
        </is>
      </c>
    </row>
    <row r="1686">
      <c r="A1686" s="4" t="inlineStr">
        <is>
          <t>Initial Cost to Company, Total</t>
        </is>
      </c>
      <c r="B1686" s="6" t="n">
        <v>18114</v>
      </c>
      <c r="C1686" s="4" t="inlineStr">
        <is>
          <t>[3]</t>
        </is>
      </c>
    </row>
    <row r="1687">
      <c r="A1687" s="4" t="inlineStr">
        <is>
          <t>Adjustments and Costs to Land, Building and Improvements Subsequent to Acquisition</t>
        </is>
      </c>
      <c r="B1687" s="6" t="n">
        <v>215</v>
      </c>
      <c r="C1687" s="4" t="inlineStr">
        <is>
          <t>[3]</t>
        </is>
      </c>
    </row>
    <row r="1688">
      <c r="A1688" s="4" t="inlineStr">
        <is>
          <t>Gross Carrying Amount, Land</t>
        </is>
      </c>
      <c r="B1688" s="6" t="n">
        <v>1846</v>
      </c>
      <c r="C1688" s="4" t="inlineStr">
        <is>
          <t>[3]</t>
        </is>
      </c>
    </row>
    <row r="1689">
      <c r="A1689" s="4" t="inlineStr">
        <is>
          <t>Gross Carrying Amount, Buildings and Improvements</t>
        </is>
      </c>
      <c r="B1689" s="6" t="n">
        <v>16484</v>
      </c>
      <c r="C1689" s="4" t="inlineStr">
        <is>
          <t>[3]</t>
        </is>
      </c>
    </row>
    <row r="1690">
      <c r="A1690" s="4" t="inlineStr">
        <is>
          <t>Gross Carrying Amount, Total</t>
        </is>
      </c>
      <c r="B1690" s="6" t="n">
        <v>18330</v>
      </c>
      <c r="C1690" s="4" t="inlineStr">
        <is>
          <t>[2],[3]</t>
        </is>
      </c>
    </row>
    <row r="1691">
      <c r="A1691" s="4" t="inlineStr">
        <is>
          <t>Accumulated Depreciation</t>
        </is>
      </c>
      <c r="B1691" s="5" t="n">
        <v>1856</v>
      </c>
      <c r="C1691" s="4" t="inlineStr">
        <is>
          <t>[3]</t>
        </is>
      </c>
    </row>
    <row r="1692">
      <c r="A1692" s="4" t="inlineStr">
        <is>
          <t>Date of Construction</t>
        </is>
      </c>
      <c r="B1692" s="4" t="inlineStr">
        <is>
          <t>2017</t>
        </is>
      </c>
      <c r="C1692" s="4" t="inlineStr">
        <is>
          <t>[3]</t>
        </is>
      </c>
    </row>
    <row r="1693">
      <c r="A1693" s="4" t="inlineStr">
        <is>
          <t>Date Acquired</t>
        </is>
      </c>
      <c r="B1693" s="4" t="inlineStr">
        <is>
          <t>Mar. 17,  2021</t>
        </is>
      </c>
      <c r="C1693" s="4" t="inlineStr">
        <is>
          <t>[3]</t>
        </is>
      </c>
    </row>
    <row r="1694">
      <c r="A1694" s="4" t="inlineStr">
        <is>
          <t>Metcalf St, Escondido | California</t>
        </is>
      </c>
      <c r="B1694" s="4" t="inlineStr">
        <is>
          <t xml:space="preserve"> </t>
        </is>
      </c>
    </row>
    <row r="1695">
      <c r="A1695" s="3" t="inlineStr">
        <is>
          <t>Real Estate And Accumulated Depreciation [Line Items]</t>
        </is>
      </c>
      <c r="B1695" s="4" t="inlineStr">
        <is>
          <t xml:space="preserve"> </t>
        </is>
      </c>
    </row>
    <row r="1696">
      <c r="A1696" s="4" t="inlineStr">
        <is>
          <t>Initial Cost to Company, Land</t>
        </is>
      </c>
      <c r="B1696" s="5" t="n">
        <v>1019</v>
      </c>
      <c r="C1696" s="4" t="inlineStr">
        <is>
          <t>[3]</t>
        </is>
      </c>
    </row>
    <row r="1697">
      <c r="A1697" s="4" t="inlineStr">
        <is>
          <t>Initial Cost to Company, Buildings and Improvements</t>
        </is>
      </c>
      <c r="B1697" s="6" t="n">
        <v>18019</v>
      </c>
      <c r="C1697" s="4" t="inlineStr">
        <is>
          <t>[3]</t>
        </is>
      </c>
    </row>
    <row r="1698">
      <c r="A1698" s="4" t="inlineStr">
        <is>
          <t>Initial Cost to Company, Total</t>
        </is>
      </c>
      <c r="B1698" s="6" t="n">
        <v>19038</v>
      </c>
      <c r="C1698" s="4" t="inlineStr">
        <is>
          <t>[3]</t>
        </is>
      </c>
    </row>
    <row r="1699">
      <c r="A1699" s="4" t="inlineStr">
        <is>
          <t>Adjustments and Costs to Land, Building and Improvements Subsequent to Acquisition</t>
        </is>
      </c>
      <c r="B1699" s="6" t="n">
        <v>193</v>
      </c>
      <c r="C1699" s="4" t="inlineStr">
        <is>
          <t>[3]</t>
        </is>
      </c>
    </row>
    <row r="1700">
      <c r="A1700" s="4" t="inlineStr">
        <is>
          <t>Gross Carrying Amount, Land</t>
        </is>
      </c>
      <c r="B1700" s="6" t="n">
        <v>1019</v>
      </c>
      <c r="C1700" s="4" t="inlineStr">
        <is>
          <t>[3]</t>
        </is>
      </c>
    </row>
    <row r="1701">
      <c r="A1701" s="4" t="inlineStr">
        <is>
          <t>Gross Carrying Amount, Buildings and Improvements</t>
        </is>
      </c>
      <c r="B1701" s="6" t="n">
        <v>18213</v>
      </c>
      <c r="C1701" s="4" t="inlineStr">
        <is>
          <t>[3]</t>
        </is>
      </c>
    </row>
    <row r="1702">
      <c r="A1702" s="4" t="inlineStr">
        <is>
          <t>Gross Carrying Amount, Total</t>
        </is>
      </c>
      <c r="B1702" s="6" t="n">
        <v>19232</v>
      </c>
      <c r="C1702" s="4" t="inlineStr">
        <is>
          <t>[2],[3]</t>
        </is>
      </c>
    </row>
    <row r="1703">
      <c r="A1703" s="4" t="inlineStr">
        <is>
          <t>Accumulated Depreciation</t>
        </is>
      </c>
      <c r="B1703" s="5" t="n">
        <v>2022</v>
      </c>
      <c r="C1703" s="4" t="inlineStr">
        <is>
          <t>[3]</t>
        </is>
      </c>
    </row>
    <row r="1704">
      <c r="A1704" s="4" t="inlineStr">
        <is>
          <t>Date of Construction</t>
        </is>
      </c>
      <c r="B1704" s="4" t="inlineStr">
        <is>
          <t>2019</t>
        </is>
      </c>
      <c r="C1704" s="4" t="inlineStr">
        <is>
          <t>[3]</t>
        </is>
      </c>
    </row>
    <row r="1705">
      <c r="A1705" s="4" t="inlineStr">
        <is>
          <t>Date Acquired</t>
        </is>
      </c>
      <c r="B1705" s="4" t="inlineStr">
        <is>
          <t>Mar. 17,  2021</t>
        </is>
      </c>
      <c r="C1705" s="4" t="inlineStr">
        <is>
          <t>[3]</t>
        </is>
      </c>
    </row>
    <row r="1706">
      <c r="A1706" s="4" t="inlineStr">
        <is>
          <t>Tamiami Trail, Punta Gorda | Florida</t>
        </is>
      </c>
      <c r="B1706" s="4" t="inlineStr">
        <is>
          <t xml:space="preserve"> </t>
        </is>
      </c>
    </row>
    <row r="1707">
      <c r="A1707" s="3" t="inlineStr">
        <is>
          <t>Real Estate And Accumulated Depreciation [Line Items]</t>
        </is>
      </c>
      <c r="B1707" s="4" t="inlineStr">
        <is>
          <t xml:space="preserve"> </t>
        </is>
      </c>
    </row>
    <row r="1708">
      <c r="A1708" s="4" t="inlineStr">
        <is>
          <t>Initial Cost to Company, Land</t>
        </is>
      </c>
      <c r="B1708" s="5" t="n">
        <v>2035</v>
      </c>
      <c r="C1708" s="4" t="inlineStr">
        <is>
          <t>[3]</t>
        </is>
      </c>
    </row>
    <row r="1709">
      <c r="A1709" s="4" t="inlineStr">
        <is>
          <t>Initial Cost to Company, Buildings and Improvements</t>
        </is>
      </c>
      <c r="B1709" s="6" t="n">
        <v>15765</v>
      </c>
      <c r="C1709" s="4" t="inlineStr">
        <is>
          <t>[3]</t>
        </is>
      </c>
    </row>
    <row r="1710">
      <c r="A1710" s="4" t="inlineStr">
        <is>
          <t>Initial Cost to Company, Total</t>
        </is>
      </c>
      <c r="B1710" s="6" t="n">
        <v>17800</v>
      </c>
      <c r="C1710" s="4" t="inlineStr">
        <is>
          <t>[3]</t>
        </is>
      </c>
    </row>
    <row r="1711">
      <c r="A1711" s="4" t="inlineStr">
        <is>
          <t>Adjustments and Costs to Land, Building and Improvements Subsequent to Acquisition</t>
        </is>
      </c>
      <c r="B1711" s="6" t="n">
        <v>264</v>
      </c>
      <c r="C1711" s="4" t="inlineStr">
        <is>
          <t>[3]</t>
        </is>
      </c>
    </row>
    <row r="1712">
      <c r="A1712" s="4" t="inlineStr">
        <is>
          <t>Gross Carrying Amount, Land</t>
        </is>
      </c>
      <c r="B1712" s="6" t="n">
        <v>2035</v>
      </c>
      <c r="C1712" s="4" t="inlineStr">
        <is>
          <t>[3]</t>
        </is>
      </c>
    </row>
    <row r="1713">
      <c r="A1713" s="4" t="inlineStr">
        <is>
          <t>Gross Carrying Amount, Buildings and Improvements</t>
        </is>
      </c>
      <c r="B1713" s="6" t="n">
        <v>16029</v>
      </c>
      <c r="C1713" s="4" t="inlineStr">
        <is>
          <t>[3]</t>
        </is>
      </c>
    </row>
    <row r="1714">
      <c r="A1714" s="4" t="inlineStr">
        <is>
          <t>Gross Carrying Amount, Total</t>
        </is>
      </c>
      <c r="B1714" s="6" t="n">
        <v>18064</v>
      </c>
      <c r="C1714" s="4" t="inlineStr">
        <is>
          <t>[2],[3]</t>
        </is>
      </c>
    </row>
    <row r="1715">
      <c r="A1715" s="4" t="inlineStr">
        <is>
          <t>Accumulated Depreciation</t>
        </is>
      </c>
      <c r="B1715" s="5" t="n">
        <v>1883</v>
      </c>
      <c r="C1715" s="4" t="inlineStr">
        <is>
          <t>[3]</t>
        </is>
      </c>
    </row>
    <row r="1716">
      <c r="A1716" s="4" t="inlineStr">
        <is>
          <t>Date of Construction</t>
        </is>
      </c>
      <c r="B1716" s="4" t="inlineStr">
        <is>
          <t>1992</t>
        </is>
      </c>
      <c r="C1716" s="4" t="inlineStr">
        <is>
          <t>[3]</t>
        </is>
      </c>
    </row>
    <row r="1717">
      <c r="A1717" s="4" t="inlineStr">
        <is>
          <t>Date Acquired</t>
        </is>
      </c>
      <c r="B1717" s="4" t="inlineStr">
        <is>
          <t>Mar. 17,  2021</t>
        </is>
      </c>
      <c r="C1717" s="4" t="inlineStr">
        <is>
          <t>[3]</t>
        </is>
      </c>
    </row>
    <row r="1718">
      <c r="A1718" s="4" t="inlineStr">
        <is>
          <t>Iroquois Shore Rd, Oakville III | Ontario</t>
        </is>
      </c>
      <c r="B1718" s="4" t="inlineStr">
        <is>
          <t xml:space="preserve"> </t>
        </is>
      </c>
    </row>
    <row r="1719">
      <c r="A1719" s="3" t="inlineStr">
        <is>
          <t>Real Estate And Accumulated Depreciation [Line Items]</t>
        </is>
      </c>
      <c r="B1719" s="4" t="inlineStr">
        <is>
          <t xml:space="preserve"> </t>
        </is>
      </c>
    </row>
    <row r="1720">
      <c r="A1720" s="4" t="inlineStr">
        <is>
          <t>Encumbrances</t>
        </is>
      </c>
      <c r="B1720" s="5" t="n">
        <v>9641</v>
      </c>
      <c r="C1720" s="4" t="inlineStr">
        <is>
          <t>[1],[4]</t>
        </is>
      </c>
    </row>
    <row r="1721">
      <c r="A1721" s="4" t="inlineStr">
        <is>
          <t>Initial Cost to Company, Land</t>
        </is>
      </c>
      <c r="B1721" s="6" t="n">
        <v>1423</v>
      </c>
      <c r="C1721" s="4" t="inlineStr">
        <is>
          <t>[4]</t>
        </is>
      </c>
    </row>
    <row r="1722">
      <c r="A1722" s="4" t="inlineStr">
        <is>
          <t>Initial Cost to Company, Buildings and Improvements</t>
        </is>
      </c>
      <c r="B1722" s="6" t="n">
        <v>18638</v>
      </c>
      <c r="C1722" s="4" t="inlineStr">
        <is>
          <t>[4]</t>
        </is>
      </c>
    </row>
    <row r="1723">
      <c r="A1723" s="4" t="inlineStr">
        <is>
          <t>Initial Cost to Company, Total</t>
        </is>
      </c>
      <c r="B1723" s="6" t="n">
        <v>20061</v>
      </c>
      <c r="C1723" s="4" t="inlineStr">
        <is>
          <t>[4]</t>
        </is>
      </c>
    </row>
    <row r="1724">
      <c r="A1724" s="4" t="inlineStr">
        <is>
          <t>Adjustments and Costs to Land, Building and Improvements Subsequent to Acquisition</t>
        </is>
      </c>
      <c r="B1724" s="6" t="n">
        <v>-2508</v>
      </c>
      <c r="C1724" s="4" t="inlineStr">
        <is>
          <t>[4],[5]</t>
        </is>
      </c>
    </row>
    <row r="1725">
      <c r="A1725" s="4" t="inlineStr">
        <is>
          <t>Gross Carrying Amount, Land</t>
        </is>
      </c>
      <c r="B1725" s="6" t="n">
        <v>1239</v>
      </c>
      <c r="C1725" s="4" t="inlineStr">
        <is>
          <t>[4]</t>
        </is>
      </c>
    </row>
    <row r="1726">
      <c r="A1726" s="4" t="inlineStr">
        <is>
          <t>Gross Carrying Amount, Buildings and Improvements</t>
        </is>
      </c>
      <c r="B1726" s="6" t="n">
        <v>16314</v>
      </c>
      <c r="C1726" s="4" t="inlineStr">
        <is>
          <t>[4]</t>
        </is>
      </c>
    </row>
    <row r="1727">
      <c r="A1727" s="4" t="inlineStr">
        <is>
          <t>Gross Carrying Amount, Total</t>
        </is>
      </c>
      <c r="B1727" s="6" t="n">
        <v>17553</v>
      </c>
      <c r="C1727" s="4" t="inlineStr">
        <is>
          <t>[2],[4]</t>
        </is>
      </c>
    </row>
    <row r="1728">
      <c r="A1728" s="4" t="inlineStr">
        <is>
          <t>Accumulated Depreciation</t>
        </is>
      </c>
      <c r="B1728" s="5" t="n">
        <v>1774</v>
      </c>
      <c r="C1728" s="4" t="inlineStr">
        <is>
          <t>[4]</t>
        </is>
      </c>
    </row>
    <row r="1729">
      <c r="A1729" s="4" t="inlineStr">
        <is>
          <t>Date of Construction</t>
        </is>
      </c>
      <c r="B1729" s="4" t="inlineStr">
        <is>
          <t>2020</t>
        </is>
      </c>
      <c r="C1729" s="4" t="inlineStr">
        <is>
          <t>[4]</t>
        </is>
      </c>
    </row>
    <row r="1730">
      <c r="A1730" s="4" t="inlineStr">
        <is>
          <t>Date Acquired</t>
        </is>
      </c>
      <c r="B1730" s="4" t="inlineStr">
        <is>
          <t>Apr. 16,  2021</t>
        </is>
      </c>
      <c r="C1730" s="4" t="inlineStr">
        <is>
          <t>[4]</t>
        </is>
      </c>
    </row>
    <row r="1731">
      <c r="A1731" s="4" t="inlineStr">
        <is>
          <t>Van Buren Blvd, Riverside III | California</t>
        </is>
      </c>
      <c r="B1731" s="4" t="inlineStr">
        <is>
          <t xml:space="preserve"> </t>
        </is>
      </c>
    </row>
    <row r="1732">
      <c r="A1732" s="3" t="inlineStr">
        <is>
          <t>Real Estate And Accumulated Depreciation [Line Items]</t>
        </is>
      </c>
      <c r="B1732" s="4" t="inlineStr">
        <is>
          <t xml:space="preserve"> </t>
        </is>
      </c>
    </row>
    <row r="1733">
      <c r="A1733" s="4" t="inlineStr">
        <is>
          <t>Initial Cost to Company, Land</t>
        </is>
      </c>
      <c r="B1733" s="5" t="n">
        <v>3705</v>
      </c>
      <c r="C1733" s="4" t="inlineStr">
        <is>
          <t>[3]</t>
        </is>
      </c>
    </row>
    <row r="1734">
      <c r="A1734" s="4" t="inlineStr">
        <is>
          <t>Initial Cost to Company, Buildings and Improvements</t>
        </is>
      </c>
      <c r="B1734" s="6" t="n">
        <v>6512</v>
      </c>
      <c r="C1734" s="4" t="inlineStr">
        <is>
          <t>[3]</t>
        </is>
      </c>
    </row>
    <row r="1735">
      <c r="A1735" s="4" t="inlineStr">
        <is>
          <t>Initial Cost to Company, Total</t>
        </is>
      </c>
      <c r="B1735" s="6" t="n">
        <v>10217</v>
      </c>
      <c r="C1735" s="4" t="inlineStr">
        <is>
          <t>[3]</t>
        </is>
      </c>
    </row>
    <row r="1736">
      <c r="A1736" s="4" t="inlineStr">
        <is>
          <t>Adjustments and Costs to Land, Building and Improvements Subsequent to Acquisition</t>
        </is>
      </c>
      <c r="B1736" s="6" t="n">
        <v>262</v>
      </c>
      <c r="C1736" s="4" t="inlineStr">
        <is>
          <t>[3]</t>
        </is>
      </c>
    </row>
    <row r="1737">
      <c r="A1737" s="4" t="inlineStr">
        <is>
          <t>Gross Carrying Amount, Land</t>
        </is>
      </c>
      <c r="B1737" s="6" t="n">
        <v>3705</v>
      </c>
      <c r="C1737" s="4" t="inlineStr">
        <is>
          <t>[3]</t>
        </is>
      </c>
    </row>
    <row r="1738">
      <c r="A1738" s="4" t="inlineStr">
        <is>
          <t>Gross Carrying Amount, Buildings and Improvements</t>
        </is>
      </c>
      <c r="B1738" s="6" t="n">
        <v>6774</v>
      </c>
      <c r="C1738" s="4" t="inlineStr">
        <is>
          <t>[3]</t>
        </is>
      </c>
    </row>
    <row r="1739">
      <c r="A1739" s="4" t="inlineStr">
        <is>
          <t>Gross Carrying Amount, Total</t>
        </is>
      </c>
      <c r="B1739" s="6" t="n">
        <v>10479</v>
      </c>
      <c r="C1739" s="4" t="inlineStr">
        <is>
          <t>[2],[3]</t>
        </is>
      </c>
    </row>
    <row r="1740">
      <c r="A1740" s="4" t="inlineStr">
        <is>
          <t>Accumulated Depreciation</t>
        </is>
      </c>
      <c r="B1740" s="5" t="n">
        <v>957</v>
      </c>
      <c r="C1740" s="4" t="inlineStr">
        <is>
          <t>[3]</t>
        </is>
      </c>
    </row>
    <row r="1741">
      <c r="A1741" s="4" t="inlineStr">
        <is>
          <t>Date of Construction</t>
        </is>
      </c>
      <c r="B1741" s="4" t="inlineStr">
        <is>
          <t>1996</t>
        </is>
      </c>
      <c r="C1741" s="4" t="inlineStr">
        <is>
          <t>[3]</t>
        </is>
      </c>
    </row>
    <row r="1742">
      <c r="A1742" s="4" t="inlineStr">
        <is>
          <t>Date Acquired</t>
        </is>
      </c>
      <c r="B1742" s="4" t="inlineStr">
        <is>
          <t>May 27,  2021</t>
        </is>
      </c>
      <c r="C1742" s="4" t="inlineStr">
        <is>
          <t>[3]</t>
        </is>
      </c>
    </row>
    <row r="1743">
      <c r="A1743" s="4" t="inlineStr">
        <is>
          <t>Alameda Pkwy, Lakewood | Colorado</t>
        </is>
      </c>
      <c r="B1743" s="4" t="inlineStr">
        <is>
          <t xml:space="preserve"> </t>
        </is>
      </c>
    </row>
    <row r="1744">
      <c r="A1744" s="3" t="inlineStr">
        <is>
          <t>Real Estate And Accumulated Depreciation [Line Items]</t>
        </is>
      </c>
      <c r="B1744" s="4" t="inlineStr">
        <is>
          <t xml:space="preserve"> </t>
        </is>
      </c>
    </row>
    <row r="1745">
      <c r="A1745" s="4" t="inlineStr">
        <is>
          <t>Initial Cost to Company, Land</t>
        </is>
      </c>
      <c r="B1745" s="5" t="n">
        <v>2134</v>
      </c>
      <c r="C1745" s="4" t="inlineStr">
        <is>
          <t>[3]</t>
        </is>
      </c>
    </row>
    <row r="1746">
      <c r="A1746" s="4" t="inlineStr">
        <is>
          <t>Initial Cost to Company, Buildings and Improvements</t>
        </is>
      </c>
      <c r="B1746" s="6" t="n">
        <v>14751</v>
      </c>
      <c r="C1746" s="4" t="inlineStr">
        <is>
          <t>[3]</t>
        </is>
      </c>
    </row>
    <row r="1747">
      <c r="A1747" s="4" t="inlineStr">
        <is>
          <t>Initial Cost to Company, Total</t>
        </is>
      </c>
      <c r="B1747" s="6" t="n">
        <v>16885</v>
      </c>
      <c r="C1747" s="4" t="inlineStr">
        <is>
          <t>[3]</t>
        </is>
      </c>
    </row>
    <row r="1748">
      <c r="A1748" s="4" t="inlineStr">
        <is>
          <t>Adjustments and Costs to Land, Building and Improvements Subsequent to Acquisition</t>
        </is>
      </c>
      <c r="B1748" s="6" t="n">
        <v>524</v>
      </c>
      <c r="C1748" s="4" t="inlineStr">
        <is>
          <t>[3]</t>
        </is>
      </c>
    </row>
    <row r="1749">
      <c r="A1749" s="4" t="inlineStr">
        <is>
          <t>Gross Carrying Amount, Land</t>
        </is>
      </c>
      <c r="B1749" s="6" t="n">
        <v>2134</v>
      </c>
      <c r="C1749" s="4" t="inlineStr">
        <is>
          <t>[3]</t>
        </is>
      </c>
    </row>
    <row r="1750">
      <c r="A1750" s="4" t="inlineStr">
        <is>
          <t>Gross Carrying Amount, Buildings and Improvements</t>
        </is>
      </c>
      <c r="B1750" s="6" t="n">
        <v>15275</v>
      </c>
      <c r="C1750" s="4" t="inlineStr">
        <is>
          <t>[3]</t>
        </is>
      </c>
    </row>
    <row r="1751">
      <c r="A1751" s="4" t="inlineStr">
        <is>
          <t>Gross Carrying Amount, Total</t>
        </is>
      </c>
      <c r="B1751" s="6" t="n">
        <v>17409</v>
      </c>
      <c r="C1751" s="4" t="inlineStr">
        <is>
          <t>[2],[3]</t>
        </is>
      </c>
    </row>
    <row r="1752">
      <c r="A1752" s="4" t="inlineStr">
        <is>
          <t>Accumulated Depreciation</t>
        </is>
      </c>
      <c r="B1752" s="5" t="n">
        <v>1574</v>
      </c>
      <c r="C1752" s="4" t="inlineStr">
        <is>
          <t>[3]</t>
        </is>
      </c>
    </row>
    <row r="1753">
      <c r="A1753" s="4" t="inlineStr">
        <is>
          <t>Date of Construction</t>
        </is>
      </c>
      <c r="B1753" s="4" t="inlineStr">
        <is>
          <t>1998</t>
        </is>
      </c>
      <c r="C1753" s="4" t="inlineStr">
        <is>
          <t>[3]</t>
        </is>
      </c>
    </row>
    <row r="1754">
      <c r="A1754" s="4" t="inlineStr">
        <is>
          <t>Date Acquired</t>
        </is>
      </c>
      <c r="B1754" s="4" t="inlineStr">
        <is>
          <t>Oct. 19,  2021</t>
        </is>
      </c>
      <c r="C1754" s="4" t="inlineStr">
        <is>
          <t>[3]</t>
        </is>
      </c>
    </row>
    <row r="1755">
      <c r="A1755" s="4" t="inlineStr">
        <is>
          <t>Algonquin Rd, Algonquin | Illinois</t>
        </is>
      </c>
      <c r="B1755" s="4" t="inlineStr">
        <is>
          <t xml:space="preserve"> </t>
        </is>
      </c>
    </row>
    <row r="1756">
      <c r="A1756" s="3" t="inlineStr">
        <is>
          <t>Real Estate And Accumulated Depreciation [Line Items]</t>
        </is>
      </c>
      <c r="B1756" s="4" t="inlineStr">
        <is>
          <t xml:space="preserve"> </t>
        </is>
      </c>
    </row>
    <row r="1757">
      <c r="A1757" s="4" t="inlineStr">
        <is>
          <t>Initial Cost to Company, Land</t>
        </is>
      </c>
      <c r="B1757" s="5" t="n">
        <v>717</v>
      </c>
      <c r="C1757" s="4" t="inlineStr">
        <is>
          <t>[3]</t>
        </is>
      </c>
    </row>
    <row r="1758">
      <c r="A1758" s="4" t="inlineStr">
        <is>
          <t>Initial Cost to Company, Buildings and Improvements</t>
        </is>
      </c>
      <c r="B1758" s="6" t="n">
        <v>17439</v>
      </c>
      <c r="C1758" s="4" t="inlineStr">
        <is>
          <t>[3]</t>
        </is>
      </c>
    </row>
    <row r="1759">
      <c r="A1759" s="4" t="inlineStr">
        <is>
          <t>Initial Cost to Company, Total</t>
        </is>
      </c>
      <c r="B1759" s="6" t="n">
        <v>18156</v>
      </c>
      <c r="C1759" s="4" t="inlineStr">
        <is>
          <t>[3]</t>
        </is>
      </c>
    </row>
    <row r="1760">
      <c r="A1760" s="4" t="inlineStr">
        <is>
          <t>Adjustments and Costs to Land, Building and Improvements Subsequent to Acquisition</t>
        </is>
      </c>
      <c r="B1760" s="6" t="n">
        <v>693</v>
      </c>
      <c r="C1760" s="4" t="inlineStr">
        <is>
          <t>[3]</t>
        </is>
      </c>
    </row>
    <row r="1761">
      <c r="A1761" s="4" t="inlineStr">
        <is>
          <t>Gross Carrying Amount, Land</t>
        </is>
      </c>
      <c r="B1761" s="6" t="n">
        <v>717</v>
      </c>
      <c r="C1761" s="4" t="inlineStr">
        <is>
          <t>[3]</t>
        </is>
      </c>
    </row>
    <row r="1762">
      <c r="A1762" s="4" t="inlineStr">
        <is>
          <t>Gross Carrying Amount, Buildings and Improvements</t>
        </is>
      </c>
      <c r="B1762" s="6" t="n">
        <v>18132</v>
      </c>
      <c r="C1762" s="4" t="inlineStr">
        <is>
          <t>[3]</t>
        </is>
      </c>
    </row>
    <row r="1763">
      <c r="A1763" s="4" t="inlineStr">
        <is>
          <t>Gross Carrying Amount, Total</t>
        </is>
      </c>
      <c r="B1763" s="6" t="n">
        <v>18849</v>
      </c>
      <c r="C1763" s="4" t="inlineStr">
        <is>
          <t>[2],[3]</t>
        </is>
      </c>
    </row>
    <row r="1764">
      <c r="A1764" s="4" t="inlineStr">
        <is>
          <t>Accumulated Depreciation</t>
        </is>
      </c>
      <c r="B1764" s="5" t="n">
        <v>1734</v>
      </c>
      <c r="C1764" s="4" t="inlineStr">
        <is>
          <t>[3]</t>
        </is>
      </c>
    </row>
    <row r="1765">
      <c r="A1765" s="4" t="inlineStr">
        <is>
          <t>Date of Construction</t>
        </is>
      </c>
      <c r="B1765" s="4" t="inlineStr">
        <is>
          <t>1987</t>
        </is>
      </c>
      <c r="C1765" s="4" t="inlineStr">
        <is>
          <t>[3]</t>
        </is>
      </c>
    </row>
    <row r="1766">
      <c r="A1766" s="4" t="inlineStr">
        <is>
          <t>Date Acquired</t>
        </is>
      </c>
      <c r="B1766" s="4" t="inlineStr">
        <is>
          <t>Feb.  08,  2022</t>
        </is>
      </c>
      <c r="C1766" s="4" t="inlineStr">
        <is>
          <t>[3]</t>
        </is>
      </c>
    </row>
    <row r="1767">
      <c r="A1767" s="4" t="inlineStr">
        <is>
          <t>Pell Circle, Sacramento | California</t>
        </is>
      </c>
      <c r="B1767" s="4" t="inlineStr">
        <is>
          <t xml:space="preserve"> </t>
        </is>
      </c>
    </row>
    <row r="1768">
      <c r="A1768" s="3" t="inlineStr">
        <is>
          <t>Real Estate And Accumulated Depreciation [Line Items]</t>
        </is>
      </c>
      <c r="B1768" s="4" t="inlineStr">
        <is>
          <t xml:space="preserve"> </t>
        </is>
      </c>
    </row>
    <row r="1769">
      <c r="A1769" s="4" t="inlineStr">
        <is>
          <t>Initial Cost to Company, Land</t>
        </is>
      </c>
      <c r="B1769" s="5" t="n">
        <v>1797</v>
      </c>
      <c r="C1769" s="4" t="inlineStr">
        <is>
          <t>[3]</t>
        </is>
      </c>
    </row>
    <row r="1770">
      <c r="A1770" s="4" t="inlineStr">
        <is>
          <t>Initial Cost to Company, Buildings and Improvements</t>
        </is>
      </c>
      <c r="B1770" s="6" t="n">
        <v>22829</v>
      </c>
      <c r="C1770" s="4" t="inlineStr">
        <is>
          <t>[3]</t>
        </is>
      </c>
    </row>
    <row r="1771">
      <c r="A1771" s="4" t="inlineStr">
        <is>
          <t>Initial Cost to Company, Total</t>
        </is>
      </c>
      <c r="B1771" s="6" t="n">
        <v>24626</v>
      </c>
      <c r="C1771" s="4" t="inlineStr">
        <is>
          <t>[3]</t>
        </is>
      </c>
    </row>
    <row r="1772">
      <c r="A1772" s="4" t="inlineStr">
        <is>
          <t>Adjustments and Costs to Land, Building and Improvements Subsequent to Acquisition</t>
        </is>
      </c>
      <c r="B1772" s="6" t="n">
        <v>326</v>
      </c>
      <c r="C1772" s="4" t="inlineStr">
        <is>
          <t>[3]</t>
        </is>
      </c>
    </row>
    <row r="1773">
      <c r="A1773" s="4" t="inlineStr">
        <is>
          <t>Gross Carrying Amount, Land</t>
        </is>
      </c>
      <c r="B1773" s="6" t="n">
        <v>1797</v>
      </c>
      <c r="C1773" s="4" t="inlineStr">
        <is>
          <t>[3]</t>
        </is>
      </c>
    </row>
    <row r="1774">
      <c r="A1774" s="4" t="inlineStr">
        <is>
          <t>Gross Carrying Amount, Buildings and Improvements</t>
        </is>
      </c>
      <c r="B1774" s="6" t="n">
        <v>23155</v>
      </c>
      <c r="C1774" s="4" t="inlineStr">
        <is>
          <t>[3]</t>
        </is>
      </c>
    </row>
    <row r="1775">
      <c r="A1775" s="4" t="inlineStr">
        <is>
          <t>Gross Carrying Amount, Total</t>
        </is>
      </c>
      <c r="B1775" s="6" t="n">
        <v>24952</v>
      </c>
      <c r="C1775" s="4" t="inlineStr">
        <is>
          <t>[2],[3]</t>
        </is>
      </c>
    </row>
    <row r="1776">
      <c r="A1776" s="4" t="inlineStr">
        <is>
          <t>Accumulated Depreciation</t>
        </is>
      </c>
      <c r="B1776" s="5" t="n">
        <v>2053</v>
      </c>
      <c r="C1776" s="4" t="inlineStr">
        <is>
          <t>[3]</t>
        </is>
      </c>
    </row>
    <row r="1777">
      <c r="A1777" s="4" t="inlineStr">
        <is>
          <t>Date of Construction</t>
        </is>
      </c>
      <c r="B1777" s="4" t="inlineStr">
        <is>
          <t>1981</t>
        </is>
      </c>
      <c r="C1777" s="4" t="inlineStr">
        <is>
          <t>[3]</t>
        </is>
      </c>
    </row>
    <row r="1778">
      <c r="A1778" s="4" t="inlineStr">
        <is>
          <t>Date Acquired</t>
        </is>
      </c>
      <c r="B1778" s="4" t="inlineStr">
        <is>
          <t>May 10,  2022</t>
        </is>
      </c>
      <c r="C1778" s="4" t="inlineStr">
        <is>
          <t>[3]</t>
        </is>
      </c>
    </row>
    <row r="1779">
      <c r="A1779" s="4" t="inlineStr">
        <is>
          <t>St. Johns Commons Rd, St. Johns | Florida</t>
        </is>
      </c>
      <c r="B1779" s="4" t="inlineStr">
        <is>
          <t xml:space="preserve"> </t>
        </is>
      </c>
    </row>
    <row r="1780">
      <c r="A1780" s="3" t="inlineStr">
        <is>
          <t>Real Estate And Accumulated Depreciation [Line Items]</t>
        </is>
      </c>
      <c r="B1780" s="4" t="inlineStr">
        <is>
          <t xml:space="preserve"> </t>
        </is>
      </c>
    </row>
    <row r="1781">
      <c r="A1781" s="4" t="inlineStr">
        <is>
          <t>Initial Cost to Company, Land</t>
        </is>
      </c>
      <c r="B1781" s="5" t="n">
        <v>1099</v>
      </c>
      <c r="C1781" s="4" t="inlineStr">
        <is>
          <t>[3]</t>
        </is>
      </c>
    </row>
    <row r="1782">
      <c r="A1782" s="4" t="inlineStr">
        <is>
          <t>Initial Cost to Company, Buildings and Improvements</t>
        </is>
      </c>
      <c r="B1782" s="6" t="n">
        <v>14432</v>
      </c>
      <c r="C1782" s="4" t="inlineStr">
        <is>
          <t>[3]</t>
        </is>
      </c>
    </row>
    <row r="1783">
      <c r="A1783" s="4" t="inlineStr">
        <is>
          <t>Initial Cost to Company, Total</t>
        </is>
      </c>
      <c r="B1783" s="6" t="n">
        <v>15531</v>
      </c>
      <c r="C1783" s="4" t="inlineStr">
        <is>
          <t>[3]</t>
        </is>
      </c>
    </row>
    <row r="1784">
      <c r="A1784" s="4" t="inlineStr">
        <is>
          <t>Adjustments and Costs to Land, Building and Improvements Subsequent to Acquisition</t>
        </is>
      </c>
      <c r="B1784" s="6" t="n">
        <v>178</v>
      </c>
      <c r="C1784" s="4" t="inlineStr">
        <is>
          <t>[3]</t>
        </is>
      </c>
    </row>
    <row r="1785">
      <c r="A1785" s="4" t="inlineStr">
        <is>
          <t>Gross Carrying Amount, Land</t>
        </is>
      </c>
      <c r="B1785" s="6" t="n">
        <v>1099</v>
      </c>
      <c r="C1785" s="4" t="inlineStr">
        <is>
          <t>[3]</t>
        </is>
      </c>
    </row>
    <row r="1786">
      <c r="A1786" s="4" t="inlineStr">
        <is>
          <t>Gross Carrying Amount, Buildings and Improvements</t>
        </is>
      </c>
      <c r="B1786" s="6" t="n">
        <v>14611</v>
      </c>
      <c r="C1786" s="4" t="inlineStr">
        <is>
          <t>[3]</t>
        </is>
      </c>
    </row>
    <row r="1787">
      <c r="A1787" s="4" t="inlineStr">
        <is>
          <t>Gross Carrying Amount, Total</t>
        </is>
      </c>
      <c r="B1787" s="6" t="n">
        <v>15710</v>
      </c>
      <c r="C1787" s="4" t="inlineStr">
        <is>
          <t>[2],[3]</t>
        </is>
      </c>
    </row>
    <row r="1788">
      <c r="A1788" s="4" t="inlineStr">
        <is>
          <t>Accumulated Depreciation</t>
        </is>
      </c>
      <c r="B1788" s="5" t="n">
        <v>1163</v>
      </c>
      <c r="C1788" s="4" t="inlineStr">
        <is>
          <t>[3]</t>
        </is>
      </c>
    </row>
    <row r="1789">
      <c r="A1789" s="4" t="inlineStr">
        <is>
          <t>Date of Construction</t>
        </is>
      </c>
      <c r="B1789" s="4" t="inlineStr">
        <is>
          <t>2017</t>
        </is>
      </c>
      <c r="C1789" s="4" t="inlineStr">
        <is>
          <t>[3]</t>
        </is>
      </c>
    </row>
    <row r="1790">
      <c r="A1790" s="4" t="inlineStr">
        <is>
          <t>Date Acquired</t>
        </is>
      </c>
      <c r="B1790" s="4" t="inlineStr">
        <is>
          <t>May 17,  2022</t>
        </is>
      </c>
      <c r="C1790" s="4" t="inlineStr">
        <is>
          <t>[3]</t>
        </is>
      </c>
    </row>
    <row r="1791">
      <c r="A1791" s="4" t="inlineStr">
        <is>
          <t>Mills Station Rd, Sacramento | California</t>
        </is>
      </c>
      <c r="B1791" s="4" t="inlineStr">
        <is>
          <t xml:space="preserve"> </t>
        </is>
      </c>
    </row>
    <row r="1792">
      <c r="A1792" s="3" t="inlineStr">
        <is>
          <t>Real Estate And Accumulated Depreciation [Line Items]</t>
        </is>
      </c>
      <c r="B1792" s="4" t="inlineStr">
        <is>
          <t xml:space="preserve"> </t>
        </is>
      </c>
    </row>
    <row r="1793">
      <c r="A1793" s="4" t="inlineStr">
        <is>
          <t>Initial Cost to Company, Land</t>
        </is>
      </c>
      <c r="B1793" s="5" t="n">
        <v>2686</v>
      </c>
      <c r="C1793" s="4" t="inlineStr">
        <is>
          <t>[3]</t>
        </is>
      </c>
    </row>
    <row r="1794">
      <c r="A1794" s="4" t="inlineStr">
        <is>
          <t>Initial Cost to Company, Buildings and Improvements</t>
        </is>
      </c>
      <c r="B1794" s="6" t="n">
        <v>13075</v>
      </c>
      <c r="C1794" s="4" t="inlineStr">
        <is>
          <t>[3]</t>
        </is>
      </c>
    </row>
    <row r="1795">
      <c r="A1795" s="4" t="inlineStr">
        <is>
          <t>Initial Cost to Company, Total</t>
        </is>
      </c>
      <c r="B1795" s="6" t="n">
        <v>15761</v>
      </c>
      <c r="C1795" s="4" t="inlineStr">
        <is>
          <t>[3]</t>
        </is>
      </c>
    </row>
    <row r="1796">
      <c r="A1796" s="4" t="inlineStr">
        <is>
          <t>Adjustments and Costs to Land, Building and Improvements Subsequent to Acquisition</t>
        </is>
      </c>
      <c r="B1796" s="6" t="n">
        <v>57</v>
      </c>
      <c r="C1796" s="4" t="inlineStr">
        <is>
          <t>[3]</t>
        </is>
      </c>
    </row>
    <row r="1797">
      <c r="A1797" s="4" t="inlineStr">
        <is>
          <t>Gross Carrying Amount, Land</t>
        </is>
      </c>
      <c r="B1797" s="6" t="n">
        <v>2686</v>
      </c>
      <c r="C1797" s="4" t="inlineStr">
        <is>
          <t>[3]</t>
        </is>
      </c>
    </row>
    <row r="1798">
      <c r="A1798" s="4" t="inlineStr">
        <is>
          <t>Gross Carrying Amount, Buildings and Improvements</t>
        </is>
      </c>
      <c r="B1798" s="6" t="n">
        <v>13132</v>
      </c>
      <c r="C1798" s="4" t="inlineStr">
        <is>
          <t>[3]</t>
        </is>
      </c>
    </row>
    <row r="1799">
      <c r="A1799" s="4" t="inlineStr">
        <is>
          <t>Gross Carrying Amount, Total</t>
        </is>
      </c>
      <c r="B1799" s="6" t="n">
        <v>15818</v>
      </c>
      <c r="C1799" s="4" t="inlineStr">
        <is>
          <t>[2],[3]</t>
        </is>
      </c>
    </row>
    <row r="1800">
      <c r="A1800" s="4" t="inlineStr">
        <is>
          <t>Accumulated Depreciation</t>
        </is>
      </c>
      <c r="B1800" s="5" t="n">
        <v>1158</v>
      </c>
      <c r="C1800" s="4" t="inlineStr">
        <is>
          <t>[3]</t>
        </is>
      </c>
    </row>
    <row r="1801">
      <c r="A1801" s="4" t="inlineStr">
        <is>
          <t>Date of Construction</t>
        </is>
      </c>
      <c r="B1801" s="4" t="inlineStr">
        <is>
          <t>1979</t>
        </is>
      </c>
      <c r="C1801" s="4" t="inlineStr">
        <is>
          <t>[3]</t>
        </is>
      </c>
    </row>
    <row r="1802">
      <c r="A1802" s="4" t="inlineStr">
        <is>
          <t>Date Acquired</t>
        </is>
      </c>
      <c r="B1802" s="4" t="inlineStr">
        <is>
          <t>Jun.  01,  2022</t>
        </is>
      </c>
      <c r="C1802" s="4" t="inlineStr">
        <is>
          <t>[3]</t>
        </is>
      </c>
    </row>
    <row r="1803">
      <c r="A1803" s="4" t="inlineStr">
        <is>
          <t>Capitol Dr, Milwaukee | Wisconsin</t>
        </is>
      </c>
      <c r="B1803" s="4" t="inlineStr">
        <is>
          <t xml:space="preserve"> </t>
        </is>
      </c>
    </row>
    <row r="1804">
      <c r="A1804" s="3" t="inlineStr">
        <is>
          <t>Real Estate And Accumulated Depreciation [Line Items]</t>
        </is>
      </c>
      <c r="B1804" s="4" t="inlineStr">
        <is>
          <t xml:space="preserve"> </t>
        </is>
      </c>
    </row>
    <row r="1805">
      <c r="A1805" s="4" t="inlineStr">
        <is>
          <t>Initial Cost to Company, Land</t>
        </is>
      </c>
      <c r="B1805" s="5" t="n">
        <v>543</v>
      </c>
      <c r="C1805" s="4" t="inlineStr">
        <is>
          <t>[3]</t>
        </is>
      </c>
    </row>
    <row r="1806">
      <c r="A1806" s="4" t="inlineStr">
        <is>
          <t>Initial Cost to Company, Buildings and Improvements</t>
        </is>
      </c>
      <c r="B1806" s="6" t="n">
        <v>9133</v>
      </c>
      <c r="C1806" s="4" t="inlineStr">
        <is>
          <t>[3]</t>
        </is>
      </c>
    </row>
    <row r="1807">
      <c r="A1807" s="4" t="inlineStr">
        <is>
          <t>Initial Cost to Company, Total</t>
        </is>
      </c>
      <c r="B1807" s="6" t="n">
        <v>9676</v>
      </c>
      <c r="C1807" s="4" t="inlineStr">
        <is>
          <t>[3]</t>
        </is>
      </c>
    </row>
    <row r="1808">
      <c r="A1808" s="4" t="inlineStr">
        <is>
          <t>Adjustments and Costs to Land, Building and Improvements Subsequent to Acquisition</t>
        </is>
      </c>
      <c r="B1808" s="6" t="n">
        <v>193</v>
      </c>
      <c r="C1808" s="4" t="inlineStr">
        <is>
          <t>[3]</t>
        </is>
      </c>
    </row>
    <row r="1809">
      <c r="A1809" s="4" t="inlineStr">
        <is>
          <t>Gross Carrying Amount, Land</t>
        </is>
      </c>
      <c r="B1809" s="6" t="n">
        <v>543</v>
      </c>
      <c r="C1809" s="4" t="inlineStr">
        <is>
          <t>[3]</t>
        </is>
      </c>
    </row>
    <row r="1810">
      <c r="A1810" s="4" t="inlineStr">
        <is>
          <t>Gross Carrying Amount, Buildings and Improvements</t>
        </is>
      </c>
      <c r="B1810" s="6" t="n">
        <v>9326</v>
      </c>
      <c r="C1810" s="4" t="inlineStr">
        <is>
          <t>[3]</t>
        </is>
      </c>
    </row>
    <row r="1811">
      <c r="A1811" s="4" t="inlineStr">
        <is>
          <t>Gross Carrying Amount, Total</t>
        </is>
      </c>
      <c r="B1811" s="6" t="n">
        <v>9869</v>
      </c>
      <c r="C1811" s="4" t="inlineStr">
        <is>
          <t>[2],[3]</t>
        </is>
      </c>
    </row>
    <row r="1812">
      <c r="A1812" s="4" t="inlineStr">
        <is>
          <t>Accumulated Depreciation</t>
        </is>
      </c>
      <c r="B1812" s="5" t="n">
        <v>767</v>
      </c>
      <c r="C1812" s="4" t="inlineStr">
        <is>
          <t>[3]</t>
        </is>
      </c>
    </row>
    <row r="1813">
      <c r="A1813" s="4" t="inlineStr">
        <is>
          <t>Date of Construction</t>
        </is>
      </c>
      <c r="B1813" s="4" t="inlineStr">
        <is>
          <t>1941</t>
        </is>
      </c>
      <c r="C1813" s="4" t="inlineStr">
        <is>
          <t>[3]</t>
        </is>
      </c>
    </row>
    <row r="1814">
      <c r="A1814" s="4" t="inlineStr">
        <is>
          <t>Date Acquired</t>
        </is>
      </c>
      <c r="B1814" s="4" t="inlineStr">
        <is>
          <t>Jun.  01,  2022</t>
        </is>
      </c>
      <c r="C1814" s="4" t="inlineStr">
        <is>
          <t>[3]</t>
        </is>
      </c>
    </row>
    <row r="1815">
      <c r="A1815" s="4" t="inlineStr">
        <is>
          <t>Happy Valley Rd, Phoenix | Arizona</t>
        </is>
      </c>
      <c r="B1815" s="4" t="inlineStr">
        <is>
          <t xml:space="preserve"> </t>
        </is>
      </c>
    </row>
    <row r="1816">
      <c r="A1816" s="3" t="inlineStr">
        <is>
          <t>Real Estate And Accumulated Depreciation [Line Items]</t>
        </is>
      </c>
      <c r="B1816" s="4" t="inlineStr">
        <is>
          <t xml:space="preserve"> </t>
        </is>
      </c>
    </row>
    <row r="1817">
      <c r="A1817" s="4" t="inlineStr">
        <is>
          <t>Initial Cost to Company, Land</t>
        </is>
      </c>
      <c r="B1817" s="5" t="n">
        <v>1311</v>
      </c>
      <c r="C1817" s="4" t="inlineStr">
        <is>
          <t>[3]</t>
        </is>
      </c>
    </row>
    <row r="1818">
      <c r="A1818" s="4" t="inlineStr">
        <is>
          <t>Initial Cost to Company, Buildings and Improvements</t>
        </is>
      </c>
      <c r="B1818" s="6" t="n">
        <v>16909</v>
      </c>
      <c r="C1818" s="4" t="inlineStr">
        <is>
          <t>[3]</t>
        </is>
      </c>
    </row>
    <row r="1819">
      <c r="A1819" s="4" t="inlineStr">
        <is>
          <t>Initial Cost to Company, Total</t>
        </is>
      </c>
      <c r="B1819" s="6" t="n">
        <v>18220</v>
      </c>
      <c r="C1819" s="4" t="inlineStr">
        <is>
          <t>[3]</t>
        </is>
      </c>
    </row>
    <row r="1820">
      <c r="A1820" s="4" t="inlineStr">
        <is>
          <t>Adjustments and Costs to Land, Building and Improvements Subsequent to Acquisition</t>
        </is>
      </c>
      <c r="B1820" s="6" t="n">
        <v>21</v>
      </c>
      <c r="C1820" s="4" t="inlineStr">
        <is>
          <t>[3]</t>
        </is>
      </c>
    </row>
    <row r="1821">
      <c r="A1821" s="4" t="inlineStr">
        <is>
          <t>Gross Carrying Amount, Land</t>
        </is>
      </c>
      <c r="B1821" s="6" t="n">
        <v>1311</v>
      </c>
      <c r="C1821" s="4" t="inlineStr">
        <is>
          <t>[3]</t>
        </is>
      </c>
    </row>
    <row r="1822">
      <c r="A1822" s="4" t="inlineStr">
        <is>
          <t>Gross Carrying Amount, Buildings and Improvements</t>
        </is>
      </c>
      <c r="B1822" s="6" t="n">
        <v>16930</v>
      </c>
      <c r="C1822" s="4" t="inlineStr">
        <is>
          <t>[3]</t>
        </is>
      </c>
    </row>
    <row r="1823">
      <c r="A1823" s="4" t="inlineStr">
        <is>
          <t>Gross Carrying Amount, Total</t>
        </is>
      </c>
      <c r="B1823" s="6" t="n">
        <v>18241</v>
      </c>
      <c r="C1823" s="4" t="inlineStr">
        <is>
          <t>[2],[3]</t>
        </is>
      </c>
    </row>
    <row r="1824">
      <c r="A1824" s="4" t="inlineStr">
        <is>
          <t>Accumulated Depreciation</t>
        </is>
      </c>
      <c r="B1824" s="5" t="n">
        <v>1342</v>
      </c>
      <c r="C1824" s="4" t="inlineStr">
        <is>
          <t>[3]</t>
        </is>
      </c>
    </row>
    <row r="1825">
      <c r="A1825" s="4" t="inlineStr">
        <is>
          <t>Date of Construction</t>
        </is>
      </c>
      <c r="B1825" s="4" t="inlineStr">
        <is>
          <t>2018</t>
        </is>
      </c>
      <c r="C1825" s="4" t="inlineStr">
        <is>
          <t>[3]</t>
        </is>
      </c>
    </row>
    <row r="1826">
      <c r="A1826" s="4" t="inlineStr">
        <is>
          <t>Date Acquired</t>
        </is>
      </c>
      <c r="B1826" s="4" t="inlineStr">
        <is>
          <t>Jun.  01,  2022</t>
        </is>
      </c>
      <c r="C1826" s="4" t="inlineStr">
        <is>
          <t>[3]</t>
        </is>
      </c>
    </row>
    <row r="1827">
      <c r="A1827" s="4" t="inlineStr">
        <is>
          <t>West Rd, Houston | Texas</t>
        </is>
      </c>
      <c r="B1827" s="4" t="inlineStr">
        <is>
          <t xml:space="preserve"> </t>
        </is>
      </c>
    </row>
    <row r="1828">
      <c r="A1828" s="3" t="inlineStr">
        <is>
          <t>Real Estate And Accumulated Depreciation [Line Items]</t>
        </is>
      </c>
      <c r="B1828" s="4" t="inlineStr">
        <is>
          <t xml:space="preserve"> </t>
        </is>
      </c>
    </row>
    <row r="1829">
      <c r="A1829" s="4" t="inlineStr">
        <is>
          <t>Initial Cost to Company, Land</t>
        </is>
      </c>
      <c r="B1829" s="5" t="n">
        <v>1066</v>
      </c>
      <c r="C1829" s="4" t="inlineStr">
        <is>
          <t>[3]</t>
        </is>
      </c>
    </row>
    <row r="1830">
      <c r="A1830" s="4" t="inlineStr">
        <is>
          <t>Initial Cost to Company, Buildings and Improvements</t>
        </is>
      </c>
      <c r="B1830" s="6" t="n">
        <v>11782</v>
      </c>
      <c r="C1830" s="4" t="inlineStr">
        <is>
          <t>[3]</t>
        </is>
      </c>
    </row>
    <row r="1831">
      <c r="A1831" s="4" t="inlineStr">
        <is>
          <t>Initial Cost to Company, Total</t>
        </is>
      </c>
      <c r="B1831" s="6" t="n">
        <v>12848</v>
      </c>
      <c r="C1831" s="4" t="inlineStr">
        <is>
          <t>[3]</t>
        </is>
      </c>
    </row>
    <row r="1832">
      <c r="A1832" s="4" t="inlineStr">
        <is>
          <t>Adjustments and Costs to Land, Building and Improvements Subsequent to Acquisition</t>
        </is>
      </c>
      <c r="B1832" s="6" t="n">
        <v>237</v>
      </c>
      <c r="C1832" s="4" t="inlineStr">
        <is>
          <t>[3]</t>
        </is>
      </c>
    </row>
    <row r="1833">
      <c r="A1833" s="4" t="inlineStr">
        <is>
          <t>Gross Carrying Amount, Land</t>
        </is>
      </c>
      <c r="B1833" s="6" t="n">
        <v>1066</v>
      </c>
      <c r="C1833" s="4" t="inlineStr">
        <is>
          <t>[3]</t>
        </is>
      </c>
    </row>
    <row r="1834">
      <c r="A1834" s="4" t="inlineStr">
        <is>
          <t>Gross Carrying Amount, Buildings and Improvements</t>
        </is>
      </c>
      <c r="B1834" s="6" t="n">
        <v>12020</v>
      </c>
      <c r="C1834" s="4" t="inlineStr">
        <is>
          <t>[3]</t>
        </is>
      </c>
    </row>
    <row r="1835">
      <c r="A1835" s="4" t="inlineStr">
        <is>
          <t>Gross Carrying Amount, Total</t>
        </is>
      </c>
      <c r="B1835" s="6" t="n">
        <v>13086</v>
      </c>
      <c r="C1835" s="4" t="inlineStr">
        <is>
          <t>[2],[3]</t>
        </is>
      </c>
    </row>
    <row r="1836">
      <c r="A1836" s="4" t="inlineStr">
        <is>
          <t>Accumulated Depreciation</t>
        </is>
      </c>
      <c r="B1836" s="5" t="n">
        <v>992</v>
      </c>
      <c r="C1836" s="4" t="inlineStr">
        <is>
          <t>[3]</t>
        </is>
      </c>
    </row>
    <row r="1837">
      <c r="A1837" s="4" t="inlineStr">
        <is>
          <t>Date of Construction</t>
        </is>
      </c>
      <c r="B1837" s="4" t="inlineStr">
        <is>
          <t>1996</t>
        </is>
      </c>
      <c r="C1837" s="4" t="inlineStr">
        <is>
          <t>[3]</t>
        </is>
      </c>
    </row>
    <row r="1838">
      <c r="A1838" s="4" t="inlineStr">
        <is>
          <t>Date Acquired</t>
        </is>
      </c>
      <c r="B1838" s="4" t="inlineStr">
        <is>
          <t>Jun.  01,  2022</t>
        </is>
      </c>
      <c r="C1838" s="4" t="inlineStr">
        <is>
          <t>[3]</t>
        </is>
      </c>
    </row>
    <row r="1839">
      <c r="A1839" s="4" t="inlineStr">
        <is>
          <t>Bothell Everett, Mill Creek | Washington</t>
        </is>
      </c>
      <c r="B1839" s="4" t="inlineStr">
        <is>
          <t xml:space="preserve"> </t>
        </is>
      </c>
    </row>
    <row r="1840">
      <c r="A1840" s="3" t="inlineStr">
        <is>
          <t>Real Estate And Accumulated Depreciation [Line Items]</t>
        </is>
      </c>
      <c r="B1840" s="4" t="inlineStr">
        <is>
          <t xml:space="preserve"> </t>
        </is>
      </c>
    </row>
    <row r="1841">
      <c r="A1841" s="4" t="inlineStr">
        <is>
          <t>Initial Cost to Company, Land</t>
        </is>
      </c>
      <c r="B1841" s="5" t="n">
        <v>4814</v>
      </c>
      <c r="C1841" s="4" t="inlineStr">
        <is>
          <t>[3]</t>
        </is>
      </c>
    </row>
    <row r="1842">
      <c r="A1842" s="4" t="inlineStr">
        <is>
          <t>Initial Cost to Company, Buildings and Improvements</t>
        </is>
      </c>
      <c r="B1842" s="6" t="n">
        <v>28675</v>
      </c>
      <c r="C1842" s="4" t="inlineStr">
        <is>
          <t>[3]</t>
        </is>
      </c>
    </row>
    <row r="1843">
      <c r="A1843" s="4" t="inlineStr">
        <is>
          <t>Initial Cost to Company, Total</t>
        </is>
      </c>
      <c r="B1843" s="6" t="n">
        <v>33489</v>
      </c>
      <c r="C1843" s="4" t="inlineStr">
        <is>
          <t>[3]</t>
        </is>
      </c>
    </row>
    <row r="1844">
      <c r="A1844" s="4" t="inlineStr">
        <is>
          <t>Adjustments and Costs to Land, Building and Improvements Subsequent to Acquisition</t>
        </is>
      </c>
      <c r="B1844" s="6" t="n">
        <v>381</v>
      </c>
      <c r="C1844" s="4" t="inlineStr">
        <is>
          <t>[3]</t>
        </is>
      </c>
    </row>
    <row r="1845">
      <c r="A1845" s="4" t="inlineStr">
        <is>
          <t>Gross Carrying Amount, Land</t>
        </is>
      </c>
      <c r="B1845" s="6" t="n">
        <v>4814</v>
      </c>
      <c r="C1845" s="4" t="inlineStr">
        <is>
          <t>[3]</t>
        </is>
      </c>
    </row>
    <row r="1846">
      <c r="A1846" s="4" t="inlineStr">
        <is>
          <t>Gross Carrying Amount, Buildings and Improvements</t>
        </is>
      </c>
      <c r="B1846" s="6" t="n">
        <v>29056</v>
      </c>
      <c r="C1846" s="4" t="inlineStr">
        <is>
          <t>[3]</t>
        </is>
      </c>
    </row>
    <row r="1847">
      <c r="A1847" s="4" t="inlineStr">
        <is>
          <t>Gross Carrying Amount, Total</t>
        </is>
      </c>
      <c r="B1847" s="6" t="n">
        <v>33870</v>
      </c>
      <c r="C1847" s="4" t="inlineStr">
        <is>
          <t>[2],[3]</t>
        </is>
      </c>
    </row>
    <row r="1848">
      <c r="A1848" s="4" t="inlineStr">
        <is>
          <t>Accumulated Depreciation</t>
        </is>
      </c>
      <c r="B1848" s="5" t="n">
        <v>2663</v>
      </c>
      <c r="C1848" s="4" t="inlineStr">
        <is>
          <t>[3]</t>
        </is>
      </c>
    </row>
    <row r="1849">
      <c r="A1849" s="4" t="inlineStr">
        <is>
          <t>Date of Construction</t>
        </is>
      </c>
      <c r="B1849" s="4" t="inlineStr">
        <is>
          <t>2003</t>
        </is>
      </c>
      <c r="C1849" s="4" t="inlineStr">
        <is>
          <t>[3]</t>
        </is>
      </c>
    </row>
    <row r="1850">
      <c r="A1850" s="4" t="inlineStr">
        <is>
          <t>Date Acquired</t>
        </is>
      </c>
      <c r="B1850" s="4" t="inlineStr">
        <is>
          <t>Jun.  01,  2022</t>
        </is>
      </c>
      <c r="C1850" s="4" t="inlineStr">
        <is>
          <t>[3]</t>
        </is>
      </c>
    </row>
    <row r="1851">
      <c r="A1851" s="4" t="inlineStr">
        <is>
          <t>NE 12th Ave, Homestead | Florida</t>
        </is>
      </c>
      <c r="B1851" s="4" t="inlineStr">
        <is>
          <t xml:space="preserve"> </t>
        </is>
      </c>
    </row>
    <row r="1852">
      <c r="A1852" s="3" t="inlineStr">
        <is>
          <t>Real Estate And Accumulated Depreciation [Line Items]</t>
        </is>
      </c>
      <c r="B1852" s="4" t="inlineStr">
        <is>
          <t xml:space="preserve"> </t>
        </is>
      </c>
    </row>
    <row r="1853">
      <c r="A1853" s="4" t="inlineStr">
        <is>
          <t>Initial Cost to Company, Land</t>
        </is>
      </c>
      <c r="B1853" s="5" t="n">
        <v>1607</v>
      </c>
      <c r="C1853" s="4" t="inlineStr">
        <is>
          <t>[3]</t>
        </is>
      </c>
    </row>
    <row r="1854">
      <c r="A1854" s="4" t="inlineStr">
        <is>
          <t>Initial Cost to Company, Buildings and Improvements</t>
        </is>
      </c>
      <c r="B1854" s="6" t="n">
        <v>32910</v>
      </c>
      <c r="C1854" s="4" t="inlineStr">
        <is>
          <t>[3]</t>
        </is>
      </c>
    </row>
    <row r="1855">
      <c r="A1855" s="4" t="inlineStr">
        <is>
          <t>Initial Cost to Company, Total</t>
        </is>
      </c>
      <c r="B1855" s="6" t="n">
        <v>34517</v>
      </c>
      <c r="C1855" s="4" t="inlineStr">
        <is>
          <t>[3]</t>
        </is>
      </c>
    </row>
    <row r="1856">
      <c r="A1856" s="4" t="inlineStr">
        <is>
          <t>Adjustments and Costs to Land, Building and Improvements Subsequent to Acquisition</t>
        </is>
      </c>
      <c r="B1856" s="6" t="n">
        <v>62</v>
      </c>
      <c r="C1856" s="4" t="inlineStr">
        <is>
          <t>[3]</t>
        </is>
      </c>
    </row>
    <row r="1857">
      <c r="A1857" s="4" t="inlineStr">
        <is>
          <t>Gross Carrying Amount, Land</t>
        </is>
      </c>
      <c r="B1857" s="6" t="n">
        <v>1607</v>
      </c>
      <c r="C1857" s="4" t="inlineStr">
        <is>
          <t>[3]</t>
        </is>
      </c>
    </row>
    <row r="1858">
      <c r="A1858" s="4" t="inlineStr">
        <is>
          <t>Gross Carrying Amount, Buildings and Improvements</t>
        </is>
      </c>
      <c r="B1858" s="6" t="n">
        <v>32971</v>
      </c>
      <c r="C1858" s="4" t="inlineStr">
        <is>
          <t>[3]</t>
        </is>
      </c>
    </row>
    <row r="1859">
      <c r="A1859" s="4" t="inlineStr">
        <is>
          <t>Gross Carrying Amount, Total</t>
        </is>
      </c>
      <c r="B1859" s="6" t="n">
        <v>34578</v>
      </c>
      <c r="C1859" s="4" t="inlineStr">
        <is>
          <t>[2],[3]</t>
        </is>
      </c>
    </row>
    <row r="1860">
      <c r="A1860" s="4" t="inlineStr">
        <is>
          <t>Accumulated Depreciation</t>
        </is>
      </c>
      <c r="B1860" s="5" t="n">
        <v>2525</v>
      </c>
      <c r="C1860" s="4" t="inlineStr">
        <is>
          <t>[3]</t>
        </is>
      </c>
    </row>
    <row r="1861">
      <c r="A1861" s="4" t="inlineStr">
        <is>
          <t>Date of Construction</t>
        </is>
      </c>
      <c r="B1861" s="4" t="inlineStr">
        <is>
          <t>2019</t>
        </is>
      </c>
      <c r="C1861" s="4" t="inlineStr">
        <is>
          <t>[3]</t>
        </is>
      </c>
    </row>
    <row r="1862">
      <c r="A1862" s="4" t="inlineStr">
        <is>
          <t>Date Acquired</t>
        </is>
      </c>
      <c r="B1862" s="4" t="inlineStr">
        <is>
          <t>Jun.  01,  2022</t>
        </is>
      </c>
      <c r="C1862" s="4" t="inlineStr">
        <is>
          <t>[3]</t>
        </is>
      </c>
    </row>
    <row r="1863">
      <c r="A1863" s="4" t="inlineStr">
        <is>
          <t>Durango Dr, Las Vegas | Nevada</t>
        </is>
      </c>
      <c r="B1863" s="4" t="inlineStr">
        <is>
          <t xml:space="preserve"> </t>
        </is>
      </c>
    </row>
    <row r="1864">
      <c r="A1864" s="3" t="inlineStr">
        <is>
          <t>Real Estate And Accumulated Depreciation [Line Items]</t>
        </is>
      </c>
      <c r="B1864" s="4" t="inlineStr">
        <is>
          <t xml:space="preserve"> </t>
        </is>
      </c>
    </row>
    <row r="1865">
      <c r="A1865" s="4" t="inlineStr">
        <is>
          <t>Initial Cost to Company, Land</t>
        </is>
      </c>
      <c r="B1865" s="5" t="n">
        <v>2675</v>
      </c>
      <c r="C1865" s="4" t="inlineStr">
        <is>
          <t>[3]</t>
        </is>
      </c>
    </row>
    <row r="1866">
      <c r="A1866" s="4" t="inlineStr">
        <is>
          <t>Initial Cost to Company, Buildings and Improvements</t>
        </is>
      </c>
      <c r="B1866" s="6" t="n">
        <v>26985</v>
      </c>
      <c r="C1866" s="4" t="inlineStr">
        <is>
          <t>[3]</t>
        </is>
      </c>
    </row>
    <row r="1867">
      <c r="A1867" s="4" t="inlineStr">
        <is>
          <t>Initial Cost to Company, Total</t>
        </is>
      </c>
      <c r="B1867" s="6" t="n">
        <v>29660</v>
      </c>
      <c r="C1867" s="4" t="inlineStr">
        <is>
          <t>[3]</t>
        </is>
      </c>
    </row>
    <row r="1868">
      <c r="A1868" s="4" t="inlineStr">
        <is>
          <t>Adjustments and Costs to Land, Building and Improvements Subsequent to Acquisition</t>
        </is>
      </c>
      <c r="B1868" s="6" t="n">
        <v>16</v>
      </c>
      <c r="C1868" s="4" t="inlineStr">
        <is>
          <t>[3]</t>
        </is>
      </c>
    </row>
    <row r="1869">
      <c r="A1869" s="4" t="inlineStr">
        <is>
          <t>Gross Carrying Amount, Land</t>
        </is>
      </c>
      <c r="B1869" s="6" t="n">
        <v>2675</v>
      </c>
      <c r="C1869" s="4" t="inlineStr">
        <is>
          <t>[3]</t>
        </is>
      </c>
    </row>
    <row r="1870">
      <c r="A1870" s="4" t="inlineStr">
        <is>
          <t>Gross Carrying Amount, Buildings and Improvements</t>
        </is>
      </c>
      <c r="B1870" s="6" t="n">
        <v>27001</v>
      </c>
      <c r="C1870" s="4" t="inlineStr">
        <is>
          <t>[3]</t>
        </is>
      </c>
    </row>
    <row r="1871">
      <c r="A1871" s="4" t="inlineStr">
        <is>
          <t>Gross Carrying Amount, Total</t>
        </is>
      </c>
      <c r="B1871" s="6" t="n">
        <v>29676</v>
      </c>
      <c r="C1871" s="4" t="inlineStr">
        <is>
          <t>[2],[3]</t>
        </is>
      </c>
    </row>
    <row r="1872">
      <c r="A1872" s="4" t="inlineStr">
        <is>
          <t>Accumulated Depreciation</t>
        </is>
      </c>
      <c r="B1872" s="5" t="n">
        <v>2092</v>
      </c>
      <c r="C1872" s="4" t="inlineStr">
        <is>
          <t>[3]</t>
        </is>
      </c>
    </row>
    <row r="1873">
      <c r="A1873" s="4" t="inlineStr">
        <is>
          <t>Date of Construction</t>
        </is>
      </c>
      <c r="B1873" s="4" t="inlineStr">
        <is>
          <t>2019</t>
        </is>
      </c>
      <c r="C1873" s="4" t="inlineStr">
        <is>
          <t>[3]</t>
        </is>
      </c>
    </row>
    <row r="1874">
      <c r="A1874" s="4" t="inlineStr">
        <is>
          <t>Date Acquired</t>
        </is>
      </c>
      <c r="B1874" s="4" t="inlineStr">
        <is>
          <t>Jun.  01,  2022</t>
        </is>
      </c>
      <c r="C1874" s="4" t="inlineStr">
        <is>
          <t>[3]</t>
        </is>
      </c>
    </row>
    <row r="1875">
      <c r="A1875" s="4" t="inlineStr">
        <is>
          <t>State Rd 54, Lutz | Florida</t>
        </is>
      </c>
      <c r="B1875" s="4" t="inlineStr">
        <is>
          <t xml:space="preserve"> </t>
        </is>
      </c>
    </row>
    <row r="1876">
      <c r="A1876" s="3" t="inlineStr">
        <is>
          <t>Real Estate And Accumulated Depreciation [Line Items]</t>
        </is>
      </c>
      <c r="B1876" s="4" t="inlineStr">
        <is>
          <t xml:space="preserve"> </t>
        </is>
      </c>
    </row>
    <row r="1877">
      <c r="A1877" s="4" t="inlineStr">
        <is>
          <t>Initial Cost to Company, Land</t>
        </is>
      </c>
      <c r="B1877" s="5" t="n">
        <v>1897</v>
      </c>
      <c r="C1877" s="4" t="inlineStr">
        <is>
          <t>[3]</t>
        </is>
      </c>
    </row>
    <row r="1878">
      <c r="A1878" s="4" t="inlineStr">
        <is>
          <t>Initial Cost to Company, Buildings and Improvements</t>
        </is>
      </c>
      <c r="B1878" s="6" t="n">
        <v>23290</v>
      </c>
      <c r="C1878" s="4" t="inlineStr">
        <is>
          <t>[3]</t>
        </is>
      </c>
    </row>
    <row r="1879">
      <c r="A1879" s="4" t="inlineStr">
        <is>
          <t>Initial Cost to Company, Total</t>
        </is>
      </c>
      <c r="B1879" s="6" t="n">
        <v>25187</v>
      </c>
      <c r="C1879" s="4" t="inlineStr">
        <is>
          <t>[3]</t>
        </is>
      </c>
    </row>
    <row r="1880">
      <c r="A1880" s="4" t="inlineStr">
        <is>
          <t>Adjustments and Costs to Land, Building and Improvements Subsequent to Acquisition</t>
        </is>
      </c>
      <c r="B1880" s="6" t="n">
        <v>128</v>
      </c>
      <c r="C1880" s="4" t="inlineStr">
        <is>
          <t>[3]</t>
        </is>
      </c>
    </row>
    <row r="1881">
      <c r="A1881" s="4" t="inlineStr">
        <is>
          <t>Gross Carrying Amount, Land</t>
        </is>
      </c>
      <c r="B1881" s="6" t="n">
        <v>1897</v>
      </c>
      <c r="C1881" s="4" t="inlineStr">
        <is>
          <t>[3]</t>
        </is>
      </c>
    </row>
    <row r="1882">
      <c r="A1882" s="4" t="inlineStr">
        <is>
          <t>Gross Carrying Amount, Buildings and Improvements</t>
        </is>
      </c>
      <c r="B1882" s="6" t="n">
        <v>23418</v>
      </c>
      <c r="C1882" s="4" t="inlineStr">
        <is>
          <t>[3]</t>
        </is>
      </c>
    </row>
    <row r="1883">
      <c r="A1883" s="4" t="inlineStr">
        <is>
          <t>Gross Carrying Amount, Total</t>
        </is>
      </c>
      <c r="B1883" s="6" t="n">
        <v>25315</v>
      </c>
      <c r="C1883" s="4" t="inlineStr">
        <is>
          <t>[2],[3]</t>
        </is>
      </c>
    </row>
    <row r="1884">
      <c r="A1884" s="4" t="inlineStr">
        <is>
          <t>Accumulated Depreciation</t>
        </is>
      </c>
      <c r="B1884" s="5" t="n">
        <v>1883</v>
      </c>
      <c r="C1884" s="4" t="inlineStr">
        <is>
          <t>[3]</t>
        </is>
      </c>
    </row>
    <row r="1885">
      <c r="A1885" s="4" t="inlineStr">
        <is>
          <t>Date of Construction</t>
        </is>
      </c>
      <c r="B1885" s="4" t="inlineStr">
        <is>
          <t>2020</t>
        </is>
      </c>
      <c r="C1885" s="4" t="inlineStr">
        <is>
          <t>[3]</t>
        </is>
      </c>
    </row>
    <row r="1886">
      <c r="A1886" s="4" t="inlineStr">
        <is>
          <t>Date Acquired</t>
        </is>
      </c>
      <c r="B1886" s="4" t="inlineStr">
        <is>
          <t>Jun.  01,  2022</t>
        </is>
      </c>
      <c r="C1886" s="4" t="inlineStr">
        <is>
          <t>[3]</t>
        </is>
      </c>
    </row>
    <row r="1887">
      <c r="A1887" s="4" t="inlineStr">
        <is>
          <t>34th St N, St. Petersburg | Florida</t>
        </is>
      </c>
      <c r="B1887" s="4" t="inlineStr">
        <is>
          <t xml:space="preserve"> </t>
        </is>
      </c>
    </row>
    <row r="1888">
      <c r="A1888" s="3" t="inlineStr">
        <is>
          <t>Real Estate And Accumulated Depreciation [Line Items]</t>
        </is>
      </c>
      <c r="B1888" s="4" t="inlineStr">
        <is>
          <t xml:space="preserve"> </t>
        </is>
      </c>
    </row>
    <row r="1889">
      <c r="A1889" s="4" t="inlineStr">
        <is>
          <t>Initial Cost to Company, Land</t>
        </is>
      </c>
      <c r="B1889" s="5" t="n">
        <v>2355</v>
      </c>
      <c r="C1889" s="4" t="inlineStr">
        <is>
          <t>[3]</t>
        </is>
      </c>
    </row>
    <row r="1890">
      <c r="A1890" s="4" t="inlineStr">
        <is>
          <t>Initial Cost to Company, Buildings and Improvements</t>
        </is>
      </c>
      <c r="B1890" s="6" t="n">
        <v>26031</v>
      </c>
      <c r="C1890" s="4" t="inlineStr">
        <is>
          <t>[3]</t>
        </is>
      </c>
    </row>
    <row r="1891">
      <c r="A1891" s="4" t="inlineStr">
        <is>
          <t>Initial Cost to Company, Total</t>
        </is>
      </c>
      <c r="B1891" s="6" t="n">
        <v>28386</v>
      </c>
      <c r="C1891" s="4" t="inlineStr">
        <is>
          <t>[3]</t>
        </is>
      </c>
    </row>
    <row r="1892">
      <c r="A1892" s="4" t="inlineStr">
        <is>
          <t>Adjustments and Costs to Land, Building and Improvements Subsequent to Acquisition</t>
        </is>
      </c>
      <c r="B1892" s="6" t="n">
        <v>177</v>
      </c>
      <c r="C1892" s="4" t="inlineStr">
        <is>
          <t>[3]</t>
        </is>
      </c>
    </row>
    <row r="1893">
      <c r="A1893" s="4" t="inlineStr">
        <is>
          <t>Gross Carrying Amount, Land</t>
        </is>
      </c>
      <c r="B1893" s="6" t="n">
        <v>2355</v>
      </c>
      <c r="C1893" s="4" t="inlineStr">
        <is>
          <t>[3]</t>
        </is>
      </c>
    </row>
    <row r="1894">
      <c r="A1894" s="4" t="inlineStr">
        <is>
          <t>Gross Carrying Amount, Buildings and Improvements</t>
        </is>
      </c>
      <c r="B1894" s="6" t="n">
        <v>26208</v>
      </c>
      <c r="C1894" s="4" t="inlineStr">
        <is>
          <t>[3]</t>
        </is>
      </c>
    </row>
    <row r="1895">
      <c r="A1895" s="4" t="inlineStr">
        <is>
          <t>Gross Carrying Amount, Total</t>
        </is>
      </c>
      <c r="B1895" s="6" t="n">
        <v>28563</v>
      </c>
      <c r="C1895" s="4" t="inlineStr">
        <is>
          <t>[2],[3]</t>
        </is>
      </c>
    </row>
    <row r="1896">
      <c r="A1896" s="4" t="inlineStr">
        <is>
          <t>Accumulated Depreciation</t>
        </is>
      </c>
      <c r="B1896" s="5" t="n">
        <v>1993</v>
      </c>
      <c r="C1896" s="4" t="inlineStr">
        <is>
          <t>[3]</t>
        </is>
      </c>
    </row>
    <row r="1897">
      <c r="A1897" s="4" t="inlineStr">
        <is>
          <t>Date of Construction</t>
        </is>
      </c>
      <c r="B1897" s="4" t="inlineStr">
        <is>
          <t>2019</t>
        </is>
      </c>
      <c r="C1897" s="4" t="inlineStr">
        <is>
          <t>[3]</t>
        </is>
      </c>
    </row>
    <row r="1898">
      <c r="A1898" s="4" t="inlineStr">
        <is>
          <t>Date Acquired</t>
        </is>
      </c>
      <c r="B1898" s="4" t="inlineStr">
        <is>
          <t>Jun.  01,  2022</t>
        </is>
      </c>
      <c r="C1898" s="4" t="inlineStr">
        <is>
          <t>[3]</t>
        </is>
      </c>
    </row>
    <row r="1899">
      <c r="A1899" s="4" t="inlineStr">
        <is>
          <t>93rd Ave SW, Olympia | Washington</t>
        </is>
      </c>
      <c r="B1899" s="4" t="inlineStr">
        <is>
          <t xml:space="preserve"> </t>
        </is>
      </c>
    </row>
    <row r="1900">
      <c r="A1900" s="3" t="inlineStr">
        <is>
          <t>Real Estate And Accumulated Depreciation [Line Items]</t>
        </is>
      </c>
      <c r="B1900" s="4" t="inlineStr">
        <is>
          <t xml:space="preserve"> </t>
        </is>
      </c>
    </row>
    <row r="1901">
      <c r="A1901" s="4" t="inlineStr">
        <is>
          <t>Initial Cost to Company, Land</t>
        </is>
      </c>
      <c r="B1901" s="5" t="n">
        <v>2159</v>
      </c>
      <c r="C1901" s="4" t="inlineStr">
        <is>
          <t>[3]</t>
        </is>
      </c>
    </row>
    <row r="1902">
      <c r="A1902" s="4" t="inlineStr">
        <is>
          <t>Initial Cost to Company, Buildings and Improvements</t>
        </is>
      </c>
      <c r="B1902" s="6" t="n">
        <v>18459</v>
      </c>
      <c r="C1902" s="4" t="inlineStr">
        <is>
          <t>[3]</t>
        </is>
      </c>
    </row>
    <row r="1903">
      <c r="A1903" s="4" t="inlineStr">
        <is>
          <t>Initial Cost to Company, Total</t>
        </is>
      </c>
      <c r="B1903" s="6" t="n">
        <v>20618</v>
      </c>
      <c r="C1903" s="4" t="inlineStr">
        <is>
          <t>[3]</t>
        </is>
      </c>
    </row>
    <row r="1904">
      <c r="A1904" s="4" t="inlineStr">
        <is>
          <t>Adjustments and Costs to Land, Building and Improvements Subsequent to Acquisition</t>
        </is>
      </c>
      <c r="B1904" s="6" t="n">
        <v>106</v>
      </c>
      <c r="C1904" s="4" t="inlineStr">
        <is>
          <t>[3]</t>
        </is>
      </c>
    </row>
    <row r="1905">
      <c r="A1905" s="4" t="inlineStr">
        <is>
          <t>Gross Carrying Amount, Land</t>
        </is>
      </c>
      <c r="B1905" s="6" t="n">
        <v>2159</v>
      </c>
      <c r="C1905" s="4" t="inlineStr">
        <is>
          <t>[3]</t>
        </is>
      </c>
    </row>
    <row r="1906">
      <c r="A1906" s="4" t="inlineStr">
        <is>
          <t>Gross Carrying Amount, Buildings and Improvements</t>
        </is>
      </c>
      <c r="B1906" s="6" t="n">
        <v>18564</v>
      </c>
      <c r="C1906" s="4" t="inlineStr">
        <is>
          <t>[3]</t>
        </is>
      </c>
    </row>
    <row r="1907">
      <c r="A1907" s="4" t="inlineStr">
        <is>
          <t>Gross Carrying Amount, Total</t>
        </is>
      </c>
      <c r="B1907" s="6" t="n">
        <v>20723</v>
      </c>
      <c r="C1907" s="4" t="inlineStr">
        <is>
          <t>[2],[3]</t>
        </is>
      </c>
    </row>
    <row r="1908">
      <c r="A1908" s="4" t="inlineStr">
        <is>
          <t>Accumulated Depreciation</t>
        </is>
      </c>
      <c r="B1908" s="5" t="n">
        <v>1582</v>
      </c>
      <c r="C1908" s="4" t="inlineStr">
        <is>
          <t>[3]</t>
        </is>
      </c>
    </row>
    <row r="1909">
      <c r="A1909" s="4" t="inlineStr">
        <is>
          <t>Date of Construction</t>
        </is>
      </c>
      <c r="B1909" s="4" t="inlineStr">
        <is>
          <t>2006</t>
        </is>
      </c>
      <c r="C1909" s="4" t="inlineStr">
        <is>
          <t>[3]</t>
        </is>
      </c>
    </row>
    <row r="1910">
      <c r="A1910" s="4" t="inlineStr">
        <is>
          <t>Date Acquired</t>
        </is>
      </c>
      <c r="B1910" s="4" t="inlineStr">
        <is>
          <t>Jun.  01,  2022</t>
        </is>
      </c>
      <c r="C1910" s="4" t="inlineStr">
        <is>
          <t>[3]</t>
        </is>
      </c>
    </row>
    <row r="1911">
      <c r="A1911" s="4" t="inlineStr">
        <is>
          <t>Aurora IV | Colorado</t>
        </is>
      </c>
      <c r="B1911" s="4" t="inlineStr">
        <is>
          <t xml:space="preserve"> </t>
        </is>
      </c>
    </row>
    <row r="1912">
      <c r="A1912" s="3" t="inlineStr">
        <is>
          <t>Real Estate And Accumulated Depreciation [Line Items]</t>
        </is>
      </c>
      <c r="B1912" s="4" t="inlineStr">
        <is>
          <t xml:space="preserve"> </t>
        </is>
      </c>
    </row>
    <row r="1913">
      <c r="A1913" s="4" t="inlineStr">
        <is>
          <t>Initial Cost to Company, Land</t>
        </is>
      </c>
      <c r="B1913" s="5" t="n">
        <v>1223</v>
      </c>
      <c r="C1913" s="4" t="inlineStr">
        <is>
          <t>[3]</t>
        </is>
      </c>
    </row>
    <row r="1914">
      <c r="A1914" s="4" t="inlineStr">
        <is>
          <t>Initial Cost to Company, Buildings and Improvements</t>
        </is>
      </c>
      <c r="B1914" s="6" t="n">
        <v>10445</v>
      </c>
      <c r="C1914" s="4" t="inlineStr">
        <is>
          <t>[3]</t>
        </is>
      </c>
    </row>
    <row r="1915">
      <c r="A1915" s="4" t="inlineStr">
        <is>
          <t>Initial Cost to Company, Total</t>
        </is>
      </c>
      <c r="B1915" s="6" t="n">
        <v>11668</v>
      </c>
      <c r="C1915" s="4" t="inlineStr">
        <is>
          <t>[3]</t>
        </is>
      </c>
    </row>
    <row r="1916">
      <c r="A1916" s="4" t="inlineStr">
        <is>
          <t>Adjustments and Costs to Land, Building and Improvements Subsequent to Acquisition</t>
        </is>
      </c>
      <c r="B1916" s="6" t="n">
        <v>180</v>
      </c>
      <c r="C1916" s="4" t="inlineStr">
        <is>
          <t>[3]</t>
        </is>
      </c>
    </row>
    <row r="1917">
      <c r="A1917" s="4" t="inlineStr">
        <is>
          <t>Gross Carrying Amount, Land</t>
        </is>
      </c>
      <c r="B1917" s="6" t="n">
        <v>1223</v>
      </c>
      <c r="C1917" s="4" t="inlineStr">
        <is>
          <t>[3]</t>
        </is>
      </c>
    </row>
    <row r="1918">
      <c r="A1918" s="4" t="inlineStr">
        <is>
          <t>Gross Carrying Amount, Buildings and Improvements</t>
        </is>
      </c>
      <c r="B1918" s="6" t="n">
        <v>10626</v>
      </c>
      <c r="C1918" s="4" t="inlineStr">
        <is>
          <t>[3]</t>
        </is>
      </c>
    </row>
    <row r="1919">
      <c r="A1919" s="4" t="inlineStr">
        <is>
          <t>Gross Carrying Amount, Total</t>
        </is>
      </c>
      <c r="B1919" s="6" t="n">
        <v>11849</v>
      </c>
      <c r="C1919" s="4" t="inlineStr">
        <is>
          <t>[2],[3]</t>
        </is>
      </c>
    </row>
    <row r="1920">
      <c r="A1920" s="4" t="inlineStr">
        <is>
          <t>Accumulated Depreciation</t>
        </is>
      </c>
      <c r="B1920" s="5" t="n">
        <v>874</v>
      </c>
      <c r="C1920" s="4" t="inlineStr">
        <is>
          <t>[3]</t>
        </is>
      </c>
    </row>
    <row r="1921">
      <c r="A1921" s="4" t="inlineStr">
        <is>
          <t>Date of Construction</t>
        </is>
      </c>
      <c r="B1921" s="4" t="inlineStr">
        <is>
          <t>2018</t>
        </is>
      </c>
      <c r="C1921" s="4" t="inlineStr">
        <is>
          <t>[3]</t>
        </is>
      </c>
    </row>
    <row r="1922">
      <c r="A1922" s="4" t="inlineStr">
        <is>
          <t>Date Acquired</t>
        </is>
      </c>
      <c r="B1922" s="4" t="inlineStr">
        <is>
          <t>Jun. 28,  2022</t>
        </is>
      </c>
      <c r="C1922" s="4" t="inlineStr">
        <is>
          <t>[3]</t>
        </is>
      </c>
    </row>
    <row r="1923">
      <c r="A1923" s="4" t="inlineStr">
        <is>
          <t>Walnut Grove Ave, San Gabriel | California</t>
        </is>
      </c>
      <c r="B1923" s="4" t="inlineStr">
        <is>
          <t xml:space="preserve"> </t>
        </is>
      </c>
    </row>
    <row r="1924">
      <c r="A1924" s="3" t="inlineStr">
        <is>
          <t>Real Estate And Accumulated Depreciation [Line Items]</t>
        </is>
      </c>
      <c r="B1924" s="4" t="inlineStr">
        <is>
          <t xml:space="preserve"> </t>
        </is>
      </c>
    </row>
    <row r="1925">
      <c r="A1925" s="4" t="inlineStr">
        <is>
          <t>Initial Cost to Company, Land</t>
        </is>
      </c>
      <c r="B1925" s="5" t="n">
        <v>9449</v>
      </c>
      <c r="C1925" s="4" t="inlineStr">
        <is>
          <t>[3]</t>
        </is>
      </c>
    </row>
    <row r="1926">
      <c r="A1926" s="4" t="inlineStr">
        <is>
          <t>Initial Cost to Company, Buildings and Improvements</t>
        </is>
      </c>
      <c r="B1926" s="6" t="n">
        <v>14265</v>
      </c>
      <c r="C1926" s="4" t="inlineStr">
        <is>
          <t>[3]</t>
        </is>
      </c>
    </row>
    <row r="1927">
      <c r="A1927" s="4" t="inlineStr">
        <is>
          <t>Initial Cost to Company, Total</t>
        </is>
      </c>
      <c r="B1927" s="6" t="n">
        <v>23714</v>
      </c>
      <c r="C1927" s="4" t="inlineStr">
        <is>
          <t>[3]</t>
        </is>
      </c>
    </row>
    <row r="1928">
      <c r="A1928" s="4" t="inlineStr">
        <is>
          <t>Adjustments and Costs to Land, Building and Improvements Subsequent to Acquisition</t>
        </is>
      </c>
      <c r="B1928" s="6" t="n">
        <v>68</v>
      </c>
      <c r="C1928" s="4" t="inlineStr">
        <is>
          <t>[3]</t>
        </is>
      </c>
    </row>
    <row r="1929">
      <c r="A1929" s="4" t="inlineStr">
        <is>
          <t>Gross Carrying Amount, Land</t>
        </is>
      </c>
      <c r="B1929" s="6" t="n">
        <v>9449</v>
      </c>
      <c r="C1929" s="4" t="inlineStr">
        <is>
          <t>[3]</t>
        </is>
      </c>
    </row>
    <row r="1930">
      <c r="A1930" s="4" t="inlineStr">
        <is>
          <t>Gross Carrying Amount, Buildings and Improvements</t>
        </is>
      </c>
      <c r="B1930" s="6" t="n">
        <v>14333</v>
      </c>
      <c r="C1930" s="4" t="inlineStr">
        <is>
          <t>[3]</t>
        </is>
      </c>
    </row>
    <row r="1931">
      <c r="A1931" s="4" t="inlineStr">
        <is>
          <t>Gross Carrying Amount, Total</t>
        </is>
      </c>
      <c r="B1931" s="6" t="n">
        <v>23782</v>
      </c>
      <c r="C1931" s="4" t="inlineStr">
        <is>
          <t>[2],[3]</t>
        </is>
      </c>
    </row>
    <row r="1932">
      <c r="A1932" s="4" t="inlineStr">
        <is>
          <t>Accumulated Depreciation</t>
        </is>
      </c>
      <c r="B1932" s="5" t="n">
        <v>537</v>
      </c>
      <c r="C1932" s="4" t="inlineStr">
        <is>
          <t>[3]</t>
        </is>
      </c>
    </row>
    <row r="1933">
      <c r="A1933" s="4" t="inlineStr">
        <is>
          <t>Date of Construction</t>
        </is>
      </c>
      <c r="B1933" s="4" t="inlineStr">
        <is>
          <t>2023</t>
        </is>
      </c>
      <c r="C1933" s="4" t="inlineStr">
        <is>
          <t>[3]</t>
        </is>
      </c>
    </row>
    <row r="1934">
      <c r="A1934" s="4" t="inlineStr">
        <is>
          <t>Date Acquired</t>
        </is>
      </c>
      <c r="B1934" s="4" t="inlineStr">
        <is>
          <t>Jul. 13,  2023</t>
        </is>
      </c>
      <c r="C1934" s="4" t="inlineStr">
        <is>
          <t>[3]</t>
        </is>
      </c>
    </row>
    <row r="1935">
      <c r="A1935" s="4" t="inlineStr">
        <is>
          <t>Colorado Springs II (Boychuk Ave) | Colorado</t>
        </is>
      </c>
      <c r="B1935" s="4" t="inlineStr">
        <is>
          <t xml:space="preserve"> </t>
        </is>
      </c>
    </row>
    <row r="1936">
      <c r="A1936" s="3" t="inlineStr">
        <is>
          <t>Real Estate And Accumulated Depreciation [Line Items]</t>
        </is>
      </c>
      <c r="B1936" s="4" t="inlineStr">
        <is>
          <t xml:space="preserve"> </t>
        </is>
      </c>
    </row>
    <row r="1937">
      <c r="A1937" s="4" t="inlineStr">
        <is>
          <t>Initial Cost to Company, Land</t>
        </is>
      </c>
      <c r="B1937" s="5" t="n">
        <v>2795</v>
      </c>
      <c r="C1937" s="4" t="inlineStr">
        <is>
          <t>[3]</t>
        </is>
      </c>
    </row>
    <row r="1938">
      <c r="A1938" s="4" t="inlineStr">
        <is>
          <t>Initial Cost to Company, Buildings and Improvements</t>
        </is>
      </c>
      <c r="B1938" s="6" t="n">
        <v>7047</v>
      </c>
      <c r="C1938" s="4" t="inlineStr">
        <is>
          <t>[3]</t>
        </is>
      </c>
    </row>
    <row r="1939">
      <c r="A1939" s="4" t="inlineStr">
        <is>
          <t>Initial Cost to Company, Total</t>
        </is>
      </c>
      <c r="B1939" s="6" t="n">
        <v>9842</v>
      </c>
      <c r="C1939" s="4" t="inlineStr">
        <is>
          <t>[3]</t>
        </is>
      </c>
    </row>
    <row r="1940">
      <c r="A1940" s="4" t="inlineStr">
        <is>
          <t>Adjustments and Costs to Land, Building and Improvements Subsequent to Acquisition</t>
        </is>
      </c>
      <c r="B1940" s="6" t="n">
        <v>218</v>
      </c>
      <c r="C1940" s="4" t="inlineStr">
        <is>
          <t>[3]</t>
        </is>
      </c>
    </row>
    <row r="1941">
      <c r="A1941" s="4" t="inlineStr">
        <is>
          <t>Gross Carrying Amount, Land</t>
        </is>
      </c>
      <c r="B1941" s="6" t="n">
        <v>2795</v>
      </c>
      <c r="C1941" s="4" t="inlineStr">
        <is>
          <t>[3]</t>
        </is>
      </c>
    </row>
    <row r="1942">
      <c r="A1942" s="4" t="inlineStr">
        <is>
          <t>Gross Carrying Amount, Buildings and Improvements</t>
        </is>
      </c>
      <c r="B1942" s="6" t="n">
        <v>7264</v>
      </c>
      <c r="C1942" s="4" t="inlineStr">
        <is>
          <t>[3]</t>
        </is>
      </c>
    </row>
    <row r="1943">
      <c r="A1943" s="4" t="inlineStr">
        <is>
          <t>Gross Carrying Amount, Total</t>
        </is>
      </c>
      <c r="B1943" s="6" t="n">
        <v>10059</v>
      </c>
      <c r="C1943" s="4" t="inlineStr">
        <is>
          <t>[2],[3]</t>
        </is>
      </c>
    </row>
    <row r="1944">
      <c r="A1944" s="4" t="inlineStr">
        <is>
          <t>Accumulated Depreciation</t>
        </is>
      </c>
      <c r="B1944" s="5" t="n">
        <v>219</v>
      </c>
      <c r="C1944" s="4" t="inlineStr">
        <is>
          <t>[3]</t>
        </is>
      </c>
    </row>
    <row r="1945">
      <c r="A1945" s="4" t="inlineStr">
        <is>
          <t>Date of Construction</t>
        </is>
      </c>
      <c r="B1945" s="4" t="inlineStr">
        <is>
          <t>2002</t>
        </is>
      </c>
      <c r="C1945" s="4" t="inlineStr">
        <is>
          <t>[3]</t>
        </is>
      </c>
    </row>
    <row r="1946">
      <c r="A1946" s="4" t="inlineStr">
        <is>
          <t>Date Acquired</t>
        </is>
      </c>
      <c r="B1946" s="4" t="inlineStr">
        <is>
          <t>Apr. 11,  2024</t>
        </is>
      </c>
      <c r="C1946" s="4" t="inlineStr">
        <is>
          <t>[3]</t>
        </is>
      </c>
    </row>
    <row r="1947">
      <c r="A1947" s="4" t="inlineStr">
        <is>
          <t>SpartanBurg | South Carolina</t>
        </is>
      </c>
      <c r="B1947" s="4" t="inlineStr">
        <is>
          <t xml:space="preserve"> </t>
        </is>
      </c>
    </row>
    <row r="1948">
      <c r="A1948" s="3" t="inlineStr">
        <is>
          <t>Real Estate And Accumulated Depreciation [Line Items]</t>
        </is>
      </c>
      <c r="B1948" s="4" t="inlineStr">
        <is>
          <t xml:space="preserve"> </t>
        </is>
      </c>
    </row>
    <row r="1949">
      <c r="A1949" s="4" t="inlineStr">
        <is>
          <t>Initial Cost to Company, Land</t>
        </is>
      </c>
      <c r="B1949" s="5" t="n">
        <v>1613</v>
      </c>
      <c r="C1949" s="4" t="inlineStr">
        <is>
          <t>[3]</t>
        </is>
      </c>
    </row>
    <row r="1950">
      <c r="A1950" s="4" t="inlineStr">
        <is>
          <t>Initial Cost to Company, Buildings and Improvements</t>
        </is>
      </c>
      <c r="B1950" s="6" t="n">
        <v>11217</v>
      </c>
      <c r="C1950" s="4" t="inlineStr">
        <is>
          <t>[3]</t>
        </is>
      </c>
    </row>
    <row r="1951">
      <c r="A1951" s="4" t="inlineStr">
        <is>
          <t>Initial Cost to Company, Total</t>
        </is>
      </c>
      <c r="B1951" s="6" t="n">
        <v>12830</v>
      </c>
      <c r="C1951" s="4" t="inlineStr">
        <is>
          <t>[3]</t>
        </is>
      </c>
    </row>
    <row r="1952">
      <c r="A1952" s="4" t="inlineStr">
        <is>
          <t>Adjustments and Costs to Land, Building and Improvements Subsequent to Acquisition</t>
        </is>
      </c>
      <c r="B1952" s="6" t="n">
        <v>94</v>
      </c>
      <c r="C1952" s="4" t="inlineStr">
        <is>
          <t>[3]</t>
        </is>
      </c>
    </row>
    <row r="1953">
      <c r="A1953" s="4" t="inlineStr">
        <is>
          <t>Gross Carrying Amount, Land</t>
        </is>
      </c>
      <c r="B1953" s="6" t="n">
        <v>1613</v>
      </c>
      <c r="C1953" s="4" t="inlineStr">
        <is>
          <t>[3]</t>
        </is>
      </c>
    </row>
    <row r="1954">
      <c r="A1954" s="4" t="inlineStr">
        <is>
          <t>Gross Carrying Amount, Buildings and Improvements</t>
        </is>
      </c>
      <c r="B1954" s="6" t="n">
        <v>11311</v>
      </c>
      <c r="C1954" s="4" t="inlineStr">
        <is>
          <t>[3]</t>
        </is>
      </c>
    </row>
    <row r="1955">
      <c r="A1955" s="4" t="inlineStr">
        <is>
          <t>Gross Carrying Amount, Total</t>
        </is>
      </c>
      <c r="B1955" s="6" t="n">
        <v>12924</v>
      </c>
      <c r="C1955" s="4" t="inlineStr">
        <is>
          <t>[2],[3]</t>
        </is>
      </c>
    </row>
    <row r="1956">
      <c r="A1956" s="4" t="inlineStr">
        <is>
          <t>Accumulated Depreciation</t>
        </is>
      </c>
      <c r="B1956" s="5" t="n">
        <v>160</v>
      </c>
      <c r="C1956" s="4" t="inlineStr">
        <is>
          <t>[3]</t>
        </is>
      </c>
    </row>
    <row r="1957">
      <c r="A1957" s="4" t="inlineStr">
        <is>
          <t>Date of Construction</t>
        </is>
      </c>
      <c r="B1957" s="4" t="inlineStr">
        <is>
          <t>2020</t>
        </is>
      </c>
      <c r="C1957" s="4" t="inlineStr">
        <is>
          <t>[3]</t>
        </is>
      </c>
    </row>
    <row r="1958">
      <c r="A1958" s="4" t="inlineStr">
        <is>
          <t>Date Acquired</t>
        </is>
      </c>
      <c r="B1958" s="4" t="inlineStr">
        <is>
          <t>Jul. 16,  2024</t>
        </is>
      </c>
      <c r="C1958" s="4" t="inlineStr">
        <is>
          <t>[3]</t>
        </is>
      </c>
    </row>
    <row r="1959">
      <c r="A1959" s="4" t="inlineStr">
        <is>
          <t>Miami | Florida</t>
        </is>
      </c>
      <c r="B1959" s="4" t="inlineStr">
        <is>
          <t xml:space="preserve"> </t>
        </is>
      </c>
    </row>
    <row r="1960">
      <c r="A1960" s="3" t="inlineStr">
        <is>
          <t>Real Estate And Accumulated Depreciation [Line Items]</t>
        </is>
      </c>
      <c r="B1960" s="4" t="inlineStr">
        <is>
          <t xml:space="preserve"> </t>
        </is>
      </c>
    </row>
    <row r="1961">
      <c r="A1961" s="4" t="inlineStr">
        <is>
          <t>Initial Cost to Company, Land</t>
        </is>
      </c>
      <c r="B1961" s="5" t="n">
        <v>3855</v>
      </c>
      <c r="C1961" s="4" t="inlineStr">
        <is>
          <t>[3]</t>
        </is>
      </c>
    </row>
    <row r="1962">
      <c r="A1962" s="4" t="inlineStr">
        <is>
          <t>Initial Cost to Company, Buildings and Improvements</t>
        </is>
      </c>
      <c r="B1962" s="6" t="n">
        <v>26553</v>
      </c>
      <c r="C1962" s="4" t="inlineStr">
        <is>
          <t>[3]</t>
        </is>
      </c>
    </row>
    <row r="1963">
      <c r="A1963" s="4" t="inlineStr">
        <is>
          <t>Initial Cost to Company, Total</t>
        </is>
      </c>
      <c r="B1963" s="6" t="n">
        <v>30408</v>
      </c>
      <c r="C1963" s="4" t="inlineStr">
        <is>
          <t>[3]</t>
        </is>
      </c>
    </row>
    <row r="1964">
      <c r="A1964" s="4" t="inlineStr">
        <is>
          <t>Gross Carrying Amount, Land</t>
        </is>
      </c>
      <c r="B1964" s="6" t="n">
        <v>3855</v>
      </c>
      <c r="C1964" s="4" t="inlineStr">
        <is>
          <t>[3]</t>
        </is>
      </c>
    </row>
    <row r="1965">
      <c r="A1965" s="4" t="inlineStr">
        <is>
          <t>Gross Carrying Amount, Buildings and Improvements</t>
        </is>
      </c>
      <c r="B1965" s="6" t="n">
        <v>26553</v>
      </c>
      <c r="C1965" s="4" t="inlineStr">
        <is>
          <t>[3]</t>
        </is>
      </c>
    </row>
    <row r="1966">
      <c r="A1966" s="4" t="inlineStr">
        <is>
          <t>Gross Carrying Amount, Total</t>
        </is>
      </c>
      <c r="B1966" s="6" t="n">
        <v>30408</v>
      </c>
      <c r="C1966" s="4" t="inlineStr">
        <is>
          <t>[2],[3]</t>
        </is>
      </c>
    </row>
    <row r="1967">
      <c r="A1967" s="4" t="inlineStr">
        <is>
          <t>Accumulated Depreciation</t>
        </is>
      </c>
      <c r="B1967" s="5" t="n">
        <v>209</v>
      </c>
      <c r="C1967" s="4" t="inlineStr">
        <is>
          <t>[3]</t>
        </is>
      </c>
    </row>
    <row r="1968">
      <c r="A1968" s="4" t="inlineStr">
        <is>
          <t>Date of Construction</t>
        </is>
      </c>
      <c r="B1968" s="4" t="inlineStr">
        <is>
          <t>2023</t>
        </is>
      </c>
      <c r="C1968" s="4" t="inlineStr">
        <is>
          <t>[3]</t>
        </is>
      </c>
    </row>
    <row r="1969">
      <c r="A1969" s="4" t="inlineStr">
        <is>
          <t>Date Acquired</t>
        </is>
      </c>
      <c r="B1969" s="4" t="inlineStr">
        <is>
          <t>Sep. 24,  2024</t>
        </is>
      </c>
      <c r="C1969" s="4" t="inlineStr">
        <is>
          <t>[3]</t>
        </is>
      </c>
    </row>
    <row r="1970">
      <c r="A1970" s="4" t="inlineStr">
        <is>
          <t>Nantucket II</t>
        </is>
      </c>
      <c r="B1970" s="4" t="inlineStr">
        <is>
          <t xml:space="preserve"> </t>
        </is>
      </c>
    </row>
    <row r="1971">
      <c r="A1971" s="3" t="inlineStr">
        <is>
          <t>Real Estate And Accumulated Depreciation [Line Items]</t>
        </is>
      </c>
      <c r="B1971" s="4" t="inlineStr">
        <is>
          <t xml:space="preserve"> </t>
        </is>
      </c>
    </row>
    <row r="1972">
      <c r="A1972" s="4" t="inlineStr">
        <is>
          <t>Encumbrances</t>
        </is>
      </c>
      <c r="B1972" s="5" t="n">
        <v>10642</v>
      </c>
      <c r="C1972" s="4" t="inlineStr">
        <is>
          <t>[1]</t>
        </is>
      </c>
    </row>
    <row r="1973">
      <c r="A1973" s="4" t="inlineStr">
        <is>
          <t>Initial Cost to Company, Land</t>
        </is>
      </c>
      <c r="B1973" s="6" t="n">
        <v>4330</v>
      </c>
    </row>
    <row r="1974">
      <c r="A1974" s="4" t="inlineStr">
        <is>
          <t>Initial Cost to Company, Buildings and Improvements</t>
        </is>
      </c>
      <c r="B1974" s="6" t="n">
        <v>4909</v>
      </c>
    </row>
    <row r="1975">
      <c r="A1975" s="4" t="inlineStr">
        <is>
          <t>Initial Cost to Company, Total</t>
        </is>
      </c>
      <c r="B1975" s="6" t="n">
        <v>9239</v>
      </c>
    </row>
    <row r="1976">
      <c r="A1976" s="4" t="inlineStr">
        <is>
          <t>Gross Carrying Amount, Land</t>
        </is>
      </c>
      <c r="B1976" s="6" t="n">
        <v>4330</v>
      </c>
    </row>
    <row r="1977">
      <c r="A1977" s="4" t="inlineStr">
        <is>
          <t>Gross Carrying Amount, Buildings and Improvements</t>
        </is>
      </c>
      <c r="B1977" s="6" t="n">
        <v>4909</v>
      </c>
    </row>
    <row r="1978">
      <c r="A1978" s="4" t="inlineStr">
        <is>
          <t>Gross Carrying Amount, Total</t>
        </is>
      </c>
      <c r="B1978" s="6" t="n">
        <v>9239</v>
      </c>
      <c r="C1978" s="4" t="inlineStr">
        <is>
          <t>[2]</t>
        </is>
      </c>
    </row>
    <row r="1979">
      <c r="A1979" s="4" t="inlineStr">
        <is>
          <t>Accumulated Depreciation</t>
        </is>
      </c>
      <c r="B1979" s="5" t="n">
        <v>17</v>
      </c>
    </row>
    <row r="1980">
      <c r="A1980" s="4" t="inlineStr">
        <is>
          <t>Date of Construction</t>
        </is>
      </c>
      <c r="B1980" s="4" t="inlineStr">
        <is>
          <t>2016</t>
        </is>
      </c>
    </row>
    <row r="1981">
      <c r="A1981" s="4" t="inlineStr">
        <is>
          <t>Date Acquired</t>
        </is>
      </c>
      <c r="B1981" s="4" t="inlineStr">
        <is>
          <t>Nov. 20,  2024</t>
        </is>
      </c>
    </row>
    <row r="1982">
      <c r="A1982" s="4" t="inlineStr">
        <is>
          <t>Aurora V | Colorado</t>
        </is>
      </c>
      <c r="B1982" s="4" t="inlineStr">
        <is>
          <t xml:space="preserve"> </t>
        </is>
      </c>
    </row>
    <row r="1983">
      <c r="A1983" s="3" t="inlineStr">
        <is>
          <t>Real Estate And Accumulated Depreciation [Line Items]</t>
        </is>
      </c>
      <c r="B1983" s="4" t="inlineStr">
        <is>
          <t xml:space="preserve"> </t>
        </is>
      </c>
    </row>
    <row r="1984">
      <c r="A1984" s="4" t="inlineStr">
        <is>
          <t>Encumbrances</t>
        </is>
      </c>
      <c r="B1984" s="5" t="n">
        <v>17756</v>
      </c>
      <c r="C1984" s="4" t="inlineStr">
        <is>
          <t>[1]</t>
        </is>
      </c>
    </row>
    <row r="1985">
      <c r="A1985" s="4" t="inlineStr">
        <is>
          <t>Initial Cost to Company, Land</t>
        </is>
      </c>
      <c r="B1985" s="6" t="n">
        <v>2509</v>
      </c>
    </row>
    <row r="1986">
      <c r="A1986" s="4" t="inlineStr">
        <is>
          <t>Initial Cost to Company, Buildings and Improvements</t>
        </is>
      </c>
      <c r="B1986" s="6" t="n">
        <v>11558</v>
      </c>
    </row>
    <row r="1987">
      <c r="A1987" s="4" t="inlineStr">
        <is>
          <t>Initial Cost to Company, Total</t>
        </is>
      </c>
      <c r="B1987" s="6" t="n">
        <v>14067</v>
      </c>
    </row>
    <row r="1988">
      <c r="A1988" s="4" t="inlineStr">
        <is>
          <t>Gross Carrying Amount, Land</t>
        </is>
      </c>
      <c r="B1988" s="6" t="n">
        <v>2509</v>
      </c>
    </row>
    <row r="1989">
      <c r="A1989" s="4" t="inlineStr">
        <is>
          <t>Gross Carrying Amount, Buildings and Improvements</t>
        </is>
      </c>
      <c r="B1989" s="6" t="n">
        <v>11558</v>
      </c>
    </row>
    <row r="1990">
      <c r="A1990" s="4" t="inlineStr">
        <is>
          <t>Gross Carrying Amount, Total</t>
        </is>
      </c>
      <c r="B1990" s="6" t="n">
        <v>14067</v>
      </c>
      <c r="C1990" s="4" t="inlineStr">
        <is>
          <t>[2]</t>
        </is>
      </c>
    </row>
    <row r="1991">
      <c r="A1991" s="4" t="inlineStr">
        <is>
          <t>Accumulated Depreciation</t>
        </is>
      </c>
      <c r="B1991" s="5" t="n">
        <v>21</v>
      </c>
    </row>
    <row r="1992">
      <c r="A1992" s="4" t="inlineStr">
        <is>
          <t>Date of Construction</t>
        </is>
      </c>
      <c r="B1992" s="4" t="inlineStr">
        <is>
          <t>2019</t>
        </is>
      </c>
    </row>
    <row r="1993">
      <c r="A1993" s="4" t="inlineStr">
        <is>
          <t>Date Acquired</t>
        </is>
      </c>
      <c r="B1993" s="4" t="inlineStr">
        <is>
          <t>Dec. 11,  2024</t>
        </is>
      </c>
    </row>
    <row r="1994">
      <c r="A1994" s="4" t="inlineStr">
        <is>
          <t>San Jose | California</t>
        </is>
      </c>
      <c r="B1994" s="4" t="inlineStr">
        <is>
          <t xml:space="preserve"> </t>
        </is>
      </c>
    </row>
    <row r="1995">
      <c r="A1995" s="3" t="inlineStr">
        <is>
          <t>Real Estate And Accumulated Depreciation [Line Items]</t>
        </is>
      </c>
      <c r="B1995" s="4" t="inlineStr">
        <is>
          <t xml:space="preserve"> </t>
        </is>
      </c>
    </row>
    <row r="1996">
      <c r="A1996" s="4" t="inlineStr">
        <is>
          <t>Encumbrances</t>
        </is>
      </c>
      <c r="B1996" s="5" t="n">
        <v>21845</v>
      </c>
      <c r="C1996" s="4" t="inlineStr">
        <is>
          <t>[1]</t>
        </is>
      </c>
    </row>
    <row r="1997">
      <c r="A1997" s="4" t="inlineStr">
        <is>
          <t>Initial Cost to Company, Land</t>
        </is>
      </c>
      <c r="B1997" s="6" t="n">
        <v>3497</v>
      </c>
    </row>
    <row r="1998">
      <c r="A1998" s="4" t="inlineStr">
        <is>
          <t>Initial Cost to Company, Buildings and Improvements</t>
        </is>
      </c>
      <c r="B1998" s="6" t="n">
        <v>15580</v>
      </c>
    </row>
    <row r="1999">
      <c r="A1999" s="4" t="inlineStr">
        <is>
          <t>Initial Cost to Company, Total</t>
        </is>
      </c>
      <c r="B1999" s="6" t="n">
        <v>19077</v>
      </c>
    </row>
    <row r="2000">
      <c r="A2000" s="4" t="inlineStr">
        <is>
          <t>Adjustments and Costs to Land, Building and Improvements Subsequent to Acquisition</t>
        </is>
      </c>
      <c r="B2000" s="6" t="n">
        <v>6</v>
      </c>
    </row>
    <row r="2001">
      <c r="A2001" s="4" t="inlineStr">
        <is>
          <t>Gross Carrying Amount, Land</t>
        </is>
      </c>
      <c r="B2001" s="6" t="n">
        <v>3497</v>
      </c>
    </row>
    <row r="2002">
      <c r="A2002" s="4" t="inlineStr">
        <is>
          <t>Gross Carrying Amount, Buildings and Improvements</t>
        </is>
      </c>
      <c r="B2002" s="6" t="n">
        <v>15586</v>
      </c>
    </row>
    <row r="2003">
      <c r="A2003" s="4" t="inlineStr">
        <is>
          <t>Gross Carrying Amount, Total</t>
        </is>
      </c>
      <c r="B2003" s="6" t="n">
        <v>19083</v>
      </c>
      <c r="C2003" s="4" t="inlineStr">
        <is>
          <t>[2]</t>
        </is>
      </c>
    </row>
    <row r="2004">
      <c r="A2004" s="4" t="inlineStr">
        <is>
          <t>Accumulated Depreciation</t>
        </is>
      </c>
      <c r="B2004" s="5" t="n">
        <v>16</v>
      </c>
    </row>
    <row r="2005">
      <c r="A2005" s="4" t="inlineStr">
        <is>
          <t>Date of Construction</t>
        </is>
      </c>
      <c r="B2005" s="4" t="inlineStr">
        <is>
          <t>2000</t>
        </is>
      </c>
    </row>
    <row r="2006">
      <c r="A2006" s="4" t="inlineStr">
        <is>
          <t>Date Acquired</t>
        </is>
      </c>
      <c r="B2006" s="4" t="inlineStr">
        <is>
          <t>Dec. 19,  2024</t>
        </is>
      </c>
    </row>
    <row r="2007">
      <c r="A2007" s="4" t="inlineStr">
        <is>
          <t>Washington, DC | District of Columbia</t>
        </is>
      </c>
      <c r="B2007" s="4" t="inlineStr">
        <is>
          <t xml:space="preserve"> </t>
        </is>
      </c>
    </row>
    <row r="2008">
      <c r="A2008" s="3" t="inlineStr">
        <is>
          <t>Real Estate And Accumulated Depreciation [Line Items]</t>
        </is>
      </c>
      <c r="B2008" s="4" t="inlineStr">
        <is>
          <t xml:space="preserve"> </t>
        </is>
      </c>
    </row>
    <row r="2009">
      <c r="A2009" s="4" t="inlineStr">
        <is>
          <t>Encumbrances</t>
        </is>
      </c>
      <c r="B2009" s="5" t="n">
        <v>21957</v>
      </c>
      <c r="C2009" s="4" t="inlineStr">
        <is>
          <t>[1]</t>
        </is>
      </c>
    </row>
    <row r="2010">
      <c r="A2010" s="4" t="inlineStr">
        <is>
          <t>Initial Cost to Company, Land</t>
        </is>
      </c>
      <c r="B2010" s="6" t="n">
        <v>3362</v>
      </c>
    </row>
    <row r="2011">
      <c r="A2011" s="4" t="inlineStr">
        <is>
          <t>Initial Cost to Company, Buildings and Improvements</t>
        </is>
      </c>
      <c r="B2011" s="6" t="n">
        <v>14236</v>
      </c>
    </row>
    <row r="2012">
      <c r="A2012" s="4" t="inlineStr">
        <is>
          <t>Initial Cost to Company, Total</t>
        </is>
      </c>
      <c r="B2012" s="6" t="n">
        <v>17598</v>
      </c>
    </row>
    <row r="2013">
      <c r="A2013" s="4" t="inlineStr">
        <is>
          <t>Gross Carrying Amount, Land</t>
        </is>
      </c>
      <c r="B2013" s="6" t="n">
        <v>3362</v>
      </c>
    </row>
    <row r="2014">
      <c r="A2014" s="4" t="inlineStr">
        <is>
          <t>Gross Carrying Amount, Buildings and Improvements</t>
        </is>
      </c>
      <c r="B2014" s="6" t="n">
        <v>14236</v>
      </c>
    </row>
    <row r="2015">
      <c r="A2015" s="4" t="inlineStr">
        <is>
          <t>Gross Carrying Amount, Total</t>
        </is>
      </c>
      <c r="B2015" s="6" t="n">
        <v>17598</v>
      </c>
      <c r="C2015" s="4" t="inlineStr">
        <is>
          <t>[2]</t>
        </is>
      </c>
    </row>
    <row r="2016">
      <c r="A2016" s="4" t="inlineStr">
        <is>
          <t>Accumulated Depreciation</t>
        </is>
      </c>
      <c r="B2016" s="5" t="n">
        <v>14</v>
      </c>
    </row>
    <row r="2017">
      <c r="A2017" s="4" t="inlineStr">
        <is>
          <t>Date of Construction</t>
        </is>
      </c>
      <c r="B2017" s="4" t="inlineStr">
        <is>
          <t>2019</t>
        </is>
      </c>
    </row>
    <row r="2018">
      <c r="A2018" s="4" t="inlineStr">
        <is>
          <t>Date Acquired</t>
        </is>
      </c>
      <c r="B2018" s="4" t="inlineStr">
        <is>
          <t>Dec. 19,  2024</t>
        </is>
      </c>
    </row>
    <row r="2019">
      <c r="A2019" s="4" t="inlineStr">
        <is>
          <t>Ladera Ranch | California</t>
        </is>
      </c>
      <c r="B2019" s="4" t="inlineStr">
        <is>
          <t xml:space="preserve"> </t>
        </is>
      </c>
    </row>
    <row r="2020">
      <c r="A2020" s="3" t="inlineStr">
        <is>
          <t>Real Estate And Accumulated Depreciation [Line Items]</t>
        </is>
      </c>
      <c r="B2020" s="4" t="inlineStr">
        <is>
          <t xml:space="preserve"> </t>
        </is>
      </c>
    </row>
    <row r="2021">
      <c r="A2021" s="4" t="inlineStr">
        <is>
          <t>Encumbrances</t>
        </is>
      </c>
      <c r="B2021" s="5" t="n">
        <v>70000</v>
      </c>
      <c r="C2021" s="4" t="inlineStr">
        <is>
          <t>[1]</t>
        </is>
      </c>
    </row>
    <row r="2022">
      <c r="A2022" s="4" t="inlineStr">
        <is>
          <t>Initial Cost to Company, Land</t>
        </is>
      </c>
      <c r="B2022" s="6" t="n">
        <v>30936</v>
      </c>
    </row>
    <row r="2023">
      <c r="A2023" s="4" t="inlineStr">
        <is>
          <t>Initial Cost to Company, Buildings and Improvements</t>
        </is>
      </c>
      <c r="B2023" s="6" t="n">
        <v>36561</v>
      </c>
    </row>
    <row r="2024">
      <c r="A2024" s="4" t="inlineStr">
        <is>
          <t>Initial Cost to Company, Total</t>
        </is>
      </c>
      <c r="B2024" s="6" t="n">
        <v>67497</v>
      </c>
    </row>
    <row r="2025">
      <c r="A2025" s="4" t="inlineStr">
        <is>
          <t>Gross Carrying Amount, Land</t>
        </is>
      </c>
      <c r="B2025" s="6" t="n">
        <v>30936</v>
      </c>
    </row>
    <row r="2026">
      <c r="A2026" s="4" t="inlineStr">
        <is>
          <t>Gross Carrying Amount, Buildings and Improvements</t>
        </is>
      </c>
      <c r="B2026" s="6" t="n">
        <v>36561</v>
      </c>
    </row>
    <row r="2027">
      <c r="A2027" s="4" t="inlineStr">
        <is>
          <t>Gross Carrying Amount, Total</t>
        </is>
      </c>
      <c r="B2027" s="6" t="n">
        <v>67497</v>
      </c>
      <c r="C2027" s="4" t="inlineStr">
        <is>
          <t>[2]</t>
        </is>
      </c>
    </row>
    <row r="2028">
      <c r="A2028" s="4" t="inlineStr">
        <is>
          <t>Accumulated Depreciation</t>
        </is>
      </c>
      <c r="B2028" s="5" t="n">
        <v>35</v>
      </c>
    </row>
    <row r="2029">
      <c r="A2029" s="4" t="inlineStr">
        <is>
          <t>Date of Construction</t>
        </is>
      </c>
      <c r="B2029" s="4" t="inlineStr">
        <is>
          <t>2003</t>
        </is>
      </c>
    </row>
    <row r="2030">
      <c r="A2030" s="4" t="inlineStr">
        <is>
          <t>Date Acquired</t>
        </is>
      </c>
      <c r="B2030" s="4" t="inlineStr">
        <is>
          <t>Dec. 20,  2024</t>
        </is>
      </c>
    </row>
    <row r="2031">
      <c r="A2031" s="4" t="inlineStr">
        <is>
          <t>Corporate Office | California</t>
        </is>
      </c>
      <c r="B2031" s="4" t="inlineStr">
        <is>
          <t xml:space="preserve"> </t>
        </is>
      </c>
    </row>
    <row r="2032">
      <c r="A2032" s="3" t="inlineStr">
        <is>
          <t>Real Estate And Accumulated Depreciation [Line Items]</t>
        </is>
      </c>
      <c r="B2032" s="4" t="inlineStr">
        <is>
          <t xml:space="preserve"> </t>
        </is>
      </c>
    </row>
    <row r="2033">
      <c r="A2033" s="4" t="inlineStr">
        <is>
          <t>Encumbrances</t>
        </is>
      </c>
      <c r="B2033" s="5" t="n">
        <v>3736</v>
      </c>
      <c r="C2033" s="4" t="inlineStr">
        <is>
          <t>[1]</t>
        </is>
      </c>
    </row>
    <row r="2034">
      <c r="A2034" s="4" t="inlineStr">
        <is>
          <t>Initial Cost to Company, Land</t>
        </is>
      </c>
      <c r="B2034" s="6" t="n">
        <v>975</v>
      </c>
    </row>
    <row r="2035">
      <c r="A2035" s="4" t="inlineStr">
        <is>
          <t>Initial Cost to Company, Buildings and Improvements</t>
        </is>
      </c>
      <c r="B2035" s="6" t="n">
        <v>5525</v>
      </c>
    </row>
    <row r="2036">
      <c r="A2036" s="4" t="inlineStr">
        <is>
          <t>Initial Cost to Company, Total</t>
        </is>
      </c>
      <c r="B2036" s="6" t="n">
        <v>6500</v>
      </c>
    </row>
    <row r="2037">
      <c r="A2037" s="4" t="inlineStr">
        <is>
          <t>Adjustments and Costs to Land, Building and Improvements Subsequent to Acquisition</t>
        </is>
      </c>
      <c r="B2037" s="6" t="n">
        <v>714</v>
      </c>
    </row>
    <row r="2038">
      <c r="A2038" s="4" t="inlineStr">
        <is>
          <t>Gross Carrying Amount, Land</t>
        </is>
      </c>
      <c r="B2038" s="6" t="n">
        <v>975</v>
      </c>
    </row>
    <row r="2039">
      <c r="A2039" s="4" t="inlineStr">
        <is>
          <t>Gross Carrying Amount, Buildings and Improvements</t>
        </is>
      </c>
      <c r="B2039" s="6" t="n">
        <v>6239</v>
      </c>
    </row>
    <row r="2040">
      <c r="A2040" s="4" t="inlineStr">
        <is>
          <t>Gross Carrying Amount, Total</t>
        </is>
      </c>
      <c r="B2040" s="6" t="n">
        <v>7214</v>
      </c>
      <c r="C2040" s="4" t="inlineStr">
        <is>
          <t>[2]</t>
        </is>
      </c>
    </row>
    <row r="2041">
      <c r="A2041" s="4" t="inlineStr">
        <is>
          <t>Accumulated Depreciation</t>
        </is>
      </c>
      <c r="B2041" s="5" t="n">
        <v>1011</v>
      </c>
    </row>
    <row r="2042">
      <c r="A2042" s="4" t="inlineStr">
        <is>
          <t>Date of Construction</t>
        </is>
      </c>
      <c r="B2042" s="4" t="inlineStr">
        <is>
          <t>2018</t>
        </is>
      </c>
    </row>
    <row r="2043">
      <c r="A2043" s="4" t="inlineStr">
        <is>
          <t>Date Acquired</t>
        </is>
      </c>
      <c r="B2043" s="4" t="inlineStr">
        <is>
          <t>Jan. 24,  2019</t>
        </is>
      </c>
    </row>
    <row r="2044"/>
    <row r="2045">
      <c r="A2045" s="4" t="inlineStr">
        <is>
          <t>[1]Unless otherwise stated, such amount represents an allocation of the outstanding principal balance as of December 31, 2024 of the loan encumbering each property. Such property along with certain other properties serve as collateral for the respective loan on a joint and several basis. As such, the allocation amongst each property encumbering the loan was determined by allocating the loan balance, based upon the proportional historical appraised values, as applicable, as utilized by the lender at the inception of the loan.[2]The aggregate cost of real estate for United States federal income tax purposes is approximately $2,109 million.[3]The equity interest in these wholly-owned subsidiaries that directly own these unencumbered real estate assets comprise the borrowing base of the Credit Facility and the 2032 Private Placement Notes, and such equity interests were pledged as of December 31, 2024 for the benefit of the lenders thereunder. The outstanding principal balance of the Credit Facility and the 2032 Private Placement Notes was approximately $614.8 million and $150.0 million, respectively, as of December 31, 2024.[4]This property is located in Ontario, Canada.[5]The change in cost at these self storage facilities are the net of the impact of foreign exchange rate changes and any actual additions.[6]Amounts for this property’s building and improvements, and accumulated depreciation reflect the write down of the carrying value of approximately $6.5 million and $1.9 million, respectively, due to a casualty loss sustained at the property. Please see Note 3 – Real Estate of the Notes to the Consolidated Financial Statements for additional detail.</t>
        </is>
      </c>
    </row>
  </sheetData>
  <mergeCells count="5">
    <mergeCell ref="A2044:C2044"/>
    <mergeCell ref="A2045:C2045"/>
    <mergeCell ref="B2:C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II Real Estate Asset and Accumulated Depreciation (Parenthetical) (Detail) - USD ($) $ in Thousands</t>
        </is>
      </c>
      <c r="C1" s="2" t="inlineStr">
        <is>
          <t>Dec. 31, 2024</t>
        </is>
      </c>
      <c r="D1" s="2" t="inlineStr">
        <is>
          <t>Dec. 31, 2023</t>
        </is>
      </c>
    </row>
    <row r="2">
      <c r="A2" s="3" t="inlineStr">
        <is>
          <t>Real Estate And Accumulated Depreciation [Line Items]</t>
        </is>
      </c>
      <c r="C2" s="4" t="inlineStr">
        <is>
          <t xml:space="preserve"> </t>
        </is>
      </c>
      <c r="D2" s="4" t="inlineStr">
        <is>
          <t xml:space="preserve"> </t>
        </is>
      </c>
    </row>
    <row r="3">
      <c r="A3" s="4" t="inlineStr">
        <is>
          <t>Debt Instrument Carrying Amount</t>
        </is>
      </c>
      <c r="C3" s="5" t="n">
        <v>1322374</v>
      </c>
      <c r="D3" s="4" t="inlineStr">
        <is>
          <t xml:space="preserve"> </t>
        </is>
      </c>
    </row>
    <row r="4">
      <c r="A4" s="4" t="inlineStr">
        <is>
          <t>Carrying value of building and improvements</t>
        </is>
      </c>
      <c r="C4" s="6" t="n">
        <v>1610657</v>
      </c>
      <c r="D4" s="4" t="inlineStr">
        <is>
          <t xml:space="preserve"> </t>
        </is>
      </c>
    </row>
    <row r="5">
      <c r="A5" s="4" t="inlineStr">
        <is>
          <t>Accumulated Depreciation Carrying Value</t>
        </is>
      </c>
      <c r="C5" s="6" t="n">
        <v>305132</v>
      </c>
      <c r="D5" s="4" t="inlineStr">
        <is>
          <t xml:space="preserve"> </t>
        </is>
      </c>
    </row>
    <row r="6">
      <c r="A6" s="4" t="inlineStr">
        <is>
          <t>Revolving Credit Facility</t>
        </is>
      </c>
      <c r="C6" s="4" t="inlineStr">
        <is>
          <t xml:space="preserve"> </t>
        </is>
      </c>
      <c r="D6" s="4" t="inlineStr">
        <is>
          <t xml:space="preserve"> </t>
        </is>
      </c>
    </row>
    <row r="7">
      <c r="A7" s="3" t="inlineStr">
        <is>
          <t>Real Estate And Accumulated Depreciation [Line Items]</t>
        </is>
      </c>
      <c r="C7" s="4" t="inlineStr">
        <is>
          <t xml:space="preserve"> </t>
        </is>
      </c>
      <c r="D7" s="4" t="inlineStr">
        <is>
          <t xml:space="preserve"> </t>
        </is>
      </c>
    </row>
    <row r="8">
      <c r="A8" s="4" t="inlineStr">
        <is>
          <t>Debt Instrument Carrying Amount</t>
        </is>
      </c>
      <c r="C8" s="6" t="n">
        <v>614800</v>
      </c>
      <c r="D8" s="4" t="inlineStr">
        <is>
          <t xml:space="preserve"> </t>
        </is>
      </c>
    </row>
    <row r="9">
      <c r="A9" s="4" t="inlineStr">
        <is>
          <t>2032 Private Placement Notes</t>
        </is>
      </c>
      <c r="C9" s="4" t="inlineStr">
        <is>
          <t xml:space="preserve"> </t>
        </is>
      </c>
      <c r="D9" s="4" t="inlineStr">
        <is>
          <t xml:space="preserve"> </t>
        </is>
      </c>
    </row>
    <row r="10">
      <c r="A10" s="3" t="inlineStr">
        <is>
          <t>Real Estate And Accumulated Depreciation [Line Items]</t>
        </is>
      </c>
      <c r="C10" s="4" t="inlineStr">
        <is>
          <t xml:space="preserve"> </t>
        </is>
      </c>
      <c r="D10" s="4" t="inlineStr">
        <is>
          <t xml:space="preserve"> </t>
        </is>
      </c>
    </row>
    <row r="11">
      <c r="A11" s="4" t="inlineStr">
        <is>
          <t>Debt Instrument Carrying Amount</t>
        </is>
      </c>
      <c r="B11" s="4" t="inlineStr">
        <is>
          <t>[1]</t>
        </is>
      </c>
      <c r="C11" s="6" t="n">
        <v>150000</v>
      </c>
      <c r="D11" s="5" t="n">
        <v>150000</v>
      </c>
    </row>
    <row r="12">
      <c r="A12" s="4" t="inlineStr">
        <is>
          <t>United States</t>
        </is>
      </c>
      <c r="C12" s="4" t="inlineStr">
        <is>
          <t xml:space="preserve"> </t>
        </is>
      </c>
      <c r="D12" s="4" t="inlineStr">
        <is>
          <t xml:space="preserve"> </t>
        </is>
      </c>
    </row>
    <row r="13">
      <c r="A13" s="3" t="inlineStr">
        <is>
          <t>Real Estate And Accumulated Depreciation [Line Items]</t>
        </is>
      </c>
      <c r="C13" s="4" t="inlineStr">
        <is>
          <t xml:space="preserve"> </t>
        </is>
      </c>
      <c r="D13" s="4" t="inlineStr">
        <is>
          <t xml:space="preserve"> </t>
        </is>
      </c>
    </row>
    <row r="14">
      <c r="A14" s="4" t="inlineStr">
        <is>
          <t>Aggregate cost of real estate for federal income tax purposes</t>
        </is>
      </c>
      <c r="C14" s="6" t="n">
        <v>2109000</v>
      </c>
      <c r="D14" s="4" t="inlineStr">
        <is>
          <t xml:space="preserve"> </t>
        </is>
      </c>
    </row>
    <row r="15">
      <c r="A15" s="4" t="inlineStr">
        <is>
          <t>Casualty</t>
        </is>
      </c>
      <c r="C15" s="4" t="inlineStr">
        <is>
          <t xml:space="preserve"> </t>
        </is>
      </c>
      <c r="D15" s="4" t="inlineStr">
        <is>
          <t xml:space="preserve"> </t>
        </is>
      </c>
    </row>
    <row r="16">
      <c r="A16" s="3" t="inlineStr">
        <is>
          <t>Real Estate And Accumulated Depreciation [Line Items]</t>
        </is>
      </c>
      <c r="C16" s="4" t="inlineStr">
        <is>
          <t xml:space="preserve"> </t>
        </is>
      </c>
      <c r="D16" s="4" t="inlineStr">
        <is>
          <t xml:space="preserve"> </t>
        </is>
      </c>
    </row>
    <row r="17">
      <c r="A17" s="4" t="inlineStr">
        <is>
          <t>Carrying value of building and improvements</t>
        </is>
      </c>
      <c r="C17" s="6" t="n">
        <v>6500</v>
      </c>
      <c r="D17" s="4" t="inlineStr">
        <is>
          <t xml:space="preserve"> </t>
        </is>
      </c>
    </row>
    <row r="18">
      <c r="A18" s="4" t="inlineStr">
        <is>
          <t>Accumulated Depreciation Carrying Value</t>
        </is>
      </c>
      <c r="C18" s="5" t="n">
        <v>1900</v>
      </c>
      <c r="D18" s="4" t="inlineStr">
        <is>
          <t xml:space="preserve"> </t>
        </is>
      </c>
    </row>
    <row r="19"/>
    <row r="20">
      <c r="A20" s="4" t="inlineStr">
        <is>
          <t>[1]As of March 31, 2023, a Total Leverage Ratio Event (as defined below) had occurred, and the interest rate on such Note increased to 5.28% prospectively. For additional information regarding this loan, see 2032 Private Placement Notes below.</t>
        </is>
      </c>
    </row>
  </sheetData>
  <mergeCells count="3">
    <mergeCell ref="A20:C20"/>
    <mergeCell ref="A19:C19"/>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Summary of Activity in Real Estate Facilities (Detail) - USD ($) $ in Thousands</t>
        </is>
      </c>
      <c r="C1" s="2" t="inlineStr">
        <is>
          <t>12 Months Ended</t>
        </is>
      </c>
    </row>
    <row r="2">
      <c r="C2" s="2" t="inlineStr">
        <is>
          <t>Dec. 31, 2024</t>
        </is>
      </c>
      <c r="D2" s="2" t="inlineStr">
        <is>
          <t>Dec. 31, 2023</t>
        </is>
      </c>
      <c r="E2" s="2" t="inlineStr">
        <is>
          <t>Dec. 31, 2022</t>
        </is>
      </c>
    </row>
    <row r="3">
      <c r="A3" s="3" t="inlineStr">
        <is>
          <t>Real estate facilities</t>
        </is>
      </c>
      <c r="C3" s="4" t="inlineStr">
        <is>
          <t xml:space="preserve"> </t>
        </is>
      </c>
      <c r="D3" s="4" t="inlineStr">
        <is>
          <t xml:space="preserve"> </t>
        </is>
      </c>
      <c r="E3" s="4" t="inlineStr">
        <is>
          <t xml:space="preserve"> </t>
        </is>
      </c>
    </row>
    <row r="4">
      <c r="A4" s="4" t="inlineStr">
        <is>
          <t>Real estate facilities, beginning balance</t>
        </is>
      </c>
      <c r="C4" s="5" t="n">
        <v>1924746</v>
      </c>
      <c r="D4" s="5" t="n">
        <v>1887206</v>
      </c>
      <c r="E4" s="5" t="n">
        <v>1593624</v>
      </c>
    </row>
    <row r="5">
      <c r="A5" s="4" t="inlineStr">
        <is>
          <t>Facility acquisitions</t>
        </is>
      </c>
      <c r="C5" s="6" t="n">
        <v>180559</v>
      </c>
      <c r="D5" s="6" t="n">
        <v>23697</v>
      </c>
      <c r="E5" s="6" t="n">
        <v>298342</v>
      </c>
    </row>
    <row r="6">
      <c r="A6" s="4" t="inlineStr">
        <is>
          <t>Casualty loss</t>
        </is>
      </c>
      <c r="B6" s="4" t="inlineStr">
        <is>
          <t>[1]</t>
        </is>
      </c>
      <c r="C6" s="6" t="n">
        <v>-6541</v>
      </c>
      <c r="D6" s="4" t="inlineStr">
        <is>
          <t xml:space="preserve"> </t>
        </is>
      </c>
      <c r="E6" s="4" t="inlineStr">
        <is>
          <t xml:space="preserve"> </t>
        </is>
      </c>
    </row>
    <row r="7">
      <c r="A7" s="4" t="inlineStr">
        <is>
          <t>Impact of foreign exchange rate changes and other</t>
        </is>
      </c>
      <c r="C7" s="6" t="n">
        <v>-16374</v>
      </c>
      <c r="D7" s="6" t="n">
        <v>4342</v>
      </c>
      <c r="E7" s="6" t="n">
        <v>-12984</v>
      </c>
    </row>
    <row r="8">
      <c r="A8" s="4" t="inlineStr">
        <is>
          <t>Improvements and additions</t>
        </is>
      </c>
      <c r="C8" s="6" t="n">
        <v>8806</v>
      </c>
      <c r="D8" s="6" t="n">
        <v>9501</v>
      </c>
      <c r="E8" s="6" t="n">
        <v>8224</v>
      </c>
    </row>
    <row r="9">
      <c r="A9" s="4" t="inlineStr">
        <is>
          <t>Real estate facilities, ending balance</t>
        </is>
      </c>
      <c r="C9" s="6" t="n">
        <v>2091196</v>
      </c>
      <c r="D9" s="6" t="n">
        <v>1924746</v>
      </c>
      <c r="E9" s="6" t="n">
        <v>1887206</v>
      </c>
    </row>
    <row r="10">
      <c r="A10" s="3" t="inlineStr">
        <is>
          <t>Accumulated depreciation</t>
        </is>
      </c>
      <c r="C10" s="4" t="inlineStr">
        <is>
          <t xml:space="preserve"> </t>
        </is>
      </c>
      <c r="D10" s="4" t="inlineStr">
        <is>
          <t xml:space="preserve"> </t>
        </is>
      </c>
      <c r="E10" s="4" t="inlineStr">
        <is>
          <t xml:space="preserve"> </t>
        </is>
      </c>
    </row>
    <row r="11">
      <c r="A11" s="4" t="inlineStr">
        <is>
          <t>Accumulated depreciation, beginning balance</t>
        </is>
      </c>
      <c r="C11" s="6" t="n">
        <v>-255844</v>
      </c>
      <c r="D11" s="6" t="n">
        <v>-202683</v>
      </c>
      <c r="E11" s="6" t="n">
        <v>-155927</v>
      </c>
    </row>
    <row r="12">
      <c r="A12" s="4" t="inlineStr">
        <is>
          <t>Casualty loss</t>
        </is>
      </c>
      <c r="C12" s="6" t="n">
        <v>1913</v>
      </c>
      <c r="D12" s="4" t="inlineStr">
        <is>
          <t xml:space="preserve"> </t>
        </is>
      </c>
      <c r="E12" s="4" t="inlineStr">
        <is>
          <t xml:space="preserve"> </t>
        </is>
      </c>
    </row>
    <row r="13">
      <c r="A13" s="4" t="inlineStr">
        <is>
          <t>Depreciation expense</t>
        </is>
      </c>
      <c r="C13" s="6" t="n">
        <v>-53975</v>
      </c>
      <c r="D13" s="6" t="n">
        <v>-52620</v>
      </c>
      <c r="E13" s="6" t="n">
        <v>-48400</v>
      </c>
    </row>
    <row r="14">
      <c r="A14" s="4" t="inlineStr">
        <is>
          <t>Impact of foreign exchange rate changes and other</t>
        </is>
      </c>
      <c r="C14" s="6" t="n">
        <v>2774</v>
      </c>
      <c r="D14" s="6" t="n">
        <v>-541</v>
      </c>
      <c r="E14" s="6" t="n">
        <v>1644</v>
      </c>
    </row>
    <row r="15">
      <c r="A15" s="4" t="inlineStr">
        <is>
          <t>Accumulated depreciation, ending balance</t>
        </is>
      </c>
      <c r="C15" s="6" t="n">
        <v>-305132</v>
      </c>
      <c r="D15" s="6" t="n">
        <v>-255844</v>
      </c>
      <c r="E15" s="6" t="n">
        <v>-202683</v>
      </c>
    </row>
    <row r="16">
      <c r="A16" s="3" t="inlineStr">
        <is>
          <t>Construction in process</t>
        </is>
      </c>
      <c r="C16" s="4" t="inlineStr">
        <is>
          <t xml:space="preserve"> </t>
        </is>
      </c>
      <c r="D16" s="4" t="inlineStr">
        <is>
          <t xml:space="preserve"> </t>
        </is>
      </c>
      <c r="E16" s="4" t="inlineStr">
        <is>
          <t xml:space="preserve"> </t>
        </is>
      </c>
    </row>
    <row r="17">
      <c r="A17" s="4" t="inlineStr">
        <is>
          <t>Construction in process, Balance at beginning of year</t>
        </is>
      </c>
      <c r="C17" s="6" t="n">
        <v>5977</v>
      </c>
      <c r="D17" s="6" t="n">
        <v>4491</v>
      </c>
      <c r="E17" s="6" t="n">
        <v>1799</v>
      </c>
    </row>
    <row r="18">
      <c r="A18" s="4" t="inlineStr">
        <is>
          <t>Net additions and assets placed into service</t>
        </is>
      </c>
      <c r="C18" s="6" t="n">
        <v>3526</v>
      </c>
      <c r="D18" s="6" t="n">
        <v>1486</v>
      </c>
      <c r="E18" s="6" t="n">
        <v>2692</v>
      </c>
    </row>
    <row r="19">
      <c r="A19" s="4" t="inlineStr">
        <is>
          <t>Construction in process, Balance at end of year</t>
        </is>
      </c>
      <c r="C19" s="6" t="n">
        <v>9503</v>
      </c>
      <c r="D19" s="6" t="n">
        <v>5977</v>
      </c>
      <c r="E19" s="6" t="n">
        <v>4491</v>
      </c>
    </row>
    <row r="20">
      <c r="A20" s="4" t="inlineStr">
        <is>
          <t>Real estate facilities, net</t>
        </is>
      </c>
      <c r="C20" s="5" t="n">
        <v>1795567</v>
      </c>
      <c r="D20" s="5" t="n">
        <v>1674879</v>
      </c>
      <c r="E20" s="5" t="n">
        <v>1689014</v>
      </c>
    </row>
    <row r="21"/>
    <row r="22">
      <c r="A22" s="4" t="inlineStr">
        <is>
          <t>[1]Hurricane Helene caused record flooding in late September 2024 in Asheville, North Carolina. One of our 14 wholly-owned properties in this market was severely flooded. As a result of the flooding and related damage, we recorded a net casualty loss related to the flooded property of approximately $4.6 million during the year ended December 31, 2024, to write-off the carrying value. We expect to rebuild and therefore we believe it is probable that we will receive insurance proceeds to offset the casualty loss and we recorded a receivable related to our pending insurance claim amounts as of December 31, 2024. There is no assurance as to when this property will be rebuilt or the performance of this property upon completion or stabilization. The casualty loss was completely offset in our consolidated statements of operations by such expected recovery. Any amount of insurance recovery related to the property damage in excess of the casualty loss incurred is considered a gain contingency, and would be recognized upon final settlement of the claims.</t>
        </is>
      </c>
    </row>
  </sheetData>
  <mergeCells count="4">
    <mergeCell ref="A1:B2"/>
    <mergeCell ref="C1:E1"/>
    <mergeCell ref="A22:D22"/>
    <mergeCell ref="A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 Note 1. Organization SmartStop Self Storage REIT, Inc., a Maryland corporation (the “Company”), is a self-managed and fully-integrated self storage real estate investment trust (“REIT”), formed on January 8, 2013 under the Maryland General Corporation Law. Our year-end We acquire and own self storage facilities; we also operate self storage facilities owned by us as well as those owned by the entities sponsored by us. As of December 31, 2024, we wholly-owned 161 self storage facilities located in 19 states (Alabama, Arizona, California, Colorado, Florida, Illinois, Indiana, Maryland, Massachusetts, Michigan, New Jersey, Nevada, North Carolina, Ohio, South Carolina, Texas, Virginia, Washington, and Wisconsin), the District of Columbia, and Canada. As discussed herein, we, through our subsidiaries, currently serve as the sponsor of Strategic Storage Trust VI, Inc., a publicly-registered non-traded We operate the properties owned by the Managed REITs, which together with one other self storage property we manage, as of December 31, 2024, represented 37 operating properties and approximately 29,000 units and 3.2 million rentable square feet. Through our Managed REIT Platform, we originate, structure, and manage additional self storage investment products. SmartStop OP, L.P. (the “Operating Partnership”) owns, directly or indirectly through one or more subsidiaries, all of the self storage properties that we own. As of December 31, 2024, we owned approximately 88% of the common units of limited partnership interests of our Operating Partnership. The remaining approximately 12% of the common units are owned by current and former employees, members of our executive management team, board members, or indirectly by Strategic Asset Management I, LLC (f/k/a SmartStop Asset Management, LLC), our former sponsor (“SAM”), its affiliates, and affiliates of Select Capital Corporation, the former dealer manager of our offering (the “Former Dealer Manager”). As the sole general partner of our Operating Partnership, we have the exclusive power to manage and conduct the business of our Operating Partnership. We commenced our initial public offering in January 2014, in which we offered a maximum of $1.0 billion in common shares for sale to the public (the “Primary Offering”) and $95.0 million in common shares for sale pursuant to our distribution reinvestment plan (collectively, the “Offering”). At the termination of our Offering in January 2017, we had sold approximately 12 million of our class A common stock (“Class A Shares”) and approximately 2 million of our class T common stock (“Class T Shares”) for approximately In November 2016, we filed with the SEC a Registration Statement on Form S-3, S-3 As of December 31, 2024, we had sold approximately 2.6 million Class A Shares and approximately 0.3 million Class T Shares through our distribution reinvestment plan, of which, approximately 137,000 Class A Shares and approximately 16,000 Class T Shares were sold under our current DRP Offering. The DRP Offering may be terminated at any time upon 10 days’ prior written notice to stockholders. On January 15, 2024, our board of directors, upon recommendation of our Nominating and Corporate Governance Committee, approved an estimated net asset value per share of our common stock of $61.00 for our Class A Shares and Class T Shares based on the estimated value of our assets less the estimated value of our liabilities, or net asset value, divided by the number of shares outstanding on a fully diluted basis, calculated as of September 30, 2023. On March 12, 2025, our board of directors, (the “Board”), upon recommendation of our Nominating and Corporate Governance Committee, approved an Estimated Per Share Net Asset Value (“NAV”) of our common stock of $58.00 for our Class A Shares and Class T Shares based on the estimated value of our assets less the estimated value of our liabilities, or net asset value, divided by the number of shares outstanding on a fully diluted basis, calculated as of June 30, 2024. Reverse Stock Split The accompanying consolidated financial statements and the footnotes give effect to a one-for-four Company’s The transactions described immediately above are collectively referred to as the “reverse split”. All share, unit and per share data included in these consolidated financial statements and accompanying footnotes give retrospective effect to the reverse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1:34:08Z</dcterms:created>
  <dcterms:modified xmlns:dcterms="http://purl.org/dc/terms/" xmlns:xsi="http://www.w3.org/2001/XMLSchema-instance" xsi:type="dcterms:W3CDTF">2025-03-24T11:34:15Z</dcterms:modified>
</cp:coreProperties>
</file>